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VARIABLE INTEREST ENTITIE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AND LEASES (Tables)" sheetId="32" state="visible" r:id="rId32"/>
    <sheet xmlns:r="http://schemas.openxmlformats.org/officeDocument/2006/relationships" name="ALLOWANCE FOR LOAN AND LEASE _2" sheetId="33" state="visible" r:id="rId33"/>
    <sheet xmlns:r="http://schemas.openxmlformats.org/officeDocument/2006/relationships" name="LEASES (Tables)" sheetId="34" state="visible" r:id="rId34"/>
    <sheet xmlns:r="http://schemas.openxmlformats.org/officeDocument/2006/relationships" name="GOODWILL AND CORE DEPOSIT INT_2" sheetId="35" state="visible" r:id="rId35"/>
    <sheet xmlns:r="http://schemas.openxmlformats.org/officeDocument/2006/relationships" name="VARIABLE INTEREST ENTITIES (Tab" sheetId="36" state="visible" r:id="rId36"/>
    <sheet xmlns:r="http://schemas.openxmlformats.org/officeDocument/2006/relationships" name="BORROWINGS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EARNINGS PER COMMON SHARE (Tabl" sheetId="42" state="visible" r:id="rId42"/>
    <sheet xmlns:r="http://schemas.openxmlformats.org/officeDocument/2006/relationships" name="EMPLOYEE BENEFIT PLANS (Tables)"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INVESTMENT SECURITIES - Schedul" sheetId="48" state="visible" r:id="rId48"/>
    <sheet xmlns:r="http://schemas.openxmlformats.org/officeDocument/2006/relationships" name="INVESTMENT SECURITIES - Narrati" sheetId="49" state="visible" r:id="rId49"/>
    <sheet xmlns:r="http://schemas.openxmlformats.org/officeDocument/2006/relationships" name="INVESTMENT SECURITIES - Sched_2" sheetId="50" state="visible" r:id="rId50"/>
    <sheet xmlns:r="http://schemas.openxmlformats.org/officeDocument/2006/relationships" name="INVESTMENT SECURITIES - Sched_3" sheetId="51" state="visible" r:id="rId51"/>
    <sheet xmlns:r="http://schemas.openxmlformats.org/officeDocument/2006/relationships" name="INVESTMENT SECURITIES - Sched_4" sheetId="52" state="visible" r:id="rId52"/>
    <sheet xmlns:r="http://schemas.openxmlformats.org/officeDocument/2006/relationships" name="INVESTMENT SECURITIES - Sched_5" sheetId="53" state="visible" r:id="rId53"/>
    <sheet xmlns:r="http://schemas.openxmlformats.org/officeDocument/2006/relationships" name="LOANS AND LEASES - Schedule of " sheetId="54" state="visible" r:id="rId54"/>
    <sheet xmlns:r="http://schemas.openxmlformats.org/officeDocument/2006/relationships" name="LOANS AND LEASES - Narrative (D" sheetId="55" state="visible" r:id="rId55"/>
    <sheet xmlns:r="http://schemas.openxmlformats.org/officeDocument/2006/relationships" name="LOANS AND LEASES - Schedule o_2" sheetId="56" state="visible" r:id="rId56"/>
    <sheet xmlns:r="http://schemas.openxmlformats.org/officeDocument/2006/relationships" name="LOANS AND LEASES - Schedule o_3" sheetId="57" state="visible" r:id="rId57"/>
    <sheet xmlns:r="http://schemas.openxmlformats.org/officeDocument/2006/relationships" name="LOANS AND LEASES - Schedule o_4" sheetId="58" state="visible" r:id="rId58"/>
    <sheet xmlns:r="http://schemas.openxmlformats.org/officeDocument/2006/relationships" name="LOANS AND LEASES - Schedule o_5" sheetId="59" state="visible" r:id="rId59"/>
    <sheet xmlns:r="http://schemas.openxmlformats.org/officeDocument/2006/relationships" name="LOANS AND LEASES - Schedule o_6" sheetId="60" state="visible" r:id="rId60"/>
    <sheet xmlns:r="http://schemas.openxmlformats.org/officeDocument/2006/relationships" name="LOANS AND LEASES - Schedule o_7" sheetId="61" state="visible" r:id="rId61"/>
    <sheet xmlns:r="http://schemas.openxmlformats.org/officeDocument/2006/relationships" name="LOANS AND LEASES - Schedule o_8" sheetId="62" state="visible" r:id="rId62"/>
    <sheet xmlns:r="http://schemas.openxmlformats.org/officeDocument/2006/relationships" name="LOANS AND LEASES - Schedule o_9" sheetId="63" state="visible" r:id="rId63"/>
    <sheet xmlns:r="http://schemas.openxmlformats.org/officeDocument/2006/relationships" name="ALLOWANCE FOR LOAN AND LEASE _3" sheetId="64" state="visible" r:id="rId64"/>
    <sheet xmlns:r="http://schemas.openxmlformats.org/officeDocument/2006/relationships" name="ALLOWANCE FOR LOAN AND LEASE _4" sheetId="65" state="visible" r:id="rId65"/>
    <sheet xmlns:r="http://schemas.openxmlformats.org/officeDocument/2006/relationships" name="LEASES - Narrative (Details)" sheetId="66" state="visible" r:id="rId66"/>
    <sheet xmlns:r="http://schemas.openxmlformats.org/officeDocument/2006/relationships" name="LEASES - Schedule of Operating " sheetId="67" state="visible" r:id="rId67"/>
    <sheet xmlns:r="http://schemas.openxmlformats.org/officeDocument/2006/relationships" name="LEASES - Schedule of Net Lease " sheetId="68" state="visible" r:id="rId68"/>
    <sheet xmlns:r="http://schemas.openxmlformats.org/officeDocument/2006/relationships" name="LEASES - Schedule of Supplement" sheetId="69" state="visible" r:id="rId69"/>
    <sheet xmlns:r="http://schemas.openxmlformats.org/officeDocument/2006/relationships" name="LEASES - Schedule of Operatin_2" sheetId="70" state="visible" r:id="rId70"/>
    <sheet xmlns:r="http://schemas.openxmlformats.org/officeDocument/2006/relationships" name="GOODWILL AND CORE DEPOSIT INT_3" sheetId="71" state="visible" r:id="rId71"/>
    <sheet xmlns:r="http://schemas.openxmlformats.org/officeDocument/2006/relationships" name="GOODWILL AND CORE DEPOSIT INT_4" sheetId="72" state="visible" r:id="rId72"/>
    <sheet xmlns:r="http://schemas.openxmlformats.org/officeDocument/2006/relationships" name="GOODWILL AND CORE DEPOSIT INT_5" sheetId="73" state="visible" r:id="rId73"/>
    <sheet xmlns:r="http://schemas.openxmlformats.org/officeDocument/2006/relationships" name="GOODWILL AND CORE DEPOSIT INT_6" sheetId="74" state="visible" r:id="rId74"/>
    <sheet xmlns:r="http://schemas.openxmlformats.org/officeDocument/2006/relationships" name="VARIABLE INTEREST ENTITIES - Sc" sheetId="75" state="visible" r:id="rId75"/>
    <sheet xmlns:r="http://schemas.openxmlformats.org/officeDocument/2006/relationships" name="VARIABLE INTEREST ENTITIES - _2" sheetId="76" state="visible" r:id="rId76"/>
    <sheet xmlns:r="http://schemas.openxmlformats.org/officeDocument/2006/relationships" name="BORROWINGS - Short-term Borrowi" sheetId="77" state="visible" r:id="rId77"/>
    <sheet xmlns:r="http://schemas.openxmlformats.org/officeDocument/2006/relationships" name="BORROWINGS - Long-term Borrowin" sheetId="78" state="visible" r:id="rId78"/>
    <sheet xmlns:r="http://schemas.openxmlformats.org/officeDocument/2006/relationships" name="BORROWINGS - Schedule of Long-t"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FAIR VALUE - Schedule of Fair V" sheetId="87" state="visible" r:id="rId87"/>
    <sheet xmlns:r="http://schemas.openxmlformats.org/officeDocument/2006/relationships" name="FAIR VALUE - Schedule of Fair_2" sheetId="88" state="visible" r:id="rId88"/>
    <sheet xmlns:r="http://schemas.openxmlformats.org/officeDocument/2006/relationships" name="FAIR VALUE - Schedule of Fair_3" sheetId="89" state="visible" r:id="rId89"/>
    <sheet xmlns:r="http://schemas.openxmlformats.org/officeDocument/2006/relationships" name="FAIR VALUE - Schedule of Fair_4" sheetId="90" state="visible" r:id="rId90"/>
    <sheet xmlns:r="http://schemas.openxmlformats.org/officeDocument/2006/relationships" name="FAIR VALUE - Narrative (Details" sheetId="91" state="visible" r:id="rId91"/>
    <sheet xmlns:r="http://schemas.openxmlformats.org/officeDocument/2006/relationships" name="FAIR VALUE - Schedule of Fair_5" sheetId="92" state="visible" r:id="rId92"/>
    <sheet xmlns:r="http://schemas.openxmlformats.org/officeDocument/2006/relationships" name="FAIR VALUE - Schedule of Carryi" sheetId="93" state="visible" r:id="rId93"/>
    <sheet xmlns:r="http://schemas.openxmlformats.org/officeDocument/2006/relationships" name="STOCKHOLDERS' EQUITY - Schedule" sheetId="94" state="visible" r:id="rId94"/>
    <sheet xmlns:r="http://schemas.openxmlformats.org/officeDocument/2006/relationships" name="STOCKHOLDERS' EQUITY - Narrativ" sheetId="95" state="visible" r:id="rId95"/>
    <sheet xmlns:r="http://schemas.openxmlformats.org/officeDocument/2006/relationships" name="STOCKHOLDERS' EQUITY - Schedu_2"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EARNINGS PER COMMON SHARE (Deta" sheetId="100" state="visible" r:id="rId100"/>
    <sheet xmlns:r="http://schemas.openxmlformats.org/officeDocument/2006/relationships" name="INCOME TAXES - Narrative (Detai" sheetId="101" state="visible" r:id="rId101"/>
    <sheet xmlns:r="http://schemas.openxmlformats.org/officeDocument/2006/relationships" name="EMPLOYEE BENEFIT PLANS (Details" sheetId="102" state="visible" r:id="rId102"/>
    <sheet xmlns:r="http://schemas.openxmlformats.org/officeDocument/2006/relationships" name="SEGMENT INFORMATION - Narrative" sheetId="103" state="visible" r:id="rId103"/>
    <sheet xmlns:r="http://schemas.openxmlformats.org/officeDocument/2006/relationships" name="SEGMENT INFORMATION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15</t>
        </is>
      </c>
      <c r="C8" s="4" t="inlineStr">
        <is>
          <t xml:space="preserve"> </t>
        </is>
      </c>
    </row>
    <row r="9">
      <c r="A9" s="4" t="inlineStr">
        <is>
          <t>Entity Registrant Name</t>
        </is>
      </c>
      <c r="B9" s="4" t="inlineStr">
        <is>
          <t>FIRST CITIZENS BANCSHARES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1528994</t>
        </is>
      </c>
      <c r="C11" s="4" t="inlineStr">
        <is>
          <t xml:space="preserve"> </t>
        </is>
      </c>
    </row>
    <row r="12">
      <c r="A12" s="4" t="inlineStr">
        <is>
          <t>Entity Address, Address Line One</t>
        </is>
      </c>
      <c r="B12" s="4" t="inlineStr">
        <is>
          <t>4300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9</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716-7000</t>
        </is>
      </c>
      <c r="C17" s="4" t="inlineStr">
        <is>
          <t xml:space="preserve"> </t>
        </is>
      </c>
    </row>
    <row r="18">
      <c r="A18" s="4" t="inlineStr">
        <is>
          <t>Title of 12(g) Security</t>
        </is>
      </c>
      <c r="B18" s="4" t="inlineStr">
        <is>
          <t>Class B Common Stock, Par Value $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798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 Par Value $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1</t>
        </is>
      </c>
      <c r="C32" s="4" t="inlineStr">
        <is>
          <t xml:space="preserve"> </t>
        </is>
      </c>
    </row>
    <row r="33">
      <c r="A33" s="4" t="inlineStr">
        <is>
          <t>Trading Symbol</t>
        </is>
      </c>
      <c r="B33" s="4" t="inlineStr">
        <is>
          <t>FCNC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2283675</v>
      </c>
    </row>
    <row r="36">
      <c r="A36" s="4" t="inlineStr">
        <is>
          <t>Depositary Shares, Each Representing a 1/40th Interest in a Share of 5.375% Non-Cumulative Perpetual Preferred Stock, Series A</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40th Interest in a Share of 5.375% Non-Cumulative Perpetual Preferred Stock, Series A</t>
        </is>
      </c>
      <c r="C38" s="4" t="inlineStr">
        <is>
          <t xml:space="preserve"> </t>
        </is>
      </c>
    </row>
    <row r="39">
      <c r="A39" s="4" t="inlineStr">
        <is>
          <t>Trading Symbol</t>
        </is>
      </c>
      <c r="B39" s="4" t="inlineStr">
        <is>
          <t>FCNCP</t>
        </is>
      </c>
      <c r="C39" s="4" t="inlineStr">
        <is>
          <t xml:space="preserve"> </t>
        </is>
      </c>
    </row>
    <row r="40">
      <c r="A40" s="4" t="inlineStr">
        <is>
          <t>Security Exchange Name</t>
        </is>
      </c>
      <c r="B40" s="4" t="inlineStr">
        <is>
          <t>NASDAQ</t>
        </is>
      </c>
      <c r="C40" s="4" t="inlineStr">
        <is>
          <t xml:space="preserve"> </t>
        </is>
      </c>
    </row>
    <row r="41">
      <c r="A41" s="4" t="inlineStr">
        <is>
          <t>5.625% Non-Cumulative Perpetual Preferred Stock, Serie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625% Non-Cumulative Perpetual Preferred Stock, Series C</t>
        </is>
      </c>
      <c r="C43" s="4" t="inlineStr">
        <is>
          <t xml:space="preserve"> </t>
        </is>
      </c>
    </row>
    <row r="44">
      <c r="A44" s="4" t="inlineStr">
        <is>
          <t>Trading Symbol</t>
        </is>
      </c>
      <c r="B44" s="4" t="inlineStr">
        <is>
          <t>FCNCO</t>
        </is>
      </c>
      <c r="C44" s="4" t="inlineStr">
        <is>
          <t xml:space="preserve"> </t>
        </is>
      </c>
    </row>
    <row r="45">
      <c r="A45" s="4" t="inlineStr">
        <is>
          <t>Security Exchange Name</t>
        </is>
      </c>
      <c r="B45" s="4" t="inlineStr">
        <is>
          <t>NASDAQ</t>
        </is>
      </c>
      <c r="C45" s="4" t="inlineStr">
        <is>
          <t xml:space="preserve"> </t>
        </is>
      </c>
    </row>
    <row r="46">
      <c r="A46" s="4" t="inlineStr">
        <is>
          <t>Class B Common Stock, Par Value $1</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05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NOTE 2 — BUSINESS COMBINATIONS Silicon Valley Bridge Bank Acquisition On March 27, 2023 (the “SVBB Acquisition Date”),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BancShares determined that the SVBB Acquisition constituted a business combination as defined by Accounting Standards Codification (“ASC”) Topic 805, Business Combinations . Accordingly, the assets acquired and liabilities assumed were initially presented at their estimated fair values based on valuations as of March 27, 2023. The determination of estimated fair values required management to make certain estimates about discount rates, future expected cash flows, market conditions at the time of the SVBB Acquisition and other future events that were highly subjective in nature. Management finalized its fair value estimates for the acquired assets and assumed liabilities within the allowable one-year period following the SVBB Acquisition Date (“Measurement Period Adjustments”). BancShares recorded Measurement Period Adjustments during 2023 and none during the year ended December 31, 2024. Pursuant to the terms of the SVBB Purchase Agreement, FCB acquired assets with a total fair value of approximately $107.54 billion as of the SVBB Acquisition Date, primarily including $68.47 billion of loans, net of the initial ALLL for purchased credit deteriorated (“PCD”) loans, and $35.31 billion of cash and interest-earning deposits at banks. FCB also assumed liabilities with a total fair value of approximately $61.42 billion, primarily including $56.01 billion of customer deposits. The deposits were acquired without a premium and the assets were acquired at a discount of approximately $16.45 billion pursuant to the terms of the SVBB Purchase Agreement. Further details regarding the fair values of the acquired assets and assumed liabilities are provided in the “Fair Value Purchase Price Allocation” table below. In connection with the SVBB Purchase Agreement, FCB also entered into a commercial shared loss agreement with the FDIC (the “Shared-Loss Agreement”). The Shared-Loss Agreement covered an estimated $60 billion of commercial loans (collectively, the “Covered Assets”) at the time of acquisition. The FDIC agreed to reimburse FCB for 0% of losses of up to $5 billion with respect to Covered Assets and 50% of losses in excess of $5 billion with respect to Covered Assets (“FDIC Loss Sharing”) and FCB agreed to reimburse the FDIC for 50% of recoveries related to such Covered Assets (“FCB reimbursement”). The Shared-Loss Agreement provided for FDIC Loss Sharing for five years and FCB reimbursement for eight years. The Shared-Loss Agreement extended to loans funded within one year of the SVBB Acquisition Date that were unfunded commitments to loans at the SVBB Acquisition Date. On April 7, 2025, FCB and the FDIC entered into an agreement (the “Shared-Loss Termination Agreement”) to terminate the Shared-Loss Agreement. As a result of entering into the Shared-Loss Termination Agreement, all rights and obligations of the parties under the Shared-Loss Agreement terminated as of the date of the Shared-Loss Termination Agreement, including FCB’s reporting covenants and obligations related to FDIC Loss Sharing and FCB reimbursement. There was no impact to our consolidated balance sheets or statements of income resulting from the Shared-Loss Termination Agreement because there was no loss indemnification asset or true-up liability associated with the Shared-Loss Agreement, primarily based on evaluation of historical loss experience and the credit quality of the Covered Assets. In connection with the SVBB Acquisition, FCB issued a five Purchase Price Consideration for the SVBB Acquisition As consideration for the SVBB Acquisition, FCB issued the Purchase Money Note with a principal amount of $36.07 billion (fair value of $35.81 billion). FCB pledged specified assets as collateral security for the Purchase Money Note and the Advance Facility Agreement, including loans purchased from the FDIC as receiver to SVBB, the related loan documents and collections, accounts established for collections and disbursements, any items credited thereto, such additional collateral (if any) as the parties may agree to in the future, and proceeds thereof. The interest rate on the Purchase Money Note accrues at a rate of 3.50% per annum. There are no scheduled principal payments under the Purchase Money Note. FCB may voluntarily prepay principal under the Purchase Money Note without premium or penalty, twice per month. The principal amount of the Purchase Money Note is based on the carrying value of net assets acquired less the asset discount of $16.45 billion pursuant to the terms of the SVBB Purchase Agreement. In addition, as part of the consideration for the SVBB Acquisition, BancShares issued a Cash Settled Value Appreciation Instrument to the FDIC (the “Value Appreciation Instrument”) in which FCB agreed to make a cash payment to the FDIC equal to the product of (i) 5 million and (ii) the excess amount by which the average volume weighted price of one share of Class A common stock, over the two The following table provides the final purchase price allocation, including Measurement Period Adjustments,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Gain on acquisition, after income taxes (2) $ 9,808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gain on acquisition before and after taxes reflects the deferred tax liabilities of $3.36 billion recorded in the SVBB Acquisition. The gain on acquisition of $9.81 billion, net of income taxes of $3.36 billion, was recorded in noninterest income during the year ended December 31, 2023, and represents the excess of the fair value of net assets acquired over the purchase price. Purchase Money Note The fair value of the Purchase Money Note was estimated based on the income approach, which includes: (i) projecting cash flows over a certain discrete projection period and (ii) discounting those projected cash flows to present value at a rate of return that considers the relative risk of the cash flows and the time value of mone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83</v>
      </c>
      <c r="C4" s="6" t="n">
        <v>731</v>
      </c>
    </row>
    <row r="5">
      <c r="A5" s="4" t="inlineStr">
        <is>
          <t>Preferred stock dividends</t>
        </is>
      </c>
      <c r="B5" s="5" t="n">
        <v>15</v>
      </c>
      <c r="C5" s="5" t="n">
        <v>15</v>
      </c>
    </row>
    <row r="6">
      <c r="A6" s="4" t="inlineStr">
        <is>
          <t>Net income available to common stockholders, basic</t>
        </is>
      </c>
      <c r="B6" s="5" t="n">
        <v>468</v>
      </c>
      <c r="C6" s="5" t="n">
        <v>716</v>
      </c>
    </row>
    <row r="7">
      <c r="A7" s="4" t="inlineStr">
        <is>
          <t>Net income available to common shareholders, diluted</t>
        </is>
      </c>
      <c r="B7" s="6" t="n">
        <v>468</v>
      </c>
      <c r="C7" s="6" t="n">
        <v>716</v>
      </c>
    </row>
    <row r="8">
      <c r="A8" s="3" t="inlineStr">
        <is>
          <t>Weighted average common shares outstanding</t>
        </is>
      </c>
      <c r="B8" s="4" t="inlineStr">
        <is>
          <t xml:space="preserve"> </t>
        </is>
      </c>
      <c r="C8" s="4" t="inlineStr">
        <is>
          <t xml:space="preserve"> </t>
        </is>
      </c>
    </row>
    <row r="9">
      <c r="A9" s="4" t="inlineStr">
        <is>
          <t>Basic shares outstanding (in shares)</t>
        </is>
      </c>
      <c r="B9" s="5" t="n">
        <v>13575231</v>
      </c>
      <c r="C9" s="5" t="n">
        <v>14533302</v>
      </c>
    </row>
    <row r="10">
      <c r="A10" s="4" t="inlineStr">
        <is>
          <t>Stock-based award (in shares)</t>
        </is>
      </c>
      <c r="B10" s="5" t="n">
        <v>0</v>
      </c>
      <c r="C10" s="5" t="n">
        <v>3140</v>
      </c>
    </row>
    <row r="11">
      <c r="A11" s="4" t="inlineStr">
        <is>
          <t>Diluted shares outstanding (in shares)</t>
        </is>
      </c>
      <c r="B11" s="5" t="n">
        <v>13575231</v>
      </c>
      <c r="C11" s="5" t="n">
        <v>14536442</v>
      </c>
    </row>
    <row r="12">
      <c r="A12" s="4" t="inlineStr">
        <is>
          <t>Earnings per common share, basic (in dollars per share)</t>
        </is>
      </c>
      <c r="B12" s="7" t="n">
        <v>34.47</v>
      </c>
      <c r="C12" s="7" t="n">
        <v>49.27</v>
      </c>
    </row>
    <row r="13">
      <c r="A13" s="4" t="inlineStr">
        <is>
          <t>Earnings per common share, diluted (in dollars per share)</t>
        </is>
      </c>
      <c r="B13" s="7" t="n">
        <v>34.47</v>
      </c>
      <c r="C13" s="7" t="n">
        <v>49.2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258</v>
      </c>
      <c r="C4" s="9" t="n">
        <v>0.27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2</v>
      </c>
      <c r="C4" s="6" t="n">
        <v>2</v>
      </c>
    </row>
    <row r="5">
      <c r="A5" s="4" t="inlineStr">
        <is>
          <t>Interest cost</t>
        </is>
      </c>
      <c r="B5" s="5" t="n">
        <v>16</v>
      </c>
      <c r="C5" s="5" t="n">
        <v>15</v>
      </c>
    </row>
    <row r="6">
      <c r="A6" s="4" t="inlineStr">
        <is>
          <t>Expected return on assets</t>
        </is>
      </c>
      <c r="B6" s="5" t="n">
        <v>-24</v>
      </c>
      <c r="C6" s="5" t="n">
        <v>-23</v>
      </c>
    </row>
    <row r="7">
      <c r="A7" s="4" t="inlineStr">
        <is>
          <t>Net periodic benefit</t>
        </is>
      </c>
      <c r="B7" s="6" t="n">
        <v>-6</v>
      </c>
      <c r="C7" s="6" t="n">
        <v>-6</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SEGMENT INFORMATION - Narrative (Details)</t>
        </is>
      </c>
      <c r="B1" s="2" t="inlineStr">
        <is>
          <t>Mar. 31, 2025</t>
        </is>
      </c>
    </row>
    <row r="2">
      <c r="A2" s="4" t="inlineStr">
        <is>
          <t>Operating Lease Equipment | Minimum</t>
        </is>
      </c>
      <c r="B2" s="4" t="inlineStr">
        <is>
          <t xml:space="preserve"> </t>
        </is>
      </c>
    </row>
    <row r="3">
      <c r="A3" s="3" t="inlineStr">
        <is>
          <t>Segment Reporting, Asset Reconciling Item [Line Items]</t>
        </is>
      </c>
      <c r="B3" s="4" t="inlineStr">
        <is>
          <t xml:space="preserve"> </t>
        </is>
      </c>
    </row>
    <row r="4">
      <c r="A4" s="4" t="inlineStr">
        <is>
          <t>Useful Life (years)</t>
        </is>
      </c>
      <c r="B4" s="4" t="inlineStr">
        <is>
          <t>3 years</t>
        </is>
      </c>
    </row>
    <row r="5">
      <c r="A5" s="4" t="inlineStr">
        <is>
          <t>Operating Lease Equipment | Maximum</t>
        </is>
      </c>
      <c r="B5" s="4" t="inlineStr">
        <is>
          <t xml:space="preserve"> </t>
        </is>
      </c>
    </row>
    <row r="6">
      <c r="A6" s="3" t="inlineStr">
        <is>
          <t>Segment Reporting, Asset Reconciling Item [Line Items]</t>
        </is>
      </c>
      <c r="B6" s="4" t="inlineStr">
        <is>
          <t xml:space="preserve"> </t>
        </is>
      </c>
    </row>
    <row r="7">
      <c r="A7" s="4" t="inlineStr">
        <is>
          <t>Useful Life (years)</t>
        </is>
      </c>
      <c r="B7" s="4" t="inlineStr">
        <is>
          <t>10 years</t>
        </is>
      </c>
    </row>
    <row r="8">
      <c r="A8" s="4" t="inlineStr">
        <is>
          <t>Rail Equipment | Minimum</t>
        </is>
      </c>
      <c r="B8" s="4" t="inlineStr">
        <is>
          <t xml:space="preserve"> </t>
        </is>
      </c>
    </row>
    <row r="9">
      <c r="A9" s="3" t="inlineStr">
        <is>
          <t>Segment Reporting, Asset Reconciling Item [Line Items]</t>
        </is>
      </c>
      <c r="B9" s="4" t="inlineStr">
        <is>
          <t xml:space="preserve"> </t>
        </is>
      </c>
    </row>
    <row r="10">
      <c r="A10" s="4" t="inlineStr">
        <is>
          <t>Useful Life (years)</t>
        </is>
      </c>
      <c r="B10" s="4" t="inlineStr">
        <is>
          <t>40 years</t>
        </is>
      </c>
    </row>
    <row r="11">
      <c r="A11" s="4" t="inlineStr">
        <is>
          <t>Rail Equipment | Maximum</t>
        </is>
      </c>
      <c r="B11" s="4" t="inlineStr">
        <is>
          <t xml:space="preserve"> </t>
        </is>
      </c>
    </row>
    <row r="12">
      <c r="A12" s="3" t="inlineStr">
        <is>
          <t>Segment Reporting, Asset Reconciling Item [Line Items]</t>
        </is>
      </c>
      <c r="B12" s="4" t="inlineStr">
        <is>
          <t xml:space="preserve"> </t>
        </is>
      </c>
    </row>
    <row r="13">
      <c r="A13" s="4" t="inlineStr">
        <is>
          <t>Useful Life (years)</t>
        </is>
      </c>
      <c r="B13" s="4" t="inlineStr">
        <is>
          <t>50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et interest income (expense)</t>
        </is>
      </c>
      <c r="B4" s="6" t="n">
        <v>1663</v>
      </c>
      <c r="C4" s="6" t="n">
        <v>1817</v>
      </c>
      <c r="D4" s="4" t="inlineStr">
        <is>
          <t xml:space="preserve"> </t>
        </is>
      </c>
    </row>
    <row r="5">
      <c r="A5" s="4" t="inlineStr">
        <is>
          <t>Rental income on operating lease equipment</t>
        </is>
      </c>
      <c r="B5" s="5" t="n">
        <v>270</v>
      </c>
      <c r="C5" s="5" t="n">
        <v>255</v>
      </c>
      <c r="D5" s="4" t="inlineStr">
        <is>
          <t xml:space="preserve"> </t>
        </is>
      </c>
    </row>
    <row r="6">
      <c r="A6" s="4" t="inlineStr">
        <is>
          <t>All other noninterest income</t>
        </is>
      </c>
      <c r="B6" s="5" t="n">
        <v>365</v>
      </c>
      <c r="C6" s="5" t="n">
        <v>372</v>
      </c>
      <c r="D6" s="4" t="inlineStr">
        <is>
          <t xml:space="preserve"> </t>
        </is>
      </c>
    </row>
    <row r="7">
      <c r="A7" s="4" t="inlineStr">
        <is>
          <t>Total noninterest income</t>
        </is>
      </c>
      <c r="B7" s="5" t="n">
        <v>635</v>
      </c>
      <c r="C7" s="5" t="n">
        <v>627</v>
      </c>
      <c r="D7" s="4" t="inlineStr">
        <is>
          <t xml:space="preserve"> </t>
        </is>
      </c>
    </row>
    <row r="8">
      <c r="A8" s="4" t="inlineStr">
        <is>
          <t>Total income</t>
        </is>
      </c>
      <c r="B8" s="5" t="n">
        <v>2298</v>
      </c>
      <c r="C8" s="5" t="n">
        <v>2444</v>
      </c>
      <c r="D8" s="4" t="inlineStr">
        <is>
          <t xml:space="preserve"> </t>
        </is>
      </c>
    </row>
    <row r="9">
      <c r="A9" s="4" t="inlineStr">
        <is>
          <t>Depreciation on operating lease equipment</t>
        </is>
      </c>
      <c r="B9" s="5" t="n">
        <v>98</v>
      </c>
      <c r="C9" s="5" t="n">
        <v>96</v>
      </c>
      <c r="D9" s="4" t="inlineStr">
        <is>
          <t xml:space="preserve"> </t>
        </is>
      </c>
    </row>
    <row r="10">
      <c r="A10" s="4" t="inlineStr">
        <is>
          <t>Maintenance and other operating lease expenses</t>
        </is>
      </c>
      <c r="B10" s="5" t="n">
        <v>58</v>
      </c>
      <c r="C10" s="5" t="n">
        <v>45</v>
      </c>
      <c r="D10" s="4" t="inlineStr">
        <is>
          <t xml:space="preserve"> </t>
        </is>
      </c>
    </row>
    <row r="11">
      <c r="A11" s="4" t="inlineStr">
        <is>
          <t>Personnel cost</t>
        </is>
      </c>
      <c r="B11" s="5" t="n">
        <v>818</v>
      </c>
      <c r="C11" s="5" t="n">
        <v>744</v>
      </c>
      <c r="D11" s="4" t="inlineStr">
        <is>
          <t xml:space="preserve"> </t>
        </is>
      </c>
    </row>
    <row r="12">
      <c r="A12" s="4" t="inlineStr">
        <is>
          <t>Acquisition-related expenses</t>
        </is>
      </c>
      <c r="B12" s="5" t="n">
        <v>42</v>
      </c>
      <c r="C12" s="5" t="n">
        <v>58</v>
      </c>
      <c r="D12" s="4" t="inlineStr">
        <is>
          <t xml:space="preserve"> </t>
        </is>
      </c>
    </row>
    <row r="13">
      <c r="A13" s="4" t="inlineStr">
        <is>
          <t>All other noninterest expense</t>
        </is>
      </c>
      <c r="B13" s="5" t="n">
        <v>477</v>
      </c>
      <c r="C13" s="5" t="n">
        <v>433</v>
      </c>
      <c r="D13" s="4" t="inlineStr">
        <is>
          <t xml:space="preserve"> </t>
        </is>
      </c>
    </row>
    <row r="14">
      <c r="A14" s="4" t="inlineStr">
        <is>
          <t>Total noninterest expense</t>
        </is>
      </c>
      <c r="B14" s="5" t="n">
        <v>1493</v>
      </c>
      <c r="C14" s="5" t="n">
        <v>1376</v>
      </c>
      <c r="D14" s="4" t="inlineStr">
        <is>
          <t xml:space="preserve"> </t>
        </is>
      </c>
    </row>
    <row r="15">
      <c r="A15" s="4" t="inlineStr">
        <is>
          <t>Provision for credit losses</t>
        </is>
      </c>
      <c r="B15" s="5" t="n">
        <v>154</v>
      </c>
      <c r="C15" s="5" t="n">
        <v>64</v>
      </c>
      <c r="D15" s="4" t="inlineStr">
        <is>
          <t xml:space="preserve"> </t>
        </is>
      </c>
    </row>
    <row r="16">
      <c r="A16" s="4" t="inlineStr">
        <is>
          <t>Income (loss) before income taxes</t>
        </is>
      </c>
      <c r="B16" s="5" t="n">
        <v>651</v>
      </c>
      <c r="C16" s="5" t="n">
        <v>1004</v>
      </c>
      <c r="D16" s="4" t="inlineStr">
        <is>
          <t xml:space="preserve"> </t>
        </is>
      </c>
    </row>
    <row r="17">
      <c r="A17" s="4" t="inlineStr">
        <is>
          <t>Income tax expense</t>
        </is>
      </c>
      <c r="B17" s="5" t="n">
        <v>168</v>
      </c>
      <c r="C17" s="5" t="n">
        <v>273</v>
      </c>
      <c r="D17" s="4" t="inlineStr">
        <is>
          <t xml:space="preserve"> </t>
        </is>
      </c>
    </row>
    <row r="18">
      <c r="A18" s="4" t="inlineStr">
        <is>
          <t>Net income</t>
        </is>
      </c>
      <c r="B18" s="5" t="n">
        <v>483</v>
      </c>
      <c r="C18" s="5" t="n">
        <v>731</v>
      </c>
      <c r="D18" s="4" t="inlineStr">
        <is>
          <t xml:space="preserve"> </t>
        </is>
      </c>
    </row>
    <row r="19">
      <c r="A19" s="4" t="inlineStr">
        <is>
          <t>Loans and leases</t>
        </is>
      </c>
      <c r="B19" s="5" t="n">
        <v>141358</v>
      </c>
      <c r="C19" s="5" t="n">
        <v>135370</v>
      </c>
      <c r="D19" s="6" t="n">
        <v>140221</v>
      </c>
    </row>
    <row r="20">
      <c r="A20" s="4" t="inlineStr">
        <is>
          <t>Operating lease equipment, net</t>
        </is>
      </c>
      <c r="B20" s="5" t="n">
        <v>9371</v>
      </c>
      <c r="C20" s="5" t="n">
        <v>8811</v>
      </c>
      <c r="D20" s="5" t="n">
        <v>9323</v>
      </c>
    </row>
    <row r="21">
      <c r="A21" s="4" t="inlineStr">
        <is>
          <t>Deposits</t>
        </is>
      </c>
      <c r="B21" s="5" t="n">
        <v>159325</v>
      </c>
      <c r="C21" s="5" t="n">
        <v>149609</v>
      </c>
      <c r="D21" s="6" t="n">
        <v>155229</v>
      </c>
    </row>
    <row r="22">
      <c r="A22" s="4" t="inlineStr">
        <is>
          <t>Operating Segments | General Bank</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Net interest income (expense)</t>
        </is>
      </c>
      <c r="B24" s="5" t="n">
        <v>788</v>
      </c>
      <c r="C24" s="5" t="n">
        <v>684</v>
      </c>
      <c r="D24" s="4" t="inlineStr">
        <is>
          <t xml:space="preserve"> </t>
        </is>
      </c>
    </row>
    <row r="25">
      <c r="A25" s="4" t="inlineStr">
        <is>
          <t>Rental income on operating lease equipment</t>
        </is>
      </c>
      <c r="B25" s="5" t="n">
        <v>0</v>
      </c>
      <c r="C25" s="5" t="n">
        <v>0</v>
      </c>
      <c r="D25" s="4" t="inlineStr">
        <is>
          <t xml:space="preserve"> </t>
        </is>
      </c>
    </row>
    <row r="26">
      <c r="A26" s="4" t="inlineStr">
        <is>
          <t>All other noninterest income</t>
        </is>
      </c>
      <c r="B26" s="5" t="n">
        <v>164</v>
      </c>
      <c r="C26" s="5" t="n">
        <v>145</v>
      </c>
      <c r="D26" s="4" t="inlineStr">
        <is>
          <t xml:space="preserve"> </t>
        </is>
      </c>
    </row>
    <row r="27">
      <c r="A27" s="4" t="inlineStr">
        <is>
          <t>Total noninterest income</t>
        </is>
      </c>
      <c r="B27" s="5" t="n">
        <v>164</v>
      </c>
      <c r="C27" s="5" t="n">
        <v>145</v>
      </c>
      <c r="D27" s="4" t="inlineStr">
        <is>
          <t xml:space="preserve"> </t>
        </is>
      </c>
    </row>
    <row r="28">
      <c r="A28" s="4" t="inlineStr">
        <is>
          <t>Total income</t>
        </is>
      </c>
      <c r="B28" s="5" t="n">
        <v>952</v>
      </c>
      <c r="C28" s="5" t="n">
        <v>829</v>
      </c>
      <c r="D28" s="4" t="inlineStr">
        <is>
          <t xml:space="preserve"> </t>
        </is>
      </c>
    </row>
    <row r="29">
      <c r="A29" s="4" t="inlineStr">
        <is>
          <t>Depreciation on operating lease equipment</t>
        </is>
      </c>
      <c r="B29" s="5" t="n">
        <v>0</v>
      </c>
      <c r="C29" s="5" t="n">
        <v>0</v>
      </c>
      <c r="D29" s="4" t="inlineStr">
        <is>
          <t xml:space="preserve"> </t>
        </is>
      </c>
    </row>
    <row r="30">
      <c r="A30" s="4" t="inlineStr">
        <is>
          <t>Maintenance and other operating lease expenses</t>
        </is>
      </c>
      <c r="B30" s="5" t="n">
        <v>0</v>
      </c>
      <c r="C30" s="5" t="n">
        <v>0</v>
      </c>
      <c r="D30" s="4" t="inlineStr">
        <is>
          <t xml:space="preserve"> </t>
        </is>
      </c>
    </row>
    <row r="31">
      <c r="A31" s="4" t="inlineStr">
        <is>
          <t>Personnel cost</t>
        </is>
      </c>
      <c r="B31" s="5" t="n">
        <v>214</v>
      </c>
      <c r="C31" s="5" t="n">
        <v>207</v>
      </c>
      <c r="D31" s="4" t="inlineStr">
        <is>
          <t xml:space="preserve"> </t>
        </is>
      </c>
    </row>
    <row r="32">
      <c r="A32" s="4" t="inlineStr">
        <is>
          <t>Acquisition-related expenses</t>
        </is>
      </c>
      <c r="B32" s="5" t="n">
        <v>0</v>
      </c>
      <c r="C32" s="5" t="n">
        <v>0</v>
      </c>
      <c r="D32" s="4" t="inlineStr">
        <is>
          <t xml:space="preserve"> </t>
        </is>
      </c>
    </row>
    <row r="33">
      <c r="A33" s="4" t="inlineStr">
        <is>
          <t>All other noninterest expense</t>
        </is>
      </c>
      <c r="B33" s="5" t="n">
        <v>351</v>
      </c>
      <c r="C33" s="5" t="n">
        <v>321</v>
      </c>
      <c r="D33" s="4" t="inlineStr">
        <is>
          <t xml:space="preserve"> </t>
        </is>
      </c>
    </row>
    <row r="34">
      <c r="A34" s="4" t="inlineStr">
        <is>
          <t>Total noninterest expense</t>
        </is>
      </c>
      <c r="B34" s="5" t="n">
        <v>565</v>
      </c>
      <c r="C34" s="5" t="n">
        <v>528</v>
      </c>
      <c r="D34" s="4" t="inlineStr">
        <is>
          <t xml:space="preserve"> </t>
        </is>
      </c>
    </row>
    <row r="35">
      <c r="A35" s="4" t="inlineStr">
        <is>
          <t>Provision for credit losses</t>
        </is>
      </c>
      <c r="B35" s="5" t="n">
        <v>46</v>
      </c>
      <c r="C35" s="5" t="n">
        <v>21</v>
      </c>
      <c r="D35" s="4" t="inlineStr">
        <is>
          <t xml:space="preserve"> </t>
        </is>
      </c>
    </row>
    <row r="36">
      <c r="A36" s="4" t="inlineStr">
        <is>
          <t>Income (loss) before income taxes</t>
        </is>
      </c>
      <c r="B36" s="5" t="n">
        <v>341</v>
      </c>
      <c r="C36" s="5" t="n">
        <v>280</v>
      </c>
      <c r="D36" s="4" t="inlineStr">
        <is>
          <t xml:space="preserve"> </t>
        </is>
      </c>
    </row>
    <row r="37">
      <c r="A37" s="4" t="inlineStr">
        <is>
          <t>Income tax expense</t>
        </is>
      </c>
      <c r="B37" s="5" t="n">
        <v>88</v>
      </c>
      <c r="C37" s="5" t="n">
        <v>79</v>
      </c>
      <c r="D37" s="4" t="inlineStr">
        <is>
          <t xml:space="preserve"> </t>
        </is>
      </c>
    </row>
    <row r="38">
      <c r="A38" s="4" t="inlineStr">
        <is>
          <t>Net income</t>
        </is>
      </c>
      <c r="B38" s="5" t="n">
        <v>253</v>
      </c>
      <c r="C38" s="5" t="n">
        <v>201</v>
      </c>
      <c r="D38" s="4" t="inlineStr">
        <is>
          <t xml:space="preserve"> </t>
        </is>
      </c>
    </row>
    <row r="39">
      <c r="A39" s="4" t="inlineStr">
        <is>
          <t>Loans and leases</t>
        </is>
      </c>
      <c r="B39" s="5" t="n">
        <v>64847</v>
      </c>
      <c r="C39" s="5" t="n">
        <v>62015</v>
      </c>
      <c r="D39" s="4" t="inlineStr">
        <is>
          <t xml:space="preserve"> </t>
        </is>
      </c>
    </row>
    <row r="40">
      <c r="A40" s="4" t="inlineStr">
        <is>
          <t>Operating lease equipment, net</t>
        </is>
      </c>
      <c r="B40" s="5" t="n">
        <v>0</v>
      </c>
      <c r="C40" s="5" t="n">
        <v>0</v>
      </c>
      <c r="D40" s="4" t="inlineStr">
        <is>
          <t xml:space="preserve"> </t>
        </is>
      </c>
    </row>
    <row r="41">
      <c r="A41" s="4" t="inlineStr">
        <is>
          <t>Deposits</t>
        </is>
      </c>
      <c r="B41" s="5" t="n">
        <v>74309</v>
      </c>
      <c r="C41" s="5" t="n">
        <v>70908</v>
      </c>
      <c r="D41" s="4" t="inlineStr">
        <is>
          <t xml:space="preserve"> </t>
        </is>
      </c>
    </row>
    <row r="42">
      <c r="A42" s="4" t="inlineStr">
        <is>
          <t>Operating Segments | Commercial Bank</t>
        </is>
      </c>
      <c r="B42" s="4" t="inlineStr">
        <is>
          <t xml:space="preserve"> </t>
        </is>
      </c>
      <c r="C42" s="4" t="inlineStr">
        <is>
          <t xml:space="preserve"> </t>
        </is>
      </c>
      <c r="D42" s="4" t="inlineStr">
        <is>
          <t xml:space="preserve"> </t>
        </is>
      </c>
    </row>
    <row r="43">
      <c r="A43" s="3" t="inlineStr">
        <is>
          <t>Segment Reporting, Asset Reconciling Item [Line Items]</t>
        </is>
      </c>
      <c r="B43" s="4" t="inlineStr">
        <is>
          <t xml:space="preserve"> </t>
        </is>
      </c>
      <c r="C43" s="4" t="inlineStr">
        <is>
          <t xml:space="preserve"> </t>
        </is>
      </c>
      <c r="D43" s="4" t="inlineStr">
        <is>
          <t xml:space="preserve"> </t>
        </is>
      </c>
    </row>
    <row r="44">
      <c r="A44" s="4" t="inlineStr">
        <is>
          <t>Net interest income (expense)</t>
        </is>
      </c>
      <c r="B44" s="5" t="n">
        <v>293</v>
      </c>
      <c r="C44" s="5" t="n">
        <v>300</v>
      </c>
      <c r="D44" s="4" t="inlineStr">
        <is>
          <t xml:space="preserve"> </t>
        </is>
      </c>
    </row>
    <row r="45">
      <c r="A45" s="4" t="inlineStr">
        <is>
          <t>Rental income on operating lease equipment</t>
        </is>
      </c>
      <c r="B45" s="5" t="n">
        <v>56</v>
      </c>
      <c r="C45" s="5" t="n">
        <v>57</v>
      </c>
      <c r="D45" s="4" t="inlineStr">
        <is>
          <t xml:space="preserve"> </t>
        </is>
      </c>
    </row>
    <row r="46">
      <c r="A46" s="4" t="inlineStr">
        <is>
          <t>All other noninterest income</t>
        </is>
      </c>
      <c r="B46" s="5" t="n">
        <v>69</v>
      </c>
      <c r="C46" s="5" t="n">
        <v>83</v>
      </c>
      <c r="D46" s="4" t="inlineStr">
        <is>
          <t xml:space="preserve"> </t>
        </is>
      </c>
    </row>
    <row r="47">
      <c r="A47" s="4" t="inlineStr">
        <is>
          <t>Total noninterest income</t>
        </is>
      </c>
      <c r="B47" s="5" t="n">
        <v>125</v>
      </c>
      <c r="C47" s="5" t="n">
        <v>140</v>
      </c>
      <c r="D47" s="4" t="inlineStr">
        <is>
          <t xml:space="preserve"> </t>
        </is>
      </c>
    </row>
    <row r="48">
      <c r="A48" s="4" t="inlineStr">
        <is>
          <t>Total income</t>
        </is>
      </c>
      <c r="B48" s="5" t="n">
        <v>418</v>
      </c>
      <c r="C48" s="5" t="n">
        <v>440</v>
      </c>
      <c r="D48" s="4" t="inlineStr">
        <is>
          <t xml:space="preserve"> </t>
        </is>
      </c>
    </row>
    <row r="49">
      <c r="A49" s="4" t="inlineStr">
        <is>
          <t>Depreciation on operating lease equipment</t>
        </is>
      </c>
      <c r="B49" s="5" t="n">
        <v>44</v>
      </c>
      <c r="C49" s="5" t="n">
        <v>46</v>
      </c>
      <c r="D49" s="4" t="inlineStr">
        <is>
          <t xml:space="preserve"> </t>
        </is>
      </c>
    </row>
    <row r="50">
      <c r="A50" s="4" t="inlineStr">
        <is>
          <t>Maintenance and other operating lease expenses</t>
        </is>
      </c>
      <c r="B50" s="5" t="n">
        <v>0</v>
      </c>
      <c r="C50" s="5" t="n">
        <v>0</v>
      </c>
      <c r="D50" s="4" t="inlineStr">
        <is>
          <t xml:space="preserve"> </t>
        </is>
      </c>
    </row>
    <row r="51">
      <c r="A51" s="4" t="inlineStr">
        <is>
          <t>Personnel cost</t>
        </is>
      </c>
      <c r="B51" s="5" t="n">
        <v>72</v>
      </c>
      <c r="C51" s="5" t="n">
        <v>74</v>
      </c>
      <c r="D51" s="4" t="inlineStr">
        <is>
          <t xml:space="preserve"> </t>
        </is>
      </c>
    </row>
    <row r="52">
      <c r="A52" s="4" t="inlineStr">
        <is>
          <t>Acquisition-related expenses</t>
        </is>
      </c>
      <c r="B52" s="5" t="n">
        <v>0</v>
      </c>
      <c r="C52" s="5" t="n">
        <v>0</v>
      </c>
      <c r="D52" s="4" t="inlineStr">
        <is>
          <t xml:space="preserve"> </t>
        </is>
      </c>
    </row>
    <row r="53">
      <c r="A53" s="4" t="inlineStr">
        <is>
          <t>All other noninterest expense</t>
        </is>
      </c>
      <c r="B53" s="5" t="n">
        <v>159</v>
      </c>
      <c r="C53" s="5" t="n">
        <v>140</v>
      </c>
      <c r="D53" s="4" t="inlineStr">
        <is>
          <t xml:space="preserve"> </t>
        </is>
      </c>
    </row>
    <row r="54">
      <c r="A54" s="4" t="inlineStr">
        <is>
          <t>Total noninterest expense</t>
        </is>
      </c>
      <c r="B54" s="5" t="n">
        <v>275</v>
      </c>
      <c r="C54" s="5" t="n">
        <v>260</v>
      </c>
      <c r="D54" s="4" t="inlineStr">
        <is>
          <t xml:space="preserve"> </t>
        </is>
      </c>
    </row>
    <row r="55">
      <c r="A55" s="4" t="inlineStr">
        <is>
          <t>Provision for credit losses</t>
        </is>
      </c>
      <c r="B55" s="5" t="n">
        <v>85</v>
      </c>
      <c r="C55" s="5" t="n">
        <v>20</v>
      </c>
      <c r="D55" s="4" t="inlineStr">
        <is>
          <t xml:space="preserve"> </t>
        </is>
      </c>
    </row>
    <row r="56">
      <c r="A56" s="4" t="inlineStr">
        <is>
          <t>Income (loss) before income taxes</t>
        </is>
      </c>
      <c r="B56" s="5" t="n">
        <v>58</v>
      </c>
      <c r="C56" s="5" t="n">
        <v>160</v>
      </c>
      <c r="D56" s="4" t="inlineStr">
        <is>
          <t xml:space="preserve"> </t>
        </is>
      </c>
    </row>
    <row r="57">
      <c r="A57" s="4" t="inlineStr">
        <is>
          <t>Income tax expense</t>
        </is>
      </c>
      <c r="B57" s="5" t="n">
        <v>15</v>
      </c>
      <c r="C57" s="5" t="n">
        <v>42</v>
      </c>
      <c r="D57" s="4" t="inlineStr">
        <is>
          <t xml:space="preserve"> </t>
        </is>
      </c>
    </row>
    <row r="58">
      <c r="A58" s="4" t="inlineStr">
        <is>
          <t>Net income</t>
        </is>
      </c>
      <c r="B58" s="5" t="n">
        <v>43</v>
      </c>
      <c r="C58" s="5" t="n">
        <v>118</v>
      </c>
      <c r="D58" s="4" t="inlineStr">
        <is>
          <t xml:space="preserve"> </t>
        </is>
      </c>
    </row>
    <row r="59">
      <c r="A59" s="4" t="inlineStr">
        <is>
          <t>Loans and leases</t>
        </is>
      </c>
      <c r="B59" s="5" t="n">
        <v>38631</v>
      </c>
      <c r="C59" s="5" t="n">
        <v>36251</v>
      </c>
      <c r="D59" s="4" t="inlineStr">
        <is>
          <t xml:space="preserve"> </t>
        </is>
      </c>
    </row>
    <row r="60">
      <c r="A60" s="4" t="inlineStr">
        <is>
          <t>Operating lease equipment, net</t>
        </is>
      </c>
      <c r="B60" s="5" t="n">
        <v>731</v>
      </c>
      <c r="C60" s="5" t="n">
        <v>763</v>
      </c>
      <c r="D60" s="4" t="inlineStr">
        <is>
          <t xml:space="preserve"> </t>
        </is>
      </c>
    </row>
    <row r="61">
      <c r="A61" s="4" t="inlineStr">
        <is>
          <t>Deposits</t>
        </is>
      </c>
      <c r="B61" s="5" t="n">
        <v>2994</v>
      </c>
      <c r="C61" s="5" t="n">
        <v>3400</v>
      </c>
      <c r="D61" s="4" t="inlineStr">
        <is>
          <t xml:space="preserve"> </t>
        </is>
      </c>
    </row>
    <row r="62">
      <c r="A62" s="4" t="inlineStr">
        <is>
          <t>Operating Segments | SVB Commercial</t>
        </is>
      </c>
      <c r="B62" s="4" t="inlineStr">
        <is>
          <t xml:space="preserve"> </t>
        </is>
      </c>
      <c r="C62" s="4" t="inlineStr">
        <is>
          <t xml:space="preserve"> </t>
        </is>
      </c>
      <c r="D62" s="4" t="inlineStr">
        <is>
          <t xml:space="preserve"> </t>
        </is>
      </c>
    </row>
    <row r="63">
      <c r="A63" s="3" t="inlineStr">
        <is>
          <t>Segment Reporting, Asset Reconciling Item [Line Items]</t>
        </is>
      </c>
      <c r="B63" s="4" t="inlineStr">
        <is>
          <t xml:space="preserve"> </t>
        </is>
      </c>
      <c r="C63" s="4" t="inlineStr">
        <is>
          <t xml:space="preserve"> </t>
        </is>
      </c>
      <c r="D63" s="4" t="inlineStr">
        <is>
          <t xml:space="preserve"> </t>
        </is>
      </c>
    </row>
    <row r="64">
      <c r="A64" s="4" t="inlineStr">
        <is>
          <t>Net interest income (expense)</t>
        </is>
      </c>
      <c r="B64" s="5" t="n">
        <v>493</v>
      </c>
      <c r="C64" s="5" t="n">
        <v>523</v>
      </c>
      <c r="D64" s="4" t="inlineStr">
        <is>
          <t xml:space="preserve"> </t>
        </is>
      </c>
    </row>
    <row r="65">
      <c r="A65" s="4" t="inlineStr">
        <is>
          <t>Rental income on operating lease equipment</t>
        </is>
      </c>
      <c r="B65" s="5" t="n">
        <v>0</v>
      </c>
      <c r="C65" s="5" t="n">
        <v>0</v>
      </c>
      <c r="D65" s="4" t="inlineStr">
        <is>
          <t xml:space="preserve"> </t>
        </is>
      </c>
    </row>
    <row r="66">
      <c r="A66" s="4" t="inlineStr">
        <is>
          <t>All other noninterest income</t>
        </is>
      </c>
      <c r="B66" s="5" t="n">
        <v>132</v>
      </c>
      <c r="C66" s="5" t="n">
        <v>134</v>
      </c>
      <c r="D66" s="4" t="inlineStr">
        <is>
          <t xml:space="preserve"> </t>
        </is>
      </c>
    </row>
    <row r="67">
      <c r="A67" s="4" t="inlineStr">
        <is>
          <t>Total noninterest income</t>
        </is>
      </c>
      <c r="B67" s="5" t="n">
        <v>132</v>
      </c>
      <c r="C67" s="5" t="n">
        <v>134</v>
      </c>
      <c r="D67" s="4" t="inlineStr">
        <is>
          <t xml:space="preserve"> </t>
        </is>
      </c>
    </row>
    <row r="68">
      <c r="A68" s="4" t="inlineStr">
        <is>
          <t>Total income</t>
        </is>
      </c>
      <c r="B68" s="5" t="n">
        <v>625</v>
      </c>
      <c r="C68" s="5" t="n">
        <v>657</v>
      </c>
      <c r="D68" s="4" t="inlineStr">
        <is>
          <t xml:space="preserve"> </t>
        </is>
      </c>
    </row>
    <row r="69">
      <c r="A69" s="4" t="inlineStr">
        <is>
          <t>Depreciation on operating lease equipment</t>
        </is>
      </c>
      <c r="B69" s="5" t="n">
        <v>0</v>
      </c>
      <c r="C69" s="5" t="n">
        <v>0</v>
      </c>
      <c r="D69" s="4" t="inlineStr">
        <is>
          <t xml:space="preserve"> </t>
        </is>
      </c>
    </row>
    <row r="70">
      <c r="A70" s="4" t="inlineStr">
        <is>
          <t>Maintenance and other operating lease expenses</t>
        </is>
      </c>
      <c r="B70" s="5" t="n">
        <v>0</v>
      </c>
      <c r="C70" s="5" t="n">
        <v>0</v>
      </c>
      <c r="D70" s="4" t="inlineStr">
        <is>
          <t xml:space="preserve"> </t>
        </is>
      </c>
    </row>
    <row r="71">
      <c r="A71" s="4" t="inlineStr">
        <is>
          <t>Personnel cost</t>
        </is>
      </c>
      <c r="B71" s="5" t="n">
        <v>114</v>
      </c>
      <c r="C71" s="5" t="n">
        <v>119</v>
      </c>
      <c r="D71" s="4" t="inlineStr">
        <is>
          <t xml:space="preserve"> </t>
        </is>
      </c>
    </row>
    <row r="72">
      <c r="A72" s="4" t="inlineStr">
        <is>
          <t>Acquisition-related expenses</t>
        </is>
      </c>
      <c r="B72" s="5" t="n">
        <v>0</v>
      </c>
      <c r="C72" s="5" t="n">
        <v>0</v>
      </c>
      <c r="D72" s="4" t="inlineStr">
        <is>
          <t xml:space="preserve"> </t>
        </is>
      </c>
    </row>
    <row r="73">
      <c r="A73" s="4" t="inlineStr">
        <is>
          <t>All other noninterest expense</t>
        </is>
      </c>
      <c r="B73" s="5" t="n">
        <v>265</v>
      </c>
      <c r="C73" s="5" t="n">
        <v>247</v>
      </c>
      <c r="D73" s="4" t="inlineStr">
        <is>
          <t xml:space="preserve"> </t>
        </is>
      </c>
    </row>
    <row r="74">
      <c r="A74" s="4" t="inlineStr">
        <is>
          <t>Total noninterest expense</t>
        </is>
      </c>
      <c r="B74" s="5" t="n">
        <v>379</v>
      </c>
      <c r="C74" s="5" t="n">
        <v>366</v>
      </c>
      <c r="D74" s="4" t="inlineStr">
        <is>
          <t xml:space="preserve"> </t>
        </is>
      </c>
    </row>
    <row r="75">
      <c r="A75" s="4" t="inlineStr">
        <is>
          <t>Provision for credit losses</t>
        </is>
      </c>
      <c r="B75" s="5" t="n">
        <v>23</v>
      </c>
      <c r="C75" s="5" t="n">
        <v>23</v>
      </c>
      <c r="D75" s="4" t="inlineStr">
        <is>
          <t xml:space="preserve"> </t>
        </is>
      </c>
    </row>
    <row r="76">
      <c r="A76" s="4" t="inlineStr">
        <is>
          <t>Income (loss) before income taxes</t>
        </is>
      </c>
      <c r="B76" s="5" t="n">
        <v>223</v>
      </c>
      <c r="C76" s="5" t="n">
        <v>268</v>
      </c>
      <c r="D76" s="4" t="inlineStr">
        <is>
          <t xml:space="preserve"> </t>
        </is>
      </c>
    </row>
    <row r="77">
      <c r="A77" s="4" t="inlineStr">
        <is>
          <t>Income tax expense</t>
        </is>
      </c>
      <c r="B77" s="5" t="n">
        <v>57</v>
      </c>
      <c r="C77" s="5" t="n">
        <v>75</v>
      </c>
      <c r="D77" s="4" t="inlineStr">
        <is>
          <t xml:space="preserve"> </t>
        </is>
      </c>
    </row>
    <row r="78">
      <c r="A78" s="4" t="inlineStr">
        <is>
          <t>Net income</t>
        </is>
      </c>
      <c r="B78" s="5" t="n">
        <v>166</v>
      </c>
      <c r="C78" s="5" t="n">
        <v>193</v>
      </c>
      <c r="D78" s="4" t="inlineStr">
        <is>
          <t xml:space="preserve"> </t>
        </is>
      </c>
    </row>
    <row r="79">
      <c r="A79" s="4" t="inlineStr">
        <is>
          <t>Loans and leases</t>
        </is>
      </c>
      <c r="B79" s="5" t="n">
        <v>37818</v>
      </c>
      <c r="C79" s="5" t="n">
        <v>37042</v>
      </c>
      <c r="D79" s="4" t="inlineStr">
        <is>
          <t xml:space="preserve"> </t>
        </is>
      </c>
    </row>
    <row r="80">
      <c r="A80" s="4" t="inlineStr">
        <is>
          <t>Operating lease equipment, net</t>
        </is>
      </c>
      <c r="B80" s="5" t="n">
        <v>0</v>
      </c>
      <c r="C80" s="5" t="n">
        <v>0</v>
      </c>
      <c r="D80" s="4" t="inlineStr">
        <is>
          <t xml:space="preserve"> </t>
        </is>
      </c>
    </row>
    <row r="81">
      <c r="A81" s="4" t="inlineStr">
        <is>
          <t>Deposits</t>
        </is>
      </c>
      <c r="B81" s="5" t="n">
        <v>37020</v>
      </c>
      <c r="C81" s="5" t="n">
        <v>33879</v>
      </c>
      <c r="D81" s="4" t="inlineStr">
        <is>
          <t xml:space="preserve"> </t>
        </is>
      </c>
    </row>
    <row r="82">
      <c r="A82" s="4" t="inlineStr">
        <is>
          <t>Operating Segments | Rail</t>
        </is>
      </c>
      <c r="B82" s="4" t="inlineStr">
        <is>
          <t xml:space="preserve"> </t>
        </is>
      </c>
      <c r="C82" s="4" t="inlineStr">
        <is>
          <t xml:space="preserve"> </t>
        </is>
      </c>
      <c r="D82" s="4" t="inlineStr">
        <is>
          <t xml:space="preserve"> </t>
        </is>
      </c>
    </row>
    <row r="83">
      <c r="A83" s="3" t="inlineStr">
        <is>
          <t>Segment Reporting, Asset Reconciling Item [Line Items]</t>
        </is>
      </c>
      <c r="B83" s="4" t="inlineStr">
        <is>
          <t xml:space="preserve"> </t>
        </is>
      </c>
      <c r="C83" s="4" t="inlineStr">
        <is>
          <t xml:space="preserve"> </t>
        </is>
      </c>
      <c r="D83" s="4" t="inlineStr">
        <is>
          <t xml:space="preserve"> </t>
        </is>
      </c>
    </row>
    <row r="84">
      <c r="A84" s="4" t="inlineStr">
        <is>
          <t>Net interest income (expense)</t>
        </is>
      </c>
      <c r="B84" s="5" t="n">
        <v>-52</v>
      </c>
      <c r="C84" s="5" t="n">
        <v>-43</v>
      </c>
      <c r="D84" s="4" t="inlineStr">
        <is>
          <t xml:space="preserve"> </t>
        </is>
      </c>
    </row>
    <row r="85">
      <c r="A85" s="4" t="inlineStr">
        <is>
          <t>Rental income on operating lease equipment</t>
        </is>
      </c>
      <c r="B85" s="5" t="n">
        <v>214</v>
      </c>
      <c r="C85" s="5" t="n">
        <v>198</v>
      </c>
      <c r="D85" s="4" t="inlineStr">
        <is>
          <t xml:space="preserve"> </t>
        </is>
      </c>
    </row>
    <row r="86">
      <c r="A86" s="4" t="inlineStr">
        <is>
          <t>All other noninterest income</t>
        </is>
      </c>
      <c r="B86" s="5" t="n">
        <v>2</v>
      </c>
      <c r="C86" s="5" t="n">
        <v>4</v>
      </c>
      <c r="D86" s="4" t="inlineStr">
        <is>
          <t xml:space="preserve"> </t>
        </is>
      </c>
    </row>
    <row r="87">
      <c r="A87" s="4" t="inlineStr">
        <is>
          <t>Total noninterest income</t>
        </is>
      </c>
      <c r="B87" s="5" t="n">
        <v>216</v>
      </c>
      <c r="C87" s="5" t="n">
        <v>202</v>
      </c>
      <c r="D87" s="4" t="inlineStr">
        <is>
          <t xml:space="preserve"> </t>
        </is>
      </c>
    </row>
    <row r="88">
      <c r="A88" s="4" t="inlineStr">
        <is>
          <t>Total income</t>
        </is>
      </c>
      <c r="B88" s="5" t="n">
        <v>164</v>
      </c>
      <c r="C88" s="5" t="n">
        <v>159</v>
      </c>
      <c r="D88" s="4" t="inlineStr">
        <is>
          <t xml:space="preserve"> </t>
        </is>
      </c>
    </row>
    <row r="89">
      <c r="A89" s="4" t="inlineStr">
        <is>
          <t>Depreciation on operating lease equipment</t>
        </is>
      </c>
      <c r="B89" s="5" t="n">
        <v>54</v>
      </c>
      <c r="C89" s="5" t="n">
        <v>50</v>
      </c>
      <c r="D89" s="4" t="inlineStr">
        <is>
          <t xml:space="preserve"> </t>
        </is>
      </c>
    </row>
    <row r="90">
      <c r="A90" s="4" t="inlineStr">
        <is>
          <t>Maintenance and other operating lease expenses</t>
        </is>
      </c>
      <c r="B90" s="5" t="n">
        <v>58</v>
      </c>
      <c r="C90" s="5" t="n">
        <v>45</v>
      </c>
      <c r="D90" s="4" t="inlineStr">
        <is>
          <t xml:space="preserve"> </t>
        </is>
      </c>
    </row>
    <row r="91">
      <c r="A91" s="4" t="inlineStr">
        <is>
          <t>Personnel cost</t>
        </is>
      </c>
      <c r="B91" s="5" t="n">
        <v>8</v>
      </c>
      <c r="C91" s="5" t="n">
        <v>8</v>
      </c>
      <c r="D91" s="4" t="inlineStr">
        <is>
          <t xml:space="preserve"> </t>
        </is>
      </c>
    </row>
    <row r="92">
      <c r="A92" s="4" t="inlineStr">
        <is>
          <t>Acquisition-related expenses</t>
        </is>
      </c>
      <c r="B92" s="5" t="n">
        <v>0</v>
      </c>
      <c r="C92" s="5" t="n">
        <v>0</v>
      </c>
      <c r="D92" s="4" t="inlineStr">
        <is>
          <t xml:space="preserve"> </t>
        </is>
      </c>
    </row>
    <row r="93">
      <c r="A93" s="4" t="inlineStr">
        <is>
          <t>All other noninterest expense</t>
        </is>
      </c>
      <c r="B93" s="5" t="n">
        <v>14</v>
      </c>
      <c r="C93" s="5" t="n">
        <v>14</v>
      </c>
      <c r="D93" s="4" t="inlineStr">
        <is>
          <t xml:space="preserve"> </t>
        </is>
      </c>
    </row>
    <row r="94">
      <c r="A94" s="4" t="inlineStr">
        <is>
          <t>Total noninterest expense</t>
        </is>
      </c>
      <c r="B94" s="5" t="n">
        <v>134</v>
      </c>
      <c r="C94" s="5" t="n">
        <v>117</v>
      </c>
      <c r="D94" s="4" t="inlineStr">
        <is>
          <t xml:space="preserve"> </t>
        </is>
      </c>
    </row>
    <row r="95">
      <c r="A95" s="4" t="inlineStr">
        <is>
          <t>Provision for credit losses</t>
        </is>
      </c>
      <c r="B95" s="5" t="n">
        <v>0</v>
      </c>
      <c r="C95" s="5" t="n">
        <v>0</v>
      </c>
      <c r="D95" s="4" t="inlineStr">
        <is>
          <t xml:space="preserve"> </t>
        </is>
      </c>
    </row>
    <row r="96">
      <c r="A96" s="4" t="inlineStr">
        <is>
          <t>Income (loss) before income taxes</t>
        </is>
      </c>
      <c r="B96" s="5" t="n">
        <v>30</v>
      </c>
      <c r="C96" s="5" t="n">
        <v>42</v>
      </c>
      <c r="D96" s="4" t="inlineStr">
        <is>
          <t xml:space="preserve"> </t>
        </is>
      </c>
    </row>
    <row r="97">
      <c r="A97" s="4" t="inlineStr">
        <is>
          <t>Income tax expense</t>
        </is>
      </c>
      <c r="B97" s="5" t="n">
        <v>8</v>
      </c>
      <c r="C97" s="5" t="n">
        <v>11</v>
      </c>
      <c r="D97" s="4" t="inlineStr">
        <is>
          <t xml:space="preserve"> </t>
        </is>
      </c>
    </row>
    <row r="98">
      <c r="A98" s="4" t="inlineStr">
        <is>
          <t>Net income</t>
        </is>
      </c>
      <c r="B98" s="5" t="n">
        <v>22</v>
      </c>
      <c r="C98" s="5" t="n">
        <v>31</v>
      </c>
      <c r="D98" s="4" t="inlineStr">
        <is>
          <t xml:space="preserve"> </t>
        </is>
      </c>
    </row>
    <row r="99">
      <c r="A99" s="4" t="inlineStr">
        <is>
          <t>Loans and leases</t>
        </is>
      </c>
      <c r="B99" s="5" t="n">
        <v>62</v>
      </c>
      <c r="C99" s="5" t="n">
        <v>62</v>
      </c>
      <c r="D99" s="4" t="inlineStr">
        <is>
          <t xml:space="preserve"> </t>
        </is>
      </c>
    </row>
    <row r="100">
      <c r="A100" s="4" t="inlineStr">
        <is>
          <t>Operating lease equipment, net</t>
        </is>
      </c>
      <c r="B100" s="5" t="n">
        <v>8640</v>
      </c>
      <c r="C100" s="5" t="n">
        <v>8048</v>
      </c>
      <c r="D100" s="4" t="inlineStr">
        <is>
          <t xml:space="preserve"> </t>
        </is>
      </c>
    </row>
    <row r="101">
      <c r="A101" s="4" t="inlineStr">
        <is>
          <t>Deposits</t>
        </is>
      </c>
      <c r="B101" s="5" t="n">
        <v>12</v>
      </c>
      <c r="C101" s="5" t="n">
        <v>14</v>
      </c>
      <c r="D101" s="4" t="inlineStr">
        <is>
          <t xml:space="preserve"> </t>
        </is>
      </c>
    </row>
    <row r="102">
      <c r="A102" s="4" t="inlineStr">
        <is>
          <t>Corporate</t>
        </is>
      </c>
      <c r="B102" s="4" t="inlineStr">
        <is>
          <t xml:space="preserve"> </t>
        </is>
      </c>
      <c r="C102" s="4" t="inlineStr">
        <is>
          <t xml:space="preserve"> </t>
        </is>
      </c>
      <c r="D102" s="4" t="inlineStr">
        <is>
          <t xml:space="preserve"> </t>
        </is>
      </c>
    </row>
    <row r="103">
      <c r="A103" s="3" t="inlineStr">
        <is>
          <t>Segment Reporting, Asset Reconciling Item [Line Items]</t>
        </is>
      </c>
      <c r="B103" s="4" t="inlineStr">
        <is>
          <t xml:space="preserve"> </t>
        </is>
      </c>
      <c r="C103" s="4" t="inlineStr">
        <is>
          <t xml:space="preserve"> </t>
        </is>
      </c>
      <c r="D103" s="4" t="inlineStr">
        <is>
          <t xml:space="preserve"> </t>
        </is>
      </c>
    </row>
    <row r="104">
      <c r="A104" s="4" t="inlineStr">
        <is>
          <t>Net interest income (expense)</t>
        </is>
      </c>
      <c r="B104" s="5" t="n">
        <v>141</v>
      </c>
      <c r="C104" s="5" t="n">
        <v>353</v>
      </c>
      <c r="D104" s="4" t="inlineStr">
        <is>
          <t xml:space="preserve"> </t>
        </is>
      </c>
    </row>
    <row r="105">
      <c r="A105" s="4" t="inlineStr">
        <is>
          <t>Rental income on operating lease equipment</t>
        </is>
      </c>
      <c r="B105" s="5" t="n">
        <v>0</v>
      </c>
      <c r="C105" s="5" t="n">
        <v>0</v>
      </c>
      <c r="D105" s="4" t="inlineStr">
        <is>
          <t xml:space="preserve"> </t>
        </is>
      </c>
    </row>
    <row r="106">
      <c r="A106" s="4" t="inlineStr">
        <is>
          <t>All other noninterest income</t>
        </is>
      </c>
      <c r="B106" s="5" t="n">
        <v>-2</v>
      </c>
      <c r="C106" s="5" t="n">
        <v>6</v>
      </c>
      <c r="D106" s="4" t="inlineStr">
        <is>
          <t xml:space="preserve"> </t>
        </is>
      </c>
    </row>
    <row r="107">
      <c r="A107" s="4" t="inlineStr">
        <is>
          <t>Total noninterest income</t>
        </is>
      </c>
      <c r="B107" s="5" t="n">
        <v>-2</v>
      </c>
      <c r="C107" s="5" t="n">
        <v>6</v>
      </c>
      <c r="D107" s="4" t="inlineStr">
        <is>
          <t xml:space="preserve"> </t>
        </is>
      </c>
    </row>
    <row r="108">
      <c r="A108" s="4" t="inlineStr">
        <is>
          <t>Total income</t>
        </is>
      </c>
      <c r="B108" s="5" t="n">
        <v>139</v>
      </c>
      <c r="C108" s="5" t="n">
        <v>359</v>
      </c>
      <c r="D108" s="4" t="inlineStr">
        <is>
          <t xml:space="preserve"> </t>
        </is>
      </c>
    </row>
    <row r="109">
      <c r="A109" s="4" t="inlineStr">
        <is>
          <t>Depreciation on operating lease equipment</t>
        </is>
      </c>
      <c r="B109" s="5" t="n">
        <v>0</v>
      </c>
      <c r="C109" s="5" t="n">
        <v>0</v>
      </c>
      <c r="D109" s="4" t="inlineStr">
        <is>
          <t xml:space="preserve"> </t>
        </is>
      </c>
    </row>
    <row r="110">
      <c r="A110" s="4" t="inlineStr">
        <is>
          <t>Maintenance and other operating lease expenses</t>
        </is>
      </c>
      <c r="B110" s="5" t="n">
        <v>0</v>
      </c>
      <c r="C110" s="5" t="n">
        <v>0</v>
      </c>
      <c r="D110" s="4" t="inlineStr">
        <is>
          <t xml:space="preserve"> </t>
        </is>
      </c>
    </row>
    <row r="111">
      <c r="A111" s="4" t="inlineStr">
        <is>
          <t>Personnel cost</t>
        </is>
      </c>
      <c r="B111" s="5" t="n">
        <v>410</v>
      </c>
      <c r="C111" s="5" t="n">
        <v>336</v>
      </c>
      <c r="D111" s="4" t="inlineStr">
        <is>
          <t xml:space="preserve"> </t>
        </is>
      </c>
    </row>
    <row r="112">
      <c r="A112" s="4" t="inlineStr">
        <is>
          <t>Acquisition-related expenses</t>
        </is>
      </c>
      <c r="B112" s="5" t="n">
        <v>42</v>
      </c>
      <c r="C112" s="5" t="n">
        <v>58</v>
      </c>
      <c r="D112" s="4" t="inlineStr">
        <is>
          <t xml:space="preserve"> </t>
        </is>
      </c>
    </row>
    <row r="113">
      <c r="A113" s="4" t="inlineStr">
        <is>
          <t>All other noninterest expense</t>
        </is>
      </c>
      <c r="B113" s="5" t="n">
        <v>-312</v>
      </c>
      <c r="C113" s="5" t="n">
        <v>-289</v>
      </c>
      <c r="D113" s="4" t="inlineStr">
        <is>
          <t xml:space="preserve"> </t>
        </is>
      </c>
    </row>
    <row r="114">
      <c r="A114" s="4" t="inlineStr">
        <is>
          <t>Total noninterest expense</t>
        </is>
      </c>
      <c r="B114" s="5" t="n">
        <v>140</v>
      </c>
      <c r="C114" s="5" t="n">
        <v>105</v>
      </c>
      <c r="D114" s="4" t="inlineStr">
        <is>
          <t xml:space="preserve"> </t>
        </is>
      </c>
    </row>
    <row r="115">
      <c r="A115" s="4" t="inlineStr">
        <is>
          <t>Provision for credit losses</t>
        </is>
      </c>
      <c r="B115" s="5" t="n">
        <v>0</v>
      </c>
      <c r="C115" s="5" t="n">
        <v>0</v>
      </c>
      <c r="D115" s="4" t="inlineStr">
        <is>
          <t xml:space="preserve"> </t>
        </is>
      </c>
    </row>
    <row r="116">
      <c r="A116" s="4" t="inlineStr">
        <is>
          <t>Income (loss) before income taxes</t>
        </is>
      </c>
      <c r="B116" s="5" t="n">
        <v>-1</v>
      </c>
      <c r="C116" s="5" t="n">
        <v>254</v>
      </c>
      <c r="D116" s="4" t="inlineStr">
        <is>
          <t xml:space="preserve"> </t>
        </is>
      </c>
    </row>
    <row r="117">
      <c r="A117" s="4" t="inlineStr">
        <is>
          <t>Income tax expense</t>
        </is>
      </c>
      <c r="B117" s="5" t="n">
        <v>0</v>
      </c>
      <c r="C117" s="5" t="n">
        <v>66</v>
      </c>
      <c r="D117" s="4" t="inlineStr">
        <is>
          <t xml:space="preserve"> </t>
        </is>
      </c>
    </row>
    <row r="118">
      <c r="A118" s="4" t="inlineStr">
        <is>
          <t>Net income</t>
        </is>
      </c>
      <c r="B118" s="5" t="n">
        <v>-1</v>
      </c>
      <c r="C118" s="5" t="n">
        <v>188</v>
      </c>
      <c r="D118" s="4" t="inlineStr">
        <is>
          <t xml:space="preserve"> </t>
        </is>
      </c>
    </row>
    <row r="119">
      <c r="A119" s="4" t="inlineStr">
        <is>
          <t>Loans and leases</t>
        </is>
      </c>
      <c r="B119" s="5" t="n">
        <v>0</v>
      </c>
      <c r="C119" s="5" t="n">
        <v>0</v>
      </c>
      <c r="D119" s="4" t="inlineStr">
        <is>
          <t xml:space="preserve"> </t>
        </is>
      </c>
    </row>
    <row r="120">
      <c r="A120" s="4" t="inlineStr">
        <is>
          <t>Operating lease equipment, net</t>
        </is>
      </c>
      <c r="B120" s="5" t="n">
        <v>0</v>
      </c>
      <c r="C120" s="5" t="n">
        <v>0</v>
      </c>
      <c r="D120" s="4" t="inlineStr">
        <is>
          <t xml:space="preserve"> </t>
        </is>
      </c>
    </row>
    <row r="121">
      <c r="A121" s="4" t="inlineStr">
        <is>
          <t>Deposits</t>
        </is>
      </c>
      <c r="B121" s="6" t="n">
        <v>44990</v>
      </c>
      <c r="C121" s="6" t="n">
        <v>41408</v>
      </c>
      <c r="D121"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Mar. 31, 2025</t>
        </is>
      </c>
      <c r="C1" s="2" t="inlineStr">
        <is>
          <t>Dec. 31, 2024</t>
        </is>
      </c>
    </row>
    <row r="2">
      <c r="A2" s="4" t="inlineStr">
        <is>
          <t>Financing assets (excluding leas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redit related commitments</t>
        </is>
      </c>
      <c r="B4" s="6" t="n">
        <v>52514</v>
      </c>
      <c r="C4" s="6" t="n">
        <v>53250</v>
      </c>
    </row>
    <row r="5">
      <c r="A5" s="4" t="inlineStr">
        <is>
          <t>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redit related commitments</t>
        </is>
      </c>
      <c r="B7" s="5" t="n">
        <v>2305</v>
      </c>
      <c r="C7" s="5" t="n">
        <v>2188</v>
      </c>
    </row>
    <row r="8">
      <c r="A8" s="4" t="inlineStr">
        <is>
          <t>Other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redit related commitments</t>
        </is>
      </c>
      <c r="B10" s="5" t="n">
        <v>99</v>
      </c>
      <c r="C10" s="5" t="n">
        <v>103</v>
      </c>
    </row>
    <row r="11">
      <c r="A11" s="4" t="inlineStr">
        <is>
          <t>Deferred Purchase Agree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redit related commitments</t>
        </is>
      </c>
      <c r="B13" s="5" t="n">
        <v>1602</v>
      </c>
      <c r="C13" s="5" t="n">
        <v>1802</v>
      </c>
    </row>
    <row r="14">
      <c r="A14" s="4" t="inlineStr">
        <is>
          <t>Purchase and Funding Commitmen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redit related commitments</t>
        </is>
      </c>
      <c r="B16" s="6" t="n">
        <v>119</v>
      </c>
      <c r="C16" s="6" t="n">
        <v>1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Deferred purchase agreement, borrowings by client</t>
        </is>
      </c>
      <c r="B3" s="6" t="n">
        <v>145</v>
      </c>
      <c r="C3" s="6" t="n">
        <v>166</v>
      </c>
    </row>
    <row r="4">
      <c r="A4" s="4" t="inlineStr">
        <is>
          <t>Deferred purchase agreement, receivables with credit risk</t>
        </is>
      </c>
      <c r="B4" s="5" t="n">
        <v>1570</v>
      </c>
      <c r="C4" s="5" t="n">
        <v>1740</v>
      </c>
    </row>
    <row r="5">
      <c r="A5" s="4" t="inlineStr">
        <is>
          <t>Deferred purchase agreement, line of credit facility, maximum borrowing capacity</t>
        </is>
      </c>
      <c r="B5" s="5" t="n">
        <v>36</v>
      </c>
      <c r="C5" s="5" t="n">
        <v>59</v>
      </c>
    </row>
    <row r="6">
      <c r="A6" s="4" t="inlineStr">
        <is>
          <t>Loss contingency (up to)</t>
        </is>
      </c>
      <c r="B6" s="5" t="n">
        <v>10</v>
      </c>
      <c r="C6" s="4" t="inlineStr">
        <is>
          <t xml:space="preserve"> </t>
        </is>
      </c>
    </row>
    <row r="7">
      <c r="A7" s="4" t="inlineStr">
        <is>
          <t>Off-Balance Sheet Commi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redit related commitments</t>
        </is>
      </c>
      <c r="B9" s="6" t="n">
        <v>164</v>
      </c>
      <c r="C9" s="6" t="n">
        <v>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5</t>
        </is>
      </c>
    </row>
    <row r="3">
      <c r="A3" s="3" t="inlineStr">
        <is>
          <t>Investments [Abstract]</t>
        </is>
      </c>
      <c r="B3" s="4" t="inlineStr">
        <is>
          <t xml:space="preserve"> </t>
        </is>
      </c>
    </row>
    <row r="4">
      <c r="A4" s="4" t="inlineStr">
        <is>
          <t>INVESTMENT SECURITIES</t>
        </is>
      </c>
      <c r="B4" s="4" t="inlineStr">
        <is>
          <t>NOTE 3 — INVESTMENT SECURITIES The following tables include the amortized cost and fair value of investment securities: Amortized Cost and Fair Value - Investment Securities dollars in millions March 31, 2025 Amortized Cost Gross Unrealized Gains Gross Unrealized Losses Fair Value Investment securities available for sale U.S. Treasury $ 13,105 $ 55 $ (10) $ 13,150 Government agency 71 — (2) 69 Residential mortgage-backed securities 16,905 143 (443) 16,605 Commercial mortgage-backed securities 3,759 21 (186) 3,594 Corporate bonds 483 1 (19) 465 Municipal bonds 17 — — 17 Total investment securities available for sale $ 34,340 $ 220 $ (660) $ 33,900 Investment in marketable equity securities $ 78 $ 21 $ (4) $ 95 Investment securities held to maturity U.S. Treasury $ 484 $ — $ (25) $ 459 Government agency 1,491 — (91) 1,400 Residential mortgage-backed securities 4,668 17 (595) 4,090 Commercial mortgage-backed securities 3,378 — (630) 2,748 Supranational securities 301 — (27) 274 Other 2 — — 2 Total investment securities held to maturity $ 10,324 $ 17 $ (1,368) $ 8,973 Total investment securities $ 44,742 $ 258 $ (2,032) $ 42,968 December 31, 2024 Amortized Cost Gross Unrealized Gains Gross Unrealized Losses Fair Value Investment securities available for sale U.S. Treasury $ 13,897 $ 33 $ (27) $ 13,903 Government agency 79 — (2) 77 Residential mortgage-backed securities 16,161 41 (582) 15,620 Commercial mortgage-backed securities 3,869 7 (210) 3,666 Corporate bonds 489 — (22) 467 Municipal bonds 17 — — 17 Total investment securities available for sale $ 34,512 $ 81 $ (843) $ 33,750 Investment in marketable equity securities $ 79 $ 27 $ (5) $ 101 Investment securities held to maturity U.S. Treasury $ 483 $ — $ (31) $ 452 Government agency 1,489 — (115) 1,374 Residential mortgage-backed securities 4,558 2 (682) 3,878 Commercial mortgage-backed securities 3,407 — (678) 2,729 Supranational securities 300 — (33) 267 Other 2 — — 2 Total investment securities held to maturity $ 10,239 $ 2 $ (1,539) $ 8,702 Total investment securities $ 44,830 $ 110 $ (2,387) $ 42,553 U.S. Treasury investments include Treasury bills and Notes issued by the U.S. Treasury. Investments in government agency securities represent securities issued by the Small Business Administration (“SBA”), Federal Home Loan Bank (“FHLB”) and other U.S. agencies. Investments in residential and commercial mortgage-backed securities represent securities issued by the Government National Mortgage Association, Federal National Mortgage Association and Federal Home Loan Mortgage Corporation. Investments in corporate bonds represent positions in debt securities of other financial institutions. Municipal bonds are revenue bonds. Investments in marketable equity securities represent positions in common stock of publicly traded financial institutions. Investments in supranational securities represent securities issued by the Supranational Entities &amp; Multilateral Development Banks. Other held to maturity investments include certificates of deposit with other financial institutions. BancShares initially held approximately 354,000 shares of Visa, Inc. (“Visa”) Class B common stock (“Visa Class B common stock”). Effective January 24, 2024, all outstanding shares of Visa Class B common stock were redenominated as Visa Class B-1 common stock (“Visa Class B-1 common stock”) pursuant to Visa’s eighth amended and restated certificate of incorporation. BancShares currently holds approximately 354,000 shares of Visa Class B-1 common stock. Until the resolution of certain litigation, at which time the Visa Class B-1 common stock will convert to publicly traded Visa Class A common stock, or the potential exchange of Visa Class B-1 common stock for other marketable classes of Visa common stock, these shares are only transferable to other stockholders of Visa Class B-1 common stock or certain new denominations of Visa’s former Class B common stock. As a result, there is limited transfer activity in private transactions between buyers and sellers. Given this limited trading activity and the continuing uncertainty regarding the likelihood, ultimate timing and eventual exchange of Visa Class B-1 common stock for shares of Visa Class A common stock or other marketable classes of Visa common stock, these shares are not considered to have a readily determinable fair value and have no carrying value. BancShares continues to monitor the trading activity in Visa Class B-1 common stock, the status of the resolution of certain litigation matters at Visa, and other potential exchange alternatives that would trigger the conversion of the Visa Class B-1 common stock into Visa Class A common stock or other marketable classes of Visa common stock. Accrued interest receivable for available for sale and held to maturity debt securities was excluded from the estimate for credit losses. At March 31, 2025, accrued interest receivable for available for sale and held to maturity debt securities was $178 million and $19 million, respectively. At December 31, 2024, accrued interest receivable for available for sale and held to maturity debt securities was $177 million and $20 million, respectively. During the three months ended March 31, 2025 and 2024, there was no accrued interest that was deemed uncollectible and written off against interest income. A security is considered past due once it is 30 days contractually past due under the terms of the agreement. There were no securities past due as of March 31, 2025 or December 31, 2024.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March 31, 2025 December 31, 2024 Amortized Cost Fair Value Amortized Cost Fair Value Investment securities available for sale Non-amortizing securities maturing in: One year or less $ 5,503 $ 5,508 $ 5,090 $ 5,086 After one through five years 7,727 7,764 8,945 8,949 After five through 10 years 353 338 346 330 After 10 years 22 22 22 22 Government agency 71 69 79 77 Residential mortgage-backed securities 16,905 16,605 16,161 15,620 Commercial mortgage-backed securities 3,759 3,594 3,869 3,666 Total investment securities available for sale $ 34,340 $ 33,900 $ 34,512 $ 33,750 Investment securities held to maturity Non-amortizing securities maturing in: One year or less $ 450 $ 443 $ 429 $ 419 After one through five years 1,281 1,209 1,299 1,208 After five through 10 years 547 483 546 468 Residential mortgage-backed securities 4,668 4,090 4,558 3,878 Commercial mortgage-backed securities 3,378 2,748 3,407 2,729 Total investment securities held to maturity $ 10,324 $ 8,973 $ 10,239 $ 8,702 T he following table presents interest and dividend income on investment securities: Interest and Dividends on Investment Securities dollars in millions Three Months Ended March 31, 2025 2024 Interest income - taxable investment securities (1) $ 413 $ 281 Interest income - nontaxable investment securities — — Dividend income - marketable equity securities 1 1 Interest on investment securities $ 414 $ 282 (1) Amount includes interest income on securities purchased under agreements to resell. The following table presents the gross realized gain and loss on sales of investment securities available for sale, and the net realized gain on sale of marketable equity securities: Realized Gain (Loss) on Sale of Investment Securities, Net dollars in millions Three Months Ended March 31, 2025 2024 Gross realized gain on sale of investment securities available for sale $ 1 $ — Gross realized loss on sale of investment securities available for sale (2) — Net realized loss on sale of investment securities available for sale (1) — Net realized gain on sale of marketable equity securities 1 — Realized gain (loss) on sale of investment securities, net $ — $ — The following table provides information regarding investment securities available for sale with unrealized losses: Gross Unrealized Losses on Debt Securities Available For Sale dollars in millions March 31, 2025 Less than 12 months 12 months or more Total Fair Value Unrealized Losses Fair Value Unrealized Losses Fair Value Unrealized Losses Investment securities available for sale U.S. Treasury $ 902 $ (2) $ 590 $ (8) $ 1,492 $ (10) Government agency — — 69 (2) 69 (2) Residential mortgage-backed securities 1,796 (10) 3,531 (433) 5,327 (443) Commercial mortgage-backed securities 126 (1) 1,285 (185) 1,411 (186) Corporate bonds 47 (1) 406 (18) 453 (19) Total $ 2,871 $ (14) $ 5,881 $ (646) $ 8,752 $ (660) December 31, 2024 Less than 12 months 12 months or more Total Fair Value Unrealized Losses Fair Value Unrealized Losses Fair Value Unrealized Losses Investment securities available for sale U.S. Treasury $ 3,791 $ (12) $ 981 $ (15) $ 4,772 $ (27) Government agency — — 77 (2) 77 (2) Residential mortgage-backed securities 7,470 (61) 3,575 (521) 11,045 (582) Commercial mortgage-backed securities 1,183 (8) 1,342 (202) 2,525 (210) Corporate bonds 16 — 438 (22) 454 (22) Total $ 12,460 $ (81) $ 6,413 $ (762) $ 18,873 $ (843) As of March 31, 2025, there were 476 investment securities available for sale with continuous unrealized losses for more than 12 months, of which 416 were government sponsored enterprise-issued mortgage-backed securities, government agency securities, or U.S. Treasury securities and the remaining 60 were corporate bonds. BancShares has the ability and intent to retain these securities for a period of time sufficient to recover all unrealized losses. Given the consistently strong credit rating of the U.S. Treasury, and the long history of no credit losses on debt securities issued by government agencies and government sponsored entities, as of March 31, 2025, no allowance for credit loss was required. For corporate bonds, we analyzed the changes in interest rates relative to when the investment securities were purchased or acquired, and considered other factors including changes in credit ratings, delinquencies, and other macroeconomic factors. As a result of this analysis, we determined that no allowance for credit loss was required for investment securities available for sale as of March 31, 2025.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mp; Multilateral Development Banks. Given the consistently strong credit rating of the U.S. Treasury, the Supranational Entities &amp; Multilateral Development Banks and the long history of no credit losses on debt securities issued by government agencies and government sponsored entities, no allowance for credit loss was required for debt securities held to maturity as of March 31, 2025. There were no debt securities on nonaccrual status as of March 31, 2025 or December 31, 2024. Investment securities having an aggregate carrying value of $4.07 billion at March 31, 2025, and $3.94 billion at December 31, 2024, were pledged as collateral to secure public funds on deposit and certain short-term borrowings, and for other purposes as requir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NOTE 4 — LOANS AND LEASES Unless otherwise noted, loans held for sale are not included in the following tables. Leases in the following tables include finance leases, but exclude operating lease equipment. Loans by Class dollars in millions March 31, 2025 December 31, 2024 Commercial Commercial construction $ 5,529 $ 5,109 Owner occupied commercial mortgage 16,951 16,842 Non-owner occupied commercial mortgage 16,139 16,194 Commercial and industrial 31,899 31,640 Leases 2,022 2,014 Total commercial 72,540 71,799 Consumer Residential mortgage 23,060 23,152 Revolving mortgage 2,635 2,567 Consumer auto 1,487 1,523 Consumer other 965 986 Total consumer 28,147 28,228 SVB Global fund banking 28,572 27,904 Investor dependent - early stage 908 997 Investor dependent - growth stage 2,050 2,196 Innovation C&amp;I and cash flow dependent 9,141 9,097 Total SVB (1) 40,671 40,194 Total loans and leases $ 141,358 $ 140,221 (1) Total SVB Loans are irrespective of segment composition further described in Note 17—Segment Information. At March 31, 2025 and December 31, 2024, accrued interest receivable on loans included in other assets The discount on acquired loans is accreted to interest income over the contractual life of the loan using the effective interest method. Discount accretion income was $84 million for the three months ended March 31, 2025, including $8 million for unfunded commitments. Discount accretion income was $163 million for the three months ended March 31, 2024, including $35 million for unfunded commitments. The following table presents selected components of the amortized cost of loans, including the unamortized discount on acquired loans. Components of Amortized Cost dollars in millions March 31, 2025 December 31, 2024 Deferred fees, including unamortized costs and unearned fees on non-PCD loans $ (85) $ (91) Net unamortized discount on acquired loans Non-PCD $ 1,449 $ 1,504 PCD 75 94 Total net unamortized discount $ 1,524 $ 1,598 The aging and nonaccrual status of the outstanding loans and leases by class at March 31, 2025 and December 31, 2024 are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and Nonaccrual Status (1) (2) dollars in millions March 31, 2025 Accruing Loans 30-59 Days 60-89 Days 90 Days or Total Current Total Accruing Nonaccrual Loans Total Commercial Commercial construction $ 21 $ 17 $ 41 $ 79 $ 5,441 $ 5,520 $ 9 $ 5,529 Owner occupied commercial mortgage 59 7 3 69 16,806 16,875 76 16,951 Non-owner occupied commercial mortgage 104 54 71 229 15,543 15,772 367 16,139 Commercial and industrial 185 50 9 244 31,298 31,542 357 31,899 Leases 48 8 1 57 1,936 1,993 29 2,022 Total commercial 417 136 125 678 71,024 71,702 838 72,540 Consumer Residential mortgage 188 28 6 222 22,677 22,899 161 23,060 Revolving mortgage 17 5 — 22 2,587 2,609 26 2,635 Consumer auto 10 2 — 12 1,467 1,479 8 1,487 Consumer other 5 3 3 11 953 964 1 965 Total consumer 220 38 9 267 27,684 27,951 196 28,147 SVB Global fund banking — — — — 28,572 28,572 — 28,572 Investor dependent - early stage 5 1 — 6 874 880 28 908 Investor dependent - growth stage 2 3 — 5 2,003 2,008 42 2,050 Innovation C&amp;I and cash flow dependent 73 — — 73 8,966 9,039 102 9,141 Total SVB 80 4 — 84 40,415 40,499 172 40,671 Total loans and leases $ 717 $ 178 $ 134 $ 1,029 $ 139,123 $ 140,152 $ 1,206 $ 141,358 December 31, 2024 Accruing Loans 30-59 Days 60-89 Days 90 Days or Total Current Total Accruing Nonaccrual Loans Total Commercial Commercial construction $ 21 $ 1 $ 1 $ 23 $ 5,077 $ 5,100 $ 9 $ 5,109 Owner occupied commercial mortgage 30 9 2 41 16,739 16,780 62 16,842 Non-owner occupied commercial mortgage 43 27 78 148 15,621 15,769 425 16,194 Commercial and industrial 118 39 16 173 31,182 31,355 285 31,640 Leases 33 11 2 46 1,937 1,983 31 2,014 Total commercial 245 87 99 431 70,556 70,987 812 71,799 Consumer Residential mortgage 172 27 7 206 22,798 23,004 148 23,152 Revolving mortgage 20 4 — 24 2,519 2,543 24 2,567 Consumer auto 12 3 — 15 1,500 1,515 8 1,523 Consumer other 5 3 3 11 974 985 1 986 Total consumer 209 37 10 256 27,791 28,047 181 28,228 SVB Global fund banking — — — — 27,904 27,904 — 27,904 Investor dependent - early stage 8 1 — 9 947 956 41 997 Investor dependent - growth stage 2 — — 2 2,148 2,150 46 2,196 Innovation C&amp;I and cash flow dependent 52 1 — 53 8,940 8,993 104 9,097 Total SVB 62 2 — 64 39,939 40,003 191 40,194 Total loans and leases $ 516 $ 126 $ 109 $ 751 $ 138,286 $ 139,037 $ 1,184 $ 140,221 (1) Accrued interest that was reversed when the loan went to nonaccrual status was $7 million for the three months ended March 31, 2025 and $14 million for year ended December 31, 2024. (2) Nonaccrual loans for which there was no related ALLL totaled $419 million at March 31, 2025 and $303 million at December 31, 2024. Other real estate owned (“OREO”) and repossessed assets were $105 million as of March 31, 2025 and $64 million as of December 31, 2024.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March 31, 2025 and December 31, 2024,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March 31, 2025 Risk Classification: Term Loans by Origination Year Revolving Converted to Term Loans dollars in millions 2025 2024 2023 2022 2021 2020 &amp; Prior Revolving Total Commercial construction Pass $ 636 $ 1,384 $ 1,662 $ 1,079 $ 192 $ 132 $ 162 $ 1 $ 5,248 Special Mention 28 25 83 21 — 7 — — 164 Substandard 16 21 9 54 9 8 — — 117 Doubtful — — — — — — — — — Ungraded — — — — — — — — — Total commercial construction 680 1,430 1,754 1,154 201 147 162 1 5,529 Owner occupied commercial mortgage Pass 591 2,683 2,501 2,655 2,475 4,782 203 29 15,919 Special Mention 2 28 23 89 54 60 7 — 263 Substandard 13 58 104 219 78 282 14 1 769 Doubtful — — — — — — — — — Ungraded — — — — — — — — — Total owner occupied commercial mortgage 606 2,769 2,628 2,963 2,607 5,124 224 30 16,951 Non-owner occupied commercial mortgage Pass 699 3,274 3,490 2,501 1,495 3,030 116 3 14,608 Special Mention 35 86 113 159 4 26 — — 423 Substandard 32 311 137 230 38 279 — — 1,027 Doubtful — 15 — 11 4 51 — — 81 Ungraded — — — — — — — — — Total non-owner occupied commercial mortgage 766 3,686 3,740 2,901 1,541 3,386 116 3 16,139 Commercial and industrial Pass 4,253 8,002 4,110 2,919 1,689 1,805 6,662 53 29,493 Special Mention 90 119 99 244 143 28 133 — 856 Substandard 85 220 174 229 239 60 290 3 1,300 Doubtful — 10 25 33 13 2 20 — 103 Ungraded — — — — — — 147 — 147 Total commercial and industrial 4,428 8,351 4,408 3,425 2,084 1,895 7,252 56 31,899 Leases Pass 226 657 450 255 119 100 — — 1,807 Special Mention 6 28 20 25 5 2 — — 86 Substandard 6 37 34 19 11 14 — — 121 Doubtful — 2 3 2 1 — — — 8 Ungraded — — — — — — — — — Total leases 238 724 507 301 136 116 — — 2,022 Total commercial $ 6,718 $ 16,960 $ 13,037 $ 10,744 $ 6,569 $ 10,668 $ 7,754 $ 90 $ 72,540 SVB - Risk Classifications by Class March 31, 2025 Risk Classification: Term Loans by Origination Year Revolving Converted to Term Loans dollars in millions 2025 2024 2023 2022 2021 2020 &amp; Prior Revolving Total Global fund banking Pass $ 214 $ 902 $ 172 $ 111 $ 18 $ 19 $ 27,049 $ 83 $ 28,568 Special Mention — — — — — — — — — Substandard — — — 3 — — 1 — 4 Doubtful — — — — — — — — — Ungraded — — — — — — — — — Total global fund banking 214 902 172 114 18 19 27,050 83 28,572 Investor dependent - early stage Pass 46 279 109 59 1 — 107 — 601 Special Mention — 16 9 2 — — — — 27 Substandard — 64 88 50 8 — 41 3 254 Doubtful 2 2 12 7 1 — 2 — 26 Ungraded — — — — — — — — — Total investor dependent - early stage 48 361 218 118 10 — 150 3 908 Investor dependent - growth stage Pass 136 804 309 177 12 — 188 — 1,626 Special Mention — 45 4 1 13 — 28 — 91 Substandard — 84 131 55 4 — 17 — 291 Doubtful — 15 3 19 — 1 4 — 42 Ungraded — — — — — — — — — Total investor dependent - growth stage 136 948 447 252 29 1 237 — 2,050 Innovation C&amp;I and cash flow dependent Pass 446 1,915 1,284 1,099 342 104 2,247 12 7,449 Special Mention 43 — 64 73 20 — 132 — 332 Substandard 1 94 300 423 207 28 277 — 1,330 Doubtful 7 — 12 9 — — 2 — 30 Ungraded — — — — — — — — — Total innovation C&amp;I and cash flow dependent 497 2,009 1,660 1,604 569 132 2,658 12 9,141 Total SVB $ 895 $ 4,220 $ 2,497 $ 2,088 $ 626 $ 152 $ 30,095 $ 98 $ 40,671 Consumer Loans - Delinquency Status by Class March 31, 2025 Days Past Due: Term Loans by Origination Year Revolving Converted to Term Loans dollars in millions 2025 2024 2023 2022 2021 2020 &amp; Prior Revolving Total Residential mortgage Current $ 391 $ 2,275 $ 2,860 $ 5,152 $ 5,021 $ 7,007 $ 6 $ — $ 22,712 30-59 days — 7 12 28 39 115 — — 201 60-89 days — — 2 5 5 28 — — 40 90 days or greater 1 1 3 8 8 86 — — 107 Total residential mortgage 392 2,283 2,877 5,193 5,073 7,236 6 — 23,060 Revolving mortgage Current — — — — — — 2,485 112 2,597 30-59 days — — — — — — 14 6 20 60-89 days — — — — — — 1 6 7 90 days or greater — — — — — — 3 8 11 Total revolving mortgage — — — — — — 2,503 132 2,635 Consumer auto Current 131 565 321 245 133 75 — — 1,470 30-59 days — 2 2 3 2 1 — — 10 60-89 days — 1 1 1 1 — — — 4 90 days or greater — 1 1 1 — — — — 3 Total consumer auto 131 569 325 250 136 76 — — 1,487 Consumer other Current 16 142 127 82 25 21 540 — 953 30-59 days — 1 1 — — 1 3 — 6 60-89 days — — — — — 1 2 — 3 90 days or greater — — — — — 1 2 — 3 Total consumer other 16 143 128 82 25 24 547 — 965 Total consumer $ 539 $ 2,995 $ 3,330 $ 5,525 $ 5,234 $ 7,336 $ 3,056 $ 132 $ 28,147 The following tables represent current credit quality indicators by origination year as of December 31, 2024: Commercial Loans - Risk Classifications by Class December 31, 2024 Risk Classification: Term Loans by Origination Year Revolving Converted to Term Loans dollars in millions 2024 2023 2022 2021 2020 2019 &amp; Prior Revolving Total Commercial construction Pass $ 1,095 $ 1,854 $ 1,276 $ 287 $ 152 $ 52 $ 148 $ — $ 4,864 Special Mention — 80 35 — 7 24 — — 146 Substandard — 8 47 20 7 17 — — 99 Doubtful — — — — — — — — — Ungraded — — — — — — — — — Total commercial construction 1,095 1,942 1,358 307 166 93 148 — 5,109 Owner occupied commercial mortgage Pass 2,721 2,445 2,747 2,581 2,199 2,988 223 29 15,933 Special Mention 22 46 70 58 32 61 9 — 298 Substandard 30 34 136 82 73 245 10 1 611 Doubtful — — — — — — — — — Ungraded — — — — — — — — — Total owner occupied commercial mortgage 2,773 2,525 2,953 2,721 2,304 3,294 242 30 16,842 Non-owner occupied commercial mortgage Pass 2,879 3,082 2,744 2,041 1,598 2,134 119 3 14,600 Special Mention — 66 293 43 4 86 — — 492 Substandard 12 15 171 39 116 653 — — 1,006 Doubtful — — — — 20 76 — — 96 Ungraded — — — — — — — — — Total non-owner occupied commercial mortgage 2,891 3,163 3,208 2,123 1,738 2,949 119 3 16,194 Commercial and industrial Pass 9,677 4,862 3,417 2,042 1,101 1,408 6,886 62 29,455 Special Mention 92 53 178 245 25 69 114 — 776 Substandard 61 127 225 106 167 207 274 4 1,171 Doubtful 5 23 35 15 1 18 6 — 103 Ungraded — — — — — — 135 — 135 Total commercial and industrial 9,835 5,065 3,855 2,408 1,294 1,702 7,415 66 31,640 Leases Pass 739 506 300 147 96 46 — — 1,834 Special Mention 13 17 29 5 4 — — — 68 Substandard 21 29 23 13 9 8 — — 103 Doubtful 1 3 2 2 1 — — — 9 Ungraded — — — — — — — — — Total leases 774 555 354 167 110 54 — — 2,014 Total commercial $ 17,368 $ 13,250 $ 11,728 $ 7,726 $ 5,612 $ 8,092 $ 7,924 $ 99 $ 71,799 SVB - Risk Classifications by Class December 31, 2024 Risk Classification: Term Loans by Origination Year Revolving Converted to Term Loans 2024 2023 2022 2021 2020 2019 &amp; Prior Revolving Total Global fund banking Pass $ 892 $ 179 $ 147 $ 20 $ 14 $ 12 $ 26,588 $ 36 $ 27,888 Special Mention — — — — — — — — — Substandard — — 5 8 2 — 1 — 16 Doubtful — — — — — — — — — Ungraded — — — — — — — — — Total global fund banking 892 179 152 28 16 12 26,589 36 27,904 Investor dependent - early stage Pass 293 201 94 5 — — 97 3 693 Special Mention 8 8 3 — — — — — 19 Substandard 44 83 62 17 — — 41 — 247 Doubtful 15 16 6 — — — 1 — 38 Ungraded — — — — — — — — — Total investor dependent - early stage 360 308 165 22 — — 139 3 997 Investor dependent - growth stage Pass 842 439 258 32 — — 218 — 1,789 Special Mention 9 20 3 — — — 26 — 58 Substandard 78 90 102 14 1 — 20 — 305 Doubtful 11 3 22 5 — — 3 — 44 Ungraded — — — — — — — — — Total investor dependent - growth stage 940 552 385 51 1 — 267 — 2,196 Innovation C&amp;I and cash flow dependent Pass 2,136 1,433 1,205 347 120 — 2,147 5 7,393 Special Mention 53 183 77 57 4 — 89 — 463 Substandard 94 220 389 226 28 — 180 — 1,137 Doubtful — — 7 — — — 97 — 104 Ungraded — — — — — — — — — Total innovation C&amp;I and cash flow dependent 2,283 1,836 1,678 630 152 — 2,513 5 9,097 Total SVB $ 4,475 $ 2,875 $ 2,380 $ 731 $ 169 $ 12 $ 29,508 $ 44 $ 40,194 Consumer Loans - Delinquency Status by Class December 31, 2024 Days Past Due: Term Loans by Origination Year Revolving Converted to Term Loans dollars in millions 2024 2023 2022 2021 2020 2019 &amp; Prior Revolving Total Residential mortgage Current $ 2,178 $ 2,968 $ 5,264 $ 5,148 $ 2,913 $ 4,353 $ 4 $ — $ 22,828 30-59 days 3 13 19 23 31 95 — — 184 60-89 days 1 3 5 2 2 28 — — 41 90 days or greater — 4 6 7 9 73 — — 99 Total residential mortgage 2,182 2,988 5,294 5,180 2,955 4,549 4 — 23,152 Revolving mortgage Current — — — — — — 2,420 108 2,528 30-59 days — — — — — — 16 6 22 60-89 days — — — — — — 1 5 6 90 days or greater — — — — — — 3 8 11 Total revolving mortgage — — — — — — 2,440 127 2,567 Consumer auto Current 617 358 277 155 68 27 — — 1,502 30-59 days 3 3 3 2 1 1 — — 13 60-89 days 1 1 1 1 — — — — 4 90 days or greater 1 1 1 1 — — — — 4 Total consumer auto 622 363 282 159 69 28 — — 1,523 Consumer other Current 147 144 99 30 6 18 531 — 975 30-59 days 1 — — — — 1 3 — 5 60-89 days — — 1 — — — 2 — 3 90 days or greater — — — — — 1 2 — 3 Total consumer other 148 144 100 30 6 20 538 — 986 Total consumer $ 2,952 $ 3,495 $ 5,676 $ 5,369 $ 3,030 $ 4,597 $ 2,982 $ 127 $ 28,228 Gross Charge-offs Gross charge-off vintage disclosures by origination year and loan class are summarized in the following tables: Three Months Ended March 31, 2025 Term Loans by Origination Year Revolving Converted to Term Loans dollars in millions 2025 2024 2023 2022 2021 2020 &amp; Prior Revolving Total Commercial Non-owner occupied commercial mortgage $ — $ 10 $ 3 $ 10 $ — $ 17 $ — $ — $ 40 Commercial and industrial — 6 19 10 4 5 15 1 60 Leases — 1 1 1 1 1 — — 5 Total commercial — 17 23 21 5 23 15 1 105 Consumer Consumer auto — 1 1 1 — — — — 3 Consumer other — — 1 — — — 4 — 5 Total consumer — 1 2 1 — — 4 — 8 SVB Investor dependent - early stage — 4 14 9 3 — 1 — 31 Investor dependent - growth stage — — — 3 3 2 — — 8 Innovation C&amp;I and cash flow dependent — — — — — — 15 — 15 Total SVB — 4 14 12 6 2 16 — 54 Total loans and leases $ — $ 22 $ 39 $ 34 $ 11 $ 25 $ 35 $ 1 $ 167 Three Months Ended March 31, 2024 Term Loans by Origination Year Revolving Converted to Term Loans dollars in millions 2024 2023 2022 2021 2020 2019 &amp; Prior Revolving Total Commercial Non-owner occupied commercial mortgage $ — $ — $ — $ — $ — $ 29 $ — $ — $ 29 Commercial and industrial 1 8 8 2 1 2 14 — 36 Leases — 2 4 2 1 1 — — 10 Total commercial 1 10 12 4 2 32 14 — 75 Consumer Consumer auto — 1 1 — — — — — 2 Consumer other — — 1 — — — 4 — 5 Total consumer — 1 2 — — — 4 — 7 SVB Investor dependent - early stage — 4 13 6 — — 1 — 24 Investor dependent - growth stage — 2 4 7 1 — — — 14 Innovation C&amp;I and cash flow dependent — 3 — — — — 5 — 8 Total SVB — 9 17 13 1 — 6 — 46 Total loans and leases $ 1 $ 20 $ 31 $ 17 $ 3 $ 32 $ 24 $ — $ 128 Loan Modifications for Borrowers Experiencing Financial Difficulties As part of BancShares’ ongoing credit risk management practices, BancShares attempts to work with borrowers when necessary to extend or modify loan terms to better align with the borrowers’ current ability to repay. BancShares’ modifications granted to debtors experiencing financial difficulties typically take the form of term extensions, interest rate reductions, payment delays, principal forgiveness, or a combination thereof. Modifications are made in accordance with internal policies and guidelines to conform to regulatory guidance. The following tables present the amortized cost of loan modifications made to debtors experiencing financial difficulty, disaggregated by class and type of loan modification. The tables also provide financial effects by type of such loan modifications for the respective loan class. Amortized Cost of Loans Modified during the three months ended March 31, 2025 dollars in millions Term Extension (1) Payment Delay Interest Rate Reduction Term Extension (1) and Interest Rate Reduction Term Extension (1) and Payment Delay Other Combinations Total Percent of Total Loan Class Commercial Commercial construction $ 16 $ — $ — $ — $ 1 $ — $ 17 0.31 % Owner occupied commercial mortgage 12 2 — — 14 — 28 0.16 Non-owner occupied commercial mortgage 18 — — — 62 — 80 0.49 Commercial and industrial 24 17 — 2 17 — 60 0.19 Total commercial 70 19 — 2 94 — 185 0.25 Consumer Residential mortgage 4 — — 1 3 — 8 0.04 Total consumer 4 — — 1 3 — 8 0.03 SVB Investor dependent - early stage — 11 — — — — 11 1.22 Investor dependent - growth stage 4 10 — — — — 14 0.70 Innovation C&amp;I and cash flow dependent 37 — — — 7 — 44 0.48 Total SVB 41 21 — — 7 — 69 0.17 Total loans and leases $ 115 $ 40 $ — $ 3 $ 104 $ — $ 262 0.19 % (1) Term extensions include modifications in which the balloon principal payment was deferred to a later date or the loan amortization period was extended. Amortized Cost of Loans Modified during the three months ended March 31, 2024 dollars in millions Term Extension (1) Payment Delay Interest Rate Reduction Term Extension (1) and Interest Rate Reduction Term Extension (1) and Payment Delay Other Combinations Total Percent of Total Loan Class Commercial Commercial construction $ 3 $ — $ — $ — $ — $ — $ 3 0.08 % Owner occupied commercial mortgage 15 — 1 1 9 — 26 0.16 Non-owner occupied commercial mortgage 38 — — — 27 — 65 0.42 Commercial and industrial 23 — — 8 — — 31 0.11 Total commercial 79 — 1 9 36 — 125 0.19 Consumer Residential mortgage 6 — — 2 — — 8 0.03 Revolving mortgage 1 — — 1 — — 2 0.08 Total consumer 7 — — 3 — — 10 0.03 SVB Investor dependent - early stage — 6 — — 2 — 8 0.63 Investor dependent - growth stage — 24 — — 10 — 34 1.25 Innovation C&amp;I and cash flow dependent 18 — — — 7 — 25 0.27 Total SVB 18 30 — — 19 — 67 0.17 Total loans and leases $ 104 $ 30 $ 1 $ 12 $ 55 $ — $ 202 0.15 % (1) Term extensions include modifications in which the balloon principal payment was deferred to a later date or the loan amortization period was extended. Financial Effects of Loan Modifications made during the three months ended March 31, 2025 dollars in millions Weighted Average Term Extension (in Months) Weighted Average Interest Rate Reduction Weighted Average Payment Delay (in Months) Amount of Principal Forgiven Commercial Commercial construction 8 — % 5 $ — Owner occupied commercial mortgage 8 — 6 — Non-owner occupied commercial mortgage 6 — 6 — Commercial and industrial 9 1.65 9 — Total commercial 7 1.65 7 — Consumer Residential mortgage 22 1.87 5 — Revolving mortgage 60 3.21 5 — Consumer auto 20 — 4 — Consumer other — 9.97 — — Total consumer 24 2.41 5 — SVB Investor dependent - early stage — — 5 — Investor dependent - growth stage 12 — 6 — Innovation C&amp;I and cash flow dependent 22 — 12 — Total SVB 21 — 7 — Total loans and leases 11 2.06 % 7 $ — Financial Effects of Loan Modifications made during the three months ended March 31, 2024 dollars in millions Weighted Average Term Extension (in Months) Weighted Average Interest Rate Reduction Weighted Average Payment Delay (in Months) Amount of Principal Forgiven Commercial Commercial construction 22 2.49 % — $ — Owner occupied commercial mortgage 23 0.79 20 — Non-owner occupied commercial mortgage 27 — 48 — Commercial and industrial 9 1.39 4 — Total commercial 21 1.31 41 — Consumer Residential mortgage 52 1.52 — — Revolving mortgage 59 4.15 — — Consumer auto 30 0.26 — — Consumer other 49 9.19 — — Total consumer 53 2.41 — — SVB Investor dependent - early stage 6 — 7 — Investor dependent - growth stage 19 — 10 — Innovation C&amp;I and cash flow dependent 12 — 6 — Total SVB 14 — 9 — Total loans and leases 21 1.52 % 22 $ — Borrowers experiencing financial difficulties are typically identified in our credit risk management process before loan modifications occur. An assessment of whether a borrower is experiencing financial difficulty is reassessed or performed on the date of a modification. Since the effect of most modifications made to borrowers experiencing financial difficulty is already included in the ALLL because of the measurement methodologies used to estimate the ALLL, a change to the ALLL is generally not recorded upon modification. Upon BancShares’ determination that a modified loan (or portion of a loan) has subsequently been deemed uncollectible, the loan (or a portion of the loan) is charged off. At March 31, 2025, there were $53 million of loans modified in the twelve months ended March 31, 2025, which defaulted subsequent to modification. The following tables present the amortized cost and performance of loans to borrowers experiencing financial difficulties for which the terms of the loan were modified during the referenced periods. The period of delinquency is based on the number of days the scheduled payment is contractually past due. Modified Loans Payment Status (twelve months ended March 31, 2025) dollars in millions Current 30–59 Days Past Due 60–89 Days Past Due 90 Days or Greater Past Due Total Commercial Commercial construction $ 25 $ — $ — $ — $ 25 Owner occupied commercial mortgage 61 3 1 — 65 Non-owner occupied commercial mortgage 204 9 — 23 236 Commercial and industrial 180 4 1 2 187 Total commercial 470 16 2 25 513 Consumer Residential mortgage 12 1 1 3 17 Revolving mortgage 8 — — — 8 Total consumer 20 1 1 3 25 SVB Investor dependent - early stage 22 3 — — 25 Investor dependent - growth stage 41 — — — 41 Innovation C&amp;I and cash flow dependent 143 — — 3 146 Total SVB 206 3 — 3 212 Total loans and leases $ 696 $ 20 $ 3 $ 31 $ 750 Modified Loans Payment Status (twelve months ended March 31, 2024) dollars in millions Current 30–59 Days Past Due 60–89 Days Past Due 90 Days or Greater Past Due Total Commercial Commercial construction $ 4 $ — $ — $ — $ 4 Owner occupied commercial mortgage 26 2 — 1 29 Non-owner occupied commercial mortgage 314 39 — — 353 Commercial and industrial 107 5 2 1 115 Total commercial 451 46 2 2 501 Consumer Residential mortgage 15 1 — 1 17 Revolving mortgage 4 — — — 4 Total consumer 19 1 — 1 21 SVB Investor dependent - early stage 22 2 — 3 27 Investor dependent - growth stage 63 — — — 63 Innovation C&amp;I and cash flow dependent 56 — — 28 84 Total SVB 141 2 — 31 174 Total loans and leases $ 611 $ 49 $ 2 $ 34 $ 696 At March 31, 2025, there were $6 million of commitments to lend additional funds to debtors experiencing financial difficulty for which the terms of the loan were modified during the three months ended March 31, 2025. At December 31, 2024, there were $55 million of commitments to lend additional funds to debtors experiencing financial difficulty for which the terms of the loan were modified during the year ended December 31, 2024 . Loans Pledged The following table provides information regarding loans pledged as collateral for borrowing capacity through the FHLB of Atlanta, the Federal Reserve Bank (“FRB”) and FDIC. Loans Pledged dollars in millions March 31, 2025 December 31, 2024 FHLB of Atlanta Lendable collateral value of pledged non-PCD loans $ 17,992 $ 17,873 Less: advances — — Less: letters of credit 1,450 1,450 Available borrowing capacity $ 16,542 $ 16,423 Pledged non-PCD loans $ 30,112 $ 30,421 FRB Lendable collateral value of pledged non-PCD loans $ 5,612 $ 5,475 Less: advances — — Available borrowing capacity $ 5,612 $ 5,475 Pledged non-PCD loans $ 6,432 $ 6,309 FDIC Lendable collateral value of pledged loans $ 39,415 $ 41,282 Less: advances — — Less: Purchase Money Note 35,991 35,991 Available borrowing capacity (1) $ — $ 5,291 Pledged loans $ 39,173 $ 41,040 (1) The draw period ended on March 27, 2025, therefore there is no available borrowing capacity at March 31, 2025. As a member of the FHLB, FCB can access financing based on an evaluation of its creditworthiness, statement of financial position, size and eligibility of collateral. FCB may at any time grant a security interest in, sell, convey or otherwise dispose of any of the assets used for collateral, provided that FCB is in compliance with the collateral maintenance requirement immediately following such disposition. Under borrowing arrangements with the FRB, BancShares has access to the FRB Discount Window on a secured basis. There were no outstanding borrowings with the FRB Discount Window at March 31, 2025 or December 31, 2024. In connection with the SVBB Acquisition, FCB and the FDIC entered into financing agreements, including the five-year Purchase Money Note, and the Advance Facility Agreement, which allowed for advances through March 27, 2025. There were no amounts outstanding at the end of the draw period of the facility on March 27, 2025. Refer to Note 2—Business Combinations for further discussion of these agreements and Note 9—Borrowings for the outstanding carrying value of the Purchase Mone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3 Months Ended</t>
        </is>
      </c>
    </row>
    <row r="2">
      <c r="B2" s="2" t="inlineStr">
        <is>
          <t>Mar. 31, 2025</t>
        </is>
      </c>
    </row>
    <row r="3">
      <c r="A3" s="3" t="inlineStr">
        <is>
          <t>Receivables [Abstract]</t>
        </is>
      </c>
      <c r="B3" s="4" t="inlineStr">
        <is>
          <t xml:space="preserve"> </t>
        </is>
      </c>
    </row>
    <row r="4">
      <c r="A4" s="4" t="inlineStr">
        <is>
          <t>ALLOWANCE FOR LOAN AND LEASE LOSSES</t>
        </is>
      </c>
      <c r="B4" s="4" t="inlineStr">
        <is>
          <t xml:space="preserve">NOTE 5 — ALLOWANCE FOR LOAN AND LEASE LOSSES The ALLL is reported as a separate line item on the Consolidated Balance Sheets, while the reserve for off-balance sheet credit exposure is included in other liabilities. The provision or benefit for credit losses related to (i) loans and leases (ii) off-balance sheet credit exposure, and (iii) investment securities available for sale, if any, is reported in the Consolidated Statements of Income as provision or benefit for credit losses. The ALLL activity for loans and leases is summarized in the following table: Allowance for Loan and Lease Losses dollars in millions Three Months Ended March 31, 2025 Three Months Ended March 31, 2024 Commercial Consumer SVB Total Commercial Consumer SVB Total Balance at beginning of period $ 1,063 $ 158 $ 455 $ 1,676 $ 1,126 $ 166 $ 455 $ 1,747 Provision (benefit) for loan and lease losses 105 10 33 148 59 (6) 40 93 Charge-offs (105) (8) (54) (167) (75) (7) (46) (128) Recoveries 15 3 5 23 10 2 13 25 Balance at end of period $ 1,078 $ 163 $ 439 $ 1,680 $ 1,120 $ 155 $ 462 $ 1,737 The increase in the ALLL at March 31, 2025 compared to December 31, 2024 was primarily due to modest deterioration in the macroeconomic forecast, as well as increases in loan volume, partially offset by the result of a mix shift from the investor dependent portfolio to the global fund banking portfolio, which has a lower loss rate relative to our other loan portfolios, and lower specific reserves for individually evaluated loans. The following table presents the components of the provision for credit losses: Provision for Credit Losses dollars in millions Three Months Ended March 31, 2025 2024 Provision for loan and lease losses $ 148 $ 93 Provision (benefit) for off-balance sheet credit exposure 6 (29) Provision for credit losses $ 154 $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3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March 31, 2025 December 31, 2024 Lease assets: Operating lease ROU assets Other assets $ 300 $ 316 Finance leases Premises and equipment 35 15 Total lease assets $ 335 $ 331 Lease liabilities: Operating leases Other liabilities $ 340 $ 357 Finance leases Other borrowings 36 15 Total lease liabilities $ 376 $ 372 Weighted-average remaining lease terms: Operating leases 7.3 years 7.4 years Finance leases 8.9 years 11.7 years Weighted-average discount rate: Operating leases 2.94 % 2.94 % Finance leases 4.31 3.96 As of March 31, 2025, there were no leases that have not yet commenced that would have a material impact on BancShares’ consolidated financial statements. The following table presents components of lease cost: Components of Net Lease Cost dollars in millions Three Months Ended March 31, Classification 2025 2024 Operating lease cost Occupancy expense $ 18 $ 18 Finance lease ROU asset amortization Equipment expense 1 1 Variable lease cost (1) Occupancy expense 7 9 Sublease income Occupancy expense (2) (1) Net lease cost (1) $ 24 $ 27 (1) Includes short-term lease cost. Operating lease cost is recognized as a single lease cost on a straight-line basis over the lease term. For finance leases, the right of use (“ROU”) asset is amortized straight-line over the lease term as equipment expense and interest on the lease liability is recognized separately; however, interest on the lease liability was less than $1 million per year and is therefore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2 years. The following table presents supplemental cash flow information related to leases: Supplemental Cash Flow Information dollars in millions Three Months Ended March 31, 2025 2024 Cash paid for amounts included in the measurement of lease liabilities: Operating cash flows from operating leases $ 19 $ 18 Financing cash flows from finance leases 1 — ROU assets obtained in exchange for new operating lease liabilities 3 17 ROU assets obtained in exchange for new finance lease liabilities 22 —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Many of the leases that do not have a nominal purchase option include renewal provisions resulting in some leases continuing beyond the initial contractual term. Our leases typically do not include early termination options. Continued rent payments are due if leased equipment is not returned at the end of the lease. The table that follows presents lease income related to BancShares’ operating and finance leases: Lease Income dollars in millions Three Months Ended March 31, 2025 2024 Lease income – operating leases $ 254 $ 237 Variable lease income – operating leases (1) 16 18 Rental income on operating leases 270 255 Interest income – sales type and direct financing leases 43 43 Variable lease income included in other noninterest income (2) 14 16 Interest income – leveraged leases 1 1 Total lease income $ 328 $ 315 (1) Primarily includes per diem railcar operating lease rental income earned on a time or mileage usage basis. (2) </t>
        </is>
      </c>
    </row>
    <row r="5">
      <c r="A5" s="4" t="inlineStr">
        <is>
          <t>LEASES</t>
        </is>
      </c>
      <c r="B5"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3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March 31, 2025 December 31, 2024 Lease assets: Operating lease ROU assets Other assets $ 300 $ 316 Finance leases Premises and equipment 35 15 Total lease assets $ 335 $ 331 Lease liabilities: Operating leases Other liabilities $ 340 $ 357 Finance leases Other borrowings 36 15 Total lease liabilities $ 376 $ 372 Weighted-average remaining lease terms: Operating leases 7.3 years 7.4 years Finance leases 8.9 years 11.7 years Weighted-average discount rate: Operating leases 2.94 % 2.94 % Finance leases 4.31 3.96 As of March 31, 2025, there were no leases that have not yet commenced that would have a material impact on BancShares’ consolidated financial statements. The following table presents components of lease cost: Components of Net Lease Cost dollars in millions Three Months Ended March 31, Classification 2025 2024 Operating lease cost Occupancy expense $ 18 $ 18 Finance lease ROU asset amortization Equipment expense 1 1 Variable lease cost (1) Occupancy expense 7 9 Sublease income Occupancy expense (2) (1) Net lease cost (1) $ 24 $ 27 (1) Includes short-term lease cost. Operating lease cost is recognized as a single lease cost on a straight-line basis over the lease term. For finance leases, the right of use (“ROU”) asset is amortized straight-line over the lease term as equipment expense and interest on the lease liability is recognized separately; however, interest on the lease liability was less than $1 million per year and is therefore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2 years. The following table presents supplemental cash flow information related to leases: Supplemental Cash Flow Information dollars in millions Three Months Ended March 31, 2025 2024 Cash paid for amounts included in the measurement of lease liabilities: Operating cash flows from operating leases $ 19 $ 18 Financing cash flows from finance leases 1 — ROU assets obtained in exchange for new operating lease liabilities 3 17 ROU assets obtained in exchange for new finance lease liabilities 22 —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Many of the leases that do not have a nominal purchase option include renewal provisions resulting in some leases continuing beyond the initial contractual term. Our leases typically do not include early termination options. Continued rent payments are due if leased equipment is not returned at the end of the lease. The table that follows presents lease income related to BancShares’ operating and finance leases: Lease Income dollars in millions Three Months Ended March 31, 2025 2024 Lease income – operating leases $ 254 $ 237 Variable lease income – operating leases (1) 16 18 Rental income on operating leases 270 255 Interest income – sales type and direct financing leases 43 43 Variable lease income included in other noninterest income (2) 14 16 Interest income – leveraged leases 1 1 Total lease income $ 328 $ 315 (1) Primarily includes per diem railcar operating lease rental income earned on a time or mileage usage basis.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CORE DEPOSIT INTANGIBLES</t>
        </is>
      </c>
      <c r="B4" s="4" t="inlineStr">
        <is>
          <t xml:space="preserve">NOTE 7 — GOODWILL AND CORE DEPOSIT INTANGIBLES Goodwill BancShares had goodwill of $346 million at March 31, 2025 and December 31, 2024. There was no goodwill impairment during the three months ended March 31, 2025 or 2024. Goodwill relates to the General Bank reporting segment. Core Deposit Intangibles Core deposit intangibles represent the estimated fair value of core deposits and other customer relationships acquired. Core deposit intangibles are being amortized over their estimated useful lives. The following tables summarize the activity for core deposit intangibles: Core Deposit Intangibles Three Months Ended March 31, dollars in millions 2025 Balance at beginning of period, net of accumulated amortization $ 249 Less: amortization for the period 15 Balance at end of period, net of accumulated amortization $ 234 The following table summarizes the accumulated amortization balance for core deposit intangibles: Core Deposit Intangible Accumulated Amortization dollars in millions March 31, 2025 December 31, 2024 Gross balance $ 501 $ 501 Less: accumulated amortization 267 252 Balance, net of accumulated amortization $ 234 $ 249 The following table summarizes the expected amortization expense as of March 31, 2025 in subsequent periods for core deposit intangibles: Core Deposit Intangible Expected Amortization dollars in millions Remainder 2025 $ 39 2026 46 2027 39 2028 34 2029 30 2030 28 Thereafter 18 Balance, net of accumulated amortization $ 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8 — VARIABLE INTEREST ENTIT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Unconsolidated VIEs Carrying Value dollars in millions March 31, 2025 December 31, 2024 Affordable housing tax credit investments $ 2,406 $ 2,357 Other tax credit equity investments 2 2 Total tax credit equity investments $ 2,408 $ 2,359 Other unconsolidated investments 170 157 Total affordable housing tax credit and other unconsolidated investments (maximum loss exposure) (1) $ 2,578 $ 2,516 Liabilities for commitments to fund tax credit investments (2) $ 1,234 $ 1,214 (1) Included in other assets. (2) Represents commitments to invest in qualified affordable housing investments and other investments qualifying for community reinvestment tax credits. These commitments are payable on demand and included in other liabilities. We have investments in qualified affordable housing projects, primarily to support our Community Reinvestment Act (“CRA”) initiatives and obtain tax credits. These investments are accounted for using the PAM and provide tax benefits in the form of tax deductions from operating losses and tax credits. Under the PAM, the initial cost of the investment is amortized in proportion to the tax credits and other tax benefits received, and the net investment performance is recognized on the Consolidated Statements of Income as a component of income tax expense. The table below summarizes the amortization of our affordable housing tax credit investments and the related tax credits and other tax benefits that are recognized in income tax expense on the Consolidated Statements of Income. Tax Credit Investments Recognized in Income Tax Expense dollars in millions Three Months Ended March 31, 2025 2024 Amortization of affordable housing tax credit investments (1) $ 64 $ 59 Tax credits from affordable housing tax credit investments (68) (57) Other tax benefits from affordable housing tax credit investments (7) (11) Net income tax benefit from affordable housing tax credit investments (2) $ (11) $ (9) (1) Amortization is included in depreciation, amortization, and accretion, net as an adjustment to reconcile net income to net cash provided by operating activities on the Consolidated Statements of Cash Flows.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9 — BORROWINGS Short-term Borrowings Securities Sold under Agreements to Repurchase BancShares held $450 million and $367 million at March 31, 2025 and December 31, 2024, respectively, of securities sold under agreements to repurchase that have overnight contractual maturities and are collateralized by government agency securities. The weighted average interest rate for securities sold under agreements to repurchase was 0.51% and 0.59% at March 31, 2025 and December 31, 2024, respectively.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526 million and $435 million at March 31, 2025 and December 31, 2024, respectively. Long-term Borrowings On March 12, 2025, the Parent Company issued and sold $500 million aggregate principal amount of its 5.231% Fixed-to-Floating Rate Senior Notes due 2031 and $750 million aggregate principal amount of its 6.254% Fixed-to-Fixed Rate Subordinated Notes due 2040 in a public offering. The following table presents long-term borrowings, net of the respective unamortized purchase accounting adjustments and issuance costs: Long-term Borrowings dollars in millions Maturity March 31, 2025 December 31, 2024 Parent Company: Senior: Fixed-to-Floating Senior Notes at 5.231% (1) March 2031 $ 497 $ — Subordinated: Fixed-to-Floating subordinated notes at 3.375% (2) March 2030 350 350 Fixed-to-Fixed Subordinated Notes at 6.254% (3) March 2040 745 — Subsidiaries: Senior: Fixed senior unsecured notes at 6.00% April 2036 58 58 Subordinated: Fixed subordinated notes at 6.125% March 2028 441 445 Secured: Purchase Money Note to FDIC fixed at 3.50% (4) March 2028 35,829 35,816 Capital lease obligations Maturities through May 2057 36 15 Total long-term borrowings $ 37,956 $ 36,684 (1) The fixed rate period will end March 12, 2030, and the notes will thereafter bear a floating interest rate equal to a benchmark rate based on the Compounded Secured Overnight Financing Rate (“SOFR”) Index Rate plus 141 basis points (“bps”) per annum until the maturity date (or date of earlier redemption). (2) The fixed rate period ended on March 15, 2025, and the notes now bear a floating interest rate equal to Three-Month Term SOFR plus 246.5 bps per annum. (3) The interest rate will reset on March 12, 2035, and the notes will thereafter bear a fixed interest rate equal to the Five-year U.S. Treasury Rate plus 197 bps per annum until the maturity date (or date of earlier redemption). (4) Refer to Note 2—Business Combinations and Note 4—Loans and Leases. Pledged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0 — DERIVATIVE FINANCIAL INSTRUMENTS Our derivatives designated as hedging instruments include interest rate swap contracts utilized to manage our interest rate exposure for items on our Consolidated Balance Sheets. This includes floating-rate loan portfolio cash flow hedges and fair value hedges of our fixed-rate borrowings and deposits. Our derivatives not designated as hedging instruments mainly include interest rate and foreign exchange contracts that our customers utilized for their risk management needs. We typically manage our exposure to these customer derivatives by entering into offsetting or “back-to-back” interest rate and foreign exchange contracts with third-party dealers. Derivative instruments that are cleared through certain central counterparty clearing houses are settled-to-market and reported net of collateral positions. Refer to Note 11—Fair Value for further information on derivatives. The following table presents notional amounts and fair values of derivative financial instruments: Notional Amount and Fair Value of Derivative Financial Instruments dollars in millions March 31, 2025 December 31, 2024 Notional Amount Asset Fair Value Liability Fair Value Notional Amount Asset Fair Value Liability Fair Value Derivatives designated as hedging instruments (Qualifying hedges) Fair Value Hedges Interest rate contracts hedging time deposits $ 134 $ — $ — $ 334 $ — $ — Interest rate contracts hedging long-term borrowings 400 — — 750 — — Total fair value hedges (1) (2) 534 — — 1,084 — — Cash Flow Hedges Interest rate contracts hedging loans (1) (2) 4,000 1 — 3,500 1 — Total derivatives designated as hedging instruments $ 4,534 $ 1 $ — $ 4,584 $ 1 $ — Derivatives not designated as hedging instruments (Non-qualifying hedges) Interest rate contracts (1) (2) $ 26,924 $ 428 $ (433) $ 26,235 $ 491 $ (516) Foreign exchange contracts (3) 9,971 108 (107) 7,843 152 (108) Other contracts (4) 1,419 16 (1) 1,316 16 (1) Total derivatives not designated as hedging instruments $ 38,314 $ 552 $ (541) $ 35,394 $ 659 $ (625) Gross derivatives fair values presented in the Consolidated Balance Sheets $ 553 $ (541) $ 660 $ (625) Less: gross amounts offset in the Consolidated Balance Sheets — — — — Net amount presented in other assets and other liabilities in the Consolidated Balance Sheets $ 553 $ (541) $ 660 $ (625) (1) Fair value balances include accrued interest. (2) BancShares accounts for swap contracts cleared by the Chicago Mercantile Exchange and LCH Clearnet as “settled-to-market.” As a result, the derivative asset and liability fair values in the table above are presented net of the variation margin payments. Refer to the table below for more information. (3) The foreign exchange contracts exclude foreign exchange spot contracts. The notional and net fair value amounts of these contracts were $377 million and $0 million, respectively, as of March 31, 2025, and $177 million and $0 million, respectively, as of December 31, 2024. (4) Other derivative contracts not designated as hedging instruments include risk participation agreements and equity warrants. The following table presents the impact of variation margin netting on derivative assets and liabilities: Variation Margin Payments dollars in millions March 31, 2025 December 31, 2024 Asset Fair Value Liability Fair Value Asset Fair Value Liability Fair Value Derivatives designated as hedging instruments (Qualifying hedges) Gross fair value $ 22 $ — $ 15 $ — Cleared trades, variation margin netting (21) — (14) — Total derivatives designated as hedging instruments $ 1 $ — $ 1 $ — Derivatives not designated as hedging instruments (Non-qualifying hedges) Gross fair value $ 618 $ (572) $ 742 $ (647) Cleared trades, variation margin netting (66) 31 (83) 22 Total derivatives not designated as hedging instruments $ 552 $ (541) $ 659 $ (625) Gross derivatives fair values presented in the Consolidated Balance Sheets $ 553 $ (541) $ 660 $ (625) Amounts subject to master netting agreements (1) (103) 103 (48) 48 Cash collateral pledged (received) subject to master netting agreements (2) (328) 18 (539) 2 Total net derivative fair value $ 122 $ (420) $ 73 $ (575) (1)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2)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 Fair Value Hedges The following table presents the impact of fair value hedges recorded in interest expense on the Consolidated Statements of Income: Recognized Gains (Losses) on Fair Value Hedges dollars in millions Three Months Ended March 31, Interest Expense 2025 2024 Gain (loss) on hedging instruments - time deposits Deposits $ — $ — Loss on hedging instruments - borrowings Borrowings — (5) Gain (loss) on hedged item - time deposits Deposits — — Gain on hedged item - borrowings Borrowings 1 5 Net gain on fair value hedges Total interest expense $ 1 $ — The following table presents the carrying value of hedged items and associated cumulative hedging adjustment related to fair value hedges: Carrying Value of Hedged Items dollars in millions Cumulative Fair Value Hedging Adjustment Included in the Carrying Value of Hedged Items Carrying Value of Hedged Items Currently Designated No Longer Designated March 31, 2025 Long-term borrowings $ 441 $ 1 $ — Deposits 134 — — December 31, 2024 Long-term borrowings 795 2 — Deposits 335 1 — Cash Flow Hedges The following table presents the pretax unrealized gain on hedging instruments in cash flow hedges, which are reported in other comprehensive income, and the pretax amount reclassified from accumulated other comprehensive income (“AOCI”) to earnings: Unrealized Gain on Cash Flow Hedges dollars in millions Three Months Ended March 31, 2025 2024 Other comprehensive income on cash flow hedge derivatives before reclassifications $ 12 $ — Amounts reclassified from AOCI to earnings (3) — Other comprehensive income on cash flow hedge derivatives $ 9 $ — The following table presents other information for cash flow hedges: Other Information for Cash Flow Hedges dollars in millions March 31, 2025 December 31, 2024 Unrealized gain on cash flow hedge derivatives reported in AOCI, net of income taxes $ 15 $ 8 Estimate to be reclassified from AOCI to earnings during the next 12 months, net of income taxes (1) $ 7 $ 7 Maximum number of months over which forecasted cash flows are hedged 28 24 (1) Reclassified amounts could differ from amounts actually recognized due to factors such as changes in interest rates, hedge de-designations and the addition of other hedges. Non-Qualifying Hedges The following table presents gains on non-qualifying hedges recognized on the Consolidated Statements of Income: Gains (Losses) on Non-Qualifying Hedges dollars in millions Three Months Ended March 31, Amounts Recognized 2025 2024 Interest rate contracts Other noninterest income $ (1) $ 8 Foreign currency forward contracts Other noninterest income (19) 12 Other contracts Other noninterest income (1) (1) Total non-qualifying hedges - income statement impact $ (21) $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11 — 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 Recurring Basis The following table presents assets and liabilities measured at fair value on a recurring basis: Assets and Liabilities Measured at Fair Value - Recurring Basis dollars in millions March 31, 2025 Total Level 1 Level 2 Level 3 Assets Investment securities available for sale U.S. Treasury $ 13,150 $ — $ 13,150 $ — Government agency 69 — 69 — Residential mortgage-backed securities 16,605 — 16,605 — Commercial mortgage-backed securities 3,594 — 3,594 — Corporate bonds 465 — 297 168 Municipal bonds 17 — 17 — Total investment securities available for sale $ 33,900 $ — $ 33,732 $ 168 Marketable equity securities 95 42 53 — Loans held for sale 70 — 70 — Loans 23 — 23 — Derivative assets (1) Total qualifying hedge assets $ 1 $ — $ 1 $ — Interest rate contracts — non-qualifying hedges $ 428 $ — $ 425 $ 3 Foreign exchange contracts — non-qualifying hedges 108 — 108 — Other derivative contracts — non-qualifying hedges 16 — — 16 Total non-qualifying hedge assets $ 552 $ — $ 533 $ 19 Total derivative assets $ 553 $ — $ 534 $ 19 Liabilities Derivative liabilities (1) Interest rate contracts — qualifying hedges $ — $ — $ — $ — Interest rate contracts — non-qualifying hedges $ 433 $ — $ 433 $ — Foreign exchange contracts — non-qualifying hedges 107 — 107 — Other derivative contracts — non-qualifying hedges 1 — — 1 Total non-qualifying hedge liabilities $ 541 $ — $ 540 $ 1 Total derivative liabilities $ 541 $ — $ 540 $ 1 (1) Derivative fair values include accrued interest. dollars in millions December 31, 2024 Total Level 1 Level 2 Level 3 Assets Investment securities available for sale U.S. Treasury $ 13,903 $ — $ 13,903 $ — Government agency 77 — 77 — Residential mortgage-backed securities 15,620 — 15,620 — Commercial mortgage-backed securities 3,666 — 3,666 — Corporate bonds 467 — 299 168 Municipal bonds 17 — 17 — Total investment securities available for sale $ 33,750 $ — $ 33,582 $ 168 Marketable equity securities 101 48 53 — Loans held for sale 55 — 55 — Derivative assets (1) Total qualifying hedge assets $ 1 $ — $ 1 $ — Interest rate contracts — non-qualifying hedges $ 491 $ — $ 490 $ 1 Foreign exchange contracts — non-qualifying hedges 152 — 152 — Other derivative contracts — non-qualifying hedges 16 — — 16 Total non-qualifying hedge assets $ 659 $ — $ 642 $ 17 Total derivative assets $ 660 $ — $ 643 $ 17 Liabilities Derivative liabilities (1) Interest rate contracts — qualifying hedges $ — $ — $ — $ — Interest rate contracts — non-qualifying hedges $ 516 $ — $ 516 $ — Foreign exchange contracts — non-qualifying hedges 108 — 108 — Other derivative contracts — non-qualifying hedges 1 — — 1 Total non-qualifying hedge liabilities $ 625 $ — $ 624 $ 1 Total derivative liabilities $ 625 $ — $ 624 $ 1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municipal bond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rade volume. Equity securities are classified as Level 1 if they are traded in an active market and as Level 2 if the observable closing price is from a less than active market. Loans and Loans held for sale. Certain residential real estate loans originated for sale to investors are carried at fair value based on quoted market prices for similar types of loans, which are considered Level 2 inputs. In instances when loans are not sold and subsequently transferred to portfolio, accounting at fair value is continued. Derivative Assets and Liabilities. Derivatives were valued using models that incorporate inputs depending on the type of derivative. Other than the fair value of equity warrants and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Refer to Note 10—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Fair Value Valuation Technique Significant Unobservable Inputs March 31, 2025 December 31, 2024 Assets Corporate bonds $ 168 $ 168 Indicative bid provided by broker Multiple factors, including but not limited to, current operations, financial condition, cash flows, and recently executed financing transactions related to the issuer. Interest rate &amp; other derivative — non-qualifying hedges $ 19 $ 17 Internal valuation model Multiple factors, including but not limited to, private company valuation, illiquidity discount, and estimated life of the instrument. Liabilities Interest rate &amp; other derivative — non-qualifying hedges $ 1 $ 1 Internal valuation model Not material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Three Months Ended March 31, 2025 Three Months Ended March 31, 2024 Corporate Bonds Other Derivative Assets — Non-Qualifying Other Derivative Liabilities — Non-Qualifying Corporate Bonds Other Derivative Assets — Non-Qualifying Other Derivative Liabilities — Non-Qualifying Beginning balance $ 168 $ 17 $ 1 $ 157 $ 7 $ 1 Purchases — 2 — — 3 — Changes in fair value included in earnings — 1 — — — — Changes in fair value included in comprehensive income — — — 4 — — Maturity and settlements — (1) — — (1) — Ending balance $ 168 $ 19 $ 1 $ 161 $ 9 $ 1 Fair Value Option The following table summarizes the difference between the aggregate fair value and the unpaid principal balance (“UPB”) for residential mortgage loans originated for sale measured at fair value: Aggregate Fair Value and UPB - Residential Mortgage Loans dollars in millions March 31, 2025 December 31, 2024 Fair Value Unpaid Principal Balance Difference Fair Value Unpaid Principal Balance Difference Originated loans held for sale (1) $ 93 $ 94 $ (1) $ 55 $ 54 $ 1 (1) Originated loans held for sale include loans held for sale and loans originated for sale but transferred to portfolio and held for investment. BancShares has elected the fair value option for residential mortgage loans originated for sale. This election reduces certain timing differences in the Consolidated Statements of Income and better aligns with the management of the portfolio from a business perspective. The changes in fair value that were recorded as a component of other noninterest income were insignificant for the three months ended March 31, 2025 and 2024. Interest earned on originated loans held for sale is recorded within interest income on loans and leases in the Consolidated Statements of Income. No originated loans held for sale were 90 or more days past due or on nonaccrual status as of March 31, 2025 or December 31, 2024. Assets Measured at Estimated Fair Value on a Non-recurring Basis Certain assets or liabilities are required to be measured at estimated fair value on a non-recurring basis subsequent to initial recognition. Generally, these adjustments are the result of lower of cost or fair value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March 31, 2025 Assets held for sale - loans $ 23 $ — $ — $ 23 $ (7) Loans - collateral dependent loans 212 — — 212 (55) Other real estate owned 66 — — 66 (8) Total $ 301 $ — $ — $ 301 $ (70) December 31, 2024 Assets held for sale - loans $ 13 $ — $ — $ 13 $ (7) Loans - collateral dependent loans 388 — — 388 (171) Other real estate owned 16 — — 16 6 Total $ 417 $ — $ — $ 417 $ (172) Certain other assets are adjusted to their fair value on a non-recurring basis, including certain loans, OREO, and goodwill, which are periodically tested for impairmen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COM.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Gains and losses are recorded in noninterest income. Loans - collateral dependent loans. The population of Level 3 loans measured at fair value that are experiencing financial difficulty and measured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Gains and losses generally reflect the required net provision and charge-offs specific to the loans included in the population for the respective periods and are recorded in the provision for credit losses. Other real estate owned. OREO is carried at LOCOM. OREO asset valuations are determined by using appraisals or other third-party value estimates of the subject property with discounts, generally between 7% and 10%, applied for estimated selling costs and other external factors that may impact the marketability of the property. At March 31, 2025 and December 31, 2024, the weighted average discount applied was 8.76% and 9.45%,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March 31, 2025 Estimated Fair Value Carrying Value Level 1 Level 2 Level 3 Total Financial Assets Cash and due from banks $ 812 $ 812 $ — $ — $ 812 Interest-earning deposits at banks 24,692 24,692 — — 24,692 Securities purchased under agreements to resell 345 — 345 — 345 Investment in marketable equity securities 95 42 53 — 95 Investment securities available for sale 33,900 — 33,732 168 33,900 Investment securities held to maturity 10,324 — 8,973 — 8,973 Loans held for sale 183 — 70 115 185 Net loans 137,692 — 1,491 136,450 137,941 Accrued interest receivable 920 — 920 — 920 Federal Home Loan Bank stock 20 — 20 — 20 Mortgage servicing rights 28 — — 46 46 Derivative assets - qualifying hedges 1 — 1 — 1 Derivative assets - non-qualifying hedges 552 — 533 19 552 Financial Liabilities Deposits with no stated maturity 147,330 — 147,330 — 147,330 Time deposits 11,995 — 11,986 — 11,986 Credit balances of factoring clients 1,145 — — 1,145 1,145 Securities sold under customer repurchase agreements 450 — 450 — 450 Long-term borrowings 37,920 — 37,714 — 37,714 Accrued interest payable 107 — 107 — 107 Derivative liabilities - qualifying hedges — — — — — Derivative liabilities - non-qualifying hedges 541 — 540 1 541 December 31, 2024 Estimated Fair Value Carrying Value Level 1 Level 2 Level 3 Total Financial Assets Cash and due from banks $ 814 $ 814 $ — $ — $ 814 Interest-earning deposits at banks 21,364 21,364 — — 21,364 Securities purchased under agreements to resell 158 — 158 — 158 Investment in marketable equity securities 101 48 53 — 101 Investment securities available for sale 33,750 — 33,582 168 33,750 Investment securities held to maturity 10,239 — 8,702 — 8,702 Loans held for sale 82 — 55 27 82 Net loans 136,567 — 1,463 133,409 134,872 Accrued interest receivable 902 — 902 — 902 Federal Home Loan Bank stock 20 — 20 — 20 Mortgage servicing rights 27 — — 47 47 Derivative assets - qualifying hedges 1 — 1 — 1 Derivative assets - non-qualifying hedges 659 — 642 17 659 Financial Liabilities Deposits with no stated maturity 141,976 — 141,976 — 141,976 Time deposits 13,253 — 13,247 — 13,247 Credit balances of factoring clients 1,016 — — 1,016 1,016 Securities sold under customer repurchase agreements 367 — 367 — 367 Long-term borrowings 36,669 — 36,220 — 36,220 Accrued interest payable 134 — 134 — 134 Derivative liabilities - qualifying hedges — — — — — Derivative liabilities - non-qualifying hedges 625 — 624 1 625 The methods and assumptions used to estimate the fair value of each class of financial instruments not discussed elsewhere are as follows: Interest-earning Deposits at Banks. The carrying value of interest-earning deposits at banks approximates its fair value due to its short-term nature and is classified on the fair value hierarchy as Level 1. The balances at March 31, 2025 and December 31, 2024 included $213 million and $211 million, respectively, as a required minimum deposit under the Purchase Money Note. Net loans. The carrying value of net loans is net of the ALL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s to Resell. The fair value of securities purchased under agreements to resell equal the carrying value due to the short term nature, generally overnight, and therefore present an insignificant risk of change in fair value due to changes in market interest rate, and classified as Level 2. Investment securities held to maturity. BancShares’ portfolio of debt securities held to maturity consists of mortgage-backed securities issued by government agencies and government sponsored entities, U.S. Treasury notes, unsecured bonds issued by government agencies and government sponsored entities, and securities issued by the Supranational Entities &amp; Multilateral Development Bank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servicing rights. The fair value of mortgage servicing rights (“MSR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SRs are considered Level 3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are classified as Level 3. Short-term borrowed funds. The fair value of short-term borrowed funds, which includes repurchase agreements, approximates carrying value and are classified as Level 2. Long-term borrowings. For certain long-term senior and subordinated unsecured borrowings, the fair values are sourced from a third-party pricing service. The fair values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For all other financial assets and financial liabilities, the carrying value is a reasonable estimate of the fair value as of March 31, 2025 and December 31, 2024. The carrying value and fair value for these assets and liabilities are equivalent because they are relatively short-term in nature and there is no interest rate or credit risk that would cause the fair value to differ from the carrying value. Cash and due from banks is classified as Level 1. Accrued interest receivable and accrued interest payable are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12</v>
      </c>
      <c r="C3" s="6" t="n">
        <v>814</v>
      </c>
    </row>
    <row r="4">
      <c r="A4" s="4" t="inlineStr">
        <is>
          <t>Interest-earning deposits at banks</t>
        </is>
      </c>
      <c r="B4" s="5" t="n">
        <v>24692</v>
      </c>
      <c r="C4" s="5" t="n">
        <v>21364</v>
      </c>
    </row>
    <row r="5">
      <c r="A5" s="4" t="inlineStr">
        <is>
          <t>Securities purchased under agreements to resell</t>
        </is>
      </c>
      <c r="B5" s="5" t="n">
        <v>345</v>
      </c>
      <c r="C5" s="5" t="n">
        <v>158</v>
      </c>
    </row>
    <row r="6">
      <c r="A6" s="4" t="inlineStr">
        <is>
          <t>Investment in marketable equity securities (cost of $78 at March 31, 2025 and $79 at December 31, 2024)</t>
        </is>
      </c>
      <c r="B6" s="5" t="n">
        <v>95</v>
      </c>
      <c r="C6" s="5" t="n">
        <v>101</v>
      </c>
    </row>
    <row r="7">
      <c r="A7" s="4" t="inlineStr">
        <is>
          <t>Investment securities available for sale (cost of $34,340 at March 31, 2025 and $34,512 at December 31, 2024)</t>
        </is>
      </c>
      <c r="B7" s="5" t="n">
        <v>33900</v>
      </c>
      <c r="C7" s="5" t="n">
        <v>33750</v>
      </c>
    </row>
    <row r="8">
      <c r="A8" s="4" t="inlineStr">
        <is>
          <t>Investment securities held to maturity (fair value of $8,973 at March 31, 2025 and $8,702 at December 31, 2024)</t>
        </is>
      </c>
      <c r="B8" s="5" t="n">
        <v>10324</v>
      </c>
      <c r="C8" s="5" t="n">
        <v>10239</v>
      </c>
    </row>
    <row r="9">
      <c r="A9" s="4" t="inlineStr">
        <is>
          <t>Assets held for sale</t>
        </is>
      </c>
      <c r="B9" s="5" t="n">
        <v>185</v>
      </c>
      <c r="C9" s="5" t="n">
        <v>85</v>
      </c>
    </row>
    <row r="10">
      <c r="A10" s="4" t="inlineStr">
        <is>
          <t>Loans and leases</t>
        </is>
      </c>
      <c r="B10" s="5" t="n">
        <v>141358</v>
      </c>
      <c r="C10" s="5" t="n">
        <v>140221</v>
      </c>
    </row>
    <row r="11">
      <c r="A11" s="4" t="inlineStr">
        <is>
          <t>Allowance for loan and lease losses</t>
        </is>
      </c>
      <c r="B11" s="5" t="n">
        <v>-1680</v>
      </c>
      <c r="C11" s="5" t="n">
        <v>-1676</v>
      </c>
    </row>
    <row r="12">
      <c r="A12" s="4" t="inlineStr">
        <is>
          <t>Loans and leases, net of allowance for loan and lease losses</t>
        </is>
      </c>
      <c r="B12" s="5" t="n">
        <v>139678</v>
      </c>
      <c r="C12" s="5" t="n">
        <v>138545</v>
      </c>
    </row>
    <row r="13">
      <c r="A13" s="4" t="inlineStr">
        <is>
          <t>Operating lease equipment, net</t>
        </is>
      </c>
      <c r="B13" s="5" t="n">
        <v>9371</v>
      </c>
      <c r="C13" s="5" t="n">
        <v>9323</v>
      </c>
    </row>
    <row r="14">
      <c r="A14" s="4" t="inlineStr">
        <is>
          <t>Premises and equipment, net</t>
        </is>
      </c>
      <c r="B14" s="5" t="n">
        <v>2044</v>
      </c>
      <c r="C14" s="5" t="n">
        <v>2006</v>
      </c>
    </row>
    <row r="15">
      <c r="A15" s="4" t="inlineStr">
        <is>
          <t>Goodwill</t>
        </is>
      </c>
      <c r="B15" s="5" t="n">
        <v>346</v>
      </c>
      <c r="C15" s="5" t="n">
        <v>346</v>
      </c>
    </row>
    <row r="16">
      <c r="A16" s="4" t="inlineStr">
        <is>
          <t>Other intangible assets, net</t>
        </is>
      </c>
      <c r="B16" s="5" t="n">
        <v>234</v>
      </c>
      <c r="C16" s="5" t="n">
        <v>249</v>
      </c>
    </row>
    <row r="17">
      <c r="A17" s="4" t="inlineStr">
        <is>
          <t>Other assets</t>
        </is>
      </c>
      <c r="B17" s="5" t="n">
        <v>6796</v>
      </c>
      <c r="C17" s="5" t="n">
        <v>6740</v>
      </c>
    </row>
    <row r="18">
      <c r="A18" s="4" t="inlineStr">
        <is>
          <t>Total assets</t>
        </is>
      </c>
      <c r="B18" s="5" t="n">
        <v>228822</v>
      </c>
      <c r="C18" s="5" t="n">
        <v>223720</v>
      </c>
    </row>
    <row r="19">
      <c r="A19" s="3" t="inlineStr">
        <is>
          <t>Deposits:</t>
        </is>
      </c>
      <c r="B19" s="4" t="inlineStr">
        <is>
          <t xml:space="preserve"> </t>
        </is>
      </c>
      <c r="C19" s="4" t="inlineStr">
        <is>
          <t xml:space="preserve"> </t>
        </is>
      </c>
    </row>
    <row r="20">
      <c r="A20" s="4" t="inlineStr">
        <is>
          <t>Noninterest-bearing</t>
        </is>
      </c>
      <c r="B20" s="5" t="n">
        <v>40767</v>
      </c>
      <c r="C20" s="5" t="n">
        <v>38633</v>
      </c>
    </row>
    <row r="21">
      <c r="A21" s="4" t="inlineStr">
        <is>
          <t>Interest-bearing</t>
        </is>
      </c>
      <c r="B21" s="5" t="n">
        <v>118558</v>
      </c>
      <c r="C21" s="5" t="n">
        <v>116596</v>
      </c>
    </row>
    <row r="22">
      <c r="A22" s="4" t="inlineStr">
        <is>
          <t>Total deposits</t>
        </is>
      </c>
      <c r="B22" s="5" t="n">
        <v>159325</v>
      </c>
      <c r="C22" s="5" t="n">
        <v>155229</v>
      </c>
    </row>
    <row r="23">
      <c r="A23" s="4" t="inlineStr">
        <is>
          <t>Credit balances of factoring clients</t>
        </is>
      </c>
      <c r="B23" s="5" t="n">
        <v>1145</v>
      </c>
      <c r="C23" s="5" t="n">
        <v>1016</v>
      </c>
    </row>
    <row r="24">
      <c r="A24" s="3" t="inlineStr">
        <is>
          <t>Borrowings:</t>
        </is>
      </c>
      <c r="B24" s="4" t="inlineStr">
        <is>
          <t xml:space="preserve"> </t>
        </is>
      </c>
      <c r="C24" s="4" t="inlineStr">
        <is>
          <t xml:space="preserve"> </t>
        </is>
      </c>
    </row>
    <row r="25">
      <c r="A25" s="4" t="inlineStr">
        <is>
          <t>Short-term borrowings</t>
        </is>
      </c>
      <c r="B25" s="5" t="n">
        <v>450</v>
      </c>
      <c r="C25" s="5" t="n">
        <v>367</v>
      </c>
    </row>
    <row r="26">
      <c r="A26" s="4" t="inlineStr">
        <is>
          <t>Long-term borrowings</t>
        </is>
      </c>
      <c r="B26" s="5" t="n">
        <v>37956</v>
      </c>
      <c r="C26" s="5" t="n">
        <v>36684</v>
      </c>
    </row>
    <row r="27">
      <c r="A27" s="4" t="inlineStr">
        <is>
          <t>Total borrowings</t>
        </is>
      </c>
      <c r="B27" s="5" t="n">
        <v>38406</v>
      </c>
      <c r="C27" s="5" t="n">
        <v>37051</v>
      </c>
    </row>
    <row r="28">
      <c r="A28" s="4" t="inlineStr">
        <is>
          <t>Other liabilities</t>
        </is>
      </c>
      <c r="B28" s="5" t="n">
        <v>7651</v>
      </c>
      <c r="C28" s="5" t="n">
        <v>8196</v>
      </c>
    </row>
    <row r="29">
      <c r="A29" s="4" t="inlineStr">
        <is>
          <t>Total liabilities</t>
        </is>
      </c>
      <c r="B29" s="5" t="n">
        <v>206527</v>
      </c>
      <c r="C29" s="5" t="n">
        <v>201492</v>
      </c>
    </row>
    <row r="30">
      <c r="A30" s="3" t="inlineStr">
        <is>
          <t>Stockholders’ equity</t>
        </is>
      </c>
      <c r="B30" s="4" t="inlineStr">
        <is>
          <t xml:space="preserve"> </t>
        </is>
      </c>
      <c r="C30" s="4" t="inlineStr">
        <is>
          <t xml:space="preserve"> </t>
        </is>
      </c>
    </row>
    <row r="31">
      <c r="A31" s="4" t="inlineStr">
        <is>
          <t>Preferred stock - $0.01 par value (20,000,000 shares authorized at March 31, 2025 and December 31, 2024)</t>
        </is>
      </c>
      <c r="B31" s="5" t="n">
        <v>881</v>
      </c>
      <c r="C31" s="5" t="n">
        <v>881</v>
      </c>
    </row>
    <row r="32">
      <c r="A32" s="4" t="inlineStr">
        <is>
          <t>Additional paid in capital</t>
        </is>
      </c>
      <c r="B32" s="5" t="n">
        <v>1798</v>
      </c>
      <c r="C32" s="5" t="n">
        <v>2417</v>
      </c>
    </row>
    <row r="33">
      <c r="A33" s="4" t="inlineStr">
        <is>
          <t>Retained earnings</t>
        </is>
      </c>
      <c r="B33" s="5" t="n">
        <v>19802</v>
      </c>
      <c r="C33" s="5" t="n">
        <v>19361</v>
      </c>
    </row>
    <row r="34">
      <c r="A34" s="4" t="inlineStr">
        <is>
          <t>Accumulated other comprehensive loss</t>
        </is>
      </c>
      <c r="B34" s="5" t="n">
        <v>-199</v>
      </c>
      <c r="C34" s="5" t="n">
        <v>-445</v>
      </c>
    </row>
    <row r="35">
      <c r="A35" s="4" t="inlineStr">
        <is>
          <t>Total stockholders’ equity</t>
        </is>
      </c>
      <c r="B35" s="5" t="n">
        <v>22295</v>
      </c>
      <c r="C35" s="5" t="n">
        <v>22228</v>
      </c>
    </row>
    <row r="36">
      <c r="A36" s="4" t="inlineStr">
        <is>
          <t>Total liabilities and stockholders’ equity</t>
        </is>
      </c>
      <c r="B36" s="5" t="n">
        <v>228822</v>
      </c>
      <c r="C36" s="5" t="n">
        <v>223720</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2</v>
      </c>
      <c r="C39" s="5" t="n">
        <v>13</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2 — STOCKHOLDERS' EQUITY A roll forward of common stock activity is presented in the following table: Number of Shares of Common Stock Common Stock Outstanding Class A Class B Common stock - December 31, 2024 12,712,436 1,005,185 Shares repurchased under authorized repurchase plan (302,683) — Common stock - March 31, 2025 12,409,753 1,005,185 Common Stock The Parent Company has Class A common stock and Class B common stock, each with a par value of $1. Class A common stockholders have one vote per share while Class B common stockholders have 16 votes per share. Non-Cumulative Perpetual Preferred Stock 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1) January 3, 2022 January 4, 2027 0.01 325,000 1,000 325 SOFR + 3.972% Series C January 3, 2022 January 4, 2027 0.01 8,000,000 25 200 5.625% (1) Upon conversion to SOFR in 2023, BancShares began paying a credit spread adjustment in addition to the stated dividend. Dividends on BancShares Series A, B, and C preferred stock (together, “BancShares Preferred Stock”) will be paid when, as, and if declared by the Board of Directors of the Parent Company, or a duly authorized committee thereof, to the extent that the Parent Company has lawfully available funds to pay dividends. If declared, dividends with respect to the BancShares Preferred Stock will accrue and be payable quarterly in arrears on March 15, June 15, September 15, and December 15 of each year. Dividends on the BancShares Preferred Stock will not be cumulative. For further description of BancShares’ Preferred Stock, refer to Note 16—Stockholders’ Equity in the Notes to the Consolidated Financial Statements included in the 2024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NOTE 13 — ACCUMULATED OTHER COMPREHENSIVE (LOSS) INCOME The following table details the components of AOCI: Components of Accumulated Other Comprehensive Loss dollars in millions March 31, 2025 December 31, 2024 Pretax Income Net of Income Taxes Pretax Income Net of Income Taxes Unrealized loss on securities available for sale $ (440) $ 95 $ (345) $ (762) $ 178 $ (584) Unrealized loss on securities available for sale transferred to held to maturity (6) 2 (4) (6) 2 (4) Defined benefit pension items 182 (47) 135 182 (47) 135 Unrealized gain on cash flow hedge derivatives 20 (5) 15 11 (3) 8 Total accumulated other comprehensive loss $ (244) $ 45 $ (199) $ (575) $ 130 $ (445) The following table details the changes in the components of AOCI, net of income taxes: Changes in Accumulated Other Comprehensive (Loss) Income by Component dollars in millions Unrealized loss on securities available for sale Unrealized loss on securities available for sale transferred to held to maturity Defined benefit pension items Unrealized gain on cash flow hedge derivatives Total accumulated other comprehensive loss Balance as of December 31, 2024 $ (584) $ (4) $ 135 $ 8 $ (445) AOCI activity before reclassifications 239 — — 10 249 Amounts reclassified from AOCI to earnings — — — (3) (3) Other comprehensive income for the period 239 — — 7 246 Balance as of March 31, 2025 $ (345) $ (4) $ 135 $ 15 $ (199) Balance as of December 31, 2023 $ (577) $ (5) $ 91 $ — $ (491) Other comprehensive loss for the period (91) — — — (91) Balance as of March 31, 2024 $ (668) $ (5) $ 91 $ — $ (582) Other Comprehensive Income The amounts included in the Consolidated Statements of Comprehensive Income are net of income taxes. The following table presents the pretax and after tax components of other comprehensive income: Other Comprehensive Income (Loss) by Component dollars in millions Three Months Ended March 31, 2025 2024 Pretax Income Net of Income Taxes Pretax Income Net of Income Taxes Income Statement Line Items Unrealized loss on securities available for sale: Other comprehensive income (loss) on securities available for sale $ 322 $ (83) $ 239 $ (124) $ 33 $ (91) Unrealized gain on cash flow hedge derivatives: AOCI activity before reclassifications $ 12 $ (2) $ 10 $ — $ — $ — Amounts reclassified from AOCI to earnings (3) — (3) — — — Interest and fees on loans Other comprehensive income on cash flow hedge derivatives $ 9 $ (2) $ 7 $ — $ — $ — Total other comprehensive income (loss) $ 331 $ (85) $ 246 $ (124) $ 33 $ (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14 — EARNINGS PER COMMON SHARE The following table sets forth the computation of the basic and diluted earnings per common share: Earnings per Common Share dollars in millions, except per share data Three Months Ended March 31, 2025 2024 Net income $ 483 $ 731 Preferred stock dividends 15 15 Net income available to common stockholders $ 468 $ 716 Weighted average common shares outstanding Basic shares outstanding 13,575,231 14,533,302 Stock-based awards — 3,140 Diluted shares outstanding 13,575,231 14,536,442 Earnings per common share Basic $ 34.47 $ 49.27 Diluted $ 34.47 $ 4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5 — INCOME TAXES BancShares’ global effective income tax rates (“ETRs”) were 25.8% and 27.2% for the three months ended March 31, 2025 and 2024, respectively. The decrease in the ETR for the three months ended March 31, 2025 compared to 2024 was primarily due to a reduction in the state and local income tax rate. The quarterly income tax expense is based on a projection of BancShares’ annual ETR. This annual ETR is applied to the year-to-date consolidated pretax income to determine the interim provision for income taxes before discrete items. The ETR each period is also impacted by a number of factors, including the relative mix of domestic and international earnings, effects of changes in enacted tax laws, adjustments to the valuation allowances, and discrete items. The currently forecasted ETR may vary from the actual year-end 2025 ETR due to the changes in these factors. Uncertain Tax Benefits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alized. Deferred Tax Assets and Valu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16 — 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The components of net periodic benefit cost are as follows: Three Months Ended March 31, 2025 2024 Service cost $ 2 $ 2 Interest cost 16 15 Expected return on assets (24) (23) Net periodic benefit $ (6) $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7 — SEGMENT INFORMATION Effective January 1, 2025, we made changes to the composition of our reportable segments as further discussed in Note 1—Significant Accounting Policies and Basis of Presentation, and the segment disclosures below for 2024 were recast to conform with those segment composition changes. BancShares’ segments include the General Bank, the Commercial Bank, SVB Commercial, and Rail. All other financial information not included in the segments is reported in the Corporate section of the segment disclosures. We do not aggregate multiple operating segments into a reportable segment. Therefore, each of our operating segments are reportable segments. Certain noninterest expenses are directly incurred by a segment, while others are not. Noninterest expenses not directly incurred by a segment are included in Corporate unless allocated to a segment (“Allocated Expenses”). Under our segment expense allocation methodology, Allocated Expenses increase noninterest expense of the applicable segment(s), with an offsetting decrease to Corporate noninterest expense. “All other noninterest expense” in the segment reporting tables below are presented net of Allocated Expenses, resulting in a reduction to expense (or “Contra Expense”) for Corporate. General Bank The General Bank segment delivers products and services to consumers and businesses through our extensive network of branches and various digital channels. We offer a full suite of deposit products, loans (primarily residential mortgages and business and commercial loans), cash management, private banking and wealth management, payment services, and treasury services. We offer conforming and jumbo residential mortgage loans throughout the United States that are primarily originated through branches and retail referrals, employee referrals, internet leads, direct marketing and a correspondent lending channel, as well as through our private banking service. Private banking and wealth management offers a customized suite of products and services to individuals and institutional clients, as well as private equity and venture capital professionals and executive leaders of the innovation companies they support, and premium wine clients. The General Bank segment offers brokerage, investment advisory, private stock loans, other secured and unsecured lending products and vineyard development loans, as well as planning-based financial strategies, family office, financial planning, tax planning and trust services. The General Bank segment also includes a community association bank channel that supports deposit, cash management and lending to homeowner associations and property management companies. Revenue is primarily generated from interest earned on loans. Noninterest income is primarily generated from fees for banking and advisory services, including lending-related fees, most of BancShares’ income related to deposit fees and service charges, cardholder services, along with essentially all of the wealth management services income. We primarily originate loans by utilizing our branch network and industry referrals, as well as direct digital marketing efforts. We derive our SBA loans through a network of SBA originators. We periodically purchase loans on a whole-loan basis. We also invest in community development that supports the construction of affordable housing in our communities in line with our CRA initiatives. Commercial Bank The Commercial Bank segment provides a range of lending, leasing, capital markets, asset management, and other financial and advisory services, primarily to small and middle market companies in a wide range of industries, including energy, healthcare, technology media and telecommunications, asset-backed lending, capital finance, maritime, aerospace and defense, and sponsor finance.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We provide senior secured loans to developers and other commercial real estate (“CRE”) professionals. Additionally, we provide small business loans and leases, including both capital and operating leases, through a highly automated credit approval, documentation and funding process. We provide factoring, receivable management and secured financing to businesses that operate in several industries. These include apparel, textile, furniture, home furnishings, and consumer electronics. Factoring entails the assumption of credit risk with respect to trade accounts receivable arising from the sale of goods from our factoring clients to their customers that have been factored (i.e., sold or assigned to the factor). Our factoring clients, which are generally manufacturers or importers of goods, are the counterparties on factoring, financing or receivables purchasing agreements to sell trade receivables to us. Our factoring clients’ customers, which are generally retailers, are the account debtors and obligors on trade accounts receivable that have been factored. Revenue is primarily generated from interest and fees on loans. Noninterest income is mostly generated from rental income on operating lease equipment, lending-related fees, including most of BancShares’ capital market fees, and other revenue from banking services. Rental income is generally influenced by the size of the operating lease portfolio. Noninterest income also includes all of the commissions earned on factoring-related activities. We derive most of our commercial lending business through direct marketing to borrowers, lessees, manufacturers, vendors, and distributors. We also utilize referrals as a source for commercial lending business. We may periodically buy participations or syndications of loans and lines of credit and purchase loans on a whole-loan basis. Operating lease equipment is subject to depreciation expense over the useful life of the small and large ticket equipment, which is generally 3-10 years. SVB Commercial The SVB Commercial segment offers products and services to commercial clients and investors across stages, sectors and regions in the innovation ecosystem, as well as private equity and venture capital firms. The SVB Commercial segment provides solutions to the financial needs of commercial clients. Loan products consist of capital call lines of credit, investor dependent loans, cash flow dependent loans, and innovation C&amp;I loans made primarily to technology, life science and healthcare companies. Revenue is primarily generated from interest earned on loans. Noninterest income is mostly generated from fees, including essentially all of client investment fees and most of the international fees, and other revenue from lending-related activities and banking services. Deposit products include business and analysis checking accounts, money market accounts, multi-currency accounts, bank accounts, sweep accounts, and positive pay services. Services are provided through online and mobile banking platforms as well as branch locations. Rail The Rail segment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top hopper cars for coal and aggregates; boxcars for paper and auto parts; and centerbeams and flat cars for lumber. Revenue is generated primarily from rental income on operating lease equipment, which is included in noninterest income, and to a lesser extent, gains on sale of leasing equipment. Rental income is generally influenced by the size of the operating lease portfolio, utilization of the railcars, re-pricing of equipment renewed upon lease maturities, and pricing on new leases. Re-pricing refers to the rental rate in the renewed equipment contract compared to the prior contract. Operating lease equipment is subject to depreciation expense over the useful life of the rail equipment, which is generally longer in duration, 40-50 years. The Rail segment leases railcars, primarily pursuant to full-service lease contracts under which we, as lessor, are responsible for railcar maintenance and repair. Maintenance and other operating lease expenses relate to equipment ownership and leasing costs associated with the railcar portfolio and tend to be variable due to timing and the number of railcars coming on or off lease as well as asset condition. Corporate All other financial information not included in the segments is reported in Corporate. Corporate contains BancShares’ centralized treasury function, which manages the investment security portfolio, interest-earning deposits at banks and corporate/wholesale funding (e.g., borrowings, Direct Bank deposits and brokered deposits). Corporate deposits are primarily comprised of Direct Bank deposits. Corporate includes interest income on investment securities and interest-earning deposits at banks; interest expense for borrowings, Direct Bank deposits, and brokered deposits; as well as funds transfer pricing allocations. Noninterest income includes gains or losses on sales of investment securities, fair value adjustments on marketable equity securities, and income from bank owned life insurance (“BOLI”). Personnel cost in Corporate includes the personnel costs not allocated to the operating segments. Corporate includes acquisition-related expenses and certain items related to accounting for business combinations, such as gains on acquisitions, Day 2 Provision for Credit Losses and discount accretion income for certain acquired loans. Corporate also includes the offsetting impacts of Allocated Expenses as discussed above. Segment Results and Select Period End Balances The following tables present the condensed income statements by segment and include the significant segment expenses and measure of segment profit or loss. Three Months Ended March 31, 2025 General Bank Commercial Bank SVB Commercial Rail Corporate (1) BancShares (2) Net interest income (expense) $ 788 $ 293 $ 493 $ (52) $ 141 $ 1,663 Rental income on operating lease equipment — 56 — 214 — 270 All other noninterest income 164 69 132 2 (2) 365 Total noninterest income 164 125 132 216 (2) 635 Total revenue 952 418 625 164 139 2,298 Depreciation on operating lease equipment — 44 — 54 — 98 Maintenance and other operating lease expenses — — — 58 — 58 Personnel cost 214 72 114 8 410 818 Acquisition-related expenses — — — — 42 42 All other noninterest expense (3) 351 159 265 14 (312) 477 Total noninterest expense 565 275 379 134 140 1,493 Provision for credit losses 46 85 23 — — 154 Income (loss) before income taxes 341 58 223 30 (1) 651 Income tax expense 88 15 57 8 — 168 Net income (loss) $ 253 $ 43 $ 166 $ 22 $ (1) $ 483 Select Period End Balances Loans and leases $ 64,847 $ 38,631 $ 37,818 $ 62 $ — $ 141,358 Operating lease equipment, net — 731 — 8,640 — 9,371 Deposits 74,309 2,994 37,020 12 44,990 159,325 (1) Corporate includes all other financial information that is not included in the reportable segments.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 dollars in millions Three Months Ended March 31, 2024 General Bank Commercial Bank SVB Commercial Rail Corporate (1) BancShares (2) Net interest income (expense) $ 684 $ 300 $ 523 $ (43) $ 353 $ 1,817 Rental income on operating lease equipment — 57 — 198 — 255 All other noninterest income 145 83 134 4 6 372 Total noninterest income 145 140 134 202 6 627 Total revenue 829 440 657 159 359 2,444 Depreciation on operating lease equipment — 46 — 50 — 96 Maintenance and other operating lease expenses — — — 45 — 45 Personnel cost 207 74 119 8 336 744 Acquisition-related expenses — — — — 58 58 All other noninterest expense (3) 321 140 247 14 (289) 433 Total noninterest expense 528 260 366 117 105 1,376 Provision for credit losses 21 20 23 — — 64 Income before income taxes 280 160 268 42 254 1,004 Income tax expense 79 42 75 11 66 273 Net income $ 201 $ 118 $ 193 $ 31 $ 188 $ 731 Select Period End Balances Loans and leases $ 62,015 $ 36,251 $ 37,042 $ 62 $ — $ 135,370 Operating lease equipment, net — 763 — 8,048 — 8,811 Deposits 70,908 3,400 33,879 14 41,408 149,609 (1) Corporate includes all other financial information that is not included in the reportable segments.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accompanying table summarizes credit-related commitments and other purchase and funding commitments: dollars in millions March 31, 2025 December 31, 2024 Financing Commitments Financing assets (excluding leases) $ 52,514 $ 53,250 Letters of Credit Standby letters of credit 2,305 2,188 Other letters of credit 99 103 Deferred Purchase Agreements 1,602 1,802 Purchase and Funding Commitments (1) 119 178 (1) BancShares’ purchase and funding commitments relate to the equipment leasing businesses’ commitments to fund Rail’s railcar manufacturer purchase and upgrad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March 31, 2025 and December 31, 2024, substantially all undrawn financing commitments were senior facilities. Financing commitments also include $164 million and $79 million at March 31, 2025 and December 31, 2024, respectively,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A deferred purchase agreement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45 million and $166 million at March 31, 2025 and December 31, 2024, respectively,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57 billion and $1.74 billion of DPA exposures at March 31, 2025 and December 31, 2024, respectively, related to receivables on which BancShares has assumed the credit risk. The table also includes $36 million and $59 million available under DPA credit line agreements provided at March 31, 2025 and December 31, 2024, respectively.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BancShares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does not believe that the outcome of Litigation that is currently pending will have a material impact on BancShares’ consolidated financial statements.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March 31, 2025.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83</v>
      </c>
      <c r="C4" s="6" t="n">
        <v>73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this “Form 10-Q”) should be read in conjunction with the Consolidated Financial Statements and Notes to the Consolidated Financial Statements included in our Annual Report on Form 10-K for the year ended December 31, 2024 (the “2024 Form 10-K”). Interim results are not necessarily indicative of results for a full year.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t>
        </is>
      </c>
    </row>
    <row r="5">
      <c r="A5" s="4" t="inlineStr">
        <is>
          <t>Basis of Presentation</t>
        </is>
      </c>
      <c r="B5" s="4"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this “Form 10-Q”) should be read in conjunction with the Consolidated Financial Statements and Notes to the Consolidated Financial Statements included in our Annual Report on Form 10-K for the year ended December 31, 2024 (the “2024 Form 10-K”). Interim results are not necessarily indicative of results for a full year.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t>
        </is>
      </c>
    </row>
    <row r="6">
      <c r="A6" s="4" t="inlineStr">
        <is>
          <t>Reclassifications</t>
        </is>
      </c>
      <c r="B6" s="4" t="inlineStr">
        <is>
          <t>Reclassifications Financial Statements In certain instances, amounts reported in the 2024 consolidated financial statements have been reclassified to conform to the current financial statement presentation. Such reclassifications had no effect on previously reported stockholders’ equity or net income. Changes to the Composition of Reportable Segments</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 related to the determination of the allowance for loan and lease losses (“ALLL”) is considered a critical accounting estim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4" t="inlineStr">
        <is>
          <t>Investment in marketable equity securities, at cost</t>
        </is>
      </c>
      <c r="B2" s="6" t="n">
        <v>78</v>
      </c>
      <c r="C2" s="6" t="n">
        <v>79</v>
      </c>
    </row>
    <row r="3">
      <c r="A3" s="4" t="inlineStr">
        <is>
          <t>Investment securities available for sale, at cost</t>
        </is>
      </c>
      <c r="B3" s="5" t="n">
        <v>34340</v>
      </c>
      <c r="C3" s="5" t="n">
        <v>34512</v>
      </c>
    </row>
    <row r="4">
      <c r="A4" s="4" t="inlineStr">
        <is>
          <t>Investment securities held to maturity, at fair value</t>
        </is>
      </c>
      <c r="B4" s="6" t="n">
        <v>8973</v>
      </c>
      <c r="C4" s="6" t="n">
        <v>8702</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Class A</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32000000</v>
      </c>
      <c r="C9" s="5" t="n">
        <v>32000000</v>
      </c>
    </row>
    <row r="10">
      <c r="A10" s="4" t="inlineStr">
        <is>
          <t>Common stock, shares issued (in shares)</t>
        </is>
      </c>
      <c r="B10" s="5" t="n">
        <v>12409753</v>
      </c>
      <c r="C10" s="5" t="n">
        <v>12712436</v>
      </c>
    </row>
    <row r="11">
      <c r="A11" s="4" t="inlineStr">
        <is>
          <t>Common stock, shares outstanding (in shares)</t>
        </is>
      </c>
      <c r="B11" s="5" t="n">
        <v>12409753</v>
      </c>
      <c r="C11" s="5" t="n">
        <v>12712436</v>
      </c>
    </row>
    <row r="12">
      <c r="A12" s="4" t="inlineStr">
        <is>
          <t>Class B</t>
        </is>
      </c>
      <c r="B12" s="4" t="inlineStr">
        <is>
          <t xml:space="preserve"> </t>
        </is>
      </c>
      <c r="C12" s="4" t="inlineStr">
        <is>
          <t xml:space="preserve"> </t>
        </is>
      </c>
    </row>
    <row r="13">
      <c r="A13" s="4" t="inlineStr">
        <is>
          <t>Common stock, par value (in dollars per share)</t>
        </is>
      </c>
      <c r="B13" s="6" t="n">
        <v>1</v>
      </c>
      <c r="C13" s="6" t="n">
        <v>1</v>
      </c>
    </row>
    <row r="14">
      <c r="A14" s="4" t="inlineStr">
        <is>
          <t>Common stock, shares authorized (in shares)</t>
        </is>
      </c>
      <c r="B14" s="5" t="n">
        <v>2000000</v>
      </c>
      <c r="C14" s="5" t="n">
        <v>2000000</v>
      </c>
    </row>
    <row r="15">
      <c r="A15" s="4" t="inlineStr">
        <is>
          <t>Common stock, shares issued (in shares)</t>
        </is>
      </c>
      <c r="B15" s="5" t="n">
        <v>1005185</v>
      </c>
      <c r="C15" s="5" t="n">
        <v>1005185</v>
      </c>
    </row>
    <row r="16">
      <c r="A16" s="4" t="inlineStr">
        <is>
          <t>Common stock, shares outstanding (in shares)</t>
        </is>
      </c>
      <c r="B16" s="5" t="n">
        <v>1005185</v>
      </c>
      <c r="C16" s="5"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following table provides the final purchase price allocation, including Measurement Period Adjustments,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Gain on acquisition, after income taxes (2) $ 9,808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gain on acquisition before and after taxes reflects the deferred tax liabilities of $3.36 b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Abstract]</t>
        </is>
      </c>
      <c r="B3" s="4" t="inlineStr">
        <is>
          <t xml:space="preserve"> </t>
        </is>
      </c>
    </row>
    <row r="4">
      <c r="A4" s="4" t="inlineStr">
        <is>
          <t>Schedule of Amortized Cost and Fair Value of Investment Securities</t>
        </is>
      </c>
      <c r="B4" s="4" t="inlineStr">
        <is>
          <t xml:space="preserve">The following tables include the amortized cost and fair value of investment securities: Amortized Cost and Fair Value - Investment Securities dollars in millions March 31, 2025 Amortized Cost Gross Unrealized Gains Gross Unrealized Losses Fair Value Investment securities available for sale U.S. Treasury $ 13,105 $ 55 $ (10) $ 13,150 Government agency 71 — (2) 69 Residential mortgage-backed securities 16,905 143 (443) 16,605 Commercial mortgage-backed securities 3,759 21 (186) 3,594 Corporate bonds 483 1 (19) 465 Municipal bonds 17 — — 17 Total investment securities available for sale $ 34,340 $ 220 $ (660) $ 33,900 Investment in marketable equity securities $ 78 $ 21 $ (4) $ 95 Investment securities held to maturity U.S. Treasury $ 484 $ — $ (25) $ 459 Government agency 1,491 — (91) 1,400 Residential mortgage-backed securities 4,668 17 (595) 4,090 Commercial mortgage-backed securities 3,378 — (630) 2,748 Supranational securities 301 — (27) 274 Other 2 — — 2 Total investment securities held to maturity $ 10,324 $ 17 $ (1,368) $ 8,973 Total investment securities $ 44,742 $ 258 $ (2,032) $ 42,968 December 31, 2024 Amortized Cost Gross Unrealized Gains Gross Unrealized Losses Fair Value Investment securities available for sale U.S. Treasury $ 13,897 $ 33 $ (27) $ 13,903 Government agency 79 — (2) 77 Residential mortgage-backed securities 16,161 41 (582) 15,620 Commercial mortgage-backed securities 3,869 7 (210) 3,666 Corporate bonds 489 — (22) 467 Municipal bonds 17 — — 17 Total investment securities available for sale $ 34,512 $ 81 $ (843) $ 33,750 Investment in marketable equity securities $ 79 $ 27 $ (5) $ 101 Investment securities held to maturity U.S. Treasury $ 483 $ — $ (31) $ 452 Government agency 1,489 — (115) 1,374 Residential mortgage-backed securities 4,558 2 (682) 3,878 Commercial mortgage-backed securities 3,407 — (678) 2,729 Supranational securities 300 — (33) 267 Other 2 — — 2 Total investment securities held to maturity $ 10,239 $ 2 $ (1,539) $ 8,702 Total investment securities $ 44,830 $ 110 $ (2,387) $ 42,553 </t>
        </is>
      </c>
    </row>
    <row r="5">
      <c r="A5" s="4" t="inlineStr">
        <is>
          <t>Schedule of Investment Securities Maturity Information</t>
        </is>
      </c>
      <c r="B5" s="4"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March 31, 2025 December 31, 2024 Amortized Cost Fair Value Amortized Cost Fair Value Investment securities available for sale Non-amortizing securities maturing in: One year or less $ 5,503 $ 5,508 $ 5,090 $ 5,086 After one through five years 7,727 7,764 8,945 8,949 After five through 10 years 353 338 346 330 After 10 years 22 22 22 22 Government agency 71 69 79 77 Residential mortgage-backed securities 16,905 16,605 16,161 15,620 Commercial mortgage-backed securities 3,759 3,594 3,869 3,666 Total investment securities available for sale $ 34,340 $ 33,900 $ 34,512 $ 33,750 Investment securities held to maturity Non-amortizing securities maturing in: One year or less $ 450 $ 443 $ 429 $ 419 After one through five years 1,281 1,209 1,299 1,208 After five through 10 years 547 483 546 468 Residential mortgage-backed securities 4,668 4,090 4,558 3,878 Commercial mortgage-backed securities 3,378 2,748 3,407 2,729 Total investment securities held to maturity $ 10,324 $ 8,973 $ 10,239 $ 8,702 </t>
        </is>
      </c>
    </row>
    <row r="6">
      <c r="A6" s="4" t="inlineStr">
        <is>
          <t>Schedule of Interest and Dividends on Investment Securities</t>
        </is>
      </c>
      <c r="B6" s="4" t="inlineStr">
        <is>
          <t>T he following table presents interest and dividend income on investment securities: Interest and Dividends on Investment Securities dollars in millions Three Months Ended March 31, 2025 2024 Interest income - taxable investment securities (1) $ 413 $ 281 Interest income - nontaxable investment securities — — Dividend income - marketable equity securities 1 1 Interest on investment securities $ 414 $ 282 (1) Amount includes interest income on securities purchased under agreements to resell.</t>
        </is>
      </c>
    </row>
    <row r="7">
      <c r="A7" s="4" t="inlineStr">
        <is>
          <t>Schedule of Realized Losses</t>
        </is>
      </c>
      <c r="B7" s="4" t="inlineStr">
        <is>
          <t xml:space="preserve">The following table presents the gross realized gain and loss on sales of investment securities available for sale, and the net realized gain on sale of marketable equity securities: Realized Gain (Loss) on Sale of Investment Securities, Net dollars in millions Three Months Ended March 31, 2025 2024 Gross realized gain on sale of investment securities available for sale $ 1 $ — Gross realized loss on sale of investment securities available for sale (2) — Net realized loss on sale of investment securities available for sale (1) — Net realized gain on sale of marketable equity securities 1 — Realized gain (loss) on sale of investment securities, net $ — $ — </t>
        </is>
      </c>
    </row>
    <row r="8">
      <c r="A8" s="4" t="inlineStr">
        <is>
          <t>Schedule of Unrealized Losses on Available-for-sale Securities</t>
        </is>
      </c>
      <c r="B8" s="4" t="inlineStr">
        <is>
          <t>The following table provides information regarding investment securities available for sale with unrealized losses: Gross Unrealized Losses on Debt Securities Available For Sale dollars in millions March 31, 2025 Less than 12 months 12 months or more Total Fair Value Unrealized Losses Fair Value Unrealized Losses Fair Value Unrealized Losses Investment securities available for sale U.S. Treasury $ 902 $ (2) $ 590 $ (8) $ 1,492 $ (10) Government agency — — 69 (2) 69 (2) Residential mortgage-backed securities 1,796 (10) 3,531 (433) 5,327 (443) Commercial mortgage-backed securities 126 (1) 1,285 (185) 1,411 (186) Corporate bonds 47 (1) 406 (18) 453 (19) Total $ 2,871 $ (14) $ 5,881 $ (646) $ 8,752 $ (660) December 31, 2024 Less than 12 months 12 months or more Total Fair Value Unrealized Losses Fair Value Unrealized Losses Fair Value Unrealized Losses Investment securities available for sale U.S. Treasury $ 3,791 $ (12) $ 981 $ (15) $ 4,772 $ (27) Government agency — — 77 (2) 77 (2) Residential mortgage-backed securities 7,470 (61) 3,575 (521) 11,045 (582) Commercial mortgage-backed securities 1,183 (8) 1,342 (202) 2,525 (210) Corporate bonds 16 — 438 (22) 454 (22) Total $ 12,460 $ (81) $ 6,413 $ (762) $ 18,873 $ (8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Loans by Class</t>
        </is>
      </c>
      <c r="B4" s="4" t="inlineStr">
        <is>
          <t>Loans by Class dollars in millions March 31, 2025 December 31, 2024 Commercial Commercial construction $ 5,529 $ 5,109 Owner occupied commercial mortgage 16,951 16,842 Non-owner occupied commercial mortgage 16,139 16,194 Commercial and industrial 31,899 31,640 Leases 2,022 2,014 Total commercial 72,540 71,799 Consumer Residential mortgage 23,060 23,152 Revolving mortgage 2,635 2,567 Consumer auto 1,487 1,523 Consumer other 965 986 Total consumer 28,147 28,228 SVB Global fund banking 28,572 27,904 Investor dependent - early stage 908 997 Investor dependent - growth stage 2,050 2,196 Innovation C&amp;I and cash flow dependent 9,141 9,097 Total SVB (1) 40,671 40,194 Total loans and leases $ 141,358 $ 140,221 (1) Total SVB Loans are irrespective of segment composition further described in Note 17—Segment Information.</t>
        </is>
      </c>
    </row>
    <row r="5">
      <c r="A5" s="4" t="inlineStr">
        <is>
          <t>Schedule of Amortized Cost of Loans</t>
        </is>
      </c>
      <c r="B5" s="4" t="inlineStr">
        <is>
          <t>The following table presents selected components of the amortized cost of loans, including the unamortized discount on acquired loans. Components of Amortized Cost dollars in millions March 31, 2025 December 31, 2024 Deferred fees, including unamortized costs and unearned fees on non-PCD loans $ (85) $ (91) Net unamortized discount on acquired loans Non-PCD $ 1,449 $ 1,504 PCD 75 94 Total net unamortized discount $ 1,524 $ 1,598</t>
        </is>
      </c>
    </row>
    <row r="6">
      <c r="A6" s="4" t="inlineStr">
        <is>
          <t>Schedule of Loans and Leases Delinquency Status and Nonaccrual Status</t>
        </is>
      </c>
      <c r="B6" s="4" t="inlineStr">
        <is>
          <t xml:space="preserve">The aging and nonaccrual status of the outstanding loans and leases by class at March 31, 2025 and December 31, 2024 are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and Nonaccrual Status (1) (2) dollars in millions March 31, 2025 Accruing Loans 30-59 Days 60-89 Days 90 Days or Total Current Total Accruing Nonaccrual Loans Total Commercial Commercial construction $ 21 $ 17 $ 41 $ 79 $ 5,441 $ 5,520 $ 9 $ 5,529 Owner occupied commercial mortgage 59 7 3 69 16,806 16,875 76 16,951 Non-owner occupied commercial mortgage 104 54 71 229 15,543 15,772 367 16,139 Commercial and industrial 185 50 9 244 31,298 31,542 357 31,899 Leases 48 8 1 57 1,936 1,993 29 2,022 Total commercial 417 136 125 678 71,024 71,702 838 72,540 Consumer Residential mortgage 188 28 6 222 22,677 22,899 161 23,060 Revolving mortgage 17 5 — 22 2,587 2,609 26 2,635 Consumer auto 10 2 — 12 1,467 1,479 8 1,487 Consumer other 5 3 3 11 953 964 1 965 Total consumer 220 38 9 267 27,684 27,951 196 28,147 SVB Global fund banking — — — — 28,572 28,572 — 28,572 Investor dependent - early stage 5 1 — 6 874 880 28 908 Investor dependent - growth stage 2 3 — 5 2,003 2,008 42 2,050 Innovation C&amp;I and cash flow dependent 73 — — 73 8,966 9,039 102 9,141 Total SVB 80 4 — 84 40,415 40,499 172 40,671 Total loans and leases $ 717 $ 178 $ 134 $ 1,029 $ 139,123 $ 140,152 $ 1,206 $ 141,358 December 31, 2024 Accruing Loans 30-59 Days 60-89 Days 90 Days or Total Current Total Accruing Nonaccrual Loans Total Commercial Commercial construction $ 21 $ 1 $ 1 $ 23 $ 5,077 $ 5,100 $ 9 $ 5,109 Owner occupied commercial mortgage 30 9 2 41 16,739 16,780 62 16,842 Non-owner occupied commercial mortgage 43 27 78 148 15,621 15,769 425 16,194 Commercial and industrial 118 39 16 173 31,182 31,355 285 31,640 Leases 33 11 2 46 1,937 1,983 31 2,014 Total commercial 245 87 99 431 70,556 70,987 812 71,799 Consumer Residential mortgage 172 27 7 206 22,798 23,004 148 23,152 Revolving mortgage 20 4 — 24 2,519 2,543 24 2,567 Consumer auto 12 3 — 15 1,500 1,515 8 1,523 Consumer other 5 3 3 11 974 985 1 986 Total consumer 209 37 10 256 27,791 28,047 181 28,228 SVB Global fund banking — — — — 27,904 27,904 — 27,904 Investor dependent - early stage 8 1 — 9 947 956 41 997 Investor dependent - growth stage 2 — — 2 2,148 2,150 46 2,196 Innovation C&amp;I and cash flow dependent 52 1 — 53 8,940 8,993 104 9,097 Total SVB 62 2 — 64 39,939 40,003 191 40,194 Total loans and leases $ 516 $ 126 $ 109 $ 751 $ 138,286 $ 139,037 $ 1,184 $ 140,221 (1) Accrued interest that was reversed when the loan went to nonaccrual status was $7 million for the three months ended March 31, 2025 and $14 million for year ended December 31, 2024. (2) Nonaccrual loans for which there was no related ALLL totaled $419 million at March 31, 2025 and $303 million at December 31, 2024. The following tables present the amortized cost and performance of loans to borrowers experiencing financial difficulties for which the terms of the loan were modified during the referenced periods. The period of delinquency is based on the number of days the scheduled payment is contractually past due. Modified Loans Payment Status (twelve months ended March 31, 2025) dollars in millions Current 30–59 Days Past Due 60–89 Days Past Due 90 Days or Greater Past Due Total Commercial Commercial construction $ 25 $ — $ — $ — $ 25 Owner occupied commercial mortgage 61 3 1 — 65 Non-owner occupied commercial mortgage 204 9 — 23 236 Commercial and industrial 180 4 1 2 187 Total commercial 470 16 2 25 513 Consumer Residential mortgage 12 1 1 3 17 Revolving mortgage 8 — — — 8 Total consumer 20 1 1 3 25 SVB Investor dependent - early stage 22 3 — — 25 Investor dependent - growth stage 41 — — — 41 Innovation C&amp;I and cash flow dependent 143 — — 3 146 Total SVB 206 3 — 3 212 Total loans and leases $ 696 $ 20 $ 3 $ 31 $ 750 Modified Loans Payment Status (twelve months ended March 31, 2024) dollars in millions Current 30–59 Days Past Due 60–89 Days Past Due 90 Days or Greater Past Due Total Commercial Commercial construction $ 4 $ — $ — $ — $ 4 Owner occupied commercial mortgage 26 2 — 1 29 Non-owner occupied commercial mortgage 314 39 — — 353 Commercial and industrial 107 5 2 1 115 Total commercial 451 46 2 2 501 Consumer Residential mortgage 15 1 — 1 17 Revolving mortgage 4 — — — 4 Total consumer 19 1 — 1 21 SVB Investor dependent - early stage 22 2 — 3 27 Investor dependent - growth stage 63 — — — 63 Innovation C&amp;I and cash flow dependent 56 — — 28 84 Total SVB 141 2 — 31 174 Total loans and leases $ 611 $ 49 $ 2 $ 34 $ 696 </t>
        </is>
      </c>
    </row>
    <row r="7">
      <c r="A7" s="4" t="inlineStr">
        <is>
          <t>Schedule of Loans Disaggregated by Year of Origination and by Risk Rating</t>
        </is>
      </c>
      <c r="B7" s="4" t="inlineStr">
        <is>
          <t xml:space="preserve">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March 31, 2025 Risk Classification: Term Loans by Origination Year Revolving Converted to Term Loans dollars in millions 2025 2024 2023 2022 2021 2020 &amp; Prior Revolving Total Commercial construction Pass $ 636 $ 1,384 $ 1,662 $ 1,079 $ 192 $ 132 $ 162 $ 1 $ 5,248 Special Mention 28 25 83 21 — 7 — — 164 Substandard 16 21 9 54 9 8 — — 117 Doubtful — — — — — — — — — Ungraded — — — — — — — — — Total commercial construction 680 1,430 1,754 1,154 201 147 162 1 5,529 Owner occupied commercial mortgage Pass 591 2,683 2,501 2,655 2,475 4,782 203 29 15,919 Special Mention 2 28 23 89 54 60 7 — 263 Substandard 13 58 104 219 78 282 14 1 769 Doubtful — — — — — — — — — Ungraded — — — — — — — — — Total owner occupied commercial mortgage 606 2,769 2,628 2,963 2,607 5,124 224 30 16,951 Non-owner occupied commercial mortgage Pass 699 3,274 3,490 2,501 1,495 3,030 116 3 14,608 Special Mention 35 86 113 159 4 26 — — 423 Substandard 32 311 137 230 38 279 — — 1,027 Doubtful — 15 — 11 4 51 — — 81 Ungraded — — — — — — — — — Total non-owner occupied commercial mortgage 766 3,686 3,740 2,901 1,541 3,386 116 3 16,139 Commercial and industrial Pass 4,253 8,002 4,110 2,919 1,689 1,805 6,662 53 29,493 Special Mention 90 119 99 244 143 28 133 — 856 Substandard 85 220 174 229 239 60 290 3 1,300 Doubtful — 10 25 33 13 2 20 — 103 Ungraded — — — — — — 147 — 147 Total commercial and industrial 4,428 8,351 4,408 3,425 2,084 1,895 7,252 56 31,899 Leases Pass 226 657 450 255 119 100 — — 1,807 Special Mention 6 28 20 25 5 2 — — 86 Substandard 6 37 34 19 11 14 — — 121 Doubtful — 2 3 2 1 — — — 8 Ungraded — — — — — — — — — Total leases 238 724 507 301 136 116 — — 2,022 Total commercial $ 6,718 $ 16,960 $ 13,037 $ 10,744 $ 6,569 $ 10,668 $ 7,754 $ 90 $ 72,540 SVB - Risk Classifications by Class March 31, 2025 Risk Classification: Term Loans by Origination Year Revolving Converted to Term Loans dollars in millions 2025 2024 2023 2022 2021 2020 &amp; Prior Revolving Total Global fund banking Pass $ 214 $ 902 $ 172 $ 111 $ 18 $ 19 $ 27,049 $ 83 $ 28,568 Special Mention — — — — — — — — — Substandard — — — 3 — — 1 — 4 Doubtful — — — — — — — — — Ungraded — — — — — — — — — Total global fund banking 214 902 172 114 18 19 27,050 83 28,572 Investor dependent - early stage Pass 46 279 109 59 1 — 107 — 601 Special Mention — 16 9 2 — — — — 27 Substandard — 64 88 50 8 — 41 3 254 Doubtful 2 2 12 7 1 — 2 — 26 Ungraded — — — — — — — — — Total investor dependent - early stage 48 361 218 118 10 — 150 3 908 Investor dependent - growth stage Pass 136 804 309 177 12 — 188 — 1,626 Special Mention — 45 4 1 13 — 28 — 91 Substandard — 84 131 55 4 — 17 — 291 Doubtful — 15 3 19 — 1 4 — 42 Ungraded — — — — — — — — — Total investor dependent - growth stage 136 948 447 252 29 1 237 — 2,050 Innovation C&amp;I and cash flow dependent Pass 446 1,915 1,284 1,099 342 104 2,247 12 7,449 Special Mention 43 — 64 73 20 — 132 — 332 Substandard 1 94 300 423 207 28 277 — 1,330 Doubtful 7 — 12 9 — — 2 — 30 Ungraded — — — — — — — — — Total innovation C&amp;I and cash flow dependent 497 2,009 1,660 1,604 569 132 2,658 12 9,141 Total SVB $ 895 $ 4,220 $ 2,497 $ 2,088 $ 626 $ 152 $ 30,095 $ 98 $ 40,671 Consumer Loans - Delinquency Status by Class March 31, 2025 Days Past Due: Term Loans by Origination Year Revolving Converted to Term Loans dollars in millions 2025 2024 2023 2022 2021 2020 &amp; Prior Revolving Total Residential mortgage Current $ 391 $ 2,275 $ 2,860 $ 5,152 $ 5,021 $ 7,007 $ 6 $ — $ 22,712 30-59 days — 7 12 28 39 115 — — 201 60-89 days — — 2 5 5 28 — — 40 90 days or greater 1 1 3 8 8 86 — — 107 Total residential mortgage 392 2,283 2,877 5,193 5,073 7,236 6 — 23,060 Revolving mortgage Current — — — — — — 2,485 112 2,597 30-59 days — — — — — — 14 6 20 60-89 days — — — — — — 1 6 7 90 days or greater — — — — — — 3 8 11 Total revolving mortgage — — — — — — 2,503 132 2,635 Consumer auto Current 131 565 321 245 133 75 — — 1,470 30-59 days — 2 2 3 2 1 — — 10 60-89 days — 1 1 1 1 — — — 4 90 days or greater — 1 1 1 — — — — 3 Total consumer auto 131 569 325 250 136 76 — — 1,487 Consumer other Current 16 142 127 82 25 21 540 — 953 30-59 days — 1 1 — — 1 3 — 6 60-89 days — — — — — 1 2 — 3 90 days or greater — — — — — 1 2 — 3 Total consumer other 16 143 128 82 25 24 547 — 965 Total consumer $ 539 $ 2,995 $ 3,330 $ 5,525 $ 5,234 $ 7,336 $ 3,056 $ 132 $ 28,147 The following tables represent current credit quality indicators by origination year as of December 31, 2024: Commercial Loans - Risk Classifications by Class December 31, 2024 Risk Classification: Term Loans by Origination Year Revolving Converted to Term Loans dollars in millions 2024 2023 2022 2021 2020 2019 &amp; Prior Revolving Total Commercial construction Pass $ 1,095 $ 1,854 $ 1,276 $ 287 $ 152 $ 52 $ 148 $ — $ 4,864 Special Mention — 80 35 — 7 24 — — 146 Substandard — 8 47 20 7 17 — — 99 Doubtful — — — — — — — — — Ungraded — — — — — — — — — Total commercial construction 1,095 1,942 1,358 307 166 93 148 — 5,109 Owner occupied commercial mortgage Pass 2,721 2,445 2,747 2,581 2,199 2,988 223 29 15,933 Special Mention 22 46 70 58 32 61 9 — 298 Substandard 30 34 136 82 73 245 10 1 611 Doubtful — — — — — — — — — Ungraded — — — — — — — — — Total owner occupied commercial mortgage 2,773 2,525 2,953 2,721 2,304 3,294 242 30 16,842 Non-owner occupied commercial mortgage Pass 2,879 3,082 2,744 2,041 1,598 2,134 119 3 14,600 Special Mention — 66 293 43 4 86 — — 492 Substandard 12 15 171 39 116 653 — — 1,006 Doubtful — — — — 20 76 — — 96 Ungraded — — — — — — — — — Total non-owner occupied commercial mortgage 2,891 3,163 3,208 2,123 1,738 2,949 119 3 16,194 Commercial and industrial Pass 9,677 4,862 3,417 2,042 1,101 1,408 6,886 62 29,455 Special Mention 92 53 178 245 25 69 114 — 776 Substandard 61 127 225 106 167 207 274 4 1,171 Doubtful 5 23 35 15 1 18 6 — 103 Ungraded — — — — — — 135 — 135 Total commercial and industrial 9,835 5,065 3,855 2,408 1,294 1,702 7,415 66 31,640 Leases Pass 739 506 300 147 96 46 — — 1,834 Special Mention 13 17 29 5 4 — — — 68 Substandard 21 29 23 13 9 8 — — 103 Doubtful 1 3 2 2 1 — — — 9 Ungraded — — — — — — — — — Total leases 774 555 354 167 110 54 — — 2,014 Total commercial $ 17,368 $ 13,250 $ 11,728 $ 7,726 $ 5,612 $ 8,092 $ 7,924 $ 99 $ 71,799 SVB - Risk Classifications by Class December 31, 2024 Risk Classification: Term Loans by Origination Year Revolving Converted to Term Loans 2024 2023 2022 2021 2020 2019 &amp; Prior Revolving Total Global fund banking Pass $ 892 $ 179 $ 147 $ 20 $ 14 $ 12 $ 26,588 $ 36 $ 27,888 Special Mention — — — — — — — — — Substandard — — 5 8 2 — 1 — 16 Doubtful — — — — — — — — — Ungraded — — — — — — — — — Total global fund banking 892 179 152 28 16 12 26,589 36 27,904 Investor dependent - early stage Pass 293 201 94 5 — — 97 3 693 Special Mention 8 8 3 — — — — — 19 Substandard 44 83 62 17 — — 41 — 247 Doubtful 15 16 6 — — — 1 — 38 Ungraded — — — — — — — — — Total investor dependent - early stage 360 308 165 22 — — 139 3 997 Investor dependent - growth stage Pass 842 439 258 32 — — 218 — 1,789 Special Mention 9 20 3 — — — 26 — 58 Substandard 78 90 102 14 1 — 20 — 305 Doubtful 11 3 22 5 — — 3 — 44 Ungraded — — — — — — — — — Total investor dependent - growth stage 940 552 385 51 1 — 267 — 2,196 Innovation C&amp;I and cash flow dependent Pass 2,136 1,433 1,205 347 120 — 2,147 5 7,393 Special Mention 53 183 77 57 4 — 89 — 463 Substandard 94 220 389 226 28 — 180 — 1,137 Doubtful — — 7 — — — 97 — 104 Ungraded — — — — — — — — — Total innovation C&amp;I and cash flow dependent 2,283 1,836 1,678 630 152 — 2,513 5 9,097 Total SVB $ 4,475 $ 2,875 $ 2,380 $ 731 $ 169 $ 12 $ 29,508 $ 44 $ 40,194 Consumer Loans - Delinquency Status by Class December 31, 2024 Days Past Due: Term Loans by Origination Year Revolving Converted to Term Loans dollars in millions 2024 2023 2022 2021 2020 2019 &amp; Prior Revolving Total Residential mortgage Current $ 2,178 $ 2,968 $ 5,264 $ 5,148 $ 2,913 $ 4,353 $ 4 $ — $ 22,828 30-59 days 3 13 19 23 31 95 — — 184 60-89 days 1 3 5 2 2 28 — — 41 90 days or greater — 4 6 7 9 73 — — 99 Total residential mortgage 2,182 2,988 5,294 5,180 2,955 4,549 4 — 23,152 Revolving mortgage Current — — — — — — 2,420 108 2,528 30-59 days — — — — — — 16 6 22 60-89 days — — — — — — 1 5 6 90 days or greater — — — — — — 3 8 11 Total revolving mortgage — — — — — — 2,440 127 2,567 Consumer auto Current 617 358 277 155 68 27 — — 1,502 30-59 days 3 3 3 2 1 1 — — 13 60-89 days 1 1 1 1 — — — — 4 90 days or greater 1 1 1 1 — — — — 4 Total consumer auto 622 363 282 159 69 28 — — 1,523 Consumer other Current 147 144 99 30 6 18 531 — 975 30-59 days 1 — — — — 1 3 — 5 60-89 days — — 1 — — — 2 — 3 90 days or greater — — — — — 1 2 — 3 Total consumer other 148 144 100 30 6 20 538 — 986 Total consumer $ 2,952 $ 3,495 $ 5,676 $ 5,369 $ 3,030 $ 4,597 $ 2,982 $ 127 $ 28,228 </t>
        </is>
      </c>
    </row>
    <row r="8">
      <c r="A8" s="4" t="inlineStr">
        <is>
          <t>Schedule of Troubled Debt Restructuring</t>
        </is>
      </c>
      <c r="B8" s="4" t="inlineStr">
        <is>
          <t xml:space="preserve">Gross charge-off vintage disclosures by origination year and loan class are summarized in the following tables: Three Months Ended March 31, 2025 Term Loans by Origination Year Revolving Converted to Term Loans dollars in millions 2025 2024 2023 2022 2021 2020 &amp; Prior Revolving Total Commercial Non-owner occupied commercial mortgage $ — $ 10 $ 3 $ 10 $ — $ 17 $ — $ — $ 40 Commercial and industrial — 6 19 10 4 5 15 1 60 Leases — 1 1 1 1 1 — — 5 Total commercial — 17 23 21 5 23 15 1 105 Consumer Consumer auto — 1 1 1 — — — — 3 Consumer other — — 1 — — — 4 — 5 Total consumer — 1 2 1 — — 4 — 8 SVB Investor dependent - early stage — 4 14 9 3 — 1 — 31 Investor dependent - growth stage — — — 3 3 2 — — 8 Innovation C&amp;I and cash flow dependent — — — — — — 15 — 15 Total SVB — 4 14 12 6 2 16 — 54 Total loans and leases $ — $ 22 $ 39 $ 34 $ 11 $ 25 $ 35 $ 1 $ 167 Three Months Ended March 31, 2024 Term Loans by Origination Year Revolving Converted to Term Loans dollars in millions 2024 2023 2022 2021 2020 2019 &amp; Prior Revolving Total Commercial Non-owner occupied commercial mortgage $ — $ — $ — $ — $ — $ 29 $ — $ — $ 29 Commercial and industrial 1 8 8 2 1 2 14 — 36 Leases — 2 4 2 1 1 — — 10 Total commercial 1 10 12 4 2 32 14 — 75 Consumer Consumer auto — 1 1 — — — — — 2 Consumer other — — 1 — — — 4 — 5 Total consumer — 1 2 — — — 4 — 7 SVB Investor dependent - early stage — 4 13 6 — — 1 — 24 Investor dependent - growth stage — 2 4 7 1 — — — 14 Innovation C&amp;I and cash flow dependent — 3 — — — — 5 — 8 Total SVB — 9 17 13 1 — 6 — 46 Total loans and leases $ 1 $ 20 $ 31 $ 17 $ 3 $ 32 $ 24 $ — $ 128 The following tables present the amortized cost of loan modifications made to debtors experiencing financial difficulty, disaggregated by class and type of loan modification. The tables also provide financial effects by type of such loan modifications for the respective loan class. Amortized Cost of Loans Modified during the three months ended March 31, 2025 dollars in millions Term Extension (1) Payment Delay Interest Rate Reduction Term Extension (1) and Interest Rate Reduction Term Extension (1) and Payment Delay Other Combinations Total Percent of Total Loan Class Commercial Commercial construction $ 16 $ — $ — $ — $ 1 $ — $ 17 0.31 % Owner occupied commercial mortgage 12 2 — — 14 — 28 0.16 Non-owner occupied commercial mortgage 18 — — — 62 — 80 0.49 Commercial and industrial 24 17 — 2 17 — 60 0.19 Total commercial 70 19 — 2 94 — 185 0.25 Consumer Residential mortgage 4 — — 1 3 — 8 0.04 Total consumer 4 — — 1 3 — 8 0.03 SVB Investor dependent - early stage — 11 — — — — 11 1.22 Investor dependent - growth stage 4 10 — — — — 14 0.70 Innovation C&amp;I and cash flow dependent 37 — — — 7 — 44 0.48 Total SVB 41 21 — — 7 — 69 0.17 Total loans and leases $ 115 $ 40 $ — $ 3 $ 104 $ — $ 262 0.19 % (1) Term extensions include modifications in which the balloon principal payment was deferred to a later date or the loan amortization period was extended. Amortized Cost of Loans Modified during the three months ended March 31, 2024 dollars in millions Term Extension (1) Payment Delay Interest Rate Reduction Term Extension (1) and Interest Rate Reduction Term Extension (1) and Payment Delay Other Combinations Total Percent of Total Loan Class Commercial Commercial construction $ 3 $ — $ — $ — $ — $ — $ 3 0.08 % Owner occupied commercial mortgage 15 — 1 1 9 — 26 0.16 Non-owner occupied commercial mortgage 38 — — — 27 — 65 0.42 Commercial and industrial 23 — — 8 — — 31 0.11 Total commercial 79 — 1 9 36 — 125 0.19 Consumer Residential mortgage 6 — — 2 — — 8 0.03 Revolving mortgage 1 — — 1 — — 2 0.08 Total consumer 7 — — 3 — — 10 0.03 SVB Investor dependent - early stage — 6 — — 2 — 8 0.63 Investor dependent - growth stage — 24 — — 10 — 34 1.25 Innovation C&amp;I and cash flow dependent 18 — — — 7 — 25 0.27 Total SVB 18 30 — — 19 — 67 0.17 Total loans and leases $ 104 $ 30 $ 1 $ 12 $ 55 $ — $ 202 0.15 % (1) Term extensions include modifications in which the balloon principal payment was deferred to a later date or the loan amortization period was extended. Financial Effects of Loan Modifications made during the three months ended March 31, 2025 dollars in millions Weighted Average Term Extension (in Months) Weighted Average Interest Rate Reduction Weighted Average Payment Delay (in Months) Amount of Principal Forgiven Commercial Commercial construction 8 — % 5 $ — Owner occupied commercial mortgage 8 — 6 — Non-owner occupied commercial mortgage 6 — 6 — Commercial and industrial 9 1.65 9 — Total commercial 7 1.65 7 — Consumer Residential mortgage 22 1.87 5 — Revolving mortgage 60 3.21 5 — Consumer auto 20 — 4 — Consumer other — 9.97 — — Total consumer 24 2.41 5 — SVB Investor dependent - early stage — — 5 — Investor dependent - growth stage 12 — 6 — Innovation C&amp;I and cash flow dependent 22 — 12 — Total SVB 21 — 7 — Total loans and leases 11 2.06 % 7 $ — Financial Effects of Loan Modifications made during the three months ended March 31, 2024 dollars in millions Weighted Average Term Extension (in Months) Weighted Average Interest Rate Reduction Weighted Average Payment Delay (in Months) Amount of Principal Forgiven Commercial Commercial construction 22 2.49 % — $ — Owner occupied commercial mortgage 23 0.79 20 — Non-owner occupied commercial mortgage 27 — 48 — Commercial and industrial 9 1.39 4 — Total commercial 21 1.31 41 — Consumer Residential mortgage 52 1.52 — — Revolving mortgage 59 4.15 — — Consumer auto 30 0.26 — — Consumer other 49 9.19 — — Total consumer 53 2.41 — — SVB Investor dependent - early stage 6 — 7 — Investor dependent - growth stage 19 — 10 — Innovation C&amp;I and cash flow dependent 12 — 6 — Total SVB 14 — 9 — Total loans and leases 21 1.52 % 22 $ — </t>
        </is>
      </c>
    </row>
    <row r="9">
      <c r="A9" s="4" t="inlineStr">
        <is>
          <t>Schedule of Loans Pledged as Collateral</t>
        </is>
      </c>
      <c r="B9" s="4" t="inlineStr">
        <is>
          <t>The following table provides information regarding loans pledged as collateral for borrowing capacity through the FHLB of Atlanta, the Federal Reserve Bank (“FRB”) and FDIC. Loans Pledged dollars in millions March 31, 2025 December 31, 2024 FHLB of Atlanta Lendable collateral value of pledged non-PCD loans $ 17,992 $ 17,873 Less: advances — — Less: letters of credit 1,450 1,450 Available borrowing capacity $ 16,542 $ 16,423 Pledged non-PCD loans $ 30,112 $ 30,421 FRB Lendable collateral value of pledged non-PCD loans $ 5,612 $ 5,475 Less: advances — — Available borrowing capacity $ 5,612 $ 5,475 Pledged non-PCD loans $ 6,432 $ 6,309 FDIC Lendable collateral value of pledged loans $ 39,415 $ 41,282 Less: advances — — Less: Purchase Money Note 35,991 35,991 Available borrowing capacity (1) $ — $ 5,291 Pledged loans $ 39,173 $ 41,040 (1) The draw period ended on March 27, 2025, therefore there is no available borrowing capacity at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AND LEASE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Loan and Lease Losses</t>
        </is>
      </c>
      <c r="B4" s="4" t="inlineStr">
        <is>
          <t xml:space="preserve">The ALLL activity for loans and leases is summarized in the following table: Allowance for Loan and Lease Losses dollars in millions Three Months Ended March 31, 2025 Three Months Ended March 31, 2024 Commercial Consumer SVB Total Commercial Consumer SVB Total Balance at beginning of period $ 1,063 $ 158 $ 455 $ 1,676 $ 1,126 $ 166 $ 455 $ 1,747 Provision (benefit) for loan and lease losses 105 10 33 148 59 (6) 40 93 Charge-offs (105) (8) (54) (167) (75) (7) (46) (128) Recoveries 15 3 5 23 10 2 13 25 Balance at end of period $ 1,078 $ 163 $ 439 $ 1,680 $ 1,120 $ 155 $ 462 $ 1,737 The following table presents the components of the provision for credit losses: Provision for Credit Losses dollars in millions Three Months Ended March 31, 2025 2024 Provision for loan and lease losses $ 148 $ 93 Provision (benefit) for off-balance sheet credit exposure 6 (29) Provision for credit losses $ 154 $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e Lease Assets and Liabilities</t>
        </is>
      </c>
      <c r="B4" s="4" t="inlineStr">
        <is>
          <t xml:space="preserve">The following table presents supplemental balance sheet information and remaining weighted average lease terms and discount rates: Supplemental Lease Information dollars in millions Classification March 31, 2025 December 31, 2024 Lease assets: Operating lease ROU assets Other assets $ 300 $ 316 Finance leases Premises and equipment 35 15 Total lease assets $ 335 $ 331 Lease liabilities: Operating leases Other liabilities $ 340 $ 357 Finance leases Other borrowings 36 15 Total lease liabilities $ 376 $ 372 Weighted-average remaining lease terms: Operating leases 7.3 years 7.4 years Finance leases 8.9 years 11.7 years Weighted-average discount rate: Operating leases 2.94 % 2.94 % Finance leases 4.31 3.96 </t>
        </is>
      </c>
    </row>
    <row r="5">
      <c r="A5" s="4" t="inlineStr">
        <is>
          <t>Schedule of Net Lease Cost</t>
        </is>
      </c>
      <c r="B5" s="4" t="inlineStr">
        <is>
          <t>The following table presents components of lease cost: Components of Net Lease Cost dollars in millions Three Months Ended March 31, Classification 2025 2024 Operating lease cost Occupancy expense $ 18 $ 18 Finance lease ROU asset amortization Equipment expense 1 1 Variable lease cost (1) Occupancy expense 7 9 Sublease income Occupancy expense (2) (1) Net lease cost (1) $ 24 $ 27 (1) Includes short-term lease cost.</t>
        </is>
      </c>
    </row>
    <row r="6">
      <c r="A6" s="4" t="inlineStr">
        <is>
          <t>Schedule of Supplemental Cash Flow Information</t>
        </is>
      </c>
      <c r="B6" s="4" t="inlineStr">
        <is>
          <t xml:space="preserve">The following table presents supplemental cash flow information related to leases: Supplemental Cash Flow Information dollars in millions Three Months Ended March 31, 2025 2024 Cash paid for amounts included in the measurement of lease liabilities: Operating cash flows from operating leases $ 19 $ 18 Financing cash flows from finance leases 1 — ROU assets obtained in exchange for new operating lease liabilities 3 17 ROU assets obtained in exchange for new finance lease liabilities 22 — </t>
        </is>
      </c>
    </row>
    <row r="7">
      <c r="A7" s="4" t="inlineStr">
        <is>
          <t>Schedule of Operating Lease Income</t>
        </is>
      </c>
      <c r="B7" s="4" t="inlineStr">
        <is>
          <t xml:space="preserve">The table that follows presents lease income related to BancShares’ operating and finance leases: Lease Income dollars in millions Three Months Ended March 31, 2025 2024 Lease income – operating leases $ 254 $ 237 Variable lease income – operating leases (1) 16 18 Rental income on operating leases 270 255 Interest income – sales type and direct financing leases 43 43 Variable lease income included in other noninterest income (2) 14 16 Interest income – leveraged leases 1 1 Total lease income $ 328 $ 315 (1) Primarily includes per diem railcar operating lease rental income earned on a time or mileage usage basis.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re Deposit Intangible Assets</t>
        </is>
      </c>
      <c r="B4" s="4" t="inlineStr">
        <is>
          <t xml:space="preserve">The following tables summarize the activity for core deposit intangibles: Core Deposit Intangibles Three Months Ended March 31, dollars in millions 2025 Balance at beginning of period, net of accumulated amortization $ 249 Less: amortization for the period 15 Balance at end of period, net of accumulated amortization $ 234 The following table summarizes the accumulated amortization balance for core deposit intangibles: Core Deposit Intangible Accumulated Amortization dollars in millions March 31, 2025 December 31, 2024 Gross balance $ 501 $ 501 Less: accumulated amortization 267 252 Balance, net of accumulated amortization $ 234 $ 249 </t>
        </is>
      </c>
    </row>
    <row r="5">
      <c r="A5" s="4" t="inlineStr">
        <is>
          <t>Schedule of Core Deposit Intangible Assets, Future Amortization Expense</t>
        </is>
      </c>
      <c r="B5" s="4" t="inlineStr">
        <is>
          <t xml:space="preserve">The following table summarizes the expected amortization expense as of March 31, 2025 in subsequent periods for core deposit intangibles: Core Deposit Intangible Expected Amortization dollars in millions Remainder 2025 $ 39 2026 46 2027 39 2028 34 2029 30 2030 28 Thereafter 18 Balance, net of accumulated amortization $ 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Unconsolidated VIEs Carrying Value dollars in millions March 31, 2025 December 31, 2024 Affordable housing tax credit investments $ 2,406 $ 2,357 Other tax credit equity investments 2 2 Total tax credit equity investments $ 2,408 $ 2,359 Other unconsolidated investments 170 157 Total affordable housing tax credit and other unconsolidated investments (maximum loss exposure) (1) $ 2,578 $ 2,516 Liabilities for commitments to fund tax credit investments (2) $ 1,234 $ 1,214 (1) Included in other assets. (2) Represents commitments to invest in qualified affordable housing investments and other investments qualifying for community reinvestment tax credits. These commitments are payable on demand and included in other liabilities. The table below summarizes the amortization of our affordable housing tax credit investments and the related tax credits and other tax benefits that are recognized in income tax expense on the Consolidated Statements of Income. Tax Credit Investments Recognized in Income Tax Expense dollars in millions Three Months Ended March 31, 2025 2024 Amortization of affordable housing tax credit investments (1) $ 64 $ 59 Tax credits from affordable housing tax credit investments (68) (57) Other tax benefits from affordable housing tax credit investments (7) (11) Net income tax benefit from affordable housing tax credit investments (2) $ (11) $ (9) (1) Amortization is included in depreciation, amortization, and accretion, net as an adjustment to reconcile net income to net cash provided by operating activities on the Consolidated Statements of Cash Flows.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Borrowings</t>
        </is>
      </c>
      <c r="B4" s="4" t="inlineStr">
        <is>
          <t>The following table presents long-term borrowings, net of the respective unamortized purchase accounting adjustments and issuance costs: Long-term Borrowings dollars in millions Maturity March 31, 2025 December 31, 2024 Parent Company: Senior: Fixed-to-Floating Senior Notes at 5.231% (1) March 2031 $ 497 $ — Subordinated: Fixed-to-Floating subordinated notes at 3.375% (2) March 2030 350 350 Fixed-to-Fixed Subordinated Notes at 6.254% (3) March 2040 745 — Subsidiaries: Senior: Fixed senior unsecured notes at 6.00% April 2036 58 58 Subordinated: Fixed subordinated notes at 6.125% March 2028 441 445 Secured: Purchase Money Note to FDIC fixed at 3.50% (4) March 2028 35,829 35,816 Capital lease obligations Maturities through May 2057 36 15 Total long-term borrowings $ 37,956 $ 36,684 (1) The fixed rate period will end March 12, 2030, and the notes will thereafter bear a floating interest rate equal to a benchmark rate based on the Compounded Secured Overnight Financing Rate (“SOFR”) Index Rate plus 141 basis points (“bps”) per annum until the maturity date (or date of earlier redemption). (2) The fixed rate period ended on March 15, 2025, and the notes now bear a floating interest rate equal to Three-Month Term SOFR plus 246.5 bps per annum. (3) The interest rate will reset on March 12, 2035, and the notes will thereafter bear a fixed interest rate equal to the Five-year U.S. Treasury Rate plus 197 bps per annum until the maturity date (or date of earlier redemption). (4) Refer to Note 2—Business Combinations and Note 4—Loans and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Offsetting Assets</t>
        </is>
      </c>
      <c r="B4" s="4" t="inlineStr">
        <is>
          <t>The following table presents notional amounts and fair values of derivative financial instruments: Notional Amount and Fair Value of Derivative Financial Instruments dollars in millions March 31, 2025 December 31, 2024 Notional Amount Asset Fair Value Liability Fair Value Notional Amount Asset Fair Value Liability Fair Value Derivatives designated as hedging instruments (Qualifying hedges) Fair Value Hedges Interest rate contracts hedging time deposits $ 134 $ — $ — $ 334 $ — $ — Interest rate contracts hedging long-term borrowings 400 — — 750 — — Total fair value hedges (1) (2) 534 — — 1,084 — — Cash Flow Hedges Interest rate contracts hedging loans (1) (2) 4,000 1 — 3,500 1 — Total derivatives designated as hedging instruments $ 4,534 $ 1 $ — $ 4,584 $ 1 $ — Derivatives not designated as hedging instruments (Non-qualifying hedges) Interest rate contracts (1) (2) $ 26,924 $ 428 $ (433) $ 26,235 $ 491 $ (516) Foreign exchange contracts (3) 9,971 108 (107) 7,843 152 (108) Other contracts (4) 1,419 16 (1) 1,316 16 (1) Total derivatives not designated as hedging instruments $ 38,314 $ 552 $ (541) $ 35,394 $ 659 $ (625) Gross derivatives fair values presented in the Consolidated Balance Sheets $ 553 $ (541) $ 660 $ (625) Less: gross amounts offset in the Consolidated Balance Sheets — — — — Net amount presented in other assets and other liabilities in the Consolidated Balance Sheets $ 553 $ (541) $ 660 $ (625) (1) Fair value balances include accrued interest. (2) BancShares accounts for swap contracts cleared by the Chicago Mercantile Exchange and LCH Clearnet as “settled-to-market.” As a result, the derivative asset and liability fair values in the table above are presented net of the variation margin payments. Refer to the table below for more information. (3) The foreign exchange contracts exclude foreign exchange spot contracts. The notional and net fair value amounts of these contracts were $377 million and $0 million, respectively, as of March 31, 2025, and $177 million and $0 million, respectively, as of December 31, 2024. (4) Other derivative contracts not designated as hedging instruments include risk participation agreements and equity warrants. The following table presents the impact of variation margin netting on derivative assets and liabilities: Variation Margin Payments dollars in millions March 31, 2025 December 31, 2024 Asset Fair Value Liability Fair Value Asset Fair Value Liability Fair Value Derivatives designated as hedging instruments (Qualifying hedges) Gross fair value $ 22 $ — $ 15 $ — Cleared trades, variation margin netting (21) — (14) — Total derivatives designated as hedging instruments $ 1 $ — $ 1 $ — Derivatives not designated as hedging instruments (Non-qualifying hedges) Gross fair value $ 618 $ (572) $ 742 $ (647) Cleared trades, variation margin netting (66) 31 (83) 22 Total derivatives not designated as hedging instruments $ 552 $ (541) $ 659 $ (625) Gross derivatives fair values presented in the Consolidated Balance Sheets $ 553 $ (541) $ 660 $ (625) Amounts subject to master netting agreements (1) (103) 103 (48) 48 Cash collateral pledged (received) subject to master netting agreements (2) (328) 18 (539) 2 Total net derivative fair value $ 122 $ (420) $ 73 $ (575) (1)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2)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5">
      <c r="A5" s="4" t="inlineStr">
        <is>
          <t>Schedule of Derivative Instruments, Offsetting Liabilities</t>
        </is>
      </c>
      <c r="B5" s="4" t="inlineStr">
        <is>
          <t>The following table presents notional amounts and fair values of derivative financial instruments: Notional Amount and Fair Value of Derivative Financial Instruments dollars in millions March 31, 2025 December 31, 2024 Notional Amount Asset Fair Value Liability Fair Value Notional Amount Asset Fair Value Liability Fair Value Derivatives designated as hedging instruments (Qualifying hedges) Fair Value Hedges Interest rate contracts hedging time deposits $ 134 $ — $ — $ 334 $ — $ — Interest rate contracts hedging long-term borrowings 400 — — 750 — — Total fair value hedges (1) (2) 534 — — 1,084 — — Cash Flow Hedges Interest rate contracts hedging loans (1) (2) 4,000 1 — 3,500 1 — Total derivatives designated as hedging instruments $ 4,534 $ 1 $ — $ 4,584 $ 1 $ — Derivatives not designated as hedging instruments (Non-qualifying hedges) Interest rate contracts (1) (2) $ 26,924 $ 428 $ (433) $ 26,235 $ 491 $ (516) Foreign exchange contracts (3) 9,971 108 (107) 7,843 152 (108) Other contracts (4) 1,419 16 (1) 1,316 16 (1) Total derivatives not designated as hedging instruments $ 38,314 $ 552 $ (541) $ 35,394 $ 659 $ (625) Gross derivatives fair values presented in the Consolidated Balance Sheets $ 553 $ (541) $ 660 $ (625) Less: gross amounts offset in the Consolidated Balance Sheets — — — — Net amount presented in other assets and other liabilities in the Consolidated Balance Sheets $ 553 $ (541) $ 660 $ (625) (1) Fair value balances include accrued interest. (2) BancShares accounts for swap contracts cleared by the Chicago Mercantile Exchange and LCH Clearnet as “settled-to-market.” As a result, the derivative asset and liability fair values in the table above are presented net of the variation margin payments. Refer to the table below for more information. (3) The foreign exchange contracts exclude foreign exchange spot contracts. The notional and net fair value amounts of these contracts were $377 million and $0 million, respectively, as of March 31, 2025, and $177 million and $0 million, respectively, as of December 31, 2024. (4) Other derivative contracts not designated as hedging instruments include risk participation agreements and equity warrants. The following table presents the impact of variation margin netting on derivative assets and liabilities: Variation Margin Payments dollars in millions March 31, 2025 December 31, 2024 Asset Fair Value Liability Fair Value Asset Fair Value Liability Fair Value Derivatives designated as hedging instruments (Qualifying hedges) Gross fair value $ 22 $ — $ 15 $ — Cleared trades, variation margin netting (21) — (14) — Total derivatives designated as hedging instruments $ 1 $ — $ 1 $ — Derivatives not designated as hedging instruments (Non-qualifying hedges) Gross fair value $ 618 $ (572) $ 742 $ (647) Cleared trades, variation margin netting (66) 31 (83) 22 Total derivatives not designated as hedging instruments $ 552 $ (541) $ 659 $ (625) Gross derivatives fair values presented in the Consolidated Balance Sheets $ 553 $ (541) $ 660 $ (625) Amounts subject to master netting agreements (1) (103) 103 (48) 48 Cash collateral pledged (received) subject to master netting agreements (2) (328) 18 (539) 2 Total net derivative fair value $ 122 $ (420) $ 73 $ (575) (1)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2)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6">
      <c r="A6" s="4" t="inlineStr">
        <is>
          <t>Schedule of Fair Value and Non-Qualifying Hedges</t>
        </is>
      </c>
      <c r="B6" s="4" t="inlineStr">
        <is>
          <t xml:space="preserve">The following table presents the impact of fair value hedges recorded in interest expense on the Consolidated Statements of Income: Recognized Gains (Losses) on Fair Value Hedges dollars in millions Three Months Ended March 31, Interest Expense 2025 2024 Gain (loss) on hedging instruments - time deposits Deposits $ — $ — Loss on hedging instruments - borrowings Borrowings — (5) Gain (loss) on hedged item - time deposits Deposits — — Gain on hedged item - borrowings Borrowings 1 5 Net gain on fair value hedges Total interest expense $ 1 $ — The following table presents the carrying value of hedged items and associated cumulative hedging adjustment related to fair value hedges: Carrying Value of Hedged Items dollars in millions Cumulative Fair Value Hedging Adjustment Included in the Carrying Value of Hedged Items Carrying Value of Hedged Items Currently Designated No Longer Designated March 31, 2025 Long-term borrowings $ 441 $ 1 $ — Deposits 134 — — December 31, 2024 Long-term borrowings 795 2 — Deposits 335 1 — The following table presents gains on non-qualifying hedges recognized on the Consolidated Statements of Income: Gains (Losses) on Non-Qualifying Hedges dollars in millions Three Months Ended March 31, Amounts Recognized 2025 2024 Interest rate contracts Other noninterest income $ (1) $ 8 Foreign currency forward contracts Other noninterest income (19) 12 Other contracts Other noninterest income (1) (1) Total non-qualifying hedges - income statement impact $ (21) $ 19 </t>
        </is>
      </c>
    </row>
    <row r="7">
      <c r="A7" s="4" t="inlineStr">
        <is>
          <t>Schedule of Unrealized Gain on Cash Flow Hedges</t>
        </is>
      </c>
      <c r="B7" s="4" t="inlineStr">
        <is>
          <t xml:space="preserve">The following table presents the pretax unrealized gain on hedging instruments in cash flow hedges, which are reported in other comprehensive income, and the pretax amount reclassified from accumulated other comprehensive income (“AOCI”) to earnings: Unrealized Gain on Cash Flow Hedges dollars in millions Three Months Ended March 31, 2025 2024 Other comprehensive income on cash flow hedge derivatives before reclassifications $ 12 $ — Amounts reclassified from AOCI to earnings (3) — Other comprehensive income on cash flow hedge derivatives $ 9 $ — </t>
        </is>
      </c>
    </row>
    <row r="8">
      <c r="A8" s="4" t="inlineStr">
        <is>
          <t>Schedule of Cash Flow Hedges Included in Accumulated Other Comprehensive Income (Loss)</t>
        </is>
      </c>
      <c r="B8" s="4" t="inlineStr">
        <is>
          <t>The following table presents other information for cash flow hedges: Other Information for Cash Flow Hedges dollars in millions March 31, 2025 December 31, 2024 Unrealized gain on cash flow hedge derivatives reported in AOCI, net of income taxes $ 15 $ 8 Estimate to be reclassified from AOCI to earnings during the next 12 months, net of income taxes (1) $ 7 $ 7 Maximum number of months over which forecasted cash flows are hedged 28 24 (1) Reclassified amounts could differ from amounts actually recognized due to factors such as changes in interest rates, hedge de-designations and the addition of other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measured at fair value on a recurring basis: Assets and Liabilities Measured at Fair Value - Recurring Basis dollars in millions March 31, 2025 Total Level 1 Level 2 Level 3 Assets Investment securities available for sale U.S. Treasury $ 13,150 $ — $ 13,150 $ — Government agency 69 — 69 — Residential mortgage-backed securities 16,605 — 16,605 — Commercial mortgage-backed securities 3,594 — 3,594 — Corporate bonds 465 — 297 168 Municipal bonds 17 — 17 — Total investment securities available for sale $ 33,900 $ — $ 33,732 $ 168 Marketable equity securities 95 42 53 — Loans held for sale 70 — 70 — Loans 23 — 23 — Derivative assets (1) Total qualifying hedge assets $ 1 $ — $ 1 $ — Interest rate contracts — non-qualifying hedges $ 428 $ — $ 425 $ 3 Foreign exchange contracts — non-qualifying hedges 108 — 108 — Other derivative contracts — non-qualifying hedges 16 — — 16 Total non-qualifying hedge assets $ 552 $ — $ 533 $ 19 Total derivative assets $ 553 $ — $ 534 $ 19 Liabilities Derivative liabilities (1) Interest rate contracts — qualifying hedges $ — $ — $ — $ — Interest rate contracts — non-qualifying hedges $ 433 $ — $ 433 $ — Foreign exchange contracts — non-qualifying hedges 107 — 107 — Other derivative contracts — non-qualifying hedges 1 — — 1 Total non-qualifying hedge liabilities $ 541 $ — $ 540 $ 1 Total derivative liabilities $ 541 $ — $ 540 $ 1 (1) Derivative fair values include accrued interest. dollars in millions December 31, 2024 Total Level 1 Level 2 Level 3 Assets Investment securities available for sale U.S. Treasury $ 13,903 $ — $ 13,903 $ — Government agency 77 — 77 — Residential mortgage-backed securities 15,620 — 15,620 — Commercial mortgage-backed securities 3,666 — 3,666 — Corporate bonds 467 — 299 168 Municipal bonds 17 — 17 — Total investment securities available for sale $ 33,750 $ — $ 33,582 $ 168 Marketable equity securities 101 48 53 — Loans held for sale 55 — 55 — Derivative assets (1) Total qualifying hedge assets $ 1 $ — $ 1 $ — Interest rate contracts — non-qualifying hedges $ 491 $ — $ 490 $ 1 Foreign exchange contracts — non-qualifying hedges 152 — 152 — Other derivative contracts — non-qualifying hedges 16 — — 16 Total non-qualifying hedge assets $ 659 $ — $ 642 $ 17 Total derivative assets $ 660 $ — $ 643 $ 17 Liabilities Derivative liabilities (1) Interest rate contracts — qualifying hedges $ — $ — $ — $ — Interest rate contracts — non-qualifying hedges $ 516 $ — $ 516 $ — Foreign exchange contracts — non-qualifying hedges 108 — 108 — Other derivative contracts — non-qualifying hedges 1 — — 1 Total non-qualifying hedge liabilities $ 625 $ — $ 624 $ 1 Total derivative liabilities $ 625 $ — $ 624 $ 1 (1) </t>
        </is>
      </c>
    </row>
    <row r="5">
      <c r="A5" s="4" t="inlineStr">
        <is>
          <t>Schedule of Fair Value Measurement Inputs and Valuation Techniques</t>
        </is>
      </c>
      <c r="B5" s="4"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Fair Value Valuation Technique Significant Unobservable Inputs March 31, 2025 December 31, 2024 Assets Corporate bonds $ 168 $ 168 Indicative bid provided by broker Multiple factors, including but not limited to, current operations, financial condition, cash flows, and recently executed financing transactions related to the issuer. Interest rate &amp; other derivative — non-qualifying hedges $ 19 $ 17 Internal valuation model Multiple factors, including but not limited to, private company valuation, illiquidity discount, and estimated life of the instrument. Liabilities Interest rate &amp; other derivative — non-qualifying hedges $ 1 $ 1 Internal valuation model Not material</t>
        </is>
      </c>
    </row>
    <row r="6">
      <c r="A6" s="4" t="inlineStr">
        <is>
          <t>Schedule of Fair Value, Assets Measured on Recurring Basis, Unobservable Input Reconciliation</t>
        </is>
      </c>
      <c r="B6"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Three Months Ended March 31, 2025 Three Months Ended March 31, 2024 Corporate Bonds Other Derivative Assets — Non-Qualifying Other Derivative Liabilities — Non-Qualifying Corporate Bonds Other Derivative Assets — Non-Qualifying Other Derivative Liabilities — Non-Qualifying Beginning balance $ 168 $ 17 $ 1 $ 157 $ 7 $ 1 Purchases — 2 — — 3 — Changes in fair value included in earnings — 1 — — — — Changes in fair value included in comprehensive income — — — 4 — — Maturity and settlements — (1) — — (1) — Ending balance $ 168 $ 19 $ 1 $ 161 $ 9 $ 1 </t>
        </is>
      </c>
    </row>
    <row r="7">
      <c r="A7" s="4" t="inlineStr">
        <is>
          <t>Schedule of Fair Value, Liabilities Measured on Recurring Basis, Unobservable Input Reconciliation</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Three Months Ended March 31, 2025 Three Months Ended March 31, 2024 Corporate Bonds Other Derivative Assets — Non-Qualifying Other Derivative Liabilities — Non-Qualifying Corporate Bonds Other Derivative Assets — Non-Qualifying Other Derivative Liabilities — Non-Qualifying Beginning balance $ 168 $ 17 $ 1 $ 157 $ 7 $ 1 Purchases — 2 — — 3 — Changes in fair value included in earnings — 1 — — — — Changes in fair value included in comprehensive income — — — 4 — — Maturity and settlements — (1) — — (1) — Ending balance $ 168 $ 19 $ 1 $ 161 $ 9 $ 1 </t>
        </is>
      </c>
    </row>
    <row r="8">
      <c r="A8" s="4" t="inlineStr">
        <is>
          <t>Schedule of Fair Value Option</t>
        </is>
      </c>
      <c r="B8" s="4" t="inlineStr">
        <is>
          <t>The following table summarizes the difference between the aggregate fair value and the unpaid principal balance (“UPB”) for residential mortgage loans originated for sale measured at fair value: Aggregate Fair Value and UPB - Residential Mortgage Loans dollars in millions March 31, 2025 December 31, 2024 Fair Value Unpaid Principal Balance Difference Fair Value Unpaid Principal Balance Difference Originated loans held for sale (1) $ 93 $ 94 $ (1) $ 55 $ 54 $ 1 (1) Originated loans held for sale include loans held for sale and loans originated for sale but transferred to portfolio and held for investment.</t>
        </is>
      </c>
    </row>
    <row r="9">
      <c r="A9" s="4" t="inlineStr">
        <is>
          <t>Schedule of Fair Value, Assets Measured on Nonrecurring Basis</t>
        </is>
      </c>
      <c r="B9" s="4"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March 31, 2025 Assets held for sale - loans $ 23 $ — $ — $ 23 $ (7) Loans - collateral dependent loans 212 — — 212 (55) Other real estate owned 66 — — 66 (8) Total $ 301 $ — $ — $ 301 $ (70) December 31, 2024 Assets held for sale - loans $ 13 $ — $ — $ 13 $ (7) Loans - collateral dependent loans 388 — — 388 (171) Other real estate owned 16 — — 16 6 Total $ 417 $ — $ — $ 417 $ (172)</t>
        </is>
      </c>
    </row>
    <row r="10">
      <c r="A10" s="4" t="inlineStr">
        <is>
          <t>Schedule of Carrying Values and Estimated Fair Values for Financial Instruments</t>
        </is>
      </c>
      <c r="B10" s="4"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March 31, 2025 Estimated Fair Value Carrying Value Level 1 Level 2 Level 3 Total Financial Assets Cash and due from banks $ 812 $ 812 $ — $ — $ 812 Interest-earning deposits at banks 24,692 24,692 — — 24,692 Securities purchased under agreements to resell 345 — 345 — 345 Investment in marketable equity securities 95 42 53 — 95 Investment securities available for sale 33,900 — 33,732 168 33,900 Investment securities held to maturity 10,324 — 8,973 — 8,973 Loans held for sale 183 — 70 115 185 Net loans 137,692 — 1,491 136,450 137,941 Accrued interest receivable 920 — 920 — 920 Federal Home Loan Bank stock 20 — 20 — 20 Mortgage servicing rights 28 — — 46 46 Derivative assets - qualifying hedges 1 — 1 — 1 Derivative assets - non-qualifying hedges 552 — 533 19 552 Financial Liabilities Deposits with no stated maturity 147,330 — 147,330 — 147,330 Time deposits 11,995 — 11,986 — 11,986 Credit balances of factoring clients 1,145 — — 1,145 1,145 Securities sold under customer repurchase agreements 450 — 450 — 450 Long-term borrowings 37,920 — 37,714 — 37,714 Accrued interest payable 107 — 107 — 107 Derivative liabilities - qualifying hedges — — — — — Derivative liabilities - non-qualifying hedges 541 — 540 1 541 December 31, 2024 Estimated Fair Value Carrying Value Level 1 Level 2 Level 3 Total Financial Assets Cash and due from banks $ 814 $ 814 $ — $ — $ 814 Interest-earning deposits at banks 21,364 21,364 — — 21,364 Securities purchased under agreements to resell 158 — 158 — 158 Investment in marketable equity securities 101 48 53 — 101 Investment securities available for sale 33,750 — 33,582 168 33,750 Investment securities held to maturity 10,239 — 8,702 — 8,702 Loans held for sale 82 — 55 27 82 Net loans 136,567 — 1,463 133,409 134,872 Accrued interest receivable 902 — 902 — 902 Federal Home Loan Bank stock 20 — 20 — 20 Mortgage servicing rights 27 — — 47 47 Derivative assets - qualifying hedges 1 — 1 — 1 Derivative assets - non-qualifying hedges 659 — 642 17 659 Financial Liabilities Deposits with no stated maturity 141,976 — 141,976 — 141,976 Time deposits 13,253 — 13,247 — 13,247 Credit balances of factoring clients 1,016 — — 1,016 1,016 Securities sold under customer repurchase agreements 367 — 367 — 367 Long-term borrowings 36,669 — 36,220 — 36,220 Accrued interest payable 134 — 134 — 134 Derivative liabilities - qualifying hedges — — — — — Derivative liabilities - non-qualifying hedges 625 — 624 1 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2236</v>
      </c>
      <c r="C4" s="6" t="n">
        <v>2354</v>
      </c>
    </row>
    <row r="5">
      <c r="A5" s="4" t="inlineStr">
        <is>
          <t>Interest on investment securities</t>
        </is>
      </c>
      <c r="B5" s="5" t="n">
        <v>414</v>
      </c>
      <c r="C5" s="5" t="n">
        <v>282</v>
      </c>
    </row>
    <row r="6">
      <c r="A6" s="4" t="inlineStr">
        <is>
          <t>Interest on deposits at banks</t>
        </is>
      </c>
      <c r="B6" s="5" t="n">
        <v>245</v>
      </c>
      <c r="C6" s="5" t="n">
        <v>448</v>
      </c>
    </row>
    <row r="7">
      <c r="A7" s="4" t="inlineStr">
        <is>
          <t>Total interest income</t>
        </is>
      </c>
      <c r="B7" s="5" t="n">
        <v>2895</v>
      </c>
      <c r="C7" s="5" t="n">
        <v>3084</v>
      </c>
    </row>
    <row r="8">
      <c r="A8" s="3" t="inlineStr">
        <is>
          <t>Interest expense</t>
        </is>
      </c>
      <c r="B8" s="4" t="inlineStr">
        <is>
          <t xml:space="preserve"> </t>
        </is>
      </c>
      <c r="C8" s="4" t="inlineStr">
        <is>
          <t xml:space="preserve"> </t>
        </is>
      </c>
    </row>
    <row r="9">
      <c r="A9" s="4" t="inlineStr">
        <is>
          <t>Deposits</t>
        </is>
      </c>
      <c r="B9" s="5" t="n">
        <v>893</v>
      </c>
      <c r="C9" s="5" t="n">
        <v>928</v>
      </c>
    </row>
    <row r="10">
      <c r="A10" s="4" t="inlineStr">
        <is>
          <t>Borrowings</t>
        </is>
      </c>
      <c r="B10" s="5" t="n">
        <v>339</v>
      </c>
      <c r="C10" s="5" t="n">
        <v>339</v>
      </c>
    </row>
    <row r="11">
      <c r="A11" s="4" t="inlineStr">
        <is>
          <t>Total interest expense</t>
        </is>
      </c>
      <c r="B11" s="5" t="n">
        <v>1232</v>
      </c>
      <c r="C11" s="5" t="n">
        <v>1267</v>
      </c>
    </row>
    <row r="12">
      <c r="A12" s="4" t="inlineStr">
        <is>
          <t>Net interest income</t>
        </is>
      </c>
      <c r="B12" s="5" t="n">
        <v>1663</v>
      </c>
      <c r="C12" s="5" t="n">
        <v>1817</v>
      </c>
    </row>
    <row r="13">
      <c r="A13" s="4" t="inlineStr">
        <is>
          <t>Provision for credit losses</t>
        </is>
      </c>
      <c r="B13" s="5" t="n">
        <v>154</v>
      </c>
      <c r="C13" s="5" t="n">
        <v>64</v>
      </c>
    </row>
    <row r="14">
      <c r="A14" s="4" t="inlineStr">
        <is>
          <t>Net interest income after provision for credit losses</t>
        </is>
      </c>
      <c r="B14" s="5" t="n">
        <v>1509</v>
      </c>
      <c r="C14" s="5" t="n">
        <v>1753</v>
      </c>
    </row>
    <row r="15">
      <c r="A15" s="3" t="inlineStr">
        <is>
          <t>Noninterest income</t>
        </is>
      </c>
      <c r="B15" s="4" t="inlineStr">
        <is>
          <t xml:space="preserve"> </t>
        </is>
      </c>
      <c r="C15" s="4" t="inlineStr">
        <is>
          <t xml:space="preserve"> </t>
        </is>
      </c>
    </row>
    <row r="16">
      <c r="A16" s="4" t="inlineStr">
        <is>
          <t>Rental income on operating lease equipment</t>
        </is>
      </c>
      <c r="B16" s="5" t="n">
        <v>270</v>
      </c>
      <c r="C16" s="5" t="n">
        <v>255</v>
      </c>
    </row>
    <row r="17">
      <c r="A17" s="4" t="inlineStr">
        <is>
          <t>Fair value adjustment on marketable equity securities, net</t>
        </is>
      </c>
      <c r="B17" s="5" t="n">
        <v>-5</v>
      </c>
      <c r="C17" s="5" t="n">
        <v>-4</v>
      </c>
    </row>
    <row r="18">
      <c r="A18" s="4" t="inlineStr">
        <is>
          <t>Gain on sale of leasing equipment, net</t>
        </is>
      </c>
      <c r="B18" s="5" t="n">
        <v>5</v>
      </c>
      <c r="C18" s="5" t="n">
        <v>10</v>
      </c>
    </row>
    <row r="19">
      <c r="A19" s="4" t="inlineStr">
        <is>
          <t>Loss on extinguishment of debt</t>
        </is>
      </c>
      <c r="B19" s="5" t="n">
        <v>0</v>
      </c>
      <c r="C19" s="5" t="n">
        <v>-2</v>
      </c>
    </row>
    <row r="20">
      <c r="A20" s="4" t="inlineStr">
        <is>
          <t>Other noninterest income</t>
        </is>
      </c>
      <c r="B20" s="5" t="n">
        <v>14</v>
      </c>
      <c r="C20" s="5" t="n">
        <v>38</v>
      </c>
    </row>
    <row r="21">
      <c r="A21" s="4" t="inlineStr">
        <is>
          <t>Total noninterest income</t>
        </is>
      </c>
      <c r="B21" s="5" t="n">
        <v>635</v>
      </c>
      <c r="C21" s="5" t="n">
        <v>627</v>
      </c>
    </row>
    <row r="22">
      <c r="A22" s="3" t="inlineStr">
        <is>
          <t>Noninterest expense</t>
        </is>
      </c>
      <c r="B22" s="4" t="inlineStr">
        <is>
          <t xml:space="preserve"> </t>
        </is>
      </c>
      <c r="C22" s="4" t="inlineStr">
        <is>
          <t xml:space="preserve"> </t>
        </is>
      </c>
    </row>
    <row r="23">
      <c r="A23" s="4" t="inlineStr">
        <is>
          <t>Depreciation on operating lease equipment</t>
        </is>
      </c>
      <c r="B23" s="5" t="n">
        <v>98</v>
      </c>
      <c r="C23" s="5" t="n">
        <v>96</v>
      </c>
    </row>
    <row r="24">
      <c r="A24" s="4" t="inlineStr">
        <is>
          <t>Maintenance and other operating lease expenses</t>
        </is>
      </c>
      <c r="B24" s="5" t="n">
        <v>58</v>
      </c>
      <c r="C24" s="5" t="n">
        <v>45</v>
      </c>
    </row>
    <row r="25">
      <c r="A25" s="4" t="inlineStr">
        <is>
          <t>Personnel cost</t>
        </is>
      </c>
      <c r="B25" s="5" t="n">
        <v>818</v>
      </c>
      <c r="C25" s="5" t="n">
        <v>744</v>
      </c>
    </row>
    <row r="26">
      <c r="A26" s="4" t="inlineStr">
        <is>
          <t>Net occupancy expense</t>
        </is>
      </c>
      <c r="B26" s="5" t="n">
        <v>58</v>
      </c>
      <c r="C26" s="5" t="n">
        <v>62</v>
      </c>
    </row>
    <row r="27">
      <c r="A27" s="4" t="inlineStr">
        <is>
          <t>Equipment expense</t>
        </is>
      </c>
      <c r="B27" s="5" t="n">
        <v>136</v>
      </c>
      <c r="C27" s="5" t="n">
        <v>114</v>
      </c>
    </row>
    <row r="28">
      <c r="A28" s="4" t="inlineStr">
        <is>
          <t>Professional fees</t>
        </is>
      </c>
      <c r="B28" s="5" t="n">
        <v>25</v>
      </c>
      <c r="C28" s="5" t="n">
        <v>25</v>
      </c>
    </row>
    <row r="29">
      <c r="A29" s="4" t="inlineStr">
        <is>
          <t>Third-party processing fees</t>
        </is>
      </c>
      <c r="B29" s="5" t="n">
        <v>63</v>
      </c>
      <c r="C29" s="5" t="n">
        <v>60</v>
      </c>
    </row>
    <row r="30">
      <c r="A30" s="4" t="inlineStr">
        <is>
          <t>FDIC insurance expense</t>
        </is>
      </c>
      <c r="B30" s="5" t="n">
        <v>38</v>
      </c>
      <c r="C30" s="5" t="n">
        <v>41</v>
      </c>
    </row>
    <row r="31">
      <c r="A31" s="4" t="inlineStr">
        <is>
          <t>Marketing expense</t>
        </is>
      </c>
      <c r="B31" s="5" t="n">
        <v>32</v>
      </c>
      <c r="C31" s="5" t="n">
        <v>14</v>
      </c>
    </row>
    <row r="32">
      <c r="A32" s="4" t="inlineStr">
        <is>
          <t>Acquisition-related expenses</t>
        </is>
      </c>
      <c r="B32" s="5" t="n">
        <v>42</v>
      </c>
      <c r="C32" s="5" t="n">
        <v>58</v>
      </c>
    </row>
    <row r="33">
      <c r="A33" s="4" t="inlineStr">
        <is>
          <t>Intangible asset amortization</t>
        </is>
      </c>
      <c r="B33" s="5" t="n">
        <v>15</v>
      </c>
      <c r="C33" s="5" t="n">
        <v>17</v>
      </c>
    </row>
    <row r="34">
      <c r="A34" s="4" t="inlineStr">
        <is>
          <t>Other noninterest expense</t>
        </is>
      </c>
      <c r="B34" s="5" t="n">
        <v>110</v>
      </c>
      <c r="C34" s="5" t="n">
        <v>100</v>
      </c>
    </row>
    <row r="35">
      <c r="A35" s="4" t="inlineStr">
        <is>
          <t>Total noninterest expense</t>
        </is>
      </c>
      <c r="B35" s="5" t="n">
        <v>1493</v>
      </c>
      <c r="C35" s="5" t="n">
        <v>1376</v>
      </c>
    </row>
    <row r="36">
      <c r="A36" s="4" t="inlineStr">
        <is>
          <t>Income before income taxes</t>
        </is>
      </c>
      <c r="B36" s="5" t="n">
        <v>651</v>
      </c>
      <c r="C36" s="5" t="n">
        <v>1004</v>
      </c>
    </row>
    <row r="37">
      <c r="A37" s="4" t="inlineStr">
        <is>
          <t>Income tax expense</t>
        </is>
      </c>
      <c r="B37" s="5" t="n">
        <v>168</v>
      </c>
      <c r="C37" s="5" t="n">
        <v>273</v>
      </c>
    </row>
    <row r="38">
      <c r="A38" s="4" t="inlineStr">
        <is>
          <t>Net income</t>
        </is>
      </c>
      <c r="B38" s="5" t="n">
        <v>483</v>
      </c>
      <c r="C38" s="5" t="n">
        <v>731</v>
      </c>
    </row>
    <row r="39">
      <c r="A39" s="4" t="inlineStr">
        <is>
          <t>Preferred stock dividends</t>
        </is>
      </c>
      <c r="B39" s="5" t="n">
        <v>15</v>
      </c>
      <c r="C39" s="5" t="n">
        <v>15</v>
      </c>
    </row>
    <row r="40">
      <c r="A40" s="4" t="inlineStr">
        <is>
          <t>Net income available to common stockholders, basic</t>
        </is>
      </c>
      <c r="B40" s="5" t="n">
        <v>468</v>
      </c>
      <c r="C40" s="5" t="n">
        <v>716</v>
      </c>
    </row>
    <row r="41">
      <c r="A41" s="4" t="inlineStr">
        <is>
          <t>Net income available to common shareholders, diluted</t>
        </is>
      </c>
      <c r="B41" s="6" t="n">
        <v>468</v>
      </c>
      <c r="C41" s="6" t="n">
        <v>716</v>
      </c>
    </row>
    <row r="42">
      <c r="A42" s="3" t="inlineStr">
        <is>
          <t>Earnings per common share</t>
        </is>
      </c>
      <c r="B42" s="4" t="inlineStr">
        <is>
          <t xml:space="preserve"> </t>
        </is>
      </c>
      <c r="C42" s="4" t="inlineStr">
        <is>
          <t xml:space="preserve"> </t>
        </is>
      </c>
    </row>
    <row r="43">
      <c r="A43" s="4" t="inlineStr">
        <is>
          <t>Basic (in dollars per share)</t>
        </is>
      </c>
      <c r="B43" s="7" t="n">
        <v>34.47</v>
      </c>
      <c r="C43" s="7" t="n">
        <v>49.27</v>
      </c>
    </row>
    <row r="44">
      <c r="A44" s="4" t="inlineStr">
        <is>
          <t>Diluted (in dollars per share)</t>
        </is>
      </c>
      <c r="B44" s="7" t="n">
        <v>34.47</v>
      </c>
      <c r="C44" s="7" t="n">
        <v>49.26</v>
      </c>
    </row>
    <row r="45">
      <c r="A45" s="3" t="inlineStr">
        <is>
          <t>Weighted average common shares outstanding</t>
        </is>
      </c>
      <c r="B45" s="4" t="inlineStr">
        <is>
          <t xml:space="preserve"> </t>
        </is>
      </c>
      <c r="C45" s="4" t="inlineStr">
        <is>
          <t xml:space="preserve"> </t>
        </is>
      </c>
    </row>
    <row r="46">
      <c r="A46" s="4" t="inlineStr">
        <is>
          <t>Basic (in shares)</t>
        </is>
      </c>
      <c r="B46" s="5" t="n">
        <v>13575231</v>
      </c>
      <c r="C46" s="5" t="n">
        <v>14533302</v>
      </c>
    </row>
    <row r="47">
      <c r="A47" s="4" t="inlineStr">
        <is>
          <t>Diluted (in shares)</t>
        </is>
      </c>
      <c r="B47" s="5" t="n">
        <v>13575231</v>
      </c>
      <c r="C47" s="5" t="n">
        <v>14536442</v>
      </c>
    </row>
    <row r="48">
      <c r="A48" s="4" t="inlineStr">
        <is>
          <t>Lending-related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66</v>
      </c>
      <c r="C50" s="6" t="n">
        <v>59</v>
      </c>
    </row>
    <row r="51">
      <c r="A51" s="4" t="inlineStr">
        <is>
          <t>Deposit fees and service charg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58</v>
      </c>
      <c r="C53" s="5" t="n">
        <v>58</v>
      </c>
    </row>
    <row r="54">
      <c r="A54" s="4" t="inlineStr">
        <is>
          <t>Client investment fee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53</v>
      </c>
      <c r="C56" s="5" t="n">
        <v>50</v>
      </c>
    </row>
    <row r="57">
      <c r="A57" s="4" t="inlineStr">
        <is>
          <t>Wealth management servic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5" t="n">
        <v>56</v>
      </c>
      <c r="C59" s="5" t="n">
        <v>51</v>
      </c>
    </row>
    <row r="60">
      <c r="A60" s="4" t="inlineStr">
        <is>
          <t>International fees</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5" t="n">
        <v>32</v>
      </c>
      <c r="C62" s="5" t="n">
        <v>28</v>
      </c>
    </row>
    <row r="63">
      <c r="A63" s="4" t="inlineStr">
        <is>
          <t>Factoring commissions</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Noninterest income</t>
        </is>
      </c>
      <c r="B65" s="5" t="n">
        <v>17</v>
      </c>
      <c r="C65" s="5" t="n">
        <v>17</v>
      </c>
    </row>
    <row r="66">
      <c r="A66" s="4" t="inlineStr">
        <is>
          <t>Cardholder services, net</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Noninterest income</t>
        </is>
      </c>
      <c r="B68" s="5" t="n">
        <v>41</v>
      </c>
      <c r="C68" s="5" t="n">
        <v>40</v>
      </c>
    </row>
    <row r="69">
      <c r="A69" s="4" t="inlineStr">
        <is>
          <t>Merchant services, net</t>
        </is>
      </c>
      <c r="B69" s="4" t="inlineStr">
        <is>
          <t xml:space="preserve"> </t>
        </is>
      </c>
      <c r="C69" s="4" t="inlineStr">
        <is>
          <t xml:space="preserve"> </t>
        </is>
      </c>
    </row>
    <row r="70">
      <c r="A70" s="3" t="inlineStr">
        <is>
          <t>Noninterest income</t>
        </is>
      </c>
      <c r="B70" s="4" t="inlineStr">
        <is>
          <t xml:space="preserve"> </t>
        </is>
      </c>
      <c r="C70" s="4" t="inlineStr">
        <is>
          <t xml:space="preserve"> </t>
        </is>
      </c>
    </row>
    <row r="71">
      <c r="A71" s="4" t="inlineStr">
        <is>
          <t>Noninterest income</t>
        </is>
      </c>
      <c r="B71" s="5" t="n">
        <v>14</v>
      </c>
      <c r="C71" s="5" t="n">
        <v>12</v>
      </c>
    </row>
    <row r="72">
      <c r="A72" s="4" t="inlineStr">
        <is>
          <t>Insurance commissions</t>
        </is>
      </c>
      <c r="B72" s="4" t="inlineStr">
        <is>
          <t xml:space="preserve"> </t>
        </is>
      </c>
      <c r="C72" s="4" t="inlineStr">
        <is>
          <t xml:space="preserve"> </t>
        </is>
      </c>
    </row>
    <row r="73">
      <c r="A73" s="3" t="inlineStr">
        <is>
          <t>Noninterest income</t>
        </is>
      </c>
      <c r="B73" s="4" t="inlineStr">
        <is>
          <t xml:space="preserve"> </t>
        </is>
      </c>
      <c r="C73" s="4" t="inlineStr">
        <is>
          <t xml:space="preserve"> </t>
        </is>
      </c>
    </row>
    <row r="74">
      <c r="A74" s="4" t="inlineStr">
        <is>
          <t>Noninterest income</t>
        </is>
      </c>
      <c r="B74" s="6" t="n">
        <v>14</v>
      </c>
      <c r="C74" s="6" t="n">
        <v>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 Roll Forward</t>
        </is>
      </c>
      <c r="B4" s="4" t="inlineStr">
        <is>
          <t xml:space="preserve">A roll forward of common stock activity is presented in the following table: Number of Shares of Common Stock Common Stock Outstanding Class A Class B Common stock - December 31, 2024 12,712,436 1,005,185 Shares repurchased under authorized repurchase plan (302,683) — Common stock - March 31, 2025 12,409,753 1,005,185 </t>
        </is>
      </c>
    </row>
    <row r="5">
      <c r="A5" s="4" t="inlineStr">
        <is>
          <t>Schedule of Preferred Stock and Depositary Shares</t>
        </is>
      </c>
      <c r="B5" s="4" t="inlineStr">
        <is>
          <t>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1) January 3, 2022 January 4, 2027 0.01 325,000 1,000 325 SOFR + 3.972% Series C January 3, 2022 January 4, 2027 0.01 8,000,000 25 200 5.625% (1) Upon conversion to SOFR in 2023, BancShares began paying a credit spread adjustment in addition to the stated divide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Income</t>
        </is>
      </c>
      <c r="B4" s="4" t="inlineStr">
        <is>
          <t>The following table details the components of AOCI: Components of Accumulated Other Comprehensive Loss dollars in millions March 31, 2025 December 31, 2024 Pretax Income Net of Income Taxes Pretax Income Net of Income Taxes Unrealized loss on securities available for sale $ (440) $ 95 $ (345) $ (762) $ 178 $ (584) Unrealized loss on securities available for sale transferred to held to maturity (6) 2 (4) (6) 2 (4) Defined benefit pension items 182 (47) 135 182 (47) 135 Unrealized gain on cash flow hedge derivatives 20 (5) 15 11 (3) 8 Total accumulated other comprehensive loss $ (244) $ 45 $ (199) $ (575) $ 130 $ (445) The following table details the changes in the components of AOCI, net of income taxes: Changes in Accumulated Other Comprehensive (Loss) Income by Component dollars in millions Unrealized loss on securities available for sale Unrealized loss on securities available for sale transferred to held to maturity Defined benefit pension items Unrealized gain on cash flow hedge derivatives Total accumulated other comprehensive loss Balance as of December 31, 2024 $ (584) $ (4) $ 135 $ 8 $ (445) AOCI activity before reclassifications 239 — — 10 249 Amounts reclassified from AOCI to earnings — — — (3) (3) Other comprehensive income for the period 239 — — 7 246 Balance as of March 31, 2025 $ (345) $ (4) $ 135 $ 15 $ (199) Balance as of December 31, 2023 $ (577) $ (5) $ 91 $ — $ (491) Other comprehensive loss for the period (91) — — — (91) Balance as of March 31, 2024 $ (668) $ (5) $ 91 $ — $ (582) Other Comprehensive Income (Loss) by Component dollars in millions Three Months Ended March 31, 2025 2024 Pretax Income Net of Income Taxes Pretax Income Net of Income Taxes Income Statement Line Items Unrealized loss on securities available for sale: Other comprehensive income (loss) on securities available for sale $ 322 $ (83) $ 239 $ (124) $ 33 $ (91) Unrealized gain on cash flow hedge derivatives: AOCI activity before reclassifications $ 12 $ (2) $ 10 $ — $ — $ — Amounts reclassified from AOCI to earnings (3) — (3) — — — Interest and fees on loans Other comprehensive income on cash flow hedge derivatives $ 9 $ (2) $ 7 $ — $ — $ — Total other comprehensive income (loss) $ 331 $ (85) $ 246 $ (124) $ 33 $ (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the basic and diluted earnings per common share: Earnings per Common Share dollars in millions, except per share data Three Months Ended March 31, 2025 2024 Net income $ 483 $ 731 Preferred stock dividends 15 15 Net income available to common stockholders $ 468 $ 716 Weighted average common shares outstanding Basic shares outstanding 13,575,231 14,533,302 Stock-based awards — 3,140 Diluted shares outstanding 13,575,231 14,536,442 Earnings per common share Basic $ 34.47 $ 49.27 Diluted $ 34.47 $ 4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components of net periodic benefit cost are as follows: Three Months Ended March 31, 2025 2024 Service cost $ 2 $ 2 Interest cost 16 15 Expected return on assets (24) (23) Net periodic benefit $ (6) $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s present the condensed income statements by segment and include the significant segment expenses and measure of segment profit or loss. Three Months Ended March 31, 2025 General Bank Commercial Bank SVB Commercial Rail Corporate (1) BancShares (2) Net interest income (expense) $ 788 $ 293 $ 493 $ (52) $ 141 $ 1,663 Rental income on operating lease equipment — 56 — 214 — 270 All other noninterest income 164 69 132 2 (2) 365 Total noninterest income 164 125 132 216 (2) 635 Total revenue 952 418 625 164 139 2,298 Depreciation on operating lease equipment — 44 — 54 — 98 Maintenance and other operating lease expenses — — — 58 — 58 Personnel cost 214 72 114 8 410 818 Acquisition-related expenses — — — — 42 42 All other noninterest expense (3) 351 159 265 14 (312) 477 Total noninterest expense 565 275 379 134 140 1,493 Provision for credit losses 46 85 23 — — 154 Income (loss) before income taxes 341 58 223 30 (1) 651 Income tax expense 88 15 57 8 — 168 Net income (loss) $ 253 $ 43 $ 166 $ 22 $ (1) $ 483 Select Period End Balances Loans and leases $ 64,847 $ 38,631 $ 37,818 $ 62 $ — $ 141,358 Operating lease equipment, net — 731 — 8,640 — 9,371 Deposits 74,309 2,994 37,020 12 44,990 159,325 (1) Corporate includes all other financial information that is not included in the reportable segments.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 dollars in millions Three Months Ended March 31, 2024 General Bank Commercial Bank SVB Commercial Rail Corporate (1) BancShares (2) Net interest income (expense) $ 684 $ 300 $ 523 $ (43) $ 353 $ 1,817 Rental income on operating lease equipment — 57 — 198 — 255 All other noninterest income 145 83 134 4 6 372 Total noninterest income 145 140 134 202 6 627 Total revenue 829 440 657 159 359 2,444 Depreciation on operating lease equipment — 46 — 50 — 96 Maintenance and other operating lease expenses — — — 45 — 45 Personnel cost 207 74 119 8 336 744 Acquisition-related expenses — — — — 58 58 All other noninterest expense (3) 321 140 247 14 (289) 433 Total noninterest expense 528 260 366 117 105 1,376 Provision for credit losses 21 20 23 — — 64 Income before income taxes 280 160 268 42 254 1,004 Income tax expense 79 42 75 11 66 273 Net income $ 201 $ 118 $ 193 $ 31 $ 188 $ 731 Select Period End Balances Loans and leases $ 62,015 $ 36,251 $ 37,042 $ 62 $ — $ 135,370 Operating lease equipment, net — 763 — 8,048 — 8,811 Deposits 70,908 3,400 33,879 14 41,408 149,609 (1) Corporate includes all other financial information that is not included in the reportable segments.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air Value, Off-balance Sheet Risks</t>
        </is>
      </c>
      <c r="B4" s="4" t="inlineStr">
        <is>
          <t xml:space="preserve">The accompanying table summarizes credit-related commitments and other purchase and funding commitments: dollars in millions March 31, 2025 December 31, 2024 Financing Commitments Financing assets (excluding leases) $ 52,514 $ 53,250 Letters of Credit Standby letters of credit 2,305 2,188 Other letters of credit 99 103 Deferred Purchase Agreements 1,602 1,802 Purchase and Funding Commitments (1) 119 178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 Narrative (Details) - USD ($) $ / shares in Units, $ in Millions</t>
        </is>
      </c>
      <c r="D1" s="2" t="inlineStr">
        <is>
          <t>12 Months Ended</t>
        </is>
      </c>
    </row>
    <row r="2">
      <c r="B2" s="2" t="inlineStr">
        <is>
          <t>Apr. 04, 2023</t>
        </is>
      </c>
      <c r="C2" s="2" t="inlineStr">
        <is>
          <t>Mar. 27, 2023</t>
        </is>
      </c>
      <c r="D2" s="2" t="inlineStr">
        <is>
          <t>Dec. 31, 2023</t>
        </is>
      </c>
    </row>
    <row r="3">
      <c r="A3" s="4" t="inlineStr">
        <is>
          <t>FDIC Credit Facilit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DIC advances, maximum amount available</t>
        </is>
      </c>
      <c r="B5" s="4" t="inlineStr">
        <is>
          <t xml:space="preserve"> </t>
        </is>
      </c>
      <c r="C5" s="6" t="n">
        <v>70000</v>
      </c>
      <c r="D5" s="4" t="inlineStr">
        <is>
          <t xml:space="preserve"> </t>
        </is>
      </c>
    </row>
    <row r="6">
      <c r="A6" s="4" t="inlineStr">
        <is>
          <t>Purchase Money Not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ebt instrument, term</t>
        </is>
      </c>
      <c r="B8" s="4" t="inlineStr">
        <is>
          <t xml:space="preserve"> </t>
        </is>
      </c>
      <c r="C8" s="4" t="inlineStr">
        <is>
          <t>5 years</t>
        </is>
      </c>
      <c r="D8" s="4" t="inlineStr">
        <is>
          <t xml:space="preserve"> </t>
        </is>
      </c>
    </row>
    <row r="9">
      <c r="A9" s="4" t="inlineStr">
        <is>
          <t>Principal amount</t>
        </is>
      </c>
      <c r="B9" s="4" t="inlineStr">
        <is>
          <t xml:space="preserve"> </t>
        </is>
      </c>
      <c r="C9" s="6" t="n">
        <v>36070</v>
      </c>
      <c r="D9" s="4" t="inlineStr">
        <is>
          <t xml:space="preserve"> </t>
        </is>
      </c>
    </row>
    <row r="10">
      <c r="A10" s="4" t="inlineStr">
        <is>
          <t>Notes payable, fair value disclosure</t>
        </is>
      </c>
      <c r="B10" s="4" t="inlineStr">
        <is>
          <t xml:space="preserve"> </t>
        </is>
      </c>
      <c r="C10" s="5" t="n">
        <v>35810</v>
      </c>
      <c r="D10" s="4" t="inlineStr">
        <is>
          <t xml:space="preserve"> </t>
        </is>
      </c>
    </row>
    <row r="11">
      <c r="A11" s="4" t="inlineStr">
        <is>
          <t>SVBB</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assets acquired</t>
        </is>
      </c>
      <c r="B13" s="4" t="inlineStr">
        <is>
          <t xml:space="preserve"> </t>
        </is>
      </c>
      <c r="C13" s="5" t="n">
        <v>107539</v>
      </c>
      <c r="D13" s="4" t="inlineStr">
        <is>
          <t xml:space="preserve"> </t>
        </is>
      </c>
    </row>
    <row r="14">
      <c r="A14" s="4" t="inlineStr">
        <is>
          <t>Loans and leases, net of the initial PCD ALLL</t>
        </is>
      </c>
      <c r="B14" s="4" t="inlineStr">
        <is>
          <t xml:space="preserve"> </t>
        </is>
      </c>
      <c r="C14" s="5" t="n">
        <v>68468</v>
      </c>
      <c r="D14" s="4" t="inlineStr">
        <is>
          <t xml:space="preserve"> </t>
        </is>
      </c>
    </row>
    <row r="15">
      <c r="A15" s="4" t="inlineStr">
        <is>
          <t>Cash and interest-earning deposits at banks</t>
        </is>
      </c>
      <c r="B15" s="4" t="inlineStr">
        <is>
          <t xml:space="preserve"> </t>
        </is>
      </c>
      <c r="C15" s="5" t="n">
        <v>35310</v>
      </c>
      <c r="D15" s="4" t="inlineStr">
        <is>
          <t xml:space="preserve"> </t>
        </is>
      </c>
    </row>
    <row r="16">
      <c r="A16" s="4" t="inlineStr">
        <is>
          <t>Total liabilities assumed</t>
        </is>
      </c>
      <c r="B16" s="4" t="inlineStr">
        <is>
          <t xml:space="preserve"> </t>
        </is>
      </c>
      <c r="C16" s="5" t="n">
        <v>61423</v>
      </c>
      <c r="D16" s="4" t="inlineStr">
        <is>
          <t xml:space="preserve"> </t>
        </is>
      </c>
    </row>
    <row r="17">
      <c r="A17" s="4" t="inlineStr">
        <is>
          <t>Deposits</t>
        </is>
      </c>
      <c r="B17" s="4" t="inlineStr">
        <is>
          <t xml:space="preserve"> </t>
        </is>
      </c>
      <c r="C17" s="5" t="n">
        <v>56014</v>
      </c>
      <c r="D17" s="4" t="inlineStr">
        <is>
          <t xml:space="preserve"> </t>
        </is>
      </c>
    </row>
    <row r="18">
      <c r="A18" s="4" t="inlineStr">
        <is>
          <t>Assets acquired, discount</t>
        </is>
      </c>
      <c r="B18" s="4" t="inlineStr">
        <is>
          <t xml:space="preserve"> </t>
        </is>
      </c>
      <c r="C18" s="5" t="n">
        <v>16450</v>
      </c>
      <c r="D18" s="4" t="inlineStr">
        <is>
          <t xml:space="preserve"> </t>
        </is>
      </c>
    </row>
    <row r="19">
      <c r="A19" s="4" t="inlineStr">
        <is>
          <t>Business combination, financing receivable acquired, amount covered by share-loss agreement</t>
        </is>
      </c>
      <c r="B19" s="4" t="inlineStr">
        <is>
          <t xml:space="preserve"> </t>
        </is>
      </c>
      <c r="C19" s="6" t="n">
        <v>60000</v>
      </c>
      <c r="D19" s="4" t="inlineStr">
        <is>
          <t xml:space="preserve"> </t>
        </is>
      </c>
    </row>
    <row r="20">
      <c r="A20" s="4" t="inlineStr">
        <is>
          <t>Business combination, financing receivable acquired, amount covered by share-loss agreement, coverage percentage for loss up to $5 billion</t>
        </is>
      </c>
      <c r="B20" s="4" t="inlineStr">
        <is>
          <t xml:space="preserve"> </t>
        </is>
      </c>
      <c r="C20" s="8" t="n">
        <v>0</v>
      </c>
      <c r="D20" s="4" t="inlineStr">
        <is>
          <t xml:space="preserve"> </t>
        </is>
      </c>
    </row>
    <row r="21">
      <c r="A21" s="4" t="inlineStr">
        <is>
          <t>Business combination, financing receivable acquired, amount covered by share-loss agreement, coverage percentage for loss in excess of $5 billion</t>
        </is>
      </c>
      <c r="B21" s="4" t="inlineStr">
        <is>
          <t xml:space="preserve"> </t>
        </is>
      </c>
      <c r="C21" s="6" t="n">
        <v>5000</v>
      </c>
      <c r="D21" s="4" t="inlineStr">
        <is>
          <t xml:space="preserve"> </t>
        </is>
      </c>
    </row>
    <row r="22">
      <c r="A22" s="4" t="inlineStr">
        <is>
          <t>Business combination, financing receivable acquired, above threshold amount covered by share-loss agreement, percentage</t>
        </is>
      </c>
      <c r="B22" s="4" t="inlineStr">
        <is>
          <t xml:space="preserve"> </t>
        </is>
      </c>
      <c r="C22" s="8" t="n">
        <v>0.5</v>
      </c>
      <c r="D22" s="4" t="inlineStr">
        <is>
          <t xml:space="preserve"> </t>
        </is>
      </c>
    </row>
    <row r="23">
      <c r="A23" s="4" t="inlineStr">
        <is>
          <t>Share-Loss Agreement, reimbursement percentage</t>
        </is>
      </c>
      <c r="B23" s="4" t="inlineStr">
        <is>
          <t xml:space="preserve"> </t>
        </is>
      </c>
      <c r="C23" s="8" t="n">
        <v>0.5</v>
      </c>
      <c r="D23" s="4" t="inlineStr">
        <is>
          <t xml:space="preserve"> </t>
        </is>
      </c>
    </row>
    <row r="24">
      <c r="A24" s="4" t="inlineStr">
        <is>
          <t>Share-Loss Agreement, term</t>
        </is>
      </c>
      <c r="B24" s="4" t="inlineStr">
        <is>
          <t xml:space="preserve"> </t>
        </is>
      </c>
      <c r="C24" s="4" t="inlineStr">
        <is>
          <t>5 years</t>
        </is>
      </c>
      <c r="D24" s="4" t="inlineStr">
        <is>
          <t xml:space="preserve"> </t>
        </is>
      </c>
    </row>
    <row r="25">
      <c r="A25" s="4" t="inlineStr">
        <is>
          <t>Share-Loss Agreement, reimbursement term</t>
        </is>
      </c>
      <c r="B25" s="4" t="inlineStr">
        <is>
          <t xml:space="preserve"> </t>
        </is>
      </c>
      <c r="C25" s="4" t="inlineStr">
        <is>
          <t>8 years</t>
        </is>
      </c>
      <c r="D25" s="4" t="inlineStr">
        <is>
          <t xml:space="preserve"> </t>
        </is>
      </c>
    </row>
    <row r="26">
      <c r="A26" s="4" t="inlineStr">
        <is>
          <t>Loans funded after acquisition date, loss share term</t>
        </is>
      </c>
      <c r="B26" s="4" t="inlineStr">
        <is>
          <t xml:space="preserve"> </t>
        </is>
      </c>
      <c r="C26" s="4" t="inlineStr">
        <is>
          <t>1 year</t>
        </is>
      </c>
      <c r="D26" s="4" t="inlineStr">
        <is>
          <t xml:space="preserve"> </t>
        </is>
      </c>
    </row>
    <row r="27">
      <c r="A27" s="4" t="inlineStr">
        <is>
          <t>Cash settled value appreciation instrument issued and issuable (in shares)</t>
        </is>
      </c>
      <c r="B27" s="4" t="inlineStr">
        <is>
          <t xml:space="preserve"> </t>
        </is>
      </c>
      <c r="C27" s="5" t="n">
        <v>5000000</v>
      </c>
      <c r="D27" s="4" t="inlineStr">
        <is>
          <t xml:space="preserve"> </t>
        </is>
      </c>
    </row>
    <row r="28">
      <c r="A28" s="4" t="inlineStr">
        <is>
          <t>Cash settled value appreciation instrument issued and issuable, number of shares benchmark (in shares)</t>
        </is>
      </c>
      <c r="B28" s="4" t="inlineStr">
        <is>
          <t xml:space="preserve"> </t>
        </is>
      </c>
      <c r="C28" s="5" t="n">
        <v>1</v>
      </c>
      <c r="D28" s="4" t="inlineStr">
        <is>
          <t xml:space="preserve"> </t>
        </is>
      </c>
    </row>
    <row r="29">
      <c r="A29" s="4" t="inlineStr">
        <is>
          <t>Number of trading days</t>
        </is>
      </c>
      <c r="B29" s="4" t="inlineStr">
        <is>
          <t xml:space="preserve"> </t>
        </is>
      </c>
      <c r="C29" s="4" t="inlineStr">
        <is>
          <t>2 days</t>
        </is>
      </c>
      <c r="D29" s="4" t="inlineStr">
        <is>
          <t xml:space="preserve"> </t>
        </is>
      </c>
    </row>
    <row r="30">
      <c r="A30" s="4" t="inlineStr">
        <is>
          <t>Cash settled value appreciation instrument, threshold amount (in dollars per share)</t>
        </is>
      </c>
      <c r="B30" s="4" t="inlineStr">
        <is>
          <t xml:space="preserve"> </t>
        </is>
      </c>
      <c r="C30" s="7" t="n">
        <v>582.55</v>
      </c>
      <c r="D30" s="4" t="inlineStr">
        <is>
          <t xml:space="preserve"> </t>
        </is>
      </c>
    </row>
    <row r="31">
      <c r="A31" s="4" t="inlineStr">
        <is>
          <t>Cash settled value appreciation instrument, maximum amount</t>
        </is>
      </c>
      <c r="B31" s="4" t="inlineStr">
        <is>
          <t xml:space="preserve"> </t>
        </is>
      </c>
      <c r="C31" s="6" t="n">
        <v>500</v>
      </c>
      <c r="D31" s="4" t="inlineStr">
        <is>
          <t xml:space="preserve"> </t>
        </is>
      </c>
    </row>
    <row r="32">
      <c r="A32" s="4" t="inlineStr">
        <is>
          <t>Payment to acquire business, value appreciation instrument exercised</t>
        </is>
      </c>
      <c r="B32" s="6" t="n">
        <v>500</v>
      </c>
      <c r="C32" s="4" t="inlineStr">
        <is>
          <t xml:space="preserve"> </t>
        </is>
      </c>
      <c r="D32" s="4" t="inlineStr">
        <is>
          <t xml:space="preserve"> </t>
        </is>
      </c>
    </row>
    <row r="33">
      <c r="A33" s="4" t="inlineStr">
        <is>
          <t>Gain on acquisition, after income taxes</t>
        </is>
      </c>
      <c r="B33" s="4" t="inlineStr">
        <is>
          <t xml:space="preserve"> </t>
        </is>
      </c>
      <c r="C33" s="5" t="n">
        <v>9808</v>
      </c>
      <c r="D33" s="6" t="n">
        <v>9810</v>
      </c>
    </row>
    <row r="34">
      <c r="A34" s="4" t="inlineStr">
        <is>
          <t>Deferred tax liabilities</t>
        </is>
      </c>
      <c r="B34" s="4" t="inlineStr">
        <is>
          <t xml:space="preserve"> </t>
        </is>
      </c>
      <c r="C34" s="6" t="n">
        <v>3364</v>
      </c>
      <c r="D34" s="6" t="n">
        <v>3360</v>
      </c>
    </row>
    <row r="35">
      <c r="A35" s="4" t="inlineStr">
        <is>
          <t>SVBB | Purchase Money Note</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Debt instrument, term</t>
        </is>
      </c>
      <c r="B37" s="4" t="inlineStr">
        <is>
          <t xml:space="preserve"> </t>
        </is>
      </c>
      <c r="C37" s="4" t="inlineStr">
        <is>
          <t>5 years</t>
        </is>
      </c>
      <c r="D37" s="4" t="inlineStr">
        <is>
          <t xml:space="preserve"> </t>
        </is>
      </c>
    </row>
    <row r="38">
      <c r="A38" s="4" t="inlineStr">
        <is>
          <t>Debt instrument, face amount</t>
        </is>
      </c>
      <c r="B38" s="4" t="inlineStr">
        <is>
          <t xml:space="preserve"> </t>
        </is>
      </c>
      <c r="C38" s="6" t="n">
        <v>35000</v>
      </c>
      <c r="D38" s="4" t="inlineStr">
        <is>
          <t xml:space="preserve"> </t>
        </is>
      </c>
    </row>
    <row r="39">
      <c r="A39" s="4" t="inlineStr">
        <is>
          <t>SVBB | Purchase Money Note | Secured Debt</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Debt instrument, stated interest rate</t>
        </is>
      </c>
      <c r="B41" s="4" t="inlineStr">
        <is>
          <t xml:space="preserve"> </t>
        </is>
      </c>
      <c r="C41" s="9" t="n">
        <v>0.035</v>
      </c>
      <c r="D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chedule of Business Acquisitions - SVBB Acquisition (Details) - SVBB - USD ($) $ in Millions</t>
        </is>
      </c>
      <c r="C1" s="2" t="inlineStr">
        <is>
          <t>12 Months Ended</t>
        </is>
      </c>
    </row>
    <row r="2">
      <c r="B2" s="2" t="inlineStr">
        <is>
          <t>Mar. 27, 2023</t>
        </is>
      </c>
      <c r="C2" s="2" t="inlineStr">
        <is>
          <t>Dec. 31, 2023</t>
        </is>
      </c>
    </row>
    <row r="3">
      <c r="A3" s="3" t="inlineStr">
        <is>
          <t>Purchase price consideration</t>
        </is>
      </c>
      <c r="B3" s="4" t="inlineStr">
        <is>
          <t xml:space="preserve"> </t>
        </is>
      </c>
      <c r="C3" s="4" t="inlineStr">
        <is>
          <t xml:space="preserve"> </t>
        </is>
      </c>
    </row>
    <row r="4">
      <c r="A4" s="4" t="inlineStr">
        <is>
          <t>Purchase Money Note</t>
        </is>
      </c>
      <c r="B4" s="6" t="n">
        <v>35808</v>
      </c>
      <c r="C4" s="4" t="inlineStr">
        <is>
          <t xml:space="preserve"> </t>
        </is>
      </c>
    </row>
    <row r="5">
      <c r="A5" s="4" t="inlineStr">
        <is>
          <t>Value Appreciation Instrument</t>
        </is>
      </c>
      <c r="B5" s="5" t="n">
        <v>500</v>
      </c>
      <c r="C5" s="4" t="inlineStr">
        <is>
          <t xml:space="preserve"> </t>
        </is>
      </c>
    </row>
    <row r="6">
      <c r="A6" s="4" t="inlineStr">
        <is>
          <t>Purchase price consideration</t>
        </is>
      </c>
      <c r="B6" s="5" t="n">
        <v>36308</v>
      </c>
      <c r="C6" s="4" t="inlineStr">
        <is>
          <t xml:space="preserve"> </t>
        </is>
      </c>
    </row>
    <row r="7">
      <c r="A7" s="3" t="inlineStr">
        <is>
          <t>Assets</t>
        </is>
      </c>
      <c r="B7" s="4" t="inlineStr">
        <is>
          <t xml:space="preserve"> </t>
        </is>
      </c>
      <c r="C7" s="4" t="inlineStr">
        <is>
          <t xml:space="preserve"> </t>
        </is>
      </c>
    </row>
    <row r="8">
      <c r="A8" s="4" t="inlineStr">
        <is>
          <t>Cash and due from banks</t>
        </is>
      </c>
      <c r="B8" s="5" t="n">
        <v>1310</v>
      </c>
      <c r="C8" s="4" t="inlineStr">
        <is>
          <t xml:space="preserve"> </t>
        </is>
      </c>
    </row>
    <row r="9">
      <c r="A9" s="4" t="inlineStr">
        <is>
          <t>Interest-earning deposits at banks</t>
        </is>
      </c>
      <c r="B9" s="5" t="n">
        <v>34001</v>
      </c>
      <c r="C9" s="4" t="inlineStr">
        <is>
          <t xml:space="preserve"> </t>
        </is>
      </c>
    </row>
    <row r="10">
      <c r="A10" s="4" t="inlineStr">
        <is>
          <t>Investment securities available for sale</t>
        </is>
      </c>
      <c r="B10" s="5" t="n">
        <v>385</v>
      </c>
      <c r="C10" s="4" t="inlineStr">
        <is>
          <t xml:space="preserve"> </t>
        </is>
      </c>
    </row>
    <row r="11">
      <c r="A11" s="4" t="inlineStr">
        <is>
          <t>Loans and leases, net of the initial PCD ALLL</t>
        </is>
      </c>
      <c r="B11" s="5" t="n">
        <v>68468</v>
      </c>
      <c r="C11" s="4" t="inlineStr">
        <is>
          <t xml:space="preserve"> </t>
        </is>
      </c>
    </row>
    <row r="12">
      <c r="A12" s="4" t="inlineStr">
        <is>
          <t>Affordable housing tax credit and other unconsolidated investments</t>
        </is>
      </c>
      <c r="B12" s="5" t="n">
        <v>1273</v>
      </c>
      <c r="C12" s="4" t="inlineStr">
        <is>
          <t xml:space="preserve"> </t>
        </is>
      </c>
    </row>
    <row r="13">
      <c r="A13" s="4" t="inlineStr">
        <is>
          <t>Premises and equipment</t>
        </is>
      </c>
      <c r="B13" s="5" t="n">
        <v>308</v>
      </c>
      <c r="C13" s="4" t="inlineStr">
        <is>
          <t xml:space="preserve"> </t>
        </is>
      </c>
    </row>
    <row r="14">
      <c r="A14" s="4" t="inlineStr">
        <is>
          <t>Other assets</t>
        </is>
      </c>
      <c r="B14" s="5" t="n">
        <v>1564</v>
      </c>
      <c r="C14" s="4" t="inlineStr">
        <is>
          <t xml:space="preserve"> </t>
        </is>
      </c>
    </row>
    <row r="15">
      <c r="A15" s="4" t="inlineStr">
        <is>
          <t>Total assets acquired</t>
        </is>
      </c>
      <c r="B15" s="5" t="n">
        <v>107539</v>
      </c>
      <c r="C15" s="4" t="inlineStr">
        <is>
          <t xml:space="preserve"> </t>
        </is>
      </c>
    </row>
    <row r="16">
      <c r="A16" s="3" t="inlineStr">
        <is>
          <t>Liabilities</t>
        </is>
      </c>
      <c r="B16" s="4" t="inlineStr">
        <is>
          <t xml:space="preserve"> </t>
        </is>
      </c>
      <c r="C16" s="4" t="inlineStr">
        <is>
          <t xml:space="preserve"> </t>
        </is>
      </c>
    </row>
    <row r="17">
      <c r="A17" s="4" t="inlineStr">
        <is>
          <t>Deposits</t>
        </is>
      </c>
      <c r="B17" s="5" t="n">
        <v>56014</v>
      </c>
      <c r="C17" s="4" t="inlineStr">
        <is>
          <t xml:space="preserve"> </t>
        </is>
      </c>
    </row>
    <row r="18">
      <c r="A18" s="4" t="inlineStr">
        <is>
          <t>Borrowings</t>
        </is>
      </c>
      <c r="B18" s="5" t="n">
        <v>10</v>
      </c>
      <c r="C18" s="4" t="inlineStr">
        <is>
          <t xml:space="preserve"> </t>
        </is>
      </c>
    </row>
    <row r="19">
      <c r="A19" s="4" t="inlineStr">
        <is>
          <t>Deferred tax liabilities</t>
        </is>
      </c>
      <c r="B19" s="5" t="n">
        <v>3364</v>
      </c>
      <c r="C19" s="6" t="n">
        <v>3360</v>
      </c>
    </row>
    <row r="20">
      <c r="A20" s="4" t="inlineStr">
        <is>
          <t>Other liabilities</t>
        </is>
      </c>
      <c r="B20" s="5" t="n">
        <v>2035</v>
      </c>
      <c r="C20" s="4" t="inlineStr">
        <is>
          <t xml:space="preserve"> </t>
        </is>
      </c>
    </row>
    <row r="21">
      <c r="A21" s="4" t="inlineStr">
        <is>
          <t>Total liabilities assumed</t>
        </is>
      </c>
      <c r="B21" s="5" t="n">
        <v>61423</v>
      </c>
      <c r="C21" s="4" t="inlineStr">
        <is>
          <t xml:space="preserve"> </t>
        </is>
      </c>
    </row>
    <row r="22">
      <c r="A22" s="4" t="inlineStr">
        <is>
          <t>Fair value of net assets acquired</t>
        </is>
      </c>
      <c r="B22" s="5" t="n">
        <v>46116</v>
      </c>
      <c r="C22" s="4" t="inlineStr">
        <is>
          <t xml:space="preserve"> </t>
        </is>
      </c>
    </row>
    <row r="23">
      <c r="A23" s="4" t="inlineStr">
        <is>
          <t>Gain on acquisition, after income taxes</t>
        </is>
      </c>
      <c r="B23" s="5" t="n">
        <v>9808</v>
      </c>
      <c r="C23" s="6" t="n">
        <v>9810</v>
      </c>
    </row>
    <row r="24">
      <c r="A24" s="4" t="inlineStr">
        <is>
          <t>Gain on acquisition, before income taxes</t>
        </is>
      </c>
      <c r="B24" s="5" t="n">
        <v>13172</v>
      </c>
      <c r="C24" s="4" t="inlineStr">
        <is>
          <t xml:space="preserve"> </t>
        </is>
      </c>
    </row>
    <row r="25">
      <c r="A25" s="4" t="inlineStr">
        <is>
          <t>Book value of net assets acquired</t>
        </is>
      </c>
      <c r="B25" s="5" t="n">
        <v>52520</v>
      </c>
      <c r="C25" s="4" t="inlineStr">
        <is>
          <t xml:space="preserve"> </t>
        </is>
      </c>
    </row>
    <row r="26">
      <c r="A26" s="4" t="inlineStr">
        <is>
          <t>Business combination asset acquired, discount</t>
        </is>
      </c>
      <c r="B26" s="5" t="n">
        <v>16450</v>
      </c>
      <c r="C26" s="4" t="inlineStr">
        <is>
          <t xml:space="preserve"> </t>
        </is>
      </c>
    </row>
    <row r="27">
      <c r="A27" s="4" t="inlineStr">
        <is>
          <t>Purchase money note, fair value discount</t>
        </is>
      </c>
      <c r="B27" s="5" t="n">
        <v>264</v>
      </c>
      <c r="C27" s="4" t="inlineStr">
        <is>
          <t xml:space="preserve"> </t>
        </is>
      </c>
    </row>
    <row r="28">
      <c r="A28" s="4" t="inlineStr">
        <is>
          <t>Core deposit intangibl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re deposit intangibles</t>
        </is>
      </c>
      <c r="B30" s="6" t="n">
        <v>230</v>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Mar. 31, 2025</t>
        </is>
      </c>
      <c r="C1" s="2" t="inlineStr">
        <is>
          <t>Dec. 31, 2024</t>
        </is>
      </c>
    </row>
    <row r="2">
      <c r="A2" s="3" t="inlineStr">
        <is>
          <t>Investment securities available for sale</t>
        </is>
      </c>
      <c r="B2" s="4" t="inlineStr">
        <is>
          <t xml:space="preserve"> </t>
        </is>
      </c>
      <c r="C2" s="4" t="inlineStr">
        <is>
          <t xml:space="preserve"> </t>
        </is>
      </c>
    </row>
    <row r="3">
      <c r="A3" s="4" t="inlineStr">
        <is>
          <t>Amortized Cost</t>
        </is>
      </c>
      <c r="B3" s="6" t="n">
        <v>34340</v>
      </c>
      <c r="C3" s="6" t="n">
        <v>34512</v>
      </c>
    </row>
    <row r="4">
      <c r="A4" s="4" t="inlineStr">
        <is>
          <t>Gross Unrealized Gains</t>
        </is>
      </c>
      <c r="B4" s="5" t="n">
        <v>220</v>
      </c>
      <c r="C4" s="5" t="n">
        <v>81</v>
      </c>
    </row>
    <row r="5">
      <c r="A5" s="4" t="inlineStr">
        <is>
          <t>Gross Unrealized Losses</t>
        </is>
      </c>
      <c r="B5" s="5" t="n">
        <v>-660</v>
      </c>
      <c r="C5" s="5" t="n">
        <v>-843</v>
      </c>
    </row>
    <row r="6">
      <c r="A6" s="4" t="inlineStr">
        <is>
          <t>Investment securities available for sale</t>
        </is>
      </c>
      <c r="B6" s="5" t="n">
        <v>33900</v>
      </c>
      <c r="C6" s="5" t="n">
        <v>33750</v>
      </c>
    </row>
    <row r="7">
      <c r="A7" s="3" t="inlineStr">
        <is>
          <t>Investment in marketable equity securities</t>
        </is>
      </c>
      <c r="B7" s="4" t="inlineStr">
        <is>
          <t xml:space="preserve"> </t>
        </is>
      </c>
      <c r="C7" s="4" t="inlineStr">
        <is>
          <t xml:space="preserve"> </t>
        </is>
      </c>
    </row>
    <row r="8">
      <c r="A8" s="4" t="inlineStr">
        <is>
          <t>Amortized Cost</t>
        </is>
      </c>
      <c r="B8" s="5" t="n">
        <v>78</v>
      </c>
      <c r="C8" s="5" t="n">
        <v>79</v>
      </c>
    </row>
    <row r="9">
      <c r="A9" s="4" t="inlineStr">
        <is>
          <t>Gross Unrealized Gains</t>
        </is>
      </c>
      <c r="B9" s="5" t="n">
        <v>21</v>
      </c>
      <c r="C9" s="5" t="n">
        <v>27</v>
      </c>
    </row>
    <row r="10">
      <c r="A10" s="4" t="inlineStr">
        <is>
          <t>Gross Unrealized Losses</t>
        </is>
      </c>
      <c r="B10" s="5" t="n">
        <v>-4</v>
      </c>
      <c r="C10" s="5" t="n">
        <v>-5</v>
      </c>
    </row>
    <row r="11">
      <c r="A11" s="4" t="inlineStr">
        <is>
          <t>Fair Value</t>
        </is>
      </c>
      <c r="B11" s="5" t="n">
        <v>95</v>
      </c>
      <c r="C11" s="5" t="n">
        <v>101</v>
      </c>
    </row>
    <row r="12">
      <c r="A12" s="3" t="inlineStr">
        <is>
          <t>Investment securities held to maturity</t>
        </is>
      </c>
      <c r="B12" s="4" t="inlineStr">
        <is>
          <t xml:space="preserve"> </t>
        </is>
      </c>
      <c r="C12" s="4" t="inlineStr">
        <is>
          <t xml:space="preserve"> </t>
        </is>
      </c>
    </row>
    <row r="13">
      <c r="A13" s="4" t="inlineStr">
        <is>
          <t>Amortized Cost</t>
        </is>
      </c>
      <c r="B13" s="5" t="n">
        <v>10324</v>
      </c>
      <c r="C13" s="5" t="n">
        <v>10239</v>
      </c>
    </row>
    <row r="14">
      <c r="A14" s="4" t="inlineStr">
        <is>
          <t>Gross Unrealized Gains</t>
        </is>
      </c>
      <c r="B14" s="5" t="n">
        <v>17</v>
      </c>
      <c r="C14" s="5" t="n">
        <v>2</v>
      </c>
    </row>
    <row r="15">
      <c r="A15" s="4" t="inlineStr">
        <is>
          <t>Gross Unrealized Losses</t>
        </is>
      </c>
      <c r="B15" s="5" t="n">
        <v>-1368</v>
      </c>
      <c r="C15" s="5" t="n">
        <v>-1539</v>
      </c>
    </row>
    <row r="16">
      <c r="A16" s="4" t="inlineStr">
        <is>
          <t>Fair Value</t>
        </is>
      </c>
      <c r="B16" s="5" t="n">
        <v>8973</v>
      </c>
      <c r="C16" s="5" t="n">
        <v>8702</v>
      </c>
    </row>
    <row r="17">
      <c r="A17" s="3" t="inlineStr">
        <is>
          <t>Total investment securities</t>
        </is>
      </c>
      <c r="B17" s="4" t="inlineStr">
        <is>
          <t xml:space="preserve"> </t>
        </is>
      </c>
      <c r="C17" s="4" t="inlineStr">
        <is>
          <t xml:space="preserve"> </t>
        </is>
      </c>
    </row>
    <row r="18">
      <c r="A18" s="4" t="inlineStr">
        <is>
          <t>Amortized Cost</t>
        </is>
      </c>
      <c r="B18" s="5" t="n">
        <v>44742</v>
      </c>
      <c r="C18" s="5" t="n">
        <v>44830</v>
      </c>
    </row>
    <row r="19">
      <c r="A19" s="4" t="inlineStr">
        <is>
          <t>Gross Unrealized Gains</t>
        </is>
      </c>
      <c r="B19" s="5" t="n">
        <v>258</v>
      </c>
      <c r="C19" s="5" t="n">
        <v>110</v>
      </c>
    </row>
    <row r="20">
      <c r="A20" s="4" t="inlineStr">
        <is>
          <t>Gross Unrealized Losses</t>
        </is>
      </c>
      <c r="B20" s="5" t="n">
        <v>-2032</v>
      </c>
      <c r="C20" s="5" t="n">
        <v>-2387</v>
      </c>
    </row>
    <row r="21">
      <c r="A21" s="4" t="inlineStr">
        <is>
          <t>Fair Value</t>
        </is>
      </c>
      <c r="B21" s="5" t="n">
        <v>42968</v>
      </c>
      <c r="C21" s="5" t="n">
        <v>42553</v>
      </c>
    </row>
    <row r="22">
      <c r="A22" s="4" t="inlineStr">
        <is>
          <t>U.S. Treasur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Amortized Cost</t>
        </is>
      </c>
      <c r="B24" s="5" t="n">
        <v>13105</v>
      </c>
      <c r="C24" s="5" t="n">
        <v>13897</v>
      </c>
    </row>
    <row r="25">
      <c r="A25" s="4" t="inlineStr">
        <is>
          <t>Gross Unrealized Gains</t>
        </is>
      </c>
      <c r="B25" s="5" t="n">
        <v>55</v>
      </c>
      <c r="C25" s="5" t="n">
        <v>33</v>
      </c>
    </row>
    <row r="26">
      <c r="A26" s="4" t="inlineStr">
        <is>
          <t>Gross Unrealized Losses</t>
        </is>
      </c>
      <c r="B26" s="5" t="n">
        <v>-10</v>
      </c>
      <c r="C26" s="5" t="n">
        <v>-27</v>
      </c>
    </row>
    <row r="27">
      <c r="A27" s="4" t="inlineStr">
        <is>
          <t>Investment securities available for sale</t>
        </is>
      </c>
      <c r="B27" s="5" t="n">
        <v>13150</v>
      </c>
      <c r="C27" s="5" t="n">
        <v>13903</v>
      </c>
    </row>
    <row r="28">
      <c r="A28" s="3" t="inlineStr">
        <is>
          <t>Investment securities held to maturity</t>
        </is>
      </c>
      <c r="B28" s="4" t="inlineStr">
        <is>
          <t xml:space="preserve"> </t>
        </is>
      </c>
      <c r="C28" s="4" t="inlineStr">
        <is>
          <t xml:space="preserve"> </t>
        </is>
      </c>
    </row>
    <row r="29">
      <c r="A29" s="4" t="inlineStr">
        <is>
          <t>Amortized Cost</t>
        </is>
      </c>
      <c r="B29" s="5" t="n">
        <v>484</v>
      </c>
      <c r="C29" s="5" t="n">
        <v>483</v>
      </c>
    </row>
    <row r="30">
      <c r="A30" s="4" t="inlineStr">
        <is>
          <t>Gross Unrealized Gains</t>
        </is>
      </c>
      <c r="B30" s="5" t="n">
        <v>0</v>
      </c>
      <c r="C30" s="5" t="n">
        <v>0</v>
      </c>
    </row>
    <row r="31">
      <c r="A31" s="4" t="inlineStr">
        <is>
          <t>Gross Unrealized Losses</t>
        </is>
      </c>
      <c r="B31" s="5" t="n">
        <v>-25</v>
      </c>
      <c r="C31" s="5" t="n">
        <v>-31</v>
      </c>
    </row>
    <row r="32">
      <c r="A32" s="4" t="inlineStr">
        <is>
          <t>Fair Value</t>
        </is>
      </c>
      <c r="B32" s="5" t="n">
        <v>459</v>
      </c>
      <c r="C32" s="5" t="n">
        <v>452</v>
      </c>
    </row>
    <row r="33">
      <c r="A33" s="4" t="inlineStr">
        <is>
          <t>Government agency</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Amortized Cost</t>
        </is>
      </c>
      <c r="B35" s="5" t="n">
        <v>71</v>
      </c>
      <c r="C35" s="5" t="n">
        <v>79</v>
      </c>
    </row>
    <row r="36">
      <c r="A36" s="4" t="inlineStr">
        <is>
          <t>Gross Unrealized Gains</t>
        </is>
      </c>
      <c r="B36" s="5" t="n">
        <v>0</v>
      </c>
      <c r="C36" s="5" t="n">
        <v>0</v>
      </c>
    </row>
    <row r="37">
      <c r="A37" s="4" t="inlineStr">
        <is>
          <t>Gross Unrealized Losses</t>
        </is>
      </c>
      <c r="B37" s="5" t="n">
        <v>-2</v>
      </c>
      <c r="C37" s="5" t="n">
        <v>-2</v>
      </c>
    </row>
    <row r="38">
      <c r="A38" s="4" t="inlineStr">
        <is>
          <t>Investment securities available for sale</t>
        </is>
      </c>
      <c r="B38" s="5" t="n">
        <v>69</v>
      </c>
      <c r="C38" s="5" t="n">
        <v>77</v>
      </c>
    </row>
    <row r="39">
      <c r="A39" s="3" t="inlineStr">
        <is>
          <t>Investment securities held to maturity</t>
        </is>
      </c>
      <c r="B39" s="4" t="inlineStr">
        <is>
          <t xml:space="preserve"> </t>
        </is>
      </c>
      <c r="C39" s="4" t="inlineStr">
        <is>
          <t xml:space="preserve"> </t>
        </is>
      </c>
    </row>
    <row r="40">
      <c r="A40" s="4" t="inlineStr">
        <is>
          <t>Amortized Cost</t>
        </is>
      </c>
      <c r="B40" s="5" t="n">
        <v>1491</v>
      </c>
      <c r="C40" s="5" t="n">
        <v>1489</v>
      </c>
    </row>
    <row r="41">
      <c r="A41" s="4" t="inlineStr">
        <is>
          <t>Gross Unrealized Gains</t>
        </is>
      </c>
      <c r="B41" s="5" t="n">
        <v>0</v>
      </c>
      <c r="C41" s="5" t="n">
        <v>0</v>
      </c>
    </row>
    <row r="42">
      <c r="A42" s="4" t="inlineStr">
        <is>
          <t>Gross Unrealized Losses</t>
        </is>
      </c>
      <c r="B42" s="5" t="n">
        <v>-91</v>
      </c>
      <c r="C42" s="5" t="n">
        <v>-115</v>
      </c>
    </row>
    <row r="43">
      <c r="A43" s="4" t="inlineStr">
        <is>
          <t>Fair Value</t>
        </is>
      </c>
      <c r="B43" s="5" t="n">
        <v>1400</v>
      </c>
      <c r="C43" s="5" t="n">
        <v>1374</v>
      </c>
    </row>
    <row r="44">
      <c r="A44" s="4" t="inlineStr">
        <is>
          <t>Residential mortgage-backed securities</t>
        </is>
      </c>
      <c r="B44" s="4" t="inlineStr">
        <is>
          <t xml:space="preserve"> </t>
        </is>
      </c>
      <c r="C44" s="4" t="inlineStr">
        <is>
          <t xml:space="preserve"> </t>
        </is>
      </c>
    </row>
    <row r="45">
      <c r="A45" s="3" t="inlineStr">
        <is>
          <t>Investment securities available for sale</t>
        </is>
      </c>
      <c r="B45" s="4" t="inlineStr">
        <is>
          <t xml:space="preserve"> </t>
        </is>
      </c>
      <c r="C45" s="4" t="inlineStr">
        <is>
          <t xml:space="preserve"> </t>
        </is>
      </c>
    </row>
    <row r="46">
      <c r="A46" s="4" t="inlineStr">
        <is>
          <t>Amortized Cost</t>
        </is>
      </c>
      <c r="B46" s="5" t="n">
        <v>16905</v>
      </c>
      <c r="C46" s="5" t="n">
        <v>16161</v>
      </c>
    </row>
    <row r="47">
      <c r="A47" s="4" t="inlineStr">
        <is>
          <t>Gross Unrealized Gains</t>
        </is>
      </c>
      <c r="B47" s="5" t="n">
        <v>143</v>
      </c>
      <c r="C47" s="5" t="n">
        <v>41</v>
      </c>
    </row>
    <row r="48">
      <c r="A48" s="4" t="inlineStr">
        <is>
          <t>Gross Unrealized Losses</t>
        </is>
      </c>
      <c r="B48" s="5" t="n">
        <v>-443</v>
      </c>
      <c r="C48" s="5" t="n">
        <v>-582</v>
      </c>
    </row>
    <row r="49">
      <c r="A49" s="4" t="inlineStr">
        <is>
          <t>Investment securities available for sale</t>
        </is>
      </c>
      <c r="B49" s="5" t="n">
        <v>16605</v>
      </c>
      <c r="C49" s="5" t="n">
        <v>15620</v>
      </c>
    </row>
    <row r="50">
      <c r="A50" s="3" t="inlineStr">
        <is>
          <t>Investment securities held to maturity</t>
        </is>
      </c>
      <c r="B50" s="4" t="inlineStr">
        <is>
          <t xml:space="preserve"> </t>
        </is>
      </c>
      <c r="C50" s="4" t="inlineStr">
        <is>
          <t xml:space="preserve"> </t>
        </is>
      </c>
    </row>
    <row r="51">
      <c r="A51" s="4" t="inlineStr">
        <is>
          <t>Amortized Cost</t>
        </is>
      </c>
      <c r="B51" s="5" t="n">
        <v>4668</v>
      </c>
      <c r="C51" s="5" t="n">
        <v>4558</v>
      </c>
    </row>
    <row r="52">
      <c r="A52" s="4" t="inlineStr">
        <is>
          <t>Gross Unrealized Gains</t>
        </is>
      </c>
      <c r="B52" s="5" t="n">
        <v>17</v>
      </c>
      <c r="C52" s="5" t="n">
        <v>2</v>
      </c>
    </row>
    <row r="53">
      <c r="A53" s="4" t="inlineStr">
        <is>
          <t>Gross Unrealized Losses</t>
        </is>
      </c>
      <c r="B53" s="5" t="n">
        <v>-595</v>
      </c>
      <c r="C53" s="5" t="n">
        <v>-682</v>
      </c>
    </row>
    <row r="54">
      <c r="A54" s="4" t="inlineStr">
        <is>
          <t>Fair Value</t>
        </is>
      </c>
      <c r="B54" s="5" t="n">
        <v>4090</v>
      </c>
      <c r="C54" s="5" t="n">
        <v>3878</v>
      </c>
    </row>
    <row r="55">
      <c r="A55" s="4" t="inlineStr">
        <is>
          <t>Commercial mortgage-backed securities</t>
        </is>
      </c>
      <c r="B55" s="4" t="inlineStr">
        <is>
          <t xml:space="preserve"> </t>
        </is>
      </c>
      <c r="C55" s="4" t="inlineStr">
        <is>
          <t xml:space="preserve"> </t>
        </is>
      </c>
    </row>
    <row r="56">
      <c r="A56" s="3" t="inlineStr">
        <is>
          <t>Investment securities available for sale</t>
        </is>
      </c>
      <c r="B56" s="4" t="inlineStr">
        <is>
          <t xml:space="preserve"> </t>
        </is>
      </c>
      <c r="C56" s="4" t="inlineStr">
        <is>
          <t xml:space="preserve"> </t>
        </is>
      </c>
    </row>
    <row r="57">
      <c r="A57" s="4" t="inlineStr">
        <is>
          <t>Amortized Cost</t>
        </is>
      </c>
      <c r="B57" s="5" t="n">
        <v>3759</v>
      </c>
      <c r="C57" s="5" t="n">
        <v>3869</v>
      </c>
    </row>
    <row r="58">
      <c r="A58" s="4" t="inlineStr">
        <is>
          <t>Gross Unrealized Gains</t>
        </is>
      </c>
      <c r="B58" s="5" t="n">
        <v>21</v>
      </c>
      <c r="C58" s="5" t="n">
        <v>7</v>
      </c>
    </row>
    <row r="59">
      <c r="A59" s="4" t="inlineStr">
        <is>
          <t>Gross Unrealized Losses</t>
        </is>
      </c>
      <c r="B59" s="5" t="n">
        <v>-186</v>
      </c>
      <c r="C59" s="5" t="n">
        <v>-210</v>
      </c>
    </row>
    <row r="60">
      <c r="A60" s="4" t="inlineStr">
        <is>
          <t>Investment securities available for sale</t>
        </is>
      </c>
      <c r="B60" s="5" t="n">
        <v>3594</v>
      </c>
      <c r="C60" s="5" t="n">
        <v>3666</v>
      </c>
    </row>
    <row r="61">
      <c r="A61" s="3" t="inlineStr">
        <is>
          <t>Investment securities held to maturity</t>
        </is>
      </c>
      <c r="B61" s="4" t="inlineStr">
        <is>
          <t xml:space="preserve"> </t>
        </is>
      </c>
      <c r="C61" s="4" t="inlineStr">
        <is>
          <t xml:space="preserve"> </t>
        </is>
      </c>
    </row>
    <row r="62">
      <c r="A62" s="4" t="inlineStr">
        <is>
          <t>Amortized Cost</t>
        </is>
      </c>
      <c r="B62" s="5" t="n">
        <v>3378</v>
      </c>
      <c r="C62" s="5" t="n">
        <v>3407</v>
      </c>
    </row>
    <row r="63">
      <c r="A63" s="4" t="inlineStr">
        <is>
          <t>Gross Unrealized Gains</t>
        </is>
      </c>
      <c r="B63" s="5" t="n">
        <v>0</v>
      </c>
      <c r="C63" s="5" t="n">
        <v>0</v>
      </c>
    </row>
    <row r="64">
      <c r="A64" s="4" t="inlineStr">
        <is>
          <t>Gross Unrealized Losses</t>
        </is>
      </c>
      <c r="B64" s="5" t="n">
        <v>-630</v>
      </c>
      <c r="C64" s="5" t="n">
        <v>-678</v>
      </c>
    </row>
    <row r="65">
      <c r="A65" s="4" t="inlineStr">
        <is>
          <t>Fair Value</t>
        </is>
      </c>
      <c r="B65" s="5" t="n">
        <v>2748</v>
      </c>
      <c r="C65" s="5" t="n">
        <v>2729</v>
      </c>
    </row>
    <row r="66">
      <c r="A66" s="4" t="inlineStr">
        <is>
          <t>Corporate bonds</t>
        </is>
      </c>
      <c r="B66" s="4" t="inlineStr">
        <is>
          <t xml:space="preserve"> </t>
        </is>
      </c>
      <c r="C66" s="4" t="inlineStr">
        <is>
          <t xml:space="preserve"> </t>
        </is>
      </c>
    </row>
    <row r="67">
      <c r="A67" s="3" t="inlineStr">
        <is>
          <t>Investment securities available for sale</t>
        </is>
      </c>
      <c r="B67" s="4" t="inlineStr">
        <is>
          <t xml:space="preserve"> </t>
        </is>
      </c>
      <c r="C67" s="4" t="inlineStr">
        <is>
          <t xml:space="preserve"> </t>
        </is>
      </c>
    </row>
    <row r="68">
      <c r="A68" s="4" t="inlineStr">
        <is>
          <t>Amortized Cost</t>
        </is>
      </c>
      <c r="B68" s="5" t="n">
        <v>483</v>
      </c>
      <c r="C68" s="5" t="n">
        <v>489</v>
      </c>
    </row>
    <row r="69">
      <c r="A69" s="4" t="inlineStr">
        <is>
          <t>Gross Unrealized Gains</t>
        </is>
      </c>
      <c r="B69" s="5" t="n">
        <v>1</v>
      </c>
      <c r="C69" s="5" t="n">
        <v>0</v>
      </c>
    </row>
    <row r="70">
      <c r="A70" s="4" t="inlineStr">
        <is>
          <t>Gross Unrealized Losses</t>
        </is>
      </c>
      <c r="B70" s="5" t="n">
        <v>-19</v>
      </c>
      <c r="C70" s="5" t="n">
        <v>-22</v>
      </c>
    </row>
    <row r="71">
      <c r="A71" s="4" t="inlineStr">
        <is>
          <t>Investment securities available for sale</t>
        </is>
      </c>
      <c r="B71" s="5" t="n">
        <v>465</v>
      </c>
      <c r="C71" s="5" t="n">
        <v>467</v>
      </c>
    </row>
    <row r="72">
      <c r="A72" s="4" t="inlineStr">
        <is>
          <t>Municipal bonds</t>
        </is>
      </c>
      <c r="B72" s="4" t="inlineStr">
        <is>
          <t xml:space="preserve"> </t>
        </is>
      </c>
      <c r="C72" s="4" t="inlineStr">
        <is>
          <t xml:space="preserve"> </t>
        </is>
      </c>
    </row>
    <row r="73">
      <c r="A73" s="3" t="inlineStr">
        <is>
          <t>Investment securities available for sale</t>
        </is>
      </c>
      <c r="B73" s="4" t="inlineStr">
        <is>
          <t xml:space="preserve"> </t>
        </is>
      </c>
      <c r="C73" s="4" t="inlineStr">
        <is>
          <t xml:space="preserve"> </t>
        </is>
      </c>
    </row>
    <row r="74">
      <c r="A74" s="4" t="inlineStr">
        <is>
          <t>Amortized Cost</t>
        </is>
      </c>
      <c r="B74" s="5" t="n">
        <v>17</v>
      </c>
      <c r="C74" s="5" t="n">
        <v>17</v>
      </c>
    </row>
    <row r="75">
      <c r="A75" s="4" t="inlineStr">
        <is>
          <t>Gross Unrealized Gains</t>
        </is>
      </c>
      <c r="B75" s="5" t="n">
        <v>0</v>
      </c>
      <c r="C75" s="5" t="n">
        <v>0</v>
      </c>
    </row>
    <row r="76">
      <c r="A76" s="4" t="inlineStr">
        <is>
          <t>Gross Unrealized Losses</t>
        </is>
      </c>
      <c r="B76" s="5" t="n">
        <v>0</v>
      </c>
      <c r="C76" s="5" t="n">
        <v>0</v>
      </c>
    </row>
    <row r="77">
      <c r="A77" s="4" t="inlineStr">
        <is>
          <t>Investment securities available for sale</t>
        </is>
      </c>
      <c r="B77" s="5" t="n">
        <v>17</v>
      </c>
      <c r="C77" s="5" t="n">
        <v>17</v>
      </c>
    </row>
    <row r="78">
      <c r="A78" s="4" t="inlineStr">
        <is>
          <t>Supranational securities</t>
        </is>
      </c>
      <c r="B78" s="4" t="inlineStr">
        <is>
          <t xml:space="preserve"> </t>
        </is>
      </c>
      <c r="C78" s="4" t="inlineStr">
        <is>
          <t xml:space="preserve"> </t>
        </is>
      </c>
    </row>
    <row r="79">
      <c r="A79" s="3" t="inlineStr">
        <is>
          <t>Investment securities held to maturity</t>
        </is>
      </c>
      <c r="B79" s="4" t="inlineStr">
        <is>
          <t xml:space="preserve"> </t>
        </is>
      </c>
      <c r="C79" s="4" t="inlineStr">
        <is>
          <t xml:space="preserve"> </t>
        </is>
      </c>
    </row>
    <row r="80">
      <c r="A80" s="4" t="inlineStr">
        <is>
          <t>Amortized Cost</t>
        </is>
      </c>
      <c r="B80" s="5" t="n">
        <v>301</v>
      </c>
      <c r="C80" s="5" t="n">
        <v>300</v>
      </c>
    </row>
    <row r="81">
      <c r="A81" s="4" t="inlineStr">
        <is>
          <t>Gross Unrealized Gains</t>
        </is>
      </c>
      <c r="B81" s="5" t="n">
        <v>0</v>
      </c>
      <c r="C81" s="5" t="n">
        <v>0</v>
      </c>
    </row>
    <row r="82">
      <c r="A82" s="4" t="inlineStr">
        <is>
          <t>Gross Unrealized Losses</t>
        </is>
      </c>
      <c r="B82" s="5" t="n">
        <v>-27</v>
      </c>
      <c r="C82" s="5" t="n">
        <v>-33</v>
      </c>
    </row>
    <row r="83">
      <c r="A83" s="4" t="inlineStr">
        <is>
          <t>Fair Value</t>
        </is>
      </c>
      <c r="B83" s="5" t="n">
        <v>274</v>
      </c>
      <c r="C83" s="5" t="n">
        <v>267</v>
      </c>
    </row>
    <row r="84">
      <c r="A84" s="4" t="inlineStr">
        <is>
          <t>Other</t>
        </is>
      </c>
      <c r="B84" s="4" t="inlineStr">
        <is>
          <t xml:space="preserve"> </t>
        </is>
      </c>
      <c r="C84" s="4" t="inlineStr">
        <is>
          <t xml:space="preserve"> </t>
        </is>
      </c>
    </row>
    <row r="85">
      <c r="A85" s="3" t="inlineStr">
        <is>
          <t>Investment securities held to maturity</t>
        </is>
      </c>
      <c r="B85" s="4" t="inlineStr">
        <is>
          <t xml:space="preserve"> </t>
        </is>
      </c>
      <c r="C85" s="4" t="inlineStr">
        <is>
          <t xml:space="preserve"> </t>
        </is>
      </c>
    </row>
    <row r="86">
      <c r="A86" s="4" t="inlineStr">
        <is>
          <t>Amortized Cost</t>
        </is>
      </c>
      <c r="B86" s="5" t="n">
        <v>2</v>
      </c>
      <c r="C86" s="5" t="n">
        <v>2</v>
      </c>
    </row>
    <row r="87">
      <c r="A87" s="4" t="inlineStr">
        <is>
          <t>Gross Unrealized Gains</t>
        </is>
      </c>
      <c r="B87" s="5" t="n">
        <v>0</v>
      </c>
      <c r="C87" s="5" t="n">
        <v>0</v>
      </c>
    </row>
    <row r="88">
      <c r="A88" s="4" t="inlineStr">
        <is>
          <t>Gross Unrealized Losses</t>
        </is>
      </c>
      <c r="B88" s="5" t="n">
        <v>0</v>
      </c>
      <c r="C88" s="5" t="n">
        <v>0</v>
      </c>
    </row>
    <row r="89">
      <c r="A89" s="4" t="inlineStr">
        <is>
          <t>Fair Value</t>
        </is>
      </c>
      <c r="B89" s="6" t="n">
        <v>2</v>
      </c>
      <c r="C89"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9" customWidth="1" min="5" max="5"/>
  </cols>
  <sheetData>
    <row r="1">
      <c r="A1" s="1" t="inlineStr">
        <is>
          <t>INVESTMENT SECURITIES - Narrative (Details) shares in Thousands</t>
        </is>
      </c>
      <c r="B1" s="2" t="inlineStr">
        <is>
          <t>3 Months Ended</t>
        </is>
      </c>
    </row>
    <row r="2">
      <c r="B2" s="2" t="inlineStr">
        <is>
          <t>Mar. 31, 2025 USD ($) security shares</t>
        </is>
      </c>
      <c r="C2" s="2" t="inlineStr">
        <is>
          <t>Mar. 31, 2024 USD ($)</t>
        </is>
      </c>
      <c r="D2" s="2" t="inlineStr">
        <is>
          <t>Dec. 31, 2024 USD ($)</t>
        </is>
      </c>
      <c r="E2" s="2" t="inlineStr">
        <is>
          <t>Jan. 24, 2024 USD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ccrued Interest</t>
        </is>
      </c>
      <c r="B4" s="6" t="n">
        <v>178000000</v>
      </c>
      <c r="C4" s="4" t="inlineStr">
        <is>
          <t xml:space="preserve"> </t>
        </is>
      </c>
      <c r="D4" s="6" t="n">
        <v>177000000</v>
      </c>
      <c r="E4" s="4" t="inlineStr">
        <is>
          <t xml:space="preserve"> </t>
        </is>
      </c>
    </row>
    <row r="5">
      <c r="A5" s="4" t="inlineStr">
        <is>
          <t>Debt Securities, held-to-maturity, accrued interest</t>
        </is>
      </c>
      <c r="B5" s="5" t="n">
        <v>19000000</v>
      </c>
      <c r="C5" s="4" t="inlineStr">
        <is>
          <t xml:space="preserve"> </t>
        </is>
      </c>
      <c r="D5" s="5" t="n">
        <v>20000000</v>
      </c>
      <c r="E5" s="4" t="inlineStr">
        <is>
          <t xml:space="preserve"> </t>
        </is>
      </c>
    </row>
    <row r="6">
      <c r="A6" s="4" t="inlineStr">
        <is>
          <t>Write off of accrued interest receivable</t>
        </is>
      </c>
      <c r="B6" s="6" t="n">
        <v>0</v>
      </c>
      <c r="C6" s="6" t="n">
        <v>0</v>
      </c>
      <c r="D6" s="4" t="inlineStr">
        <is>
          <t xml:space="preserve"> </t>
        </is>
      </c>
      <c r="E6" s="4" t="inlineStr">
        <is>
          <t xml:space="preserve"> </t>
        </is>
      </c>
    </row>
    <row r="7">
      <c r="A7" s="4" t="inlineStr">
        <is>
          <t>Debt securities, held-to-maturity, threshold period past due</t>
        </is>
      </c>
      <c r="B7" s="4" t="inlineStr">
        <is>
          <t>30 days</t>
        </is>
      </c>
      <c r="C7" s="4" t="inlineStr">
        <is>
          <t xml:space="preserve"> </t>
        </is>
      </c>
      <c r="D7" s="4" t="inlineStr">
        <is>
          <t xml:space="preserve"> </t>
        </is>
      </c>
      <c r="E7" s="4" t="inlineStr">
        <is>
          <t xml:space="preserve"> </t>
        </is>
      </c>
    </row>
    <row r="8">
      <c r="A8" s="4" t="inlineStr">
        <is>
          <t>Securities past due</t>
        </is>
      </c>
      <c r="B8" s="6" t="n">
        <v>10324000000</v>
      </c>
      <c r="C8" s="4" t="inlineStr">
        <is>
          <t xml:space="preserve"> </t>
        </is>
      </c>
      <c r="D8" s="5" t="n">
        <v>10239000000</v>
      </c>
      <c r="E8" s="4" t="inlineStr">
        <is>
          <t xml:space="preserve"> </t>
        </is>
      </c>
    </row>
    <row r="9">
      <c r="A9" s="4" t="inlineStr">
        <is>
          <t>Available-for-sale securities, continuous unrealized loss position, 12 months or longer, number of positions | security</t>
        </is>
      </c>
      <c r="B9" s="5" t="n">
        <v>476</v>
      </c>
      <c r="C9" s="4" t="inlineStr">
        <is>
          <t xml:space="preserve"> </t>
        </is>
      </c>
      <c r="D9" s="4" t="inlineStr">
        <is>
          <t xml:space="preserve"> </t>
        </is>
      </c>
      <c r="E9" s="4" t="inlineStr">
        <is>
          <t xml:space="preserve"> </t>
        </is>
      </c>
    </row>
    <row r="10">
      <c r="A10" s="4" t="inlineStr">
        <is>
          <t>Investment securities available for sale, allowance for credit loss</t>
        </is>
      </c>
      <c r="B10" s="6" t="n">
        <v>0</v>
      </c>
      <c r="C10" s="4" t="inlineStr">
        <is>
          <t xml:space="preserve"> </t>
        </is>
      </c>
      <c r="D10" s="4" t="inlineStr">
        <is>
          <t xml:space="preserve"> </t>
        </is>
      </c>
      <c r="E10" s="4" t="inlineStr">
        <is>
          <t xml:space="preserve"> </t>
        </is>
      </c>
    </row>
    <row r="11">
      <c r="A11" s="4" t="inlineStr">
        <is>
          <t>Securities, nonaccrual</t>
        </is>
      </c>
      <c r="B11" s="5" t="n">
        <v>0</v>
      </c>
      <c r="C11" s="4" t="inlineStr">
        <is>
          <t xml:space="preserve"> </t>
        </is>
      </c>
      <c r="D11" s="5" t="n">
        <v>0</v>
      </c>
      <c r="E11" s="4" t="inlineStr">
        <is>
          <t xml:space="preserve"> </t>
        </is>
      </c>
    </row>
    <row r="12">
      <c r="A12" s="4" t="inlineStr">
        <is>
          <t>Total Past Due</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Securities past due</t>
        </is>
      </c>
      <c r="B14" s="5" t="n">
        <v>0</v>
      </c>
      <c r="C14" s="4" t="inlineStr">
        <is>
          <t xml:space="preserve"> </t>
        </is>
      </c>
      <c r="D14" s="5" t="n">
        <v>0</v>
      </c>
      <c r="E14" s="4" t="inlineStr">
        <is>
          <t xml:space="preserve"> </t>
        </is>
      </c>
    </row>
    <row r="15">
      <c r="A15" s="4" t="inlineStr">
        <is>
          <t>Asset Pledged as Collateral</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securities, aggregate carrying value, pledged as collateral</t>
        </is>
      </c>
      <c r="B17" s="6" t="n">
        <v>4070000000</v>
      </c>
      <c r="C17" s="4" t="inlineStr">
        <is>
          <t xml:space="preserve"> </t>
        </is>
      </c>
      <c r="D17" s="6" t="n">
        <v>3940000000</v>
      </c>
      <c r="E17" s="4" t="inlineStr">
        <is>
          <t xml:space="preserve"> </t>
        </is>
      </c>
    </row>
    <row r="18">
      <c r="A18" s="4" t="inlineStr">
        <is>
          <t>Visa, Inc | Class B</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owned (in shares) | shares</t>
        </is>
      </c>
      <c r="B20" s="5" t="n">
        <v>354</v>
      </c>
      <c r="C20" s="4" t="inlineStr">
        <is>
          <t xml:space="preserve"> </t>
        </is>
      </c>
      <c r="D20" s="4" t="inlineStr">
        <is>
          <t xml:space="preserve"> </t>
        </is>
      </c>
      <c r="E20" s="4" t="inlineStr">
        <is>
          <t xml:space="preserve"> </t>
        </is>
      </c>
    </row>
    <row r="21">
      <c r="A21" s="4" t="inlineStr">
        <is>
          <t>Investment owned, carrying value</t>
        </is>
      </c>
      <c r="B21" s="6" t="n">
        <v>0</v>
      </c>
      <c r="C21" s="4" t="inlineStr">
        <is>
          <t xml:space="preserve"> </t>
        </is>
      </c>
      <c r="D21" s="4" t="inlineStr">
        <is>
          <t xml:space="preserve"> </t>
        </is>
      </c>
      <c r="E21" s="4" t="inlineStr">
        <is>
          <t xml:space="preserve"> </t>
        </is>
      </c>
    </row>
    <row r="22">
      <c r="A22" s="4" t="inlineStr">
        <is>
          <t>Visa, Inc | Class B-1</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Investment owned (in shares) | shares</t>
        </is>
      </c>
      <c r="B24" s="4" t="inlineStr">
        <is>
          <t xml:space="preserve"> </t>
        </is>
      </c>
      <c r="C24" s="4" t="inlineStr">
        <is>
          <t xml:space="preserve"> </t>
        </is>
      </c>
      <c r="D24" s="4" t="inlineStr">
        <is>
          <t xml:space="preserve"> </t>
        </is>
      </c>
      <c r="E24" s="5" t="n">
        <v>354</v>
      </c>
    </row>
    <row r="25">
      <c r="A25" s="4" t="inlineStr">
        <is>
          <t>Investment owned, carrying value</t>
        </is>
      </c>
      <c r="B25" s="4" t="inlineStr">
        <is>
          <t xml:space="preserve"> </t>
        </is>
      </c>
      <c r="C25" s="4" t="inlineStr">
        <is>
          <t xml:space="preserve"> </t>
        </is>
      </c>
      <c r="D25" s="4" t="inlineStr">
        <is>
          <t xml:space="preserve"> </t>
        </is>
      </c>
      <c r="E25" s="6" t="n">
        <v>0</v>
      </c>
    </row>
    <row r="26">
      <c r="A26" s="4" t="inlineStr">
        <is>
          <t>Government sponsored enterprise-issued mortgage-backed securities, government agency securities, or U.S. treasury securities</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Available-for-sale securities, continuous unrealized loss position, 12 months or longer, number of positions | security</t>
        </is>
      </c>
      <c r="B28" s="5" t="n">
        <v>416</v>
      </c>
      <c r="C28" s="4" t="inlineStr">
        <is>
          <t xml:space="preserve"> </t>
        </is>
      </c>
      <c r="D28" s="4" t="inlineStr">
        <is>
          <t xml:space="preserve"> </t>
        </is>
      </c>
      <c r="E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Available-for-sale securities, continuous unrealized loss position, 12 months or longer, number of positions | security</t>
        </is>
      </c>
      <c r="B31" s="5" t="n">
        <v>60</v>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83</v>
      </c>
      <c r="C4" s="6" t="n">
        <v>731</v>
      </c>
    </row>
    <row r="5">
      <c r="A5" s="3" t="inlineStr">
        <is>
          <t>Other comprehensive income (loss), net of tax</t>
        </is>
      </c>
      <c r="B5" s="4" t="inlineStr">
        <is>
          <t xml:space="preserve"> </t>
        </is>
      </c>
      <c r="C5" s="4" t="inlineStr">
        <is>
          <t xml:space="preserve"> </t>
        </is>
      </c>
    </row>
    <row r="6">
      <c r="A6" s="4" t="inlineStr">
        <is>
          <t>Net unrealized gain (loss) on securities available for sale</t>
        </is>
      </c>
      <c r="B6" s="5" t="n">
        <v>239</v>
      </c>
      <c r="C6" s="5" t="n">
        <v>-91</v>
      </c>
    </row>
    <row r="7">
      <c r="A7" s="4" t="inlineStr">
        <is>
          <t>Net unrealized gain on cash flow hedge derivatives</t>
        </is>
      </c>
      <c r="B7" s="5" t="n">
        <v>7</v>
      </c>
      <c r="C7" s="5" t="n">
        <v>0</v>
      </c>
    </row>
    <row r="8">
      <c r="A8" s="4" t="inlineStr">
        <is>
          <t>Other comprehensive income (loss), net of tax</t>
        </is>
      </c>
      <c r="B8" s="5" t="n">
        <v>246</v>
      </c>
      <c r="C8" s="5" t="n">
        <v>-91</v>
      </c>
    </row>
    <row r="9">
      <c r="A9" s="4" t="inlineStr">
        <is>
          <t>Total comprehensive income</t>
        </is>
      </c>
      <c r="B9" s="6" t="n">
        <v>729</v>
      </c>
      <c r="C9" s="6" t="n">
        <v>6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Mar. 31, 2025</t>
        </is>
      </c>
      <c r="C1" s="2" t="inlineStr">
        <is>
          <t>Dec. 31, 2024</t>
        </is>
      </c>
    </row>
    <row r="2">
      <c r="A2" s="3" t="inlineStr">
        <is>
          <t>Investment securities available for sale</t>
        </is>
      </c>
      <c r="B2" s="4" t="inlineStr">
        <is>
          <t xml:space="preserve"> </t>
        </is>
      </c>
      <c r="C2" s="4" t="inlineStr">
        <is>
          <t xml:space="preserve"> </t>
        </is>
      </c>
    </row>
    <row r="3">
      <c r="A3" s="4" t="inlineStr">
        <is>
          <t>Non-amortizing securities maturing in one year or less, amortized cost</t>
        </is>
      </c>
      <c r="B3" s="6" t="n">
        <v>5503</v>
      </c>
      <c r="C3" s="6" t="n">
        <v>5090</v>
      </c>
    </row>
    <row r="4">
      <c r="A4" s="4" t="inlineStr">
        <is>
          <t>Non-amortizing securities maturing in after one through five years, amortized cost</t>
        </is>
      </c>
      <c r="B4" s="5" t="n">
        <v>7727</v>
      </c>
      <c r="C4" s="5" t="n">
        <v>8945</v>
      </c>
    </row>
    <row r="5">
      <c r="A5" s="4" t="inlineStr">
        <is>
          <t>Non-amortizing securities maturing in after five through 10 years, amortized cost</t>
        </is>
      </c>
      <c r="B5" s="5" t="n">
        <v>353</v>
      </c>
      <c r="C5" s="5" t="n">
        <v>346</v>
      </c>
    </row>
    <row r="6">
      <c r="A6" s="4" t="inlineStr">
        <is>
          <t>Non-amortizing securities maturing in after 10 years, amortized cost</t>
        </is>
      </c>
      <c r="B6" s="5" t="n">
        <v>22</v>
      </c>
      <c r="C6" s="5" t="n">
        <v>22</v>
      </c>
    </row>
    <row r="7">
      <c r="A7" s="4" t="inlineStr">
        <is>
          <t>Amortized Cost</t>
        </is>
      </c>
      <c r="B7" s="5" t="n">
        <v>34340</v>
      </c>
      <c r="C7" s="5" t="n">
        <v>34512</v>
      </c>
    </row>
    <row r="8">
      <c r="A8" s="4" t="inlineStr">
        <is>
          <t>Non-amortizing securities maturing in one year or less, fair value</t>
        </is>
      </c>
      <c r="B8" s="5" t="n">
        <v>5508</v>
      </c>
      <c r="C8" s="5" t="n">
        <v>5086</v>
      </c>
    </row>
    <row r="9">
      <c r="A9" s="4" t="inlineStr">
        <is>
          <t>Non-amortizing securities maturing in after one through five years, fair value</t>
        </is>
      </c>
      <c r="B9" s="5" t="n">
        <v>7764</v>
      </c>
      <c r="C9" s="5" t="n">
        <v>8949</v>
      </c>
    </row>
    <row r="10">
      <c r="A10" s="4" t="inlineStr">
        <is>
          <t>Non-amortizing securities maturing in after five through 10 years, fair value</t>
        </is>
      </c>
      <c r="B10" s="5" t="n">
        <v>338</v>
      </c>
      <c r="C10" s="5" t="n">
        <v>330</v>
      </c>
    </row>
    <row r="11">
      <c r="A11" s="4" t="inlineStr">
        <is>
          <t>Non-amortizing securities maturing in after 10 years, fair value</t>
        </is>
      </c>
      <c r="B11" s="5" t="n">
        <v>22</v>
      </c>
      <c r="C11" s="5" t="n">
        <v>22</v>
      </c>
    </row>
    <row r="12">
      <c r="A12" s="4" t="inlineStr">
        <is>
          <t>Investment securities available for sale, fair value</t>
        </is>
      </c>
      <c r="B12" s="5" t="n">
        <v>33900</v>
      </c>
      <c r="C12" s="5" t="n">
        <v>33750</v>
      </c>
    </row>
    <row r="13">
      <c r="A13" s="3" t="inlineStr">
        <is>
          <t>Investment securities held to maturity</t>
        </is>
      </c>
      <c r="B13" s="4" t="inlineStr">
        <is>
          <t xml:space="preserve"> </t>
        </is>
      </c>
      <c r="C13" s="4" t="inlineStr">
        <is>
          <t xml:space="preserve"> </t>
        </is>
      </c>
    </row>
    <row r="14">
      <c r="A14" s="4" t="inlineStr">
        <is>
          <t>Non-amortizing securities maturing in one year or less, amortized cost</t>
        </is>
      </c>
      <c r="B14" s="5" t="n">
        <v>450</v>
      </c>
      <c r="C14" s="5" t="n">
        <v>429</v>
      </c>
    </row>
    <row r="15">
      <c r="A15" s="4" t="inlineStr">
        <is>
          <t>Non-amortizing securities maturing in after one through five years, amortized cost</t>
        </is>
      </c>
      <c r="B15" s="5" t="n">
        <v>1281</v>
      </c>
      <c r="C15" s="5" t="n">
        <v>1299</v>
      </c>
    </row>
    <row r="16">
      <c r="A16" s="4" t="inlineStr">
        <is>
          <t>Non-amortizing securities maturing in after five through 10 years, amortized cost</t>
        </is>
      </c>
      <c r="B16" s="5" t="n">
        <v>547</v>
      </c>
      <c r="C16" s="5" t="n">
        <v>546</v>
      </c>
    </row>
    <row r="17">
      <c r="A17" s="4" t="inlineStr">
        <is>
          <t>Amortized Cost</t>
        </is>
      </c>
      <c r="B17" s="5" t="n">
        <v>10324</v>
      </c>
      <c r="C17" s="5" t="n">
        <v>10239</v>
      </c>
    </row>
    <row r="18">
      <c r="A18" s="4" t="inlineStr">
        <is>
          <t>Non-amortizing securities maturing in one year or less, fair value</t>
        </is>
      </c>
      <c r="B18" s="5" t="n">
        <v>443</v>
      </c>
      <c r="C18" s="5" t="n">
        <v>419</v>
      </c>
    </row>
    <row r="19">
      <c r="A19" s="4" t="inlineStr">
        <is>
          <t>Non-amortizing securities maturing in after one through five years, fair value</t>
        </is>
      </c>
      <c r="B19" s="5" t="n">
        <v>1209</v>
      </c>
      <c r="C19" s="5" t="n">
        <v>1208</v>
      </c>
    </row>
    <row r="20">
      <c r="A20" s="4" t="inlineStr">
        <is>
          <t>Non-amortizing securities maturing in after five through 10 years, fair value</t>
        </is>
      </c>
      <c r="B20" s="5" t="n">
        <v>483</v>
      </c>
      <c r="C20" s="5" t="n">
        <v>468</v>
      </c>
    </row>
    <row r="21">
      <c r="A21" s="4" t="inlineStr">
        <is>
          <t>Investment securities held to maturity, cost, fair value</t>
        </is>
      </c>
      <c r="B21" s="5" t="n">
        <v>8973</v>
      </c>
      <c r="C21" s="5" t="n">
        <v>8702</v>
      </c>
    </row>
    <row r="22">
      <c r="A22" s="4" t="inlineStr">
        <is>
          <t>Government agenc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Without single maturity date, amortized cost</t>
        </is>
      </c>
      <c r="B24" s="5" t="n">
        <v>71</v>
      </c>
      <c r="C24" s="5" t="n">
        <v>79</v>
      </c>
    </row>
    <row r="25">
      <c r="A25" s="4" t="inlineStr">
        <is>
          <t>Without single maturity date, fair value</t>
        </is>
      </c>
      <c r="B25" s="5" t="n">
        <v>69</v>
      </c>
      <c r="C25" s="5" t="n">
        <v>77</v>
      </c>
    </row>
    <row r="26">
      <c r="A26" s="4" t="inlineStr">
        <is>
          <t>Residential mortgage-backed securities</t>
        </is>
      </c>
      <c r="B26" s="4" t="inlineStr">
        <is>
          <t xml:space="preserve"> </t>
        </is>
      </c>
      <c r="C26" s="4" t="inlineStr">
        <is>
          <t xml:space="preserve"> </t>
        </is>
      </c>
    </row>
    <row r="27">
      <c r="A27" s="3" t="inlineStr">
        <is>
          <t>Investment securities available for sale</t>
        </is>
      </c>
      <c r="B27" s="4" t="inlineStr">
        <is>
          <t xml:space="preserve"> </t>
        </is>
      </c>
      <c r="C27" s="4" t="inlineStr">
        <is>
          <t xml:space="preserve"> </t>
        </is>
      </c>
    </row>
    <row r="28">
      <c r="A28" s="4" t="inlineStr">
        <is>
          <t>Without single maturity date, amortized cost</t>
        </is>
      </c>
      <c r="B28" s="5" t="n">
        <v>16905</v>
      </c>
      <c r="C28" s="5" t="n">
        <v>16161</v>
      </c>
    </row>
    <row r="29">
      <c r="A29" s="4" t="inlineStr">
        <is>
          <t>Without single maturity date, fair value</t>
        </is>
      </c>
      <c r="B29" s="5" t="n">
        <v>16605</v>
      </c>
      <c r="C29" s="5" t="n">
        <v>15620</v>
      </c>
    </row>
    <row r="30">
      <c r="A30" s="3" t="inlineStr">
        <is>
          <t>Investment securities held to maturity</t>
        </is>
      </c>
      <c r="B30" s="4" t="inlineStr">
        <is>
          <t xml:space="preserve"> </t>
        </is>
      </c>
      <c r="C30" s="4" t="inlineStr">
        <is>
          <t xml:space="preserve"> </t>
        </is>
      </c>
    </row>
    <row r="31">
      <c r="A31" s="4" t="inlineStr">
        <is>
          <t>Without single maturity date, amortized cost</t>
        </is>
      </c>
      <c r="B31" s="5" t="n">
        <v>4668</v>
      </c>
      <c r="C31" s="5" t="n">
        <v>4558</v>
      </c>
    </row>
    <row r="32">
      <c r="A32" s="4" t="inlineStr">
        <is>
          <t>Without single maturity date, fair value</t>
        </is>
      </c>
      <c r="B32" s="5" t="n">
        <v>4090</v>
      </c>
      <c r="C32" s="5" t="n">
        <v>3878</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Without single maturity date, amortized cost</t>
        </is>
      </c>
      <c r="B35" s="5" t="n">
        <v>3759</v>
      </c>
      <c r="C35" s="5" t="n">
        <v>3869</v>
      </c>
    </row>
    <row r="36">
      <c r="A36" s="4" t="inlineStr">
        <is>
          <t>Without single maturity date, fair value</t>
        </is>
      </c>
      <c r="B36" s="5" t="n">
        <v>3594</v>
      </c>
      <c r="C36" s="5" t="n">
        <v>3666</v>
      </c>
    </row>
    <row r="37">
      <c r="A37" s="3" t="inlineStr">
        <is>
          <t>Investment securities held to maturity</t>
        </is>
      </c>
      <c r="B37" s="4" t="inlineStr">
        <is>
          <t xml:space="preserve"> </t>
        </is>
      </c>
      <c r="C37" s="4" t="inlineStr">
        <is>
          <t xml:space="preserve"> </t>
        </is>
      </c>
    </row>
    <row r="38">
      <c r="A38" s="4" t="inlineStr">
        <is>
          <t>Without single maturity date, amortized cost</t>
        </is>
      </c>
      <c r="B38" s="5" t="n">
        <v>3378</v>
      </c>
      <c r="C38" s="5" t="n">
        <v>3407</v>
      </c>
    </row>
    <row r="39">
      <c r="A39" s="4" t="inlineStr">
        <is>
          <t>Without single maturity date, fair value</t>
        </is>
      </c>
      <c r="B39" s="6" t="n">
        <v>2748</v>
      </c>
      <c r="C39" s="6" t="n">
        <v>2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terest and Dividends on Investment Securities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Interest income - taxable investment securities</t>
        </is>
      </c>
      <c r="B4" s="6" t="n">
        <v>413</v>
      </c>
      <c r="C4" s="6" t="n">
        <v>281</v>
      </c>
    </row>
    <row r="5">
      <c r="A5" s="4" t="inlineStr">
        <is>
          <t>Interest income - nontaxable investment securities</t>
        </is>
      </c>
      <c r="B5" s="5" t="n">
        <v>0</v>
      </c>
      <c r="C5" s="5" t="n">
        <v>0</v>
      </c>
    </row>
    <row r="6">
      <c r="A6" s="4" t="inlineStr">
        <is>
          <t>Dividend income - marketable equity securities</t>
        </is>
      </c>
      <c r="B6" s="5" t="n">
        <v>1</v>
      </c>
      <c r="C6" s="5" t="n">
        <v>1</v>
      </c>
    </row>
    <row r="7">
      <c r="A7" s="4" t="inlineStr">
        <is>
          <t>Interest on investment securities</t>
        </is>
      </c>
      <c r="B7" s="6" t="n">
        <v>414</v>
      </c>
      <c r="C7" s="6" t="n">
        <v>28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Realized Gains and Losses from Available-for-sale Securities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Gross realized gain on sale of investment securities available for sale</t>
        </is>
      </c>
      <c r="B4" s="6" t="n">
        <v>1</v>
      </c>
      <c r="C4" s="6" t="n">
        <v>0</v>
      </c>
    </row>
    <row r="5">
      <c r="A5" s="4" t="inlineStr">
        <is>
          <t>Gross realized loss on sale of investment securities available for sale</t>
        </is>
      </c>
      <c r="B5" s="5" t="n">
        <v>-2</v>
      </c>
      <c r="C5" s="5" t="n">
        <v>0</v>
      </c>
    </row>
    <row r="6">
      <c r="A6" s="4" t="inlineStr">
        <is>
          <t>Net realized loss on sale of investment securities available for sale</t>
        </is>
      </c>
      <c r="B6" s="5" t="n">
        <v>-1</v>
      </c>
      <c r="C6" s="5" t="n">
        <v>0</v>
      </c>
    </row>
    <row r="7">
      <c r="A7" s="4" t="inlineStr">
        <is>
          <t>Net realized gain on sale of marketable equity securities</t>
        </is>
      </c>
      <c r="B7" s="5" t="n">
        <v>1</v>
      </c>
      <c r="C7" s="5" t="n">
        <v>0</v>
      </c>
    </row>
    <row r="8">
      <c r="A8" s="4" t="inlineStr">
        <is>
          <t>Realized gain (loss) on sale of investment securities, net</t>
        </is>
      </c>
      <c r="B8" s="6" t="n">
        <v>0</v>
      </c>
      <c r="C8"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Mar. 31, 2025</t>
        </is>
      </c>
      <c r="C1" s="2" t="inlineStr">
        <is>
          <t>Dec. 31, 2024</t>
        </is>
      </c>
    </row>
    <row r="2">
      <c r="A2" s="3" t="inlineStr">
        <is>
          <t>Investment securities available for sale</t>
        </is>
      </c>
      <c r="B2" s="4" t="inlineStr">
        <is>
          <t xml:space="preserve"> </t>
        </is>
      </c>
      <c r="C2" s="4" t="inlineStr">
        <is>
          <t xml:space="preserve"> </t>
        </is>
      </c>
    </row>
    <row r="3">
      <c r="A3" s="4" t="inlineStr">
        <is>
          <t>Investment securities available for sale, less than 12 months, fair value</t>
        </is>
      </c>
      <c r="B3" s="6" t="n">
        <v>2871</v>
      </c>
      <c r="C3" s="6" t="n">
        <v>12460</v>
      </c>
    </row>
    <row r="4">
      <c r="A4" s="4" t="inlineStr">
        <is>
          <t>Investment securities available for sale, less than 12 months, unrealized losses</t>
        </is>
      </c>
      <c r="B4" s="5" t="n">
        <v>-14</v>
      </c>
      <c r="C4" s="5" t="n">
        <v>-81</v>
      </c>
    </row>
    <row r="5">
      <c r="A5" s="4" t="inlineStr">
        <is>
          <t>Investment securities available for sale, 12 months or more, fair value</t>
        </is>
      </c>
      <c r="B5" s="5" t="n">
        <v>5881</v>
      </c>
      <c r="C5" s="5" t="n">
        <v>6413</v>
      </c>
    </row>
    <row r="6">
      <c r="A6" s="4" t="inlineStr">
        <is>
          <t>Investment securities available for sale, 12 months or more, unrealized losses</t>
        </is>
      </c>
      <c r="B6" s="5" t="n">
        <v>-646</v>
      </c>
      <c r="C6" s="5" t="n">
        <v>-762</v>
      </c>
    </row>
    <row r="7">
      <c r="A7" s="4" t="inlineStr">
        <is>
          <t>Investment securities available for sale, fair value</t>
        </is>
      </c>
      <c r="B7" s="5" t="n">
        <v>8752</v>
      </c>
      <c r="C7" s="5" t="n">
        <v>18873</v>
      </c>
    </row>
    <row r="8">
      <c r="A8" s="4" t="inlineStr">
        <is>
          <t>Investment securities available for sale, unrealized losses</t>
        </is>
      </c>
      <c r="B8" s="5" t="n">
        <v>-660</v>
      </c>
      <c r="C8" s="5" t="n">
        <v>-843</v>
      </c>
    </row>
    <row r="9">
      <c r="A9" s="4" t="inlineStr">
        <is>
          <t>U.S. Treasury</t>
        </is>
      </c>
      <c r="B9" s="4" t="inlineStr">
        <is>
          <t xml:space="preserve"> </t>
        </is>
      </c>
      <c r="C9" s="4" t="inlineStr">
        <is>
          <t xml:space="preserve"> </t>
        </is>
      </c>
    </row>
    <row r="10">
      <c r="A10" s="3" t="inlineStr">
        <is>
          <t>Investment securities available for sale</t>
        </is>
      </c>
      <c r="B10" s="4" t="inlineStr">
        <is>
          <t xml:space="preserve"> </t>
        </is>
      </c>
      <c r="C10" s="4" t="inlineStr">
        <is>
          <t xml:space="preserve"> </t>
        </is>
      </c>
    </row>
    <row r="11">
      <c r="A11" s="4" t="inlineStr">
        <is>
          <t>Investment securities available for sale, less than 12 months, fair value</t>
        </is>
      </c>
      <c r="B11" s="5" t="n">
        <v>902</v>
      </c>
      <c r="C11" s="5" t="n">
        <v>3791</v>
      </c>
    </row>
    <row r="12">
      <c r="A12" s="4" t="inlineStr">
        <is>
          <t>Investment securities available for sale, less than 12 months, unrealized losses</t>
        </is>
      </c>
      <c r="B12" s="5" t="n">
        <v>-2</v>
      </c>
      <c r="C12" s="5" t="n">
        <v>-12</v>
      </c>
    </row>
    <row r="13">
      <c r="A13" s="4" t="inlineStr">
        <is>
          <t>Investment securities available for sale, 12 months or more, fair value</t>
        </is>
      </c>
      <c r="B13" s="5" t="n">
        <v>590</v>
      </c>
      <c r="C13" s="5" t="n">
        <v>981</v>
      </c>
    </row>
    <row r="14">
      <c r="A14" s="4" t="inlineStr">
        <is>
          <t>Investment securities available for sale, 12 months or more, unrealized losses</t>
        </is>
      </c>
      <c r="B14" s="5" t="n">
        <v>-8</v>
      </c>
      <c r="C14" s="5" t="n">
        <v>-15</v>
      </c>
    </row>
    <row r="15">
      <c r="A15" s="4" t="inlineStr">
        <is>
          <t>Investment securities available for sale, fair value</t>
        </is>
      </c>
      <c r="B15" s="5" t="n">
        <v>1492</v>
      </c>
      <c r="C15" s="5" t="n">
        <v>4772</v>
      </c>
    </row>
    <row r="16">
      <c r="A16" s="4" t="inlineStr">
        <is>
          <t>Investment securities available for sale, unrealized losses</t>
        </is>
      </c>
      <c r="B16" s="5" t="n">
        <v>-10</v>
      </c>
      <c r="C16" s="5" t="n">
        <v>-27</v>
      </c>
    </row>
    <row r="17">
      <c r="A17" s="4" t="inlineStr">
        <is>
          <t>Government agency</t>
        </is>
      </c>
      <c r="B17" s="4" t="inlineStr">
        <is>
          <t xml:space="preserve"> </t>
        </is>
      </c>
      <c r="C17" s="4" t="inlineStr">
        <is>
          <t xml:space="preserve"> </t>
        </is>
      </c>
    </row>
    <row r="18">
      <c r="A18" s="3" t="inlineStr">
        <is>
          <t>Investment securities available for sale</t>
        </is>
      </c>
      <c r="B18" s="4" t="inlineStr">
        <is>
          <t xml:space="preserve"> </t>
        </is>
      </c>
      <c r="C18" s="4" t="inlineStr">
        <is>
          <t xml:space="preserve"> </t>
        </is>
      </c>
    </row>
    <row r="19">
      <c r="A19" s="4" t="inlineStr">
        <is>
          <t>Investment securities available for sale, less than 12 months, fair value</t>
        </is>
      </c>
      <c r="B19" s="5" t="n">
        <v>0</v>
      </c>
      <c r="C19" s="5" t="n">
        <v>0</v>
      </c>
    </row>
    <row r="20">
      <c r="A20" s="4" t="inlineStr">
        <is>
          <t>Investment securities available for sale, less than 12 months, unrealized losses</t>
        </is>
      </c>
      <c r="B20" s="5" t="n">
        <v>0</v>
      </c>
      <c r="C20" s="5" t="n">
        <v>0</v>
      </c>
    </row>
    <row r="21">
      <c r="A21" s="4" t="inlineStr">
        <is>
          <t>Investment securities available for sale, 12 months or more, fair value</t>
        </is>
      </c>
      <c r="B21" s="5" t="n">
        <v>69</v>
      </c>
      <c r="C21" s="5" t="n">
        <v>77</v>
      </c>
    </row>
    <row r="22">
      <c r="A22" s="4" t="inlineStr">
        <is>
          <t>Investment securities available for sale, 12 months or more, unrealized losses</t>
        </is>
      </c>
      <c r="B22" s="5" t="n">
        <v>-2</v>
      </c>
      <c r="C22" s="5" t="n">
        <v>-2</v>
      </c>
    </row>
    <row r="23">
      <c r="A23" s="4" t="inlineStr">
        <is>
          <t>Investment securities available for sale, fair value</t>
        </is>
      </c>
      <c r="B23" s="5" t="n">
        <v>69</v>
      </c>
      <c r="C23" s="5" t="n">
        <v>77</v>
      </c>
    </row>
    <row r="24">
      <c r="A24" s="4" t="inlineStr">
        <is>
          <t>Investment securities available for sale, unrealized losses</t>
        </is>
      </c>
      <c r="B24" s="5" t="n">
        <v>-2</v>
      </c>
      <c r="C24" s="5" t="n">
        <v>-2</v>
      </c>
    </row>
    <row r="25">
      <c r="A25" s="4" t="inlineStr">
        <is>
          <t>Residential mortgage-backed securities</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Investment securities available for sale, less than 12 months, fair value</t>
        </is>
      </c>
      <c r="B27" s="5" t="n">
        <v>1796</v>
      </c>
      <c r="C27" s="5" t="n">
        <v>7470</v>
      </c>
    </row>
    <row r="28">
      <c r="A28" s="4" t="inlineStr">
        <is>
          <t>Investment securities available for sale, less than 12 months, unrealized losses</t>
        </is>
      </c>
      <c r="B28" s="5" t="n">
        <v>-10</v>
      </c>
      <c r="C28" s="5" t="n">
        <v>-61</v>
      </c>
    </row>
    <row r="29">
      <c r="A29" s="4" t="inlineStr">
        <is>
          <t>Investment securities available for sale, 12 months or more, fair value</t>
        </is>
      </c>
      <c r="B29" s="5" t="n">
        <v>3531</v>
      </c>
      <c r="C29" s="5" t="n">
        <v>3575</v>
      </c>
    </row>
    <row r="30">
      <c r="A30" s="4" t="inlineStr">
        <is>
          <t>Investment securities available for sale, 12 months or more, unrealized losses</t>
        </is>
      </c>
      <c r="B30" s="5" t="n">
        <v>-433</v>
      </c>
      <c r="C30" s="5" t="n">
        <v>-521</v>
      </c>
    </row>
    <row r="31">
      <c r="A31" s="4" t="inlineStr">
        <is>
          <t>Investment securities available for sale, fair value</t>
        </is>
      </c>
      <c r="B31" s="5" t="n">
        <v>5327</v>
      </c>
      <c r="C31" s="5" t="n">
        <v>11045</v>
      </c>
    </row>
    <row r="32">
      <c r="A32" s="4" t="inlineStr">
        <is>
          <t>Investment securities available for sale, unrealized losses</t>
        </is>
      </c>
      <c r="B32" s="5" t="n">
        <v>-443</v>
      </c>
      <c r="C32" s="5" t="n">
        <v>-582</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Investment securities available for sale, less than 12 months, fair value</t>
        </is>
      </c>
      <c r="B35" s="5" t="n">
        <v>126</v>
      </c>
      <c r="C35" s="5" t="n">
        <v>1183</v>
      </c>
    </row>
    <row r="36">
      <c r="A36" s="4" t="inlineStr">
        <is>
          <t>Investment securities available for sale, less than 12 months, unrealized losses</t>
        </is>
      </c>
      <c r="B36" s="5" t="n">
        <v>-1</v>
      </c>
      <c r="C36" s="5" t="n">
        <v>-8</v>
      </c>
    </row>
    <row r="37">
      <c r="A37" s="4" t="inlineStr">
        <is>
          <t>Investment securities available for sale, 12 months or more, fair value</t>
        </is>
      </c>
      <c r="B37" s="5" t="n">
        <v>1285</v>
      </c>
      <c r="C37" s="5" t="n">
        <v>1342</v>
      </c>
    </row>
    <row r="38">
      <c r="A38" s="4" t="inlineStr">
        <is>
          <t>Investment securities available for sale, 12 months or more, unrealized losses</t>
        </is>
      </c>
      <c r="B38" s="5" t="n">
        <v>-185</v>
      </c>
      <c r="C38" s="5" t="n">
        <v>-202</v>
      </c>
    </row>
    <row r="39">
      <c r="A39" s="4" t="inlineStr">
        <is>
          <t>Investment securities available for sale, fair value</t>
        </is>
      </c>
      <c r="B39" s="5" t="n">
        <v>1411</v>
      </c>
      <c r="C39" s="5" t="n">
        <v>2525</v>
      </c>
    </row>
    <row r="40">
      <c r="A40" s="4" t="inlineStr">
        <is>
          <t>Investment securities available for sale, unrealized losses</t>
        </is>
      </c>
      <c r="B40" s="5" t="n">
        <v>-186</v>
      </c>
      <c r="C40" s="5" t="n">
        <v>-210</v>
      </c>
    </row>
    <row r="41">
      <c r="A41" s="4" t="inlineStr">
        <is>
          <t>Corporate Bonds</t>
        </is>
      </c>
      <c r="B41" s="4" t="inlineStr">
        <is>
          <t xml:space="preserve"> </t>
        </is>
      </c>
      <c r="C41" s="4" t="inlineStr">
        <is>
          <t xml:space="preserve"> </t>
        </is>
      </c>
    </row>
    <row r="42">
      <c r="A42" s="3" t="inlineStr">
        <is>
          <t>Investment securities available for sale</t>
        </is>
      </c>
      <c r="B42" s="4" t="inlineStr">
        <is>
          <t xml:space="preserve"> </t>
        </is>
      </c>
      <c r="C42" s="4" t="inlineStr">
        <is>
          <t xml:space="preserve"> </t>
        </is>
      </c>
    </row>
    <row r="43">
      <c r="A43" s="4" t="inlineStr">
        <is>
          <t>Investment securities available for sale, less than 12 months, fair value</t>
        </is>
      </c>
      <c r="B43" s="5" t="n">
        <v>47</v>
      </c>
      <c r="C43" s="5" t="n">
        <v>16</v>
      </c>
    </row>
    <row r="44">
      <c r="A44" s="4" t="inlineStr">
        <is>
          <t>Investment securities available for sale, less than 12 months, unrealized losses</t>
        </is>
      </c>
      <c r="B44" s="5" t="n">
        <v>-1</v>
      </c>
      <c r="C44" s="5" t="n">
        <v>0</v>
      </c>
    </row>
    <row r="45">
      <c r="A45" s="4" t="inlineStr">
        <is>
          <t>Investment securities available for sale, 12 months or more, fair value</t>
        </is>
      </c>
      <c r="B45" s="5" t="n">
        <v>406</v>
      </c>
      <c r="C45" s="5" t="n">
        <v>438</v>
      </c>
    </row>
    <row r="46">
      <c r="A46" s="4" t="inlineStr">
        <is>
          <t>Investment securities available for sale, 12 months or more, unrealized losses</t>
        </is>
      </c>
      <c r="B46" s="5" t="n">
        <v>-18</v>
      </c>
      <c r="C46" s="5" t="n">
        <v>-22</v>
      </c>
    </row>
    <row r="47">
      <c r="A47" s="4" t="inlineStr">
        <is>
          <t>Investment securities available for sale, fair value</t>
        </is>
      </c>
      <c r="B47" s="5" t="n">
        <v>453</v>
      </c>
      <c r="C47" s="5" t="n">
        <v>454</v>
      </c>
    </row>
    <row r="48">
      <c r="A48" s="4" t="inlineStr">
        <is>
          <t>Investment securities available for sale, unrealized losses</t>
        </is>
      </c>
      <c r="B48" s="6" t="n">
        <v>-19</v>
      </c>
      <c r="C48"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6" t="n">
        <v>141358</v>
      </c>
      <c r="C3" s="6" t="n">
        <v>140221</v>
      </c>
      <c r="D3" s="6" t="n">
        <v>135370</v>
      </c>
    </row>
    <row r="4">
      <c r="A4" s="4" t="inlineStr">
        <is>
          <t>Commerc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5" t="n">
        <v>72540</v>
      </c>
      <c r="C6" s="5" t="n">
        <v>71799</v>
      </c>
      <c r="D6" s="4" t="inlineStr">
        <is>
          <t xml:space="preserve"> </t>
        </is>
      </c>
    </row>
    <row r="7">
      <c r="A7" s="4" t="inlineStr">
        <is>
          <t>Commercial | Commercial constr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5" t="n">
        <v>5529</v>
      </c>
      <c r="C9" s="5" t="n">
        <v>5109</v>
      </c>
      <c r="D9" s="4" t="inlineStr">
        <is>
          <t xml:space="preserve"> </t>
        </is>
      </c>
    </row>
    <row r="10">
      <c r="A10" s="4" t="inlineStr">
        <is>
          <t>Commercial | Owner occupied commercial mortgag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5" t="n">
        <v>16951</v>
      </c>
      <c r="C12" s="5" t="n">
        <v>16842</v>
      </c>
      <c r="D12" s="4" t="inlineStr">
        <is>
          <t xml:space="preserve"> </t>
        </is>
      </c>
    </row>
    <row r="13">
      <c r="A13" s="4" t="inlineStr">
        <is>
          <t>Commercial | Non-owner occupied commercial mortgag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5" t="n">
        <v>16139</v>
      </c>
      <c r="C15" s="5" t="n">
        <v>16194</v>
      </c>
      <c r="D15" s="4" t="inlineStr">
        <is>
          <t xml:space="preserve"> </t>
        </is>
      </c>
    </row>
    <row r="16">
      <c r="A16" s="4" t="inlineStr">
        <is>
          <t>Commercial | Commercial and industr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and leases</t>
        </is>
      </c>
      <c r="B18" s="5" t="n">
        <v>31899</v>
      </c>
      <c r="C18" s="5" t="n">
        <v>31640</v>
      </c>
      <c r="D18" s="4" t="inlineStr">
        <is>
          <t xml:space="preserve"> </t>
        </is>
      </c>
    </row>
    <row r="19">
      <c r="A19" s="4" t="inlineStr">
        <is>
          <t>Commercial | Lease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and leases</t>
        </is>
      </c>
      <c r="B21" s="5" t="n">
        <v>2022</v>
      </c>
      <c r="C21" s="5" t="n">
        <v>2014</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5" t="n">
        <v>28147</v>
      </c>
      <c r="C24" s="5" t="n">
        <v>28228</v>
      </c>
      <c r="D24" s="4" t="inlineStr">
        <is>
          <t xml:space="preserve"> </t>
        </is>
      </c>
    </row>
    <row r="25">
      <c r="A25" s="4" t="inlineStr">
        <is>
          <t>Consumer | Residential mortgag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and leases</t>
        </is>
      </c>
      <c r="B27" s="5" t="n">
        <v>23060</v>
      </c>
      <c r="C27" s="5" t="n">
        <v>23152</v>
      </c>
      <c r="D27" s="4" t="inlineStr">
        <is>
          <t xml:space="preserve"> </t>
        </is>
      </c>
    </row>
    <row r="28">
      <c r="A28" s="4" t="inlineStr">
        <is>
          <t>Consumer | Revolving mortgag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and leases</t>
        </is>
      </c>
      <c r="B30" s="5" t="n">
        <v>2635</v>
      </c>
      <c r="C30" s="5" t="n">
        <v>2567</v>
      </c>
      <c r="D30" s="4" t="inlineStr">
        <is>
          <t xml:space="preserve"> </t>
        </is>
      </c>
    </row>
    <row r="31">
      <c r="A31" s="4" t="inlineStr">
        <is>
          <t>Consumer | Consumer aut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and leases</t>
        </is>
      </c>
      <c r="B33" s="5" t="n">
        <v>1487</v>
      </c>
      <c r="C33" s="5" t="n">
        <v>1523</v>
      </c>
      <c r="D33" s="4" t="inlineStr">
        <is>
          <t xml:space="preserve"> </t>
        </is>
      </c>
    </row>
    <row r="34">
      <c r="A34" s="4" t="inlineStr">
        <is>
          <t>Consumer | Consumer oth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5" t="n">
        <v>965</v>
      </c>
      <c r="C36" s="5" t="n">
        <v>986</v>
      </c>
      <c r="D36" s="4" t="inlineStr">
        <is>
          <t xml:space="preserve"> </t>
        </is>
      </c>
    </row>
    <row r="37">
      <c r="A37" s="4" t="inlineStr">
        <is>
          <t>SVB</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and leases</t>
        </is>
      </c>
      <c r="B39" s="5" t="n">
        <v>40671</v>
      </c>
      <c r="C39" s="5" t="n">
        <v>40194</v>
      </c>
      <c r="D39" s="4" t="inlineStr">
        <is>
          <t xml:space="preserve"> </t>
        </is>
      </c>
    </row>
    <row r="40">
      <c r="A40" s="4" t="inlineStr">
        <is>
          <t>SVB | Global fund banking</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 and leases</t>
        </is>
      </c>
      <c r="B42" s="5" t="n">
        <v>28572</v>
      </c>
      <c r="C42" s="5" t="n">
        <v>27904</v>
      </c>
      <c r="D42" s="4" t="inlineStr">
        <is>
          <t xml:space="preserve"> </t>
        </is>
      </c>
    </row>
    <row r="43">
      <c r="A43" s="4" t="inlineStr">
        <is>
          <t>SVB | Investor dependent - early stag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and leases</t>
        </is>
      </c>
      <c r="B45" s="5" t="n">
        <v>908</v>
      </c>
      <c r="C45" s="5" t="n">
        <v>997</v>
      </c>
      <c r="D45" s="4" t="inlineStr">
        <is>
          <t xml:space="preserve"> </t>
        </is>
      </c>
    </row>
    <row r="46">
      <c r="A46" s="4" t="inlineStr">
        <is>
          <t>SVB | Investor dependent - growth stag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5" t="n">
        <v>2050</v>
      </c>
      <c r="C48" s="5" t="n">
        <v>2196</v>
      </c>
      <c r="D48" s="4" t="inlineStr">
        <is>
          <t xml:space="preserve"> </t>
        </is>
      </c>
    </row>
    <row r="49">
      <c r="A49" s="4" t="inlineStr">
        <is>
          <t>SVB | Innovation C&amp;I and cash flow dependent</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t>
        </is>
      </c>
      <c r="B51" s="6" t="n">
        <v>9141</v>
      </c>
      <c r="C51" s="6" t="n">
        <v>9097</v>
      </c>
      <c r="D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ANS AND LEASES - Narrative (Details) - USD ($)</t>
        </is>
      </c>
      <c r="C1" s="2" t="inlineStr">
        <is>
          <t>3 Months Ended</t>
        </is>
      </c>
    </row>
    <row r="2">
      <c r="B2" s="2" t="inlineStr">
        <is>
          <t>Mar. 27, 2023</t>
        </is>
      </c>
      <c r="C2" s="2" t="inlineStr">
        <is>
          <t>Mar. 31, 2025</t>
        </is>
      </c>
      <c r="D2" s="2" t="inlineStr">
        <is>
          <t>Mar. 31, 2024</t>
        </is>
      </c>
      <c r="E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ccrued interest receivable</t>
        </is>
      </c>
      <c r="B4" s="4" t="inlineStr">
        <is>
          <t xml:space="preserve"> </t>
        </is>
      </c>
      <c r="C4" s="6" t="n">
        <v>601000000</v>
      </c>
      <c r="D4" s="4" t="inlineStr">
        <is>
          <t xml:space="preserve"> </t>
        </is>
      </c>
      <c r="E4" s="6" t="n">
        <v>603000000</v>
      </c>
    </row>
    <row r="5">
      <c r="A5" s="4" t="inlineStr">
        <is>
          <t>Financing Receivable, Accrued Interest, after Allowance for Credit Loss, Statement of Financial Position [Extensible Enumeration]</t>
        </is>
      </c>
      <c r="B5" s="4" t="inlineStr">
        <is>
          <t xml:space="preserve"> </t>
        </is>
      </c>
      <c r="C5" s="4" t="inlineStr">
        <is>
          <t>Other assets</t>
        </is>
      </c>
      <c r="D5" s="4" t="inlineStr">
        <is>
          <t xml:space="preserve"> </t>
        </is>
      </c>
      <c r="E5" s="4" t="inlineStr">
        <is>
          <t>Other assets</t>
        </is>
      </c>
    </row>
    <row r="6">
      <c r="A6" s="4" t="inlineStr">
        <is>
          <t>Financing receivable, amortization of purchase discount</t>
        </is>
      </c>
      <c r="B6" s="4" t="inlineStr">
        <is>
          <t xml:space="preserve"> </t>
        </is>
      </c>
      <c r="C6" s="6" t="n">
        <v>84000000</v>
      </c>
      <c r="D6" s="6" t="n">
        <v>163000000</v>
      </c>
      <c r="E6" s="4" t="inlineStr">
        <is>
          <t xml:space="preserve"> </t>
        </is>
      </c>
    </row>
    <row r="7">
      <c r="A7" s="4" t="inlineStr">
        <is>
          <t>Financing receivable, threshold period past due</t>
        </is>
      </c>
      <c r="B7" s="4" t="inlineStr">
        <is>
          <t xml:space="preserve"> </t>
        </is>
      </c>
      <c r="C7" s="4" t="inlineStr">
        <is>
          <t>30 days</t>
        </is>
      </c>
      <c r="D7" s="4" t="inlineStr">
        <is>
          <t xml:space="preserve"> </t>
        </is>
      </c>
      <c r="E7" s="4" t="inlineStr">
        <is>
          <t xml:space="preserve"> </t>
        </is>
      </c>
    </row>
    <row r="8">
      <c r="A8" s="4" t="inlineStr">
        <is>
          <t>Mortgage servicing rights</t>
        </is>
      </c>
      <c r="B8" s="4" t="inlineStr">
        <is>
          <t xml:space="preserve"> </t>
        </is>
      </c>
      <c r="C8" s="6" t="n">
        <v>105000000</v>
      </c>
      <c r="D8" s="4" t="inlineStr">
        <is>
          <t xml:space="preserve"> </t>
        </is>
      </c>
      <c r="E8" s="6" t="n">
        <v>64000000</v>
      </c>
    </row>
    <row r="9">
      <c r="A9" s="4" t="inlineStr">
        <is>
          <t>Modified loans that subsequently defaulted</t>
        </is>
      </c>
      <c r="B9" s="4" t="inlineStr">
        <is>
          <t xml:space="preserve"> </t>
        </is>
      </c>
      <c r="C9" s="5" t="n">
        <v>53000000</v>
      </c>
      <c r="D9" s="4" t="inlineStr">
        <is>
          <t xml:space="preserve"> </t>
        </is>
      </c>
      <c r="E9" s="4" t="inlineStr">
        <is>
          <t xml:space="preserve"> </t>
        </is>
      </c>
    </row>
    <row r="10">
      <c r="A10" s="4" t="inlineStr">
        <is>
          <t>Financing receivable, troubled debt restructuring, commitment to lend</t>
        </is>
      </c>
      <c r="B10" s="4" t="inlineStr">
        <is>
          <t xml:space="preserve"> </t>
        </is>
      </c>
      <c r="C10" s="5" t="n">
        <v>6000000</v>
      </c>
      <c r="D10" s="4" t="inlineStr">
        <is>
          <t xml:space="preserve"> </t>
        </is>
      </c>
      <c r="E10" s="5" t="n">
        <v>55000000</v>
      </c>
    </row>
    <row r="11">
      <c r="A11" s="4" t="inlineStr">
        <is>
          <t>Other secured financings | Federal Reserve Bank of Richmond | Secured Deb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ng-term line of credit</t>
        </is>
      </c>
      <c r="B13" s="4" t="inlineStr">
        <is>
          <t xml:space="preserve"> </t>
        </is>
      </c>
      <c r="C13" s="5" t="n">
        <v>0</v>
      </c>
      <c r="D13" s="4" t="inlineStr">
        <is>
          <t xml:space="preserve"> </t>
        </is>
      </c>
      <c r="E13" s="6" t="n">
        <v>0</v>
      </c>
    </row>
    <row r="14">
      <c r="A14" s="4" t="inlineStr">
        <is>
          <t>Purchase Money No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5 years</t>
        </is>
      </c>
      <c r="C16" s="4" t="inlineStr">
        <is>
          <t xml:space="preserve"> </t>
        </is>
      </c>
      <c r="D16" s="4" t="inlineStr">
        <is>
          <t xml:space="preserve"> </t>
        </is>
      </c>
      <c r="E16" s="4" t="inlineStr">
        <is>
          <t xml:space="preserve"> </t>
        </is>
      </c>
    </row>
    <row r="17">
      <c r="A17" s="4" t="inlineStr">
        <is>
          <t>Unfunded Loan Commitm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amortization of purchase discount</t>
        </is>
      </c>
      <c r="B19" s="4" t="inlineStr">
        <is>
          <t xml:space="preserve"> </t>
        </is>
      </c>
      <c r="C19" s="6" t="n">
        <v>8000000</v>
      </c>
      <c r="D19" s="6" t="n">
        <v>35000000</v>
      </c>
      <c r="E19"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net unamortized discount</t>
        </is>
      </c>
      <c r="B3" s="6" t="n">
        <v>1524</v>
      </c>
      <c r="C3" s="6" t="n">
        <v>1598</v>
      </c>
    </row>
    <row r="4">
      <c r="A4" s="4" t="inlineStr">
        <is>
          <t>Non-PC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fees, including unamortized costs and unearned fees on non-PCD loans</t>
        </is>
      </c>
      <c r="B6" s="5" t="n">
        <v>-85</v>
      </c>
      <c r="C6" s="5" t="n">
        <v>-91</v>
      </c>
    </row>
    <row r="7">
      <c r="A7" s="4" t="inlineStr">
        <is>
          <t>Total net unamortized discount</t>
        </is>
      </c>
      <c r="B7" s="5" t="n">
        <v>1449</v>
      </c>
      <c r="C7" s="5" t="n">
        <v>1504</v>
      </c>
    </row>
    <row r="8">
      <c r="A8" s="4" t="inlineStr">
        <is>
          <t>PC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et unamortized discount</t>
        </is>
      </c>
      <c r="B10" s="6" t="n">
        <v>75</v>
      </c>
      <c r="C10" s="6"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LEASES - Schedule of Loans and Leases Delinquency Status (Details) - USD ($) $ in Millions</t>
        </is>
      </c>
      <c r="B1" s="2" t="inlineStr">
        <is>
          <t>3 Months Ended</t>
        </is>
      </c>
      <c r="C1" s="2" t="inlineStr">
        <is>
          <t>12 Months Ended</t>
        </is>
      </c>
    </row>
    <row r="2">
      <c r="B2" s="2" t="inlineStr">
        <is>
          <t>Mar. 31, 2025</t>
        </is>
      </c>
      <c r="C2" s="2" t="inlineStr">
        <is>
          <t>Dec. 31, 2024</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and leases</t>
        </is>
      </c>
      <c r="B4" s="6" t="n">
        <v>140152</v>
      </c>
      <c r="C4" s="6" t="n">
        <v>139037</v>
      </c>
      <c r="D4" s="4" t="inlineStr">
        <is>
          <t xml:space="preserve"> </t>
        </is>
      </c>
    </row>
    <row r="5">
      <c r="A5" s="4" t="inlineStr">
        <is>
          <t>Nonaccrual Loans</t>
        </is>
      </c>
      <c r="B5" s="5" t="n">
        <v>1206</v>
      </c>
      <c r="C5" s="5" t="n">
        <v>1184</v>
      </c>
      <c r="D5" s="4" t="inlineStr">
        <is>
          <t xml:space="preserve"> </t>
        </is>
      </c>
    </row>
    <row r="6">
      <c r="A6" s="4" t="inlineStr">
        <is>
          <t>Total loans and leases</t>
        </is>
      </c>
      <c r="B6" s="5" t="n">
        <v>141358</v>
      </c>
      <c r="C6" s="5" t="n">
        <v>140221</v>
      </c>
      <c r="D6" s="6" t="n">
        <v>135370</v>
      </c>
    </row>
    <row r="7">
      <c r="A7" s="4" t="inlineStr">
        <is>
          <t>Financing receivable, accrued interest reversed to nonaccrual status</t>
        </is>
      </c>
      <c r="B7" s="5" t="n">
        <v>7</v>
      </c>
      <c r="C7" s="5" t="n">
        <v>14</v>
      </c>
      <c r="D7" s="4" t="inlineStr">
        <is>
          <t xml:space="preserve"> </t>
        </is>
      </c>
    </row>
    <row r="8">
      <c r="A8" s="4" t="inlineStr">
        <is>
          <t>Financing receivable, nonaccrual without allowance for credit loss</t>
        </is>
      </c>
      <c r="B8" s="5" t="n">
        <v>419</v>
      </c>
      <c r="C8" s="5" t="n">
        <v>303</v>
      </c>
      <c r="D8" s="4" t="inlineStr">
        <is>
          <t xml:space="preserve"> </t>
        </is>
      </c>
    </row>
    <row r="9">
      <c r="A9" s="4" t="inlineStr">
        <is>
          <t>Total Past Du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 and leases</t>
        </is>
      </c>
      <c r="B11" s="5" t="n">
        <v>1029</v>
      </c>
      <c r="C11" s="5" t="n">
        <v>751</v>
      </c>
      <c r="D11" s="4" t="inlineStr">
        <is>
          <t xml:space="preserve"> </t>
        </is>
      </c>
    </row>
    <row r="12">
      <c r="A12" s="4" t="inlineStr">
        <is>
          <t>30-59 Days Past Du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 and leases</t>
        </is>
      </c>
      <c r="B14" s="5" t="n">
        <v>717</v>
      </c>
      <c r="C14" s="5" t="n">
        <v>516</v>
      </c>
      <c r="D14" s="4" t="inlineStr">
        <is>
          <t xml:space="preserve"> </t>
        </is>
      </c>
    </row>
    <row r="15">
      <c r="A15" s="4" t="inlineStr">
        <is>
          <t>60-89 Days Past Du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 and leases</t>
        </is>
      </c>
      <c r="B17" s="5" t="n">
        <v>178</v>
      </c>
      <c r="C17" s="5" t="n">
        <v>126</v>
      </c>
      <c r="D17" s="4" t="inlineStr">
        <is>
          <t xml:space="preserve"> </t>
        </is>
      </c>
    </row>
    <row r="18">
      <c r="A18" s="4" t="inlineStr">
        <is>
          <t>90 Days or Great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oans and leases</t>
        </is>
      </c>
      <c r="B20" s="5" t="n">
        <v>134</v>
      </c>
      <c r="C20" s="5" t="n">
        <v>109</v>
      </c>
      <c r="D20" s="4" t="inlineStr">
        <is>
          <t xml:space="preserve"> </t>
        </is>
      </c>
    </row>
    <row r="21">
      <c r="A21" s="4" t="inlineStr">
        <is>
          <t>Curr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oans and leases</t>
        </is>
      </c>
      <c r="B23" s="5" t="n">
        <v>139123</v>
      </c>
      <c r="C23" s="5" t="n">
        <v>138286</v>
      </c>
      <c r="D23" s="4" t="inlineStr">
        <is>
          <t xml:space="preserve"> </t>
        </is>
      </c>
    </row>
    <row r="24">
      <c r="A24" s="4" t="inlineStr">
        <is>
          <t>Commercial</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loans and leases</t>
        </is>
      </c>
      <c r="B26" s="5" t="n">
        <v>71702</v>
      </c>
      <c r="C26" s="5" t="n">
        <v>70987</v>
      </c>
      <c r="D26" s="4" t="inlineStr">
        <is>
          <t xml:space="preserve"> </t>
        </is>
      </c>
    </row>
    <row r="27">
      <c r="A27" s="4" t="inlineStr">
        <is>
          <t>Nonaccrual Loans</t>
        </is>
      </c>
      <c r="B27" s="5" t="n">
        <v>838</v>
      </c>
      <c r="C27" s="5" t="n">
        <v>812</v>
      </c>
      <c r="D27" s="4" t="inlineStr">
        <is>
          <t xml:space="preserve"> </t>
        </is>
      </c>
    </row>
    <row r="28">
      <c r="A28" s="4" t="inlineStr">
        <is>
          <t>Total loans and leases</t>
        </is>
      </c>
      <c r="B28" s="5" t="n">
        <v>72540</v>
      </c>
      <c r="C28" s="5" t="n">
        <v>71799</v>
      </c>
      <c r="D28" s="4" t="inlineStr">
        <is>
          <t xml:space="preserve"> </t>
        </is>
      </c>
    </row>
    <row r="29">
      <c r="A29" s="4" t="inlineStr">
        <is>
          <t>Commercial | Total Past Du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 and leases</t>
        </is>
      </c>
      <c r="B31" s="5" t="n">
        <v>678</v>
      </c>
      <c r="C31" s="5" t="n">
        <v>431</v>
      </c>
      <c r="D31" s="4" t="inlineStr">
        <is>
          <t xml:space="preserve"> </t>
        </is>
      </c>
    </row>
    <row r="32">
      <c r="A32" s="4" t="inlineStr">
        <is>
          <t>Commercial | 30-59 Days Past Du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 and leases</t>
        </is>
      </c>
      <c r="B34" s="5" t="n">
        <v>417</v>
      </c>
      <c r="C34" s="5" t="n">
        <v>245</v>
      </c>
      <c r="D34" s="4" t="inlineStr">
        <is>
          <t xml:space="preserve"> </t>
        </is>
      </c>
    </row>
    <row r="35">
      <c r="A35" s="4" t="inlineStr">
        <is>
          <t>Commercial | 60-89 Days Past Du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 and leases</t>
        </is>
      </c>
      <c r="B37" s="5" t="n">
        <v>136</v>
      </c>
      <c r="C37" s="5" t="n">
        <v>87</v>
      </c>
      <c r="D37" s="4" t="inlineStr">
        <is>
          <t xml:space="preserve"> </t>
        </is>
      </c>
    </row>
    <row r="38">
      <c r="A38" s="4" t="inlineStr">
        <is>
          <t>Commercial | 90 Days or Great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and leases</t>
        </is>
      </c>
      <c r="B40" s="5" t="n">
        <v>125</v>
      </c>
      <c r="C40" s="5" t="n">
        <v>99</v>
      </c>
      <c r="D40" s="4" t="inlineStr">
        <is>
          <t xml:space="preserve"> </t>
        </is>
      </c>
    </row>
    <row r="41">
      <c r="A41" s="4" t="inlineStr">
        <is>
          <t>Commercial | Current</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loans and leases</t>
        </is>
      </c>
      <c r="B43" s="5" t="n">
        <v>71024</v>
      </c>
      <c r="C43" s="5" t="n">
        <v>70556</v>
      </c>
      <c r="D43" s="4" t="inlineStr">
        <is>
          <t xml:space="preserve"> </t>
        </is>
      </c>
    </row>
    <row r="44">
      <c r="A44" s="4" t="inlineStr">
        <is>
          <t>Commercial | Commercial construction</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loans and leases</t>
        </is>
      </c>
      <c r="B46" s="5" t="n">
        <v>5520</v>
      </c>
      <c r="C46" s="5" t="n">
        <v>5100</v>
      </c>
      <c r="D46" s="4" t="inlineStr">
        <is>
          <t xml:space="preserve"> </t>
        </is>
      </c>
    </row>
    <row r="47">
      <c r="A47" s="4" t="inlineStr">
        <is>
          <t>Nonaccrual Loans</t>
        </is>
      </c>
      <c r="B47" s="5" t="n">
        <v>9</v>
      </c>
      <c r="C47" s="5" t="n">
        <v>9</v>
      </c>
      <c r="D47" s="4" t="inlineStr">
        <is>
          <t xml:space="preserve"> </t>
        </is>
      </c>
    </row>
    <row r="48">
      <c r="A48" s="4" t="inlineStr">
        <is>
          <t>Total loans and leases</t>
        </is>
      </c>
      <c r="B48" s="5" t="n">
        <v>5529</v>
      </c>
      <c r="C48" s="5" t="n">
        <v>5109</v>
      </c>
      <c r="D48" s="4" t="inlineStr">
        <is>
          <t xml:space="preserve"> </t>
        </is>
      </c>
    </row>
    <row r="49">
      <c r="A49" s="4" t="inlineStr">
        <is>
          <t>Commercial | Commercial construction | Total Past Du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t>
        </is>
      </c>
      <c r="B51" s="5" t="n">
        <v>79</v>
      </c>
      <c r="C51" s="5" t="n">
        <v>23</v>
      </c>
      <c r="D51" s="4" t="inlineStr">
        <is>
          <t xml:space="preserve"> </t>
        </is>
      </c>
    </row>
    <row r="52">
      <c r="A52" s="4" t="inlineStr">
        <is>
          <t>Commercial | Commercial construction | 30-59 Days Past Du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 and leases</t>
        </is>
      </c>
      <c r="B54" s="5" t="n">
        <v>21</v>
      </c>
      <c r="C54" s="5" t="n">
        <v>21</v>
      </c>
      <c r="D54" s="4" t="inlineStr">
        <is>
          <t xml:space="preserve"> </t>
        </is>
      </c>
    </row>
    <row r="55">
      <c r="A55" s="4" t="inlineStr">
        <is>
          <t>Commercial | Commercial construction | 60-89 Days Past Du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 and leases</t>
        </is>
      </c>
      <c r="B57" s="5" t="n">
        <v>17</v>
      </c>
      <c r="C57" s="5" t="n">
        <v>1</v>
      </c>
      <c r="D57" s="4" t="inlineStr">
        <is>
          <t xml:space="preserve"> </t>
        </is>
      </c>
    </row>
    <row r="58">
      <c r="A58" s="4" t="inlineStr">
        <is>
          <t>Commercial | Commercial construction | 90 Days or Great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 and leases</t>
        </is>
      </c>
      <c r="B60" s="5" t="n">
        <v>41</v>
      </c>
      <c r="C60" s="5" t="n">
        <v>1</v>
      </c>
      <c r="D60" s="4" t="inlineStr">
        <is>
          <t xml:space="preserve"> </t>
        </is>
      </c>
    </row>
    <row r="61">
      <c r="A61" s="4" t="inlineStr">
        <is>
          <t>Commercial | Commercial construction | Current</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loans and leases</t>
        </is>
      </c>
      <c r="B63" s="5" t="n">
        <v>5441</v>
      </c>
      <c r="C63" s="5" t="n">
        <v>5077</v>
      </c>
      <c r="D63" s="4" t="inlineStr">
        <is>
          <t xml:space="preserve"> </t>
        </is>
      </c>
    </row>
    <row r="64">
      <c r="A64" s="4" t="inlineStr">
        <is>
          <t>Commercial | Owner occupied commercial mortgag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Total loans and leases</t>
        </is>
      </c>
      <c r="B66" s="5" t="n">
        <v>16875</v>
      </c>
      <c r="C66" s="5" t="n">
        <v>16780</v>
      </c>
      <c r="D66" s="4" t="inlineStr">
        <is>
          <t xml:space="preserve"> </t>
        </is>
      </c>
    </row>
    <row r="67">
      <c r="A67" s="4" t="inlineStr">
        <is>
          <t>Nonaccrual Loans</t>
        </is>
      </c>
      <c r="B67" s="5" t="n">
        <v>76</v>
      </c>
      <c r="C67" s="5" t="n">
        <v>62</v>
      </c>
      <c r="D67" s="4" t="inlineStr">
        <is>
          <t xml:space="preserve"> </t>
        </is>
      </c>
    </row>
    <row r="68">
      <c r="A68" s="4" t="inlineStr">
        <is>
          <t>Total loans and leases</t>
        </is>
      </c>
      <c r="B68" s="5" t="n">
        <v>16951</v>
      </c>
      <c r="C68" s="5" t="n">
        <v>16842</v>
      </c>
      <c r="D68" s="4" t="inlineStr">
        <is>
          <t xml:space="preserve"> </t>
        </is>
      </c>
    </row>
    <row r="69">
      <c r="A69" s="4" t="inlineStr">
        <is>
          <t>Commercial | Owner occupied commercial mortgage | Total Past Due</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Total loans and leases</t>
        </is>
      </c>
      <c r="B71" s="5" t="n">
        <v>69</v>
      </c>
      <c r="C71" s="5" t="n">
        <v>41</v>
      </c>
      <c r="D71" s="4" t="inlineStr">
        <is>
          <t xml:space="preserve"> </t>
        </is>
      </c>
    </row>
    <row r="72">
      <c r="A72" s="4" t="inlineStr">
        <is>
          <t>Commercial | Owner occupied commercial mortgage | 30-59 Days Past Due</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Total loans and leases</t>
        </is>
      </c>
      <c r="B74" s="5" t="n">
        <v>59</v>
      </c>
      <c r="C74" s="5" t="n">
        <v>30</v>
      </c>
      <c r="D74" s="4" t="inlineStr">
        <is>
          <t xml:space="preserve"> </t>
        </is>
      </c>
    </row>
    <row r="75">
      <c r="A75" s="4" t="inlineStr">
        <is>
          <t>Commercial | Owner occupied commercial mortgage | 60-89 Days Past Due</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Total loans and leases</t>
        </is>
      </c>
      <c r="B77" s="5" t="n">
        <v>7</v>
      </c>
      <c r="C77" s="5" t="n">
        <v>9</v>
      </c>
      <c r="D77" s="4" t="inlineStr">
        <is>
          <t xml:space="preserve"> </t>
        </is>
      </c>
    </row>
    <row r="78">
      <c r="A78" s="4" t="inlineStr">
        <is>
          <t>Commercial | Owner occupied commercial mortgage | 90 Days or Greater</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Total loans and leases</t>
        </is>
      </c>
      <c r="B80" s="5" t="n">
        <v>3</v>
      </c>
      <c r="C80" s="5" t="n">
        <v>2</v>
      </c>
      <c r="D80" s="4" t="inlineStr">
        <is>
          <t xml:space="preserve"> </t>
        </is>
      </c>
    </row>
    <row r="81">
      <c r="A81" s="4" t="inlineStr">
        <is>
          <t>Commercial | Owner occupied commercial mortgage | Current</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Total loans and leases</t>
        </is>
      </c>
      <c r="B83" s="5" t="n">
        <v>16806</v>
      </c>
      <c r="C83" s="5" t="n">
        <v>16739</v>
      </c>
      <c r="D83" s="4" t="inlineStr">
        <is>
          <t xml:space="preserve"> </t>
        </is>
      </c>
    </row>
    <row r="84">
      <c r="A84" s="4" t="inlineStr">
        <is>
          <t>Commercial | Non-owner occupied commercial mortgage</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Total loans and leases</t>
        </is>
      </c>
      <c r="B86" s="5" t="n">
        <v>15772</v>
      </c>
      <c r="C86" s="5" t="n">
        <v>15769</v>
      </c>
      <c r="D86" s="4" t="inlineStr">
        <is>
          <t xml:space="preserve"> </t>
        </is>
      </c>
    </row>
    <row r="87">
      <c r="A87" s="4" t="inlineStr">
        <is>
          <t>Nonaccrual Loans</t>
        </is>
      </c>
      <c r="B87" s="5" t="n">
        <v>367</v>
      </c>
      <c r="C87" s="5" t="n">
        <v>425</v>
      </c>
      <c r="D87" s="4" t="inlineStr">
        <is>
          <t xml:space="preserve"> </t>
        </is>
      </c>
    </row>
    <row r="88">
      <c r="A88" s="4" t="inlineStr">
        <is>
          <t>Total loans and leases</t>
        </is>
      </c>
      <c r="B88" s="5" t="n">
        <v>16139</v>
      </c>
      <c r="C88" s="5" t="n">
        <v>16194</v>
      </c>
      <c r="D88" s="4" t="inlineStr">
        <is>
          <t xml:space="preserve"> </t>
        </is>
      </c>
    </row>
    <row r="89">
      <c r="A89" s="4" t="inlineStr">
        <is>
          <t>Commercial | Non-owner occupied commercial mortgage | Total Past Due</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loans and leases</t>
        </is>
      </c>
      <c r="B91" s="5" t="n">
        <v>229</v>
      </c>
      <c r="C91" s="5" t="n">
        <v>148</v>
      </c>
      <c r="D91" s="4" t="inlineStr">
        <is>
          <t xml:space="preserve"> </t>
        </is>
      </c>
    </row>
    <row r="92">
      <c r="A92" s="4" t="inlineStr">
        <is>
          <t>Commercial | Non-owner occupied commercial mortgage | 30-59 Days Past Due</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otal loans and leases</t>
        </is>
      </c>
      <c r="B94" s="5" t="n">
        <v>104</v>
      </c>
      <c r="C94" s="5" t="n">
        <v>43</v>
      </c>
      <c r="D94" s="4" t="inlineStr">
        <is>
          <t xml:space="preserve"> </t>
        </is>
      </c>
    </row>
    <row r="95">
      <c r="A95" s="4" t="inlineStr">
        <is>
          <t>Commercial | Non-owner occupied commercial mortgage | 60-89 Days Past Due</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otal loans and leases</t>
        </is>
      </c>
      <c r="B97" s="5" t="n">
        <v>54</v>
      </c>
      <c r="C97" s="5" t="n">
        <v>27</v>
      </c>
      <c r="D97" s="4" t="inlineStr">
        <is>
          <t xml:space="preserve"> </t>
        </is>
      </c>
    </row>
    <row r="98">
      <c r="A98" s="4" t="inlineStr">
        <is>
          <t>Commercial | Non-owner occupied commercial mortgage | 90 Days or Great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loans and leases</t>
        </is>
      </c>
      <c r="B100" s="5" t="n">
        <v>71</v>
      </c>
      <c r="C100" s="5" t="n">
        <v>78</v>
      </c>
      <c r="D100" s="4" t="inlineStr">
        <is>
          <t xml:space="preserve"> </t>
        </is>
      </c>
    </row>
    <row r="101">
      <c r="A101" s="4" t="inlineStr">
        <is>
          <t>Commercial | Non-owner occupied commercial mortgage | Current</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loans and leases</t>
        </is>
      </c>
      <c r="B103" s="5" t="n">
        <v>15543</v>
      </c>
      <c r="C103" s="5" t="n">
        <v>15621</v>
      </c>
      <c r="D103" s="4" t="inlineStr">
        <is>
          <t xml:space="preserve"> </t>
        </is>
      </c>
    </row>
    <row r="104">
      <c r="A104" s="4" t="inlineStr">
        <is>
          <t>Commercial | Commercial and industrial</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Total loans and leases</t>
        </is>
      </c>
      <c r="B106" s="5" t="n">
        <v>31542</v>
      </c>
      <c r="C106" s="5" t="n">
        <v>31355</v>
      </c>
      <c r="D106" s="4" t="inlineStr">
        <is>
          <t xml:space="preserve"> </t>
        </is>
      </c>
    </row>
    <row r="107">
      <c r="A107" s="4" t="inlineStr">
        <is>
          <t>Nonaccrual Loans</t>
        </is>
      </c>
      <c r="B107" s="5" t="n">
        <v>357</v>
      </c>
      <c r="C107" s="5" t="n">
        <v>285</v>
      </c>
      <c r="D107" s="4" t="inlineStr">
        <is>
          <t xml:space="preserve"> </t>
        </is>
      </c>
    </row>
    <row r="108">
      <c r="A108" s="4" t="inlineStr">
        <is>
          <t>Total loans and leases</t>
        </is>
      </c>
      <c r="B108" s="5" t="n">
        <v>31899</v>
      </c>
      <c r="C108" s="5" t="n">
        <v>31640</v>
      </c>
      <c r="D108" s="4" t="inlineStr">
        <is>
          <t xml:space="preserve"> </t>
        </is>
      </c>
    </row>
    <row r="109">
      <c r="A109" s="4" t="inlineStr">
        <is>
          <t>Commercial | Commercial and industrial | Total Past Due</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Total loans and leases</t>
        </is>
      </c>
      <c r="B111" s="5" t="n">
        <v>244</v>
      </c>
      <c r="C111" s="5" t="n">
        <v>173</v>
      </c>
      <c r="D111" s="4" t="inlineStr">
        <is>
          <t xml:space="preserve"> </t>
        </is>
      </c>
    </row>
    <row r="112">
      <c r="A112" s="4" t="inlineStr">
        <is>
          <t>Commercial | Commercial and industrial | 30-59 Days Past Due</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 loans and leases</t>
        </is>
      </c>
      <c r="B114" s="5" t="n">
        <v>185</v>
      </c>
      <c r="C114" s="5" t="n">
        <v>118</v>
      </c>
      <c r="D114" s="4" t="inlineStr">
        <is>
          <t xml:space="preserve"> </t>
        </is>
      </c>
    </row>
    <row r="115">
      <c r="A115" s="4" t="inlineStr">
        <is>
          <t>Commercial | Commercial and industrial | 60-89 Days Past Due</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 loans and leases</t>
        </is>
      </c>
      <c r="B117" s="5" t="n">
        <v>50</v>
      </c>
      <c r="C117" s="5" t="n">
        <v>39</v>
      </c>
      <c r="D117" s="4" t="inlineStr">
        <is>
          <t xml:space="preserve"> </t>
        </is>
      </c>
    </row>
    <row r="118">
      <c r="A118" s="4" t="inlineStr">
        <is>
          <t>Commercial | Commercial and industrial | 90 Days or Greater</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Total loans and leases</t>
        </is>
      </c>
      <c r="B120" s="5" t="n">
        <v>9</v>
      </c>
      <c r="C120" s="5" t="n">
        <v>16</v>
      </c>
      <c r="D120" s="4" t="inlineStr">
        <is>
          <t xml:space="preserve"> </t>
        </is>
      </c>
    </row>
    <row r="121">
      <c r="A121" s="4" t="inlineStr">
        <is>
          <t>Commercial | Commercial and industrial | Current</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Total loans and leases</t>
        </is>
      </c>
      <c r="B123" s="5" t="n">
        <v>31298</v>
      </c>
      <c r="C123" s="5" t="n">
        <v>31182</v>
      </c>
      <c r="D123" s="4" t="inlineStr">
        <is>
          <t xml:space="preserve"> </t>
        </is>
      </c>
    </row>
    <row r="124">
      <c r="A124" s="4" t="inlineStr">
        <is>
          <t>Commercial | Leases</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Total loans and leases</t>
        </is>
      </c>
      <c r="B126" s="5" t="n">
        <v>1993</v>
      </c>
      <c r="C126" s="5" t="n">
        <v>1983</v>
      </c>
      <c r="D126" s="4" t="inlineStr">
        <is>
          <t xml:space="preserve"> </t>
        </is>
      </c>
    </row>
    <row r="127">
      <c r="A127" s="4" t="inlineStr">
        <is>
          <t>Nonaccrual Loans</t>
        </is>
      </c>
      <c r="B127" s="5" t="n">
        <v>29</v>
      </c>
      <c r="C127" s="5" t="n">
        <v>31</v>
      </c>
      <c r="D127" s="4" t="inlineStr">
        <is>
          <t xml:space="preserve"> </t>
        </is>
      </c>
    </row>
    <row r="128">
      <c r="A128" s="4" t="inlineStr">
        <is>
          <t>Total loans and leases</t>
        </is>
      </c>
      <c r="B128" s="5" t="n">
        <v>2022</v>
      </c>
      <c r="C128" s="5" t="n">
        <v>2014</v>
      </c>
      <c r="D128" s="4" t="inlineStr">
        <is>
          <t xml:space="preserve"> </t>
        </is>
      </c>
    </row>
    <row r="129">
      <c r="A129" s="4" t="inlineStr">
        <is>
          <t>Commercial | Leases | Total Past Due</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Total loans and leases</t>
        </is>
      </c>
      <c r="B131" s="5" t="n">
        <v>57</v>
      </c>
      <c r="C131" s="5" t="n">
        <v>46</v>
      </c>
      <c r="D131" s="4" t="inlineStr">
        <is>
          <t xml:space="preserve"> </t>
        </is>
      </c>
    </row>
    <row r="132">
      <c r="A132" s="4" t="inlineStr">
        <is>
          <t>Commercial | Leases | 30-59 Days Past Due</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Total loans and leases</t>
        </is>
      </c>
      <c r="B134" s="5" t="n">
        <v>48</v>
      </c>
      <c r="C134" s="5" t="n">
        <v>33</v>
      </c>
      <c r="D134" s="4" t="inlineStr">
        <is>
          <t xml:space="preserve"> </t>
        </is>
      </c>
    </row>
    <row r="135">
      <c r="A135" s="4" t="inlineStr">
        <is>
          <t>Commercial | Leases | 60-89 Days Past Due</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Total loans and leases</t>
        </is>
      </c>
      <c r="B137" s="5" t="n">
        <v>8</v>
      </c>
      <c r="C137" s="5" t="n">
        <v>11</v>
      </c>
      <c r="D137" s="4" t="inlineStr">
        <is>
          <t xml:space="preserve"> </t>
        </is>
      </c>
    </row>
    <row r="138">
      <c r="A138" s="4" t="inlineStr">
        <is>
          <t>Commercial | Leases | 90 Days or Greater</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Total loans and leases</t>
        </is>
      </c>
      <c r="B140" s="5" t="n">
        <v>1</v>
      </c>
      <c r="C140" s="5" t="n">
        <v>2</v>
      </c>
      <c r="D140" s="4" t="inlineStr">
        <is>
          <t xml:space="preserve"> </t>
        </is>
      </c>
    </row>
    <row r="141">
      <c r="A141" s="4" t="inlineStr">
        <is>
          <t>Commercial | Leases | Current</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Total loans and leases</t>
        </is>
      </c>
      <c r="B143" s="5" t="n">
        <v>1936</v>
      </c>
      <c r="C143" s="5" t="n">
        <v>1937</v>
      </c>
      <c r="D143" s="4" t="inlineStr">
        <is>
          <t xml:space="preserve"> </t>
        </is>
      </c>
    </row>
    <row r="144">
      <c r="A144" s="4" t="inlineStr">
        <is>
          <t>Consumer</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Total loans and leases</t>
        </is>
      </c>
      <c r="B146" s="5" t="n">
        <v>27951</v>
      </c>
      <c r="C146" s="5" t="n">
        <v>28047</v>
      </c>
      <c r="D146" s="4" t="inlineStr">
        <is>
          <t xml:space="preserve"> </t>
        </is>
      </c>
    </row>
    <row r="147">
      <c r="A147" s="4" t="inlineStr">
        <is>
          <t>Nonaccrual Loans</t>
        </is>
      </c>
      <c r="B147" s="5" t="n">
        <v>196</v>
      </c>
      <c r="C147" s="5" t="n">
        <v>181</v>
      </c>
      <c r="D147" s="4" t="inlineStr">
        <is>
          <t xml:space="preserve"> </t>
        </is>
      </c>
    </row>
    <row r="148">
      <c r="A148" s="4" t="inlineStr">
        <is>
          <t>Total loans and leases</t>
        </is>
      </c>
      <c r="B148" s="5" t="n">
        <v>28147</v>
      </c>
      <c r="C148" s="5" t="n">
        <v>28228</v>
      </c>
      <c r="D148" s="4" t="inlineStr">
        <is>
          <t xml:space="preserve"> </t>
        </is>
      </c>
    </row>
    <row r="149">
      <c r="A149" s="4" t="inlineStr">
        <is>
          <t>Consumer | Total Past Due</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Total loans and leases</t>
        </is>
      </c>
      <c r="B151" s="5" t="n">
        <v>267</v>
      </c>
      <c r="C151" s="5" t="n">
        <v>256</v>
      </c>
      <c r="D151" s="4" t="inlineStr">
        <is>
          <t xml:space="preserve"> </t>
        </is>
      </c>
    </row>
    <row r="152">
      <c r="A152" s="4" t="inlineStr">
        <is>
          <t>Consumer | 30-59 Days Past Due</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Total loans and leases</t>
        </is>
      </c>
      <c r="B154" s="5" t="n">
        <v>220</v>
      </c>
      <c r="C154" s="5" t="n">
        <v>209</v>
      </c>
      <c r="D154" s="4" t="inlineStr">
        <is>
          <t xml:space="preserve"> </t>
        </is>
      </c>
    </row>
    <row r="155">
      <c r="A155" s="4" t="inlineStr">
        <is>
          <t>Consumer | 60-89 Days Past Due</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Total loans and leases</t>
        </is>
      </c>
      <c r="B157" s="5" t="n">
        <v>38</v>
      </c>
      <c r="C157" s="5" t="n">
        <v>37</v>
      </c>
      <c r="D157" s="4" t="inlineStr">
        <is>
          <t xml:space="preserve"> </t>
        </is>
      </c>
    </row>
    <row r="158">
      <c r="A158" s="4" t="inlineStr">
        <is>
          <t>Consumer | 90 Days or Greater</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Total loans and leases</t>
        </is>
      </c>
      <c r="B160" s="5" t="n">
        <v>9</v>
      </c>
      <c r="C160" s="5" t="n">
        <v>10</v>
      </c>
      <c r="D160" s="4" t="inlineStr">
        <is>
          <t xml:space="preserve"> </t>
        </is>
      </c>
    </row>
    <row r="161">
      <c r="A161" s="4" t="inlineStr">
        <is>
          <t>Consumer | Current</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Total loans and leases</t>
        </is>
      </c>
      <c r="B163" s="5" t="n">
        <v>27684</v>
      </c>
      <c r="C163" s="5" t="n">
        <v>27791</v>
      </c>
      <c r="D163" s="4" t="inlineStr">
        <is>
          <t xml:space="preserve"> </t>
        </is>
      </c>
    </row>
    <row r="164">
      <c r="A164" s="4" t="inlineStr">
        <is>
          <t>Consumer | Residential mortgage</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Total loans and leases</t>
        </is>
      </c>
      <c r="B166" s="5" t="n">
        <v>22899</v>
      </c>
      <c r="C166" s="5" t="n">
        <v>23004</v>
      </c>
      <c r="D166" s="4" t="inlineStr">
        <is>
          <t xml:space="preserve"> </t>
        </is>
      </c>
    </row>
    <row r="167">
      <c r="A167" s="4" t="inlineStr">
        <is>
          <t>Nonaccrual Loans</t>
        </is>
      </c>
      <c r="B167" s="5" t="n">
        <v>161</v>
      </c>
      <c r="C167" s="5" t="n">
        <v>148</v>
      </c>
      <c r="D167" s="4" t="inlineStr">
        <is>
          <t xml:space="preserve"> </t>
        </is>
      </c>
    </row>
    <row r="168">
      <c r="A168" s="4" t="inlineStr">
        <is>
          <t>Total loans and leases</t>
        </is>
      </c>
      <c r="B168" s="5" t="n">
        <v>23060</v>
      </c>
      <c r="C168" s="5" t="n">
        <v>23152</v>
      </c>
      <c r="D168" s="4" t="inlineStr">
        <is>
          <t xml:space="preserve"> </t>
        </is>
      </c>
    </row>
    <row r="169">
      <c r="A169" s="4" t="inlineStr">
        <is>
          <t>Consumer | Residential mortgage | Total Past Due</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 loans and leases</t>
        </is>
      </c>
      <c r="B171" s="5" t="n">
        <v>222</v>
      </c>
      <c r="C171" s="5" t="n">
        <v>206</v>
      </c>
      <c r="D171" s="4" t="inlineStr">
        <is>
          <t xml:space="preserve"> </t>
        </is>
      </c>
    </row>
    <row r="172">
      <c r="A172" s="4" t="inlineStr">
        <is>
          <t>Consumer | Residential mortgage | 30-59 Days Past Due</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Total loans and leases</t>
        </is>
      </c>
      <c r="B174" s="5" t="n">
        <v>188</v>
      </c>
      <c r="C174" s="5" t="n">
        <v>172</v>
      </c>
      <c r="D174" s="4" t="inlineStr">
        <is>
          <t xml:space="preserve"> </t>
        </is>
      </c>
    </row>
    <row r="175">
      <c r="A175" s="4" t="inlineStr">
        <is>
          <t>Total loans and leases</t>
        </is>
      </c>
      <c r="B175" s="5" t="n">
        <v>201</v>
      </c>
      <c r="C175" s="5" t="n">
        <v>184</v>
      </c>
      <c r="D175" s="4" t="inlineStr">
        <is>
          <t xml:space="preserve"> </t>
        </is>
      </c>
    </row>
    <row r="176">
      <c r="A176" s="4" t="inlineStr">
        <is>
          <t>Consumer | Residential mortgage | 60-89 Days Past Due</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Total loans and leases</t>
        </is>
      </c>
      <c r="B178" s="5" t="n">
        <v>28</v>
      </c>
      <c r="C178" s="5" t="n">
        <v>27</v>
      </c>
      <c r="D178" s="4" t="inlineStr">
        <is>
          <t xml:space="preserve"> </t>
        </is>
      </c>
    </row>
    <row r="179">
      <c r="A179" s="4" t="inlineStr">
        <is>
          <t>Total loans and leases</t>
        </is>
      </c>
      <c r="B179" s="5" t="n">
        <v>40</v>
      </c>
      <c r="C179" s="5" t="n">
        <v>41</v>
      </c>
      <c r="D179" s="4" t="inlineStr">
        <is>
          <t xml:space="preserve"> </t>
        </is>
      </c>
    </row>
    <row r="180">
      <c r="A180" s="4" t="inlineStr">
        <is>
          <t>Consumer | Residential mortgage | 90 Days or Greater</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Total loans and leases</t>
        </is>
      </c>
      <c r="B182" s="5" t="n">
        <v>6</v>
      </c>
      <c r="C182" s="5" t="n">
        <v>7</v>
      </c>
      <c r="D182" s="4" t="inlineStr">
        <is>
          <t xml:space="preserve"> </t>
        </is>
      </c>
    </row>
    <row r="183">
      <c r="A183" s="4" t="inlineStr">
        <is>
          <t>Total loans and leases</t>
        </is>
      </c>
      <c r="B183" s="5" t="n">
        <v>107</v>
      </c>
      <c r="C183" s="5" t="n">
        <v>99</v>
      </c>
      <c r="D183" s="4" t="inlineStr">
        <is>
          <t xml:space="preserve"> </t>
        </is>
      </c>
    </row>
    <row r="184">
      <c r="A184" s="4" t="inlineStr">
        <is>
          <t>Consumer | Residential mortgage | Current</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Total loans and leases</t>
        </is>
      </c>
      <c r="B186" s="5" t="n">
        <v>22677</v>
      </c>
      <c r="C186" s="5" t="n">
        <v>22798</v>
      </c>
      <c r="D186" s="4" t="inlineStr">
        <is>
          <t xml:space="preserve"> </t>
        </is>
      </c>
    </row>
    <row r="187">
      <c r="A187" s="4" t="inlineStr">
        <is>
          <t>Total loans and leases</t>
        </is>
      </c>
      <c r="B187" s="5" t="n">
        <v>22712</v>
      </c>
      <c r="C187" s="5" t="n">
        <v>22828</v>
      </c>
      <c r="D187" s="4" t="inlineStr">
        <is>
          <t xml:space="preserve"> </t>
        </is>
      </c>
    </row>
    <row r="188">
      <c r="A188" s="4" t="inlineStr">
        <is>
          <t>Consumer | Revolving mortgage</t>
        </is>
      </c>
      <c r="B188" s="4" t="inlineStr">
        <is>
          <t xml:space="preserve"> </t>
        </is>
      </c>
      <c r="C188" s="4" t="inlineStr">
        <is>
          <t xml:space="preserve"> </t>
        </is>
      </c>
      <c r="D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row>
    <row r="190">
      <c r="A190" s="4" t="inlineStr">
        <is>
          <t>Total loans and leases</t>
        </is>
      </c>
      <c r="B190" s="5" t="n">
        <v>2609</v>
      </c>
      <c r="C190" s="5" t="n">
        <v>2543</v>
      </c>
      <c r="D190" s="4" t="inlineStr">
        <is>
          <t xml:space="preserve"> </t>
        </is>
      </c>
    </row>
    <row r="191">
      <c r="A191" s="4" t="inlineStr">
        <is>
          <t>Nonaccrual Loans</t>
        </is>
      </c>
      <c r="B191" s="5" t="n">
        <v>26</v>
      </c>
      <c r="C191" s="5" t="n">
        <v>24</v>
      </c>
      <c r="D191" s="4" t="inlineStr">
        <is>
          <t xml:space="preserve"> </t>
        </is>
      </c>
    </row>
    <row r="192">
      <c r="A192" s="4" t="inlineStr">
        <is>
          <t>Total loans and leases</t>
        </is>
      </c>
      <c r="B192" s="5" t="n">
        <v>2635</v>
      </c>
      <c r="C192" s="5" t="n">
        <v>2567</v>
      </c>
      <c r="D192" s="4" t="inlineStr">
        <is>
          <t xml:space="preserve"> </t>
        </is>
      </c>
    </row>
    <row r="193">
      <c r="A193" s="4" t="inlineStr">
        <is>
          <t>Consumer | Revolving mortgage | Total Past Due</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Total loans and leases</t>
        </is>
      </c>
      <c r="B195" s="5" t="n">
        <v>22</v>
      </c>
      <c r="C195" s="5" t="n">
        <v>24</v>
      </c>
      <c r="D195" s="4" t="inlineStr">
        <is>
          <t xml:space="preserve"> </t>
        </is>
      </c>
    </row>
    <row r="196">
      <c r="A196" s="4" t="inlineStr">
        <is>
          <t>Consumer | Revolving mortgage | 30-59 Days Past Due</t>
        </is>
      </c>
      <c r="B196" s="4" t="inlineStr">
        <is>
          <t xml:space="preserve"> </t>
        </is>
      </c>
      <c r="C196" s="4" t="inlineStr">
        <is>
          <t xml:space="preserve"> </t>
        </is>
      </c>
      <c r="D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row>
    <row r="198">
      <c r="A198" s="4" t="inlineStr">
        <is>
          <t>Total loans and leases</t>
        </is>
      </c>
      <c r="B198" s="5" t="n">
        <v>17</v>
      </c>
      <c r="C198" s="5" t="n">
        <v>20</v>
      </c>
      <c r="D198" s="4" t="inlineStr">
        <is>
          <t xml:space="preserve"> </t>
        </is>
      </c>
    </row>
    <row r="199">
      <c r="A199" s="4" t="inlineStr">
        <is>
          <t>Total loans and leases</t>
        </is>
      </c>
      <c r="B199" s="5" t="n">
        <v>20</v>
      </c>
      <c r="C199" s="5" t="n">
        <v>22</v>
      </c>
      <c r="D199" s="4" t="inlineStr">
        <is>
          <t xml:space="preserve"> </t>
        </is>
      </c>
    </row>
    <row r="200">
      <c r="A200" s="4" t="inlineStr">
        <is>
          <t>Consumer | Revolving mortgage | 60-89 Days Past Due</t>
        </is>
      </c>
      <c r="B200" s="4" t="inlineStr">
        <is>
          <t xml:space="preserve"> </t>
        </is>
      </c>
      <c r="C200" s="4" t="inlineStr">
        <is>
          <t xml:space="preserve"> </t>
        </is>
      </c>
      <c r="D200" s="4" t="inlineStr">
        <is>
          <t xml:space="preserve"> </t>
        </is>
      </c>
    </row>
    <row r="201">
      <c r="A201" s="3" t="inlineStr">
        <is>
          <t>Accounts, Notes, Loans and Financing Receivable [Line Items]</t>
        </is>
      </c>
      <c r="B201" s="4" t="inlineStr">
        <is>
          <t xml:space="preserve"> </t>
        </is>
      </c>
      <c r="C201" s="4" t="inlineStr">
        <is>
          <t xml:space="preserve"> </t>
        </is>
      </c>
      <c r="D201" s="4" t="inlineStr">
        <is>
          <t xml:space="preserve"> </t>
        </is>
      </c>
    </row>
    <row r="202">
      <c r="A202" s="4" t="inlineStr">
        <is>
          <t>Total loans and leases</t>
        </is>
      </c>
      <c r="B202" s="5" t="n">
        <v>5</v>
      </c>
      <c r="C202" s="5" t="n">
        <v>4</v>
      </c>
      <c r="D202" s="4" t="inlineStr">
        <is>
          <t xml:space="preserve"> </t>
        </is>
      </c>
    </row>
    <row r="203">
      <c r="A203" s="4" t="inlineStr">
        <is>
          <t>Total loans and leases</t>
        </is>
      </c>
      <c r="B203" s="5" t="n">
        <v>7</v>
      </c>
      <c r="C203" s="5" t="n">
        <v>6</v>
      </c>
      <c r="D203" s="4" t="inlineStr">
        <is>
          <t xml:space="preserve"> </t>
        </is>
      </c>
    </row>
    <row r="204">
      <c r="A204" s="4" t="inlineStr">
        <is>
          <t>Consumer | Revolving mortgage | 90 Days or Greater</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Total loans and leases</t>
        </is>
      </c>
      <c r="B206" s="5" t="n">
        <v>0</v>
      </c>
      <c r="C206" s="5" t="n">
        <v>0</v>
      </c>
      <c r="D206" s="4" t="inlineStr">
        <is>
          <t xml:space="preserve"> </t>
        </is>
      </c>
    </row>
    <row r="207">
      <c r="A207" s="4" t="inlineStr">
        <is>
          <t>Total loans and leases</t>
        </is>
      </c>
      <c r="B207" s="5" t="n">
        <v>11</v>
      </c>
      <c r="C207" s="5" t="n">
        <v>11</v>
      </c>
      <c r="D207" s="4" t="inlineStr">
        <is>
          <t xml:space="preserve"> </t>
        </is>
      </c>
    </row>
    <row r="208">
      <c r="A208" s="4" t="inlineStr">
        <is>
          <t>Consumer | Revolving mortgage | Current</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Total loans and leases</t>
        </is>
      </c>
      <c r="B210" s="5" t="n">
        <v>2587</v>
      </c>
      <c r="C210" s="5" t="n">
        <v>2519</v>
      </c>
      <c r="D210" s="4" t="inlineStr">
        <is>
          <t xml:space="preserve"> </t>
        </is>
      </c>
    </row>
    <row r="211">
      <c r="A211" s="4" t="inlineStr">
        <is>
          <t>Total loans and leases</t>
        </is>
      </c>
      <c r="B211" s="5" t="n">
        <v>2597</v>
      </c>
      <c r="C211" s="5" t="n">
        <v>2528</v>
      </c>
      <c r="D211" s="4" t="inlineStr">
        <is>
          <t xml:space="preserve"> </t>
        </is>
      </c>
    </row>
    <row r="212">
      <c r="A212" s="4" t="inlineStr">
        <is>
          <t>Consumer | Consumer auto</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Total loans and leases</t>
        </is>
      </c>
      <c r="B214" s="5" t="n">
        <v>1479</v>
      </c>
      <c r="C214" s="5" t="n">
        <v>1515</v>
      </c>
      <c r="D214" s="4" t="inlineStr">
        <is>
          <t xml:space="preserve"> </t>
        </is>
      </c>
    </row>
    <row r="215">
      <c r="A215" s="4" t="inlineStr">
        <is>
          <t>Nonaccrual Loans</t>
        </is>
      </c>
      <c r="B215" s="5" t="n">
        <v>8</v>
      </c>
      <c r="C215" s="5" t="n">
        <v>8</v>
      </c>
      <c r="D215" s="4" t="inlineStr">
        <is>
          <t xml:space="preserve"> </t>
        </is>
      </c>
    </row>
    <row r="216">
      <c r="A216" s="4" t="inlineStr">
        <is>
          <t>Total loans and leases</t>
        </is>
      </c>
      <c r="B216" s="5" t="n">
        <v>1487</v>
      </c>
      <c r="C216" s="5" t="n">
        <v>1523</v>
      </c>
      <c r="D216" s="4" t="inlineStr">
        <is>
          <t xml:space="preserve"> </t>
        </is>
      </c>
    </row>
    <row r="217">
      <c r="A217" s="4" t="inlineStr">
        <is>
          <t>Consumer | Consumer auto | Total Past Due</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Total loans and leases</t>
        </is>
      </c>
      <c r="B219" s="5" t="n">
        <v>12</v>
      </c>
      <c r="C219" s="5" t="n">
        <v>15</v>
      </c>
      <c r="D219" s="4" t="inlineStr">
        <is>
          <t xml:space="preserve"> </t>
        </is>
      </c>
    </row>
    <row r="220">
      <c r="A220" s="4" t="inlineStr">
        <is>
          <t>Consumer | Consumer auto | 30-59 Days Past Due</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Total loans and leases</t>
        </is>
      </c>
      <c r="B222" s="5" t="n">
        <v>10</v>
      </c>
      <c r="C222" s="5" t="n">
        <v>12</v>
      </c>
      <c r="D222" s="4" t="inlineStr">
        <is>
          <t xml:space="preserve"> </t>
        </is>
      </c>
    </row>
    <row r="223">
      <c r="A223" s="4" t="inlineStr">
        <is>
          <t>Total loans and leases</t>
        </is>
      </c>
      <c r="B223" s="5" t="n">
        <v>10</v>
      </c>
      <c r="C223" s="5" t="n">
        <v>13</v>
      </c>
      <c r="D223" s="4" t="inlineStr">
        <is>
          <t xml:space="preserve"> </t>
        </is>
      </c>
    </row>
    <row r="224">
      <c r="A224" s="4" t="inlineStr">
        <is>
          <t>Consumer | Consumer auto | 60-89 Days Past Due</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Total loans and leases</t>
        </is>
      </c>
      <c r="B226" s="5" t="n">
        <v>2</v>
      </c>
      <c r="C226" s="5" t="n">
        <v>3</v>
      </c>
      <c r="D226" s="4" t="inlineStr">
        <is>
          <t xml:space="preserve"> </t>
        </is>
      </c>
    </row>
    <row r="227">
      <c r="A227" s="4" t="inlineStr">
        <is>
          <t>Total loans and leases</t>
        </is>
      </c>
      <c r="B227" s="5" t="n">
        <v>4</v>
      </c>
      <c r="C227" s="5" t="n">
        <v>4</v>
      </c>
      <c r="D227" s="4" t="inlineStr">
        <is>
          <t xml:space="preserve"> </t>
        </is>
      </c>
    </row>
    <row r="228">
      <c r="A228" s="4" t="inlineStr">
        <is>
          <t>Consumer | Consumer auto | 90 Days or Greater</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Total loans and leases</t>
        </is>
      </c>
      <c r="B230" s="5" t="n">
        <v>0</v>
      </c>
      <c r="C230" s="5" t="n">
        <v>0</v>
      </c>
      <c r="D230" s="4" t="inlineStr">
        <is>
          <t xml:space="preserve"> </t>
        </is>
      </c>
    </row>
    <row r="231">
      <c r="A231" s="4" t="inlineStr">
        <is>
          <t>Total loans and leases</t>
        </is>
      </c>
      <c r="B231" s="5" t="n">
        <v>3</v>
      </c>
      <c r="C231" s="5" t="n">
        <v>4</v>
      </c>
      <c r="D231" s="4" t="inlineStr">
        <is>
          <t xml:space="preserve"> </t>
        </is>
      </c>
    </row>
    <row r="232">
      <c r="A232" s="4" t="inlineStr">
        <is>
          <t>Consumer | Consumer auto | Current</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Total loans and leases</t>
        </is>
      </c>
      <c r="B234" s="5" t="n">
        <v>1467</v>
      </c>
      <c r="C234" s="5" t="n">
        <v>1500</v>
      </c>
      <c r="D234" s="4" t="inlineStr">
        <is>
          <t xml:space="preserve"> </t>
        </is>
      </c>
    </row>
    <row r="235">
      <c r="A235" s="4" t="inlineStr">
        <is>
          <t>Total loans and leases</t>
        </is>
      </c>
      <c r="B235" s="5" t="n">
        <v>1470</v>
      </c>
      <c r="C235" s="5" t="n">
        <v>1502</v>
      </c>
      <c r="D235" s="4" t="inlineStr">
        <is>
          <t xml:space="preserve"> </t>
        </is>
      </c>
    </row>
    <row r="236">
      <c r="A236" s="4" t="inlineStr">
        <is>
          <t>Consumer | Consumer other</t>
        </is>
      </c>
      <c r="B236" s="4" t="inlineStr">
        <is>
          <t xml:space="preserve"> </t>
        </is>
      </c>
      <c r="C236" s="4" t="inlineStr">
        <is>
          <t xml:space="preserve"> </t>
        </is>
      </c>
      <c r="D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row>
    <row r="238">
      <c r="A238" s="4" t="inlineStr">
        <is>
          <t>Total loans and leases</t>
        </is>
      </c>
      <c r="B238" s="5" t="n">
        <v>964</v>
      </c>
      <c r="C238" s="5" t="n">
        <v>985</v>
      </c>
      <c r="D238" s="4" t="inlineStr">
        <is>
          <t xml:space="preserve"> </t>
        </is>
      </c>
    </row>
    <row r="239">
      <c r="A239" s="4" t="inlineStr">
        <is>
          <t>Nonaccrual Loans</t>
        </is>
      </c>
      <c r="B239" s="5" t="n">
        <v>1</v>
      </c>
      <c r="C239" s="5" t="n">
        <v>1</v>
      </c>
      <c r="D239" s="4" t="inlineStr">
        <is>
          <t xml:space="preserve"> </t>
        </is>
      </c>
    </row>
    <row r="240">
      <c r="A240" s="4" t="inlineStr">
        <is>
          <t>Total loans and leases</t>
        </is>
      </c>
      <c r="B240" s="5" t="n">
        <v>965</v>
      </c>
      <c r="C240" s="5" t="n">
        <v>986</v>
      </c>
      <c r="D240" s="4" t="inlineStr">
        <is>
          <t xml:space="preserve"> </t>
        </is>
      </c>
    </row>
    <row r="241">
      <c r="A241" s="4" t="inlineStr">
        <is>
          <t>Consumer | Consumer other | Total Past Due</t>
        </is>
      </c>
      <c r="B241" s="4" t="inlineStr">
        <is>
          <t xml:space="preserve"> </t>
        </is>
      </c>
      <c r="C241" s="4" t="inlineStr">
        <is>
          <t xml:space="preserve"> </t>
        </is>
      </c>
      <c r="D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row>
    <row r="243">
      <c r="A243" s="4" t="inlineStr">
        <is>
          <t>Total loans and leases</t>
        </is>
      </c>
      <c r="B243" s="5" t="n">
        <v>11</v>
      </c>
      <c r="C243" s="5" t="n">
        <v>11</v>
      </c>
      <c r="D243" s="4" t="inlineStr">
        <is>
          <t xml:space="preserve"> </t>
        </is>
      </c>
    </row>
    <row r="244">
      <c r="A244" s="4" t="inlineStr">
        <is>
          <t>Consumer | Consumer other | 30-59 Days Past Due</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Total loans and leases</t>
        </is>
      </c>
      <c r="B246" s="5" t="n">
        <v>5</v>
      </c>
      <c r="C246" s="5" t="n">
        <v>5</v>
      </c>
      <c r="D246" s="4" t="inlineStr">
        <is>
          <t xml:space="preserve"> </t>
        </is>
      </c>
    </row>
    <row r="247">
      <c r="A247" s="4" t="inlineStr">
        <is>
          <t>Total loans and leases</t>
        </is>
      </c>
      <c r="B247" s="5" t="n">
        <v>6</v>
      </c>
      <c r="C247" s="5" t="n">
        <v>5</v>
      </c>
      <c r="D247" s="4" t="inlineStr">
        <is>
          <t xml:space="preserve"> </t>
        </is>
      </c>
    </row>
    <row r="248">
      <c r="A248" s="4" t="inlineStr">
        <is>
          <t>Consumer | Consumer other | 60-89 Days Past Due</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Total loans and leases</t>
        </is>
      </c>
      <c r="B250" s="5" t="n">
        <v>3</v>
      </c>
      <c r="C250" s="5" t="n">
        <v>3</v>
      </c>
      <c r="D250" s="4" t="inlineStr">
        <is>
          <t xml:space="preserve"> </t>
        </is>
      </c>
    </row>
    <row r="251">
      <c r="A251" s="4" t="inlineStr">
        <is>
          <t>Total loans and leases</t>
        </is>
      </c>
      <c r="B251" s="5" t="n">
        <v>3</v>
      </c>
      <c r="C251" s="5" t="n">
        <v>3</v>
      </c>
      <c r="D251" s="4" t="inlineStr">
        <is>
          <t xml:space="preserve"> </t>
        </is>
      </c>
    </row>
    <row r="252">
      <c r="A252" s="4" t="inlineStr">
        <is>
          <t>Consumer | Consumer other | 90 Days or Greater</t>
        </is>
      </c>
      <c r="B252" s="4" t="inlineStr">
        <is>
          <t xml:space="preserve"> </t>
        </is>
      </c>
      <c r="C252" s="4" t="inlineStr">
        <is>
          <t xml:space="preserve"> </t>
        </is>
      </c>
      <c r="D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row>
    <row r="254">
      <c r="A254" s="4" t="inlineStr">
        <is>
          <t>Total loans and leases</t>
        </is>
      </c>
      <c r="B254" s="5" t="n">
        <v>3</v>
      </c>
      <c r="C254" s="5" t="n">
        <v>3</v>
      </c>
      <c r="D254" s="4" t="inlineStr">
        <is>
          <t xml:space="preserve"> </t>
        </is>
      </c>
    </row>
    <row r="255">
      <c r="A255" s="4" t="inlineStr">
        <is>
          <t>Total loans and leases</t>
        </is>
      </c>
      <c r="B255" s="5" t="n">
        <v>3</v>
      </c>
      <c r="C255" s="5" t="n">
        <v>3</v>
      </c>
      <c r="D255" s="4" t="inlineStr">
        <is>
          <t xml:space="preserve"> </t>
        </is>
      </c>
    </row>
    <row r="256">
      <c r="A256" s="4" t="inlineStr">
        <is>
          <t>Consumer | Consumer other | Current</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Total loans and leases</t>
        </is>
      </c>
      <c r="B258" s="5" t="n">
        <v>953</v>
      </c>
      <c r="C258" s="5" t="n">
        <v>974</v>
      </c>
      <c r="D258" s="4" t="inlineStr">
        <is>
          <t xml:space="preserve"> </t>
        </is>
      </c>
    </row>
    <row r="259">
      <c r="A259" s="4" t="inlineStr">
        <is>
          <t>Total loans and leases</t>
        </is>
      </c>
      <c r="B259" s="5" t="n">
        <v>953</v>
      </c>
      <c r="C259" s="5" t="n">
        <v>975</v>
      </c>
      <c r="D259" s="4" t="inlineStr">
        <is>
          <t xml:space="preserve"> </t>
        </is>
      </c>
    </row>
    <row r="260">
      <c r="A260" s="4" t="inlineStr">
        <is>
          <t>SVB</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Total loans and leases</t>
        </is>
      </c>
      <c r="B262" s="5" t="n">
        <v>40499</v>
      </c>
      <c r="C262" s="5" t="n">
        <v>40003</v>
      </c>
      <c r="D262" s="4" t="inlineStr">
        <is>
          <t xml:space="preserve"> </t>
        </is>
      </c>
    </row>
    <row r="263">
      <c r="A263" s="4" t="inlineStr">
        <is>
          <t>Nonaccrual Loans</t>
        </is>
      </c>
      <c r="B263" s="5" t="n">
        <v>172</v>
      </c>
      <c r="C263" s="5" t="n">
        <v>191</v>
      </c>
      <c r="D263" s="4" t="inlineStr">
        <is>
          <t xml:space="preserve"> </t>
        </is>
      </c>
    </row>
    <row r="264">
      <c r="A264" s="4" t="inlineStr">
        <is>
          <t>Total loans and leases</t>
        </is>
      </c>
      <c r="B264" s="5" t="n">
        <v>40671</v>
      </c>
      <c r="C264" s="5" t="n">
        <v>40194</v>
      </c>
      <c r="D264" s="4" t="inlineStr">
        <is>
          <t xml:space="preserve"> </t>
        </is>
      </c>
    </row>
    <row r="265">
      <c r="A265" s="4" t="inlineStr">
        <is>
          <t>SVB | Total Past Due</t>
        </is>
      </c>
      <c r="B265" s="4" t="inlineStr">
        <is>
          <t xml:space="preserve"> </t>
        </is>
      </c>
      <c r="C265" s="4" t="inlineStr">
        <is>
          <t xml:space="preserve"> </t>
        </is>
      </c>
      <c r="D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row>
    <row r="267">
      <c r="A267" s="4" t="inlineStr">
        <is>
          <t>Total loans and leases</t>
        </is>
      </c>
      <c r="B267" s="5" t="n">
        <v>84</v>
      </c>
      <c r="C267" s="5" t="n">
        <v>64</v>
      </c>
      <c r="D267" s="4" t="inlineStr">
        <is>
          <t xml:space="preserve"> </t>
        </is>
      </c>
    </row>
    <row r="268">
      <c r="A268" s="4" t="inlineStr">
        <is>
          <t>SVB | 30-59 Days Past Due</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Total loans and leases</t>
        </is>
      </c>
      <c r="B270" s="5" t="n">
        <v>80</v>
      </c>
      <c r="C270" s="5" t="n">
        <v>62</v>
      </c>
      <c r="D270" s="4" t="inlineStr">
        <is>
          <t xml:space="preserve"> </t>
        </is>
      </c>
    </row>
    <row r="271">
      <c r="A271" s="4" t="inlineStr">
        <is>
          <t>SVB | 60-89 Days Past Due</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Total loans and leases</t>
        </is>
      </c>
      <c r="B273" s="5" t="n">
        <v>4</v>
      </c>
      <c r="C273" s="5" t="n">
        <v>2</v>
      </c>
      <c r="D273" s="4" t="inlineStr">
        <is>
          <t xml:space="preserve"> </t>
        </is>
      </c>
    </row>
    <row r="274">
      <c r="A274" s="4" t="inlineStr">
        <is>
          <t>SVB | 90 Days or Greater</t>
        </is>
      </c>
      <c r="B274" s="4" t="inlineStr">
        <is>
          <t xml:space="preserve"> </t>
        </is>
      </c>
      <c r="C274" s="4" t="inlineStr">
        <is>
          <t xml:space="preserve"> </t>
        </is>
      </c>
      <c r="D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row>
    <row r="276">
      <c r="A276" s="4" t="inlineStr">
        <is>
          <t>Total loans and leases</t>
        </is>
      </c>
      <c r="B276" s="5" t="n">
        <v>0</v>
      </c>
      <c r="C276" s="5" t="n">
        <v>0</v>
      </c>
      <c r="D276" s="4" t="inlineStr">
        <is>
          <t xml:space="preserve"> </t>
        </is>
      </c>
    </row>
    <row r="277">
      <c r="A277" s="4" t="inlineStr">
        <is>
          <t>SVB | Current</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Total loans and leases</t>
        </is>
      </c>
      <c r="B279" s="5" t="n">
        <v>40415</v>
      </c>
      <c r="C279" s="5" t="n">
        <v>39939</v>
      </c>
      <c r="D279" s="4" t="inlineStr">
        <is>
          <t xml:space="preserve"> </t>
        </is>
      </c>
    </row>
    <row r="280">
      <c r="A280" s="4" t="inlineStr">
        <is>
          <t>SVB | Global fund banking</t>
        </is>
      </c>
      <c r="B280" s="4" t="inlineStr">
        <is>
          <t xml:space="preserve"> </t>
        </is>
      </c>
      <c r="C280" s="4" t="inlineStr">
        <is>
          <t xml:space="preserve"> </t>
        </is>
      </c>
      <c r="D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row>
    <row r="282">
      <c r="A282" s="4" t="inlineStr">
        <is>
          <t>Total loans and leases</t>
        </is>
      </c>
      <c r="B282" s="5" t="n">
        <v>28572</v>
      </c>
      <c r="C282" s="5" t="n">
        <v>27904</v>
      </c>
      <c r="D282" s="4" t="inlineStr">
        <is>
          <t xml:space="preserve"> </t>
        </is>
      </c>
    </row>
    <row r="283">
      <c r="A283" s="4" t="inlineStr">
        <is>
          <t>Nonaccrual Loans</t>
        </is>
      </c>
      <c r="B283" s="5" t="n">
        <v>0</v>
      </c>
      <c r="C283" s="5" t="n">
        <v>0</v>
      </c>
      <c r="D283" s="4" t="inlineStr">
        <is>
          <t xml:space="preserve"> </t>
        </is>
      </c>
    </row>
    <row r="284">
      <c r="A284" s="4" t="inlineStr">
        <is>
          <t>Total loans and leases</t>
        </is>
      </c>
      <c r="B284" s="5" t="n">
        <v>28572</v>
      </c>
      <c r="C284" s="5" t="n">
        <v>27904</v>
      </c>
      <c r="D284" s="4" t="inlineStr">
        <is>
          <t xml:space="preserve"> </t>
        </is>
      </c>
    </row>
    <row r="285">
      <c r="A285" s="4" t="inlineStr">
        <is>
          <t>SVB | Global fund banking | Total Past Due</t>
        </is>
      </c>
      <c r="B285" s="4" t="inlineStr">
        <is>
          <t xml:space="preserve"> </t>
        </is>
      </c>
      <c r="C285" s="4" t="inlineStr">
        <is>
          <t xml:space="preserve"> </t>
        </is>
      </c>
      <c r="D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row>
    <row r="287">
      <c r="A287" s="4" t="inlineStr">
        <is>
          <t>Total loans and leases</t>
        </is>
      </c>
      <c r="B287" s="5" t="n">
        <v>0</v>
      </c>
      <c r="C287" s="5" t="n">
        <v>0</v>
      </c>
      <c r="D287" s="4" t="inlineStr">
        <is>
          <t xml:space="preserve"> </t>
        </is>
      </c>
    </row>
    <row r="288">
      <c r="A288" s="4" t="inlineStr">
        <is>
          <t>SVB | Global fund banking | 30-59 Days Past Due</t>
        </is>
      </c>
      <c r="B288" s="4" t="inlineStr">
        <is>
          <t xml:space="preserve"> </t>
        </is>
      </c>
      <c r="C288" s="4" t="inlineStr">
        <is>
          <t xml:space="preserve"> </t>
        </is>
      </c>
      <c r="D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row>
    <row r="290">
      <c r="A290" s="4" t="inlineStr">
        <is>
          <t>Total loans and leases</t>
        </is>
      </c>
      <c r="B290" s="5" t="n">
        <v>0</v>
      </c>
      <c r="C290" s="5" t="n">
        <v>0</v>
      </c>
      <c r="D290" s="4" t="inlineStr">
        <is>
          <t xml:space="preserve"> </t>
        </is>
      </c>
    </row>
    <row r="291">
      <c r="A291" s="4" t="inlineStr">
        <is>
          <t>SVB | Global fund banking | 60-89 Days Past Due</t>
        </is>
      </c>
      <c r="B291" s="4" t="inlineStr">
        <is>
          <t xml:space="preserve"> </t>
        </is>
      </c>
      <c r="C291" s="4" t="inlineStr">
        <is>
          <t xml:space="preserve"> </t>
        </is>
      </c>
      <c r="D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row>
    <row r="293">
      <c r="A293" s="4" t="inlineStr">
        <is>
          <t>Total loans and leases</t>
        </is>
      </c>
      <c r="B293" s="5" t="n">
        <v>0</v>
      </c>
      <c r="C293" s="5" t="n">
        <v>0</v>
      </c>
      <c r="D293" s="4" t="inlineStr">
        <is>
          <t xml:space="preserve"> </t>
        </is>
      </c>
    </row>
    <row r="294">
      <c r="A294" s="4" t="inlineStr">
        <is>
          <t>SVB | Global fund banking | 90 Days or Greater</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Total loans and leases</t>
        </is>
      </c>
      <c r="B296" s="5" t="n">
        <v>0</v>
      </c>
      <c r="C296" s="5" t="n">
        <v>0</v>
      </c>
      <c r="D296" s="4" t="inlineStr">
        <is>
          <t xml:space="preserve"> </t>
        </is>
      </c>
    </row>
    <row r="297">
      <c r="A297" s="4" t="inlineStr">
        <is>
          <t>SVB | Global fund banking | Current</t>
        </is>
      </c>
      <c r="B297" s="4" t="inlineStr">
        <is>
          <t xml:space="preserve"> </t>
        </is>
      </c>
      <c r="C297" s="4" t="inlineStr">
        <is>
          <t xml:space="preserve"> </t>
        </is>
      </c>
      <c r="D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row>
    <row r="299">
      <c r="A299" s="4" t="inlineStr">
        <is>
          <t>Total loans and leases</t>
        </is>
      </c>
      <c r="B299" s="5" t="n">
        <v>28572</v>
      </c>
      <c r="C299" s="5" t="n">
        <v>27904</v>
      </c>
      <c r="D299" s="4" t="inlineStr">
        <is>
          <t xml:space="preserve"> </t>
        </is>
      </c>
    </row>
    <row r="300">
      <c r="A300" s="4" t="inlineStr">
        <is>
          <t>SVB | Investor dependent - early stage</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Total loans and leases</t>
        </is>
      </c>
      <c r="B302" s="5" t="n">
        <v>880</v>
      </c>
      <c r="C302" s="5" t="n">
        <v>956</v>
      </c>
      <c r="D302" s="4" t="inlineStr">
        <is>
          <t xml:space="preserve"> </t>
        </is>
      </c>
    </row>
    <row r="303">
      <c r="A303" s="4" t="inlineStr">
        <is>
          <t>Nonaccrual Loans</t>
        </is>
      </c>
      <c r="B303" s="5" t="n">
        <v>28</v>
      </c>
      <c r="C303" s="5" t="n">
        <v>41</v>
      </c>
      <c r="D303" s="4" t="inlineStr">
        <is>
          <t xml:space="preserve"> </t>
        </is>
      </c>
    </row>
    <row r="304">
      <c r="A304" s="4" t="inlineStr">
        <is>
          <t>Total loans and leases</t>
        </is>
      </c>
      <c r="B304" s="5" t="n">
        <v>908</v>
      </c>
      <c r="C304" s="5" t="n">
        <v>997</v>
      </c>
      <c r="D304" s="4" t="inlineStr">
        <is>
          <t xml:space="preserve"> </t>
        </is>
      </c>
    </row>
    <row r="305">
      <c r="A305" s="4" t="inlineStr">
        <is>
          <t>SVB | Investor dependent - early stage | Total Past Due</t>
        </is>
      </c>
      <c r="B305" s="4" t="inlineStr">
        <is>
          <t xml:space="preserve"> </t>
        </is>
      </c>
      <c r="C305" s="4" t="inlineStr">
        <is>
          <t xml:space="preserve"> </t>
        </is>
      </c>
      <c r="D305" s="4" t="inlineStr">
        <is>
          <t xml:space="preserve"> </t>
        </is>
      </c>
    </row>
    <row r="306">
      <c r="A306" s="3" t="inlineStr">
        <is>
          <t>Accounts, Notes, Loans and Financing Receivable [Line Items]</t>
        </is>
      </c>
      <c r="B306" s="4" t="inlineStr">
        <is>
          <t xml:space="preserve"> </t>
        </is>
      </c>
      <c r="C306" s="4" t="inlineStr">
        <is>
          <t xml:space="preserve"> </t>
        </is>
      </c>
      <c r="D306" s="4" t="inlineStr">
        <is>
          <t xml:space="preserve"> </t>
        </is>
      </c>
    </row>
    <row r="307">
      <c r="A307" s="4" t="inlineStr">
        <is>
          <t>Total loans and leases</t>
        </is>
      </c>
      <c r="B307" s="5" t="n">
        <v>6</v>
      </c>
      <c r="C307" s="5" t="n">
        <v>9</v>
      </c>
      <c r="D307" s="4" t="inlineStr">
        <is>
          <t xml:space="preserve"> </t>
        </is>
      </c>
    </row>
    <row r="308">
      <c r="A308" s="4" t="inlineStr">
        <is>
          <t>SVB | Investor dependent - early stage | 30-59 Days Past Due</t>
        </is>
      </c>
      <c r="B308" s="4" t="inlineStr">
        <is>
          <t xml:space="preserve"> </t>
        </is>
      </c>
      <c r="C308" s="4" t="inlineStr">
        <is>
          <t xml:space="preserve"> </t>
        </is>
      </c>
      <c r="D308" s="4" t="inlineStr">
        <is>
          <t xml:space="preserve"> </t>
        </is>
      </c>
    </row>
    <row r="309">
      <c r="A309" s="3" t="inlineStr">
        <is>
          <t>Accounts, Notes, Loans and Financing Receivable [Line Items]</t>
        </is>
      </c>
      <c r="B309" s="4" t="inlineStr">
        <is>
          <t xml:space="preserve"> </t>
        </is>
      </c>
      <c r="C309" s="4" t="inlineStr">
        <is>
          <t xml:space="preserve"> </t>
        </is>
      </c>
      <c r="D309" s="4" t="inlineStr">
        <is>
          <t xml:space="preserve"> </t>
        </is>
      </c>
    </row>
    <row r="310">
      <c r="A310" s="4" t="inlineStr">
        <is>
          <t>Total loans and leases</t>
        </is>
      </c>
      <c r="B310" s="5" t="n">
        <v>5</v>
      </c>
      <c r="C310" s="5" t="n">
        <v>8</v>
      </c>
      <c r="D310" s="4" t="inlineStr">
        <is>
          <t xml:space="preserve"> </t>
        </is>
      </c>
    </row>
    <row r="311">
      <c r="A311" s="4" t="inlineStr">
        <is>
          <t>SVB | Investor dependent - early stage | 60-89 Days Past Due</t>
        </is>
      </c>
      <c r="B311" s="4" t="inlineStr">
        <is>
          <t xml:space="preserve"> </t>
        </is>
      </c>
      <c r="C311" s="4" t="inlineStr">
        <is>
          <t xml:space="preserve"> </t>
        </is>
      </c>
      <c r="D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row>
    <row r="313">
      <c r="A313" s="4" t="inlineStr">
        <is>
          <t>Total loans and leases</t>
        </is>
      </c>
      <c r="B313" s="5" t="n">
        <v>1</v>
      </c>
      <c r="C313" s="5" t="n">
        <v>1</v>
      </c>
      <c r="D313" s="4" t="inlineStr">
        <is>
          <t xml:space="preserve"> </t>
        </is>
      </c>
    </row>
    <row r="314">
      <c r="A314" s="4" t="inlineStr">
        <is>
          <t>SVB | Investor dependent - early stage | 90 Days or Greater</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Total loans and leases</t>
        </is>
      </c>
      <c r="B316" s="5" t="n">
        <v>0</v>
      </c>
      <c r="C316" s="5" t="n">
        <v>0</v>
      </c>
      <c r="D316" s="4" t="inlineStr">
        <is>
          <t xml:space="preserve"> </t>
        </is>
      </c>
    </row>
    <row r="317">
      <c r="A317" s="4" t="inlineStr">
        <is>
          <t>SVB | Investor dependent - early stage | Current</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Total loans and leases</t>
        </is>
      </c>
      <c r="B319" s="5" t="n">
        <v>874</v>
      </c>
      <c r="C319" s="5" t="n">
        <v>947</v>
      </c>
      <c r="D319" s="4" t="inlineStr">
        <is>
          <t xml:space="preserve"> </t>
        </is>
      </c>
    </row>
    <row r="320">
      <c r="A320" s="4" t="inlineStr">
        <is>
          <t>SVB | Investor dependent - growth stage</t>
        </is>
      </c>
      <c r="B320" s="4" t="inlineStr">
        <is>
          <t xml:space="preserve"> </t>
        </is>
      </c>
      <c r="C320" s="4" t="inlineStr">
        <is>
          <t xml:space="preserve"> </t>
        </is>
      </c>
      <c r="D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row>
    <row r="322">
      <c r="A322" s="4" t="inlineStr">
        <is>
          <t>Total loans and leases</t>
        </is>
      </c>
      <c r="B322" s="5" t="n">
        <v>2008</v>
      </c>
      <c r="C322" s="5" t="n">
        <v>2150</v>
      </c>
      <c r="D322" s="4" t="inlineStr">
        <is>
          <t xml:space="preserve"> </t>
        </is>
      </c>
    </row>
    <row r="323">
      <c r="A323" s="4" t="inlineStr">
        <is>
          <t>Nonaccrual Loans</t>
        </is>
      </c>
      <c r="B323" s="5" t="n">
        <v>42</v>
      </c>
      <c r="C323" s="5" t="n">
        <v>46</v>
      </c>
      <c r="D323" s="4" t="inlineStr">
        <is>
          <t xml:space="preserve"> </t>
        </is>
      </c>
    </row>
    <row r="324">
      <c r="A324" s="4" t="inlineStr">
        <is>
          <t>Total loans and leases</t>
        </is>
      </c>
      <c r="B324" s="5" t="n">
        <v>2050</v>
      </c>
      <c r="C324" s="5" t="n">
        <v>2196</v>
      </c>
      <c r="D324" s="4" t="inlineStr">
        <is>
          <t xml:space="preserve"> </t>
        </is>
      </c>
    </row>
    <row r="325">
      <c r="A325" s="4" t="inlineStr">
        <is>
          <t>SVB | Investor dependent - growth stage | Total Past Due</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Total loans and leases</t>
        </is>
      </c>
      <c r="B327" s="5" t="n">
        <v>5</v>
      </c>
      <c r="C327" s="5" t="n">
        <v>2</v>
      </c>
      <c r="D327" s="4" t="inlineStr">
        <is>
          <t xml:space="preserve"> </t>
        </is>
      </c>
    </row>
    <row r="328">
      <c r="A328" s="4" t="inlineStr">
        <is>
          <t>SVB | Investor dependent - growth stage | 30-59 Days Past Due</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Total loans and leases</t>
        </is>
      </c>
      <c r="B330" s="5" t="n">
        <v>2</v>
      </c>
      <c r="C330" s="5" t="n">
        <v>2</v>
      </c>
      <c r="D330" s="4" t="inlineStr">
        <is>
          <t xml:space="preserve"> </t>
        </is>
      </c>
    </row>
    <row r="331">
      <c r="A331" s="4" t="inlineStr">
        <is>
          <t>SVB | Investor dependent - growth stage | 60-89 Days Past Due</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Total loans and leases</t>
        </is>
      </c>
      <c r="B333" s="5" t="n">
        <v>3</v>
      </c>
      <c r="C333" s="5" t="n">
        <v>0</v>
      </c>
      <c r="D333" s="4" t="inlineStr">
        <is>
          <t xml:space="preserve"> </t>
        </is>
      </c>
    </row>
    <row r="334">
      <c r="A334" s="4" t="inlineStr">
        <is>
          <t>SVB | Investor dependent - growth stage | 90 Days or Greater</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Total loans and leases</t>
        </is>
      </c>
      <c r="B336" s="5" t="n">
        <v>0</v>
      </c>
      <c r="C336" s="5" t="n">
        <v>0</v>
      </c>
      <c r="D336" s="4" t="inlineStr">
        <is>
          <t xml:space="preserve"> </t>
        </is>
      </c>
    </row>
    <row r="337">
      <c r="A337" s="4" t="inlineStr">
        <is>
          <t>SVB | Investor dependent - growth stage | Current</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Total loans and leases</t>
        </is>
      </c>
      <c r="B339" s="5" t="n">
        <v>2003</v>
      </c>
      <c r="C339" s="5" t="n">
        <v>2148</v>
      </c>
      <c r="D339" s="4" t="inlineStr">
        <is>
          <t xml:space="preserve"> </t>
        </is>
      </c>
    </row>
    <row r="340">
      <c r="A340" s="4" t="inlineStr">
        <is>
          <t>SVB | Innovation C&amp;I and cash flow dependent</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Total loans and leases</t>
        </is>
      </c>
      <c r="B342" s="5" t="n">
        <v>9039</v>
      </c>
      <c r="C342" s="5" t="n">
        <v>8993</v>
      </c>
      <c r="D342" s="4" t="inlineStr">
        <is>
          <t xml:space="preserve"> </t>
        </is>
      </c>
    </row>
    <row r="343">
      <c r="A343" s="4" t="inlineStr">
        <is>
          <t>Nonaccrual Loans</t>
        </is>
      </c>
      <c r="B343" s="5" t="n">
        <v>102</v>
      </c>
      <c r="C343" s="5" t="n">
        <v>104</v>
      </c>
      <c r="D343" s="4" t="inlineStr">
        <is>
          <t xml:space="preserve"> </t>
        </is>
      </c>
    </row>
    <row r="344">
      <c r="A344" s="4" t="inlineStr">
        <is>
          <t>Total loans and leases</t>
        </is>
      </c>
      <c r="B344" s="5" t="n">
        <v>9141</v>
      </c>
      <c r="C344" s="5" t="n">
        <v>9097</v>
      </c>
      <c r="D344" s="4" t="inlineStr">
        <is>
          <t xml:space="preserve"> </t>
        </is>
      </c>
    </row>
    <row r="345">
      <c r="A345" s="4" t="inlineStr">
        <is>
          <t>SVB | Innovation C&amp;I and cash flow dependent | Total Past Due</t>
        </is>
      </c>
      <c r="B345" s="4" t="inlineStr">
        <is>
          <t xml:space="preserve"> </t>
        </is>
      </c>
      <c r="C345" s="4" t="inlineStr">
        <is>
          <t xml:space="preserve"> </t>
        </is>
      </c>
      <c r="D345" s="4" t="inlineStr">
        <is>
          <t xml:space="preserve"> </t>
        </is>
      </c>
    </row>
    <row r="346">
      <c r="A346" s="3" t="inlineStr">
        <is>
          <t>Accounts, Notes, Loans and Financing Receivable [Line Items]</t>
        </is>
      </c>
      <c r="B346" s="4" t="inlineStr">
        <is>
          <t xml:space="preserve"> </t>
        </is>
      </c>
      <c r="C346" s="4" t="inlineStr">
        <is>
          <t xml:space="preserve"> </t>
        </is>
      </c>
      <c r="D346" s="4" t="inlineStr">
        <is>
          <t xml:space="preserve"> </t>
        </is>
      </c>
    </row>
    <row r="347">
      <c r="A347" s="4" t="inlineStr">
        <is>
          <t>Total loans and leases</t>
        </is>
      </c>
      <c r="B347" s="5" t="n">
        <v>73</v>
      </c>
      <c r="C347" s="5" t="n">
        <v>53</v>
      </c>
      <c r="D347" s="4" t="inlineStr">
        <is>
          <t xml:space="preserve"> </t>
        </is>
      </c>
    </row>
    <row r="348">
      <c r="A348" s="4" t="inlineStr">
        <is>
          <t>SVB | Innovation C&amp;I and cash flow dependent | 30-59 Days Past Due</t>
        </is>
      </c>
      <c r="B348" s="4" t="inlineStr">
        <is>
          <t xml:space="preserve"> </t>
        </is>
      </c>
      <c r="C348" s="4" t="inlineStr">
        <is>
          <t xml:space="preserve"> </t>
        </is>
      </c>
      <c r="D348" s="4" t="inlineStr">
        <is>
          <t xml:space="preserve"> </t>
        </is>
      </c>
    </row>
    <row r="349">
      <c r="A349" s="3" t="inlineStr">
        <is>
          <t>Accounts, Notes, Loans and Financing Receivable [Line Items]</t>
        </is>
      </c>
      <c r="B349" s="4" t="inlineStr">
        <is>
          <t xml:space="preserve"> </t>
        </is>
      </c>
      <c r="C349" s="4" t="inlineStr">
        <is>
          <t xml:space="preserve"> </t>
        </is>
      </c>
      <c r="D349" s="4" t="inlineStr">
        <is>
          <t xml:space="preserve"> </t>
        </is>
      </c>
    </row>
    <row r="350">
      <c r="A350" s="4" t="inlineStr">
        <is>
          <t>Total loans and leases</t>
        </is>
      </c>
      <c r="B350" s="5" t="n">
        <v>73</v>
      </c>
      <c r="C350" s="5" t="n">
        <v>52</v>
      </c>
      <c r="D350" s="4" t="inlineStr">
        <is>
          <t xml:space="preserve"> </t>
        </is>
      </c>
    </row>
    <row r="351">
      <c r="A351" s="4" t="inlineStr">
        <is>
          <t>SVB | Innovation C&amp;I and cash flow dependent | 60-89 Days Past Due</t>
        </is>
      </c>
      <c r="B351" s="4" t="inlineStr">
        <is>
          <t xml:space="preserve"> </t>
        </is>
      </c>
      <c r="C351" s="4" t="inlineStr">
        <is>
          <t xml:space="preserve"> </t>
        </is>
      </c>
      <c r="D351" s="4" t="inlineStr">
        <is>
          <t xml:space="preserve"> </t>
        </is>
      </c>
    </row>
    <row r="352">
      <c r="A352" s="3" t="inlineStr">
        <is>
          <t>Accounts, Notes, Loans and Financing Receivable [Line Items]</t>
        </is>
      </c>
      <c r="B352" s="4" t="inlineStr">
        <is>
          <t xml:space="preserve"> </t>
        </is>
      </c>
      <c r="C352" s="4" t="inlineStr">
        <is>
          <t xml:space="preserve"> </t>
        </is>
      </c>
      <c r="D352" s="4" t="inlineStr">
        <is>
          <t xml:space="preserve"> </t>
        </is>
      </c>
    </row>
    <row r="353">
      <c r="A353" s="4" t="inlineStr">
        <is>
          <t>Total loans and leases</t>
        </is>
      </c>
      <c r="B353" s="5" t="n">
        <v>0</v>
      </c>
      <c r="C353" s="5" t="n">
        <v>1</v>
      </c>
      <c r="D353" s="4" t="inlineStr">
        <is>
          <t xml:space="preserve"> </t>
        </is>
      </c>
    </row>
    <row r="354">
      <c r="A354" s="4" t="inlineStr">
        <is>
          <t>SVB | Innovation C&amp;I and cash flow dependent | 90 Days or Greater</t>
        </is>
      </c>
      <c r="B354" s="4" t="inlineStr">
        <is>
          <t xml:space="preserve"> </t>
        </is>
      </c>
      <c r="C354" s="4" t="inlineStr">
        <is>
          <t xml:space="preserve"> </t>
        </is>
      </c>
      <c r="D354" s="4" t="inlineStr">
        <is>
          <t xml:space="preserve"> </t>
        </is>
      </c>
    </row>
    <row r="355">
      <c r="A355" s="3" t="inlineStr">
        <is>
          <t>Accounts, Notes, Loans and Financing Receivable [Line Items]</t>
        </is>
      </c>
      <c r="B355" s="4" t="inlineStr">
        <is>
          <t xml:space="preserve"> </t>
        </is>
      </c>
      <c r="C355" s="4" t="inlineStr">
        <is>
          <t xml:space="preserve"> </t>
        </is>
      </c>
      <c r="D355" s="4" t="inlineStr">
        <is>
          <t xml:space="preserve"> </t>
        </is>
      </c>
    </row>
    <row r="356">
      <c r="A356" s="4" t="inlineStr">
        <is>
          <t>Total loans and leases</t>
        </is>
      </c>
      <c r="B356" s="5" t="n">
        <v>0</v>
      </c>
      <c r="C356" s="5" t="n">
        <v>0</v>
      </c>
      <c r="D356" s="4" t="inlineStr">
        <is>
          <t xml:space="preserve"> </t>
        </is>
      </c>
    </row>
    <row r="357">
      <c r="A357" s="4" t="inlineStr">
        <is>
          <t>SVB | Innovation C&amp;I and cash flow dependent | Current</t>
        </is>
      </c>
      <c r="B357" s="4" t="inlineStr">
        <is>
          <t xml:space="preserve"> </t>
        </is>
      </c>
      <c r="C357" s="4" t="inlineStr">
        <is>
          <t xml:space="preserve"> </t>
        </is>
      </c>
      <c r="D357" s="4" t="inlineStr">
        <is>
          <t xml:space="preserve"> </t>
        </is>
      </c>
    </row>
    <row r="358">
      <c r="A358" s="3" t="inlineStr">
        <is>
          <t>Accounts, Notes, Loans and Financing Receivable [Line Items]</t>
        </is>
      </c>
      <c r="B358" s="4" t="inlineStr">
        <is>
          <t xml:space="preserve"> </t>
        </is>
      </c>
      <c r="C358" s="4" t="inlineStr">
        <is>
          <t xml:space="preserve"> </t>
        </is>
      </c>
      <c r="D358" s="4" t="inlineStr">
        <is>
          <t xml:space="preserve"> </t>
        </is>
      </c>
    </row>
    <row r="359">
      <c r="A359" s="4" t="inlineStr">
        <is>
          <t>Total loans and leases</t>
        </is>
      </c>
      <c r="B359" s="6" t="n">
        <v>8966</v>
      </c>
      <c r="C359" s="6" t="n">
        <v>8940</v>
      </c>
      <c r="D35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6" t="n">
        <v>141358</v>
      </c>
      <c r="C3" s="6" t="n">
        <v>140221</v>
      </c>
      <c r="D3" s="6" t="n">
        <v>135370</v>
      </c>
    </row>
    <row r="4">
      <c r="A4" s="4" t="inlineStr">
        <is>
          <t>Commerc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erm loans by origination year, year one</t>
        </is>
      </c>
      <c r="B6" s="5" t="n">
        <v>6718</v>
      </c>
      <c r="C6" s="5" t="n">
        <v>17368</v>
      </c>
      <c r="D6" s="4" t="inlineStr">
        <is>
          <t xml:space="preserve"> </t>
        </is>
      </c>
    </row>
    <row r="7">
      <c r="A7" s="4" t="inlineStr">
        <is>
          <t>Term loans by origination year, year two</t>
        </is>
      </c>
      <c r="B7" s="5" t="n">
        <v>16960</v>
      </c>
      <c r="C7" s="5" t="n">
        <v>13250</v>
      </c>
      <c r="D7" s="4" t="inlineStr">
        <is>
          <t xml:space="preserve"> </t>
        </is>
      </c>
    </row>
    <row r="8">
      <c r="A8" s="4" t="inlineStr">
        <is>
          <t>Term loans by origination year, year three</t>
        </is>
      </c>
      <c r="B8" s="5" t="n">
        <v>13037</v>
      </c>
      <c r="C8" s="5" t="n">
        <v>11728</v>
      </c>
      <c r="D8" s="4" t="inlineStr">
        <is>
          <t xml:space="preserve"> </t>
        </is>
      </c>
    </row>
    <row r="9">
      <c r="A9" s="4" t="inlineStr">
        <is>
          <t>Term loans by origination year, year four</t>
        </is>
      </c>
      <c r="B9" s="5" t="n">
        <v>10744</v>
      </c>
      <c r="C9" s="5" t="n">
        <v>7726</v>
      </c>
      <c r="D9" s="4" t="inlineStr">
        <is>
          <t xml:space="preserve"> </t>
        </is>
      </c>
    </row>
    <row r="10">
      <c r="A10" s="4" t="inlineStr">
        <is>
          <t>Term loans by origination year, year five</t>
        </is>
      </c>
      <c r="B10" s="5" t="n">
        <v>6569</v>
      </c>
      <c r="C10" s="5" t="n">
        <v>5612</v>
      </c>
      <c r="D10" s="4" t="inlineStr">
        <is>
          <t xml:space="preserve"> </t>
        </is>
      </c>
    </row>
    <row r="11">
      <c r="A11" s="4" t="inlineStr">
        <is>
          <t>Prior year</t>
        </is>
      </c>
      <c r="B11" s="5" t="n">
        <v>10668</v>
      </c>
      <c r="C11" s="5" t="n">
        <v>8092</v>
      </c>
      <c r="D11" s="4" t="inlineStr">
        <is>
          <t xml:space="preserve"> </t>
        </is>
      </c>
    </row>
    <row r="12">
      <c r="A12" s="4" t="inlineStr">
        <is>
          <t>Revolving</t>
        </is>
      </c>
      <c r="B12" s="5" t="n">
        <v>7754</v>
      </c>
      <c r="C12" s="5" t="n">
        <v>7924</v>
      </c>
      <c r="D12" s="4" t="inlineStr">
        <is>
          <t xml:space="preserve"> </t>
        </is>
      </c>
    </row>
    <row r="13">
      <c r="A13" s="4" t="inlineStr">
        <is>
          <t>Revolving Converted to Term Loans</t>
        </is>
      </c>
      <c r="B13" s="5" t="n">
        <v>90</v>
      </c>
      <c r="C13" s="5" t="n">
        <v>99</v>
      </c>
      <c r="D13" s="4" t="inlineStr">
        <is>
          <t xml:space="preserve"> </t>
        </is>
      </c>
    </row>
    <row r="14">
      <c r="A14" s="4" t="inlineStr">
        <is>
          <t>Total loans and leases</t>
        </is>
      </c>
      <c r="B14" s="5" t="n">
        <v>72540</v>
      </c>
      <c r="C14" s="5" t="n">
        <v>71799</v>
      </c>
      <c r="D14" s="4" t="inlineStr">
        <is>
          <t xml:space="preserve"> </t>
        </is>
      </c>
    </row>
    <row r="15">
      <c r="A15" s="4" t="inlineStr">
        <is>
          <t>Commercial | Commercial constructio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erm loans by origination year, year one</t>
        </is>
      </c>
      <c r="B17" s="5" t="n">
        <v>680</v>
      </c>
      <c r="C17" s="5" t="n">
        <v>1095</v>
      </c>
      <c r="D17" s="4" t="inlineStr">
        <is>
          <t xml:space="preserve"> </t>
        </is>
      </c>
    </row>
    <row r="18">
      <c r="A18" s="4" t="inlineStr">
        <is>
          <t>Term loans by origination year, year two</t>
        </is>
      </c>
      <c r="B18" s="5" t="n">
        <v>1430</v>
      </c>
      <c r="C18" s="5" t="n">
        <v>1942</v>
      </c>
      <c r="D18" s="4" t="inlineStr">
        <is>
          <t xml:space="preserve"> </t>
        </is>
      </c>
    </row>
    <row r="19">
      <c r="A19" s="4" t="inlineStr">
        <is>
          <t>Term loans by origination year, year three</t>
        </is>
      </c>
      <c r="B19" s="5" t="n">
        <v>1754</v>
      </c>
      <c r="C19" s="5" t="n">
        <v>1358</v>
      </c>
      <c r="D19" s="4" t="inlineStr">
        <is>
          <t xml:space="preserve"> </t>
        </is>
      </c>
    </row>
    <row r="20">
      <c r="A20" s="4" t="inlineStr">
        <is>
          <t>Term loans by origination year, year four</t>
        </is>
      </c>
      <c r="B20" s="5" t="n">
        <v>1154</v>
      </c>
      <c r="C20" s="5" t="n">
        <v>307</v>
      </c>
      <c r="D20" s="4" t="inlineStr">
        <is>
          <t xml:space="preserve"> </t>
        </is>
      </c>
    </row>
    <row r="21">
      <c r="A21" s="4" t="inlineStr">
        <is>
          <t>Term loans by origination year, year five</t>
        </is>
      </c>
      <c r="B21" s="5" t="n">
        <v>201</v>
      </c>
      <c r="C21" s="5" t="n">
        <v>166</v>
      </c>
      <c r="D21" s="4" t="inlineStr">
        <is>
          <t xml:space="preserve"> </t>
        </is>
      </c>
    </row>
    <row r="22">
      <c r="A22" s="4" t="inlineStr">
        <is>
          <t>Prior year</t>
        </is>
      </c>
      <c r="B22" s="5" t="n">
        <v>147</v>
      </c>
      <c r="C22" s="5" t="n">
        <v>93</v>
      </c>
      <c r="D22" s="4" t="inlineStr">
        <is>
          <t xml:space="preserve"> </t>
        </is>
      </c>
    </row>
    <row r="23">
      <c r="A23" s="4" t="inlineStr">
        <is>
          <t>Revolving</t>
        </is>
      </c>
      <c r="B23" s="5" t="n">
        <v>162</v>
      </c>
      <c r="C23" s="5" t="n">
        <v>148</v>
      </c>
      <c r="D23" s="4" t="inlineStr">
        <is>
          <t xml:space="preserve"> </t>
        </is>
      </c>
    </row>
    <row r="24">
      <c r="A24" s="4" t="inlineStr">
        <is>
          <t>Revolving Converted to Term Loans</t>
        </is>
      </c>
      <c r="B24" s="5" t="n">
        <v>1</v>
      </c>
      <c r="C24" s="5" t="n">
        <v>0</v>
      </c>
      <c r="D24" s="4" t="inlineStr">
        <is>
          <t xml:space="preserve"> </t>
        </is>
      </c>
    </row>
    <row r="25">
      <c r="A25" s="4" t="inlineStr">
        <is>
          <t>Total loans and leases</t>
        </is>
      </c>
      <c r="B25" s="5" t="n">
        <v>5529</v>
      </c>
      <c r="C25" s="5" t="n">
        <v>5109</v>
      </c>
      <c r="D25" s="4" t="inlineStr">
        <is>
          <t xml:space="preserve"> </t>
        </is>
      </c>
    </row>
    <row r="26">
      <c r="A26" s="4" t="inlineStr">
        <is>
          <t>Commercial | Commercial construction | Pas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erm loans by origination year, year one</t>
        </is>
      </c>
      <c r="B28" s="5" t="n">
        <v>636</v>
      </c>
      <c r="C28" s="5" t="n">
        <v>1095</v>
      </c>
      <c r="D28" s="4" t="inlineStr">
        <is>
          <t xml:space="preserve"> </t>
        </is>
      </c>
    </row>
    <row r="29">
      <c r="A29" s="4" t="inlineStr">
        <is>
          <t>Term loans by origination year, year two</t>
        </is>
      </c>
      <c r="B29" s="5" t="n">
        <v>1384</v>
      </c>
      <c r="C29" s="5" t="n">
        <v>1854</v>
      </c>
      <c r="D29" s="4" t="inlineStr">
        <is>
          <t xml:space="preserve"> </t>
        </is>
      </c>
    </row>
    <row r="30">
      <c r="A30" s="4" t="inlineStr">
        <is>
          <t>Term loans by origination year, year three</t>
        </is>
      </c>
      <c r="B30" s="5" t="n">
        <v>1662</v>
      </c>
      <c r="C30" s="5" t="n">
        <v>1276</v>
      </c>
      <c r="D30" s="4" t="inlineStr">
        <is>
          <t xml:space="preserve"> </t>
        </is>
      </c>
    </row>
    <row r="31">
      <c r="A31" s="4" t="inlineStr">
        <is>
          <t>Term loans by origination year, year four</t>
        </is>
      </c>
      <c r="B31" s="5" t="n">
        <v>1079</v>
      </c>
      <c r="C31" s="5" t="n">
        <v>287</v>
      </c>
      <c r="D31" s="4" t="inlineStr">
        <is>
          <t xml:space="preserve"> </t>
        </is>
      </c>
    </row>
    <row r="32">
      <c r="A32" s="4" t="inlineStr">
        <is>
          <t>Term loans by origination year, year five</t>
        </is>
      </c>
      <c r="B32" s="5" t="n">
        <v>192</v>
      </c>
      <c r="C32" s="5" t="n">
        <v>152</v>
      </c>
      <c r="D32" s="4" t="inlineStr">
        <is>
          <t xml:space="preserve"> </t>
        </is>
      </c>
    </row>
    <row r="33">
      <c r="A33" s="4" t="inlineStr">
        <is>
          <t>Prior year</t>
        </is>
      </c>
      <c r="B33" s="5" t="n">
        <v>132</v>
      </c>
      <c r="C33" s="5" t="n">
        <v>52</v>
      </c>
      <c r="D33" s="4" t="inlineStr">
        <is>
          <t xml:space="preserve"> </t>
        </is>
      </c>
    </row>
    <row r="34">
      <c r="A34" s="4" t="inlineStr">
        <is>
          <t>Revolving</t>
        </is>
      </c>
      <c r="B34" s="5" t="n">
        <v>162</v>
      </c>
      <c r="C34" s="5" t="n">
        <v>148</v>
      </c>
      <c r="D34" s="4" t="inlineStr">
        <is>
          <t xml:space="preserve"> </t>
        </is>
      </c>
    </row>
    <row r="35">
      <c r="A35" s="4" t="inlineStr">
        <is>
          <t>Revolving Converted to Term Loans</t>
        </is>
      </c>
      <c r="B35" s="5" t="n">
        <v>1</v>
      </c>
      <c r="C35" s="5" t="n">
        <v>0</v>
      </c>
      <c r="D35" s="4" t="inlineStr">
        <is>
          <t xml:space="preserve"> </t>
        </is>
      </c>
    </row>
    <row r="36">
      <c r="A36" s="4" t="inlineStr">
        <is>
          <t>Total loans and leases</t>
        </is>
      </c>
      <c r="B36" s="5" t="n">
        <v>5248</v>
      </c>
      <c r="C36" s="5" t="n">
        <v>4864</v>
      </c>
      <c r="D36" s="4" t="inlineStr">
        <is>
          <t xml:space="preserve"> </t>
        </is>
      </c>
    </row>
    <row r="37">
      <c r="A37" s="4" t="inlineStr">
        <is>
          <t>Commercial | Commercial construction | Special Men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erm loans by origination year, year one</t>
        </is>
      </c>
      <c r="B39" s="5" t="n">
        <v>28</v>
      </c>
      <c r="C39" s="5" t="n">
        <v>0</v>
      </c>
      <c r="D39" s="4" t="inlineStr">
        <is>
          <t xml:space="preserve"> </t>
        </is>
      </c>
    </row>
    <row r="40">
      <c r="A40" s="4" t="inlineStr">
        <is>
          <t>Term loans by origination year, year two</t>
        </is>
      </c>
      <c r="B40" s="5" t="n">
        <v>25</v>
      </c>
      <c r="C40" s="5" t="n">
        <v>80</v>
      </c>
      <c r="D40" s="4" t="inlineStr">
        <is>
          <t xml:space="preserve"> </t>
        </is>
      </c>
    </row>
    <row r="41">
      <c r="A41" s="4" t="inlineStr">
        <is>
          <t>Term loans by origination year, year three</t>
        </is>
      </c>
      <c r="B41" s="5" t="n">
        <v>83</v>
      </c>
      <c r="C41" s="5" t="n">
        <v>35</v>
      </c>
      <c r="D41" s="4" t="inlineStr">
        <is>
          <t xml:space="preserve"> </t>
        </is>
      </c>
    </row>
    <row r="42">
      <c r="A42" s="4" t="inlineStr">
        <is>
          <t>Term loans by origination year, year four</t>
        </is>
      </c>
      <c r="B42" s="5" t="n">
        <v>21</v>
      </c>
      <c r="C42" s="5" t="n">
        <v>0</v>
      </c>
      <c r="D42" s="4" t="inlineStr">
        <is>
          <t xml:space="preserve"> </t>
        </is>
      </c>
    </row>
    <row r="43">
      <c r="A43" s="4" t="inlineStr">
        <is>
          <t>Term loans by origination year, year five</t>
        </is>
      </c>
      <c r="B43" s="5" t="n">
        <v>0</v>
      </c>
      <c r="C43" s="5" t="n">
        <v>7</v>
      </c>
      <c r="D43" s="4" t="inlineStr">
        <is>
          <t xml:space="preserve"> </t>
        </is>
      </c>
    </row>
    <row r="44">
      <c r="A44" s="4" t="inlineStr">
        <is>
          <t>Prior year</t>
        </is>
      </c>
      <c r="B44" s="5" t="n">
        <v>7</v>
      </c>
      <c r="C44" s="5" t="n">
        <v>24</v>
      </c>
      <c r="D44" s="4" t="inlineStr">
        <is>
          <t xml:space="preserve"> </t>
        </is>
      </c>
    </row>
    <row r="45">
      <c r="A45" s="4" t="inlineStr">
        <is>
          <t>Revolving</t>
        </is>
      </c>
      <c r="B45" s="5" t="n">
        <v>0</v>
      </c>
      <c r="C45" s="5" t="n">
        <v>0</v>
      </c>
      <c r="D45" s="4" t="inlineStr">
        <is>
          <t xml:space="preserve"> </t>
        </is>
      </c>
    </row>
    <row r="46">
      <c r="A46" s="4" t="inlineStr">
        <is>
          <t>Revolving Converted to Term Loans</t>
        </is>
      </c>
      <c r="B46" s="5" t="n">
        <v>0</v>
      </c>
      <c r="C46" s="5" t="n">
        <v>0</v>
      </c>
      <c r="D46" s="4" t="inlineStr">
        <is>
          <t xml:space="preserve"> </t>
        </is>
      </c>
    </row>
    <row r="47">
      <c r="A47" s="4" t="inlineStr">
        <is>
          <t>Total loans and leases</t>
        </is>
      </c>
      <c r="B47" s="5" t="n">
        <v>164</v>
      </c>
      <c r="C47" s="5" t="n">
        <v>146</v>
      </c>
      <c r="D47" s="4" t="inlineStr">
        <is>
          <t xml:space="preserve"> </t>
        </is>
      </c>
    </row>
    <row r="48">
      <c r="A48" s="4" t="inlineStr">
        <is>
          <t>Commercial | Commercial construction | Substandard</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erm loans by origination year, year one</t>
        </is>
      </c>
      <c r="B50" s="5" t="n">
        <v>16</v>
      </c>
      <c r="C50" s="5" t="n">
        <v>0</v>
      </c>
      <c r="D50" s="4" t="inlineStr">
        <is>
          <t xml:space="preserve"> </t>
        </is>
      </c>
    </row>
    <row r="51">
      <c r="A51" s="4" t="inlineStr">
        <is>
          <t>Term loans by origination year, year two</t>
        </is>
      </c>
      <c r="B51" s="5" t="n">
        <v>21</v>
      </c>
      <c r="C51" s="5" t="n">
        <v>8</v>
      </c>
      <c r="D51" s="4" t="inlineStr">
        <is>
          <t xml:space="preserve"> </t>
        </is>
      </c>
    </row>
    <row r="52">
      <c r="A52" s="4" t="inlineStr">
        <is>
          <t>Term loans by origination year, year three</t>
        </is>
      </c>
      <c r="B52" s="5" t="n">
        <v>9</v>
      </c>
      <c r="C52" s="5" t="n">
        <v>47</v>
      </c>
      <c r="D52" s="4" t="inlineStr">
        <is>
          <t xml:space="preserve"> </t>
        </is>
      </c>
    </row>
    <row r="53">
      <c r="A53" s="4" t="inlineStr">
        <is>
          <t>Term loans by origination year, year four</t>
        </is>
      </c>
      <c r="B53" s="5" t="n">
        <v>54</v>
      </c>
      <c r="C53" s="5" t="n">
        <v>20</v>
      </c>
      <c r="D53" s="4" t="inlineStr">
        <is>
          <t xml:space="preserve"> </t>
        </is>
      </c>
    </row>
    <row r="54">
      <c r="A54" s="4" t="inlineStr">
        <is>
          <t>Term loans by origination year, year five</t>
        </is>
      </c>
      <c r="B54" s="5" t="n">
        <v>9</v>
      </c>
      <c r="C54" s="5" t="n">
        <v>7</v>
      </c>
      <c r="D54" s="4" t="inlineStr">
        <is>
          <t xml:space="preserve"> </t>
        </is>
      </c>
    </row>
    <row r="55">
      <c r="A55" s="4" t="inlineStr">
        <is>
          <t>Prior year</t>
        </is>
      </c>
      <c r="B55" s="5" t="n">
        <v>8</v>
      </c>
      <c r="C55" s="5" t="n">
        <v>17</v>
      </c>
      <c r="D55" s="4" t="inlineStr">
        <is>
          <t xml:space="preserve"> </t>
        </is>
      </c>
    </row>
    <row r="56">
      <c r="A56" s="4" t="inlineStr">
        <is>
          <t>Revolving</t>
        </is>
      </c>
      <c r="B56" s="5" t="n">
        <v>0</v>
      </c>
      <c r="C56" s="5" t="n">
        <v>0</v>
      </c>
      <c r="D56" s="4" t="inlineStr">
        <is>
          <t xml:space="preserve"> </t>
        </is>
      </c>
    </row>
    <row r="57">
      <c r="A57" s="4" t="inlineStr">
        <is>
          <t>Revolving Converted to Term Loans</t>
        </is>
      </c>
      <c r="B57" s="5" t="n">
        <v>0</v>
      </c>
      <c r="C57" s="5" t="n">
        <v>0</v>
      </c>
      <c r="D57" s="4" t="inlineStr">
        <is>
          <t xml:space="preserve"> </t>
        </is>
      </c>
    </row>
    <row r="58">
      <c r="A58" s="4" t="inlineStr">
        <is>
          <t>Total loans and leases</t>
        </is>
      </c>
      <c r="B58" s="5" t="n">
        <v>117</v>
      </c>
      <c r="C58" s="5" t="n">
        <v>99</v>
      </c>
      <c r="D58" s="4" t="inlineStr">
        <is>
          <t xml:space="preserve"> </t>
        </is>
      </c>
    </row>
    <row r="59">
      <c r="A59" s="4" t="inlineStr">
        <is>
          <t>Commercial | Commercial construction | Doubtful</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erm loans by origination year, year one</t>
        </is>
      </c>
      <c r="B61" s="5" t="n">
        <v>0</v>
      </c>
      <c r="C61" s="5" t="n">
        <v>0</v>
      </c>
      <c r="D61" s="4" t="inlineStr">
        <is>
          <t xml:space="preserve"> </t>
        </is>
      </c>
    </row>
    <row r="62">
      <c r="A62" s="4" t="inlineStr">
        <is>
          <t>Term loans by origination year, year two</t>
        </is>
      </c>
      <c r="B62" s="5" t="n">
        <v>0</v>
      </c>
      <c r="C62" s="5" t="n">
        <v>0</v>
      </c>
      <c r="D62" s="4" t="inlineStr">
        <is>
          <t xml:space="preserve"> </t>
        </is>
      </c>
    </row>
    <row r="63">
      <c r="A63" s="4" t="inlineStr">
        <is>
          <t>Term loans by origination year, year three</t>
        </is>
      </c>
      <c r="B63" s="5" t="n">
        <v>0</v>
      </c>
      <c r="C63" s="5" t="n">
        <v>0</v>
      </c>
      <c r="D63" s="4" t="inlineStr">
        <is>
          <t xml:space="preserve"> </t>
        </is>
      </c>
    </row>
    <row r="64">
      <c r="A64" s="4" t="inlineStr">
        <is>
          <t>Term loans by origination year, year four</t>
        </is>
      </c>
      <c r="B64" s="5" t="n">
        <v>0</v>
      </c>
      <c r="C64" s="5" t="n">
        <v>0</v>
      </c>
      <c r="D64" s="4" t="inlineStr">
        <is>
          <t xml:space="preserve"> </t>
        </is>
      </c>
    </row>
    <row r="65">
      <c r="A65" s="4" t="inlineStr">
        <is>
          <t>Term loans by origination year, year five</t>
        </is>
      </c>
      <c r="B65" s="5" t="n">
        <v>0</v>
      </c>
      <c r="C65" s="5" t="n">
        <v>0</v>
      </c>
      <c r="D65" s="4" t="inlineStr">
        <is>
          <t xml:space="preserve"> </t>
        </is>
      </c>
    </row>
    <row r="66">
      <c r="A66" s="4" t="inlineStr">
        <is>
          <t>Prior year</t>
        </is>
      </c>
      <c r="B66" s="5" t="n">
        <v>0</v>
      </c>
      <c r="C66" s="5" t="n">
        <v>0</v>
      </c>
      <c r="D66" s="4" t="inlineStr">
        <is>
          <t xml:space="preserve"> </t>
        </is>
      </c>
    </row>
    <row r="67">
      <c r="A67" s="4" t="inlineStr">
        <is>
          <t>Revolving</t>
        </is>
      </c>
      <c r="B67" s="5" t="n">
        <v>0</v>
      </c>
      <c r="C67" s="5" t="n">
        <v>0</v>
      </c>
      <c r="D67" s="4" t="inlineStr">
        <is>
          <t xml:space="preserve"> </t>
        </is>
      </c>
    </row>
    <row r="68">
      <c r="A68" s="4" t="inlineStr">
        <is>
          <t>Revolving Converted to Term Loans</t>
        </is>
      </c>
      <c r="B68" s="5" t="n">
        <v>0</v>
      </c>
      <c r="C68" s="5" t="n">
        <v>0</v>
      </c>
      <c r="D68" s="4" t="inlineStr">
        <is>
          <t xml:space="preserve"> </t>
        </is>
      </c>
    </row>
    <row r="69">
      <c r="A69" s="4" t="inlineStr">
        <is>
          <t>Total loans and leases</t>
        </is>
      </c>
      <c r="B69" s="5" t="n">
        <v>0</v>
      </c>
      <c r="C69" s="5" t="n">
        <v>0</v>
      </c>
      <c r="D69" s="4" t="inlineStr">
        <is>
          <t xml:space="preserve"> </t>
        </is>
      </c>
    </row>
    <row r="70">
      <c r="A70" s="4" t="inlineStr">
        <is>
          <t>Commercial | Commercial construction | Ungraded</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erm loans by origination year, year one</t>
        </is>
      </c>
      <c r="B72" s="5" t="n">
        <v>0</v>
      </c>
      <c r="C72" s="5" t="n">
        <v>0</v>
      </c>
      <c r="D72" s="4" t="inlineStr">
        <is>
          <t xml:space="preserve"> </t>
        </is>
      </c>
    </row>
    <row r="73">
      <c r="A73" s="4" t="inlineStr">
        <is>
          <t>Term loans by origination year, year two</t>
        </is>
      </c>
      <c r="B73" s="5" t="n">
        <v>0</v>
      </c>
      <c r="C73" s="5" t="n">
        <v>0</v>
      </c>
      <c r="D73" s="4" t="inlineStr">
        <is>
          <t xml:space="preserve"> </t>
        </is>
      </c>
    </row>
    <row r="74">
      <c r="A74" s="4" t="inlineStr">
        <is>
          <t>Term loans by origination year, year three</t>
        </is>
      </c>
      <c r="B74" s="5" t="n">
        <v>0</v>
      </c>
      <c r="C74" s="5" t="n">
        <v>0</v>
      </c>
      <c r="D74" s="4" t="inlineStr">
        <is>
          <t xml:space="preserve"> </t>
        </is>
      </c>
    </row>
    <row r="75">
      <c r="A75" s="4" t="inlineStr">
        <is>
          <t>Term loans by origination year, year four</t>
        </is>
      </c>
      <c r="B75" s="5" t="n">
        <v>0</v>
      </c>
      <c r="C75" s="5" t="n">
        <v>0</v>
      </c>
      <c r="D75" s="4" t="inlineStr">
        <is>
          <t xml:space="preserve"> </t>
        </is>
      </c>
    </row>
    <row r="76">
      <c r="A76" s="4" t="inlineStr">
        <is>
          <t>Term loans by origination year, year five</t>
        </is>
      </c>
      <c r="B76" s="5" t="n">
        <v>0</v>
      </c>
      <c r="C76" s="5" t="n">
        <v>0</v>
      </c>
      <c r="D76" s="4" t="inlineStr">
        <is>
          <t xml:space="preserve"> </t>
        </is>
      </c>
    </row>
    <row r="77">
      <c r="A77" s="4" t="inlineStr">
        <is>
          <t>Prior year</t>
        </is>
      </c>
      <c r="B77" s="5" t="n">
        <v>0</v>
      </c>
      <c r="C77" s="5" t="n">
        <v>0</v>
      </c>
      <c r="D77" s="4" t="inlineStr">
        <is>
          <t xml:space="preserve"> </t>
        </is>
      </c>
    </row>
    <row r="78">
      <c r="A78" s="4" t="inlineStr">
        <is>
          <t>Revolving</t>
        </is>
      </c>
      <c r="B78" s="5" t="n">
        <v>0</v>
      </c>
      <c r="C78" s="5" t="n">
        <v>0</v>
      </c>
      <c r="D78" s="4" t="inlineStr">
        <is>
          <t xml:space="preserve"> </t>
        </is>
      </c>
    </row>
    <row r="79">
      <c r="A79" s="4" t="inlineStr">
        <is>
          <t>Revolving Converted to Term Loans</t>
        </is>
      </c>
      <c r="B79" s="5" t="n">
        <v>0</v>
      </c>
      <c r="C79" s="5" t="n">
        <v>0</v>
      </c>
      <c r="D79" s="4" t="inlineStr">
        <is>
          <t xml:space="preserve"> </t>
        </is>
      </c>
    </row>
    <row r="80">
      <c r="A80" s="4" t="inlineStr">
        <is>
          <t>Total loans and leases</t>
        </is>
      </c>
      <c r="B80" s="5" t="n">
        <v>0</v>
      </c>
      <c r="C80" s="5" t="n">
        <v>0</v>
      </c>
      <c r="D80" s="4" t="inlineStr">
        <is>
          <t xml:space="preserve"> </t>
        </is>
      </c>
    </row>
    <row r="81">
      <c r="A81" s="4" t="inlineStr">
        <is>
          <t>Commercial | Owner occupied commercial mortgage</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Term loans by origination year, year one</t>
        </is>
      </c>
      <c r="B83" s="5" t="n">
        <v>606</v>
      </c>
      <c r="C83" s="5" t="n">
        <v>2773</v>
      </c>
      <c r="D83" s="4" t="inlineStr">
        <is>
          <t xml:space="preserve"> </t>
        </is>
      </c>
    </row>
    <row r="84">
      <c r="A84" s="4" t="inlineStr">
        <is>
          <t>Term loans by origination year, year two</t>
        </is>
      </c>
      <c r="B84" s="5" t="n">
        <v>2769</v>
      </c>
      <c r="C84" s="5" t="n">
        <v>2525</v>
      </c>
      <c r="D84" s="4" t="inlineStr">
        <is>
          <t xml:space="preserve"> </t>
        </is>
      </c>
    </row>
    <row r="85">
      <c r="A85" s="4" t="inlineStr">
        <is>
          <t>Term loans by origination year, year three</t>
        </is>
      </c>
      <c r="B85" s="5" t="n">
        <v>2628</v>
      </c>
      <c r="C85" s="5" t="n">
        <v>2953</v>
      </c>
      <c r="D85" s="4" t="inlineStr">
        <is>
          <t xml:space="preserve"> </t>
        </is>
      </c>
    </row>
    <row r="86">
      <c r="A86" s="4" t="inlineStr">
        <is>
          <t>Term loans by origination year, year four</t>
        </is>
      </c>
      <c r="B86" s="5" t="n">
        <v>2963</v>
      </c>
      <c r="C86" s="5" t="n">
        <v>2721</v>
      </c>
      <c r="D86" s="4" t="inlineStr">
        <is>
          <t xml:space="preserve"> </t>
        </is>
      </c>
    </row>
    <row r="87">
      <c r="A87" s="4" t="inlineStr">
        <is>
          <t>Term loans by origination year, year five</t>
        </is>
      </c>
      <c r="B87" s="5" t="n">
        <v>2607</v>
      </c>
      <c r="C87" s="5" t="n">
        <v>2304</v>
      </c>
      <c r="D87" s="4" t="inlineStr">
        <is>
          <t xml:space="preserve"> </t>
        </is>
      </c>
    </row>
    <row r="88">
      <c r="A88" s="4" t="inlineStr">
        <is>
          <t>Prior year</t>
        </is>
      </c>
      <c r="B88" s="5" t="n">
        <v>5124</v>
      </c>
      <c r="C88" s="5" t="n">
        <v>3294</v>
      </c>
      <c r="D88" s="4" t="inlineStr">
        <is>
          <t xml:space="preserve"> </t>
        </is>
      </c>
    </row>
    <row r="89">
      <c r="A89" s="4" t="inlineStr">
        <is>
          <t>Revolving</t>
        </is>
      </c>
      <c r="B89" s="5" t="n">
        <v>224</v>
      </c>
      <c r="C89" s="5" t="n">
        <v>242</v>
      </c>
      <c r="D89" s="4" t="inlineStr">
        <is>
          <t xml:space="preserve"> </t>
        </is>
      </c>
    </row>
    <row r="90">
      <c r="A90" s="4" t="inlineStr">
        <is>
          <t>Revolving Converted to Term Loans</t>
        </is>
      </c>
      <c r="B90" s="5" t="n">
        <v>30</v>
      </c>
      <c r="C90" s="5" t="n">
        <v>30</v>
      </c>
      <c r="D90" s="4" t="inlineStr">
        <is>
          <t xml:space="preserve"> </t>
        </is>
      </c>
    </row>
    <row r="91">
      <c r="A91" s="4" t="inlineStr">
        <is>
          <t>Total loans and leases</t>
        </is>
      </c>
      <c r="B91" s="5" t="n">
        <v>16951</v>
      </c>
      <c r="C91" s="5" t="n">
        <v>16842</v>
      </c>
      <c r="D91" s="4" t="inlineStr">
        <is>
          <t xml:space="preserve"> </t>
        </is>
      </c>
    </row>
    <row r="92">
      <c r="A92" s="4" t="inlineStr">
        <is>
          <t>Commercial | Owner occupied commercial mortgage | Pass</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erm loans by origination year, year one</t>
        </is>
      </c>
      <c r="B94" s="5" t="n">
        <v>591</v>
      </c>
      <c r="C94" s="5" t="n">
        <v>2721</v>
      </c>
      <c r="D94" s="4" t="inlineStr">
        <is>
          <t xml:space="preserve"> </t>
        </is>
      </c>
    </row>
    <row r="95">
      <c r="A95" s="4" t="inlineStr">
        <is>
          <t>Term loans by origination year, year two</t>
        </is>
      </c>
      <c r="B95" s="5" t="n">
        <v>2683</v>
      </c>
      <c r="C95" s="5" t="n">
        <v>2445</v>
      </c>
      <c r="D95" s="4" t="inlineStr">
        <is>
          <t xml:space="preserve"> </t>
        </is>
      </c>
    </row>
    <row r="96">
      <c r="A96" s="4" t="inlineStr">
        <is>
          <t>Term loans by origination year, year three</t>
        </is>
      </c>
      <c r="B96" s="5" t="n">
        <v>2501</v>
      </c>
      <c r="C96" s="5" t="n">
        <v>2747</v>
      </c>
      <c r="D96" s="4" t="inlineStr">
        <is>
          <t xml:space="preserve"> </t>
        </is>
      </c>
    </row>
    <row r="97">
      <c r="A97" s="4" t="inlineStr">
        <is>
          <t>Term loans by origination year, year four</t>
        </is>
      </c>
      <c r="B97" s="5" t="n">
        <v>2655</v>
      </c>
      <c r="C97" s="5" t="n">
        <v>2581</v>
      </c>
      <c r="D97" s="4" t="inlineStr">
        <is>
          <t xml:space="preserve"> </t>
        </is>
      </c>
    </row>
    <row r="98">
      <c r="A98" s="4" t="inlineStr">
        <is>
          <t>Term loans by origination year, year five</t>
        </is>
      </c>
      <c r="B98" s="5" t="n">
        <v>2475</v>
      </c>
      <c r="C98" s="5" t="n">
        <v>2199</v>
      </c>
      <c r="D98" s="4" t="inlineStr">
        <is>
          <t xml:space="preserve"> </t>
        </is>
      </c>
    </row>
    <row r="99">
      <c r="A99" s="4" t="inlineStr">
        <is>
          <t>Prior year</t>
        </is>
      </c>
      <c r="B99" s="5" t="n">
        <v>4782</v>
      </c>
      <c r="C99" s="5" t="n">
        <v>2988</v>
      </c>
      <c r="D99" s="4" t="inlineStr">
        <is>
          <t xml:space="preserve"> </t>
        </is>
      </c>
    </row>
    <row r="100">
      <c r="A100" s="4" t="inlineStr">
        <is>
          <t>Revolving</t>
        </is>
      </c>
      <c r="B100" s="5" t="n">
        <v>203</v>
      </c>
      <c r="C100" s="5" t="n">
        <v>223</v>
      </c>
      <c r="D100" s="4" t="inlineStr">
        <is>
          <t xml:space="preserve"> </t>
        </is>
      </c>
    </row>
    <row r="101">
      <c r="A101" s="4" t="inlineStr">
        <is>
          <t>Revolving Converted to Term Loans</t>
        </is>
      </c>
      <c r="B101" s="5" t="n">
        <v>29</v>
      </c>
      <c r="C101" s="5" t="n">
        <v>29</v>
      </c>
      <c r="D101" s="4" t="inlineStr">
        <is>
          <t xml:space="preserve"> </t>
        </is>
      </c>
    </row>
    <row r="102">
      <c r="A102" s="4" t="inlineStr">
        <is>
          <t>Total loans and leases</t>
        </is>
      </c>
      <c r="B102" s="5" t="n">
        <v>15919</v>
      </c>
      <c r="C102" s="5" t="n">
        <v>15933</v>
      </c>
      <c r="D102" s="4" t="inlineStr">
        <is>
          <t xml:space="preserve"> </t>
        </is>
      </c>
    </row>
    <row r="103">
      <c r="A103" s="4" t="inlineStr">
        <is>
          <t>Commercial | Owner occupied commercial mortgage | Special Mention</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Term loans by origination year, year one</t>
        </is>
      </c>
      <c r="B105" s="5" t="n">
        <v>2</v>
      </c>
      <c r="C105" s="5" t="n">
        <v>22</v>
      </c>
      <c r="D105" s="4" t="inlineStr">
        <is>
          <t xml:space="preserve"> </t>
        </is>
      </c>
    </row>
    <row r="106">
      <c r="A106" s="4" t="inlineStr">
        <is>
          <t>Term loans by origination year, year two</t>
        </is>
      </c>
      <c r="B106" s="5" t="n">
        <v>28</v>
      </c>
      <c r="C106" s="5" t="n">
        <v>46</v>
      </c>
      <c r="D106" s="4" t="inlineStr">
        <is>
          <t xml:space="preserve"> </t>
        </is>
      </c>
    </row>
    <row r="107">
      <c r="A107" s="4" t="inlineStr">
        <is>
          <t>Term loans by origination year, year three</t>
        </is>
      </c>
      <c r="B107" s="5" t="n">
        <v>23</v>
      </c>
      <c r="C107" s="5" t="n">
        <v>70</v>
      </c>
      <c r="D107" s="4" t="inlineStr">
        <is>
          <t xml:space="preserve"> </t>
        </is>
      </c>
    </row>
    <row r="108">
      <c r="A108" s="4" t="inlineStr">
        <is>
          <t>Term loans by origination year, year four</t>
        </is>
      </c>
      <c r="B108" s="5" t="n">
        <v>89</v>
      </c>
      <c r="C108" s="5" t="n">
        <v>58</v>
      </c>
      <c r="D108" s="4" t="inlineStr">
        <is>
          <t xml:space="preserve"> </t>
        </is>
      </c>
    </row>
    <row r="109">
      <c r="A109" s="4" t="inlineStr">
        <is>
          <t>Term loans by origination year, year five</t>
        </is>
      </c>
      <c r="B109" s="5" t="n">
        <v>54</v>
      </c>
      <c r="C109" s="5" t="n">
        <v>32</v>
      </c>
      <c r="D109" s="4" t="inlineStr">
        <is>
          <t xml:space="preserve"> </t>
        </is>
      </c>
    </row>
    <row r="110">
      <c r="A110" s="4" t="inlineStr">
        <is>
          <t>Prior year</t>
        </is>
      </c>
      <c r="B110" s="5" t="n">
        <v>60</v>
      </c>
      <c r="C110" s="5" t="n">
        <v>61</v>
      </c>
      <c r="D110" s="4" t="inlineStr">
        <is>
          <t xml:space="preserve"> </t>
        </is>
      </c>
    </row>
    <row r="111">
      <c r="A111" s="4" t="inlineStr">
        <is>
          <t>Revolving</t>
        </is>
      </c>
      <c r="B111" s="5" t="n">
        <v>7</v>
      </c>
      <c r="C111" s="5" t="n">
        <v>9</v>
      </c>
      <c r="D111" s="4" t="inlineStr">
        <is>
          <t xml:space="preserve"> </t>
        </is>
      </c>
    </row>
    <row r="112">
      <c r="A112" s="4" t="inlineStr">
        <is>
          <t>Revolving Converted to Term Loans</t>
        </is>
      </c>
      <c r="B112" s="5" t="n">
        <v>0</v>
      </c>
      <c r="C112" s="5" t="n">
        <v>0</v>
      </c>
      <c r="D112" s="4" t="inlineStr">
        <is>
          <t xml:space="preserve"> </t>
        </is>
      </c>
    </row>
    <row r="113">
      <c r="A113" s="4" t="inlineStr">
        <is>
          <t>Total loans and leases</t>
        </is>
      </c>
      <c r="B113" s="5" t="n">
        <v>263</v>
      </c>
      <c r="C113" s="5" t="n">
        <v>298</v>
      </c>
      <c r="D113" s="4" t="inlineStr">
        <is>
          <t xml:space="preserve"> </t>
        </is>
      </c>
    </row>
    <row r="114">
      <c r="A114" s="4" t="inlineStr">
        <is>
          <t>Commercial | Owner occupied commercial mortgage | Substandard</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Term loans by origination year, year one</t>
        </is>
      </c>
      <c r="B116" s="5" t="n">
        <v>13</v>
      </c>
      <c r="C116" s="5" t="n">
        <v>30</v>
      </c>
      <c r="D116" s="4" t="inlineStr">
        <is>
          <t xml:space="preserve"> </t>
        </is>
      </c>
    </row>
    <row r="117">
      <c r="A117" s="4" t="inlineStr">
        <is>
          <t>Term loans by origination year, year two</t>
        </is>
      </c>
      <c r="B117" s="5" t="n">
        <v>58</v>
      </c>
      <c r="C117" s="5" t="n">
        <v>34</v>
      </c>
      <c r="D117" s="4" t="inlineStr">
        <is>
          <t xml:space="preserve"> </t>
        </is>
      </c>
    </row>
    <row r="118">
      <c r="A118" s="4" t="inlineStr">
        <is>
          <t>Term loans by origination year, year three</t>
        </is>
      </c>
      <c r="B118" s="5" t="n">
        <v>104</v>
      </c>
      <c r="C118" s="5" t="n">
        <v>136</v>
      </c>
      <c r="D118" s="4" t="inlineStr">
        <is>
          <t xml:space="preserve"> </t>
        </is>
      </c>
    </row>
    <row r="119">
      <c r="A119" s="4" t="inlineStr">
        <is>
          <t>Term loans by origination year, year four</t>
        </is>
      </c>
      <c r="B119" s="5" t="n">
        <v>219</v>
      </c>
      <c r="C119" s="5" t="n">
        <v>82</v>
      </c>
      <c r="D119" s="4" t="inlineStr">
        <is>
          <t xml:space="preserve"> </t>
        </is>
      </c>
    </row>
    <row r="120">
      <c r="A120" s="4" t="inlineStr">
        <is>
          <t>Term loans by origination year, year five</t>
        </is>
      </c>
      <c r="B120" s="5" t="n">
        <v>78</v>
      </c>
      <c r="C120" s="5" t="n">
        <v>73</v>
      </c>
      <c r="D120" s="4" t="inlineStr">
        <is>
          <t xml:space="preserve"> </t>
        </is>
      </c>
    </row>
    <row r="121">
      <c r="A121" s="4" t="inlineStr">
        <is>
          <t>Prior year</t>
        </is>
      </c>
      <c r="B121" s="5" t="n">
        <v>282</v>
      </c>
      <c r="C121" s="5" t="n">
        <v>245</v>
      </c>
      <c r="D121" s="4" t="inlineStr">
        <is>
          <t xml:space="preserve"> </t>
        </is>
      </c>
    </row>
    <row r="122">
      <c r="A122" s="4" t="inlineStr">
        <is>
          <t>Revolving</t>
        </is>
      </c>
      <c r="B122" s="5" t="n">
        <v>14</v>
      </c>
      <c r="C122" s="5" t="n">
        <v>10</v>
      </c>
      <c r="D122" s="4" t="inlineStr">
        <is>
          <t xml:space="preserve"> </t>
        </is>
      </c>
    </row>
    <row r="123">
      <c r="A123" s="4" t="inlineStr">
        <is>
          <t>Revolving Converted to Term Loans</t>
        </is>
      </c>
      <c r="B123" s="5" t="n">
        <v>1</v>
      </c>
      <c r="C123" s="5" t="n">
        <v>1</v>
      </c>
      <c r="D123" s="4" t="inlineStr">
        <is>
          <t xml:space="preserve"> </t>
        </is>
      </c>
    </row>
    <row r="124">
      <c r="A124" s="4" t="inlineStr">
        <is>
          <t>Total loans and leases</t>
        </is>
      </c>
      <c r="B124" s="5" t="n">
        <v>769</v>
      </c>
      <c r="C124" s="5" t="n">
        <v>611</v>
      </c>
      <c r="D124" s="4" t="inlineStr">
        <is>
          <t xml:space="preserve"> </t>
        </is>
      </c>
    </row>
    <row r="125">
      <c r="A125" s="4" t="inlineStr">
        <is>
          <t>Commercial | Owner occupied commercial mortgage | Doubtful</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Term loans by origination year, year one</t>
        </is>
      </c>
      <c r="B127" s="5" t="n">
        <v>0</v>
      </c>
      <c r="C127" s="5" t="n">
        <v>0</v>
      </c>
      <c r="D127" s="4" t="inlineStr">
        <is>
          <t xml:space="preserve"> </t>
        </is>
      </c>
    </row>
    <row r="128">
      <c r="A128" s="4" t="inlineStr">
        <is>
          <t>Term loans by origination year, year two</t>
        </is>
      </c>
      <c r="B128" s="5" t="n">
        <v>0</v>
      </c>
      <c r="C128" s="5" t="n">
        <v>0</v>
      </c>
      <c r="D128" s="4" t="inlineStr">
        <is>
          <t xml:space="preserve"> </t>
        </is>
      </c>
    </row>
    <row r="129">
      <c r="A129" s="4" t="inlineStr">
        <is>
          <t>Term loans by origination year, year three</t>
        </is>
      </c>
      <c r="B129" s="5" t="n">
        <v>0</v>
      </c>
      <c r="C129" s="5" t="n">
        <v>0</v>
      </c>
      <c r="D129" s="4" t="inlineStr">
        <is>
          <t xml:space="preserve"> </t>
        </is>
      </c>
    </row>
    <row r="130">
      <c r="A130" s="4" t="inlineStr">
        <is>
          <t>Term loans by origination year, year four</t>
        </is>
      </c>
      <c r="B130" s="5" t="n">
        <v>0</v>
      </c>
      <c r="C130" s="5" t="n">
        <v>0</v>
      </c>
      <c r="D130" s="4" t="inlineStr">
        <is>
          <t xml:space="preserve"> </t>
        </is>
      </c>
    </row>
    <row r="131">
      <c r="A131" s="4" t="inlineStr">
        <is>
          <t>Term loans by origination year, year five</t>
        </is>
      </c>
      <c r="B131" s="5" t="n">
        <v>0</v>
      </c>
      <c r="C131" s="5" t="n">
        <v>0</v>
      </c>
      <c r="D131" s="4" t="inlineStr">
        <is>
          <t xml:space="preserve"> </t>
        </is>
      </c>
    </row>
    <row r="132">
      <c r="A132" s="4" t="inlineStr">
        <is>
          <t>Prior year</t>
        </is>
      </c>
      <c r="B132" s="5" t="n">
        <v>0</v>
      </c>
      <c r="C132" s="5" t="n">
        <v>0</v>
      </c>
      <c r="D132" s="4" t="inlineStr">
        <is>
          <t xml:space="preserve"> </t>
        </is>
      </c>
    </row>
    <row r="133">
      <c r="A133" s="4" t="inlineStr">
        <is>
          <t>Revolving</t>
        </is>
      </c>
      <c r="B133" s="5" t="n">
        <v>0</v>
      </c>
      <c r="C133" s="5" t="n">
        <v>0</v>
      </c>
      <c r="D133" s="4" t="inlineStr">
        <is>
          <t xml:space="preserve"> </t>
        </is>
      </c>
    </row>
    <row r="134">
      <c r="A134" s="4" t="inlineStr">
        <is>
          <t>Revolving Converted to Term Loans</t>
        </is>
      </c>
      <c r="B134" s="5" t="n">
        <v>0</v>
      </c>
      <c r="C134" s="5" t="n">
        <v>0</v>
      </c>
      <c r="D134" s="4" t="inlineStr">
        <is>
          <t xml:space="preserve"> </t>
        </is>
      </c>
    </row>
    <row r="135">
      <c r="A135" s="4" t="inlineStr">
        <is>
          <t>Total loans and leases</t>
        </is>
      </c>
      <c r="B135" s="5" t="n">
        <v>0</v>
      </c>
      <c r="C135" s="5" t="n">
        <v>0</v>
      </c>
      <c r="D135" s="4" t="inlineStr">
        <is>
          <t xml:space="preserve"> </t>
        </is>
      </c>
    </row>
    <row r="136">
      <c r="A136" s="4" t="inlineStr">
        <is>
          <t>Commercial | Owner occupied commercial mortgage | Ungraded</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Term loans by origination year, year one</t>
        </is>
      </c>
      <c r="B138" s="5" t="n">
        <v>0</v>
      </c>
      <c r="C138" s="5" t="n">
        <v>0</v>
      </c>
      <c r="D138" s="4" t="inlineStr">
        <is>
          <t xml:space="preserve"> </t>
        </is>
      </c>
    </row>
    <row r="139">
      <c r="A139" s="4" t="inlineStr">
        <is>
          <t>Term loans by origination year, year two</t>
        </is>
      </c>
      <c r="B139" s="5" t="n">
        <v>0</v>
      </c>
      <c r="C139" s="5" t="n">
        <v>0</v>
      </c>
      <c r="D139" s="4" t="inlineStr">
        <is>
          <t xml:space="preserve"> </t>
        </is>
      </c>
    </row>
    <row r="140">
      <c r="A140" s="4" t="inlineStr">
        <is>
          <t>Term loans by origination year, year three</t>
        </is>
      </c>
      <c r="B140" s="5" t="n">
        <v>0</v>
      </c>
      <c r="C140" s="5" t="n">
        <v>0</v>
      </c>
      <c r="D140" s="4" t="inlineStr">
        <is>
          <t xml:space="preserve"> </t>
        </is>
      </c>
    </row>
    <row r="141">
      <c r="A141" s="4" t="inlineStr">
        <is>
          <t>Term loans by origination year, year four</t>
        </is>
      </c>
      <c r="B141" s="5" t="n">
        <v>0</v>
      </c>
      <c r="C141" s="5" t="n">
        <v>0</v>
      </c>
      <c r="D141" s="4" t="inlineStr">
        <is>
          <t xml:space="preserve"> </t>
        </is>
      </c>
    </row>
    <row r="142">
      <c r="A142" s="4" t="inlineStr">
        <is>
          <t>Term loans by origination year, year five</t>
        </is>
      </c>
      <c r="B142" s="5" t="n">
        <v>0</v>
      </c>
      <c r="C142" s="5" t="n">
        <v>0</v>
      </c>
      <c r="D142" s="4" t="inlineStr">
        <is>
          <t xml:space="preserve"> </t>
        </is>
      </c>
    </row>
    <row r="143">
      <c r="A143" s="4" t="inlineStr">
        <is>
          <t>Prior year</t>
        </is>
      </c>
      <c r="B143" s="5" t="n">
        <v>0</v>
      </c>
      <c r="C143" s="5" t="n">
        <v>0</v>
      </c>
      <c r="D143" s="4" t="inlineStr">
        <is>
          <t xml:space="preserve"> </t>
        </is>
      </c>
    </row>
    <row r="144">
      <c r="A144" s="4" t="inlineStr">
        <is>
          <t>Revolving</t>
        </is>
      </c>
      <c r="B144" s="5" t="n">
        <v>0</v>
      </c>
      <c r="C144" s="5" t="n">
        <v>0</v>
      </c>
      <c r="D144" s="4" t="inlineStr">
        <is>
          <t xml:space="preserve"> </t>
        </is>
      </c>
    </row>
    <row r="145">
      <c r="A145" s="4" t="inlineStr">
        <is>
          <t>Revolving Converted to Term Loans</t>
        </is>
      </c>
      <c r="B145" s="5" t="n">
        <v>0</v>
      </c>
      <c r="C145" s="5" t="n">
        <v>0</v>
      </c>
      <c r="D145" s="4" t="inlineStr">
        <is>
          <t xml:space="preserve"> </t>
        </is>
      </c>
    </row>
    <row r="146">
      <c r="A146" s="4" t="inlineStr">
        <is>
          <t>Total loans and leases</t>
        </is>
      </c>
      <c r="B146" s="5" t="n">
        <v>0</v>
      </c>
      <c r="C146" s="5" t="n">
        <v>0</v>
      </c>
      <c r="D146" s="4" t="inlineStr">
        <is>
          <t xml:space="preserve"> </t>
        </is>
      </c>
    </row>
    <row r="147">
      <c r="A147" s="4" t="inlineStr">
        <is>
          <t>Commercial | Non-owner occupied commercial mortgage</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Term loans by origination year, year one</t>
        </is>
      </c>
      <c r="B149" s="5" t="n">
        <v>766</v>
      </c>
      <c r="C149" s="5" t="n">
        <v>2891</v>
      </c>
      <c r="D149" s="4" t="inlineStr">
        <is>
          <t xml:space="preserve"> </t>
        </is>
      </c>
    </row>
    <row r="150">
      <c r="A150" s="4" t="inlineStr">
        <is>
          <t>Term loans by origination year, year two</t>
        </is>
      </c>
      <c r="B150" s="5" t="n">
        <v>3686</v>
      </c>
      <c r="C150" s="5" t="n">
        <v>3163</v>
      </c>
      <c r="D150" s="4" t="inlineStr">
        <is>
          <t xml:space="preserve"> </t>
        </is>
      </c>
    </row>
    <row r="151">
      <c r="A151" s="4" t="inlineStr">
        <is>
          <t>Term loans by origination year, year three</t>
        </is>
      </c>
      <c r="B151" s="5" t="n">
        <v>3740</v>
      </c>
      <c r="C151" s="5" t="n">
        <v>3208</v>
      </c>
      <c r="D151" s="4" t="inlineStr">
        <is>
          <t xml:space="preserve"> </t>
        </is>
      </c>
    </row>
    <row r="152">
      <c r="A152" s="4" t="inlineStr">
        <is>
          <t>Term loans by origination year, year four</t>
        </is>
      </c>
      <c r="B152" s="5" t="n">
        <v>2901</v>
      </c>
      <c r="C152" s="5" t="n">
        <v>2123</v>
      </c>
      <c r="D152" s="4" t="inlineStr">
        <is>
          <t xml:space="preserve"> </t>
        </is>
      </c>
    </row>
    <row r="153">
      <c r="A153" s="4" t="inlineStr">
        <is>
          <t>Term loans by origination year, year five</t>
        </is>
      </c>
      <c r="B153" s="5" t="n">
        <v>1541</v>
      </c>
      <c r="C153" s="5" t="n">
        <v>1738</v>
      </c>
      <c r="D153" s="4" t="inlineStr">
        <is>
          <t xml:space="preserve"> </t>
        </is>
      </c>
    </row>
    <row r="154">
      <c r="A154" s="4" t="inlineStr">
        <is>
          <t>Prior year</t>
        </is>
      </c>
      <c r="B154" s="5" t="n">
        <v>3386</v>
      </c>
      <c r="C154" s="5" t="n">
        <v>2949</v>
      </c>
      <c r="D154" s="4" t="inlineStr">
        <is>
          <t xml:space="preserve"> </t>
        </is>
      </c>
    </row>
    <row r="155">
      <c r="A155" s="4" t="inlineStr">
        <is>
          <t>Revolving</t>
        </is>
      </c>
      <c r="B155" s="5" t="n">
        <v>116</v>
      </c>
      <c r="C155" s="5" t="n">
        <v>119</v>
      </c>
      <c r="D155" s="4" t="inlineStr">
        <is>
          <t xml:space="preserve"> </t>
        </is>
      </c>
    </row>
    <row r="156">
      <c r="A156" s="4" t="inlineStr">
        <is>
          <t>Revolving Converted to Term Loans</t>
        </is>
      </c>
      <c r="B156" s="5" t="n">
        <v>3</v>
      </c>
      <c r="C156" s="5" t="n">
        <v>3</v>
      </c>
      <c r="D156" s="4" t="inlineStr">
        <is>
          <t xml:space="preserve"> </t>
        </is>
      </c>
    </row>
    <row r="157">
      <c r="A157" s="4" t="inlineStr">
        <is>
          <t>Total loans and leases</t>
        </is>
      </c>
      <c r="B157" s="5" t="n">
        <v>16139</v>
      </c>
      <c r="C157" s="5" t="n">
        <v>16194</v>
      </c>
      <c r="D157" s="4" t="inlineStr">
        <is>
          <t xml:space="preserve"> </t>
        </is>
      </c>
    </row>
    <row r="158">
      <c r="A158" s="4" t="inlineStr">
        <is>
          <t>Commercial | Non-owner occupied commercial mortgage | Pass</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Term loans by origination year, year one</t>
        </is>
      </c>
      <c r="B160" s="5" t="n">
        <v>699</v>
      </c>
      <c r="C160" s="5" t="n">
        <v>2879</v>
      </c>
      <c r="D160" s="4" t="inlineStr">
        <is>
          <t xml:space="preserve"> </t>
        </is>
      </c>
    </row>
    <row r="161">
      <c r="A161" s="4" t="inlineStr">
        <is>
          <t>Term loans by origination year, year two</t>
        </is>
      </c>
      <c r="B161" s="5" t="n">
        <v>3274</v>
      </c>
      <c r="C161" s="5" t="n">
        <v>3082</v>
      </c>
      <c r="D161" s="4" t="inlineStr">
        <is>
          <t xml:space="preserve"> </t>
        </is>
      </c>
    </row>
    <row r="162">
      <c r="A162" s="4" t="inlineStr">
        <is>
          <t>Term loans by origination year, year three</t>
        </is>
      </c>
      <c r="B162" s="5" t="n">
        <v>3490</v>
      </c>
      <c r="C162" s="5" t="n">
        <v>2744</v>
      </c>
      <c r="D162" s="4" t="inlineStr">
        <is>
          <t xml:space="preserve"> </t>
        </is>
      </c>
    </row>
    <row r="163">
      <c r="A163" s="4" t="inlineStr">
        <is>
          <t>Term loans by origination year, year four</t>
        </is>
      </c>
      <c r="B163" s="5" t="n">
        <v>2501</v>
      </c>
      <c r="C163" s="5" t="n">
        <v>2041</v>
      </c>
      <c r="D163" s="4" t="inlineStr">
        <is>
          <t xml:space="preserve"> </t>
        </is>
      </c>
    </row>
    <row r="164">
      <c r="A164" s="4" t="inlineStr">
        <is>
          <t>Term loans by origination year, year five</t>
        </is>
      </c>
      <c r="B164" s="5" t="n">
        <v>1495</v>
      </c>
      <c r="C164" s="5" t="n">
        <v>1598</v>
      </c>
      <c r="D164" s="4" t="inlineStr">
        <is>
          <t xml:space="preserve"> </t>
        </is>
      </c>
    </row>
    <row r="165">
      <c r="A165" s="4" t="inlineStr">
        <is>
          <t>Prior year</t>
        </is>
      </c>
      <c r="B165" s="5" t="n">
        <v>3030</v>
      </c>
      <c r="C165" s="5" t="n">
        <v>2134</v>
      </c>
      <c r="D165" s="4" t="inlineStr">
        <is>
          <t xml:space="preserve"> </t>
        </is>
      </c>
    </row>
    <row r="166">
      <c r="A166" s="4" t="inlineStr">
        <is>
          <t>Revolving</t>
        </is>
      </c>
      <c r="B166" s="5" t="n">
        <v>116</v>
      </c>
      <c r="C166" s="5" t="n">
        <v>119</v>
      </c>
      <c r="D166" s="4" t="inlineStr">
        <is>
          <t xml:space="preserve"> </t>
        </is>
      </c>
    </row>
    <row r="167">
      <c r="A167" s="4" t="inlineStr">
        <is>
          <t>Revolving Converted to Term Loans</t>
        </is>
      </c>
      <c r="B167" s="5" t="n">
        <v>3</v>
      </c>
      <c r="C167" s="5" t="n">
        <v>3</v>
      </c>
      <c r="D167" s="4" t="inlineStr">
        <is>
          <t xml:space="preserve"> </t>
        </is>
      </c>
    </row>
    <row r="168">
      <c r="A168" s="4" t="inlineStr">
        <is>
          <t>Total loans and leases</t>
        </is>
      </c>
      <c r="B168" s="5" t="n">
        <v>14608</v>
      </c>
      <c r="C168" s="5" t="n">
        <v>14600</v>
      </c>
      <c r="D168" s="4" t="inlineStr">
        <is>
          <t xml:space="preserve"> </t>
        </is>
      </c>
    </row>
    <row r="169">
      <c r="A169" s="4" t="inlineStr">
        <is>
          <t>Commercial | Non-owner occupied commercial mortgage | Special Mention</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erm loans by origination year, year one</t>
        </is>
      </c>
      <c r="B171" s="5" t="n">
        <v>35</v>
      </c>
      <c r="C171" s="5" t="n">
        <v>0</v>
      </c>
      <c r="D171" s="4" t="inlineStr">
        <is>
          <t xml:space="preserve"> </t>
        </is>
      </c>
    </row>
    <row r="172">
      <c r="A172" s="4" t="inlineStr">
        <is>
          <t>Term loans by origination year, year two</t>
        </is>
      </c>
      <c r="B172" s="5" t="n">
        <v>86</v>
      </c>
      <c r="C172" s="5" t="n">
        <v>66</v>
      </c>
      <c r="D172" s="4" t="inlineStr">
        <is>
          <t xml:space="preserve"> </t>
        </is>
      </c>
    </row>
    <row r="173">
      <c r="A173" s="4" t="inlineStr">
        <is>
          <t>Term loans by origination year, year three</t>
        </is>
      </c>
      <c r="B173" s="5" t="n">
        <v>113</v>
      </c>
      <c r="C173" s="5" t="n">
        <v>293</v>
      </c>
      <c r="D173" s="4" t="inlineStr">
        <is>
          <t xml:space="preserve"> </t>
        </is>
      </c>
    </row>
    <row r="174">
      <c r="A174" s="4" t="inlineStr">
        <is>
          <t>Term loans by origination year, year four</t>
        </is>
      </c>
      <c r="B174" s="5" t="n">
        <v>159</v>
      </c>
      <c r="C174" s="5" t="n">
        <v>43</v>
      </c>
      <c r="D174" s="4" t="inlineStr">
        <is>
          <t xml:space="preserve"> </t>
        </is>
      </c>
    </row>
    <row r="175">
      <c r="A175" s="4" t="inlineStr">
        <is>
          <t>Term loans by origination year, year five</t>
        </is>
      </c>
      <c r="B175" s="5" t="n">
        <v>4</v>
      </c>
      <c r="C175" s="5" t="n">
        <v>4</v>
      </c>
      <c r="D175" s="4" t="inlineStr">
        <is>
          <t xml:space="preserve"> </t>
        </is>
      </c>
    </row>
    <row r="176">
      <c r="A176" s="4" t="inlineStr">
        <is>
          <t>Prior year</t>
        </is>
      </c>
      <c r="B176" s="5" t="n">
        <v>26</v>
      </c>
      <c r="C176" s="5" t="n">
        <v>86</v>
      </c>
      <c r="D176" s="4" t="inlineStr">
        <is>
          <t xml:space="preserve"> </t>
        </is>
      </c>
    </row>
    <row r="177">
      <c r="A177" s="4" t="inlineStr">
        <is>
          <t>Revolving</t>
        </is>
      </c>
      <c r="B177" s="5" t="n">
        <v>0</v>
      </c>
      <c r="C177" s="5" t="n">
        <v>0</v>
      </c>
      <c r="D177" s="4" t="inlineStr">
        <is>
          <t xml:space="preserve"> </t>
        </is>
      </c>
    </row>
    <row r="178">
      <c r="A178" s="4" t="inlineStr">
        <is>
          <t>Revolving Converted to Term Loans</t>
        </is>
      </c>
      <c r="B178" s="5" t="n">
        <v>0</v>
      </c>
      <c r="C178" s="5" t="n">
        <v>0</v>
      </c>
      <c r="D178" s="4" t="inlineStr">
        <is>
          <t xml:space="preserve"> </t>
        </is>
      </c>
    </row>
    <row r="179">
      <c r="A179" s="4" t="inlineStr">
        <is>
          <t>Total loans and leases</t>
        </is>
      </c>
      <c r="B179" s="5" t="n">
        <v>423</v>
      </c>
      <c r="C179" s="5" t="n">
        <v>492</v>
      </c>
      <c r="D179" s="4" t="inlineStr">
        <is>
          <t xml:space="preserve"> </t>
        </is>
      </c>
    </row>
    <row r="180">
      <c r="A180" s="4" t="inlineStr">
        <is>
          <t>Commercial | Non-owner occupied commercial mortgage | Substandard</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Term loans by origination year, year one</t>
        </is>
      </c>
      <c r="B182" s="5" t="n">
        <v>32</v>
      </c>
      <c r="C182" s="5" t="n">
        <v>12</v>
      </c>
      <c r="D182" s="4" t="inlineStr">
        <is>
          <t xml:space="preserve"> </t>
        </is>
      </c>
    </row>
    <row r="183">
      <c r="A183" s="4" t="inlineStr">
        <is>
          <t>Term loans by origination year, year two</t>
        </is>
      </c>
      <c r="B183" s="5" t="n">
        <v>311</v>
      </c>
      <c r="C183" s="5" t="n">
        <v>15</v>
      </c>
      <c r="D183" s="4" t="inlineStr">
        <is>
          <t xml:space="preserve"> </t>
        </is>
      </c>
    </row>
    <row r="184">
      <c r="A184" s="4" t="inlineStr">
        <is>
          <t>Term loans by origination year, year three</t>
        </is>
      </c>
      <c r="B184" s="5" t="n">
        <v>137</v>
      </c>
      <c r="C184" s="5" t="n">
        <v>171</v>
      </c>
      <c r="D184" s="4" t="inlineStr">
        <is>
          <t xml:space="preserve"> </t>
        </is>
      </c>
    </row>
    <row r="185">
      <c r="A185" s="4" t="inlineStr">
        <is>
          <t>Term loans by origination year, year four</t>
        </is>
      </c>
      <c r="B185" s="5" t="n">
        <v>230</v>
      </c>
      <c r="C185" s="5" t="n">
        <v>39</v>
      </c>
      <c r="D185" s="4" t="inlineStr">
        <is>
          <t xml:space="preserve"> </t>
        </is>
      </c>
    </row>
    <row r="186">
      <c r="A186" s="4" t="inlineStr">
        <is>
          <t>Term loans by origination year, year five</t>
        </is>
      </c>
      <c r="B186" s="5" t="n">
        <v>38</v>
      </c>
      <c r="C186" s="5" t="n">
        <v>116</v>
      </c>
      <c r="D186" s="4" t="inlineStr">
        <is>
          <t xml:space="preserve"> </t>
        </is>
      </c>
    </row>
    <row r="187">
      <c r="A187" s="4" t="inlineStr">
        <is>
          <t>Prior year</t>
        </is>
      </c>
      <c r="B187" s="5" t="n">
        <v>279</v>
      </c>
      <c r="C187" s="5" t="n">
        <v>653</v>
      </c>
      <c r="D187" s="4" t="inlineStr">
        <is>
          <t xml:space="preserve"> </t>
        </is>
      </c>
    </row>
    <row r="188">
      <c r="A188" s="4" t="inlineStr">
        <is>
          <t>Revolving</t>
        </is>
      </c>
      <c r="B188" s="5" t="n">
        <v>0</v>
      </c>
      <c r="C188" s="5" t="n">
        <v>0</v>
      </c>
      <c r="D188" s="4" t="inlineStr">
        <is>
          <t xml:space="preserve"> </t>
        </is>
      </c>
    </row>
    <row r="189">
      <c r="A189" s="4" t="inlineStr">
        <is>
          <t>Revolving Converted to Term Loans</t>
        </is>
      </c>
      <c r="B189" s="5" t="n">
        <v>0</v>
      </c>
      <c r="C189" s="5" t="n">
        <v>0</v>
      </c>
      <c r="D189" s="4" t="inlineStr">
        <is>
          <t xml:space="preserve"> </t>
        </is>
      </c>
    </row>
    <row r="190">
      <c r="A190" s="4" t="inlineStr">
        <is>
          <t>Total loans and leases</t>
        </is>
      </c>
      <c r="B190" s="5" t="n">
        <v>1027</v>
      </c>
      <c r="C190" s="5" t="n">
        <v>1006</v>
      </c>
      <c r="D190" s="4" t="inlineStr">
        <is>
          <t xml:space="preserve"> </t>
        </is>
      </c>
    </row>
    <row r="191">
      <c r="A191" s="4" t="inlineStr">
        <is>
          <t>Commercial | Non-owner occupied commercial mortgage | Doubtful</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Term loans by origination year, year one</t>
        </is>
      </c>
      <c r="B193" s="5" t="n">
        <v>0</v>
      </c>
      <c r="C193" s="5" t="n">
        <v>0</v>
      </c>
      <c r="D193" s="4" t="inlineStr">
        <is>
          <t xml:space="preserve"> </t>
        </is>
      </c>
    </row>
    <row r="194">
      <c r="A194" s="4" t="inlineStr">
        <is>
          <t>Term loans by origination year, year two</t>
        </is>
      </c>
      <c r="B194" s="5" t="n">
        <v>15</v>
      </c>
      <c r="C194" s="5" t="n">
        <v>0</v>
      </c>
      <c r="D194" s="4" t="inlineStr">
        <is>
          <t xml:space="preserve"> </t>
        </is>
      </c>
    </row>
    <row r="195">
      <c r="A195" s="4" t="inlineStr">
        <is>
          <t>Term loans by origination year, year three</t>
        </is>
      </c>
      <c r="B195" s="5" t="n">
        <v>0</v>
      </c>
      <c r="C195" s="5" t="n">
        <v>0</v>
      </c>
      <c r="D195" s="4" t="inlineStr">
        <is>
          <t xml:space="preserve"> </t>
        </is>
      </c>
    </row>
    <row r="196">
      <c r="A196" s="4" t="inlineStr">
        <is>
          <t>Term loans by origination year, year four</t>
        </is>
      </c>
      <c r="B196" s="5" t="n">
        <v>11</v>
      </c>
      <c r="C196" s="5" t="n">
        <v>0</v>
      </c>
      <c r="D196" s="4" t="inlineStr">
        <is>
          <t xml:space="preserve"> </t>
        </is>
      </c>
    </row>
    <row r="197">
      <c r="A197" s="4" t="inlineStr">
        <is>
          <t>Term loans by origination year, year five</t>
        </is>
      </c>
      <c r="B197" s="5" t="n">
        <v>4</v>
      </c>
      <c r="C197" s="5" t="n">
        <v>20</v>
      </c>
      <c r="D197" s="4" t="inlineStr">
        <is>
          <t xml:space="preserve"> </t>
        </is>
      </c>
    </row>
    <row r="198">
      <c r="A198" s="4" t="inlineStr">
        <is>
          <t>Prior year</t>
        </is>
      </c>
      <c r="B198" s="5" t="n">
        <v>51</v>
      </c>
      <c r="C198" s="5" t="n">
        <v>76</v>
      </c>
      <c r="D198" s="4" t="inlineStr">
        <is>
          <t xml:space="preserve"> </t>
        </is>
      </c>
    </row>
    <row r="199">
      <c r="A199" s="4" t="inlineStr">
        <is>
          <t>Revolving</t>
        </is>
      </c>
      <c r="B199" s="5" t="n">
        <v>0</v>
      </c>
      <c r="C199" s="5" t="n">
        <v>0</v>
      </c>
      <c r="D199" s="4" t="inlineStr">
        <is>
          <t xml:space="preserve"> </t>
        </is>
      </c>
    </row>
    <row r="200">
      <c r="A200" s="4" t="inlineStr">
        <is>
          <t>Revolving Converted to Term Loans</t>
        </is>
      </c>
      <c r="B200" s="5" t="n">
        <v>0</v>
      </c>
      <c r="C200" s="5" t="n">
        <v>0</v>
      </c>
      <c r="D200" s="4" t="inlineStr">
        <is>
          <t xml:space="preserve"> </t>
        </is>
      </c>
    </row>
    <row r="201">
      <c r="A201" s="4" t="inlineStr">
        <is>
          <t>Total loans and leases</t>
        </is>
      </c>
      <c r="B201" s="5" t="n">
        <v>81</v>
      </c>
      <c r="C201" s="5" t="n">
        <v>96</v>
      </c>
      <c r="D201" s="4" t="inlineStr">
        <is>
          <t xml:space="preserve"> </t>
        </is>
      </c>
    </row>
    <row r="202">
      <c r="A202" s="4" t="inlineStr">
        <is>
          <t>Commercial | Non-owner occupied commercial mortgage | Ungraded</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Term loans by origination year, year one</t>
        </is>
      </c>
      <c r="B204" s="5" t="n">
        <v>0</v>
      </c>
      <c r="C204" s="5" t="n">
        <v>0</v>
      </c>
      <c r="D204" s="4" t="inlineStr">
        <is>
          <t xml:space="preserve"> </t>
        </is>
      </c>
    </row>
    <row r="205">
      <c r="A205" s="4" t="inlineStr">
        <is>
          <t>Term loans by origination year, year two</t>
        </is>
      </c>
      <c r="B205" s="5" t="n">
        <v>0</v>
      </c>
      <c r="C205" s="5" t="n">
        <v>0</v>
      </c>
      <c r="D205" s="4" t="inlineStr">
        <is>
          <t xml:space="preserve"> </t>
        </is>
      </c>
    </row>
    <row r="206">
      <c r="A206" s="4" t="inlineStr">
        <is>
          <t>Term loans by origination year, year three</t>
        </is>
      </c>
      <c r="B206" s="5" t="n">
        <v>0</v>
      </c>
      <c r="C206" s="5" t="n">
        <v>0</v>
      </c>
      <c r="D206" s="4" t="inlineStr">
        <is>
          <t xml:space="preserve"> </t>
        </is>
      </c>
    </row>
    <row r="207">
      <c r="A207" s="4" t="inlineStr">
        <is>
          <t>Term loans by origination year, year four</t>
        </is>
      </c>
      <c r="B207" s="5" t="n">
        <v>0</v>
      </c>
      <c r="C207" s="5" t="n">
        <v>0</v>
      </c>
      <c r="D207" s="4" t="inlineStr">
        <is>
          <t xml:space="preserve"> </t>
        </is>
      </c>
    </row>
    <row r="208">
      <c r="A208" s="4" t="inlineStr">
        <is>
          <t>Term loans by origination year, year five</t>
        </is>
      </c>
      <c r="B208" s="5" t="n">
        <v>0</v>
      </c>
      <c r="C208" s="5" t="n">
        <v>0</v>
      </c>
      <c r="D208" s="4" t="inlineStr">
        <is>
          <t xml:space="preserve"> </t>
        </is>
      </c>
    </row>
    <row r="209">
      <c r="A209" s="4" t="inlineStr">
        <is>
          <t>Prior year</t>
        </is>
      </c>
      <c r="B209" s="5" t="n">
        <v>0</v>
      </c>
      <c r="C209" s="5" t="n">
        <v>0</v>
      </c>
      <c r="D209" s="4" t="inlineStr">
        <is>
          <t xml:space="preserve"> </t>
        </is>
      </c>
    </row>
    <row r="210">
      <c r="A210" s="4" t="inlineStr">
        <is>
          <t>Revolving</t>
        </is>
      </c>
      <c r="B210" s="5" t="n">
        <v>0</v>
      </c>
      <c r="C210" s="5" t="n">
        <v>0</v>
      </c>
      <c r="D210" s="4" t="inlineStr">
        <is>
          <t xml:space="preserve"> </t>
        </is>
      </c>
    </row>
    <row r="211">
      <c r="A211" s="4" t="inlineStr">
        <is>
          <t>Revolving Converted to Term Loans</t>
        </is>
      </c>
      <c r="B211" s="5" t="n">
        <v>0</v>
      </c>
      <c r="C211" s="5" t="n">
        <v>0</v>
      </c>
      <c r="D211" s="4" t="inlineStr">
        <is>
          <t xml:space="preserve"> </t>
        </is>
      </c>
    </row>
    <row r="212">
      <c r="A212" s="4" t="inlineStr">
        <is>
          <t>Total loans and leases</t>
        </is>
      </c>
      <c r="B212" s="5" t="n">
        <v>0</v>
      </c>
      <c r="C212" s="5" t="n">
        <v>0</v>
      </c>
      <c r="D212" s="4" t="inlineStr">
        <is>
          <t xml:space="preserve"> </t>
        </is>
      </c>
    </row>
    <row r="213">
      <c r="A213" s="4" t="inlineStr">
        <is>
          <t>Commercial | Commercial and industrial</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Term loans by origination year, year one</t>
        </is>
      </c>
      <c r="B215" s="5" t="n">
        <v>4428</v>
      </c>
      <c r="C215" s="5" t="n">
        <v>9835</v>
      </c>
      <c r="D215" s="4" t="inlineStr">
        <is>
          <t xml:space="preserve"> </t>
        </is>
      </c>
    </row>
    <row r="216">
      <c r="A216" s="4" t="inlineStr">
        <is>
          <t>Term loans by origination year, year two</t>
        </is>
      </c>
      <c r="B216" s="5" t="n">
        <v>8351</v>
      </c>
      <c r="C216" s="5" t="n">
        <v>5065</v>
      </c>
      <c r="D216" s="4" t="inlineStr">
        <is>
          <t xml:space="preserve"> </t>
        </is>
      </c>
    </row>
    <row r="217">
      <c r="A217" s="4" t="inlineStr">
        <is>
          <t>Term loans by origination year, year three</t>
        </is>
      </c>
      <c r="B217" s="5" t="n">
        <v>4408</v>
      </c>
      <c r="C217" s="5" t="n">
        <v>3855</v>
      </c>
      <c r="D217" s="4" t="inlineStr">
        <is>
          <t xml:space="preserve"> </t>
        </is>
      </c>
    </row>
    <row r="218">
      <c r="A218" s="4" t="inlineStr">
        <is>
          <t>Term loans by origination year, year four</t>
        </is>
      </c>
      <c r="B218" s="5" t="n">
        <v>3425</v>
      </c>
      <c r="C218" s="5" t="n">
        <v>2408</v>
      </c>
      <c r="D218" s="4" t="inlineStr">
        <is>
          <t xml:space="preserve"> </t>
        </is>
      </c>
    </row>
    <row r="219">
      <c r="A219" s="4" t="inlineStr">
        <is>
          <t>Term loans by origination year, year five</t>
        </is>
      </c>
      <c r="B219" s="5" t="n">
        <v>2084</v>
      </c>
      <c r="C219" s="5" t="n">
        <v>1294</v>
      </c>
      <c r="D219" s="4" t="inlineStr">
        <is>
          <t xml:space="preserve"> </t>
        </is>
      </c>
    </row>
    <row r="220">
      <c r="A220" s="4" t="inlineStr">
        <is>
          <t>Prior year</t>
        </is>
      </c>
      <c r="B220" s="5" t="n">
        <v>1895</v>
      </c>
      <c r="C220" s="5" t="n">
        <v>1702</v>
      </c>
      <c r="D220" s="4" t="inlineStr">
        <is>
          <t xml:space="preserve"> </t>
        </is>
      </c>
    </row>
    <row r="221">
      <c r="A221" s="4" t="inlineStr">
        <is>
          <t>Revolving</t>
        </is>
      </c>
      <c r="B221" s="5" t="n">
        <v>7252</v>
      </c>
      <c r="C221" s="5" t="n">
        <v>7415</v>
      </c>
      <c r="D221" s="4" t="inlineStr">
        <is>
          <t xml:space="preserve"> </t>
        </is>
      </c>
    </row>
    <row r="222">
      <c r="A222" s="4" t="inlineStr">
        <is>
          <t>Revolving Converted to Term Loans</t>
        </is>
      </c>
      <c r="B222" s="5" t="n">
        <v>56</v>
      </c>
      <c r="C222" s="5" t="n">
        <v>66</v>
      </c>
      <c r="D222" s="4" t="inlineStr">
        <is>
          <t xml:space="preserve"> </t>
        </is>
      </c>
    </row>
    <row r="223">
      <c r="A223" s="4" t="inlineStr">
        <is>
          <t>Total loans and leases</t>
        </is>
      </c>
      <c r="B223" s="5" t="n">
        <v>31899</v>
      </c>
      <c r="C223" s="5" t="n">
        <v>31640</v>
      </c>
      <c r="D223" s="4" t="inlineStr">
        <is>
          <t xml:space="preserve"> </t>
        </is>
      </c>
    </row>
    <row r="224">
      <c r="A224" s="4" t="inlineStr">
        <is>
          <t>Commercial | Commercial and industrial | Pass</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Term loans by origination year, year one</t>
        </is>
      </c>
      <c r="B226" s="5" t="n">
        <v>4253</v>
      </c>
      <c r="C226" s="5" t="n">
        <v>9677</v>
      </c>
      <c r="D226" s="4" t="inlineStr">
        <is>
          <t xml:space="preserve"> </t>
        </is>
      </c>
    </row>
    <row r="227">
      <c r="A227" s="4" t="inlineStr">
        <is>
          <t>Term loans by origination year, year two</t>
        </is>
      </c>
      <c r="B227" s="5" t="n">
        <v>8002</v>
      </c>
      <c r="C227" s="5" t="n">
        <v>4862</v>
      </c>
      <c r="D227" s="4" t="inlineStr">
        <is>
          <t xml:space="preserve"> </t>
        </is>
      </c>
    </row>
    <row r="228">
      <c r="A228" s="4" t="inlineStr">
        <is>
          <t>Term loans by origination year, year three</t>
        </is>
      </c>
      <c r="B228" s="5" t="n">
        <v>4110</v>
      </c>
      <c r="C228" s="5" t="n">
        <v>3417</v>
      </c>
      <c r="D228" s="4" t="inlineStr">
        <is>
          <t xml:space="preserve"> </t>
        </is>
      </c>
    </row>
    <row r="229">
      <c r="A229" s="4" t="inlineStr">
        <is>
          <t>Term loans by origination year, year four</t>
        </is>
      </c>
      <c r="B229" s="5" t="n">
        <v>2919</v>
      </c>
      <c r="C229" s="5" t="n">
        <v>2042</v>
      </c>
      <c r="D229" s="4" t="inlineStr">
        <is>
          <t xml:space="preserve"> </t>
        </is>
      </c>
    </row>
    <row r="230">
      <c r="A230" s="4" t="inlineStr">
        <is>
          <t>Term loans by origination year, year five</t>
        </is>
      </c>
      <c r="B230" s="5" t="n">
        <v>1689</v>
      </c>
      <c r="C230" s="5" t="n">
        <v>1101</v>
      </c>
      <c r="D230" s="4" t="inlineStr">
        <is>
          <t xml:space="preserve"> </t>
        </is>
      </c>
    </row>
    <row r="231">
      <c r="A231" s="4" t="inlineStr">
        <is>
          <t>Prior year</t>
        </is>
      </c>
      <c r="B231" s="5" t="n">
        <v>1805</v>
      </c>
      <c r="C231" s="5" t="n">
        <v>1408</v>
      </c>
      <c r="D231" s="4" t="inlineStr">
        <is>
          <t xml:space="preserve"> </t>
        </is>
      </c>
    </row>
    <row r="232">
      <c r="A232" s="4" t="inlineStr">
        <is>
          <t>Revolving</t>
        </is>
      </c>
      <c r="B232" s="5" t="n">
        <v>6662</v>
      </c>
      <c r="C232" s="5" t="n">
        <v>6886</v>
      </c>
      <c r="D232" s="4" t="inlineStr">
        <is>
          <t xml:space="preserve"> </t>
        </is>
      </c>
    </row>
    <row r="233">
      <c r="A233" s="4" t="inlineStr">
        <is>
          <t>Revolving Converted to Term Loans</t>
        </is>
      </c>
      <c r="B233" s="5" t="n">
        <v>53</v>
      </c>
      <c r="C233" s="5" t="n">
        <v>62</v>
      </c>
      <c r="D233" s="4" t="inlineStr">
        <is>
          <t xml:space="preserve"> </t>
        </is>
      </c>
    </row>
    <row r="234">
      <c r="A234" s="4" t="inlineStr">
        <is>
          <t>Total loans and leases</t>
        </is>
      </c>
      <c r="B234" s="5" t="n">
        <v>29493</v>
      </c>
      <c r="C234" s="5" t="n">
        <v>29455</v>
      </c>
      <c r="D234" s="4" t="inlineStr">
        <is>
          <t xml:space="preserve"> </t>
        </is>
      </c>
    </row>
    <row r="235">
      <c r="A235" s="4" t="inlineStr">
        <is>
          <t>Commercial | Commercial and industrial | Special Mention</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Term loans by origination year, year one</t>
        </is>
      </c>
      <c r="B237" s="5" t="n">
        <v>90</v>
      </c>
      <c r="C237" s="5" t="n">
        <v>92</v>
      </c>
      <c r="D237" s="4" t="inlineStr">
        <is>
          <t xml:space="preserve"> </t>
        </is>
      </c>
    </row>
    <row r="238">
      <c r="A238" s="4" t="inlineStr">
        <is>
          <t>Term loans by origination year, year two</t>
        </is>
      </c>
      <c r="B238" s="5" t="n">
        <v>119</v>
      </c>
      <c r="C238" s="5" t="n">
        <v>53</v>
      </c>
      <c r="D238" s="4" t="inlineStr">
        <is>
          <t xml:space="preserve"> </t>
        </is>
      </c>
    </row>
    <row r="239">
      <c r="A239" s="4" t="inlineStr">
        <is>
          <t>Term loans by origination year, year three</t>
        </is>
      </c>
      <c r="B239" s="5" t="n">
        <v>99</v>
      </c>
      <c r="C239" s="5" t="n">
        <v>178</v>
      </c>
      <c r="D239" s="4" t="inlineStr">
        <is>
          <t xml:space="preserve"> </t>
        </is>
      </c>
    </row>
    <row r="240">
      <c r="A240" s="4" t="inlineStr">
        <is>
          <t>Term loans by origination year, year four</t>
        </is>
      </c>
      <c r="B240" s="5" t="n">
        <v>244</v>
      </c>
      <c r="C240" s="5" t="n">
        <v>245</v>
      </c>
      <c r="D240" s="4" t="inlineStr">
        <is>
          <t xml:space="preserve"> </t>
        </is>
      </c>
    </row>
    <row r="241">
      <c r="A241" s="4" t="inlineStr">
        <is>
          <t>Term loans by origination year, year five</t>
        </is>
      </c>
      <c r="B241" s="5" t="n">
        <v>143</v>
      </c>
      <c r="C241" s="5" t="n">
        <v>25</v>
      </c>
      <c r="D241" s="4" t="inlineStr">
        <is>
          <t xml:space="preserve"> </t>
        </is>
      </c>
    </row>
    <row r="242">
      <c r="A242" s="4" t="inlineStr">
        <is>
          <t>Prior year</t>
        </is>
      </c>
      <c r="B242" s="5" t="n">
        <v>28</v>
      </c>
      <c r="C242" s="5" t="n">
        <v>69</v>
      </c>
      <c r="D242" s="4" t="inlineStr">
        <is>
          <t xml:space="preserve"> </t>
        </is>
      </c>
    </row>
    <row r="243">
      <c r="A243" s="4" t="inlineStr">
        <is>
          <t>Revolving</t>
        </is>
      </c>
      <c r="B243" s="5" t="n">
        <v>133</v>
      </c>
      <c r="C243" s="5" t="n">
        <v>114</v>
      </c>
      <c r="D243" s="4" t="inlineStr">
        <is>
          <t xml:space="preserve"> </t>
        </is>
      </c>
    </row>
    <row r="244">
      <c r="A244" s="4" t="inlineStr">
        <is>
          <t>Revolving Converted to Term Loans</t>
        </is>
      </c>
      <c r="B244" s="5" t="n">
        <v>0</v>
      </c>
      <c r="C244" s="5" t="n">
        <v>0</v>
      </c>
      <c r="D244" s="4" t="inlineStr">
        <is>
          <t xml:space="preserve"> </t>
        </is>
      </c>
    </row>
    <row r="245">
      <c r="A245" s="4" t="inlineStr">
        <is>
          <t>Total loans and leases</t>
        </is>
      </c>
      <c r="B245" s="5" t="n">
        <v>856</v>
      </c>
      <c r="C245" s="5" t="n">
        <v>776</v>
      </c>
      <c r="D245" s="4" t="inlineStr">
        <is>
          <t xml:space="preserve"> </t>
        </is>
      </c>
    </row>
    <row r="246">
      <c r="A246" s="4" t="inlineStr">
        <is>
          <t>Commercial | Commercial and industrial | Substandard</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Term loans by origination year, year one</t>
        </is>
      </c>
      <c r="B248" s="5" t="n">
        <v>85</v>
      </c>
      <c r="C248" s="5" t="n">
        <v>61</v>
      </c>
      <c r="D248" s="4" t="inlineStr">
        <is>
          <t xml:space="preserve"> </t>
        </is>
      </c>
    </row>
    <row r="249">
      <c r="A249" s="4" t="inlineStr">
        <is>
          <t>Term loans by origination year, year two</t>
        </is>
      </c>
      <c r="B249" s="5" t="n">
        <v>220</v>
      </c>
      <c r="C249" s="5" t="n">
        <v>127</v>
      </c>
      <c r="D249" s="4" t="inlineStr">
        <is>
          <t xml:space="preserve"> </t>
        </is>
      </c>
    </row>
    <row r="250">
      <c r="A250" s="4" t="inlineStr">
        <is>
          <t>Term loans by origination year, year three</t>
        </is>
      </c>
      <c r="B250" s="5" t="n">
        <v>174</v>
      </c>
      <c r="C250" s="5" t="n">
        <v>225</v>
      </c>
      <c r="D250" s="4" t="inlineStr">
        <is>
          <t xml:space="preserve"> </t>
        </is>
      </c>
    </row>
    <row r="251">
      <c r="A251" s="4" t="inlineStr">
        <is>
          <t>Term loans by origination year, year four</t>
        </is>
      </c>
      <c r="B251" s="5" t="n">
        <v>229</v>
      </c>
      <c r="C251" s="5" t="n">
        <v>106</v>
      </c>
      <c r="D251" s="4" t="inlineStr">
        <is>
          <t xml:space="preserve"> </t>
        </is>
      </c>
    </row>
    <row r="252">
      <c r="A252" s="4" t="inlineStr">
        <is>
          <t>Term loans by origination year, year five</t>
        </is>
      </c>
      <c r="B252" s="5" t="n">
        <v>239</v>
      </c>
      <c r="C252" s="5" t="n">
        <v>167</v>
      </c>
      <c r="D252" s="4" t="inlineStr">
        <is>
          <t xml:space="preserve"> </t>
        </is>
      </c>
    </row>
    <row r="253">
      <c r="A253" s="4" t="inlineStr">
        <is>
          <t>Prior year</t>
        </is>
      </c>
      <c r="B253" s="5" t="n">
        <v>60</v>
      </c>
      <c r="C253" s="5" t="n">
        <v>207</v>
      </c>
      <c r="D253" s="4" t="inlineStr">
        <is>
          <t xml:space="preserve"> </t>
        </is>
      </c>
    </row>
    <row r="254">
      <c r="A254" s="4" t="inlineStr">
        <is>
          <t>Revolving</t>
        </is>
      </c>
      <c r="B254" s="5" t="n">
        <v>290</v>
      </c>
      <c r="C254" s="5" t="n">
        <v>274</v>
      </c>
      <c r="D254" s="4" t="inlineStr">
        <is>
          <t xml:space="preserve"> </t>
        </is>
      </c>
    </row>
    <row r="255">
      <c r="A255" s="4" t="inlineStr">
        <is>
          <t>Revolving Converted to Term Loans</t>
        </is>
      </c>
      <c r="B255" s="5" t="n">
        <v>3</v>
      </c>
      <c r="C255" s="5" t="n">
        <v>4</v>
      </c>
      <c r="D255" s="4" t="inlineStr">
        <is>
          <t xml:space="preserve"> </t>
        </is>
      </c>
    </row>
    <row r="256">
      <c r="A256" s="4" t="inlineStr">
        <is>
          <t>Total loans and leases</t>
        </is>
      </c>
      <c r="B256" s="5" t="n">
        <v>1300</v>
      </c>
      <c r="C256" s="5" t="n">
        <v>1171</v>
      </c>
      <c r="D256" s="4" t="inlineStr">
        <is>
          <t xml:space="preserve"> </t>
        </is>
      </c>
    </row>
    <row r="257">
      <c r="A257" s="4" t="inlineStr">
        <is>
          <t>Commercial | Commercial and industrial | Doubtful</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Term loans by origination year, year one</t>
        </is>
      </c>
      <c r="B259" s="5" t="n">
        <v>0</v>
      </c>
      <c r="C259" s="5" t="n">
        <v>5</v>
      </c>
      <c r="D259" s="4" t="inlineStr">
        <is>
          <t xml:space="preserve"> </t>
        </is>
      </c>
    </row>
    <row r="260">
      <c r="A260" s="4" t="inlineStr">
        <is>
          <t>Term loans by origination year, year two</t>
        </is>
      </c>
      <c r="B260" s="5" t="n">
        <v>10</v>
      </c>
      <c r="C260" s="5" t="n">
        <v>23</v>
      </c>
      <c r="D260" s="4" t="inlineStr">
        <is>
          <t xml:space="preserve"> </t>
        </is>
      </c>
    </row>
    <row r="261">
      <c r="A261" s="4" t="inlineStr">
        <is>
          <t>Term loans by origination year, year three</t>
        </is>
      </c>
      <c r="B261" s="5" t="n">
        <v>25</v>
      </c>
      <c r="C261" s="5" t="n">
        <v>35</v>
      </c>
      <c r="D261" s="4" t="inlineStr">
        <is>
          <t xml:space="preserve"> </t>
        </is>
      </c>
    </row>
    <row r="262">
      <c r="A262" s="4" t="inlineStr">
        <is>
          <t>Term loans by origination year, year four</t>
        </is>
      </c>
      <c r="B262" s="5" t="n">
        <v>33</v>
      </c>
      <c r="C262" s="5" t="n">
        <v>15</v>
      </c>
      <c r="D262" s="4" t="inlineStr">
        <is>
          <t xml:space="preserve"> </t>
        </is>
      </c>
    </row>
    <row r="263">
      <c r="A263" s="4" t="inlineStr">
        <is>
          <t>Term loans by origination year, year five</t>
        </is>
      </c>
      <c r="B263" s="5" t="n">
        <v>13</v>
      </c>
      <c r="C263" s="5" t="n">
        <v>1</v>
      </c>
      <c r="D263" s="4" t="inlineStr">
        <is>
          <t xml:space="preserve"> </t>
        </is>
      </c>
    </row>
    <row r="264">
      <c r="A264" s="4" t="inlineStr">
        <is>
          <t>Prior year</t>
        </is>
      </c>
      <c r="B264" s="5" t="n">
        <v>2</v>
      </c>
      <c r="C264" s="5" t="n">
        <v>18</v>
      </c>
      <c r="D264" s="4" t="inlineStr">
        <is>
          <t xml:space="preserve"> </t>
        </is>
      </c>
    </row>
    <row r="265">
      <c r="A265" s="4" t="inlineStr">
        <is>
          <t>Revolving</t>
        </is>
      </c>
      <c r="B265" s="5" t="n">
        <v>20</v>
      </c>
      <c r="C265" s="5" t="n">
        <v>6</v>
      </c>
      <c r="D265" s="4" t="inlineStr">
        <is>
          <t xml:space="preserve"> </t>
        </is>
      </c>
    </row>
    <row r="266">
      <c r="A266" s="4" t="inlineStr">
        <is>
          <t>Revolving Converted to Term Loans</t>
        </is>
      </c>
      <c r="B266" s="5" t="n">
        <v>0</v>
      </c>
      <c r="C266" s="5" t="n">
        <v>0</v>
      </c>
      <c r="D266" s="4" t="inlineStr">
        <is>
          <t xml:space="preserve"> </t>
        </is>
      </c>
    </row>
    <row r="267">
      <c r="A267" s="4" t="inlineStr">
        <is>
          <t>Total loans and leases</t>
        </is>
      </c>
      <c r="B267" s="5" t="n">
        <v>103</v>
      </c>
      <c r="C267" s="5" t="n">
        <v>103</v>
      </c>
      <c r="D267" s="4" t="inlineStr">
        <is>
          <t xml:space="preserve"> </t>
        </is>
      </c>
    </row>
    <row r="268">
      <c r="A268" s="4" t="inlineStr">
        <is>
          <t>Commercial | Commercial and industrial | Ungraded</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Term loans by origination year, year one</t>
        </is>
      </c>
      <c r="B270" s="5" t="n">
        <v>0</v>
      </c>
      <c r="C270" s="5" t="n">
        <v>0</v>
      </c>
      <c r="D270" s="4" t="inlineStr">
        <is>
          <t xml:space="preserve"> </t>
        </is>
      </c>
    </row>
    <row r="271">
      <c r="A271" s="4" t="inlineStr">
        <is>
          <t>Term loans by origination year, year two</t>
        </is>
      </c>
      <c r="B271" s="5" t="n">
        <v>0</v>
      </c>
      <c r="C271" s="5" t="n">
        <v>0</v>
      </c>
      <c r="D271" s="4" t="inlineStr">
        <is>
          <t xml:space="preserve"> </t>
        </is>
      </c>
    </row>
    <row r="272">
      <c r="A272" s="4" t="inlineStr">
        <is>
          <t>Term loans by origination year, year three</t>
        </is>
      </c>
      <c r="B272" s="5" t="n">
        <v>0</v>
      </c>
      <c r="C272" s="5" t="n">
        <v>0</v>
      </c>
      <c r="D272" s="4" t="inlineStr">
        <is>
          <t xml:space="preserve"> </t>
        </is>
      </c>
    </row>
    <row r="273">
      <c r="A273" s="4" t="inlineStr">
        <is>
          <t>Term loans by origination year, year four</t>
        </is>
      </c>
      <c r="B273" s="5" t="n">
        <v>0</v>
      </c>
      <c r="C273" s="5" t="n">
        <v>0</v>
      </c>
      <c r="D273" s="4" t="inlineStr">
        <is>
          <t xml:space="preserve"> </t>
        </is>
      </c>
    </row>
    <row r="274">
      <c r="A274" s="4" t="inlineStr">
        <is>
          <t>Term loans by origination year, year five</t>
        </is>
      </c>
      <c r="B274" s="5" t="n">
        <v>0</v>
      </c>
      <c r="C274" s="5" t="n">
        <v>0</v>
      </c>
      <c r="D274" s="4" t="inlineStr">
        <is>
          <t xml:space="preserve"> </t>
        </is>
      </c>
    </row>
    <row r="275">
      <c r="A275" s="4" t="inlineStr">
        <is>
          <t>Prior year</t>
        </is>
      </c>
      <c r="B275" s="5" t="n">
        <v>0</v>
      </c>
      <c r="C275" s="5" t="n">
        <v>0</v>
      </c>
      <c r="D275" s="4" t="inlineStr">
        <is>
          <t xml:space="preserve"> </t>
        </is>
      </c>
    </row>
    <row r="276">
      <c r="A276" s="4" t="inlineStr">
        <is>
          <t>Revolving</t>
        </is>
      </c>
      <c r="B276" s="5" t="n">
        <v>147</v>
      </c>
      <c r="C276" s="5" t="n">
        <v>135</v>
      </c>
      <c r="D276" s="4" t="inlineStr">
        <is>
          <t xml:space="preserve"> </t>
        </is>
      </c>
    </row>
    <row r="277">
      <c r="A277" s="4" t="inlineStr">
        <is>
          <t>Revolving Converted to Term Loans</t>
        </is>
      </c>
      <c r="B277" s="5" t="n">
        <v>0</v>
      </c>
      <c r="C277" s="5" t="n">
        <v>0</v>
      </c>
      <c r="D277" s="4" t="inlineStr">
        <is>
          <t xml:space="preserve"> </t>
        </is>
      </c>
    </row>
    <row r="278">
      <c r="A278" s="4" t="inlineStr">
        <is>
          <t>Total loans and leases</t>
        </is>
      </c>
      <c r="B278" s="5" t="n">
        <v>147</v>
      </c>
      <c r="C278" s="5" t="n">
        <v>135</v>
      </c>
      <c r="D278" s="4" t="inlineStr">
        <is>
          <t xml:space="preserve"> </t>
        </is>
      </c>
    </row>
    <row r="279">
      <c r="A279" s="4" t="inlineStr">
        <is>
          <t>Commercial | Leases</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Term loans by origination year, year one</t>
        </is>
      </c>
      <c r="B281" s="5" t="n">
        <v>238</v>
      </c>
      <c r="C281" s="5" t="n">
        <v>774</v>
      </c>
      <c r="D281" s="4" t="inlineStr">
        <is>
          <t xml:space="preserve"> </t>
        </is>
      </c>
    </row>
    <row r="282">
      <c r="A282" s="4" t="inlineStr">
        <is>
          <t>Term loans by origination year, year two</t>
        </is>
      </c>
      <c r="B282" s="5" t="n">
        <v>724</v>
      </c>
      <c r="C282" s="5" t="n">
        <v>555</v>
      </c>
      <c r="D282" s="4" t="inlineStr">
        <is>
          <t xml:space="preserve"> </t>
        </is>
      </c>
    </row>
    <row r="283">
      <c r="A283" s="4" t="inlineStr">
        <is>
          <t>Term loans by origination year, year three</t>
        </is>
      </c>
      <c r="B283" s="5" t="n">
        <v>507</v>
      </c>
      <c r="C283" s="5" t="n">
        <v>354</v>
      </c>
      <c r="D283" s="4" t="inlineStr">
        <is>
          <t xml:space="preserve"> </t>
        </is>
      </c>
    </row>
    <row r="284">
      <c r="A284" s="4" t="inlineStr">
        <is>
          <t>Term loans by origination year, year four</t>
        </is>
      </c>
      <c r="B284" s="5" t="n">
        <v>301</v>
      </c>
      <c r="C284" s="5" t="n">
        <v>167</v>
      </c>
      <c r="D284" s="4" t="inlineStr">
        <is>
          <t xml:space="preserve"> </t>
        </is>
      </c>
    </row>
    <row r="285">
      <c r="A285" s="4" t="inlineStr">
        <is>
          <t>Term loans by origination year, year five</t>
        </is>
      </c>
      <c r="B285" s="5" t="n">
        <v>136</v>
      </c>
      <c r="C285" s="5" t="n">
        <v>110</v>
      </c>
      <c r="D285" s="4" t="inlineStr">
        <is>
          <t xml:space="preserve"> </t>
        </is>
      </c>
    </row>
    <row r="286">
      <c r="A286" s="4" t="inlineStr">
        <is>
          <t>Prior year</t>
        </is>
      </c>
      <c r="B286" s="5" t="n">
        <v>116</v>
      </c>
      <c r="C286" s="5" t="n">
        <v>54</v>
      </c>
      <c r="D286" s="4" t="inlineStr">
        <is>
          <t xml:space="preserve"> </t>
        </is>
      </c>
    </row>
    <row r="287">
      <c r="A287" s="4" t="inlineStr">
        <is>
          <t>Revolving</t>
        </is>
      </c>
      <c r="B287" s="5" t="n">
        <v>0</v>
      </c>
      <c r="C287" s="5" t="n">
        <v>0</v>
      </c>
      <c r="D287" s="4" t="inlineStr">
        <is>
          <t xml:space="preserve"> </t>
        </is>
      </c>
    </row>
    <row r="288">
      <c r="A288" s="4" t="inlineStr">
        <is>
          <t>Revolving Converted to Term Loans</t>
        </is>
      </c>
      <c r="B288" s="5" t="n">
        <v>0</v>
      </c>
      <c r="C288" s="5" t="n">
        <v>0</v>
      </c>
      <c r="D288" s="4" t="inlineStr">
        <is>
          <t xml:space="preserve"> </t>
        </is>
      </c>
    </row>
    <row r="289">
      <c r="A289" s="4" t="inlineStr">
        <is>
          <t>Total loans and leases</t>
        </is>
      </c>
      <c r="B289" s="5" t="n">
        <v>2022</v>
      </c>
      <c r="C289" s="5" t="n">
        <v>2014</v>
      </c>
      <c r="D289" s="4" t="inlineStr">
        <is>
          <t xml:space="preserve"> </t>
        </is>
      </c>
    </row>
    <row r="290">
      <c r="A290" s="4" t="inlineStr">
        <is>
          <t>Commercial | Leases | Pass</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Term loans by origination year, year one</t>
        </is>
      </c>
      <c r="B292" s="5" t="n">
        <v>226</v>
      </c>
      <c r="C292" s="5" t="n">
        <v>739</v>
      </c>
      <c r="D292" s="4" t="inlineStr">
        <is>
          <t xml:space="preserve"> </t>
        </is>
      </c>
    </row>
    <row r="293">
      <c r="A293" s="4" t="inlineStr">
        <is>
          <t>Term loans by origination year, year two</t>
        </is>
      </c>
      <c r="B293" s="5" t="n">
        <v>657</v>
      </c>
      <c r="C293" s="5" t="n">
        <v>506</v>
      </c>
      <c r="D293" s="4" t="inlineStr">
        <is>
          <t xml:space="preserve"> </t>
        </is>
      </c>
    </row>
    <row r="294">
      <c r="A294" s="4" t="inlineStr">
        <is>
          <t>Term loans by origination year, year three</t>
        </is>
      </c>
      <c r="B294" s="5" t="n">
        <v>450</v>
      </c>
      <c r="C294" s="5" t="n">
        <v>300</v>
      </c>
      <c r="D294" s="4" t="inlineStr">
        <is>
          <t xml:space="preserve"> </t>
        </is>
      </c>
    </row>
    <row r="295">
      <c r="A295" s="4" t="inlineStr">
        <is>
          <t>Term loans by origination year, year four</t>
        </is>
      </c>
      <c r="B295" s="5" t="n">
        <v>255</v>
      </c>
      <c r="C295" s="5" t="n">
        <v>147</v>
      </c>
      <c r="D295" s="4" t="inlineStr">
        <is>
          <t xml:space="preserve"> </t>
        </is>
      </c>
    </row>
    <row r="296">
      <c r="A296" s="4" t="inlineStr">
        <is>
          <t>Term loans by origination year, year five</t>
        </is>
      </c>
      <c r="B296" s="5" t="n">
        <v>119</v>
      </c>
      <c r="C296" s="5" t="n">
        <v>96</v>
      </c>
      <c r="D296" s="4" t="inlineStr">
        <is>
          <t xml:space="preserve"> </t>
        </is>
      </c>
    </row>
    <row r="297">
      <c r="A297" s="4" t="inlineStr">
        <is>
          <t>Prior year</t>
        </is>
      </c>
      <c r="B297" s="5" t="n">
        <v>100</v>
      </c>
      <c r="C297" s="5" t="n">
        <v>46</v>
      </c>
      <c r="D297" s="4" t="inlineStr">
        <is>
          <t xml:space="preserve"> </t>
        </is>
      </c>
    </row>
    <row r="298">
      <c r="A298" s="4" t="inlineStr">
        <is>
          <t>Revolving</t>
        </is>
      </c>
      <c r="B298" s="5" t="n">
        <v>0</v>
      </c>
      <c r="C298" s="5" t="n">
        <v>0</v>
      </c>
      <c r="D298" s="4" t="inlineStr">
        <is>
          <t xml:space="preserve"> </t>
        </is>
      </c>
    </row>
    <row r="299">
      <c r="A299" s="4" t="inlineStr">
        <is>
          <t>Revolving Converted to Term Loans</t>
        </is>
      </c>
      <c r="B299" s="5" t="n">
        <v>0</v>
      </c>
      <c r="C299" s="5" t="n">
        <v>0</v>
      </c>
      <c r="D299" s="4" t="inlineStr">
        <is>
          <t xml:space="preserve"> </t>
        </is>
      </c>
    </row>
    <row r="300">
      <c r="A300" s="4" t="inlineStr">
        <is>
          <t>Total loans and leases</t>
        </is>
      </c>
      <c r="B300" s="5" t="n">
        <v>1807</v>
      </c>
      <c r="C300" s="5" t="n">
        <v>1834</v>
      </c>
      <c r="D300" s="4" t="inlineStr">
        <is>
          <t xml:space="preserve"> </t>
        </is>
      </c>
    </row>
    <row r="301">
      <c r="A301" s="4" t="inlineStr">
        <is>
          <t>Commercial | Leases | Special Mention</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Term loans by origination year, year one</t>
        </is>
      </c>
      <c r="B303" s="5" t="n">
        <v>6</v>
      </c>
      <c r="C303" s="5" t="n">
        <v>13</v>
      </c>
      <c r="D303" s="4" t="inlineStr">
        <is>
          <t xml:space="preserve"> </t>
        </is>
      </c>
    </row>
    <row r="304">
      <c r="A304" s="4" t="inlineStr">
        <is>
          <t>Term loans by origination year, year two</t>
        </is>
      </c>
      <c r="B304" s="5" t="n">
        <v>28</v>
      </c>
      <c r="C304" s="5" t="n">
        <v>17</v>
      </c>
      <c r="D304" s="4" t="inlineStr">
        <is>
          <t xml:space="preserve"> </t>
        </is>
      </c>
    </row>
    <row r="305">
      <c r="A305" s="4" t="inlineStr">
        <is>
          <t>Term loans by origination year, year three</t>
        </is>
      </c>
      <c r="B305" s="5" t="n">
        <v>20</v>
      </c>
      <c r="C305" s="5" t="n">
        <v>29</v>
      </c>
      <c r="D305" s="4" t="inlineStr">
        <is>
          <t xml:space="preserve"> </t>
        </is>
      </c>
    </row>
    <row r="306">
      <c r="A306" s="4" t="inlineStr">
        <is>
          <t>Term loans by origination year, year four</t>
        </is>
      </c>
      <c r="B306" s="5" t="n">
        <v>25</v>
      </c>
      <c r="C306" s="5" t="n">
        <v>5</v>
      </c>
      <c r="D306" s="4" t="inlineStr">
        <is>
          <t xml:space="preserve"> </t>
        </is>
      </c>
    </row>
    <row r="307">
      <c r="A307" s="4" t="inlineStr">
        <is>
          <t>Term loans by origination year, year five</t>
        </is>
      </c>
      <c r="B307" s="5" t="n">
        <v>5</v>
      </c>
      <c r="C307" s="5" t="n">
        <v>4</v>
      </c>
      <c r="D307" s="4" t="inlineStr">
        <is>
          <t xml:space="preserve"> </t>
        </is>
      </c>
    </row>
    <row r="308">
      <c r="A308" s="4" t="inlineStr">
        <is>
          <t>Prior year</t>
        </is>
      </c>
      <c r="B308" s="5" t="n">
        <v>2</v>
      </c>
      <c r="C308" s="5" t="n">
        <v>0</v>
      </c>
      <c r="D308" s="4" t="inlineStr">
        <is>
          <t xml:space="preserve"> </t>
        </is>
      </c>
    </row>
    <row r="309">
      <c r="A309" s="4" t="inlineStr">
        <is>
          <t>Revolving</t>
        </is>
      </c>
      <c r="B309" s="5" t="n">
        <v>0</v>
      </c>
      <c r="C309" s="5" t="n">
        <v>0</v>
      </c>
      <c r="D309" s="4" t="inlineStr">
        <is>
          <t xml:space="preserve"> </t>
        </is>
      </c>
    </row>
    <row r="310">
      <c r="A310" s="4" t="inlineStr">
        <is>
          <t>Revolving Converted to Term Loans</t>
        </is>
      </c>
      <c r="B310" s="5" t="n">
        <v>0</v>
      </c>
      <c r="C310" s="5" t="n">
        <v>0</v>
      </c>
      <c r="D310" s="4" t="inlineStr">
        <is>
          <t xml:space="preserve"> </t>
        </is>
      </c>
    </row>
    <row r="311">
      <c r="A311" s="4" t="inlineStr">
        <is>
          <t>Total loans and leases</t>
        </is>
      </c>
      <c r="B311" s="5" t="n">
        <v>86</v>
      </c>
      <c r="C311" s="5" t="n">
        <v>68</v>
      </c>
      <c r="D311" s="4" t="inlineStr">
        <is>
          <t xml:space="preserve"> </t>
        </is>
      </c>
    </row>
    <row r="312">
      <c r="A312" s="4" t="inlineStr">
        <is>
          <t>Commercial | Leases | Substandard</t>
        </is>
      </c>
      <c r="B312" s="4" t="inlineStr">
        <is>
          <t xml:space="preserve"> </t>
        </is>
      </c>
      <c r="C312" s="4" t="inlineStr">
        <is>
          <t xml:space="preserve"> </t>
        </is>
      </c>
      <c r="D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row>
    <row r="314">
      <c r="A314" s="4" t="inlineStr">
        <is>
          <t>Term loans by origination year, year one</t>
        </is>
      </c>
      <c r="B314" s="5" t="n">
        <v>6</v>
      </c>
      <c r="C314" s="5" t="n">
        <v>21</v>
      </c>
      <c r="D314" s="4" t="inlineStr">
        <is>
          <t xml:space="preserve"> </t>
        </is>
      </c>
    </row>
    <row r="315">
      <c r="A315" s="4" t="inlineStr">
        <is>
          <t>Term loans by origination year, year two</t>
        </is>
      </c>
      <c r="B315" s="5" t="n">
        <v>37</v>
      </c>
      <c r="C315" s="5" t="n">
        <v>29</v>
      </c>
      <c r="D315" s="4" t="inlineStr">
        <is>
          <t xml:space="preserve"> </t>
        </is>
      </c>
    </row>
    <row r="316">
      <c r="A316" s="4" t="inlineStr">
        <is>
          <t>Term loans by origination year, year three</t>
        </is>
      </c>
      <c r="B316" s="5" t="n">
        <v>34</v>
      </c>
      <c r="C316" s="5" t="n">
        <v>23</v>
      </c>
      <c r="D316" s="4" t="inlineStr">
        <is>
          <t xml:space="preserve"> </t>
        </is>
      </c>
    </row>
    <row r="317">
      <c r="A317" s="4" t="inlineStr">
        <is>
          <t>Term loans by origination year, year four</t>
        </is>
      </c>
      <c r="B317" s="5" t="n">
        <v>19</v>
      </c>
      <c r="C317" s="5" t="n">
        <v>13</v>
      </c>
      <c r="D317" s="4" t="inlineStr">
        <is>
          <t xml:space="preserve"> </t>
        </is>
      </c>
    </row>
    <row r="318">
      <c r="A318" s="4" t="inlineStr">
        <is>
          <t>Term loans by origination year, year five</t>
        </is>
      </c>
      <c r="B318" s="5" t="n">
        <v>11</v>
      </c>
      <c r="C318" s="5" t="n">
        <v>9</v>
      </c>
      <c r="D318" s="4" t="inlineStr">
        <is>
          <t xml:space="preserve"> </t>
        </is>
      </c>
    </row>
    <row r="319">
      <c r="A319" s="4" t="inlineStr">
        <is>
          <t>Prior year</t>
        </is>
      </c>
      <c r="B319" s="5" t="n">
        <v>14</v>
      </c>
      <c r="C319" s="5" t="n">
        <v>8</v>
      </c>
      <c r="D319" s="4" t="inlineStr">
        <is>
          <t xml:space="preserve"> </t>
        </is>
      </c>
    </row>
    <row r="320">
      <c r="A320" s="4" t="inlineStr">
        <is>
          <t>Revolving</t>
        </is>
      </c>
      <c r="B320" s="5" t="n">
        <v>0</v>
      </c>
      <c r="C320" s="5" t="n">
        <v>0</v>
      </c>
      <c r="D320" s="4" t="inlineStr">
        <is>
          <t xml:space="preserve"> </t>
        </is>
      </c>
    </row>
    <row r="321">
      <c r="A321" s="4" t="inlineStr">
        <is>
          <t>Revolving Converted to Term Loans</t>
        </is>
      </c>
      <c r="B321" s="5" t="n">
        <v>0</v>
      </c>
      <c r="C321" s="5" t="n">
        <v>0</v>
      </c>
      <c r="D321" s="4" t="inlineStr">
        <is>
          <t xml:space="preserve"> </t>
        </is>
      </c>
    </row>
    <row r="322">
      <c r="A322" s="4" t="inlineStr">
        <is>
          <t>Total loans and leases</t>
        </is>
      </c>
      <c r="B322" s="5" t="n">
        <v>121</v>
      </c>
      <c r="C322" s="5" t="n">
        <v>103</v>
      </c>
      <c r="D322" s="4" t="inlineStr">
        <is>
          <t xml:space="preserve"> </t>
        </is>
      </c>
    </row>
    <row r="323">
      <c r="A323" s="4" t="inlineStr">
        <is>
          <t>Commercial | Leases | Doubtful</t>
        </is>
      </c>
      <c r="B323" s="4" t="inlineStr">
        <is>
          <t xml:space="preserve"> </t>
        </is>
      </c>
      <c r="C323" s="4" t="inlineStr">
        <is>
          <t xml:space="preserve"> </t>
        </is>
      </c>
      <c r="D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row>
    <row r="325">
      <c r="A325" s="4" t="inlineStr">
        <is>
          <t>Term loans by origination year, year one</t>
        </is>
      </c>
      <c r="B325" s="5" t="n">
        <v>0</v>
      </c>
      <c r="C325" s="5" t="n">
        <v>1</v>
      </c>
      <c r="D325" s="4" t="inlineStr">
        <is>
          <t xml:space="preserve"> </t>
        </is>
      </c>
    </row>
    <row r="326">
      <c r="A326" s="4" t="inlineStr">
        <is>
          <t>Term loans by origination year, year two</t>
        </is>
      </c>
      <c r="B326" s="5" t="n">
        <v>2</v>
      </c>
      <c r="C326" s="5" t="n">
        <v>3</v>
      </c>
      <c r="D326" s="4" t="inlineStr">
        <is>
          <t xml:space="preserve"> </t>
        </is>
      </c>
    </row>
    <row r="327">
      <c r="A327" s="4" t="inlineStr">
        <is>
          <t>Term loans by origination year, year three</t>
        </is>
      </c>
      <c r="B327" s="5" t="n">
        <v>3</v>
      </c>
      <c r="C327" s="5" t="n">
        <v>2</v>
      </c>
      <c r="D327" s="4" t="inlineStr">
        <is>
          <t xml:space="preserve"> </t>
        </is>
      </c>
    </row>
    <row r="328">
      <c r="A328" s="4" t="inlineStr">
        <is>
          <t>Term loans by origination year, year four</t>
        </is>
      </c>
      <c r="B328" s="5" t="n">
        <v>2</v>
      </c>
      <c r="C328" s="5" t="n">
        <v>2</v>
      </c>
      <c r="D328" s="4" t="inlineStr">
        <is>
          <t xml:space="preserve"> </t>
        </is>
      </c>
    </row>
    <row r="329">
      <c r="A329" s="4" t="inlineStr">
        <is>
          <t>Term loans by origination year, year five</t>
        </is>
      </c>
      <c r="B329" s="5" t="n">
        <v>1</v>
      </c>
      <c r="C329" s="5" t="n">
        <v>1</v>
      </c>
      <c r="D329" s="4" t="inlineStr">
        <is>
          <t xml:space="preserve"> </t>
        </is>
      </c>
    </row>
    <row r="330">
      <c r="A330" s="4" t="inlineStr">
        <is>
          <t>Prior year</t>
        </is>
      </c>
      <c r="B330" s="5" t="n">
        <v>0</v>
      </c>
      <c r="C330" s="5" t="n">
        <v>0</v>
      </c>
      <c r="D330" s="4" t="inlineStr">
        <is>
          <t xml:space="preserve"> </t>
        </is>
      </c>
    </row>
    <row r="331">
      <c r="A331" s="4" t="inlineStr">
        <is>
          <t>Revolving</t>
        </is>
      </c>
      <c r="B331" s="5" t="n">
        <v>0</v>
      </c>
      <c r="C331" s="5" t="n">
        <v>0</v>
      </c>
      <c r="D331" s="4" t="inlineStr">
        <is>
          <t xml:space="preserve"> </t>
        </is>
      </c>
    </row>
    <row r="332">
      <c r="A332" s="4" t="inlineStr">
        <is>
          <t>Revolving Converted to Term Loans</t>
        </is>
      </c>
      <c r="B332" s="5" t="n">
        <v>0</v>
      </c>
      <c r="C332" s="5" t="n">
        <v>0</v>
      </c>
      <c r="D332" s="4" t="inlineStr">
        <is>
          <t xml:space="preserve"> </t>
        </is>
      </c>
    </row>
    <row r="333">
      <c r="A333" s="4" t="inlineStr">
        <is>
          <t>Total loans and leases</t>
        </is>
      </c>
      <c r="B333" s="5" t="n">
        <v>8</v>
      </c>
      <c r="C333" s="5" t="n">
        <v>9</v>
      </c>
      <c r="D333" s="4" t="inlineStr">
        <is>
          <t xml:space="preserve"> </t>
        </is>
      </c>
    </row>
    <row r="334">
      <c r="A334" s="4" t="inlineStr">
        <is>
          <t>Commercial | Leases | Ungraded</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Term loans by origination year, year one</t>
        </is>
      </c>
      <c r="B336" s="5" t="n">
        <v>0</v>
      </c>
      <c r="C336" s="5" t="n">
        <v>0</v>
      </c>
      <c r="D336" s="4" t="inlineStr">
        <is>
          <t xml:space="preserve"> </t>
        </is>
      </c>
    </row>
    <row r="337">
      <c r="A337" s="4" t="inlineStr">
        <is>
          <t>Term loans by origination year, year two</t>
        </is>
      </c>
      <c r="B337" s="5" t="n">
        <v>0</v>
      </c>
      <c r="C337" s="5" t="n">
        <v>0</v>
      </c>
      <c r="D337" s="4" t="inlineStr">
        <is>
          <t xml:space="preserve"> </t>
        </is>
      </c>
    </row>
    <row r="338">
      <c r="A338" s="4" t="inlineStr">
        <is>
          <t>Term loans by origination year, year three</t>
        </is>
      </c>
      <c r="B338" s="5" t="n">
        <v>0</v>
      </c>
      <c r="C338" s="5" t="n">
        <v>0</v>
      </c>
      <c r="D338" s="4" t="inlineStr">
        <is>
          <t xml:space="preserve"> </t>
        </is>
      </c>
    </row>
    <row r="339">
      <c r="A339" s="4" t="inlineStr">
        <is>
          <t>Term loans by origination year, year four</t>
        </is>
      </c>
      <c r="B339" s="5" t="n">
        <v>0</v>
      </c>
      <c r="C339" s="5" t="n">
        <v>0</v>
      </c>
      <c r="D339" s="4" t="inlineStr">
        <is>
          <t xml:space="preserve"> </t>
        </is>
      </c>
    </row>
    <row r="340">
      <c r="A340" s="4" t="inlineStr">
        <is>
          <t>Term loans by origination year, year five</t>
        </is>
      </c>
      <c r="B340" s="5" t="n">
        <v>0</v>
      </c>
      <c r="C340" s="5" t="n">
        <v>0</v>
      </c>
      <c r="D340" s="4" t="inlineStr">
        <is>
          <t xml:space="preserve"> </t>
        </is>
      </c>
    </row>
    <row r="341">
      <c r="A341" s="4" t="inlineStr">
        <is>
          <t>Prior year</t>
        </is>
      </c>
      <c r="B341" s="5" t="n">
        <v>0</v>
      </c>
      <c r="C341" s="5" t="n">
        <v>0</v>
      </c>
      <c r="D341" s="4" t="inlineStr">
        <is>
          <t xml:space="preserve"> </t>
        </is>
      </c>
    </row>
    <row r="342">
      <c r="A342" s="4" t="inlineStr">
        <is>
          <t>Revolving</t>
        </is>
      </c>
      <c r="B342" s="5" t="n">
        <v>0</v>
      </c>
      <c r="C342" s="5" t="n">
        <v>0</v>
      </c>
      <c r="D342" s="4" t="inlineStr">
        <is>
          <t xml:space="preserve"> </t>
        </is>
      </c>
    </row>
    <row r="343">
      <c r="A343" s="4" t="inlineStr">
        <is>
          <t>Revolving Converted to Term Loans</t>
        </is>
      </c>
      <c r="B343" s="5" t="n">
        <v>0</v>
      </c>
      <c r="C343" s="5" t="n">
        <v>0</v>
      </c>
      <c r="D343" s="4" t="inlineStr">
        <is>
          <t xml:space="preserve"> </t>
        </is>
      </c>
    </row>
    <row r="344">
      <c r="A344" s="4" t="inlineStr">
        <is>
          <t>Total loans and leases</t>
        </is>
      </c>
      <c r="B344" s="5" t="n">
        <v>0</v>
      </c>
      <c r="C344" s="5" t="n">
        <v>0</v>
      </c>
      <c r="D344" s="4" t="inlineStr">
        <is>
          <t xml:space="preserve"> </t>
        </is>
      </c>
    </row>
    <row r="345">
      <c r="A345" s="4" t="inlineStr">
        <is>
          <t>SVB</t>
        </is>
      </c>
      <c r="B345" s="4" t="inlineStr">
        <is>
          <t xml:space="preserve"> </t>
        </is>
      </c>
      <c r="C345" s="4" t="inlineStr">
        <is>
          <t xml:space="preserve"> </t>
        </is>
      </c>
      <c r="D345" s="4" t="inlineStr">
        <is>
          <t xml:space="preserve"> </t>
        </is>
      </c>
    </row>
    <row r="346">
      <c r="A346" s="3" t="inlineStr">
        <is>
          <t>Accounts, Notes, Loans and Financing Receivable [Line Items]</t>
        </is>
      </c>
      <c r="B346" s="4" t="inlineStr">
        <is>
          <t xml:space="preserve"> </t>
        </is>
      </c>
      <c r="C346" s="4" t="inlineStr">
        <is>
          <t xml:space="preserve"> </t>
        </is>
      </c>
      <c r="D346" s="4" t="inlineStr">
        <is>
          <t xml:space="preserve"> </t>
        </is>
      </c>
    </row>
    <row r="347">
      <c r="A347" s="4" t="inlineStr">
        <is>
          <t>Term loans by origination year, year one</t>
        </is>
      </c>
      <c r="B347" s="5" t="n">
        <v>895</v>
      </c>
      <c r="C347" s="5" t="n">
        <v>4475</v>
      </c>
      <c r="D347" s="4" t="inlineStr">
        <is>
          <t xml:space="preserve"> </t>
        </is>
      </c>
    </row>
    <row r="348">
      <c r="A348" s="4" t="inlineStr">
        <is>
          <t>Term loans by origination year, year two</t>
        </is>
      </c>
      <c r="B348" s="5" t="n">
        <v>4220</v>
      </c>
      <c r="C348" s="5" t="n">
        <v>2875</v>
      </c>
      <c r="D348" s="4" t="inlineStr">
        <is>
          <t xml:space="preserve"> </t>
        </is>
      </c>
    </row>
    <row r="349">
      <c r="A349" s="4" t="inlineStr">
        <is>
          <t>Term loans by origination year, year three</t>
        </is>
      </c>
      <c r="B349" s="5" t="n">
        <v>2497</v>
      </c>
      <c r="C349" s="5" t="n">
        <v>2380</v>
      </c>
      <c r="D349" s="4" t="inlineStr">
        <is>
          <t xml:space="preserve"> </t>
        </is>
      </c>
    </row>
    <row r="350">
      <c r="A350" s="4" t="inlineStr">
        <is>
          <t>Term loans by origination year, year four</t>
        </is>
      </c>
      <c r="B350" s="5" t="n">
        <v>2088</v>
      </c>
      <c r="C350" s="5" t="n">
        <v>731</v>
      </c>
      <c r="D350" s="4" t="inlineStr">
        <is>
          <t xml:space="preserve"> </t>
        </is>
      </c>
    </row>
    <row r="351">
      <c r="A351" s="4" t="inlineStr">
        <is>
          <t>Term loans by origination year, year five</t>
        </is>
      </c>
      <c r="B351" s="5" t="n">
        <v>626</v>
      </c>
      <c r="C351" s="5" t="n">
        <v>169</v>
      </c>
      <c r="D351" s="4" t="inlineStr">
        <is>
          <t xml:space="preserve"> </t>
        </is>
      </c>
    </row>
    <row r="352">
      <c r="A352" s="4" t="inlineStr">
        <is>
          <t>Prior year</t>
        </is>
      </c>
      <c r="B352" s="5" t="n">
        <v>152</v>
      </c>
      <c r="C352" s="5" t="n">
        <v>12</v>
      </c>
      <c r="D352" s="4" t="inlineStr">
        <is>
          <t xml:space="preserve"> </t>
        </is>
      </c>
    </row>
    <row r="353">
      <c r="A353" s="4" t="inlineStr">
        <is>
          <t>Revolving</t>
        </is>
      </c>
      <c r="B353" s="5" t="n">
        <v>30095</v>
      </c>
      <c r="C353" s="5" t="n">
        <v>29508</v>
      </c>
      <c r="D353" s="4" t="inlineStr">
        <is>
          <t xml:space="preserve"> </t>
        </is>
      </c>
    </row>
    <row r="354">
      <c r="A354" s="4" t="inlineStr">
        <is>
          <t>Revolving Converted to Term Loans</t>
        </is>
      </c>
      <c r="B354" s="5" t="n">
        <v>98</v>
      </c>
      <c r="C354" s="5" t="n">
        <v>44</v>
      </c>
      <c r="D354" s="4" t="inlineStr">
        <is>
          <t xml:space="preserve"> </t>
        </is>
      </c>
    </row>
    <row r="355">
      <c r="A355" s="4" t="inlineStr">
        <is>
          <t>Total loans and leases</t>
        </is>
      </c>
      <c r="B355" s="5" t="n">
        <v>40671</v>
      </c>
      <c r="C355" s="5" t="n">
        <v>40194</v>
      </c>
      <c r="D355" s="4" t="inlineStr">
        <is>
          <t xml:space="preserve"> </t>
        </is>
      </c>
    </row>
    <row r="356">
      <c r="A356" s="4" t="inlineStr">
        <is>
          <t>SVB | Global fund banking</t>
        </is>
      </c>
      <c r="B356" s="4" t="inlineStr">
        <is>
          <t xml:space="preserve"> </t>
        </is>
      </c>
      <c r="C356" s="4" t="inlineStr">
        <is>
          <t xml:space="preserve"> </t>
        </is>
      </c>
      <c r="D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row>
    <row r="358">
      <c r="A358" s="4" t="inlineStr">
        <is>
          <t>Term loans by origination year, year one</t>
        </is>
      </c>
      <c r="B358" s="5" t="n">
        <v>214</v>
      </c>
      <c r="C358" s="5" t="n">
        <v>892</v>
      </c>
      <c r="D358" s="4" t="inlineStr">
        <is>
          <t xml:space="preserve"> </t>
        </is>
      </c>
    </row>
    <row r="359">
      <c r="A359" s="4" t="inlineStr">
        <is>
          <t>Term loans by origination year, year two</t>
        </is>
      </c>
      <c r="B359" s="5" t="n">
        <v>902</v>
      </c>
      <c r="C359" s="5" t="n">
        <v>179</v>
      </c>
      <c r="D359" s="4" t="inlineStr">
        <is>
          <t xml:space="preserve"> </t>
        </is>
      </c>
    </row>
    <row r="360">
      <c r="A360" s="4" t="inlineStr">
        <is>
          <t>Term loans by origination year, year three</t>
        </is>
      </c>
      <c r="B360" s="5" t="n">
        <v>172</v>
      </c>
      <c r="C360" s="5" t="n">
        <v>152</v>
      </c>
      <c r="D360" s="4" t="inlineStr">
        <is>
          <t xml:space="preserve"> </t>
        </is>
      </c>
    </row>
    <row r="361">
      <c r="A361" s="4" t="inlineStr">
        <is>
          <t>Term loans by origination year, year four</t>
        </is>
      </c>
      <c r="B361" s="5" t="n">
        <v>114</v>
      </c>
      <c r="C361" s="5" t="n">
        <v>28</v>
      </c>
      <c r="D361" s="4" t="inlineStr">
        <is>
          <t xml:space="preserve"> </t>
        </is>
      </c>
    </row>
    <row r="362">
      <c r="A362" s="4" t="inlineStr">
        <is>
          <t>Term loans by origination year, year five</t>
        </is>
      </c>
      <c r="B362" s="5" t="n">
        <v>18</v>
      </c>
      <c r="C362" s="5" t="n">
        <v>16</v>
      </c>
      <c r="D362" s="4" t="inlineStr">
        <is>
          <t xml:space="preserve"> </t>
        </is>
      </c>
    </row>
    <row r="363">
      <c r="A363" s="4" t="inlineStr">
        <is>
          <t>Prior year</t>
        </is>
      </c>
      <c r="B363" s="5" t="n">
        <v>19</v>
      </c>
      <c r="C363" s="5" t="n">
        <v>12</v>
      </c>
      <c r="D363" s="4" t="inlineStr">
        <is>
          <t xml:space="preserve"> </t>
        </is>
      </c>
    </row>
    <row r="364">
      <c r="A364" s="4" t="inlineStr">
        <is>
          <t>Revolving</t>
        </is>
      </c>
      <c r="B364" s="5" t="n">
        <v>27050</v>
      </c>
      <c r="C364" s="5" t="n">
        <v>26589</v>
      </c>
      <c r="D364" s="4" t="inlineStr">
        <is>
          <t xml:space="preserve"> </t>
        </is>
      </c>
    </row>
    <row r="365">
      <c r="A365" s="4" t="inlineStr">
        <is>
          <t>Revolving Converted to Term Loans</t>
        </is>
      </c>
      <c r="B365" s="5" t="n">
        <v>83</v>
      </c>
      <c r="C365" s="5" t="n">
        <v>36</v>
      </c>
      <c r="D365" s="4" t="inlineStr">
        <is>
          <t xml:space="preserve"> </t>
        </is>
      </c>
    </row>
    <row r="366">
      <c r="A366" s="4" t="inlineStr">
        <is>
          <t>Total loans and leases</t>
        </is>
      </c>
      <c r="B366" s="5" t="n">
        <v>28572</v>
      </c>
      <c r="C366" s="5" t="n">
        <v>27904</v>
      </c>
      <c r="D366" s="4" t="inlineStr">
        <is>
          <t xml:space="preserve"> </t>
        </is>
      </c>
    </row>
    <row r="367">
      <c r="A367" s="4" t="inlineStr">
        <is>
          <t>SVB | Global fund banking | Pass</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Term loans by origination year, year one</t>
        </is>
      </c>
      <c r="B369" s="5" t="n">
        <v>214</v>
      </c>
      <c r="C369" s="5" t="n">
        <v>892</v>
      </c>
      <c r="D369" s="4" t="inlineStr">
        <is>
          <t xml:space="preserve"> </t>
        </is>
      </c>
    </row>
    <row r="370">
      <c r="A370" s="4" t="inlineStr">
        <is>
          <t>Term loans by origination year, year two</t>
        </is>
      </c>
      <c r="B370" s="5" t="n">
        <v>902</v>
      </c>
      <c r="C370" s="5" t="n">
        <v>179</v>
      </c>
      <c r="D370" s="4" t="inlineStr">
        <is>
          <t xml:space="preserve"> </t>
        </is>
      </c>
    </row>
    <row r="371">
      <c r="A371" s="4" t="inlineStr">
        <is>
          <t>Term loans by origination year, year three</t>
        </is>
      </c>
      <c r="B371" s="5" t="n">
        <v>172</v>
      </c>
      <c r="C371" s="5" t="n">
        <v>147</v>
      </c>
      <c r="D371" s="4" t="inlineStr">
        <is>
          <t xml:space="preserve"> </t>
        </is>
      </c>
    </row>
    <row r="372">
      <c r="A372" s="4" t="inlineStr">
        <is>
          <t>Term loans by origination year, year four</t>
        </is>
      </c>
      <c r="B372" s="5" t="n">
        <v>111</v>
      </c>
      <c r="C372" s="5" t="n">
        <v>20</v>
      </c>
      <c r="D372" s="4" t="inlineStr">
        <is>
          <t xml:space="preserve"> </t>
        </is>
      </c>
    </row>
    <row r="373">
      <c r="A373" s="4" t="inlineStr">
        <is>
          <t>Term loans by origination year, year five</t>
        </is>
      </c>
      <c r="B373" s="5" t="n">
        <v>18</v>
      </c>
      <c r="C373" s="5" t="n">
        <v>14</v>
      </c>
      <c r="D373" s="4" t="inlineStr">
        <is>
          <t xml:space="preserve"> </t>
        </is>
      </c>
    </row>
    <row r="374">
      <c r="A374" s="4" t="inlineStr">
        <is>
          <t>Prior year</t>
        </is>
      </c>
      <c r="B374" s="5" t="n">
        <v>19</v>
      </c>
      <c r="C374" s="5" t="n">
        <v>12</v>
      </c>
      <c r="D374" s="4" t="inlineStr">
        <is>
          <t xml:space="preserve"> </t>
        </is>
      </c>
    </row>
    <row r="375">
      <c r="A375" s="4" t="inlineStr">
        <is>
          <t>Revolving</t>
        </is>
      </c>
      <c r="B375" s="5" t="n">
        <v>27049</v>
      </c>
      <c r="C375" s="5" t="n">
        <v>26588</v>
      </c>
      <c r="D375" s="4" t="inlineStr">
        <is>
          <t xml:space="preserve"> </t>
        </is>
      </c>
    </row>
    <row r="376">
      <c r="A376" s="4" t="inlineStr">
        <is>
          <t>Revolving Converted to Term Loans</t>
        </is>
      </c>
      <c r="B376" s="5" t="n">
        <v>83</v>
      </c>
      <c r="C376" s="5" t="n">
        <v>36</v>
      </c>
      <c r="D376" s="4" t="inlineStr">
        <is>
          <t xml:space="preserve"> </t>
        </is>
      </c>
    </row>
    <row r="377">
      <c r="A377" s="4" t="inlineStr">
        <is>
          <t>Total loans and leases</t>
        </is>
      </c>
      <c r="B377" s="5" t="n">
        <v>28568</v>
      </c>
      <c r="C377" s="5" t="n">
        <v>27888</v>
      </c>
      <c r="D377" s="4" t="inlineStr">
        <is>
          <t xml:space="preserve"> </t>
        </is>
      </c>
    </row>
    <row r="378">
      <c r="A378" s="4" t="inlineStr">
        <is>
          <t>SVB | Global fund banking | Special Mention</t>
        </is>
      </c>
      <c r="B378" s="4" t="inlineStr">
        <is>
          <t xml:space="preserve"> </t>
        </is>
      </c>
      <c r="C378" s="4" t="inlineStr">
        <is>
          <t xml:space="preserve"> </t>
        </is>
      </c>
      <c r="D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row>
    <row r="380">
      <c r="A380" s="4" t="inlineStr">
        <is>
          <t>Term loans by origination year, year one</t>
        </is>
      </c>
      <c r="B380" s="5" t="n">
        <v>0</v>
      </c>
      <c r="C380" s="5" t="n">
        <v>0</v>
      </c>
      <c r="D380" s="4" t="inlineStr">
        <is>
          <t xml:space="preserve"> </t>
        </is>
      </c>
    </row>
    <row r="381">
      <c r="A381" s="4" t="inlineStr">
        <is>
          <t>Term loans by origination year, year two</t>
        </is>
      </c>
      <c r="B381" s="5" t="n">
        <v>0</v>
      </c>
      <c r="C381" s="5" t="n">
        <v>0</v>
      </c>
      <c r="D381" s="4" t="inlineStr">
        <is>
          <t xml:space="preserve"> </t>
        </is>
      </c>
    </row>
    <row r="382">
      <c r="A382" s="4" t="inlineStr">
        <is>
          <t>Term loans by origination year, year three</t>
        </is>
      </c>
      <c r="B382" s="5" t="n">
        <v>0</v>
      </c>
      <c r="C382" s="5" t="n">
        <v>0</v>
      </c>
      <c r="D382" s="4" t="inlineStr">
        <is>
          <t xml:space="preserve"> </t>
        </is>
      </c>
    </row>
    <row r="383">
      <c r="A383" s="4" t="inlineStr">
        <is>
          <t>Term loans by origination year, year four</t>
        </is>
      </c>
      <c r="B383" s="5" t="n">
        <v>0</v>
      </c>
      <c r="C383" s="5" t="n">
        <v>0</v>
      </c>
      <c r="D383" s="4" t="inlineStr">
        <is>
          <t xml:space="preserve"> </t>
        </is>
      </c>
    </row>
    <row r="384">
      <c r="A384" s="4" t="inlineStr">
        <is>
          <t>Term loans by origination year, year five</t>
        </is>
      </c>
      <c r="B384" s="5" t="n">
        <v>0</v>
      </c>
      <c r="C384" s="5" t="n">
        <v>0</v>
      </c>
      <c r="D384" s="4" t="inlineStr">
        <is>
          <t xml:space="preserve"> </t>
        </is>
      </c>
    </row>
    <row r="385">
      <c r="A385" s="4" t="inlineStr">
        <is>
          <t>Prior year</t>
        </is>
      </c>
      <c r="B385" s="5" t="n">
        <v>0</v>
      </c>
      <c r="C385" s="5" t="n">
        <v>0</v>
      </c>
      <c r="D385" s="4" t="inlineStr">
        <is>
          <t xml:space="preserve"> </t>
        </is>
      </c>
    </row>
    <row r="386">
      <c r="A386" s="4" t="inlineStr">
        <is>
          <t>Revolving</t>
        </is>
      </c>
      <c r="B386" s="5" t="n">
        <v>0</v>
      </c>
      <c r="C386" s="5" t="n">
        <v>0</v>
      </c>
      <c r="D386" s="4" t="inlineStr">
        <is>
          <t xml:space="preserve"> </t>
        </is>
      </c>
    </row>
    <row r="387">
      <c r="A387" s="4" t="inlineStr">
        <is>
          <t>Revolving Converted to Term Loans</t>
        </is>
      </c>
      <c r="B387" s="5" t="n">
        <v>0</v>
      </c>
      <c r="C387" s="5" t="n">
        <v>0</v>
      </c>
      <c r="D387" s="4" t="inlineStr">
        <is>
          <t xml:space="preserve"> </t>
        </is>
      </c>
    </row>
    <row r="388">
      <c r="A388" s="4" t="inlineStr">
        <is>
          <t>Total loans and leases</t>
        </is>
      </c>
      <c r="B388" s="5" t="n">
        <v>0</v>
      </c>
      <c r="C388" s="5" t="n">
        <v>0</v>
      </c>
      <c r="D388" s="4" t="inlineStr">
        <is>
          <t xml:space="preserve"> </t>
        </is>
      </c>
    </row>
    <row r="389">
      <c r="A389" s="4" t="inlineStr">
        <is>
          <t>SVB | Global fund banking | Substandard</t>
        </is>
      </c>
      <c r="B389" s="4" t="inlineStr">
        <is>
          <t xml:space="preserve"> </t>
        </is>
      </c>
      <c r="C389" s="4" t="inlineStr">
        <is>
          <t xml:space="preserve"> </t>
        </is>
      </c>
      <c r="D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row>
    <row r="391">
      <c r="A391" s="4" t="inlineStr">
        <is>
          <t>Term loans by origination year, year one</t>
        </is>
      </c>
      <c r="B391" s="5" t="n">
        <v>0</v>
      </c>
      <c r="C391" s="5" t="n">
        <v>0</v>
      </c>
      <c r="D391" s="4" t="inlineStr">
        <is>
          <t xml:space="preserve"> </t>
        </is>
      </c>
    </row>
    <row r="392">
      <c r="A392" s="4" t="inlineStr">
        <is>
          <t>Term loans by origination year, year two</t>
        </is>
      </c>
      <c r="B392" s="5" t="n">
        <v>0</v>
      </c>
      <c r="C392" s="5" t="n">
        <v>0</v>
      </c>
      <c r="D392" s="4" t="inlineStr">
        <is>
          <t xml:space="preserve"> </t>
        </is>
      </c>
    </row>
    <row r="393">
      <c r="A393" s="4" t="inlineStr">
        <is>
          <t>Term loans by origination year, year three</t>
        </is>
      </c>
      <c r="B393" s="5" t="n">
        <v>0</v>
      </c>
      <c r="C393" s="5" t="n">
        <v>5</v>
      </c>
      <c r="D393" s="4" t="inlineStr">
        <is>
          <t xml:space="preserve"> </t>
        </is>
      </c>
    </row>
    <row r="394">
      <c r="A394" s="4" t="inlineStr">
        <is>
          <t>Term loans by origination year, year four</t>
        </is>
      </c>
      <c r="B394" s="5" t="n">
        <v>3</v>
      </c>
      <c r="C394" s="5" t="n">
        <v>8</v>
      </c>
      <c r="D394" s="4" t="inlineStr">
        <is>
          <t xml:space="preserve"> </t>
        </is>
      </c>
    </row>
    <row r="395">
      <c r="A395" s="4" t="inlineStr">
        <is>
          <t>Term loans by origination year, year five</t>
        </is>
      </c>
      <c r="B395" s="5" t="n">
        <v>0</v>
      </c>
      <c r="C395" s="5" t="n">
        <v>2</v>
      </c>
      <c r="D395" s="4" t="inlineStr">
        <is>
          <t xml:space="preserve"> </t>
        </is>
      </c>
    </row>
    <row r="396">
      <c r="A396" s="4" t="inlineStr">
        <is>
          <t>Prior year</t>
        </is>
      </c>
      <c r="B396" s="5" t="n">
        <v>0</v>
      </c>
      <c r="C396" s="5" t="n">
        <v>0</v>
      </c>
      <c r="D396" s="4" t="inlineStr">
        <is>
          <t xml:space="preserve"> </t>
        </is>
      </c>
    </row>
    <row r="397">
      <c r="A397" s="4" t="inlineStr">
        <is>
          <t>Revolving</t>
        </is>
      </c>
      <c r="B397" s="5" t="n">
        <v>1</v>
      </c>
      <c r="C397" s="5" t="n">
        <v>1</v>
      </c>
      <c r="D397" s="4" t="inlineStr">
        <is>
          <t xml:space="preserve"> </t>
        </is>
      </c>
    </row>
    <row r="398">
      <c r="A398" s="4" t="inlineStr">
        <is>
          <t>Revolving Converted to Term Loans</t>
        </is>
      </c>
      <c r="B398" s="5" t="n">
        <v>0</v>
      </c>
      <c r="C398" s="5" t="n">
        <v>0</v>
      </c>
      <c r="D398" s="4" t="inlineStr">
        <is>
          <t xml:space="preserve"> </t>
        </is>
      </c>
    </row>
    <row r="399">
      <c r="A399" s="4" t="inlineStr">
        <is>
          <t>Total loans and leases</t>
        </is>
      </c>
      <c r="B399" s="5" t="n">
        <v>4</v>
      </c>
      <c r="C399" s="5" t="n">
        <v>16</v>
      </c>
      <c r="D399" s="4" t="inlineStr">
        <is>
          <t xml:space="preserve"> </t>
        </is>
      </c>
    </row>
    <row r="400">
      <c r="A400" s="4" t="inlineStr">
        <is>
          <t>SVB | Global fund banking | Doubtful</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Term loans by origination year, year one</t>
        </is>
      </c>
      <c r="B402" s="5" t="n">
        <v>0</v>
      </c>
      <c r="C402" s="5" t="n">
        <v>0</v>
      </c>
      <c r="D402" s="4" t="inlineStr">
        <is>
          <t xml:space="preserve"> </t>
        </is>
      </c>
    </row>
    <row r="403">
      <c r="A403" s="4" t="inlineStr">
        <is>
          <t>Term loans by origination year, year two</t>
        </is>
      </c>
      <c r="B403" s="5" t="n">
        <v>0</v>
      </c>
      <c r="C403" s="5" t="n">
        <v>0</v>
      </c>
      <c r="D403" s="4" t="inlineStr">
        <is>
          <t xml:space="preserve"> </t>
        </is>
      </c>
    </row>
    <row r="404">
      <c r="A404" s="4" t="inlineStr">
        <is>
          <t>Term loans by origination year, year three</t>
        </is>
      </c>
      <c r="B404" s="5" t="n">
        <v>0</v>
      </c>
      <c r="C404" s="5" t="n">
        <v>0</v>
      </c>
      <c r="D404" s="4" t="inlineStr">
        <is>
          <t xml:space="preserve"> </t>
        </is>
      </c>
    </row>
    <row r="405">
      <c r="A405" s="4" t="inlineStr">
        <is>
          <t>Term loans by origination year, year four</t>
        </is>
      </c>
      <c r="B405" s="5" t="n">
        <v>0</v>
      </c>
      <c r="C405" s="5" t="n">
        <v>0</v>
      </c>
      <c r="D405" s="4" t="inlineStr">
        <is>
          <t xml:space="preserve"> </t>
        </is>
      </c>
    </row>
    <row r="406">
      <c r="A406" s="4" t="inlineStr">
        <is>
          <t>Term loans by origination year, year five</t>
        </is>
      </c>
      <c r="B406" s="5" t="n">
        <v>0</v>
      </c>
      <c r="C406" s="5" t="n">
        <v>0</v>
      </c>
      <c r="D406" s="4" t="inlineStr">
        <is>
          <t xml:space="preserve"> </t>
        </is>
      </c>
    </row>
    <row r="407">
      <c r="A407" s="4" t="inlineStr">
        <is>
          <t>Prior year</t>
        </is>
      </c>
      <c r="B407" s="5" t="n">
        <v>0</v>
      </c>
      <c r="C407" s="5" t="n">
        <v>0</v>
      </c>
      <c r="D407" s="4" t="inlineStr">
        <is>
          <t xml:space="preserve"> </t>
        </is>
      </c>
    </row>
    <row r="408">
      <c r="A408" s="4" t="inlineStr">
        <is>
          <t>Revolving</t>
        </is>
      </c>
      <c r="B408" s="5" t="n">
        <v>0</v>
      </c>
      <c r="C408" s="5" t="n">
        <v>0</v>
      </c>
      <c r="D408" s="4" t="inlineStr">
        <is>
          <t xml:space="preserve"> </t>
        </is>
      </c>
    </row>
    <row r="409">
      <c r="A409" s="4" t="inlineStr">
        <is>
          <t>Revolving Converted to Term Loans</t>
        </is>
      </c>
      <c r="B409" s="5" t="n">
        <v>0</v>
      </c>
      <c r="C409" s="5" t="n">
        <v>0</v>
      </c>
      <c r="D409" s="4" t="inlineStr">
        <is>
          <t xml:space="preserve"> </t>
        </is>
      </c>
    </row>
    <row r="410">
      <c r="A410" s="4" t="inlineStr">
        <is>
          <t>Total loans and leases</t>
        </is>
      </c>
      <c r="B410" s="5" t="n">
        <v>0</v>
      </c>
      <c r="C410" s="5" t="n">
        <v>0</v>
      </c>
      <c r="D410" s="4" t="inlineStr">
        <is>
          <t xml:space="preserve"> </t>
        </is>
      </c>
    </row>
    <row r="411">
      <c r="A411" s="4" t="inlineStr">
        <is>
          <t>SVB | Global fund banking | Ungraded</t>
        </is>
      </c>
      <c r="B411" s="4" t="inlineStr">
        <is>
          <t xml:space="preserve"> </t>
        </is>
      </c>
      <c r="C411" s="4" t="inlineStr">
        <is>
          <t xml:space="preserve"> </t>
        </is>
      </c>
      <c r="D411" s="4" t="inlineStr">
        <is>
          <t xml:space="preserve"> </t>
        </is>
      </c>
    </row>
    <row r="412">
      <c r="A412" s="3" t="inlineStr">
        <is>
          <t>Accounts, Notes, Loans and Financing Receivable [Line Items]</t>
        </is>
      </c>
      <c r="B412" s="4" t="inlineStr">
        <is>
          <t xml:space="preserve"> </t>
        </is>
      </c>
      <c r="C412" s="4" t="inlineStr">
        <is>
          <t xml:space="preserve"> </t>
        </is>
      </c>
      <c r="D412" s="4" t="inlineStr">
        <is>
          <t xml:space="preserve"> </t>
        </is>
      </c>
    </row>
    <row r="413">
      <c r="A413" s="4" t="inlineStr">
        <is>
          <t>Term loans by origination year, year one</t>
        </is>
      </c>
      <c r="B413" s="5" t="n">
        <v>0</v>
      </c>
      <c r="C413" s="5" t="n">
        <v>0</v>
      </c>
      <c r="D413" s="4" t="inlineStr">
        <is>
          <t xml:space="preserve"> </t>
        </is>
      </c>
    </row>
    <row r="414">
      <c r="A414" s="4" t="inlineStr">
        <is>
          <t>Term loans by origination year, year two</t>
        </is>
      </c>
      <c r="B414" s="5" t="n">
        <v>0</v>
      </c>
      <c r="C414" s="5" t="n">
        <v>0</v>
      </c>
      <c r="D414" s="4" t="inlineStr">
        <is>
          <t xml:space="preserve"> </t>
        </is>
      </c>
    </row>
    <row r="415">
      <c r="A415" s="4" t="inlineStr">
        <is>
          <t>Term loans by origination year, year three</t>
        </is>
      </c>
      <c r="B415" s="5" t="n">
        <v>0</v>
      </c>
      <c r="C415" s="5" t="n">
        <v>0</v>
      </c>
      <c r="D415" s="4" t="inlineStr">
        <is>
          <t xml:space="preserve"> </t>
        </is>
      </c>
    </row>
    <row r="416">
      <c r="A416" s="4" t="inlineStr">
        <is>
          <t>Term loans by origination year, year four</t>
        </is>
      </c>
      <c r="B416" s="5" t="n">
        <v>0</v>
      </c>
      <c r="C416" s="5" t="n">
        <v>0</v>
      </c>
      <c r="D416" s="4" t="inlineStr">
        <is>
          <t xml:space="preserve"> </t>
        </is>
      </c>
    </row>
    <row r="417">
      <c r="A417" s="4" t="inlineStr">
        <is>
          <t>Term loans by origination year, year five</t>
        </is>
      </c>
      <c r="B417" s="5" t="n">
        <v>0</v>
      </c>
      <c r="C417" s="5" t="n">
        <v>0</v>
      </c>
      <c r="D417" s="4" t="inlineStr">
        <is>
          <t xml:space="preserve"> </t>
        </is>
      </c>
    </row>
    <row r="418">
      <c r="A418" s="4" t="inlineStr">
        <is>
          <t>Prior year</t>
        </is>
      </c>
      <c r="B418" s="5" t="n">
        <v>0</v>
      </c>
      <c r="C418" s="5" t="n">
        <v>0</v>
      </c>
      <c r="D418" s="4" t="inlineStr">
        <is>
          <t xml:space="preserve"> </t>
        </is>
      </c>
    </row>
    <row r="419">
      <c r="A419" s="4" t="inlineStr">
        <is>
          <t>Revolving</t>
        </is>
      </c>
      <c r="B419" s="5" t="n">
        <v>0</v>
      </c>
      <c r="C419" s="5" t="n">
        <v>0</v>
      </c>
      <c r="D419" s="4" t="inlineStr">
        <is>
          <t xml:space="preserve"> </t>
        </is>
      </c>
    </row>
    <row r="420">
      <c r="A420" s="4" t="inlineStr">
        <is>
          <t>Revolving Converted to Term Loans</t>
        </is>
      </c>
      <c r="B420" s="5" t="n">
        <v>0</v>
      </c>
      <c r="C420" s="5" t="n">
        <v>0</v>
      </c>
      <c r="D420" s="4" t="inlineStr">
        <is>
          <t xml:space="preserve"> </t>
        </is>
      </c>
    </row>
    <row r="421">
      <c r="A421" s="4" t="inlineStr">
        <is>
          <t>Total loans and leases</t>
        </is>
      </c>
      <c r="B421" s="5" t="n">
        <v>0</v>
      </c>
      <c r="C421" s="5" t="n">
        <v>0</v>
      </c>
      <c r="D421" s="4" t="inlineStr">
        <is>
          <t xml:space="preserve"> </t>
        </is>
      </c>
    </row>
    <row r="422">
      <c r="A422" s="4" t="inlineStr">
        <is>
          <t>SVB | Investor dependent - early stage</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Term loans by origination year, year one</t>
        </is>
      </c>
      <c r="B424" s="5" t="n">
        <v>48</v>
      </c>
      <c r="C424" s="5" t="n">
        <v>360</v>
      </c>
      <c r="D424" s="4" t="inlineStr">
        <is>
          <t xml:space="preserve"> </t>
        </is>
      </c>
    </row>
    <row r="425">
      <c r="A425" s="4" t="inlineStr">
        <is>
          <t>Term loans by origination year, year two</t>
        </is>
      </c>
      <c r="B425" s="5" t="n">
        <v>361</v>
      </c>
      <c r="C425" s="5" t="n">
        <v>308</v>
      </c>
      <c r="D425" s="4" t="inlineStr">
        <is>
          <t xml:space="preserve"> </t>
        </is>
      </c>
    </row>
    <row r="426">
      <c r="A426" s="4" t="inlineStr">
        <is>
          <t>Term loans by origination year, year three</t>
        </is>
      </c>
      <c r="B426" s="5" t="n">
        <v>218</v>
      </c>
      <c r="C426" s="5" t="n">
        <v>165</v>
      </c>
      <c r="D426" s="4" t="inlineStr">
        <is>
          <t xml:space="preserve"> </t>
        </is>
      </c>
    </row>
    <row r="427">
      <c r="A427" s="4" t="inlineStr">
        <is>
          <t>Term loans by origination year, year four</t>
        </is>
      </c>
      <c r="B427" s="5" t="n">
        <v>118</v>
      </c>
      <c r="C427" s="5" t="n">
        <v>22</v>
      </c>
      <c r="D427" s="4" t="inlineStr">
        <is>
          <t xml:space="preserve"> </t>
        </is>
      </c>
    </row>
    <row r="428">
      <c r="A428" s="4" t="inlineStr">
        <is>
          <t>Term loans by origination year, year five</t>
        </is>
      </c>
      <c r="B428" s="5" t="n">
        <v>10</v>
      </c>
      <c r="C428" s="5" t="n">
        <v>0</v>
      </c>
      <c r="D428" s="4" t="inlineStr">
        <is>
          <t xml:space="preserve"> </t>
        </is>
      </c>
    </row>
    <row r="429">
      <c r="A429" s="4" t="inlineStr">
        <is>
          <t>Prior year</t>
        </is>
      </c>
      <c r="B429" s="5" t="n">
        <v>0</v>
      </c>
      <c r="C429" s="5" t="n">
        <v>0</v>
      </c>
      <c r="D429" s="4" t="inlineStr">
        <is>
          <t xml:space="preserve"> </t>
        </is>
      </c>
    </row>
    <row r="430">
      <c r="A430" s="4" t="inlineStr">
        <is>
          <t>Revolving</t>
        </is>
      </c>
      <c r="B430" s="5" t="n">
        <v>150</v>
      </c>
      <c r="C430" s="5" t="n">
        <v>139</v>
      </c>
      <c r="D430" s="4" t="inlineStr">
        <is>
          <t xml:space="preserve"> </t>
        </is>
      </c>
    </row>
    <row r="431">
      <c r="A431" s="4" t="inlineStr">
        <is>
          <t>Revolving Converted to Term Loans</t>
        </is>
      </c>
      <c r="B431" s="5" t="n">
        <v>3</v>
      </c>
      <c r="C431" s="5" t="n">
        <v>3</v>
      </c>
      <c r="D431" s="4" t="inlineStr">
        <is>
          <t xml:space="preserve"> </t>
        </is>
      </c>
    </row>
    <row r="432">
      <c r="A432" s="4" t="inlineStr">
        <is>
          <t>Total loans and leases</t>
        </is>
      </c>
      <c r="B432" s="5" t="n">
        <v>908</v>
      </c>
      <c r="C432" s="5" t="n">
        <v>997</v>
      </c>
      <c r="D432" s="4" t="inlineStr">
        <is>
          <t xml:space="preserve"> </t>
        </is>
      </c>
    </row>
    <row r="433">
      <c r="A433" s="4" t="inlineStr">
        <is>
          <t>SVB | Investor dependent - early stage | Pass</t>
        </is>
      </c>
      <c r="B433" s="4" t="inlineStr">
        <is>
          <t xml:space="preserve"> </t>
        </is>
      </c>
      <c r="C433" s="4" t="inlineStr">
        <is>
          <t xml:space="preserve"> </t>
        </is>
      </c>
      <c r="D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row>
    <row r="435">
      <c r="A435" s="4" t="inlineStr">
        <is>
          <t>Term loans by origination year, year one</t>
        </is>
      </c>
      <c r="B435" s="5" t="n">
        <v>46</v>
      </c>
      <c r="C435" s="5" t="n">
        <v>293</v>
      </c>
      <c r="D435" s="4" t="inlineStr">
        <is>
          <t xml:space="preserve"> </t>
        </is>
      </c>
    </row>
    <row r="436">
      <c r="A436" s="4" t="inlineStr">
        <is>
          <t>Term loans by origination year, year two</t>
        </is>
      </c>
      <c r="B436" s="5" t="n">
        <v>279</v>
      </c>
      <c r="C436" s="5" t="n">
        <v>201</v>
      </c>
      <c r="D436" s="4" t="inlineStr">
        <is>
          <t xml:space="preserve"> </t>
        </is>
      </c>
    </row>
    <row r="437">
      <c r="A437" s="4" t="inlineStr">
        <is>
          <t>Term loans by origination year, year three</t>
        </is>
      </c>
      <c r="B437" s="5" t="n">
        <v>109</v>
      </c>
      <c r="C437" s="5" t="n">
        <v>94</v>
      </c>
      <c r="D437" s="4" t="inlineStr">
        <is>
          <t xml:space="preserve"> </t>
        </is>
      </c>
    </row>
    <row r="438">
      <c r="A438" s="4" t="inlineStr">
        <is>
          <t>Term loans by origination year, year four</t>
        </is>
      </c>
      <c r="B438" s="5" t="n">
        <v>59</v>
      </c>
      <c r="C438" s="5" t="n">
        <v>5</v>
      </c>
      <c r="D438" s="4" t="inlineStr">
        <is>
          <t xml:space="preserve"> </t>
        </is>
      </c>
    </row>
    <row r="439">
      <c r="A439" s="4" t="inlineStr">
        <is>
          <t>Term loans by origination year, year five</t>
        </is>
      </c>
      <c r="B439" s="5" t="n">
        <v>1</v>
      </c>
      <c r="C439" s="5" t="n">
        <v>0</v>
      </c>
      <c r="D439" s="4" t="inlineStr">
        <is>
          <t xml:space="preserve"> </t>
        </is>
      </c>
    </row>
    <row r="440">
      <c r="A440" s="4" t="inlineStr">
        <is>
          <t>Prior year</t>
        </is>
      </c>
      <c r="B440" s="5" t="n">
        <v>0</v>
      </c>
      <c r="C440" s="5" t="n">
        <v>0</v>
      </c>
      <c r="D440" s="4" t="inlineStr">
        <is>
          <t xml:space="preserve"> </t>
        </is>
      </c>
    </row>
    <row r="441">
      <c r="A441" s="4" t="inlineStr">
        <is>
          <t>Revolving</t>
        </is>
      </c>
      <c r="B441" s="5" t="n">
        <v>107</v>
      </c>
      <c r="C441" s="5" t="n">
        <v>97</v>
      </c>
      <c r="D441" s="4" t="inlineStr">
        <is>
          <t xml:space="preserve"> </t>
        </is>
      </c>
    </row>
    <row r="442">
      <c r="A442" s="4" t="inlineStr">
        <is>
          <t>Revolving Converted to Term Loans</t>
        </is>
      </c>
      <c r="B442" s="5" t="n">
        <v>0</v>
      </c>
      <c r="C442" s="5" t="n">
        <v>3</v>
      </c>
      <c r="D442" s="4" t="inlineStr">
        <is>
          <t xml:space="preserve"> </t>
        </is>
      </c>
    </row>
    <row r="443">
      <c r="A443" s="4" t="inlineStr">
        <is>
          <t>Total loans and leases</t>
        </is>
      </c>
      <c r="B443" s="5" t="n">
        <v>601</v>
      </c>
      <c r="C443" s="5" t="n">
        <v>693</v>
      </c>
      <c r="D443" s="4" t="inlineStr">
        <is>
          <t xml:space="preserve"> </t>
        </is>
      </c>
    </row>
    <row r="444">
      <c r="A444" s="4" t="inlineStr">
        <is>
          <t>SVB | Investor dependent - early stage | Special Mention</t>
        </is>
      </c>
      <c r="B444" s="4" t="inlineStr">
        <is>
          <t xml:space="preserve"> </t>
        </is>
      </c>
      <c r="C444" s="4" t="inlineStr">
        <is>
          <t xml:space="preserve"> </t>
        </is>
      </c>
      <c r="D444" s="4" t="inlineStr">
        <is>
          <t xml:space="preserve"> </t>
        </is>
      </c>
    </row>
    <row r="445">
      <c r="A445" s="3" t="inlineStr">
        <is>
          <t>Accounts, Notes, Loans and Financing Receivable [Line Items]</t>
        </is>
      </c>
      <c r="B445" s="4" t="inlineStr">
        <is>
          <t xml:space="preserve"> </t>
        </is>
      </c>
      <c r="C445" s="4" t="inlineStr">
        <is>
          <t xml:space="preserve"> </t>
        </is>
      </c>
      <c r="D445" s="4" t="inlineStr">
        <is>
          <t xml:space="preserve"> </t>
        </is>
      </c>
    </row>
    <row r="446">
      <c r="A446" s="4" t="inlineStr">
        <is>
          <t>Term loans by origination year, year one</t>
        </is>
      </c>
      <c r="B446" s="5" t="n">
        <v>0</v>
      </c>
      <c r="C446" s="5" t="n">
        <v>8</v>
      </c>
      <c r="D446" s="4" t="inlineStr">
        <is>
          <t xml:space="preserve"> </t>
        </is>
      </c>
    </row>
    <row r="447">
      <c r="A447" s="4" t="inlineStr">
        <is>
          <t>Term loans by origination year, year two</t>
        </is>
      </c>
      <c r="B447" s="5" t="n">
        <v>16</v>
      </c>
      <c r="C447" s="5" t="n">
        <v>8</v>
      </c>
      <c r="D447" s="4" t="inlineStr">
        <is>
          <t xml:space="preserve"> </t>
        </is>
      </c>
    </row>
    <row r="448">
      <c r="A448" s="4" t="inlineStr">
        <is>
          <t>Term loans by origination year, year three</t>
        </is>
      </c>
      <c r="B448" s="5" t="n">
        <v>9</v>
      </c>
      <c r="C448" s="5" t="n">
        <v>3</v>
      </c>
      <c r="D448" s="4" t="inlineStr">
        <is>
          <t xml:space="preserve"> </t>
        </is>
      </c>
    </row>
    <row r="449">
      <c r="A449" s="4" t="inlineStr">
        <is>
          <t>Term loans by origination year, year four</t>
        </is>
      </c>
      <c r="B449" s="5" t="n">
        <v>2</v>
      </c>
      <c r="C449" s="5" t="n">
        <v>0</v>
      </c>
      <c r="D449" s="4" t="inlineStr">
        <is>
          <t xml:space="preserve"> </t>
        </is>
      </c>
    </row>
    <row r="450">
      <c r="A450" s="4" t="inlineStr">
        <is>
          <t>Term loans by origination year, year five</t>
        </is>
      </c>
      <c r="B450" s="5" t="n">
        <v>0</v>
      </c>
      <c r="C450" s="5" t="n">
        <v>0</v>
      </c>
      <c r="D450" s="4" t="inlineStr">
        <is>
          <t xml:space="preserve"> </t>
        </is>
      </c>
    </row>
    <row r="451">
      <c r="A451" s="4" t="inlineStr">
        <is>
          <t>Prior year</t>
        </is>
      </c>
      <c r="B451" s="5" t="n">
        <v>0</v>
      </c>
      <c r="C451" s="5" t="n">
        <v>0</v>
      </c>
      <c r="D451" s="4" t="inlineStr">
        <is>
          <t xml:space="preserve"> </t>
        </is>
      </c>
    </row>
    <row r="452">
      <c r="A452" s="4" t="inlineStr">
        <is>
          <t>Revolving</t>
        </is>
      </c>
      <c r="B452" s="5" t="n">
        <v>0</v>
      </c>
      <c r="C452" s="5" t="n">
        <v>0</v>
      </c>
      <c r="D452" s="4" t="inlineStr">
        <is>
          <t xml:space="preserve"> </t>
        </is>
      </c>
    </row>
    <row r="453">
      <c r="A453" s="4" t="inlineStr">
        <is>
          <t>Revolving Converted to Term Loans</t>
        </is>
      </c>
      <c r="B453" s="5" t="n">
        <v>0</v>
      </c>
      <c r="C453" s="5" t="n">
        <v>0</v>
      </c>
      <c r="D453" s="4" t="inlineStr">
        <is>
          <t xml:space="preserve"> </t>
        </is>
      </c>
    </row>
    <row r="454">
      <c r="A454" s="4" t="inlineStr">
        <is>
          <t>Total loans and leases</t>
        </is>
      </c>
      <c r="B454" s="5" t="n">
        <v>27</v>
      </c>
      <c r="C454" s="5" t="n">
        <v>19</v>
      </c>
      <c r="D454" s="4" t="inlineStr">
        <is>
          <t xml:space="preserve"> </t>
        </is>
      </c>
    </row>
    <row r="455">
      <c r="A455" s="4" t="inlineStr">
        <is>
          <t>SVB | Investor dependent - early stage | Substandard</t>
        </is>
      </c>
      <c r="B455" s="4" t="inlineStr">
        <is>
          <t xml:space="preserve"> </t>
        </is>
      </c>
      <c r="C455" s="4" t="inlineStr">
        <is>
          <t xml:space="preserve"> </t>
        </is>
      </c>
      <c r="D455" s="4" t="inlineStr">
        <is>
          <t xml:space="preserve"> </t>
        </is>
      </c>
    </row>
    <row r="456">
      <c r="A456" s="3" t="inlineStr">
        <is>
          <t>Accounts, Notes, Loans and Financing Receivable [Line Items]</t>
        </is>
      </c>
      <c r="B456" s="4" t="inlineStr">
        <is>
          <t xml:space="preserve"> </t>
        </is>
      </c>
      <c r="C456" s="4" t="inlineStr">
        <is>
          <t xml:space="preserve"> </t>
        </is>
      </c>
      <c r="D456" s="4" t="inlineStr">
        <is>
          <t xml:space="preserve"> </t>
        </is>
      </c>
    </row>
    <row r="457">
      <c r="A457" s="4" t="inlineStr">
        <is>
          <t>Term loans by origination year, year one</t>
        </is>
      </c>
      <c r="B457" s="5" t="n">
        <v>0</v>
      </c>
      <c r="C457" s="5" t="n">
        <v>44</v>
      </c>
      <c r="D457" s="4" t="inlineStr">
        <is>
          <t xml:space="preserve"> </t>
        </is>
      </c>
    </row>
    <row r="458">
      <c r="A458" s="4" t="inlineStr">
        <is>
          <t>Term loans by origination year, year two</t>
        </is>
      </c>
      <c r="B458" s="5" t="n">
        <v>64</v>
      </c>
      <c r="C458" s="5" t="n">
        <v>83</v>
      </c>
      <c r="D458" s="4" t="inlineStr">
        <is>
          <t xml:space="preserve"> </t>
        </is>
      </c>
    </row>
    <row r="459">
      <c r="A459" s="4" t="inlineStr">
        <is>
          <t>Term loans by origination year, year three</t>
        </is>
      </c>
      <c r="B459" s="5" t="n">
        <v>88</v>
      </c>
      <c r="C459" s="5" t="n">
        <v>62</v>
      </c>
      <c r="D459" s="4" t="inlineStr">
        <is>
          <t xml:space="preserve"> </t>
        </is>
      </c>
    </row>
    <row r="460">
      <c r="A460" s="4" t="inlineStr">
        <is>
          <t>Term loans by origination year, year four</t>
        </is>
      </c>
      <c r="B460" s="5" t="n">
        <v>50</v>
      </c>
      <c r="C460" s="5" t="n">
        <v>17</v>
      </c>
      <c r="D460" s="4" t="inlineStr">
        <is>
          <t xml:space="preserve"> </t>
        </is>
      </c>
    </row>
    <row r="461">
      <c r="A461" s="4" t="inlineStr">
        <is>
          <t>Term loans by origination year, year five</t>
        </is>
      </c>
      <c r="B461" s="5" t="n">
        <v>8</v>
      </c>
      <c r="C461" s="5" t="n">
        <v>0</v>
      </c>
      <c r="D461" s="4" t="inlineStr">
        <is>
          <t xml:space="preserve"> </t>
        </is>
      </c>
    </row>
    <row r="462">
      <c r="A462" s="4" t="inlineStr">
        <is>
          <t>Prior year</t>
        </is>
      </c>
      <c r="B462" s="5" t="n">
        <v>0</v>
      </c>
      <c r="C462" s="5" t="n">
        <v>0</v>
      </c>
      <c r="D462" s="4" t="inlineStr">
        <is>
          <t xml:space="preserve"> </t>
        </is>
      </c>
    </row>
    <row r="463">
      <c r="A463" s="4" t="inlineStr">
        <is>
          <t>Revolving</t>
        </is>
      </c>
      <c r="B463" s="5" t="n">
        <v>41</v>
      </c>
      <c r="C463" s="5" t="n">
        <v>41</v>
      </c>
      <c r="D463" s="4" t="inlineStr">
        <is>
          <t xml:space="preserve"> </t>
        </is>
      </c>
    </row>
    <row r="464">
      <c r="A464" s="4" t="inlineStr">
        <is>
          <t>Revolving Converted to Term Loans</t>
        </is>
      </c>
      <c r="B464" s="5" t="n">
        <v>3</v>
      </c>
      <c r="C464" s="5" t="n">
        <v>0</v>
      </c>
      <c r="D464" s="4" t="inlineStr">
        <is>
          <t xml:space="preserve"> </t>
        </is>
      </c>
    </row>
    <row r="465">
      <c r="A465" s="4" t="inlineStr">
        <is>
          <t>Total loans and leases</t>
        </is>
      </c>
      <c r="B465" s="5" t="n">
        <v>254</v>
      </c>
      <c r="C465" s="5" t="n">
        <v>247</v>
      </c>
      <c r="D465" s="4" t="inlineStr">
        <is>
          <t xml:space="preserve"> </t>
        </is>
      </c>
    </row>
    <row r="466">
      <c r="A466" s="4" t="inlineStr">
        <is>
          <t>SVB | Investor dependent - early stage | Doubtful</t>
        </is>
      </c>
      <c r="B466" s="4" t="inlineStr">
        <is>
          <t xml:space="preserve"> </t>
        </is>
      </c>
      <c r="C466" s="4" t="inlineStr">
        <is>
          <t xml:space="preserve"> </t>
        </is>
      </c>
      <c r="D466" s="4" t="inlineStr">
        <is>
          <t xml:space="preserve"> </t>
        </is>
      </c>
    </row>
    <row r="467">
      <c r="A467" s="3" t="inlineStr">
        <is>
          <t>Accounts, Notes, Loans and Financing Receivable [Line Items]</t>
        </is>
      </c>
      <c r="B467" s="4" t="inlineStr">
        <is>
          <t xml:space="preserve"> </t>
        </is>
      </c>
      <c r="C467" s="4" t="inlineStr">
        <is>
          <t xml:space="preserve"> </t>
        </is>
      </c>
      <c r="D467" s="4" t="inlineStr">
        <is>
          <t xml:space="preserve"> </t>
        </is>
      </c>
    </row>
    <row r="468">
      <c r="A468" s="4" t="inlineStr">
        <is>
          <t>Term loans by origination year, year one</t>
        </is>
      </c>
      <c r="B468" s="5" t="n">
        <v>2</v>
      </c>
      <c r="C468" s="5" t="n">
        <v>15</v>
      </c>
      <c r="D468" s="4" t="inlineStr">
        <is>
          <t xml:space="preserve"> </t>
        </is>
      </c>
    </row>
    <row r="469">
      <c r="A469" s="4" t="inlineStr">
        <is>
          <t>Term loans by origination year, year two</t>
        </is>
      </c>
      <c r="B469" s="5" t="n">
        <v>2</v>
      </c>
      <c r="C469" s="5" t="n">
        <v>16</v>
      </c>
      <c r="D469" s="4" t="inlineStr">
        <is>
          <t xml:space="preserve"> </t>
        </is>
      </c>
    </row>
    <row r="470">
      <c r="A470" s="4" t="inlineStr">
        <is>
          <t>Term loans by origination year, year three</t>
        </is>
      </c>
      <c r="B470" s="5" t="n">
        <v>12</v>
      </c>
      <c r="C470" s="5" t="n">
        <v>6</v>
      </c>
      <c r="D470" s="4" t="inlineStr">
        <is>
          <t xml:space="preserve"> </t>
        </is>
      </c>
    </row>
    <row r="471">
      <c r="A471" s="4" t="inlineStr">
        <is>
          <t>Term loans by origination year, year four</t>
        </is>
      </c>
      <c r="B471" s="5" t="n">
        <v>7</v>
      </c>
      <c r="C471" s="5" t="n">
        <v>0</v>
      </c>
      <c r="D471" s="4" t="inlineStr">
        <is>
          <t xml:space="preserve"> </t>
        </is>
      </c>
    </row>
    <row r="472">
      <c r="A472" s="4" t="inlineStr">
        <is>
          <t>Term loans by origination year, year five</t>
        </is>
      </c>
      <c r="B472" s="5" t="n">
        <v>1</v>
      </c>
      <c r="C472" s="5" t="n">
        <v>0</v>
      </c>
      <c r="D472" s="4" t="inlineStr">
        <is>
          <t xml:space="preserve"> </t>
        </is>
      </c>
    </row>
    <row r="473">
      <c r="A473" s="4" t="inlineStr">
        <is>
          <t>Prior year</t>
        </is>
      </c>
      <c r="B473" s="5" t="n">
        <v>0</v>
      </c>
      <c r="C473" s="5" t="n">
        <v>0</v>
      </c>
      <c r="D473" s="4" t="inlineStr">
        <is>
          <t xml:space="preserve"> </t>
        </is>
      </c>
    </row>
    <row r="474">
      <c r="A474" s="4" t="inlineStr">
        <is>
          <t>Revolving</t>
        </is>
      </c>
      <c r="B474" s="5" t="n">
        <v>2</v>
      </c>
      <c r="C474" s="5" t="n">
        <v>1</v>
      </c>
      <c r="D474" s="4" t="inlineStr">
        <is>
          <t xml:space="preserve"> </t>
        </is>
      </c>
    </row>
    <row r="475">
      <c r="A475" s="4" t="inlineStr">
        <is>
          <t>Revolving Converted to Term Loans</t>
        </is>
      </c>
      <c r="B475" s="5" t="n">
        <v>0</v>
      </c>
      <c r="C475" s="5" t="n">
        <v>0</v>
      </c>
      <c r="D475" s="4" t="inlineStr">
        <is>
          <t xml:space="preserve"> </t>
        </is>
      </c>
    </row>
    <row r="476">
      <c r="A476" s="4" t="inlineStr">
        <is>
          <t>Total loans and leases</t>
        </is>
      </c>
      <c r="B476" s="5" t="n">
        <v>26</v>
      </c>
      <c r="C476" s="5" t="n">
        <v>38</v>
      </c>
      <c r="D476" s="4" t="inlineStr">
        <is>
          <t xml:space="preserve"> </t>
        </is>
      </c>
    </row>
    <row r="477">
      <c r="A477" s="4" t="inlineStr">
        <is>
          <t>SVB | Investor dependent - early stage | Ungraded</t>
        </is>
      </c>
      <c r="B477" s="4" t="inlineStr">
        <is>
          <t xml:space="preserve"> </t>
        </is>
      </c>
      <c r="C477" s="4" t="inlineStr">
        <is>
          <t xml:space="preserve"> </t>
        </is>
      </c>
      <c r="D477" s="4" t="inlineStr">
        <is>
          <t xml:space="preserve"> </t>
        </is>
      </c>
    </row>
    <row r="478">
      <c r="A478" s="3" t="inlineStr">
        <is>
          <t>Accounts, Notes, Loans and Financing Receivable [Line Items]</t>
        </is>
      </c>
      <c r="B478" s="4" t="inlineStr">
        <is>
          <t xml:space="preserve"> </t>
        </is>
      </c>
      <c r="C478" s="4" t="inlineStr">
        <is>
          <t xml:space="preserve"> </t>
        </is>
      </c>
      <c r="D478" s="4" t="inlineStr">
        <is>
          <t xml:space="preserve"> </t>
        </is>
      </c>
    </row>
    <row r="479">
      <c r="A479" s="4" t="inlineStr">
        <is>
          <t>Term loans by origination year, year one</t>
        </is>
      </c>
      <c r="B479" s="5" t="n">
        <v>0</v>
      </c>
      <c r="C479" s="5" t="n">
        <v>0</v>
      </c>
      <c r="D479" s="4" t="inlineStr">
        <is>
          <t xml:space="preserve"> </t>
        </is>
      </c>
    </row>
    <row r="480">
      <c r="A480" s="4" t="inlineStr">
        <is>
          <t>Term loans by origination year, year two</t>
        </is>
      </c>
      <c r="B480" s="5" t="n">
        <v>0</v>
      </c>
      <c r="C480" s="5" t="n">
        <v>0</v>
      </c>
      <c r="D480" s="4" t="inlineStr">
        <is>
          <t xml:space="preserve"> </t>
        </is>
      </c>
    </row>
    <row r="481">
      <c r="A481" s="4" t="inlineStr">
        <is>
          <t>Term loans by origination year, year three</t>
        </is>
      </c>
      <c r="B481" s="5" t="n">
        <v>0</v>
      </c>
      <c r="C481" s="5" t="n">
        <v>0</v>
      </c>
      <c r="D481" s="4" t="inlineStr">
        <is>
          <t xml:space="preserve"> </t>
        </is>
      </c>
    </row>
    <row r="482">
      <c r="A482" s="4" t="inlineStr">
        <is>
          <t>Term loans by origination year, year four</t>
        </is>
      </c>
      <c r="B482" s="5" t="n">
        <v>0</v>
      </c>
      <c r="C482" s="5" t="n">
        <v>0</v>
      </c>
      <c r="D482" s="4" t="inlineStr">
        <is>
          <t xml:space="preserve"> </t>
        </is>
      </c>
    </row>
    <row r="483">
      <c r="A483" s="4" t="inlineStr">
        <is>
          <t>Term loans by origination year, year five</t>
        </is>
      </c>
      <c r="B483" s="5" t="n">
        <v>0</v>
      </c>
      <c r="C483" s="5" t="n">
        <v>0</v>
      </c>
      <c r="D483" s="4" t="inlineStr">
        <is>
          <t xml:space="preserve"> </t>
        </is>
      </c>
    </row>
    <row r="484">
      <c r="A484" s="4" t="inlineStr">
        <is>
          <t>Prior year</t>
        </is>
      </c>
      <c r="B484" s="5" t="n">
        <v>0</v>
      </c>
      <c r="C484" s="5" t="n">
        <v>0</v>
      </c>
      <c r="D484" s="4" t="inlineStr">
        <is>
          <t xml:space="preserve"> </t>
        </is>
      </c>
    </row>
    <row r="485">
      <c r="A485" s="4" t="inlineStr">
        <is>
          <t>Revolving</t>
        </is>
      </c>
      <c r="B485" s="5" t="n">
        <v>0</v>
      </c>
      <c r="C485" s="5" t="n">
        <v>0</v>
      </c>
      <c r="D485" s="4" t="inlineStr">
        <is>
          <t xml:space="preserve"> </t>
        </is>
      </c>
    </row>
    <row r="486">
      <c r="A486" s="4" t="inlineStr">
        <is>
          <t>Revolving Converted to Term Loans</t>
        </is>
      </c>
      <c r="B486" s="5" t="n">
        <v>0</v>
      </c>
      <c r="C486" s="5" t="n">
        <v>0</v>
      </c>
      <c r="D486" s="4" t="inlineStr">
        <is>
          <t xml:space="preserve"> </t>
        </is>
      </c>
    </row>
    <row r="487">
      <c r="A487" s="4" t="inlineStr">
        <is>
          <t>Total loans and leases</t>
        </is>
      </c>
      <c r="B487" s="5" t="n">
        <v>0</v>
      </c>
      <c r="C487" s="5" t="n">
        <v>0</v>
      </c>
      <c r="D487" s="4" t="inlineStr">
        <is>
          <t xml:space="preserve"> </t>
        </is>
      </c>
    </row>
    <row r="488">
      <c r="A488" s="4" t="inlineStr">
        <is>
          <t>SVB | Investor dependent - growth stage</t>
        </is>
      </c>
      <c r="B488" s="4" t="inlineStr">
        <is>
          <t xml:space="preserve"> </t>
        </is>
      </c>
      <c r="C488" s="4" t="inlineStr">
        <is>
          <t xml:space="preserve"> </t>
        </is>
      </c>
      <c r="D488" s="4" t="inlineStr">
        <is>
          <t xml:space="preserve"> </t>
        </is>
      </c>
    </row>
    <row r="489">
      <c r="A489" s="3" t="inlineStr">
        <is>
          <t>Accounts, Notes, Loans and Financing Receivable [Line Items]</t>
        </is>
      </c>
      <c r="B489" s="4" t="inlineStr">
        <is>
          <t xml:space="preserve"> </t>
        </is>
      </c>
      <c r="C489" s="4" t="inlineStr">
        <is>
          <t xml:space="preserve"> </t>
        </is>
      </c>
      <c r="D489" s="4" t="inlineStr">
        <is>
          <t xml:space="preserve"> </t>
        </is>
      </c>
    </row>
    <row r="490">
      <c r="A490" s="4" t="inlineStr">
        <is>
          <t>Term loans by origination year, year one</t>
        </is>
      </c>
      <c r="B490" s="5" t="n">
        <v>136</v>
      </c>
      <c r="C490" s="5" t="n">
        <v>940</v>
      </c>
      <c r="D490" s="4" t="inlineStr">
        <is>
          <t xml:space="preserve"> </t>
        </is>
      </c>
    </row>
    <row r="491">
      <c r="A491" s="4" t="inlineStr">
        <is>
          <t>Term loans by origination year, year two</t>
        </is>
      </c>
      <c r="B491" s="5" t="n">
        <v>948</v>
      </c>
      <c r="C491" s="5" t="n">
        <v>552</v>
      </c>
      <c r="D491" s="4" t="inlineStr">
        <is>
          <t xml:space="preserve"> </t>
        </is>
      </c>
    </row>
    <row r="492">
      <c r="A492" s="4" t="inlineStr">
        <is>
          <t>Term loans by origination year, year three</t>
        </is>
      </c>
      <c r="B492" s="5" t="n">
        <v>447</v>
      </c>
      <c r="C492" s="5" t="n">
        <v>385</v>
      </c>
      <c r="D492" s="4" t="inlineStr">
        <is>
          <t xml:space="preserve"> </t>
        </is>
      </c>
    </row>
    <row r="493">
      <c r="A493" s="4" t="inlineStr">
        <is>
          <t>Term loans by origination year, year four</t>
        </is>
      </c>
      <c r="B493" s="5" t="n">
        <v>252</v>
      </c>
      <c r="C493" s="5" t="n">
        <v>51</v>
      </c>
      <c r="D493" s="4" t="inlineStr">
        <is>
          <t xml:space="preserve"> </t>
        </is>
      </c>
    </row>
    <row r="494">
      <c r="A494" s="4" t="inlineStr">
        <is>
          <t>Term loans by origination year, year five</t>
        </is>
      </c>
      <c r="B494" s="5" t="n">
        <v>29</v>
      </c>
      <c r="C494" s="5" t="n">
        <v>1</v>
      </c>
      <c r="D494" s="4" t="inlineStr">
        <is>
          <t xml:space="preserve"> </t>
        </is>
      </c>
    </row>
    <row r="495">
      <c r="A495" s="4" t="inlineStr">
        <is>
          <t>Prior year</t>
        </is>
      </c>
      <c r="B495" s="5" t="n">
        <v>1</v>
      </c>
      <c r="C495" s="5" t="n">
        <v>0</v>
      </c>
      <c r="D495" s="4" t="inlineStr">
        <is>
          <t xml:space="preserve"> </t>
        </is>
      </c>
    </row>
    <row r="496">
      <c r="A496" s="4" t="inlineStr">
        <is>
          <t>Revolving</t>
        </is>
      </c>
      <c r="B496" s="5" t="n">
        <v>237</v>
      </c>
      <c r="C496" s="5" t="n">
        <v>267</v>
      </c>
      <c r="D496" s="4" t="inlineStr">
        <is>
          <t xml:space="preserve"> </t>
        </is>
      </c>
    </row>
    <row r="497">
      <c r="A497" s="4" t="inlineStr">
        <is>
          <t>Revolving Converted to Term Loans</t>
        </is>
      </c>
      <c r="B497" s="5" t="n">
        <v>0</v>
      </c>
      <c r="C497" s="5" t="n">
        <v>0</v>
      </c>
      <c r="D497" s="4" t="inlineStr">
        <is>
          <t xml:space="preserve"> </t>
        </is>
      </c>
    </row>
    <row r="498">
      <c r="A498" s="4" t="inlineStr">
        <is>
          <t>Total loans and leases</t>
        </is>
      </c>
      <c r="B498" s="5" t="n">
        <v>2050</v>
      </c>
      <c r="C498" s="5" t="n">
        <v>2196</v>
      </c>
      <c r="D498" s="4" t="inlineStr">
        <is>
          <t xml:space="preserve"> </t>
        </is>
      </c>
    </row>
    <row r="499">
      <c r="A499" s="4" t="inlineStr">
        <is>
          <t>SVB | Investor dependent - growth stage | Pass</t>
        </is>
      </c>
      <c r="B499" s="4" t="inlineStr">
        <is>
          <t xml:space="preserve"> </t>
        </is>
      </c>
      <c r="C499" s="4" t="inlineStr">
        <is>
          <t xml:space="preserve"> </t>
        </is>
      </c>
      <c r="D499" s="4" t="inlineStr">
        <is>
          <t xml:space="preserve"> </t>
        </is>
      </c>
    </row>
    <row r="500">
      <c r="A500" s="3" t="inlineStr">
        <is>
          <t>Accounts, Notes, Loans and Financing Receivable [Line Items]</t>
        </is>
      </c>
      <c r="B500" s="4" t="inlineStr">
        <is>
          <t xml:space="preserve"> </t>
        </is>
      </c>
      <c r="C500" s="4" t="inlineStr">
        <is>
          <t xml:space="preserve"> </t>
        </is>
      </c>
      <c r="D500" s="4" t="inlineStr">
        <is>
          <t xml:space="preserve"> </t>
        </is>
      </c>
    </row>
    <row r="501">
      <c r="A501" s="4" t="inlineStr">
        <is>
          <t>Term loans by origination year, year one</t>
        </is>
      </c>
      <c r="B501" s="5" t="n">
        <v>136</v>
      </c>
      <c r="C501" s="5" t="n">
        <v>842</v>
      </c>
      <c r="D501" s="4" t="inlineStr">
        <is>
          <t xml:space="preserve"> </t>
        </is>
      </c>
    </row>
    <row r="502">
      <c r="A502" s="4" t="inlineStr">
        <is>
          <t>Term loans by origination year, year two</t>
        </is>
      </c>
      <c r="B502" s="5" t="n">
        <v>804</v>
      </c>
      <c r="C502" s="5" t="n">
        <v>439</v>
      </c>
      <c r="D502" s="4" t="inlineStr">
        <is>
          <t xml:space="preserve"> </t>
        </is>
      </c>
    </row>
    <row r="503">
      <c r="A503" s="4" t="inlineStr">
        <is>
          <t>Term loans by origination year, year three</t>
        </is>
      </c>
      <c r="B503" s="5" t="n">
        <v>309</v>
      </c>
      <c r="C503" s="5" t="n">
        <v>258</v>
      </c>
      <c r="D503" s="4" t="inlineStr">
        <is>
          <t xml:space="preserve"> </t>
        </is>
      </c>
    </row>
    <row r="504">
      <c r="A504" s="4" t="inlineStr">
        <is>
          <t>Term loans by origination year, year four</t>
        </is>
      </c>
      <c r="B504" s="5" t="n">
        <v>177</v>
      </c>
      <c r="C504" s="5" t="n">
        <v>32</v>
      </c>
      <c r="D504" s="4" t="inlineStr">
        <is>
          <t xml:space="preserve"> </t>
        </is>
      </c>
    </row>
    <row r="505">
      <c r="A505" s="4" t="inlineStr">
        <is>
          <t>Term loans by origination year, year five</t>
        </is>
      </c>
      <c r="B505" s="5" t="n">
        <v>12</v>
      </c>
      <c r="C505" s="5" t="n">
        <v>0</v>
      </c>
      <c r="D505" s="4" t="inlineStr">
        <is>
          <t xml:space="preserve"> </t>
        </is>
      </c>
    </row>
    <row r="506">
      <c r="A506" s="4" t="inlineStr">
        <is>
          <t>Prior year</t>
        </is>
      </c>
      <c r="B506" s="5" t="n">
        <v>0</v>
      </c>
      <c r="C506" s="5" t="n">
        <v>0</v>
      </c>
      <c r="D506" s="4" t="inlineStr">
        <is>
          <t xml:space="preserve"> </t>
        </is>
      </c>
    </row>
    <row r="507">
      <c r="A507" s="4" t="inlineStr">
        <is>
          <t>Revolving</t>
        </is>
      </c>
      <c r="B507" s="5" t="n">
        <v>188</v>
      </c>
      <c r="C507" s="5" t="n">
        <v>218</v>
      </c>
      <c r="D507" s="4" t="inlineStr">
        <is>
          <t xml:space="preserve"> </t>
        </is>
      </c>
    </row>
    <row r="508">
      <c r="A508" s="4" t="inlineStr">
        <is>
          <t>Revolving Converted to Term Loans</t>
        </is>
      </c>
      <c r="B508" s="5" t="n">
        <v>0</v>
      </c>
      <c r="C508" s="5" t="n">
        <v>0</v>
      </c>
      <c r="D508" s="4" t="inlineStr">
        <is>
          <t xml:space="preserve"> </t>
        </is>
      </c>
    </row>
    <row r="509">
      <c r="A509" s="4" t="inlineStr">
        <is>
          <t>Total loans and leases</t>
        </is>
      </c>
      <c r="B509" s="5" t="n">
        <v>1626</v>
      </c>
      <c r="C509" s="5" t="n">
        <v>1789</v>
      </c>
      <c r="D509" s="4" t="inlineStr">
        <is>
          <t xml:space="preserve"> </t>
        </is>
      </c>
    </row>
    <row r="510">
      <c r="A510" s="4" t="inlineStr">
        <is>
          <t>SVB | Investor dependent - growth stage | Special Mention</t>
        </is>
      </c>
      <c r="B510" s="4" t="inlineStr">
        <is>
          <t xml:space="preserve"> </t>
        </is>
      </c>
      <c r="C510" s="4" t="inlineStr">
        <is>
          <t xml:space="preserve"> </t>
        </is>
      </c>
      <c r="D510" s="4" t="inlineStr">
        <is>
          <t xml:space="preserve"> </t>
        </is>
      </c>
    </row>
    <row r="511">
      <c r="A511" s="3" t="inlineStr">
        <is>
          <t>Accounts, Notes, Loans and Financing Receivable [Line Items]</t>
        </is>
      </c>
      <c r="B511" s="4" t="inlineStr">
        <is>
          <t xml:space="preserve"> </t>
        </is>
      </c>
      <c r="C511" s="4" t="inlineStr">
        <is>
          <t xml:space="preserve"> </t>
        </is>
      </c>
      <c r="D511" s="4" t="inlineStr">
        <is>
          <t xml:space="preserve"> </t>
        </is>
      </c>
    </row>
    <row r="512">
      <c r="A512" s="4" t="inlineStr">
        <is>
          <t>Term loans by origination year, year one</t>
        </is>
      </c>
      <c r="B512" s="5" t="n">
        <v>0</v>
      </c>
      <c r="C512" s="5" t="n">
        <v>9</v>
      </c>
      <c r="D512" s="4" t="inlineStr">
        <is>
          <t xml:space="preserve"> </t>
        </is>
      </c>
    </row>
    <row r="513">
      <c r="A513" s="4" t="inlineStr">
        <is>
          <t>Term loans by origination year, year two</t>
        </is>
      </c>
      <c r="B513" s="5" t="n">
        <v>45</v>
      </c>
      <c r="C513" s="5" t="n">
        <v>20</v>
      </c>
      <c r="D513" s="4" t="inlineStr">
        <is>
          <t xml:space="preserve"> </t>
        </is>
      </c>
    </row>
    <row r="514">
      <c r="A514" s="4" t="inlineStr">
        <is>
          <t>Term loans by origination year, year three</t>
        </is>
      </c>
      <c r="B514" s="5" t="n">
        <v>4</v>
      </c>
      <c r="C514" s="5" t="n">
        <v>3</v>
      </c>
      <c r="D514" s="4" t="inlineStr">
        <is>
          <t xml:space="preserve"> </t>
        </is>
      </c>
    </row>
    <row r="515">
      <c r="A515" s="4" t="inlineStr">
        <is>
          <t>Term loans by origination year, year four</t>
        </is>
      </c>
      <c r="B515" s="5" t="n">
        <v>1</v>
      </c>
      <c r="C515" s="5" t="n">
        <v>0</v>
      </c>
      <c r="D515" s="4" t="inlineStr">
        <is>
          <t xml:space="preserve"> </t>
        </is>
      </c>
    </row>
    <row r="516">
      <c r="A516" s="4" t="inlineStr">
        <is>
          <t>Term loans by origination year, year five</t>
        </is>
      </c>
      <c r="B516" s="5" t="n">
        <v>13</v>
      </c>
      <c r="C516" s="5" t="n">
        <v>0</v>
      </c>
      <c r="D516" s="4" t="inlineStr">
        <is>
          <t xml:space="preserve"> </t>
        </is>
      </c>
    </row>
    <row r="517">
      <c r="A517" s="4" t="inlineStr">
        <is>
          <t>Prior year</t>
        </is>
      </c>
      <c r="B517" s="5" t="n">
        <v>0</v>
      </c>
      <c r="C517" s="5" t="n">
        <v>0</v>
      </c>
      <c r="D517" s="4" t="inlineStr">
        <is>
          <t xml:space="preserve"> </t>
        </is>
      </c>
    </row>
    <row r="518">
      <c r="A518" s="4" t="inlineStr">
        <is>
          <t>Revolving</t>
        </is>
      </c>
      <c r="B518" s="5" t="n">
        <v>28</v>
      </c>
      <c r="C518" s="5" t="n">
        <v>26</v>
      </c>
      <c r="D518" s="4" t="inlineStr">
        <is>
          <t xml:space="preserve"> </t>
        </is>
      </c>
    </row>
    <row r="519">
      <c r="A519" s="4" t="inlineStr">
        <is>
          <t>Revolving Converted to Term Loans</t>
        </is>
      </c>
      <c r="B519" s="5" t="n">
        <v>0</v>
      </c>
      <c r="C519" s="5" t="n">
        <v>0</v>
      </c>
      <c r="D519" s="4" t="inlineStr">
        <is>
          <t xml:space="preserve"> </t>
        </is>
      </c>
    </row>
    <row r="520">
      <c r="A520" s="4" t="inlineStr">
        <is>
          <t>Total loans and leases</t>
        </is>
      </c>
      <c r="B520" s="5" t="n">
        <v>91</v>
      </c>
      <c r="C520" s="5" t="n">
        <v>58</v>
      </c>
      <c r="D520" s="4" t="inlineStr">
        <is>
          <t xml:space="preserve"> </t>
        </is>
      </c>
    </row>
    <row r="521">
      <c r="A521" s="4" t="inlineStr">
        <is>
          <t>SVB | Investor dependent - growth stage | Substandard</t>
        </is>
      </c>
      <c r="B521" s="4" t="inlineStr">
        <is>
          <t xml:space="preserve"> </t>
        </is>
      </c>
      <c r="C521" s="4" t="inlineStr">
        <is>
          <t xml:space="preserve"> </t>
        </is>
      </c>
      <c r="D521" s="4" t="inlineStr">
        <is>
          <t xml:space="preserve"> </t>
        </is>
      </c>
    </row>
    <row r="522">
      <c r="A522" s="3" t="inlineStr">
        <is>
          <t>Accounts, Notes, Loans and Financing Receivable [Line Items]</t>
        </is>
      </c>
      <c r="B522" s="4" t="inlineStr">
        <is>
          <t xml:space="preserve"> </t>
        </is>
      </c>
      <c r="C522" s="4" t="inlineStr">
        <is>
          <t xml:space="preserve"> </t>
        </is>
      </c>
      <c r="D522" s="4" t="inlineStr">
        <is>
          <t xml:space="preserve"> </t>
        </is>
      </c>
    </row>
    <row r="523">
      <c r="A523" s="4" t="inlineStr">
        <is>
          <t>Term loans by origination year, year one</t>
        </is>
      </c>
      <c r="B523" s="5" t="n">
        <v>0</v>
      </c>
      <c r="C523" s="5" t="n">
        <v>78</v>
      </c>
      <c r="D523" s="4" t="inlineStr">
        <is>
          <t xml:space="preserve"> </t>
        </is>
      </c>
    </row>
    <row r="524">
      <c r="A524" s="4" t="inlineStr">
        <is>
          <t>Term loans by origination year, year two</t>
        </is>
      </c>
      <c r="B524" s="5" t="n">
        <v>84</v>
      </c>
      <c r="C524" s="5" t="n">
        <v>90</v>
      </c>
      <c r="D524" s="4" t="inlineStr">
        <is>
          <t xml:space="preserve"> </t>
        </is>
      </c>
    </row>
    <row r="525">
      <c r="A525" s="4" t="inlineStr">
        <is>
          <t>Term loans by origination year, year three</t>
        </is>
      </c>
      <c r="B525" s="5" t="n">
        <v>131</v>
      </c>
      <c r="C525" s="5" t="n">
        <v>102</v>
      </c>
      <c r="D525" s="4" t="inlineStr">
        <is>
          <t xml:space="preserve"> </t>
        </is>
      </c>
    </row>
    <row r="526">
      <c r="A526" s="4" t="inlineStr">
        <is>
          <t>Term loans by origination year, year four</t>
        </is>
      </c>
      <c r="B526" s="5" t="n">
        <v>55</v>
      </c>
      <c r="C526" s="5" t="n">
        <v>14</v>
      </c>
      <c r="D526" s="4" t="inlineStr">
        <is>
          <t xml:space="preserve"> </t>
        </is>
      </c>
    </row>
    <row r="527">
      <c r="A527" s="4" t="inlineStr">
        <is>
          <t>Term loans by origination year, year five</t>
        </is>
      </c>
      <c r="B527" s="5" t="n">
        <v>4</v>
      </c>
      <c r="C527" s="5" t="n">
        <v>1</v>
      </c>
      <c r="D527" s="4" t="inlineStr">
        <is>
          <t xml:space="preserve"> </t>
        </is>
      </c>
    </row>
    <row r="528">
      <c r="A528" s="4" t="inlineStr">
        <is>
          <t>Prior year</t>
        </is>
      </c>
      <c r="B528" s="5" t="n">
        <v>0</v>
      </c>
      <c r="C528" s="5" t="n">
        <v>0</v>
      </c>
      <c r="D528" s="4" t="inlineStr">
        <is>
          <t xml:space="preserve"> </t>
        </is>
      </c>
    </row>
    <row r="529">
      <c r="A529" s="4" t="inlineStr">
        <is>
          <t>Revolving</t>
        </is>
      </c>
      <c r="B529" s="5" t="n">
        <v>17</v>
      </c>
      <c r="C529" s="5" t="n">
        <v>20</v>
      </c>
      <c r="D529" s="4" t="inlineStr">
        <is>
          <t xml:space="preserve"> </t>
        </is>
      </c>
    </row>
    <row r="530">
      <c r="A530" s="4" t="inlineStr">
        <is>
          <t>Revolving Converted to Term Loans</t>
        </is>
      </c>
      <c r="B530" s="5" t="n">
        <v>0</v>
      </c>
      <c r="C530" s="5" t="n">
        <v>0</v>
      </c>
      <c r="D530" s="4" t="inlineStr">
        <is>
          <t xml:space="preserve"> </t>
        </is>
      </c>
    </row>
    <row r="531">
      <c r="A531" s="4" t="inlineStr">
        <is>
          <t>Total loans and leases</t>
        </is>
      </c>
      <c r="B531" s="5" t="n">
        <v>291</v>
      </c>
      <c r="C531" s="5" t="n">
        <v>305</v>
      </c>
      <c r="D531" s="4" t="inlineStr">
        <is>
          <t xml:space="preserve"> </t>
        </is>
      </c>
    </row>
    <row r="532">
      <c r="A532" s="4" t="inlineStr">
        <is>
          <t>SVB | Investor dependent - growth stage | Doubtful</t>
        </is>
      </c>
      <c r="B532" s="4" t="inlineStr">
        <is>
          <t xml:space="preserve"> </t>
        </is>
      </c>
      <c r="C532" s="4" t="inlineStr">
        <is>
          <t xml:space="preserve"> </t>
        </is>
      </c>
      <c r="D532" s="4" t="inlineStr">
        <is>
          <t xml:space="preserve"> </t>
        </is>
      </c>
    </row>
    <row r="533">
      <c r="A533" s="3" t="inlineStr">
        <is>
          <t>Accounts, Notes, Loans and Financing Receivable [Line Items]</t>
        </is>
      </c>
      <c r="B533" s="4" t="inlineStr">
        <is>
          <t xml:space="preserve"> </t>
        </is>
      </c>
      <c r="C533" s="4" t="inlineStr">
        <is>
          <t xml:space="preserve"> </t>
        </is>
      </c>
      <c r="D533" s="4" t="inlineStr">
        <is>
          <t xml:space="preserve"> </t>
        </is>
      </c>
    </row>
    <row r="534">
      <c r="A534" s="4" t="inlineStr">
        <is>
          <t>Term loans by origination year, year one</t>
        </is>
      </c>
      <c r="B534" s="5" t="n">
        <v>0</v>
      </c>
      <c r="C534" s="5" t="n">
        <v>11</v>
      </c>
      <c r="D534" s="4" t="inlineStr">
        <is>
          <t xml:space="preserve"> </t>
        </is>
      </c>
    </row>
    <row r="535">
      <c r="A535" s="4" t="inlineStr">
        <is>
          <t>Term loans by origination year, year two</t>
        </is>
      </c>
      <c r="B535" s="5" t="n">
        <v>15</v>
      </c>
      <c r="C535" s="5" t="n">
        <v>3</v>
      </c>
      <c r="D535" s="4" t="inlineStr">
        <is>
          <t xml:space="preserve"> </t>
        </is>
      </c>
    </row>
    <row r="536">
      <c r="A536" s="4" t="inlineStr">
        <is>
          <t>Term loans by origination year, year three</t>
        </is>
      </c>
      <c r="B536" s="5" t="n">
        <v>3</v>
      </c>
      <c r="C536" s="5" t="n">
        <v>22</v>
      </c>
      <c r="D536" s="4" t="inlineStr">
        <is>
          <t xml:space="preserve"> </t>
        </is>
      </c>
    </row>
    <row r="537">
      <c r="A537" s="4" t="inlineStr">
        <is>
          <t>Term loans by origination year, year four</t>
        </is>
      </c>
      <c r="B537" s="5" t="n">
        <v>19</v>
      </c>
      <c r="C537" s="5" t="n">
        <v>5</v>
      </c>
      <c r="D537" s="4" t="inlineStr">
        <is>
          <t xml:space="preserve"> </t>
        </is>
      </c>
    </row>
    <row r="538">
      <c r="A538" s="4" t="inlineStr">
        <is>
          <t>Term loans by origination year, year five</t>
        </is>
      </c>
      <c r="B538" s="5" t="n">
        <v>0</v>
      </c>
      <c r="C538" s="5" t="n">
        <v>0</v>
      </c>
      <c r="D538" s="4" t="inlineStr">
        <is>
          <t xml:space="preserve"> </t>
        </is>
      </c>
    </row>
    <row r="539">
      <c r="A539" s="4" t="inlineStr">
        <is>
          <t>Prior year</t>
        </is>
      </c>
      <c r="B539" s="5" t="n">
        <v>1</v>
      </c>
      <c r="C539" s="5" t="n">
        <v>0</v>
      </c>
      <c r="D539" s="4" t="inlineStr">
        <is>
          <t xml:space="preserve"> </t>
        </is>
      </c>
    </row>
    <row r="540">
      <c r="A540" s="4" t="inlineStr">
        <is>
          <t>Revolving</t>
        </is>
      </c>
      <c r="B540" s="5" t="n">
        <v>4</v>
      </c>
      <c r="C540" s="5" t="n">
        <v>3</v>
      </c>
      <c r="D540" s="4" t="inlineStr">
        <is>
          <t xml:space="preserve"> </t>
        </is>
      </c>
    </row>
    <row r="541">
      <c r="A541" s="4" t="inlineStr">
        <is>
          <t>Revolving Converted to Term Loans</t>
        </is>
      </c>
      <c r="B541" s="5" t="n">
        <v>0</v>
      </c>
      <c r="C541" s="5" t="n">
        <v>0</v>
      </c>
      <c r="D541" s="4" t="inlineStr">
        <is>
          <t xml:space="preserve"> </t>
        </is>
      </c>
    </row>
    <row r="542">
      <c r="A542" s="4" t="inlineStr">
        <is>
          <t>Total loans and leases</t>
        </is>
      </c>
      <c r="B542" s="5" t="n">
        <v>42</v>
      </c>
      <c r="C542" s="5" t="n">
        <v>44</v>
      </c>
      <c r="D542" s="4" t="inlineStr">
        <is>
          <t xml:space="preserve"> </t>
        </is>
      </c>
    </row>
    <row r="543">
      <c r="A543" s="4" t="inlineStr">
        <is>
          <t>SVB | Investor dependent - growth stage | Ungraded</t>
        </is>
      </c>
      <c r="B543" s="4" t="inlineStr">
        <is>
          <t xml:space="preserve"> </t>
        </is>
      </c>
      <c r="C543" s="4" t="inlineStr">
        <is>
          <t xml:space="preserve"> </t>
        </is>
      </c>
      <c r="D543" s="4" t="inlineStr">
        <is>
          <t xml:space="preserve"> </t>
        </is>
      </c>
    </row>
    <row r="544">
      <c r="A544" s="3" t="inlineStr">
        <is>
          <t>Accounts, Notes, Loans and Financing Receivable [Line Items]</t>
        </is>
      </c>
      <c r="B544" s="4" t="inlineStr">
        <is>
          <t xml:space="preserve"> </t>
        </is>
      </c>
      <c r="C544" s="4" t="inlineStr">
        <is>
          <t xml:space="preserve"> </t>
        </is>
      </c>
      <c r="D544" s="4" t="inlineStr">
        <is>
          <t xml:space="preserve"> </t>
        </is>
      </c>
    </row>
    <row r="545">
      <c r="A545" s="4" t="inlineStr">
        <is>
          <t>Term loans by origination year, year one</t>
        </is>
      </c>
      <c r="B545" s="5" t="n">
        <v>0</v>
      </c>
      <c r="C545" s="5" t="n">
        <v>0</v>
      </c>
      <c r="D545" s="4" t="inlineStr">
        <is>
          <t xml:space="preserve"> </t>
        </is>
      </c>
    </row>
    <row r="546">
      <c r="A546" s="4" t="inlineStr">
        <is>
          <t>Term loans by origination year, year two</t>
        </is>
      </c>
      <c r="B546" s="5" t="n">
        <v>0</v>
      </c>
      <c r="C546" s="5" t="n">
        <v>0</v>
      </c>
      <c r="D546" s="4" t="inlineStr">
        <is>
          <t xml:space="preserve"> </t>
        </is>
      </c>
    </row>
    <row r="547">
      <c r="A547" s="4" t="inlineStr">
        <is>
          <t>Term loans by origination year, year three</t>
        </is>
      </c>
      <c r="B547" s="5" t="n">
        <v>0</v>
      </c>
      <c r="C547" s="5" t="n">
        <v>0</v>
      </c>
      <c r="D547" s="4" t="inlineStr">
        <is>
          <t xml:space="preserve"> </t>
        </is>
      </c>
    </row>
    <row r="548">
      <c r="A548" s="4" t="inlineStr">
        <is>
          <t>Term loans by origination year, year four</t>
        </is>
      </c>
      <c r="B548" s="5" t="n">
        <v>0</v>
      </c>
      <c r="C548" s="5" t="n">
        <v>0</v>
      </c>
      <c r="D548" s="4" t="inlineStr">
        <is>
          <t xml:space="preserve"> </t>
        </is>
      </c>
    </row>
    <row r="549">
      <c r="A549" s="4" t="inlineStr">
        <is>
          <t>Term loans by origination year, year five</t>
        </is>
      </c>
      <c r="B549" s="5" t="n">
        <v>0</v>
      </c>
      <c r="C549" s="5" t="n">
        <v>0</v>
      </c>
      <c r="D549" s="4" t="inlineStr">
        <is>
          <t xml:space="preserve"> </t>
        </is>
      </c>
    </row>
    <row r="550">
      <c r="A550" s="4" t="inlineStr">
        <is>
          <t>Prior year</t>
        </is>
      </c>
      <c r="B550" s="5" t="n">
        <v>0</v>
      </c>
      <c r="C550" s="5" t="n">
        <v>0</v>
      </c>
      <c r="D550" s="4" t="inlineStr">
        <is>
          <t xml:space="preserve"> </t>
        </is>
      </c>
    </row>
    <row r="551">
      <c r="A551" s="4" t="inlineStr">
        <is>
          <t>Revolving</t>
        </is>
      </c>
      <c r="B551" s="5" t="n">
        <v>0</v>
      </c>
      <c r="C551" s="5" t="n">
        <v>0</v>
      </c>
      <c r="D551" s="4" t="inlineStr">
        <is>
          <t xml:space="preserve"> </t>
        </is>
      </c>
    </row>
    <row r="552">
      <c r="A552" s="4" t="inlineStr">
        <is>
          <t>Revolving Converted to Term Loans</t>
        </is>
      </c>
      <c r="B552" s="5" t="n">
        <v>0</v>
      </c>
      <c r="C552" s="5" t="n">
        <v>0</v>
      </c>
      <c r="D552" s="4" t="inlineStr">
        <is>
          <t xml:space="preserve"> </t>
        </is>
      </c>
    </row>
    <row r="553">
      <c r="A553" s="4" t="inlineStr">
        <is>
          <t>Total loans and leases</t>
        </is>
      </c>
      <c r="B553" s="5" t="n">
        <v>0</v>
      </c>
      <c r="C553" s="5" t="n">
        <v>0</v>
      </c>
      <c r="D553" s="4" t="inlineStr">
        <is>
          <t xml:space="preserve"> </t>
        </is>
      </c>
    </row>
    <row r="554">
      <c r="A554" s="4" t="inlineStr">
        <is>
          <t>SVB | Innovation C&amp;I and cash flow dependent</t>
        </is>
      </c>
      <c r="B554" s="4" t="inlineStr">
        <is>
          <t xml:space="preserve"> </t>
        </is>
      </c>
      <c r="C554" s="4" t="inlineStr">
        <is>
          <t xml:space="preserve"> </t>
        </is>
      </c>
      <c r="D554" s="4" t="inlineStr">
        <is>
          <t xml:space="preserve"> </t>
        </is>
      </c>
    </row>
    <row r="555">
      <c r="A555" s="3" t="inlineStr">
        <is>
          <t>Accounts, Notes, Loans and Financing Receivable [Line Items]</t>
        </is>
      </c>
      <c r="B555" s="4" t="inlineStr">
        <is>
          <t xml:space="preserve"> </t>
        </is>
      </c>
      <c r="C555" s="4" t="inlineStr">
        <is>
          <t xml:space="preserve"> </t>
        </is>
      </c>
      <c r="D555" s="4" t="inlineStr">
        <is>
          <t xml:space="preserve"> </t>
        </is>
      </c>
    </row>
    <row r="556">
      <c r="A556" s="4" t="inlineStr">
        <is>
          <t>Term loans by origination year, year one</t>
        </is>
      </c>
      <c r="B556" s="5" t="n">
        <v>497</v>
      </c>
      <c r="C556" s="5" t="n">
        <v>2283</v>
      </c>
      <c r="D556" s="4" t="inlineStr">
        <is>
          <t xml:space="preserve"> </t>
        </is>
      </c>
    </row>
    <row r="557">
      <c r="A557" s="4" t="inlineStr">
        <is>
          <t>Term loans by origination year, year two</t>
        </is>
      </c>
      <c r="B557" s="5" t="n">
        <v>2009</v>
      </c>
      <c r="C557" s="5" t="n">
        <v>1836</v>
      </c>
      <c r="D557" s="4" t="inlineStr">
        <is>
          <t xml:space="preserve"> </t>
        </is>
      </c>
    </row>
    <row r="558">
      <c r="A558" s="4" t="inlineStr">
        <is>
          <t>Term loans by origination year, year three</t>
        </is>
      </c>
      <c r="B558" s="5" t="n">
        <v>1660</v>
      </c>
      <c r="C558" s="5" t="n">
        <v>1678</v>
      </c>
      <c r="D558" s="4" t="inlineStr">
        <is>
          <t xml:space="preserve"> </t>
        </is>
      </c>
    </row>
    <row r="559">
      <c r="A559" s="4" t="inlineStr">
        <is>
          <t>Term loans by origination year, year four</t>
        </is>
      </c>
      <c r="B559" s="5" t="n">
        <v>1604</v>
      </c>
      <c r="C559" s="5" t="n">
        <v>630</v>
      </c>
      <c r="D559" s="4" t="inlineStr">
        <is>
          <t xml:space="preserve"> </t>
        </is>
      </c>
    </row>
    <row r="560">
      <c r="A560" s="4" t="inlineStr">
        <is>
          <t>Term loans by origination year, year five</t>
        </is>
      </c>
      <c r="B560" s="5" t="n">
        <v>569</v>
      </c>
      <c r="C560" s="5" t="n">
        <v>152</v>
      </c>
      <c r="D560" s="4" t="inlineStr">
        <is>
          <t xml:space="preserve"> </t>
        </is>
      </c>
    </row>
    <row r="561">
      <c r="A561" s="4" t="inlineStr">
        <is>
          <t>Prior year</t>
        </is>
      </c>
      <c r="B561" s="5" t="n">
        <v>132</v>
      </c>
      <c r="C561" s="5" t="n">
        <v>0</v>
      </c>
      <c r="D561" s="4" t="inlineStr">
        <is>
          <t xml:space="preserve"> </t>
        </is>
      </c>
    </row>
    <row r="562">
      <c r="A562" s="4" t="inlineStr">
        <is>
          <t>Revolving</t>
        </is>
      </c>
      <c r="B562" s="5" t="n">
        <v>2658</v>
      </c>
      <c r="C562" s="5" t="n">
        <v>2513</v>
      </c>
      <c r="D562" s="4" t="inlineStr">
        <is>
          <t xml:space="preserve"> </t>
        </is>
      </c>
    </row>
    <row r="563">
      <c r="A563" s="4" t="inlineStr">
        <is>
          <t>Revolving Converted to Term Loans</t>
        </is>
      </c>
      <c r="B563" s="5" t="n">
        <v>12</v>
      </c>
      <c r="C563" s="5" t="n">
        <v>5</v>
      </c>
      <c r="D563" s="4" t="inlineStr">
        <is>
          <t xml:space="preserve"> </t>
        </is>
      </c>
    </row>
    <row r="564">
      <c r="A564" s="4" t="inlineStr">
        <is>
          <t>Total loans and leases</t>
        </is>
      </c>
      <c r="B564" s="5" t="n">
        <v>9141</v>
      </c>
      <c r="C564" s="5" t="n">
        <v>9097</v>
      </c>
      <c r="D564" s="4" t="inlineStr">
        <is>
          <t xml:space="preserve"> </t>
        </is>
      </c>
    </row>
    <row r="565">
      <c r="A565" s="4" t="inlineStr">
        <is>
          <t>SVB | Innovation C&amp;I and cash flow dependent | Pass</t>
        </is>
      </c>
      <c r="B565" s="4" t="inlineStr">
        <is>
          <t xml:space="preserve"> </t>
        </is>
      </c>
      <c r="C565" s="4" t="inlineStr">
        <is>
          <t xml:space="preserve"> </t>
        </is>
      </c>
      <c r="D565" s="4" t="inlineStr">
        <is>
          <t xml:space="preserve"> </t>
        </is>
      </c>
    </row>
    <row r="566">
      <c r="A566" s="3" t="inlineStr">
        <is>
          <t>Accounts, Notes, Loans and Financing Receivable [Line Items]</t>
        </is>
      </c>
      <c r="B566" s="4" t="inlineStr">
        <is>
          <t xml:space="preserve"> </t>
        </is>
      </c>
      <c r="C566" s="4" t="inlineStr">
        <is>
          <t xml:space="preserve"> </t>
        </is>
      </c>
      <c r="D566" s="4" t="inlineStr">
        <is>
          <t xml:space="preserve"> </t>
        </is>
      </c>
    </row>
    <row r="567">
      <c r="A567" s="4" t="inlineStr">
        <is>
          <t>Term loans by origination year, year one</t>
        </is>
      </c>
      <c r="B567" s="5" t="n">
        <v>446</v>
      </c>
      <c r="C567" s="5" t="n">
        <v>2136</v>
      </c>
      <c r="D567" s="4" t="inlineStr">
        <is>
          <t xml:space="preserve"> </t>
        </is>
      </c>
    </row>
    <row r="568">
      <c r="A568" s="4" t="inlineStr">
        <is>
          <t>Term loans by origination year, year two</t>
        </is>
      </c>
      <c r="B568" s="5" t="n">
        <v>1915</v>
      </c>
      <c r="C568" s="5" t="n">
        <v>1433</v>
      </c>
      <c r="D568" s="4" t="inlineStr">
        <is>
          <t xml:space="preserve"> </t>
        </is>
      </c>
    </row>
    <row r="569">
      <c r="A569" s="4" t="inlineStr">
        <is>
          <t>Term loans by origination year, year three</t>
        </is>
      </c>
      <c r="B569" s="5" t="n">
        <v>1284</v>
      </c>
      <c r="C569" s="5" t="n">
        <v>1205</v>
      </c>
      <c r="D569" s="4" t="inlineStr">
        <is>
          <t xml:space="preserve"> </t>
        </is>
      </c>
    </row>
    <row r="570">
      <c r="A570" s="4" t="inlineStr">
        <is>
          <t>Term loans by origination year, year four</t>
        </is>
      </c>
      <c r="B570" s="5" t="n">
        <v>1099</v>
      </c>
      <c r="C570" s="5" t="n">
        <v>347</v>
      </c>
      <c r="D570" s="4" t="inlineStr">
        <is>
          <t xml:space="preserve"> </t>
        </is>
      </c>
    </row>
    <row r="571">
      <c r="A571" s="4" t="inlineStr">
        <is>
          <t>Term loans by origination year, year five</t>
        </is>
      </c>
      <c r="B571" s="5" t="n">
        <v>342</v>
      </c>
      <c r="C571" s="5" t="n">
        <v>120</v>
      </c>
      <c r="D571" s="4" t="inlineStr">
        <is>
          <t xml:space="preserve"> </t>
        </is>
      </c>
    </row>
    <row r="572">
      <c r="A572" s="4" t="inlineStr">
        <is>
          <t>Prior year</t>
        </is>
      </c>
      <c r="B572" s="5" t="n">
        <v>104</v>
      </c>
      <c r="C572" s="5" t="n">
        <v>0</v>
      </c>
      <c r="D572" s="4" t="inlineStr">
        <is>
          <t xml:space="preserve"> </t>
        </is>
      </c>
    </row>
    <row r="573">
      <c r="A573" s="4" t="inlineStr">
        <is>
          <t>Revolving</t>
        </is>
      </c>
      <c r="B573" s="5" t="n">
        <v>2247</v>
      </c>
      <c r="C573" s="5" t="n">
        <v>2147</v>
      </c>
      <c r="D573" s="4" t="inlineStr">
        <is>
          <t xml:space="preserve"> </t>
        </is>
      </c>
    </row>
    <row r="574">
      <c r="A574" s="4" t="inlineStr">
        <is>
          <t>Revolving Converted to Term Loans</t>
        </is>
      </c>
      <c r="B574" s="5" t="n">
        <v>12</v>
      </c>
      <c r="C574" s="5" t="n">
        <v>5</v>
      </c>
      <c r="D574" s="4" t="inlineStr">
        <is>
          <t xml:space="preserve"> </t>
        </is>
      </c>
    </row>
    <row r="575">
      <c r="A575" s="4" t="inlineStr">
        <is>
          <t>Total loans and leases</t>
        </is>
      </c>
      <c r="B575" s="5" t="n">
        <v>7449</v>
      </c>
      <c r="C575" s="5" t="n">
        <v>7393</v>
      </c>
      <c r="D575" s="4" t="inlineStr">
        <is>
          <t xml:space="preserve"> </t>
        </is>
      </c>
    </row>
    <row r="576">
      <c r="A576" s="4" t="inlineStr">
        <is>
          <t>SVB | Innovation C&amp;I and cash flow dependent | Special Mention</t>
        </is>
      </c>
      <c r="B576" s="4" t="inlineStr">
        <is>
          <t xml:space="preserve"> </t>
        </is>
      </c>
      <c r="C576" s="4" t="inlineStr">
        <is>
          <t xml:space="preserve"> </t>
        </is>
      </c>
      <c r="D576" s="4" t="inlineStr">
        <is>
          <t xml:space="preserve"> </t>
        </is>
      </c>
    </row>
    <row r="577">
      <c r="A577" s="3" t="inlineStr">
        <is>
          <t>Accounts, Notes, Loans and Financing Receivable [Line Items]</t>
        </is>
      </c>
      <c r="B577" s="4" t="inlineStr">
        <is>
          <t xml:space="preserve"> </t>
        </is>
      </c>
      <c r="C577" s="4" t="inlineStr">
        <is>
          <t xml:space="preserve"> </t>
        </is>
      </c>
      <c r="D577" s="4" t="inlineStr">
        <is>
          <t xml:space="preserve"> </t>
        </is>
      </c>
    </row>
    <row r="578">
      <c r="A578" s="4" t="inlineStr">
        <is>
          <t>Term loans by origination year, year one</t>
        </is>
      </c>
      <c r="B578" s="5" t="n">
        <v>43</v>
      </c>
      <c r="C578" s="5" t="n">
        <v>53</v>
      </c>
      <c r="D578" s="4" t="inlineStr">
        <is>
          <t xml:space="preserve"> </t>
        </is>
      </c>
    </row>
    <row r="579">
      <c r="A579" s="4" t="inlineStr">
        <is>
          <t>Term loans by origination year, year two</t>
        </is>
      </c>
      <c r="B579" s="5" t="n">
        <v>0</v>
      </c>
      <c r="C579" s="5" t="n">
        <v>183</v>
      </c>
      <c r="D579" s="4" t="inlineStr">
        <is>
          <t xml:space="preserve"> </t>
        </is>
      </c>
    </row>
    <row r="580">
      <c r="A580" s="4" t="inlineStr">
        <is>
          <t>Term loans by origination year, year three</t>
        </is>
      </c>
      <c r="B580" s="5" t="n">
        <v>64</v>
      </c>
      <c r="C580" s="5" t="n">
        <v>77</v>
      </c>
      <c r="D580" s="4" t="inlineStr">
        <is>
          <t xml:space="preserve"> </t>
        </is>
      </c>
    </row>
    <row r="581">
      <c r="A581" s="4" t="inlineStr">
        <is>
          <t>Term loans by origination year, year four</t>
        </is>
      </c>
      <c r="B581" s="5" t="n">
        <v>73</v>
      </c>
      <c r="C581" s="5" t="n">
        <v>57</v>
      </c>
      <c r="D581" s="4" t="inlineStr">
        <is>
          <t xml:space="preserve"> </t>
        </is>
      </c>
    </row>
    <row r="582">
      <c r="A582" s="4" t="inlineStr">
        <is>
          <t>Term loans by origination year, year five</t>
        </is>
      </c>
      <c r="B582" s="5" t="n">
        <v>20</v>
      </c>
      <c r="C582" s="5" t="n">
        <v>4</v>
      </c>
      <c r="D582" s="4" t="inlineStr">
        <is>
          <t xml:space="preserve"> </t>
        </is>
      </c>
    </row>
    <row r="583">
      <c r="A583" s="4" t="inlineStr">
        <is>
          <t>Prior year</t>
        </is>
      </c>
      <c r="B583" s="5" t="n">
        <v>0</v>
      </c>
      <c r="C583" s="5" t="n">
        <v>0</v>
      </c>
      <c r="D583" s="4" t="inlineStr">
        <is>
          <t xml:space="preserve"> </t>
        </is>
      </c>
    </row>
    <row r="584">
      <c r="A584" s="4" t="inlineStr">
        <is>
          <t>Revolving</t>
        </is>
      </c>
      <c r="B584" s="5" t="n">
        <v>132</v>
      </c>
      <c r="C584" s="5" t="n">
        <v>89</v>
      </c>
      <c r="D584" s="4" t="inlineStr">
        <is>
          <t xml:space="preserve"> </t>
        </is>
      </c>
    </row>
    <row r="585">
      <c r="A585" s="4" t="inlineStr">
        <is>
          <t>Revolving Converted to Term Loans</t>
        </is>
      </c>
      <c r="B585" s="5" t="n">
        <v>0</v>
      </c>
      <c r="C585" s="5" t="n">
        <v>0</v>
      </c>
      <c r="D585" s="4" t="inlineStr">
        <is>
          <t xml:space="preserve"> </t>
        </is>
      </c>
    </row>
    <row r="586">
      <c r="A586" s="4" t="inlineStr">
        <is>
          <t>Total loans and leases</t>
        </is>
      </c>
      <c r="B586" s="5" t="n">
        <v>332</v>
      </c>
      <c r="C586" s="5" t="n">
        <v>463</v>
      </c>
      <c r="D586" s="4" t="inlineStr">
        <is>
          <t xml:space="preserve"> </t>
        </is>
      </c>
    </row>
    <row r="587">
      <c r="A587" s="4" t="inlineStr">
        <is>
          <t>SVB | Innovation C&amp;I and cash flow dependent | Substandard</t>
        </is>
      </c>
      <c r="B587" s="4" t="inlineStr">
        <is>
          <t xml:space="preserve"> </t>
        </is>
      </c>
      <c r="C587" s="4" t="inlineStr">
        <is>
          <t xml:space="preserve"> </t>
        </is>
      </c>
      <c r="D587" s="4" t="inlineStr">
        <is>
          <t xml:space="preserve"> </t>
        </is>
      </c>
    </row>
    <row r="588">
      <c r="A588" s="3" t="inlineStr">
        <is>
          <t>Accounts, Notes, Loans and Financing Receivable [Line Items]</t>
        </is>
      </c>
      <c r="B588" s="4" t="inlineStr">
        <is>
          <t xml:space="preserve"> </t>
        </is>
      </c>
      <c r="C588" s="4" t="inlineStr">
        <is>
          <t xml:space="preserve"> </t>
        </is>
      </c>
      <c r="D588" s="4" t="inlineStr">
        <is>
          <t xml:space="preserve"> </t>
        </is>
      </c>
    </row>
    <row r="589">
      <c r="A589" s="4" t="inlineStr">
        <is>
          <t>Term loans by origination year, year one</t>
        </is>
      </c>
      <c r="B589" s="5" t="n">
        <v>1</v>
      </c>
      <c r="C589" s="5" t="n">
        <v>94</v>
      </c>
      <c r="D589" s="4" t="inlineStr">
        <is>
          <t xml:space="preserve"> </t>
        </is>
      </c>
    </row>
    <row r="590">
      <c r="A590" s="4" t="inlineStr">
        <is>
          <t>Term loans by origination year, year two</t>
        </is>
      </c>
      <c r="B590" s="5" t="n">
        <v>94</v>
      </c>
      <c r="C590" s="5" t="n">
        <v>220</v>
      </c>
      <c r="D590" s="4" t="inlineStr">
        <is>
          <t xml:space="preserve"> </t>
        </is>
      </c>
    </row>
    <row r="591">
      <c r="A591" s="4" t="inlineStr">
        <is>
          <t>Term loans by origination year, year three</t>
        </is>
      </c>
      <c r="B591" s="5" t="n">
        <v>300</v>
      </c>
      <c r="C591" s="5" t="n">
        <v>389</v>
      </c>
      <c r="D591" s="4" t="inlineStr">
        <is>
          <t xml:space="preserve"> </t>
        </is>
      </c>
    </row>
    <row r="592">
      <c r="A592" s="4" t="inlineStr">
        <is>
          <t>Term loans by origination year, year four</t>
        </is>
      </c>
      <c r="B592" s="5" t="n">
        <v>423</v>
      </c>
      <c r="C592" s="5" t="n">
        <v>226</v>
      </c>
      <c r="D592" s="4" t="inlineStr">
        <is>
          <t xml:space="preserve"> </t>
        </is>
      </c>
    </row>
    <row r="593">
      <c r="A593" s="4" t="inlineStr">
        <is>
          <t>Term loans by origination year, year five</t>
        </is>
      </c>
      <c r="B593" s="5" t="n">
        <v>207</v>
      </c>
      <c r="C593" s="5" t="n">
        <v>28</v>
      </c>
      <c r="D593" s="4" t="inlineStr">
        <is>
          <t xml:space="preserve"> </t>
        </is>
      </c>
    </row>
    <row r="594">
      <c r="A594" s="4" t="inlineStr">
        <is>
          <t>Prior year</t>
        </is>
      </c>
      <c r="B594" s="5" t="n">
        <v>28</v>
      </c>
      <c r="C594" s="5" t="n">
        <v>0</v>
      </c>
      <c r="D594" s="4" t="inlineStr">
        <is>
          <t xml:space="preserve"> </t>
        </is>
      </c>
    </row>
    <row r="595">
      <c r="A595" s="4" t="inlineStr">
        <is>
          <t>Revolving</t>
        </is>
      </c>
      <c r="B595" s="5" t="n">
        <v>277</v>
      </c>
      <c r="C595" s="5" t="n">
        <v>180</v>
      </c>
      <c r="D595" s="4" t="inlineStr">
        <is>
          <t xml:space="preserve"> </t>
        </is>
      </c>
    </row>
    <row r="596">
      <c r="A596" s="4" t="inlineStr">
        <is>
          <t>Revolving Converted to Term Loans</t>
        </is>
      </c>
      <c r="B596" s="5" t="n">
        <v>0</v>
      </c>
      <c r="C596" s="5" t="n">
        <v>0</v>
      </c>
      <c r="D596" s="4" t="inlineStr">
        <is>
          <t xml:space="preserve"> </t>
        </is>
      </c>
    </row>
    <row r="597">
      <c r="A597" s="4" t="inlineStr">
        <is>
          <t>Total loans and leases</t>
        </is>
      </c>
      <c r="B597" s="5" t="n">
        <v>1330</v>
      </c>
      <c r="C597" s="5" t="n">
        <v>1137</v>
      </c>
      <c r="D597" s="4" t="inlineStr">
        <is>
          <t xml:space="preserve"> </t>
        </is>
      </c>
    </row>
    <row r="598">
      <c r="A598" s="4" t="inlineStr">
        <is>
          <t>SVB | Innovation C&amp;I and cash flow dependent | Doubtful</t>
        </is>
      </c>
      <c r="B598" s="4" t="inlineStr">
        <is>
          <t xml:space="preserve"> </t>
        </is>
      </c>
      <c r="C598" s="4" t="inlineStr">
        <is>
          <t xml:space="preserve"> </t>
        </is>
      </c>
      <c r="D598" s="4" t="inlineStr">
        <is>
          <t xml:space="preserve"> </t>
        </is>
      </c>
    </row>
    <row r="599">
      <c r="A599" s="3" t="inlineStr">
        <is>
          <t>Accounts, Notes, Loans and Financing Receivable [Line Items]</t>
        </is>
      </c>
      <c r="B599" s="4" t="inlineStr">
        <is>
          <t xml:space="preserve"> </t>
        </is>
      </c>
      <c r="C599" s="4" t="inlineStr">
        <is>
          <t xml:space="preserve"> </t>
        </is>
      </c>
      <c r="D599" s="4" t="inlineStr">
        <is>
          <t xml:space="preserve"> </t>
        </is>
      </c>
    </row>
    <row r="600">
      <c r="A600" s="4" t="inlineStr">
        <is>
          <t>Term loans by origination year, year one</t>
        </is>
      </c>
      <c r="B600" s="5" t="n">
        <v>7</v>
      </c>
      <c r="C600" s="5" t="n">
        <v>0</v>
      </c>
      <c r="D600" s="4" t="inlineStr">
        <is>
          <t xml:space="preserve"> </t>
        </is>
      </c>
    </row>
    <row r="601">
      <c r="A601" s="4" t="inlineStr">
        <is>
          <t>Term loans by origination year, year two</t>
        </is>
      </c>
      <c r="B601" s="5" t="n">
        <v>0</v>
      </c>
      <c r="C601" s="5" t="n">
        <v>0</v>
      </c>
      <c r="D601" s="4" t="inlineStr">
        <is>
          <t xml:space="preserve"> </t>
        </is>
      </c>
    </row>
    <row r="602">
      <c r="A602" s="4" t="inlineStr">
        <is>
          <t>Term loans by origination year, year three</t>
        </is>
      </c>
      <c r="B602" s="5" t="n">
        <v>12</v>
      </c>
      <c r="C602" s="5" t="n">
        <v>7</v>
      </c>
      <c r="D602" s="4" t="inlineStr">
        <is>
          <t xml:space="preserve"> </t>
        </is>
      </c>
    </row>
    <row r="603">
      <c r="A603" s="4" t="inlineStr">
        <is>
          <t>Term loans by origination year, year four</t>
        </is>
      </c>
      <c r="B603" s="5" t="n">
        <v>9</v>
      </c>
      <c r="C603" s="5" t="n">
        <v>0</v>
      </c>
      <c r="D603" s="4" t="inlineStr">
        <is>
          <t xml:space="preserve"> </t>
        </is>
      </c>
    </row>
    <row r="604">
      <c r="A604" s="4" t="inlineStr">
        <is>
          <t>Term loans by origination year, year five</t>
        </is>
      </c>
      <c r="B604" s="5" t="n">
        <v>0</v>
      </c>
      <c r="C604" s="5" t="n">
        <v>0</v>
      </c>
      <c r="D604" s="4" t="inlineStr">
        <is>
          <t xml:space="preserve"> </t>
        </is>
      </c>
    </row>
    <row r="605">
      <c r="A605" s="4" t="inlineStr">
        <is>
          <t>Prior year</t>
        </is>
      </c>
      <c r="B605" s="5" t="n">
        <v>0</v>
      </c>
      <c r="C605" s="5" t="n">
        <v>0</v>
      </c>
      <c r="D605" s="4" t="inlineStr">
        <is>
          <t xml:space="preserve"> </t>
        </is>
      </c>
    </row>
    <row r="606">
      <c r="A606" s="4" t="inlineStr">
        <is>
          <t>Revolving</t>
        </is>
      </c>
      <c r="B606" s="5" t="n">
        <v>2</v>
      </c>
      <c r="C606" s="5" t="n">
        <v>97</v>
      </c>
      <c r="D606" s="4" t="inlineStr">
        <is>
          <t xml:space="preserve"> </t>
        </is>
      </c>
    </row>
    <row r="607">
      <c r="A607" s="4" t="inlineStr">
        <is>
          <t>Revolving Converted to Term Loans</t>
        </is>
      </c>
      <c r="B607" s="5" t="n">
        <v>0</v>
      </c>
      <c r="C607" s="5" t="n">
        <v>0</v>
      </c>
      <c r="D607" s="4" t="inlineStr">
        <is>
          <t xml:space="preserve"> </t>
        </is>
      </c>
    </row>
    <row r="608">
      <c r="A608" s="4" t="inlineStr">
        <is>
          <t>Total loans and leases</t>
        </is>
      </c>
      <c r="B608" s="5" t="n">
        <v>30</v>
      </c>
      <c r="C608" s="5" t="n">
        <v>104</v>
      </c>
      <c r="D608" s="4" t="inlineStr">
        <is>
          <t xml:space="preserve"> </t>
        </is>
      </c>
    </row>
    <row r="609">
      <c r="A609" s="4" t="inlineStr">
        <is>
          <t>SVB | Innovation C&amp;I and cash flow dependent | Ungraded</t>
        </is>
      </c>
      <c r="B609" s="4" t="inlineStr">
        <is>
          <t xml:space="preserve"> </t>
        </is>
      </c>
      <c r="C609" s="4" t="inlineStr">
        <is>
          <t xml:space="preserve"> </t>
        </is>
      </c>
      <c r="D609" s="4" t="inlineStr">
        <is>
          <t xml:space="preserve"> </t>
        </is>
      </c>
    </row>
    <row r="610">
      <c r="A610" s="3" t="inlineStr">
        <is>
          <t>Accounts, Notes, Loans and Financing Receivable [Line Items]</t>
        </is>
      </c>
      <c r="B610" s="4" t="inlineStr">
        <is>
          <t xml:space="preserve"> </t>
        </is>
      </c>
      <c r="C610" s="4" t="inlineStr">
        <is>
          <t xml:space="preserve"> </t>
        </is>
      </c>
      <c r="D610" s="4" t="inlineStr">
        <is>
          <t xml:space="preserve"> </t>
        </is>
      </c>
    </row>
    <row r="611">
      <c r="A611" s="4" t="inlineStr">
        <is>
          <t>Term loans by origination year, year one</t>
        </is>
      </c>
      <c r="B611" s="5" t="n">
        <v>0</v>
      </c>
      <c r="C611" s="5" t="n">
        <v>0</v>
      </c>
      <c r="D611" s="4" t="inlineStr">
        <is>
          <t xml:space="preserve"> </t>
        </is>
      </c>
    </row>
    <row r="612">
      <c r="A612" s="4" t="inlineStr">
        <is>
          <t>Term loans by origination year, year two</t>
        </is>
      </c>
      <c r="B612" s="5" t="n">
        <v>0</v>
      </c>
      <c r="C612" s="5" t="n">
        <v>0</v>
      </c>
      <c r="D612" s="4" t="inlineStr">
        <is>
          <t xml:space="preserve"> </t>
        </is>
      </c>
    </row>
    <row r="613">
      <c r="A613" s="4" t="inlineStr">
        <is>
          <t>Term loans by origination year, year three</t>
        </is>
      </c>
      <c r="B613" s="5" t="n">
        <v>0</v>
      </c>
      <c r="C613" s="5" t="n">
        <v>0</v>
      </c>
      <c r="D613" s="4" t="inlineStr">
        <is>
          <t xml:space="preserve"> </t>
        </is>
      </c>
    </row>
    <row r="614">
      <c r="A614" s="4" t="inlineStr">
        <is>
          <t>Term loans by origination year, year four</t>
        </is>
      </c>
      <c r="B614" s="5" t="n">
        <v>0</v>
      </c>
      <c r="C614" s="5" t="n">
        <v>0</v>
      </c>
      <c r="D614" s="4" t="inlineStr">
        <is>
          <t xml:space="preserve"> </t>
        </is>
      </c>
    </row>
    <row r="615">
      <c r="A615" s="4" t="inlineStr">
        <is>
          <t>Term loans by origination year, year five</t>
        </is>
      </c>
      <c r="B615" s="5" t="n">
        <v>0</v>
      </c>
      <c r="C615" s="5" t="n">
        <v>0</v>
      </c>
      <c r="D615" s="4" t="inlineStr">
        <is>
          <t xml:space="preserve"> </t>
        </is>
      </c>
    </row>
    <row r="616">
      <c r="A616" s="4" t="inlineStr">
        <is>
          <t>Prior year</t>
        </is>
      </c>
      <c r="B616" s="5" t="n">
        <v>0</v>
      </c>
      <c r="C616" s="5" t="n">
        <v>0</v>
      </c>
      <c r="D616" s="4" t="inlineStr">
        <is>
          <t xml:space="preserve"> </t>
        </is>
      </c>
    </row>
    <row r="617">
      <c r="A617" s="4" t="inlineStr">
        <is>
          <t>Revolving</t>
        </is>
      </c>
      <c r="B617" s="5" t="n">
        <v>0</v>
      </c>
      <c r="C617" s="5" t="n">
        <v>0</v>
      </c>
      <c r="D617" s="4" t="inlineStr">
        <is>
          <t xml:space="preserve"> </t>
        </is>
      </c>
    </row>
    <row r="618">
      <c r="A618" s="4" t="inlineStr">
        <is>
          <t>Revolving Converted to Term Loans</t>
        </is>
      </c>
      <c r="B618" s="5" t="n">
        <v>0</v>
      </c>
      <c r="C618" s="5" t="n">
        <v>0</v>
      </c>
      <c r="D618" s="4" t="inlineStr">
        <is>
          <t xml:space="preserve"> </t>
        </is>
      </c>
    </row>
    <row r="619">
      <c r="A619" s="4" t="inlineStr">
        <is>
          <t>Total loans and leases</t>
        </is>
      </c>
      <c r="B619" s="5" t="n">
        <v>0</v>
      </c>
      <c r="C619" s="5" t="n">
        <v>0</v>
      </c>
      <c r="D619" s="4" t="inlineStr">
        <is>
          <t xml:space="preserve"> </t>
        </is>
      </c>
    </row>
    <row r="620">
      <c r="A620" s="4" t="inlineStr">
        <is>
          <t>Consumer</t>
        </is>
      </c>
      <c r="B620" s="4" t="inlineStr">
        <is>
          <t xml:space="preserve"> </t>
        </is>
      </c>
      <c r="C620" s="4" t="inlineStr">
        <is>
          <t xml:space="preserve"> </t>
        </is>
      </c>
      <c r="D620" s="4" t="inlineStr">
        <is>
          <t xml:space="preserve"> </t>
        </is>
      </c>
    </row>
    <row r="621">
      <c r="A621" s="3" t="inlineStr">
        <is>
          <t>Accounts, Notes, Loans and Financing Receivable [Line Items]</t>
        </is>
      </c>
      <c r="B621" s="4" t="inlineStr">
        <is>
          <t xml:space="preserve"> </t>
        </is>
      </c>
      <c r="C621" s="4" t="inlineStr">
        <is>
          <t xml:space="preserve"> </t>
        </is>
      </c>
      <c r="D621" s="4" t="inlineStr">
        <is>
          <t xml:space="preserve"> </t>
        </is>
      </c>
    </row>
    <row r="622">
      <c r="A622" s="4" t="inlineStr">
        <is>
          <t>Term loans by origination year, year one</t>
        </is>
      </c>
      <c r="B622" s="5" t="n">
        <v>539</v>
      </c>
      <c r="C622" s="5" t="n">
        <v>2952</v>
      </c>
      <c r="D622" s="4" t="inlineStr">
        <is>
          <t xml:space="preserve"> </t>
        </is>
      </c>
    </row>
    <row r="623">
      <c r="A623" s="4" t="inlineStr">
        <is>
          <t>Term loans by origination year, year two</t>
        </is>
      </c>
      <c r="B623" s="5" t="n">
        <v>2995</v>
      </c>
      <c r="C623" s="5" t="n">
        <v>3495</v>
      </c>
      <c r="D623" s="4" t="inlineStr">
        <is>
          <t xml:space="preserve"> </t>
        </is>
      </c>
    </row>
    <row r="624">
      <c r="A624" s="4" t="inlineStr">
        <is>
          <t>Term loans by origination year, year three</t>
        </is>
      </c>
      <c r="B624" s="5" t="n">
        <v>3330</v>
      </c>
      <c r="C624" s="5" t="n">
        <v>5676</v>
      </c>
      <c r="D624" s="4" t="inlineStr">
        <is>
          <t xml:space="preserve"> </t>
        </is>
      </c>
    </row>
    <row r="625">
      <c r="A625" s="4" t="inlineStr">
        <is>
          <t>Term loans by origination year, year four</t>
        </is>
      </c>
      <c r="B625" s="5" t="n">
        <v>5525</v>
      </c>
      <c r="C625" s="5" t="n">
        <v>5369</v>
      </c>
      <c r="D625" s="4" t="inlineStr">
        <is>
          <t xml:space="preserve"> </t>
        </is>
      </c>
    </row>
    <row r="626">
      <c r="A626" s="4" t="inlineStr">
        <is>
          <t>Term loans by origination year, year five</t>
        </is>
      </c>
      <c r="B626" s="5" t="n">
        <v>5234</v>
      </c>
      <c r="C626" s="5" t="n">
        <v>3030</v>
      </c>
      <c r="D626" s="4" t="inlineStr">
        <is>
          <t xml:space="preserve"> </t>
        </is>
      </c>
    </row>
    <row r="627">
      <c r="A627" s="4" t="inlineStr">
        <is>
          <t>Prior year</t>
        </is>
      </c>
      <c r="B627" s="5" t="n">
        <v>7336</v>
      </c>
      <c r="C627" s="5" t="n">
        <v>4597</v>
      </c>
      <c r="D627" s="4" t="inlineStr">
        <is>
          <t xml:space="preserve"> </t>
        </is>
      </c>
    </row>
    <row r="628">
      <c r="A628" s="4" t="inlineStr">
        <is>
          <t>Revolving</t>
        </is>
      </c>
      <c r="B628" s="5" t="n">
        <v>3056</v>
      </c>
      <c r="C628" s="5" t="n">
        <v>2982</v>
      </c>
      <c r="D628" s="4" t="inlineStr">
        <is>
          <t xml:space="preserve"> </t>
        </is>
      </c>
    </row>
    <row r="629">
      <c r="A629" s="4" t="inlineStr">
        <is>
          <t>Revolving Converted to Term Loans</t>
        </is>
      </c>
      <c r="B629" s="5" t="n">
        <v>132</v>
      </c>
      <c r="C629" s="5" t="n">
        <v>127</v>
      </c>
      <c r="D629" s="4" t="inlineStr">
        <is>
          <t xml:space="preserve"> </t>
        </is>
      </c>
    </row>
    <row r="630">
      <c r="A630" s="4" t="inlineStr">
        <is>
          <t>Total loans and leases</t>
        </is>
      </c>
      <c r="B630" s="5" t="n">
        <v>28147</v>
      </c>
      <c r="C630" s="5" t="n">
        <v>28228</v>
      </c>
      <c r="D630" s="4" t="inlineStr">
        <is>
          <t xml:space="preserve"> </t>
        </is>
      </c>
    </row>
    <row r="631">
      <c r="A631" s="4" t="inlineStr">
        <is>
          <t>Consumer | Residential mortgage</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Term loans by origination year, year one</t>
        </is>
      </c>
      <c r="B633" s="5" t="n">
        <v>392</v>
      </c>
      <c r="C633" s="5" t="n">
        <v>2182</v>
      </c>
      <c r="D633" s="4" t="inlineStr">
        <is>
          <t xml:space="preserve"> </t>
        </is>
      </c>
    </row>
    <row r="634">
      <c r="A634" s="4" t="inlineStr">
        <is>
          <t>Term loans by origination year, year two</t>
        </is>
      </c>
      <c r="B634" s="5" t="n">
        <v>2283</v>
      </c>
      <c r="C634" s="5" t="n">
        <v>2988</v>
      </c>
      <c r="D634" s="4" t="inlineStr">
        <is>
          <t xml:space="preserve"> </t>
        </is>
      </c>
    </row>
    <row r="635">
      <c r="A635" s="4" t="inlineStr">
        <is>
          <t>Term loans by origination year, year three</t>
        </is>
      </c>
      <c r="B635" s="5" t="n">
        <v>2877</v>
      </c>
      <c r="C635" s="5" t="n">
        <v>5294</v>
      </c>
      <c r="D635" s="4" t="inlineStr">
        <is>
          <t xml:space="preserve"> </t>
        </is>
      </c>
    </row>
    <row r="636">
      <c r="A636" s="4" t="inlineStr">
        <is>
          <t>Term loans by origination year, year four</t>
        </is>
      </c>
      <c r="B636" s="5" t="n">
        <v>5193</v>
      </c>
      <c r="C636" s="5" t="n">
        <v>5180</v>
      </c>
      <c r="D636" s="4" t="inlineStr">
        <is>
          <t xml:space="preserve"> </t>
        </is>
      </c>
    </row>
    <row r="637">
      <c r="A637" s="4" t="inlineStr">
        <is>
          <t>Term loans by origination year, year five</t>
        </is>
      </c>
      <c r="B637" s="5" t="n">
        <v>5073</v>
      </c>
      <c r="C637" s="5" t="n">
        <v>2955</v>
      </c>
      <c r="D637" s="4" t="inlineStr">
        <is>
          <t xml:space="preserve"> </t>
        </is>
      </c>
    </row>
    <row r="638">
      <c r="A638" s="4" t="inlineStr">
        <is>
          <t>Prior year</t>
        </is>
      </c>
      <c r="B638" s="5" t="n">
        <v>7236</v>
      </c>
      <c r="C638" s="5" t="n">
        <v>4549</v>
      </c>
      <c r="D638" s="4" t="inlineStr">
        <is>
          <t xml:space="preserve"> </t>
        </is>
      </c>
    </row>
    <row r="639">
      <c r="A639" s="4" t="inlineStr">
        <is>
          <t>Revolving</t>
        </is>
      </c>
      <c r="B639" s="5" t="n">
        <v>6</v>
      </c>
      <c r="C639" s="5" t="n">
        <v>4</v>
      </c>
      <c r="D639" s="4" t="inlineStr">
        <is>
          <t xml:space="preserve"> </t>
        </is>
      </c>
    </row>
    <row r="640">
      <c r="A640" s="4" t="inlineStr">
        <is>
          <t>Revolving Converted to Term Loans</t>
        </is>
      </c>
      <c r="B640" s="5" t="n">
        <v>0</v>
      </c>
      <c r="C640" s="5" t="n">
        <v>0</v>
      </c>
      <c r="D640" s="4" t="inlineStr">
        <is>
          <t xml:space="preserve"> </t>
        </is>
      </c>
    </row>
    <row r="641">
      <c r="A641" s="4" t="inlineStr">
        <is>
          <t>Total loans and leases</t>
        </is>
      </c>
      <c r="B641" s="5" t="n">
        <v>23060</v>
      </c>
      <c r="C641" s="5" t="n">
        <v>23152</v>
      </c>
      <c r="D641" s="4" t="inlineStr">
        <is>
          <t xml:space="preserve"> </t>
        </is>
      </c>
    </row>
    <row r="642">
      <c r="A642" s="4" t="inlineStr">
        <is>
          <t>Consumer | Residential mortgage | Current</t>
        </is>
      </c>
      <c r="B642" s="4" t="inlineStr">
        <is>
          <t xml:space="preserve"> </t>
        </is>
      </c>
      <c r="C642" s="4" t="inlineStr">
        <is>
          <t xml:space="preserve"> </t>
        </is>
      </c>
      <c r="D642" s="4" t="inlineStr">
        <is>
          <t xml:space="preserve"> </t>
        </is>
      </c>
    </row>
    <row r="643">
      <c r="A643" s="3" t="inlineStr">
        <is>
          <t>Accounts, Notes, Loans and Financing Receivable [Line Items]</t>
        </is>
      </c>
      <c r="B643" s="4" t="inlineStr">
        <is>
          <t xml:space="preserve"> </t>
        </is>
      </c>
      <c r="C643" s="4" t="inlineStr">
        <is>
          <t xml:space="preserve"> </t>
        </is>
      </c>
      <c r="D643" s="4" t="inlineStr">
        <is>
          <t xml:space="preserve"> </t>
        </is>
      </c>
    </row>
    <row r="644">
      <c r="A644" s="4" t="inlineStr">
        <is>
          <t>Term loans by origination year, year one</t>
        </is>
      </c>
      <c r="B644" s="5" t="n">
        <v>391</v>
      </c>
      <c r="C644" s="5" t="n">
        <v>2178</v>
      </c>
      <c r="D644" s="4" t="inlineStr">
        <is>
          <t xml:space="preserve"> </t>
        </is>
      </c>
    </row>
    <row r="645">
      <c r="A645" s="4" t="inlineStr">
        <is>
          <t>Term loans by origination year, year two</t>
        </is>
      </c>
      <c r="B645" s="5" t="n">
        <v>2275</v>
      </c>
      <c r="C645" s="5" t="n">
        <v>2968</v>
      </c>
      <c r="D645" s="4" t="inlineStr">
        <is>
          <t xml:space="preserve"> </t>
        </is>
      </c>
    </row>
    <row r="646">
      <c r="A646" s="4" t="inlineStr">
        <is>
          <t>Term loans by origination year, year three</t>
        </is>
      </c>
      <c r="B646" s="5" t="n">
        <v>2860</v>
      </c>
      <c r="C646" s="5" t="n">
        <v>5264</v>
      </c>
      <c r="D646" s="4" t="inlineStr">
        <is>
          <t xml:space="preserve"> </t>
        </is>
      </c>
    </row>
    <row r="647">
      <c r="A647" s="4" t="inlineStr">
        <is>
          <t>Term loans by origination year, year four</t>
        </is>
      </c>
      <c r="B647" s="5" t="n">
        <v>5152</v>
      </c>
      <c r="C647" s="5" t="n">
        <v>5148</v>
      </c>
      <c r="D647" s="4" t="inlineStr">
        <is>
          <t xml:space="preserve"> </t>
        </is>
      </c>
    </row>
    <row r="648">
      <c r="A648" s="4" t="inlineStr">
        <is>
          <t>Term loans by origination year, year five</t>
        </is>
      </c>
      <c r="B648" s="5" t="n">
        <v>5021</v>
      </c>
      <c r="C648" s="5" t="n">
        <v>2913</v>
      </c>
      <c r="D648" s="4" t="inlineStr">
        <is>
          <t xml:space="preserve"> </t>
        </is>
      </c>
    </row>
    <row r="649">
      <c r="A649" s="4" t="inlineStr">
        <is>
          <t>Prior year</t>
        </is>
      </c>
      <c r="B649" s="5" t="n">
        <v>7007</v>
      </c>
      <c r="C649" s="5" t="n">
        <v>4353</v>
      </c>
      <c r="D649" s="4" t="inlineStr">
        <is>
          <t xml:space="preserve"> </t>
        </is>
      </c>
    </row>
    <row r="650">
      <c r="A650" s="4" t="inlineStr">
        <is>
          <t>Revolving</t>
        </is>
      </c>
      <c r="B650" s="5" t="n">
        <v>6</v>
      </c>
      <c r="C650" s="5" t="n">
        <v>4</v>
      </c>
      <c r="D650" s="4" t="inlineStr">
        <is>
          <t xml:space="preserve"> </t>
        </is>
      </c>
    </row>
    <row r="651">
      <c r="A651" s="4" t="inlineStr">
        <is>
          <t>Revolving Converted to Term Loans</t>
        </is>
      </c>
      <c r="B651" s="5" t="n">
        <v>0</v>
      </c>
      <c r="C651" s="5" t="n">
        <v>0</v>
      </c>
      <c r="D651" s="4" t="inlineStr">
        <is>
          <t xml:space="preserve"> </t>
        </is>
      </c>
    </row>
    <row r="652">
      <c r="A652" s="4" t="inlineStr">
        <is>
          <t>Total loans and leases</t>
        </is>
      </c>
      <c r="B652" s="5" t="n">
        <v>22712</v>
      </c>
      <c r="C652" s="5" t="n">
        <v>22828</v>
      </c>
      <c r="D652" s="4" t="inlineStr">
        <is>
          <t xml:space="preserve"> </t>
        </is>
      </c>
    </row>
    <row r="653">
      <c r="A653" s="4" t="inlineStr">
        <is>
          <t>Consumer | Residential mortgage | 30-59 Days Past Due</t>
        </is>
      </c>
      <c r="B653" s="4" t="inlineStr">
        <is>
          <t xml:space="preserve"> </t>
        </is>
      </c>
      <c r="C653" s="4" t="inlineStr">
        <is>
          <t xml:space="preserve"> </t>
        </is>
      </c>
      <c r="D653" s="4" t="inlineStr">
        <is>
          <t xml:space="preserve"> </t>
        </is>
      </c>
    </row>
    <row r="654">
      <c r="A654" s="3" t="inlineStr">
        <is>
          <t>Accounts, Notes, Loans and Financing Receivable [Line Items]</t>
        </is>
      </c>
      <c r="B654" s="4" t="inlineStr">
        <is>
          <t xml:space="preserve"> </t>
        </is>
      </c>
      <c r="C654" s="4" t="inlineStr">
        <is>
          <t xml:space="preserve"> </t>
        </is>
      </c>
      <c r="D654" s="4" t="inlineStr">
        <is>
          <t xml:space="preserve"> </t>
        </is>
      </c>
    </row>
    <row r="655">
      <c r="A655" s="4" t="inlineStr">
        <is>
          <t>Term loans by origination year, year one</t>
        </is>
      </c>
      <c r="B655" s="5" t="n">
        <v>0</v>
      </c>
      <c r="C655" s="5" t="n">
        <v>3</v>
      </c>
      <c r="D655" s="4" t="inlineStr">
        <is>
          <t xml:space="preserve"> </t>
        </is>
      </c>
    </row>
    <row r="656">
      <c r="A656" s="4" t="inlineStr">
        <is>
          <t>Term loans by origination year, year two</t>
        </is>
      </c>
      <c r="B656" s="5" t="n">
        <v>7</v>
      </c>
      <c r="C656" s="5" t="n">
        <v>13</v>
      </c>
      <c r="D656" s="4" t="inlineStr">
        <is>
          <t xml:space="preserve"> </t>
        </is>
      </c>
    </row>
    <row r="657">
      <c r="A657" s="4" t="inlineStr">
        <is>
          <t>Term loans by origination year, year three</t>
        </is>
      </c>
      <c r="B657" s="5" t="n">
        <v>12</v>
      </c>
      <c r="C657" s="5" t="n">
        <v>19</v>
      </c>
      <c r="D657" s="4" t="inlineStr">
        <is>
          <t xml:space="preserve"> </t>
        </is>
      </c>
    </row>
    <row r="658">
      <c r="A658" s="4" t="inlineStr">
        <is>
          <t>Term loans by origination year, year four</t>
        </is>
      </c>
      <c r="B658" s="5" t="n">
        <v>28</v>
      </c>
      <c r="C658" s="5" t="n">
        <v>23</v>
      </c>
      <c r="D658" s="4" t="inlineStr">
        <is>
          <t xml:space="preserve"> </t>
        </is>
      </c>
    </row>
    <row r="659">
      <c r="A659" s="4" t="inlineStr">
        <is>
          <t>Term loans by origination year, year five</t>
        </is>
      </c>
      <c r="B659" s="5" t="n">
        <v>39</v>
      </c>
      <c r="C659" s="5" t="n">
        <v>31</v>
      </c>
      <c r="D659" s="4" t="inlineStr">
        <is>
          <t xml:space="preserve"> </t>
        </is>
      </c>
    </row>
    <row r="660">
      <c r="A660" s="4" t="inlineStr">
        <is>
          <t>Prior year</t>
        </is>
      </c>
      <c r="B660" s="5" t="n">
        <v>115</v>
      </c>
      <c r="C660" s="5" t="n">
        <v>95</v>
      </c>
      <c r="D660" s="4" t="inlineStr">
        <is>
          <t xml:space="preserve"> </t>
        </is>
      </c>
    </row>
    <row r="661">
      <c r="A661" s="4" t="inlineStr">
        <is>
          <t>Revolving</t>
        </is>
      </c>
      <c r="B661" s="5" t="n">
        <v>0</v>
      </c>
      <c r="C661" s="5" t="n">
        <v>0</v>
      </c>
      <c r="D661" s="4" t="inlineStr">
        <is>
          <t xml:space="preserve"> </t>
        </is>
      </c>
    </row>
    <row r="662">
      <c r="A662" s="4" t="inlineStr">
        <is>
          <t>Revolving Converted to Term Loans</t>
        </is>
      </c>
      <c r="B662" s="5" t="n">
        <v>0</v>
      </c>
      <c r="C662" s="5" t="n">
        <v>0</v>
      </c>
      <c r="D662" s="4" t="inlineStr">
        <is>
          <t xml:space="preserve"> </t>
        </is>
      </c>
    </row>
    <row r="663">
      <c r="A663" s="4" t="inlineStr">
        <is>
          <t>Total loans and leases</t>
        </is>
      </c>
      <c r="B663" s="5" t="n">
        <v>201</v>
      </c>
      <c r="C663" s="5" t="n">
        <v>184</v>
      </c>
      <c r="D663" s="4" t="inlineStr">
        <is>
          <t xml:space="preserve"> </t>
        </is>
      </c>
    </row>
    <row r="664">
      <c r="A664" s="4" t="inlineStr">
        <is>
          <t>Consumer | Residential mortgage | 60-89 Days Past Due</t>
        </is>
      </c>
      <c r="B664" s="4" t="inlineStr">
        <is>
          <t xml:space="preserve"> </t>
        </is>
      </c>
      <c r="C664" s="4" t="inlineStr">
        <is>
          <t xml:space="preserve"> </t>
        </is>
      </c>
      <c r="D664" s="4" t="inlineStr">
        <is>
          <t xml:space="preserve"> </t>
        </is>
      </c>
    </row>
    <row r="665">
      <c r="A665" s="3" t="inlineStr">
        <is>
          <t>Accounts, Notes, Loans and Financing Receivable [Line Items]</t>
        </is>
      </c>
      <c r="B665" s="4" t="inlineStr">
        <is>
          <t xml:space="preserve"> </t>
        </is>
      </c>
      <c r="C665" s="4" t="inlineStr">
        <is>
          <t xml:space="preserve"> </t>
        </is>
      </c>
      <c r="D665" s="4" t="inlineStr">
        <is>
          <t xml:space="preserve"> </t>
        </is>
      </c>
    </row>
    <row r="666">
      <c r="A666" s="4" t="inlineStr">
        <is>
          <t>Term loans by origination year, year one</t>
        </is>
      </c>
      <c r="B666" s="5" t="n">
        <v>0</v>
      </c>
      <c r="C666" s="5" t="n">
        <v>1</v>
      </c>
      <c r="D666" s="4" t="inlineStr">
        <is>
          <t xml:space="preserve"> </t>
        </is>
      </c>
    </row>
    <row r="667">
      <c r="A667" s="4" t="inlineStr">
        <is>
          <t>Term loans by origination year, year two</t>
        </is>
      </c>
      <c r="B667" s="5" t="n">
        <v>0</v>
      </c>
      <c r="C667" s="5" t="n">
        <v>3</v>
      </c>
      <c r="D667" s="4" t="inlineStr">
        <is>
          <t xml:space="preserve"> </t>
        </is>
      </c>
    </row>
    <row r="668">
      <c r="A668" s="4" t="inlineStr">
        <is>
          <t>Term loans by origination year, year three</t>
        </is>
      </c>
      <c r="B668" s="5" t="n">
        <v>2</v>
      </c>
      <c r="C668" s="5" t="n">
        <v>5</v>
      </c>
      <c r="D668" s="4" t="inlineStr">
        <is>
          <t xml:space="preserve"> </t>
        </is>
      </c>
    </row>
    <row r="669">
      <c r="A669" s="4" t="inlineStr">
        <is>
          <t>Term loans by origination year, year four</t>
        </is>
      </c>
      <c r="B669" s="5" t="n">
        <v>5</v>
      </c>
      <c r="C669" s="5" t="n">
        <v>2</v>
      </c>
      <c r="D669" s="4" t="inlineStr">
        <is>
          <t xml:space="preserve"> </t>
        </is>
      </c>
    </row>
    <row r="670">
      <c r="A670" s="4" t="inlineStr">
        <is>
          <t>Term loans by origination year, year five</t>
        </is>
      </c>
      <c r="B670" s="5" t="n">
        <v>5</v>
      </c>
      <c r="C670" s="5" t="n">
        <v>2</v>
      </c>
      <c r="D670" s="4" t="inlineStr">
        <is>
          <t xml:space="preserve"> </t>
        </is>
      </c>
    </row>
    <row r="671">
      <c r="A671" s="4" t="inlineStr">
        <is>
          <t>Prior year</t>
        </is>
      </c>
      <c r="B671" s="5" t="n">
        <v>28</v>
      </c>
      <c r="C671" s="5" t="n">
        <v>28</v>
      </c>
      <c r="D671" s="4" t="inlineStr">
        <is>
          <t xml:space="preserve"> </t>
        </is>
      </c>
    </row>
    <row r="672">
      <c r="A672" s="4" t="inlineStr">
        <is>
          <t>Revolving</t>
        </is>
      </c>
      <c r="B672" s="5" t="n">
        <v>0</v>
      </c>
      <c r="C672" s="5" t="n">
        <v>0</v>
      </c>
      <c r="D672" s="4" t="inlineStr">
        <is>
          <t xml:space="preserve"> </t>
        </is>
      </c>
    </row>
    <row r="673">
      <c r="A673" s="4" t="inlineStr">
        <is>
          <t>Revolving Converted to Term Loans</t>
        </is>
      </c>
      <c r="B673" s="5" t="n">
        <v>0</v>
      </c>
      <c r="C673" s="5" t="n">
        <v>0</v>
      </c>
      <c r="D673" s="4" t="inlineStr">
        <is>
          <t xml:space="preserve"> </t>
        </is>
      </c>
    </row>
    <row r="674">
      <c r="A674" s="4" t="inlineStr">
        <is>
          <t>Total loans and leases</t>
        </is>
      </c>
      <c r="B674" s="5" t="n">
        <v>40</v>
      </c>
      <c r="C674" s="5" t="n">
        <v>41</v>
      </c>
      <c r="D674" s="4" t="inlineStr">
        <is>
          <t xml:space="preserve"> </t>
        </is>
      </c>
    </row>
    <row r="675">
      <c r="A675" s="4" t="inlineStr">
        <is>
          <t>Consumer | Residential mortgage | 90 Days or Greater</t>
        </is>
      </c>
      <c r="B675" s="4" t="inlineStr">
        <is>
          <t xml:space="preserve"> </t>
        </is>
      </c>
      <c r="C675" s="4" t="inlineStr">
        <is>
          <t xml:space="preserve"> </t>
        </is>
      </c>
      <c r="D675" s="4" t="inlineStr">
        <is>
          <t xml:space="preserve"> </t>
        </is>
      </c>
    </row>
    <row r="676">
      <c r="A676" s="3" t="inlineStr">
        <is>
          <t>Accounts, Notes, Loans and Financing Receivable [Line Items]</t>
        </is>
      </c>
      <c r="B676" s="4" t="inlineStr">
        <is>
          <t xml:space="preserve"> </t>
        </is>
      </c>
      <c r="C676" s="4" t="inlineStr">
        <is>
          <t xml:space="preserve"> </t>
        </is>
      </c>
      <c r="D676" s="4" t="inlineStr">
        <is>
          <t xml:space="preserve"> </t>
        </is>
      </c>
    </row>
    <row r="677">
      <c r="A677" s="4" t="inlineStr">
        <is>
          <t>Term loans by origination year, year one</t>
        </is>
      </c>
      <c r="B677" s="5" t="n">
        <v>1</v>
      </c>
      <c r="C677" s="5" t="n">
        <v>0</v>
      </c>
      <c r="D677" s="4" t="inlineStr">
        <is>
          <t xml:space="preserve"> </t>
        </is>
      </c>
    </row>
    <row r="678">
      <c r="A678" s="4" t="inlineStr">
        <is>
          <t>Term loans by origination year, year two</t>
        </is>
      </c>
      <c r="B678" s="5" t="n">
        <v>1</v>
      </c>
      <c r="C678" s="5" t="n">
        <v>4</v>
      </c>
      <c r="D678" s="4" t="inlineStr">
        <is>
          <t xml:space="preserve"> </t>
        </is>
      </c>
    </row>
    <row r="679">
      <c r="A679" s="4" t="inlineStr">
        <is>
          <t>Term loans by origination year, year three</t>
        </is>
      </c>
      <c r="B679" s="5" t="n">
        <v>3</v>
      </c>
      <c r="C679" s="5" t="n">
        <v>6</v>
      </c>
      <c r="D679" s="4" t="inlineStr">
        <is>
          <t xml:space="preserve"> </t>
        </is>
      </c>
    </row>
    <row r="680">
      <c r="A680" s="4" t="inlineStr">
        <is>
          <t>Term loans by origination year, year four</t>
        </is>
      </c>
      <c r="B680" s="5" t="n">
        <v>8</v>
      </c>
      <c r="C680" s="5" t="n">
        <v>7</v>
      </c>
      <c r="D680" s="4" t="inlineStr">
        <is>
          <t xml:space="preserve"> </t>
        </is>
      </c>
    </row>
    <row r="681">
      <c r="A681" s="4" t="inlineStr">
        <is>
          <t>Term loans by origination year, year five</t>
        </is>
      </c>
      <c r="B681" s="5" t="n">
        <v>8</v>
      </c>
      <c r="C681" s="5" t="n">
        <v>9</v>
      </c>
      <c r="D681" s="4" t="inlineStr">
        <is>
          <t xml:space="preserve"> </t>
        </is>
      </c>
    </row>
    <row r="682">
      <c r="A682" s="4" t="inlineStr">
        <is>
          <t>Prior year</t>
        </is>
      </c>
      <c r="B682" s="5" t="n">
        <v>86</v>
      </c>
      <c r="C682" s="5" t="n">
        <v>73</v>
      </c>
      <c r="D682" s="4" t="inlineStr">
        <is>
          <t xml:space="preserve"> </t>
        </is>
      </c>
    </row>
    <row r="683">
      <c r="A683" s="4" t="inlineStr">
        <is>
          <t>Revolving</t>
        </is>
      </c>
      <c r="B683" s="5" t="n">
        <v>0</v>
      </c>
      <c r="C683" s="5" t="n">
        <v>0</v>
      </c>
      <c r="D683" s="4" t="inlineStr">
        <is>
          <t xml:space="preserve"> </t>
        </is>
      </c>
    </row>
    <row r="684">
      <c r="A684" s="4" t="inlineStr">
        <is>
          <t>Revolving Converted to Term Loans</t>
        </is>
      </c>
      <c r="B684" s="5" t="n">
        <v>0</v>
      </c>
      <c r="C684" s="5" t="n">
        <v>0</v>
      </c>
      <c r="D684" s="4" t="inlineStr">
        <is>
          <t xml:space="preserve"> </t>
        </is>
      </c>
    </row>
    <row r="685">
      <c r="A685" s="4" t="inlineStr">
        <is>
          <t>Total loans and leases</t>
        </is>
      </c>
      <c r="B685" s="5" t="n">
        <v>107</v>
      </c>
      <c r="C685" s="5" t="n">
        <v>99</v>
      </c>
      <c r="D685" s="4" t="inlineStr">
        <is>
          <t xml:space="preserve"> </t>
        </is>
      </c>
    </row>
    <row r="686">
      <c r="A686" s="4" t="inlineStr">
        <is>
          <t>Consumer | Revolving mortgage</t>
        </is>
      </c>
      <c r="B686" s="4" t="inlineStr">
        <is>
          <t xml:space="preserve"> </t>
        </is>
      </c>
      <c r="C686" s="4" t="inlineStr">
        <is>
          <t xml:space="preserve"> </t>
        </is>
      </c>
      <c r="D686" s="4" t="inlineStr">
        <is>
          <t xml:space="preserve"> </t>
        </is>
      </c>
    </row>
    <row r="687">
      <c r="A687" s="3" t="inlineStr">
        <is>
          <t>Accounts, Notes, Loans and Financing Receivable [Line Items]</t>
        </is>
      </c>
      <c r="B687" s="4" t="inlineStr">
        <is>
          <t xml:space="preserve"> </t>
        </is>
      </c>
      <c r="C687" s="4" t="inlineStr">
        <is>
          <t xml:space="preserve"> </t>
        </is>
      </c>
      <c r="D687" s="4" t="inlineStr">
        <is>
          <t xml:space="preserve"> </t>
        </is>
      </c>
    </row>
    <row r="688">
      <c r="A688" s="4" t="inlineStr">
        <is>
          <t>Term loans by origination year, year one</t>
        </is>
      </c>
      <c r="B688" s="5" t="n">
        <v>0</v>
      </c>
      <c r="C688" s="5" t="n">
        <v>0</v>
      </c>
      <c r="D688" s="4" t="inlineStr">
        <is>
          <t xml:space="preserve"> </t>
        </is>
      </c>
    </row>
    <row r="689">
      <c r="A689" s="4" t="inlineStr">
        <is>
          <t>Term loans by origination year, year two</t>
        </is>
      </c>
      <c r="B689" s="5" t="n">
        <v>0</v>
      </c>
      <c r="C689" s="5" t="n">
        <v>0</v>
      </c>
      <c r="D689" s="4" t="inlineStr">
        <is>
          <t xml:space="preserve"> </t>
        </is>
      </c>
    </row>
    <row r="690">
      <c r="A690" s="4" t="inlineStr">
        <is>
          <t>Term loans by origination year, year three</t>
        </is>
      </c>
      <c r="B690" s="5" t="n">
        <v>0</v>
      </c>
      <c r="C690" s="5" t="n">
        <v>0</v>
      </c>
      <c r="D690" s="4" t="inlineStr">
        <is>
          <t xml:space="preserve"> </t>
        </is>
      </c>
    </row>
    <row r="691">
      <c r="A691" s="4" t="inlineStr">
        <is>
          <t>Term loans by origination year, year four</t>
        </is>
      </c>
      <c r="B691" s="5" t="n">
        <v>0</v>
      </c>
      <c r="C691" s="5" t="n">
        <v>0</v>
      </c>
      <c r="D691" s="4" t="inlineStr">
        <is>
          <t xml:space="preserve"> </t>
        </is>
      </c>
    </row>
    <row r="692">
      <c r="A692" s="4" t="inlineStr">
        <is>
          <t>Term loans by origination year, year five</t>
        </is>
      </c>
      <c r="B692" s="5" t="n">
        <v>0</v>
      </c>
      <c r="C692" s="5" t="n">
        <v>0</v>
      </c>
      <c r="D692" s="4" t="inlineStr">
        <is>
          <t xml:space="preserve"> </t>
        </is>
      </c>
    </row>
    <row r="693">
      <c r="A693" s="4" t="inlineStr">
        <is>
          <t>Prior year</t>
        </is>
      </c>
      <c r="B693" s="5" t="n">
        <v>0</v>
      </c>
      <c r="C693" s="5" t="n">
        <v>0</v>
      </c>
      <c r="D693" s="4" t="inlineStr">
        <is>
          <t xml:space="preserve"> </t>
        </is>
      </c>
    </row>
    <row r="694">
      <c r="A694" s="4" t="inlineStr">
        <is>
          <t>Revolving</t>
        </is>
      </c>
      <c r="B694" s="5" t="n">
        <v>2503</v>
      </c>
      <c r="C694" s="5" t="n">
        <v>2440</v>
      </c>
      <c r="D694" s="4" t="inlineStr">
        <is>
          <t xml:space="preserve"> </t>
        </is>
      </c>
    </row>
    <row r="695">
      <c r="A695" s="4" t="inlineStr">
        <is>
          <t>Revolving Converted to Term Loans</t>
        </is>
      </c>
      <c r="B695" s="5" t="n">
        <v>132</v>
      </c>
      <c r="C695" s="5" t="n">
        <v>127</v>
      </c>
      <c r="D695" s="4" t="inlineStr">
        <is>
          <t xml:space="preserve"> </t>
        </is>
      </c>
    </row>
    <row r="696">
      <c r="A696" s="4" t="inlineStr">
        <is>
          <t>Total loans and leases</t>
        </is>
      </c>
      <c r="B696" s="5" t="n">
        <v>2635</v>
      </c>
      <c r="C696" s="5" t="n">
        <v>2567</v>
      </c>
      <c r="D696" s="4" t="inlineStr">
        <is>
          <t xml:space="preserve"> </t>
        </is>
      </c>
    </row>
    <row r="697">
      <c r="A697" s="4" t="inlineStr">
        <is>
          <t>Consumer | Revolving mortgage | Current</t>
        </is>
      </c>
      <c r="B697" s="4" t="inlineStr">
        <is>
          <t xml:space="preserve"> </t>
        </is>
      </c>
      <c r="C697" s="4" t="inlineStr">
        <is>
          <t xml:space="preserve"> </t>
        </is>
      </c>
      <c r="D697" s="4" t="inlineStr">
        <is>
          <t xml:space="preserve"> </t>
        </is>
      </c>
    </row>
    <row r="698">
      <c r="A698" s="3" t="inlineStr">
        <is>
          <t>Accounts, Notes, Loans and Financing Receivable [Line Items]</t>
        </is>
      </c>
      <c r="B698" s="4" t="inlineStr">
        <is>
          <t xml:space="preserve"> </t>
        </is>
      </c>
      <c r="C698" s="4" t="inlineStr">
        <is>
          <t xml:space="preserve"> </t>
        </is>
      </c>
      <c r="D698" s="4" t="inlineStr">
        <is>
          <t xml:space="preserve"> </t>
        </is>
      </c>
    </row>
    <row r="699">
      <c r="A699" s="4" t="inlineStr">
        <is>
          <t>Term loans by origination year, year one</t>
        </is>
      </c>
      <c r="B699" s="5" t="n">
        <v>0</v>
      </c>
      <c r="C699" s="5" t="n">
        <v>0</v>
      </c>
      <c r="D699" s="4" t="inlineStr">
        <is>
          <t xml:space="preserve"> </t>
        </is>
      </c>
    </row>
    <row r="700">
      <c r="A700" s="4" t="inlineStr">
        <is>
          <t>Term loans by origination year, year two</t>
        </is>
      </c>
      <c r="B700" s="5" t="n">
        <v>0</v>
      </c>
      <c r="C700" s="5" t="n">
        <v>0</v>
      </c>
      <c r="D700" s="4" t="inlineStr">
        <is>
          <t xml:space="preserve"> </t>
        </is>
      </c>
    </row>
    <row r="701">
      <c r="A701" s="4" t="inlineStr">
        <is>
          <t>Term loans by origination year, year three</t>
        </is>
      </c>
      <c r="B701" s="5" t="n">
        <v>0</v>
      </c>
      <c r="C701" s="5" t="n">
        <v>0</v>
      </c>
      <c r="D701" s="4" t="inlineStr">
        <is>
          <t xml:space="preserve"> </t>
        </is>
      </c>
    </row>
    <row r="702">
      <c r="A702" s="4" t="inlineStr">
        <is>
          <t>Term loans by origination year, year four</t>
        </is>
      </c>
      <c r="B702" s="5" t="n">
        <v>0</v>
      </c>
      <c r="C702" s="5" t="n">
        <v>0</v>
      </c>
      <c r="D702" s="4" t="inlineStr">
        <is>
          <t xml:space="preserve"> </t>
        </is>
      </c>
    </row>
    <row r="703">
      <c r="A703" s="4" t="inlineStr">
        <is>
          <t>Term loans by origination year, year five</t>
        </is>
      </c>
      <c r="B703" s="5" t="n">
        <v>0</v>
      </c>
      <c r="C703" s="5" t="n">
        <v>0</v>
      </c>
      <c r="D703" s="4" t="inlineStr">
        <is>
          <t xml:space="preserve"> </t>
        </is>
      </c>
    </row>
    <row r="704">
      <c r="A704" s="4" t="inlineStr">
        <is>
          <t>Prior year</t>
        </is>
      </c>
      <c r="B704" s="5" t="n">
        <v>0</v>
      </c>
      <c r="C704" s="5" t="n">
        <v>0</v>
      </c>
      <c r="D704" s="4" t="inlineStr">
        <is>
          <t xml:space="preserve"> </t>
        </is>
      </c>
    </row>
    <row r="705">
      <c r="A705" s="4" t="inlineStr">
        <is>
          <t>Revolving</t>
        </is>
      </c>
      <c r="B705" s="5" t="n">
        <v>2485</v>
      </c>
      <c r="C705" s="5" t="n">
        <v>2420</v>
      </c>
      <c r="D705" s="4" t="inlineStr">
        <is>
          <t xml:space="preserve"> </t>
        </is>
      </c>
    </row>
    <row r="706">
      <c r="A706" s="4" t="inlineStr">
        <is>
          <t>Revolving Converted to Term Loans</t>
        </is>
      </c>
      <c r="B706" s="5" t="n">
        <v>112</v>
      </c>
      <c r="C706" s="5" t="n">
        <v>108</v>
      </c>
      <c r="D706" s="4" t="inlineStr">
        <is>
          <t xml:space="preserve"> </t>
        </is>
      </c>
    </row>
    <row r="707">
      <c r="A707" s="4" t="inlineStr">
        <is>
          <t>Total loans and leases</t>
        </is>
      </c>
      <c r="B707" s="5" t="n">
        <v>2597</v>
      </c>
      <c r="C707" s="5" t="n">
        <v>2528</v>
      </c>
      <c r="D707" s="4" t="inlineStr">
        <is>
          <t xml:space="preserve"> </t>
        </is>
      </c>
    </row>
    <row r="708">
      <c r="A708" s="4" t="inlineStr">
        <is>
          <t>Consumer | Revolving mortgage | 30-59 Days Past Due</t>
        </is>
      </c>
      <c r="B708" s="4" t="inlineStr">
        <is>
          <t xml:space="preserve"> </t>
        </is>
      </c>
      <c r="C708" s="4" t="inlineStr">
        <is>
          <t xml:space="preserve"> </t>
        </is>
      </c>
      <c r="D708" s="4" t="inlineStr">
        <is>
          <t xml:space="preserve"> </t>
        </is>
      </c>
    </row>
    <row r="709">
      <c r="A709" s="3" t="inlineStr">
        <is>
          <t>Accounts, Notes, Loans and Financing Receivable [Line Items]</t>
        </is>
      </c>
      <c r="B709" s="4" t="inlineStr">
        <is>
          <t xml:space="preserve"> </t>
        </is>
      </c>
      <c r="C709" s="4" t="inlineStr">
        <is>
          <t xml:space="preserve"> </t>
        </is>
      </c>
      <c r="D709" s="4" t="inlineStr">
        <is>
          <t xml:space="preserve"> </t>
        </is>
      </c>
    </row>
    <row r="710">
      <c r="A710" s="4" t="inlineStr">
        <is>
          <t>Term loans by origination year, year one</t>
        </is>
      </c>
      <c r="B710" s="5" t="n">
        <v>0</v>
      </c>
      <c r="C710" s="5" t="n">
        <v>0</v>
      </c>
      <c r="D710" s="4" t="inlineStr">
        <is>
          <t xml:space="preserve"> </t>
        </is>
      </c>
    </row>
    <row r="711">
      <c r="A711" s="4" t="inlineStr">
        <is>
          <t>Term loans by origination year, year two</t>
        </is>
      </c>
      <c r="B711" s="5" t="n">
        <v>0</v>
      </c>
      <c r="C711" s="5" t="n">
        <v>0</v>
      </c>
      <c r="D711" s="4" t="inlineStr">
        <is>
          <t xml:space="preserve"> </t>
        </is>
      </c>
    </row>
    <row r="712">
      <c r="A712" s="4" t="inlineStr">
        <is>
          <t>Term loans by origination year, year three</t>
        </is>
      </c>
      <c r="B712" s="5" t="n">
        <v>0</v>
      </c>
      <c r="C712" s="5" t="n">
        <v>0</v>
      </c>
      <c r="D712" s="4" t="inlineStr">
        <is>
          <t xml:space="preserve"> </t>
        </is>
      </c>
    </row>
    <row r="713">
      <c r="A713" s="4" t="inlineStr">
        <is>
          <t>Term loans by origination year, year four</t>
        </is>
      </c>
      <c r="B713" s="5" t="n">
        <v>0</v>
      </c>
      <c r="C713" s="5" t="n">
        <v>0</v>
      </c>
      <c r="D713" s="4" t="inlineStr">
        <is>
          <t xml:space="preserve"> </t>
        </is>
      </c>
    </row>
    <row r="714">
      <c r="A714" s="4" t="inlineStr">
        <is>
          <t>Term loans by origination year, year five</t>
        </is>
      </c>
      <c r="B714" s="5" t="n">
        <v>0</v>
      </c>
      <c r="C714" s="5" t="n">
        <v>0</v>
      </c>
      <c r="D714" s="4" t="inlineStr">
        <is>
          <t xml:space="preserve"> </t>
        </is>
      </c>
    </row>
    <row r="715">
      <c r="A715" s="4" t="inlineStr">
        <is>
          <t>Prior year</t>
        </is>
      </c>
      <c r="B715" s="5" t="n">
        <v>0</v>
      </c>
      <c r="C715" s="5" t="n">
        <v>0</v>
      </c>
      <c r="D715" s="4" t="inlineStr">
        <is>
          <t xml:space="preserve"> </t>
        </is>
      </c>
    </row>
    <row r="716">
      <c r="A716" s="4" t="inlineStr">
        <is>
          <t>Revolving</t>
        </is>
      </c>
      <c r="B716" s="5" t="n">
        <v>14</v>
      </c>
      <c r="C716" s="5" t="n">
        <v>16</v>
      </c>
      <c r="D716" s="4" t="inlineStr">
        <is>
          <t xml:space="preserve"> </t>
        </is>
      </c>
    </row>
    <row r="717">
      <c r="A717" s="4" t="inlineStr">
        <is>
          <t>Revolving Converted to Term Loans</t>
        </is>
      </c>
      <c r="B717" s="5" t="n">
        <v>6</v>
      </c>
      <c r="C717" s="5" t="n">
        <v>6</v>
      </c>
      <c r="D717" s="4" t="inlineStr">
        <is>
          <t xml:space="preserve"> </t>
        </is>
      </c>
    </row>
    <row r="718">
      <c r="A718" s="4" t="inlineStr">
        <is>
          <t>Total loans and leases</t>
        </is>
      </c>
      <c r="B718" s="5" t="n">
        <v>20</v>
      </c>
      <c r="C718" s="5" t="n">
        <v>22</v>
      </c>
      <c r="D718" s="4" t="inlineStr">
        <is>
          <t xml:space="preserve"> </t>
        </is>
      </c>
    </row>
    <row r="719">
      <c r="A719" s="4" t="inlineStr">
        <is>
          <t>Consumer | Revolving mortgage | 60-89 Days Past Due</t>
        </is>
      </c>
      <c r="B719" s="4" t="inlineStr">
        <is>
          <t xml:space="preserve"> </t>
        </is>
      </c>
      <c r="C719" s="4" t="inlineStr">
        <is>
          <t xml:space="preserve"> </t>
        </is>
      </c>
      <c r="D719" s="4" t="inlineStr">
        <is>
          <t xml:space="preserve"> </t>
        </is>
      </c>
    </row>
    <row r="720">
      <c r="A720" s="3" t="inlineStr">
        <is>
          <t>Accounts, Notes, Loans and Financing Receivable [Line Items]</t>
        </is>
      </c>
      <c r="B720" s="4" t="inlineStr">
        <is>
          <t xml:space="preserve"> </t>
        </is>
      </c>
      <c r="C720" s="4" t="inlineStr">
        <is>
          <t xml:space="preserve"> </t>
        </is>
      </c>
      <c r="D720" s="4" t="inlineStr">
        <is>
          <t xml:space="preserve"> </t>
        </is>
      </c>
    </row>
    <row r="721">
      <c r="A721" s="4" t="inlineStr">
        <is>
          <t>Term loans by origination year, year one</t>
        </is>
      </c>
      <c r="B721" s="5" t="n">
        <v>0</v>
      </c>
      <c r="C721" s="5" t="n">
        <v>0</v>
      </c>
      <c r="D721" s="4" t="inlineStr">
        <is>
          <t xml:space="preserve"> </t>
        </is>
      </c>
    </row>
    <row r="722">
      <c r="A722" s="4" t="inlineStr">
        <is>
          <t>Term loans by origination year, year two</t>
        </is>
      </c>
      <c r="B722" s="5" t="n">
        <v>0</v>
      </c>
      <c r="C722" s="5" t="n">
        <v>0</v>
      </c>
      <c r="D722" s="4" t="inlineStr">
        <is>
          <t xml:space="preserve"> </t>
        </is>
      </c>
    </row>
    <row r="723">
      <c r="A723" s="4" t="inlineStr">
        <is>
          <t>Term loans by origination year, year three</t>
        </is>
      </c>
      <c r="B723" s="5" t="n">
        <v>0</v>
      </c>
      <c r="C723" s="5" t="n">
        <v>0</v>
      </c>
      <c r="D723" s="4" t="inlineStr">
        <is>
          <t xml:space="preserve"> </t>
        </is>
      </c>
    </row>
    <row r="724">
      <c r="A724" s="4" t="inlineStr">
        <is>
          <t>Term loans by origination year, year four</t>
        </is>
      </c>
      <c r="B724" s="5" t="n">
        <v>0</v>
      </c>
      <c r="C724" s="5" t="n">
        <v>0</v>
      </c>
      <c r="D724" s="4" t="inlineStr">
        <is>
          <t xml:space="preserve"> </t>
        </is>
      </c>
    </row>
    <row r="725">
      <c r="A725" s="4" t="inlineStr">
        <is>
          <t>Term loans by origination year, year five</t>
        </is>
      </c>
      <c r="B725" s="5" t="n">
        <v>0</v>
      </c>
      <c r="C725" s="5" t="n">
        <v>0</v>
      </c>
      <c r="D725" s="4" t="inlineStr">
        <is>
          <t xml:space="preserve"> </t>
        </is>
      </c>
    </row>
    <row r="726">
      <c r="A726" s="4" t="inlineStr">
        <is>
          <t>Prior year</t>
        </is>
      </c>
      <c r="B726" s="5" t="n">
        <v>0</v>
      </c>
      <c r="C726" s="5" t="n">
        <v>0</v>
      </c>
      <c r="D726" s="4" t="inlineStr">
        <is>
          <t xml:space="preserve"> </t>
        </is>
      </c>
    </row>
    <row r="727">
      <c r="A727" s="4" t="inlineStr">
        <is>
          <t>Revolving</t>
        </is>
      </c>
      <c r="B727" s="5" t="n">
        <v>1</v>
      </c>
      <c r="C727" s="5" t="n">
        <v>1</v>
      </c>
      <c r="D727" s="4" t="inlineStr">
        <is>
          <t xml:space="preserve"> </t>
        </is>
      </c>
    </row>
    <row r="728">
      <c r="A728" s="4" t="inlineStr">
        <is>
          <t>Revolving Converted to Term Loans</t>
        </is>
      </c>
      <c r="B728" s="5" t="n">
        <v>6</v>
      </c>
      <c r="C728" s="5" t="n">
        <v>5</v>
      </c>
      <c r="D728" s="4" t="inlineStr">
        <is>
          <t xml:space="preserve"> </t>
        </is>
      </c>
    </row>
    <row r="729">
      <c r="A729" s="4" t="inlineStr">
        <is>
          <t>Total loans and leases</t>
        </is>
      </c>
      <c r="B729" s="5" t="n">
        <v>7</v>
      </c>
      <c r="C729" s="5" t="n">
        <v>6</v>
      </c>
      <c r="D729" s="4" t="inlineStr">
        <is>
          <t xml:space="preserve"> </t>
        </is>
      </c>
    </row>
    <row r="730">
      <c r="A730" s="4" t="inlineStr">
        <is>
          <t>Consumer | Revolving mortgage | 90 Days or Greater</t>
        </is>
      </c>
      <c r="B730" s="4" t="inlineStr">
        <is>
          <t xml:space="preserve"> </t>
        </is>
      </c>
      <c r="C730" s="4" t="inlineStr">
        <is>
          <t xml:space="preserve"> </t>
        </is>
      </c>
      <c r="D730" s="4" t="inlineStr">
        <is>
          <t xml:space="preserve"> </t>
        </is>
      </c>
    </row>
    <row r="731">
      <c r="A731" s="3" t="inlineStr">
        <is>
          <t>Accounts, Notes, Loans and Financing Receivable [Line Items]</t>
        </is>
      </c>
      <c r="B731" s="4" t="inlineStr">
        <is>
          <t xml:space="preserve"> </t>
        </is>
      </c>
      <c r="C731" s="4" t="inlineStr">
        <is>
          <t xml:space="preserve"> </t>
        </is>
      </c>
      <c r="D731" s="4" t="inlineStr">
        <is>
          <t xml:space="preserve"> </t>
        </is>
      </c>
    </row>
    <row r="732">
      <c r="A732" s="4" t="inlineStr">
        <is>
          <t>Term loans by origination year, year one</t>
        </is>
      </c>
      <c r="B732" s="5" t="n">
        <v>0</v>
      </c>
      <c r="C732" s="5" t="n">
        <v>0</v>
      </c>
      <c r="D732" s="4" t="inlineStr">
        <is>
          <t xml:space="preserve"> </t>
        </is>
      </c>
    </row>
    <row r="733">
      <c r="A733" s="4" t="inlineStr">
        <is>
          <t>Term loans by origination year, year two</t>
        </is>
      </c>
      <c r="B733" s="5" t="n">
        <v>0</v>
      </c>
      <c r="C733" s="5" t="n">
        <v>0</v>
      </c>
      <c r="D733" s="4" t="inlineStr">
        <is>
          <t xml:space="preserve"> </t>
        </is>
      </c>
    </row>
    <row r="734">
      <c r="A734" s="4" t="inlineStr">
        <is>
          <t>Term loans by origination year, year three</t>
        </is>
      </c>
      <c r="B734" s="5" t="n">
        <v>0</v>
      </c>
      <c r="C734" s="5" t="n">
        <v>0</v>
      </c>
      <c r="D734" s="4" t="inlineStr">
        <is>
          <t xml:space="preserve"> </t>
        </is>
      </c>
    </row>
    <row r="735">
      <c r="A735" s="4" t="inlineStr">
        <is>
          <t>Term loans by origination year, year four</t>
        </is>
      </c>
      <c r="B735" s="5" t="n">
        <v>0</v>
      </c>
      <c r="C735" s="5" t="n">
        <v>0</v>
      </c>
      <c r="D735" s="4" t="inlineStr">
        <is>
          <t xml:space="preserve"> </t>
        </is>
      </c>
    </row>
    <row r="736">
      <c r="A736" s="4" t="inlineStr">
        <is>
          <t>Term loans by origination year, year five</t>
        </is>
      </c>
      <c r="B736" s="5" t="n">
        <v>0</v>
      </c>
      <c r="C736" s="5" t="n">
        <v>0</v>
      </c>
      <c r="D736" s="4" t="inlineStr">
        <is>
          <t xml:space="preserve"> </t>
        </is>
      </c>
    </row>
    <row r="737">
      <c r="A737" s="4" t="inlineStr">
        <is>
          <t>Prior year</t>
        </is>
      </c>
      <c r="B737" s="5" t="n">
        <v>0</v>
      </c>
      <c r="C737" s="5" t="n">
        <v>0</v>
      </c>
      <c r="D737" s="4" t="inlineStr">
        <is>
          <t xml:space="preserve"> </t>
        </is>
      </c>
    </row>
    <row r="738">
      <c r="A738" s="4" t="inlineStr">
        <is>
          <t>Revolving</t>
        </is>
      </c>
      <c r="B738" s="5" t="n">
        <v>3</v>
      </c>
      <c r="C738" s="5" t="n">
        <v>3</v>
      </c>
      <c r="D738" s="4" t="inlineStr">
        <is>
          <t xml:space="preserve"> </t>
        </is>
      </c>
    </row>
    <row r="739">
      <c r="A739" s="4" t="inlineStr">
        <is>
          <t>Revolving Converted to Term Loans</t>
        </is>
      </c>
      <c r="B739" s="5" t="n">
        <v>8</v>
      </c>
      <c r="C739" s="5" t="n">
        <v>8</v>
      </c>
      <c r="D739" s="4" t="inlineStr">
        <is>
          <t xml:space="preserve"> </t>
        </is>
      </c>
    </row>
    <row r="740">
      <c r="A740" s="4" t="inlineStr">
        <is>
          <t>Total loans and leases</t>
        </is>
      </c>
      <c r="B740" s="5" t="n">
        <v>11</v>
      </c>
      <c r="C740" s="5" t="n">
        <v>11</v>
      </c>
      <c r="D740" s="4" t="inlineStr">
        <is>
          <t xml:space="preserve"> </t>
        </is>
      </c>
    </row>
    <row r="741">
      <c r="A741" s="4" t="inlineStr">
        <is>
          <t>Consumer | Consumer auto</t>
        </is>
      </c>
      <c r="B741" s="4" t="inlineStr">
        <is>
          <t xml:space="preserve"> </t>
        </is>
      </c>
      <c r="C741" s="4" t="inlineStr">
        <is>
          <t xml:space="preserve"> </t>
        </is>
      </c>
      <c r="D741" s="4" t="inlineStr">
        <is>
          <t xml:space="preserve"> </t>
        </is>
      </c>
    </row>
    <row r="742">
      <c r="A742" s="3" t="inlineStr">
        <is>
          <t>Accounts, Notes, Loans and Financing Receivable [Line Items]</t>
        </is>
      </c>
      <c r="B742" s="4" t="inlineStr">
        <is>
          <t xml:space="preserve"> </t>
        </is>
      </c>
      <c r="C742" s="4" t="inlineStr">
        <is>
          <t xml:space="preserve"> </t>
        </is>
      </c>
      <c r="D742" s="4" t="inlineStr">
        <is>
          <t xml:space="preserve"> </t>
        </is>
      </c>
    </row>
    <row r="743">
      <c r="A743" s="4" t="inlineStr">
        <is>
          <t>Term loans by origination year, year one</t>
        </is>
      </c>
      <c r="B743" s="5" t="n">
        <v>131</v>
      </c>
      <c r="C743" s="5" t="n">
        <v>622</v>
      </c>
      <c r="D743" s="4" t="inlineStr">
        <is>
          <t xml:space="preserve"> </t>
        </is>
      </c>
    </row>
    <row r="744">
      <c r="A744" s="4" t="inlineStr">
        <is>
          <t>Term loans by origination year, year two</t>
        </is>
      </c>
      <c r="B744" s="5" t="n">
        <v>569</v>
      </c>
      <c r="C744" s="5" t="n">
        <v>363</v>
      </c>
      <c r="D744" s="4" t="inlineStr">
        <is>
          <t xml:space="preserve"> </t>
        </is>
      </c>
    </row>
    <row r="745">
      <c r="A745" s="4" t="inlineStr">
        <is>
          <t>Term loans by origination year, year three</t>
        </is>
      </c>
      <c r="B745" s="5" t="n">
        <v>325</v>
      </c>
      <c r="C745" s="5" t="n">
        <v>282</v>
      </c>
      <c r="D745" s="4" t="inlineStr">
        <is>
          <t xml:space="preserve"> </t>
        </is>
      </c>
    </row>
    <row r="746">
      <c r="A746" s="4" t="inlineStr">
        <is>
          <t>Term loans by origination year, year four</t>
        </is>
      </c>
      <c r="B746" s="5" t="n">
        <v>250</v>
      </c>
      <c r="C746" s="5" t="n">
        <v>159</v>
      </c>
      <c r="D746" s="4" t="inlineStr">
        <is>
          <t xml:space="preserve"> </t>
        </is>
      </c>
    </row>
    <row r="747">
      <c r="A747" s="4" t="inlineStr">
        <is>
          <t>Term loans by origination year, year five</t>
        </is>
      </c>
      <c r="B747" s="5" t="n">
        <v>136</v>
      </c>
      <c r="C747" s="5" t="n">
        <v>69</v>
      </c>
      <c r="D747" s="4" t="inlineStr">
        <is>
          <t xml:space="preserve"> </t>
        </is>
      </c>
    </row>
    <row r="748">
      <c r="A748" s="4" t="inlineStr">
        <is>
          <t>Prior year</t>
        </is>
      </c>
      <c r="B748" s="5" t="n">
        <v>76</v>
      </c>
      <c r="C748" s="5" t="n">
        <v>28</v>
      </c>
      <c r="D748" s="4" t="inlineStr">
        <is>
          <t xml:space="preserve"> </t>
        </is>
      </c>
    </row>
    <row r="749">
      <c r="A749" s="4" t="inlineStr">
        <is>
          <t>Revolving</t>
        </is>
      </c>
      <c r="B749" s="5" t="n">
        <v>0</v>
      </c>
      <c r="C749" s="5" t="n">
        <v>0</v>
      </c>
      <c r="D749" s="4" t="inlineStr">
        <is>
          <t xml:space="preserve"> </t>
        </is>
      </c>
    </row>
    <row r="750">
      <c r="A750" s="4" t="inlineStr">
        <is>
          <t>Revolving Converted to Term Loans</t>
        </is>
      </c>
      <c r="B750" s="5" t="n">
        <v>0</v>
      </c>
      <c r="C750" s="5" t="n">
        <v>0</v>
      </c>
      <c r="D750" s="4" t="inlineStr">
        <is>
          <t xml:space="preserve"> </t>
        </is>
      </c>
    </row>
    <row r="751">
      <c r="A751" s="4" t="inlineStr">
        <is>
          <t>Total loans and leases</t>
        </is>
      </c>
      <c r="B751" s="5" t="n">
        <v>1487</v>
      </c>
      <c r="C751" s="5" t="n">
        <v>1523</v>
      </c>
      <c r="D751" s="4" t="inlineStr">
        <is>
          <t xml:space="preserve"> </t>
        </is>
      </c>
    </row>
    <row r="752">
      <c r="A752" s="4" t="inlineStr">
        <is>
          <t>Consumer | Consumer auto | Current</t>
        </is>
      </c>
      <c r="B752" s="4" t="inlineStr">
        <is>
          <t xml:space="preserve"> </t>
        </is>
      </c>
      <c r="C752" s="4" t="inlineStr">
        <is>
          <t xml:space="preserve"> </t>
        </is>
      </c>
      <c r="D752" s="4" t="inlineStr">
        <is>
          <t xml:space="preserve"> </t>
        </is>
      </c>
    </row>
    <row r="753">
      <c r="A753" s="3" t="inlineStr">
        <is>
          <t>Accounts, Notes, Loans and Financing Receivable [Line Items]</t>
        </is>
      </c>
      <c r="B753" s="4" t="inlineStr">
        <is>
          <t xml:space="preserve"> </t>
        </is>
      </c>
      <c r="C753" s="4" t="inlineStr">
        <is>
          <t xml:space="preserve"> </t>
        </is>
      </c>
      <c r="D753" s="4" t="inlineStr">
        <is>
          <t xml:space="preserve"> </t>
        </is>
      </c>
    </row>
    <row r="754">
      <c r="A754" s="4" t="inlineStr">
        <is>
          <t>Term loans by origination year, year one</t>
        </is>
      </c>
      <c r="B754" s="5" t="n">
        <v>131</v>
      </c>
      <c r="C754" s="5" t="n">
        <v>617</v>
      </c>
      <c r="D754" s="4" t="inlineStr">
        <is>
          <t xml:space="preserve"> </t>
        </is>
      </c>
    </row>
    <row r="755">
      <c r="A755" s="4" t="inlineStr">
        <is>
          <t>Term loans by origination year, year two</t>
        </is>
      </c>
      <c r="B755" s="5" t="n">
        <v>565</v>
      </c>
      <c r="C755" s="5" t="n">
        <v>358</v>
      </c>
      <c r="D755" s="4" t="inlineStr">
        <is>
          <t xml:space="preserve"> </t>
        </is>
      </c>
    </row>
    <row r="756">
      <c r="A756" s="4" t="inlineStr">
        <is>
          <t>Term loans by origination year, year three</t>
        </is>
      </c>
      <c r="B756" s="5" t="n">
        <v>321</v>
      </c>
      <c r="C756" s="5" t="n">
        <v>277</v>
      </c>
      <c r="D756" s="4" t="inlineStr">
        <is>
          <t xml:space="preserve"> </t>
        </is>
      </c>
    </row>
    <row r="757">
      <c r="A757" s="4" t="inlineStr">
        <is>
          <t>Term loans by origination year, year four</t>
        </is>
      </c>
      <c r="B757" s="5" t="n">
        <v>245</v>
      </c>
      <c r="C757" s="5" t="n">
        <v>155</v>
      </c>
      <c r="D757" s="4" t="inlineStr">
        <is>
          <t xml:space="preserve"> </t>
        </is>
      </c>
    </row>
    <row r="758">
      <c r="A758" s="4" t="inlineStr">
        <is>
          <t>Term loans by origination year, year five</t>
        </is>
      </c>
      <c r="B758" s="5" t="n">
        <v>133</v>
      </c>
      <c r="C758" s="5" t="n">
        <v>68</v>
      </c>
      <c r="D758" s="4" t="inlineStr">
        <is>
          <t xml:space="preserve"> </t>
        </is>
      </c>
    </row>
    <row r="759">
      <c r="A759" s="4" t="inlineStr">
        <is>
          <t>Prior year</t>
        </is>
      </c>
      <c r="B759" s="5" t="n">
        <v>75</v>
      </c>
      <c r="C759" s="5" t="n">
        <v>27</v>
      </c>
      <c r="D759" s="4" t="inlineStr">
        <is>
          <t xml:space="preserve"> </t>
        </is>
      </c>
    </row>
    <row r="760">
      <c r="A760" s="4" t="inlineStr">
        <is>
          <t>Revolving</t>
        </is>
      </c>
      <c r="B760" s="5" t="n">
        <v>0</v>
      </c>
      <c r="C760" s="5" t="n">
        <v>0</v>
      </c>
      <c r="D760" s="4" t="inlineStr">
        <is>
          <t xml:space="preserve"> </t>
        </is>
      </c>
    </row>
    <row r="761">
      <c r="A761" s="4" t="inlineStr">
        <is>
          <t>Revolving Converted to Term Loans</t>
        </is>
      </c>
      <c r="B761" s="5" t="n">
        <v>0</v>
      </c>
      <c r="C761" s="5" t="n">
        <v>0</v>
      </c>
      <c r="D761" s="4" t="inlineStr">
        <is>
          <t xml:space="preserve"> </t>
        </is>
      </c>
    </row>
    <row r="762">
      <c r="A762" s="4" t="inlineStr">
        <is>
          <t>Total loans and leases</t>
        </is>
      </c>
      <c r="B762" s="5" t="n">
        <v>1470</v>
      </c>
      <c r="C762" s="5" t="n">
        <v>1502</v>
      </c>
      <c r="D762" s="4" t="inlineStr">
        <is>
          <t xml:space="preserve"> </t>
        </is>
      </c>
    </row>
    <row r="763">
      <c r="A763" s="4" t="inlineStr">
        <is>
          <t>Consumer | Consumer auto | 30-59 Days Past Due</t>
        </is>
      </c>
      <c r="B763" s="4" t="inlineStr">
        <is>
          <t xml:space="preserve"> </t>
        </is>
      </c>
      <c r="C763" s="4" t="inlineStr">
        <is>
          <t xml:space="preserve"> </t>
        </is>
      </c>
      <c r="D763" s="4" t="inlineStr">
        <is>
          <t xml:space="preserve"> </t>
        </is>
      </c>
    </row>
    <row r="764">
      <c r="A764" s="3" t="inlineStr">
        <is>
          <t>Accounts, Notes, Loans and Financing Receivable [Line Items]</t>
        </is>
      </c>
      <c r="B764" s="4" t="inlineStr">
        <is>
          <t xml:space="preserve"> </t>
        </is>
      </c>
      <c r="C764" s="4" t="inlineStr">
        <is>
          <t xml:space="preserve"> </t>
        </is>
      </c>
      <c r="D764" s="4" t="inlineStr">
        <is>
          <t xml:space="preserve"> </t>
        </is>
      </c>
    </row>
    <row r="765">
      <c r="A765" s="4" t="inlineStr">
        <is>
          <t>Term loans by origination year, year one</t>
        </is>
      </c>
      <c r="B765" s="5" t="n">
        <v>0</v>
      </c>
      <c r="C765" s="5" t="n">
        <v>3</v>
      </c>
      <c r="D765" s="4" t="inlineStr">
        <is>
          <t xml:space="preserve"> </t>
        </is>
      </c>
    </row>
    <row r="766">
      <c r="A766" s="4" t="inlineStr">
        <is>
          <t>Term loans by origination year, year two</t>
        </is>
      </c>
      <c r="B766" s="5" t="n">
        <v>2</v>
      </c>
      <c r="C766" s="5" t="n">
        <v>3</v>
      </c>
      <c r="D766" s="4" t="inlineStr">
        <is>
          <t xml:space="preserve"> </t>
        </is>
      </c>
    </row>
    <row r="767">
      <c r="A767" s="4" t="inlineStr">
        <is>
          <t>Term loans by origination year, year three</t>
        </is>
      </c>
      <c r="B767" s="5" t="n">
        <v>2</v>
      </c>
      <c r="C767" s="5" t="n">
        <v>3</v>
      </c>
      <c r="D767" s="4" t="inlineStr">
        <is>
          <t xml:space="preserve"> </t>
        </is>
      </c>
    </row>
    <row r="768">
      <c r="A768" s="4" t="inlineStr">
        <is>
          <t>Term loans by origination year, year four</t>
        </is>
      </c>
      <c r="B768" s="5" t="n">
        <v>3</v>
      </c>
      <c r="C768" s="5" t="n">
        <v>2</v>
      </c>
      <c r="D768" s="4" t="inlineStr">
        <is>
          <t xml:space="preserve"> </t>
        </is>
      </c>
    </row>
    <row r="769">
      <c r="A769" s="4" t="inlineStr">
        <is>
          <t>Term loans by origination year, year five</t>
        </is>
      </c>
      <c r="B769" s="5" t="n">
        <v>2</v>
      </c>
      <c r="C769" s="5" t="n">
        <v>1</v>
      </c>
      <c r="D769" s="4" t="inlineStr">
        <is>
          <t xml:space="preserve"> </t>
        </is>
      </c>
    </row>
    <row r="770">
      <c r="A770" s="4" t="inlineStr">
        <is>
          <t>Prior year</t>
        </is>
      </c>
      <c r="B770" s="5" t="n">
        <v>1</v>
      </c>
      <c r="C770" s="5" t="n">
        <v>1</v>
      </c>
      <c r="D770" s="4" t="inlineStr">
        <is>
          <t xml:space="preserve"> </t>
        </is>
      </c>
    </row>
    <row r="771">
      <c r="A771" s="4" t="inlineStr">
        <is>
          <t>Revolving</t>
        </is>
      </c>
      <c r="B771" s="5" t="n">
        <v>0</v>
      </c>
      <c r="C771" s="5" t="n">
        <v>0</v>
      </c>
      <c r="D771" s="4" t="inlineStr">
        <is>
          <t xml:space="preserve"> </t>
        </is>
      </c>
    </row>
    <row r="772">
      <c r="A772" s="4" t="inlineStr">
        <is>
          <t>Revolving Converted to Term Loans</t>
        </is>
      </c>
      <c r="B772" s="5" t="n">
        <v>0</v>
      </c>
      <c r="C772" s="5" t="n">
        <v>0</v>
      </c>
      <c r="D772" s="4" t="inlineStr">
        <is>
          <t xml:space="preserve"> </t>
        </is>
      </c>
    </row>
    <row r="773">
      <c r="A773" s="4" t="inlineStr">
        <is>
          <t>Total loans and leases</t>
        </is>
      </c>
      <c r="B773" s="5" t="n">
        <v>10</v>
      </c>
      <c r="C773" s="5" t="n">
        <v>13</v>
      </c>
      <c r="D773" s="4" t="inlineStr">
        <is>
          <t xml:space="preserve"> </t>
        </is>
      </c>
    </row>
    <row r="774">
      <c r="A774" s="4" t="inlineStr">
        <is>
          <t>Consumer | Consumer auto | 60-89 Days Past Due</t>
        </is>
      </c>
      <c r="B774" s="4" t="inlineStr">
        <is>
          <t xml:space="preserve"> </t>
        </is>
      </c>
      <c r="C774" s="4" t="inlineStr">
        <is>
          <t xml:space="preserve"> </t>
        </is>
      </c>
      <c r="D774" s="4" t="inlineStr">
        <is>
          <t xml:space="preserve"> </t>
        </is>
      </c>
    </row>
    <row r="775">
      <c r="A775" s="3" t="inlineStr">
        <is>
          <t>Accounts, Notes, Loans and Financing Receivable [Line Items]</t>
        </is>
      </c>
      <c r="B775" s="4" t="inlineStr">
        <is>
          <t xml:space="preserve"> </t>
        </is>
      </c>
      <c r="C775" s="4" t="inlineStr">
        <is>
          <t xml:space="preserve"> </t>
        </is>
      </c>
      <c r="D775" s="4" t="inlineStr">
        <is>
          <t xml:space="preserve"> </t>
        </is>
      </c>
    </row>
    <row r="776">
      <c r="A776" s="4" t="inlineStr">
        <is>
          <t>Term loans by origination year, year one</t>
        </is>
      </c>
      <c r="B776" s="5" t="n">
        <v>0</v>
      </c>
      <c r="C776" s="5" t="n">
        <v>1</v>
      </c>
      <c r="D776" s="4" t="inlineStr">
        <is>
          <t xml:space="preserve"> </t>
        </is>
      </c>
    </row>
    <row r="777">
      <c r="A777" s="4" t="inlineStr">
        <is>
          <t>Term loans by origination year, year two</t>
        </is>
      </c>
      <c r="B777" s="5" t="n">
        <v>1</v>
      </c>
      <c r="C777" s="5" t="n">
        <v>1</v>
      </c>
      <c r="D777" s="4" t="inlineStr">
        <is>
          <t xml:space="preserve"> </t>
        </is>
      </c>
    </row>
    <row r="778">
      <c r="A778" s="4" t="inlineStr">
        <is>
          <t>Term loans by origination year, year three</t>
        </is>
      </c>
      <c r="B778" s="5" t="n">
        <v>1</v>
      </c>
      <c r="C778" s="5" t="n">
        <v>1</v>
      </c>
      <c r="D778" s="4" t="inlineStr">
        <is>
          <t xml:space="preserve"> </t>
        </is>
      </c>
    </row>
    <row r="779">
      <c r="A779" s="4" t="inlineStr">
        <is>
          <t>Term loans by origination year, year four</t>
        </is>
      </c>
      <c r="B779" s="5" t="n">
        <v>1</v>
      </c>
      <c r="C779" s="5" t="n">
        <v>1</v>
      </c>
      <c r="D779" s="4" t="inlineStr">
        <is>
          <t xml:space="preserve"> </t>
        </is>
      </c>
    </row>
    <row r="780">
      <c r="A780" s="4" t="inlineStr">
        <is>
          <t>Term loans by origination year, year five</t>
        </is>
      </c>
      <c r="B780" s="5" t="n">
        <v>1</v>
      </c>
      <c r="C780" s="5" t="n">
        <v>0</v>
      </c>
      <c r="D780" s="4" t="inlineStr">
        <is>
          <t xml:space="preserve"> </t>
        </is>
      </c>
    </row>
    <row r="781">
      <c r="A781" s="4" t="inlineStr">
        <is>
          <t>Prior year</t>
        </is>
      </c>
      <c r="B781" s="5" t="n">
        <v>0</v>
      </c>
      <c r="C781" s="5" t="n">
        <v>0</v>
      </c>
      <c r="D781" s="4" t="inlineStr">
        <is>
          <t xml:space="preserve"> </t>
        </is>
      </c>
    </row>
    <row r="782">
      <c r="A782" s="4" t="inlineStr">
        <is>
          <t>Revolving</t>
        </is>
      </c>
      <c r="B782" s="5" t="n">
        <v>0</v>
      </c>
      <c r="C782" s="5" t="n">
        <v>0</v>
      </c>
      <c r="D782" s="4" t="inlineStr">
        <is>
          <t xml:space="preserve"> </t>
        </is>
      </c>
    </row>
    <row r="783">
      <c r="A783" s="4" t="inlineStr">
        <is>
          <t>Revolving Converted to Term Loans</t>
        </is>
      </c>
      <c r="B783" s="5" t="n">
        <v>0</v>
      </c>
      <c r="C783" s="5" t="n">
        <v>0</v>
      </c>
      <c r="D783" s="4" t="inlineStr">
        <is>
          <t xml:space="preserve"> </t>
        </is>
      </c>
    </row>
    <row r="784">
      <c r="A784" s="4" t="inlineStr">
        <is>
          <t>Total loans and leases</t>
        </is>
      </c>
      <c r="B784" s="5" t="n">
        <v>4</v>
      </c>
      <c r="C784" s="5" t="n">
        <v>4</v>
      </c>
      <c r="D784" s="4" t="inlineStr">
        <is>
          <t xml:space="preserve"> </t>
        </is>
      </c>
    </row>
    <row r="785">
      <c r="A785" s="4" t="inlineStr">
        <is>
          <t>Consumer | Consumer auto | 90 Days or Greater</t>
        </is>
      </c>
      <c r="B785" s="4" t="inlineStr">
        <is>
          <t xml:space="preserve"> </t>
        </is>
      </c>
      <c r="C785" s="4" t="inlineStr">
        <is>
          <t xml:space="preserve"> </t>
        </is>
      </c>
      <c r="D785" s="4" t="inlineStr">
        <is>
          <t xml:space="preserve"> </t>
        </is>
      </c>
    </row>
    <row r="786">
      <c r="A786" s="3" t="inlineStr">
        <is>
          <t>Accounts, Notes, Loans and Financing Receivable [Line Items]</t>
        </is>
      </c>
      <c r="B786" s="4" t="inlineStr">
        <is>
          <t xml:space="preserve"> </t>
        </is>
      </c>
      <c r="C786" s="4" t="inlineStr">
        <is>
          <t xml:space="preserve"> </t>
        </is>
      </c>
      <c r="D786" s="4" t="inlineStr">
        <is>
          <t xml:space="preserve"> </t>
        </is>
      </c>
    </row>
    <row r="787">
      <c r="A787" s="4" t="inlineStr">
        <is>
          <t>Term loans by origination year, year one</t>
        </is>
      </c>
      <c r="B787" s="5" t="n">
        <v>0</v>
      </c>
      <c r="C787" s="5" t="n">
        <v>1</v>
      </c>
      <c r="D787" s="4" t="inlineStr">
        <is>
          <t xml:space="preserve"> </t>
        </is>
      </c>
    </row>
    <row r="788">
      <c r="A788" s="4" t="inlineStr">
        <is>
          <t>Term loans by origination year, year two</t>
        </is>
      </c>
      <c r="B788" s="5" t="n">
        <v>1</v>
      </c>
      <c r="C788" s="5" t="n">
        <v>1</v>
      </c>
      <c r="D788" s="4" t="inlineStr">
        <is>
          <t xml:space="preserve"> </t>
        </is>
      </c>
    </row>
    <row r="789">
      <c r="A789" s="4" t="inlineStr">
        <is>
          <t>Term loans by origination year, year three</t>
        </is>
      </c>
      <c r="B789" s="5" t="n">
        <v>1</v>
      </c>
      <c r="C789" s="5" t="n">
        <v>1</v>
      </c>
      <c r="D789" s="4" t="inlineStr">
        <is>
          <t xml:space="preserve"> </t>
        </is>
      </c>
    </row>
    <row r="790">
      <c r="A790" s="4" t="inlineStr">
        <is>
          <t>Term loans by origination year, year four</t>
        </is>
      </c>
      <c r="B790" s="5" t="n">
        <v>1</v>
      </c>
      <c r="C790" s="5" t="n">
        <v>1</v>
      </c>
      <c r="D790" s="4" t="inlineStr">
        <is>
          <t xml:space="preserve"> </t>
        </is>
      </c>
    </row>
    <row r="791">
      <c r="A791" s="4" t="inlineStr">
        <is>
          <t>Term loans by origination year, year five</t>
        </is>
      </c>
      <c r="B791" s="5" t="n">
        <v>0</v>
      </c>
      <c r="C791" s="5" t="n">
        <v>0</v>
      </c>
      <c r="D791" s="4" t="inlineStr">
        <is>
          <t xml:space="preserve"> </t>
        </is>
      </c>
    </row>
    <row r="792">
      <c r="A792" s="4" t="inlineStr">
        <is>
          <t>Prior year</t>
        </is>
      </c>
      <c r="B792" s="5" t="n">
        <v>0</v>
      </c>
      <c r="C792" s="5" t="n">
        <v>0</v>
      </c>
      <c r="D792" s="4" t="inlineStr">
        <is>
          <t xml:space="preserve"> </t>
        </is>
      </c>
    </row>
    <row r="793">
      <c r="A793" s="4" t="inlineStr">
        <is>
          <t>Revolving</t>
        </is>
      </c>
      <c r="B793" s="5" t="n">
        <v>0</v>
      </c>
      <c r="C793" s="5" t="n">
        <v>0</v>
      </c>
      <c r="D793" s="4" t="inlineStr">
        <is>
          <t xml:space="preserve"> </t>
        </is>
      </c>
    </row>
    <row r="794">
      <c r="A794" s="4" t="inlineStr">
        <is>
          <t>Revolving Converted to Term Loans</t>
        </is>
      </c>
      <c r="B794" s="5" t="n">
        <v>0</v>
      </c>
      <c r="C794" s="5" t="n">
        <v>0</v>
      </c>
      <c r="D794" s="4" t="inlineStr">
        <is>
          <t xml:space="preserve"> </t>
        </is>
      </c>
    </row>
    <row r="795">
      <c r="A795" s="4" t="inlineStr">
        <is>
          <t>Total loans and leases</t>
        </is>
      </c>
      <c r="B795" s="5" t="n">
        <v>3</v>
      </c>
      <c r="C795" s="5" t="n">
        <v>4</v>
      </c>
      <c r="D795" s="4" t="inlineStr">
        <is>
          <t xml:space="preserve"> </t>
        </is>
      </c>
    </row>
    <row r="796">
      <c r="A796" s="4" t="inlineStr">
        <is>
          <t>Consumer | Consumer other</t>
        </is>
      </c>
      <c r="B796" s="4" t="inlineStr">
        <is>
          <t xml:space="preserve"> </t>
        </is>
      </c>
      <c r="C796" s="4" t="inlineStr">
        <is>
          <t xml:space="preserve"> </t>
        </is>
      </c>
      <c r="D796" s="4" t="inlineStr">
        <is>
          <t xml:space="preserve"> </t>
        </is>
      </c>
    </row>
    <row r="797">
      <c r="A797" s="3" t="inlineStr">
        <is>
          <t>Accounts, Notes, Loans and Financing Receivable [Line Items]</t>
        </is>
      </c>
      <c r="B797" s="4" t="inlineStr">
        <is>
          <t xml:space="preserve"> </t>
        </is>
      </c>
      <c r="C797" s="4" t="inlineStr">
        <is>
          <t xml:space="preserve"> </t>
        </is>
      </c>
      <c r="D797" s="4" t="inlineStr">
        <is>
          <t xml:space="preserve"> </t>
        </is>
      </c>
    </row>
    <row r="798">
      <c r="A798" s="4" t="inlineStr">
        <is>
          <t>Term loans by origination year, year one</t>
        </is>
      </c>
      <c r="B798" s="5" t="n">
        <v>16</v>
      </c>
      <c r="C798" s="5" t="n">
        <v>148</v>
      </c>
      <c r="D798" s="4" t="inlineStr">
        <is>
          <t xml:space="preserve"> </t>
        </is>
      </c>
    </row>
    <row r="799">
      <c r="A799" s="4" t="inlineStr">
        <is>
          <t>Term loans by origination year, year two</t>
        </is>
      </c>
      <c r="B799" s="5" t="n">
        <v>143</v>
      </c>
      <c r="C799" s="5" t="n">
        <v>144</v>
      </c>
      <c r="D799" s="4" t="inlineStr">
        <is>
          <t xml:space="preserve"> </t>
        </is>
      </c>
    </row>
    <row r="800">
      <c r="A800" s="4" t="inlineStr">
        <is>
          <t>Term loans by origination year, year three</t>
        </is>
      </c>
      <c r="B800" s="5" t="n">
        <v>128</v>
      </c>
      <c r="C800" s="5" t="n">
        <v>100</v>
      </c>
      <c r="D800" s="4" t="inlineStr">
        <is>
          <t xml:space="preserve"> </t>
        </is>
      </c>
    </row>
    <row r="801">
      <c r="A801" s="4" t="inlineStr">
        <is>
          <t>Term loans by origination year, year four</t>
        </is>
      </c>
      <c r="B801" s="5" t="n">
        <v>82</v>
      </c>
      <c r="C801" s="5" t="n">
        <v>30</v>
      </c>
      <c r="D801" s="4" t="inlineStr">
        <is>
          <t xml:space="preserve"> </t>
        </is>
      </c>
    </row>
    <row r="802">
      <c r="A802" s="4" t="inlineStr">
        <is>
          <t>Term loans by origination year, year five</t>
        </is>
      </c>
      <c r="B802" s="5" t="n">
        <v>25</v>
      </c>
      <c r="C802" s="5" t="n">
        <v>6</v>
      </c>
      <c r="D802" s="4" t="inlineStr">
        <is>
          <t xml:space="preserve"> </t>
        </is>
      </c>
    </row>
    <row r="803">
      <c r="A803" s="4" t="inlineStr">
        <is>
          <t>Prior year</t>
        </is>
      </c>
      <c r="B803" s="5" t="n">
        <v>24</v>
      </c>
      <c r="C803" s="5" t="n">
        <v>20</v>
      </c>
      <c r="D803" s="4" t="inlineStr">
        <is>
          <t xml:space="preserve"> </t>
        </is>
      </c>
    </row>
    <row r="804">
      <c r="A804" s="4" t="inlineStr">
        <is>
          <t>Revolving</t>
        </is>
      </c>
      <c r="B804" s="5" t="n">
        <v>547</v>
      </c>
      <c r="C804" s="5" t="n">
        <v>538</v>
      </c>
      <c r="D804" s="4" t="inlineStr">
        <is>
          <t xml:space="preserve"> </t>
        </is>
      </c>
    </row>
    <row r="805">
      <c r="A805" s="4" t="inlineStr">
        <is>
          <t>Revolving Converted to Term Loans</t>
        </is>
      </c>
      <c r="B805" s="5" t="n">
        <v>0</v>
      </c>
      <c r="C805" s="5" t="n">
        <v>0</v>
      </c>
      <c r="D805" s="4" t="inlineStr">
        <is>
          <t xml:space="preserve"> </t>
        </is>
      </c>
    </row>
    <row r="806">
      <c r="A806" s="4" t="inlineStr">
        <is>
          <t>Total loans and leases</t>
        </is>
      </c>
      <c r="B806" s="5" t="n">
        <v>965</v>
      </c>
      <c r="C806" s="5" t="n">
        <v>986</v>
      </c>
      <c r="D806" s="4" t="inlineStr">
        <is>
          <t xml:space="preserve"> </t>
        </is>
      </c>
    </row>
    <row r="807">
      <c r="A807" s="4" t="inlineStr">
        <is>
          <t>Consumer | Consumer other | Current</t>
        </is>
      </c>
      <c r="B807" s="4" t="inlineStr">
        <is>
          <t xml:space="preserve"> </t>
        </is>
      </c>
      <c r="C807" s="4" t="inlineStr">
        <is>
          <t xml:space="preserve"> </t>
        </is>
      </c>
      <c r="D807" s="4" t="inlineStr">
        <is>
          <t xml:space="preserve"> </t>
        </is>
      </c>
    </row>
    <row r="808">
      <c r="A808" s="3" t="inlineStr">
        <is>
          <t>Accounts, Notes, Loans and Financing Receivable [Line Items]</t>
        </is>
      </c>
      <c r="B808" s="4" t="inlineStr">
        <is>
          <t xml:space="preserve"> </t>
        </is>
      </c>
      <c r="C808" s="4" t="inlineStr">
        <is>
          <t xml:space="preserve"> </t>
        </is>
      </c>
      <c r="D808" s="4" t="inlineStr">
        <is>
          <t xml:space="preserve"> </t>
        </is>
      </c>
    </row>
    <row r="809">
      <c r="A809" s="4" t="inlineStr">
        <is>
          <t>Term loans by origination year, year one</t>
        </is>
      </c>
      <c r="B809" s="5" t="n">
        <v>16</v>
      </c>
      <c r="C809" s="5" t="n">
        <v>147</v>
      </c>
      <c r="D809" s="4" t="inlineStr">
        <is>
          <t xml:space="preserve"> </t>
        </is>
      </c>
    </row>
    <row r="810">
      <c r="A810" s="4" t="inlineStr">
        <is>
          <t>Term loans by origination year, year two</t>
        </is>
      </c>
      <c r="B810" s="5" t="n">
        <v>142</v>
      </c>
      <c r="C810" s="5" t="n">
        <v>144</v>
      </c>
      <c r="D810" s="4" t="inlineStr">
        <is>
          <t xml:space="preserve"> </t>
        </is>
      </c>
    </row>
    <row r="811">
      <c r="A811" s="4" t="inlineStr">
        <is>
          <t>Term loans by origination year, year three</t>
        </is>
      </c>
      <c r="B811" s="5" t="n">
        <v>127</v>
      </c>
      <c r="C811" s="5" t="n">
        <v>99</v>
      </c>
      <c r="D811" s="4" t="inlineStr">
        <is>
          <t xml:space="preserve"> </t>
        </is>
      </c>
    </row>
    <row r="812">
      <c r="A812" s="4" t="inlineStr">
        <is>
          <t>Term loans by origination year, year four</t>
        </is>
      </c>
      <c r="B812" s="5" t="n">
        <v>82</v>
      </c>
      <c r="C812" s="5" t="n">
        <v>30</v>
      </c>
      <c r="D812" s="4" t="inlineStr">
        <is>
          <t xml:space="preserve"> </t>
        </is>
      </c>
    </row>
    <row r="813">
      <c r="A813" s="4" t="inlineStr">
        <is>
          <t>Term loans by origination year, year five</t>
        </is>
      </c>
      <c r="B813" s="5" t="n">
        <v>25</v>
      </c>
      <c r="C813" s="5" t="n">
        <v>6</v>
      </c>
      <c r="D813" s="4" t="inlineStr">
        <is>
          <t xml:space="preserve"> </t>
        </is>
      </c>
    </row>
    <row r="814">
      <c r="A814" s="4" t="inlineStr">
        <is>
          <t>Prior year</t>
        </is>
      </c>
      <c r="B814" s="5" t="n">
        <v>21</v>
      </c>
      <c r="C814" s="5" t="n">
        <v>18</v>
      </c>
      <c r="D814" s="4" t="inlineStr">
        <is>
          <t xml:space="preserve"> </t>
        </is>
      </c>
    </row>
    <row r="815">
      <c r="A815" s="4" t="inlineStr">
        <is>
          <t>Revolving</t>
        </is>
      </c>
      <c r="B815" s="5" t="n">
        <v>540</v>
      </c>
      <c r="C815" s="5" t="n">
        <v>531</v>
      </c>
      <c r="D815" s="4" t="inlineStr">
        <is>
          <t xml:space="preserve"> </t>
        </is>
      </c>
    </row>
    <row r="816">
      <c r="A816" s="4" t="inlineStr">
        <is>
          <t>Revolving Converted to Term Loans</t>
        </is>
      </c>
      <c r="B816" s="5" t="n">
        <v>0</v>
      </c>
      <c r="C816" s="5" t="n">
        <v>0</v>
      </c>
      <c r="D816" s="4" t="inlineStr">
        <is>
          <t xml:space="preserve"> </t>
        </is>
      </c>
    </row>
    <row r="817">
      <c r="A817" s="4" t="inlineStr">
        <is>
          <t>Total loans and leases</t>
        </is>
      </c>
      <c r="B817" s="5" t="n">
        <v>953</v>
      </c>
      <c r="C817" s="5" t="n">
        <v>975</v>
      </c>
      <c r="D817" s="4" t="inlineStr">
        <is>
          <t xml:space="preserve"> </t>
        </is>
      </c>
    </row>
    <row r="818">
      <c r="A818" s="4" t="inlineStr">
        <is>
          <t>Consumer | Consumer other | 30-59 Days Past Due</t>
        </is>
      </c>
      <c r="B818" s="4" t="inlineStr">
        <is>
          <t xml:space="preserve"> </t>
        </is>
      </c>
      <c r="C818" s="4" t="inlineStr">
        <is>
          <t xml:space="preserve"> </t>
        </is>
      </c>
      <c r="D818" s="4" t="inlineStr">
        <is>
          <t xml:space="preserve"> </t>
        </is>
      </c>
    </row>
    <row r="819">
      <c r="A819" s="3" t="inlineStr">
        <is>
          <t>Accounts, Notes, Loans and Financing Receivable [Line Items]</t>
        </is>
      </c>
      <c r="B819" s="4" t="inlineStr">
        <is>
          <t xml:space="preserve"> </t>
        </is>
      </c>
      <c r="C819" s="4" t="inlineStr">
        <is>
          <t xml:space="preserve"> </t>
        </is>
      </c>
      <c r="D819" s="4" t="inlineStr">
        <is>
          <t xml:space="preserve"> </t>
        </is>
      </c>
    </row>
    <row r="820">
      <c r="A820" s="4" t="inlineStr">
        <is>
          <t>Term loans by origination year, year one</t>
        </is>
      </c>
      <c r="B820" s="5" t="n">
        <v>0</v>
      </c>
      <c r="C820" s="5" t="n">
        <v>1</v>
      </c>
      <c r="D820" s="4" t="inlineStr">
        <is>
          <t xml:space="preserve"> </t>
        </is>
      </c>
    </row>
    <row r="821">
      <c r="A821" s="4" t="inlineStr">
        <is>
          <t>Term loans by origination year, year two</t>
        </is>
      </c>
      <c r="B821" s="5" t="n">
        <v>1</v>
      </c>
      <c r="C821" s="5" t="n">
        <v>0</v>
      </c>
      <c r="D821" s="4" t="inlineStr">
        <is>
          <t xml:space="preserve"> </t>
        </is>
      </c>
    </row>
    <row r="822">
      <c r="A822" s="4" t="inlineStr">
        <is>
          <t>Term loans by origination year, year three</t>
        </is>
      </c>
      <c r="B822" s="5" t="n">
        <v>1</v>
      </c>
      <c r="C822" s="5" t="n">
        <v>0</v>
      </c>
      <c r="D822" s="4" t="inlineStr">
        <is>
          <t xml:space="preserve"> </t>
        </is>
      </c>
    </row>
    <row r="823">
      <c r="A823" s="4" t="inlineStr">
        <is>
          <t>Term loans by origination year, year four</t>
        </is>
      </c>
      <c r="B823" s="5" t="n">
        <v>0</v>
      </c>
      <c r="C823" s="5" t="n">
        <v>0</v>
      </c>
      <c r="D823" s="4" t="inlineStr">
        <is>
          <t xml:space="preserve"> </t>
        </is>
      </c>
    </row>
    <row r="824">
      <c r="A824" s="4" t="inlineStr">
        <is>
          <t>Term loans by origination year, year five</t>
        </is>
      </c>
      <c r="B824" s="5" t="n">
        <v>0</v>
      </c>
      <c r="C824" s="5" t="n">
        <v>0</v>
      </c>
      <c r="D824" s="4" t="inlineStr">
        <is>
          <t xml:space="preserve"> </t>
        </is>
      </c>
    </row>
    <row r="825">
      <c r="A825" s="4" t="inlineStr">
        <is>
          <t>Prior year</t>
        </is>
      </c>
      <c r="B825" s="5" t="n">
        <v>1</v>
      </c>
      <c r="C825" s="5" t="n">
        <v>1</v>
      </c>
      <c r="D825" s="4" t="inlineStr">
        <is>
          <t xml:space="preserve"> </t>
        </is>
      </c>
    </row>
    <row r="826">
      <c r="A826" s="4" t="inlineStr">
        <is>
          <t>Revolving</t>
        </is>
      </c>
      <c r="B826" s="5" t="n">
        <v>3</v>
      </c>
      <c r="C826" s="5" t="n">
        <v>3</v>
      </c>
      <c r="D826" s="4" t="inlineStr">
        <is>
          <t xml:space="preserve"> </t>
        </is>
      </c>
    </row>
    <row r="827">
      <c r="A827" s="4" t="inlineStr">
        <is>
          <t>Revolving Converted to Term Loans</t>
        </is>
      </c>
      <c r="B827" s="5" t="n">
        <v>0</v>
      </c>
      <c r="C827" s="5" t="n">
        <v>0</v>
      </c>
      <c r="D827" s="4" t="inlineStr">
        <is>
          <t xml:space="preserve"> </t>
        </is>
      </c>
    </row>
    <row r="828">
      <c r="A828" s="4" t="inlineStr">
        <is>
          <t>Total loans and leases</t>
        </is>
      </c>
      <c r="B828" s="5" t="n">
        <v>6</v>
      </c>
      <c r="C828" s="5" t="n">
        <v>5</v>
      </c>
      <c r="D828" s="4" t="inlineStr">
        <is>
          <t xml:space="preserve"> </t>
        </is>
      </c>
    </row>
    <row r="829">
      <c r="A829" s="4" t="inlineStr">
        <is>
          <t>Consumer | Consumer other | 60-89 Days Past Due</t>
        </is>
      </c>
      <c r="B829" s="4" t="inlineStr">
        <is>
          <t xml:space="preserve"> </t>
        </is>
      </c>
      <c r="C829" s="4" t="inlineStr">
        <is>
          <t xml:space="preserve"> </t>
        </is>
      </c>
      <c r="D829" s="4" t="inlineStr">
        <is>
          <t xml:space="preserve"> </t>
        </is>
      </c>
    </row>
    <row r="830">
      <c r="A830" s="3" t="inlineStr">
        <is>
          <t>Accounts, Notes, Loans and Financing Receivable [Line Items]</t>
        </is>
      </c>
      <c r="B830" s="4" t="inlineStr">
        <is>
          <t xml:space="preserve"> </t>
        </is>
      </c>
      <c r="C830" s="4" t="inlineStr">
        <is>
          <t xml:space="preserve"> </t>
        </is>
      </c>
      <c r="D830" s="4" t="inlineStr">
        <is>
          <t xml:space="preserve"> </t>
        </is>
      </c>
    </row>
    <row r="831">
      <c r="A831" s="4" t="inlineStr">
        <is>
          <t>Term loans by origination year, year one</t>
        </is>
      </c>
      <c r="B831" s="5" t="n">
        <v>0</v>
      </c>
      <c r="C831" s="5" t="n">
        <v>0</v>
      </c>
      <c r="D831" s="4" t="inlineStr">
        <is>
          <t xml:space="preserve"> </t>
        </is>
      </c>
    </row>
    <row r="832">
      <c r="A832" s="4" t="inlineStr">
        <is>
          <t>Term loans by origination year, year two</t>
        </is>
      </c>
      <c r="B832" s="5" t="n">
        <v>0</v>
      </c>
      <c r="C832" s="5" t="n">
        <v>0</v>
      </c>
      <c r="D832" s="4" t="inlineStr">
        <is>
          <t xml:space="preserve"> </t>
        </is>
      </c>
    </row>
    <row r="833">
      <c r="A833" s="4" t="inlineStr">
        <is>
          <t>Term loans by origination year, year three</t>
        </is>
      </c>
      <c r="B833" s="5" t="n">
        <v>0</v>
      </c>
      <c r="C833" s="5" t="n">
        <v>1</v>
      </c>
      <c r="D833" s="4" t="inlineStr">
        <is>
          <t xml:space="preserve"> </t>
        </is>
      </c>
    </row>
    <row r="834">
      <c r="A834" s="4" t="inlineStr">
        <is>
          <t>Term loans by origination year, year four</t>
        </is>
      </c>
      <c r="B834" s="5" t="n">
        <v>0</v>
      </c>
      <c r="C834" s="5" t="n">
        <v>0</v>
      </c>
      <c r="D834" s="4" t="inlineStr">
        <is>
          <t xml:space="preserve"> </t>
        </is>
      </c>
    </row>
    <row r="835">
      <c r="A835" s="4" t="inlineStr">
        <is>
          <t>Term loans by origination year, year five</t>
        </is>
      </c>
      <c r="B835" s="5" t="n">
        <v>0</v>
      </c>
      <c r="C835" s="5" t="n">
        <v>0</v>
      </c>
      <c r="D835" s="4" t="inlineStr">
        <is>
          <t xml:space="preserve"> </t>
        </is>
      </c>
    </row>
    <row r="836">
      <c r="A836" s="4" t="inlineStr">
        <is>
          <t>Prior year</t>
        </is>
      </c>
      <c r="B836" s="5" t="n">
        <v>1</v>
      </c>
      <c r="C836" s="5" t="n">
        <v>0</v>
      </c>
      <c r="D836" s="4" t="inlineStr">
        <is>
          <t xml:space="preserve"> </t>
        </is>
      </c>
    </row>
    <row r="837">
      <c r="A837" s="4" t="inlineStr">
        <is>
          <t>Revolving</t>
        </is>
      </c>
      <c r="B837" s="5" t="n">
        <v>2</v>
      </c>
      <c r="C837" s="5" t="n">
        <v>2</v>
      </c>
      <c r="D837" s="4" t="inlineStr">
        <is>
          <t xml:space="preserve"> </t>
        </is>
      </c>
    </row>
    <row r="838">
      <c r="A838" s="4" t="inlineStr">
        <is>
          <t>Revolving Converted to Term Loans</t>
        </is>
      </c>
      <c r="B838" s="5" t="n">
        <v>0</v>
      </c>
      <c r="C838" s="5" t="n">
        <v>0</v>
      </c>
      <c r="D838" s="4" t="inlineStr">
        <is>
          <t xml:space="preserve"> </t>
        </is>
      </c>
    </row>
    <row r="839">
      <c r="A839" s="4" t="inlineStr">
        <is>
          <t>Total loans and leases</t>
        </is>
      </c>
      <c r="B839" s="5" t="n">
        <v>3</v>
      </c>
      <c r="C839" s="5" t="n">
        <v>3</v>
      </c>
      <c r="D839" s="4" t="inlineStr">
        <is>
          <t xml:space="preserve"> </t>
        </is>
      </c>
    </row>
    <row r="840">
      <c r="A840" s="4" t="inlineStr">
        <is>
          <t>Consumer | Consumer other | 90 Days or Greater</t>
        </is>
      </c>
      <c r="B840" s="4" t="inlineStr">
        <is>
          <t xml:space="preserve"> </t>
        </is>
      </c>
      <c r="C840" s="4" t="inlineStr">
        <is>
          <t xml:space="preserve"> </t>
        </is>
      </c>
      <c r="D840" s="4" t="inlineStr">
        <is>
          <t xml:space="preserve"> </t>
        </is>
      </c>
    </row>
    <row r="841">
      <c r="A841" s="3" t="inlineStr">
        <is>
          <t>Accounts, Notes, Loans and Financing Receivable [Line Items]</t>
        </is>
      </c>
      <c r="B841" s="4" t="inlineStr">
        <is>
          <t xml:space="preserve"> </t>
        </is>
      </c>
      <c r="C841" s="4" t="inlineStr">
        <is>
          <t xml:space="preserve"> </t>
        </is>
      </c>
      <c r="D841" s="4" t="inlineStr">
        <is>
          <t xml:space="preserve"> </t>
        </is>
      </c>
    </row>
    <row r="842">
      <c r="A842" s="4" t="inlineStr">
        <is>
          <t>Term loans by origination year, year one</t>
        </is>
      </c>
      <c r="B842" s="5" t="n">
        <v>0</v>
      </c>
      <c r="C842" s="5" t="n">
        <v>0</v>
      </c>
      <c r="D842" s="4" t="inlineStr">
        <is>
          <t xml:space="preserve"> </t>
        </is>
      </c>
    </row>
    <row r="843">
      <c r="A843" s="4" t="inlineStr">
        <is>
          <t>Term loans by origination year, year two</t>
        </is>
      </c>
      <c r="B843" s="5" t="n">
        <v>0</v>
      </c>
      <c r="C843" s="5" t="n">
        <v>0</v>
      </c>
      <c r="D843" s="4" t="inlineStr">
        <is>
          <t xml:space="preserve"> </t>
        </is>
      </c>
    </row>
    <row r="844">
      <c r="A844" s="4" t="inlineStr">
        <is>
          <t>Term loans by origination year, year three</t>
        </is>
      </c>
      <c r="B844" s="5" t="n">
        <v>0</v>
      </c>
      <c r="C844" s="5" t="n">
        <v>0</v>
      </c>
      <c r="D844" s="4" t="inlineStr">
        <is>
          <t xml:space="preserve"> </t>
        </is>
      </c>
    </row>
    <row r="845">
      <c r="A845" s="4" t="inlineStr">
        <is>
          <t>Term loans by origination year, year four</t>
        </is>
      </c>
      <c r="B845" s="5" t="n">
        <v>0</v>
      </c>
      <c r="C845" s="5" t="n">
        <v>0</v>
      </c>
      <c r="D845" s="4" t="inlineStr">
        <is>
          <t xml:space="preserve"> </t>
        </is>
      </c>
    </row>
    <row r="846">
      <c r="A846" s="4" t="inlineStr">
        <is>
          <t>Term loans by origination year, year five</t>
        </is>
      </c>
      <c r="B846" s="5" t="n">
        <v>0</v>
      </c>
      <c r="C846" s="5" t="n">
        <v>0</v>
      </c>
      <c r="D846" s="4" t="inlineStr">
        <is>
          <t xml:space="preserve"> </t>
        </is>
      </c>
    </row>
    <row r="847">
      <c r="A847" s="4" t="inlineStr">
        <is>
          <t>Prior year</t>
        </is>
      </c>
      <c r="B847" s="5" t="n">
        <v>1</v>
      </c>
      <c r="C847" s="5" t="n">
        <v>1</v>
      </c>
      <c r="D847" s="4" t="inlineStr">
        <is>
          <t xml:space="preserve"> </t>
        </is>
      </c>
    </row>
    <row r="848">
      <c r="A848" s="4" t="inlineStr">
        <is>
          <t>Revolving</t>
        </is>
      </c>
      <c r="B848" s="5" t="n">
        <v>2</v>
      </c>
      <c r="C848" s="5" t="n">
        <v>2</v>
      </c>
      <c r="D848" s="4" t="inlineStr">
        <is>
          <t xml:space="preserve"> </t>
        </is>
      </c>
    </row>
    <row r="849">
      <c r="A849" s="4" t="inlineStr">
        <is>
          <t>Revolving Converted to Term Loans</t>
        </is>
      </c>
      <c r="B849" s="5" t="n">
        <v>0</v>
      </c>
      <c r="C849" s="5" t="n">
        <v>0</v>
      </c>
      <c r="D849" s="4" t="inlineStr">
        <is>
          <t xml:space="preserve"> </t>
        </is>
      </c>
    </row>
    <row r="850">
      <c r="A850" s="4" t="inlineStr">
        <is>
          <t>Total loans and leases</t>
        </is>
      </c>
      <c r="B850" s="6" t="n">
        <v>3</v>
      </c>
      <c r="C850" s="6" t="n">
        <v>3</v>
      </c>
      <c r="D8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Loans Charge-offs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Year one</t>
        </is>
      </c>
      <c r="B4" s="6" t="n">
        <v>0</v>
      </c>
      <c r="C4" s="6" t="n">
        <v>1</v>
      </c>
    </row>
    <row r="5">
      <c r="A5" s="4" t="inlineStr">
        <is>
          <t>Year two</t>
        </is>
      </c>
      <c r="B5" s="5" t="n">
        <v>22</v>
      </c>
      <c r="C5" s="5" t="n">
        <v>20</v>
      </c>
    </row>
    <row r="6">
      <c r="A6" s="4" t="inlineStr">
        <is>
          <t>Year three</t>
        </is>
      </c>
      <c r="B6" s="5" t="n">
        <v>39</v>
      </c>
      <c r="C6" s="5" t="n">
        <v>31</v>
      </c>
    </row>
    <row r="7">
      <c r="A7" s="4" t="inlineStr">
        <is>
          <t>Year four</t>
        </is>
      </c>
      <c r="B7" s="5" t="n">
        <v>34</v>
      </c>
      <c r="C7" s="5" t="n">
        <v>17</v>
      </c>
    </row>
    <row r="8">
      <c r="A8" s="4" t="inlineStr">
        <is>
          <t>Year five</t>
        </is>
      </c>
      <c r="B8" s="5" t="n">
        <v>11</v>
      </c>
      <c r="C8" s="5" t="n">
        <v>3</v>
      </c>
    </row>
    <row r="9">
      <c r="A9" s="4" t="inlineStr">
        <is>
          <t>Prior year</t>
        </is>
      </c>
      <c r="B9" s="5" t="n">
        <v>25</v>
      </c>
      <c r="C9" s="5" t="n">
        <v>32</v>
      </c>
    </row>
    <row r="10">
      <c r="A10" s="4" t="inlineStr">
        <is>
          <t>Revolving</t>
        </is>
      </c>
      <c r="B10" s="5" t="n">
        <v>35</v>
      </c>
      <c r="C10" s="5" t="n">
        <v>24</v>
      </c>
    </row>
    <row r="11">
      <c r="A11" s="4" t="inlineStr">
        <is>
          <t>Revolving Converted to Term Loans</t>
        </is>
      </c>
      <c r="B11" s="5" t="n">
        <v>1</v>
      </c>
      <c r="C11" s="5" t="n">
        <v>0</v>
      </c>
    </row>
    <row r="12">
      <c r="A12" s="4" t="inlineStr">
        <is>
          <t>Total</t>
        </is>
      </c>
      <c r="B12" s="5" t="n">
        <v>167</v>
      </c>
      <c r="C12" s="5" t="n">
        <v>128</v>
      </c>
    </row>
    <row r="13">
      <c r="A13" s="4" t="inlineStr">
        <is>
          <t>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Year one</t>
        </is>
      </c>
      <c r="B15" s="5" t="n">
        <v>0</v>
      </c>
      <c r="C15" s="5" t="n">
        <v>1</v>
      </c>
    </row>
    <row r="16">
      <c r="A16" s="4" t="inlineStr">
        <is>
          <t>Year two</t>
        </is>
      </c>
      <c r="B16" s="5" t="n">
        <v>17</v>
      </c>
      <c r="C16" s="5" t="n">
        <v>10</v>
      </c>
    </row>
    <row r="17">
      <c r="A17" s="4" t="inlineStr">
        <is>
          <t>Year three</t>
        </is>
      </c>
      <c r="B17" s="5" t="n">
        <v>23</v>
      </c>
      <c r="C17" s="5" t="n">
        <v>12</v>
      </c>
    </row>
    <row r="18">
      <c r="A18" s="4" t="inlineStr">
        <is>
          <t>Year four</t>
        </is>
      </c>
      <c r="B18" s="5" t="n">
        <v>21</v>
      </c>
      <c r="C18" s="5" t="n">
        <v>4</v>
      </c>
    </row>
    <row r="19">
      <c r="A19" s="4" t="inlineStr">
        <is>
          <t>Year five</t>
        </is>
      </c>
      <c r="B19" s="5" t="n">
        <v>5</v>
      </c>
      <c r="C19" s="5" t="n">
        <v>2</v>
      </c>
    </row>
    <row r="20">
      <c r="A20" s="4" t="inlineStr">
        <is>
          <t>Prior year</t>
        </is>
      </c>
      <c r="B20" s="5" t="n">
        <v>23</v>
      </c>
      <c r="C20" s="5" t="n">
        <v>32</v>
      </c>
    </row>
    <row r="21">
      <c r="A21" s="4" t="inlineStr">
        <is>
          <t>Revolving</t>
        </is>
      </c>
      <c r="B21" s="5" t="n">
        <v>15</v>
      </c>
      <c r="C21" s="5" t="n">
        <v>14</v>
      </c>
    </row>
    <row r="22">
      <c r="A22" s="4" t="inlineStr">
        <is>
          <t>Revolving Converted to Term Loans</t>
        </is>
      </c>
      <c r="B22" s="5" t="n">
        <v>1</v>
      </c>
      <c r="C22" s="5" t="n">
        <v>0</v>
      </c>
    </row>
    <row r="23">
      <c r="A23" s="4" t="inlineStr">
        <is>
          <t>Total</t>
        </is>
      </c>
      <c r="B23" s="5" t="n">
        <v>105</v>
      </c>
      <c r="C23" s="5" t="n">
        <v>75</v>
      </c>
    </row>
    <row r="24">
      <c r="A24" s="4" t="inlineStr">
        <is>
          <t>Commercial | Non-owner occupied commercial mortgag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Year one</t>
        </is>
      </c>
      <c r="B26" s="5" t="n">
        <v>0</v>
      </c>
      <c r="C26" s="5" t="n">
        <v>0</v>
      </c>
    </row>
    <row r="27">
      <c r="A27" s="4" t="inlineStr">
        <is>
          <t>Year two</t>
        </is>
      </c>
      <c r="B27" s="5" t="n">
        <v>10</v>
      </c>
      <c r="C27" s="5" t="n">
        <v>0</v>
      </c>
    </row>
    <row r="28">
      <c r="A28" s="4" t="inlineStr">
        <is>
          <t>Year three</t>
        </is>
      </c>
      <c r="B28" s="5" t="n">
        <v>3</v>
      </c>
      <c r="C28" s="5" t="n">
        <v>0</v>
      </c>
    </row>
    <row r="29">
      <c r="A29" s="4" t="inlineStr">
        <is>
          <t>Year four</t>
        </is>
      </c>
      <c r="B29" s="5" t="n">
        <v>10</v>
      </c>
      <c r="C29" s="5" t="n">
        <v>0</v>
      </c>
    </row>
    <row r="30">
      <c r="A30" s="4" t="inlineStr">
        <is>
          <t>Year five</t>
        </is>
      </c>
      <c r="B30" s="5" t="n">
        <v>0</v>
      </c>
      <c r="C30" s="5" t="n">
        <v>0</v>
      </c>
    </row>
    <row r="31">
      <c r="A31" s="4" t="inlineStr">
        <is>
          <t>Prior year</t>
        </is>
      </c>
      <c r="B31" s="5" t="n">
        <v>17</v>
      </c>
      <c r="C31" s="5" t="n">
        <v>29</v>
      </c>
    </row>
    <row r="32">
      <c r="A32" s="4" t="inlineStr">
        <is>
          <t>Revolving</t>
        </is>
      </c>
      <c r="B32" s="5" t="n">
        <v>0</v>
      </c>
      <c r="C32" s="5" t="n">
        <v>0</v>
      </c>
    </row>
    <row r="33">
      <c r="A33" s="4" t="inlineStr">
        <is>
          <t>Revolving Converted to Term Loans</t>
        </is>
      </c>
      <c r="B33" s="5" t="n">
        <v>0</v>
      </c>
      <c r="C33" s="5" t="n">
        <v>0</v>
      </c>
    </row>
    <row r="34">
      <c r="A34" s="4" t="inlineStr">
        <is>
          <t>Total</t>
        </is>
      </c>
      <c r="B34" s="5" t="n">
        <v>40</v>
      </c>
      <c r="C34" s="5" t="n">
        <v>29</v>
      </c>
    </row>
    <row r="35">
      <c r="A35" s="4" t="inlineStr">
        <is>
          <t>Commercial | Commercial and industr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Year one</t>
        </is>
      </c>
      <c r="B37" s="5" t="n">
        <v>0</v>
      </c>
      <c r="C37" s="5" t="n">
        <v>1</v>
      </c>
    </row>
    <row r="38">
      <c r="A38" s="4" t="inlineStr">
        <is>
          <t>Year two</t>
        </is>
      </c>
      <c r="B38" s="5" t="n">
        <v>6</v>
      </c>
      <c r="C38" s="5" t="n">
        <v>8</v>
      </c>
    </row>
    <row r="39">
      <c r="A39" s="4" t="inlineStr">
        <is>
          <t>Year three</t>
        </is>
      </c>
      <c r="B39" s="5" t="n">
        <v>19</v>
      </c>
      <c r="C39" s="5" t="n">
        <v>8</v>
      </c>
    </row>
    <row r="40">
      <c r="A40" s="4" t="inlineStr">
        <is>
          <t>Year four</t>
        </is>
      </c>
      <c r="B40" s="5" t="n">
        <v>10</v>
      </c>
      <c r="C40" s="5" t="n">
        <v>2</v>
      </c>
    </row>
    <row r="41">
      <c r="A41" s="4" t="inlineStr">
        <is>
          <t>Year five</t>
        </is>
      </c>
      <c r="B41" s="5" t="n">
        <v>4</v>
      </c>
      <c r="C41" s="5" t="n">
        <v>1</v>
      </c>
    </row>
    <row r="42">
      <c r="A42" s="4" t="inlineStr">
        <is>
          <t>Prior year</t>
        </is>
      </c>
      <c r="B42" s="5" t="n">
        <v>5</v>
      </c>
      <c r="C42" s="5" t="n">
        <v>2</v>
      </c>
    </row>
    <row r="43">
      <c r="A43" s="4" t="inlineStr">
        <is>
          <t>Revolving</t>
        </is>
      </c>
      <c r="B43" s="5" t="n">
        <v>15</v>
      </c>
      <c r="C43" s="5" t="n">
        <v>14</v>
      </c>
    </row>
    <row r="44">
      <c r="A44" s="4" t="inlineStr">
        <is>
          <t>Revolving Converted to Term Loans</t>
        </is>
      </c>
      <c r="B44" s="5" t="n">
        <v>1</v>
      </c>
      <c r="C44" s="5" t="n">
        <v>0</v>
      </c>
    </row>
    <row r="45">
      <c r="A45" s="4" t="inlineStr">
        <is>
          <t>Total</t>
        </is>
      </c>
      <c r="B45" s="5" t="n">
        <v>60</v>
      </c>
      <c r="C45" s="5" t="n">
        <v>36</v>
      </c>
    </row>
    <row r="46">
      <c r="A46" s="4" t="inlineStr">
        <is>
          <t>Commercial | Lease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Year one</t>
        </is>
      </c>
      <c r="B48" s="5" t="n">
        <v>0</v>
      </c>
      <c r="C48" s="5" t="n">
        <v>0</v>
      </c>
    </row>
    <row r="49">
      <c r="A49" s="4" t="inlineStr">
        <is>
          <t>Year two</t>
        </is>
      </c>
      <c r="B49" s="5" t="n">
        <v>1</v>
      </c>
      <c r="C49" s="5" t="n">
        <v>2</v>
      </c>
    </row>
    <row r="50">
      <c r="A50" s="4" t="inlineStr">
        <is>
          <t>Year three</t>
        </is>
      </c>
      <c r="B50" s="5" t="n">
        <v>1</v>
      </c>
      <c r="C50" s="5" t="n">
        <v>4</v>
      </c>
    </row>
    <row r="51">
      <c r="A51" s="4" t="inlineStr">
        <is>
          <t>Year four</t>
        </is>
      </c>
      <c r="B51" s="5" t="n">
        <v>1</v>
      </c>
      <c r="C51" s="5" t="n">
        <v>2</v>
      </c>
    </row>
    <row r="52">
      <c r="A52" s="4" t="inlineStr">
        <is>
          <t>Year five</t>
        </is>
      </c>
      <c r="B52" s="5" t="n">
        <v>1</v>
      </c>
      <c r="C52" s="5" t="n">
        <v>1</v>
      </c>
    </row>
    <row r="53">
      <c r="A53" s="4" t="inlineStr">
        <is>
          <t>Prior year</t>
        </is>
      </c>
      <c r="B53" s="5" t="n">
        <v>1</v>
      </c>
      <c r="C53" s="5" t="n">
        <v>1</v>
      </c>
    </row>
    <row r="54">
      <c r="A54" s="4" t="inlineStr">
        <is>
          <t>Revolving</t>
        </is>
      </c>
      <c r="B54" s="5" t="n">
        <v>0</v>
      </c>
      <c r="C54" s="5" t="n">
        <v>0</v>
      </c>
    </row>
    <row r="55">
      <c r="A55" s="4" t="inlineStr">
        <is>
          <t>Revolving Converted to Term Loans</t>
        </is>
      </c>
      <c r="B55" s="5" t="n">
        <v>0</v>
      </c>
      <c r="C55" s="5" t="n">
        <v>0</v>
      </c>
    </row>
    <row r="56">
      <c r="A56" s="4" t="inlineStr">
        <is>
          <t>Total</t>
        </is>
      </c>
      <c r="B56" s="5" t="n">
        <v>5</v>
      </c>
      <c r="C56" s="5" t="n">
        <v>10</v>
      </c>
    </row>
    <row r="57">
      <c r="A57" s="4" t="inlineStr">
        <is>
          <t>Consum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Year one</t>
        </is>
      </c>
      <c r="B59" s="5" t="n">
        <v>0</v>
      </c>
      <c r="C59" s="5" t="n">
        <v>0</v>
      </c>
    </row>
    <row r="60">
      <c r="A60" s="4" t="inlineStr">
        <is>
          <t>Year two</t>
        </is>
      </c>
      <c r="B60" s="5" t="n">
        <v>1</v>
      </c>
      <c r="C60" s="5" t="n">
        <v>1</v>
      </c>
    </row>
    <row r="61">
      <c r="A61" s="4" t="inlineStr">
        <is>
          <t>Year three</t>
        </is>
      </c>
      <c r="B61" s="5" t="n">
        <v>2</v>
      </c>
      <c r="C61" s="5" t="n">
        <v>2</v>
      </c>
    </row>
    <row r="62">
      <c r="A62" s="4" t="inlineStr">
        <is>
          <t>Year four</t>
        </is>
      </c>
      <c r="B62" s="5" t="n">
        <v>1</v>
      </c>
      <c r="C62" s="5" t="n">
        <v>0</v>
      </c>
    </row>
    <row r="63">
      <c r="A63" s="4" t="inlineStr">
        <is>
          <t>Year five</t>
        </is>
      </c>
      <c r="B63" s="5" t="n">
        <v>0</v>
      </c>
      <c r="C63" s="5" t="n">
        <v>0</v>
      </c>
    </row>
    <row r="64">
      <c r="A64" s="4" t="inlineStr">
        <is>
          <t>Prior year</t>
        </is>
      </c>
      <c r="B64" s="5" t="n">
        <v>0</v>
      </c>
      <c r="C64" s="5" t="n">
        <v>0</v>
      </c>
    </row>
    <row r="65">
      <c r="A65" s="4" t="inlineStr">
        <is>
          <t>Revolving</t>
        </is>
      </c>
      <c r="B65" s="5" t="n">
        <v>4</v>
      </c>
      <c r="C65" s="5" t="n">
        <v>4</v>
      </c>
    </row>
    <row r="66">
      <c r="A66" s="4" t="inlineStr">
        <is>
          <t>Revolving Converted to Term Loans</t>
        </is>
      </c>
      <c r="B66" s="5" t="n">
        <v>0</v>
      </c>
      <c r="C66" s="5" t="n">
        <v>0</v>
      </c>
    </row>
    <row r="67">
      <c r="A67" s="4" t="inlineStr">
        <is>
          <t>Total</t>
        </is>
      </c>
      <c r="B67" s="5" t="n">
        <v>8</v>
      </c>
      <c r="C67" s="5" t="n">
        <v>7</v>
      </c>
    </row>
    <row r="68">
      <c r="A68" s="4" t="inlineStr">
        <is>
          <t>Consumer | Consumer auto</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Year one</t>
        </is>
      </c>
      <c r="B70" s="5" t="n">
        <v>0</v>
      </c>
      <c r="C70" s="5" t="n">
        <v>0</v>
      </c>
    </row>
    <row r="71">
      <c r="A71" s="4" t="inlineStr">
        <is>
          <t>Year two</t>
        </is>
      </c>
      <c r="B71" s="5" t="n">
        <v>1</v>
      </c>
      <c r="C71" s="5" t="n">
        <v>1</v>
      </c>
    </row>
    <row r="72">
      <c r="A72" s="4" t="inlineStr">
        <is>
          <t>Year three</t>
        </is>
      </c>
      <c r="B72" s="5" t="n">
        <v>1</v>
      </c>
      <c r="C72" s="5" t="n">
        <v>1</v>
      </c>
    </row>
    <row r="73">
      <c r="A73" s="4" t="inlineStr">
        <is>
          <t>Year four</t>
        </is>
      </c>
      <c r="B73" s="5" t="n">
        <v>1</v>
      </c>
      <c r="C73" s="5" t="n">
        <v>0</v>
      </c>
    </row>
    <row r="74">
      <c r="A74" s="4" t="inlineStr">
        <is>
          <t>Year five</t>
        </is>
      </c>
      <c r="B74" s="5" t="n">
        <v>0</v>
      </c>
      <c r="C74" s="5" t="n">
        <v>0</v>
      </c>
    </row>
    <row r="75">
      <c r="A75" s="4" t="inlineStr">
        <is>
          <t>Prior year</t>
        </is>
      </c>
      <c r="B75" s="5" t="n">
        <v>0</v>
      </c>
      <c r="C75" s="5" t="n">
        <v>0</v>
      </c>
    </row>
    <row r="76">
      <c r="A76" s="4" t="inlineStr">
        <is>
          <t>Revolving</t>
        </is>
      </c>
      <c r="B76" s="5" t="n">
        <v>0</v>
      </c>
      <c r="C76" s="5" t="n">
        <v>0</v>
      </c>
    </row>
    <row r="77">
      <c r="A77" s="4" t="inlineStr">
        <is>
          <t>Revolving Converted to Term Loans</t>
        </is>
      </c>
      <c r="B77" s="5" t="n">
        <v>0</v>
      </c>
      <c r="C77" s="5" t="n">
        <v>0</v>
      </c>
    </row>
    <row r="78">
      <c r="A78" s="4" t="inlineStr">
        <is>
          <t>Total</t>
        </is>
      </c>
      <c r="B78" s="5" t="n">
        <v>3</v>
      </c>
      <c r="C78" s="5" t="n">
        <v>2</v>
      </c>
    </row>
    <row r="79">
      <c r="A79" s="4" t="inlineStr">
        <is>
          <t>Consumer | Consumer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Year one</t>
        </is>
      </c>
      <c r="B81" s="5" t="n">
        <v>0</v>
      </c>
      <c r="C81" s="5" t="n">
        <v>0</v>
      </c>
    </row>
    <row r="82">
      <c r="A82" s="4" t="inlineStr">
        <is>
          <t>Year two</t>
        </is>
      </c>
      <c r="B82" s="5" t="n">
        <v>0</v>
      </c>
      <c r="C82" s="5" t="n">
        <v>0</v>
      </c>
    </row>
    <row r="83">
      <c r="A83" s="4" t="inlineStr">
        <is>
          <t>Year three</t>
        </is>
      </c>
      <c r="B83" s="5" t="n">
        <v>1</v>
      </c>
      <c r="C83" s="5" t="n">
        <v>1</v>
      </c>
    </row>
    <row r="84">
      <c r="A84" s="4" t="inlineStr">
        <is>
          <t>Year four</t>
        </is>
      </c>
      <c r="B84" s="5" t="n">
        <v>0</v>
      </c>
      <c r="C84" s="5" t="n">
        <v>0</v>
      </c>
    </row>
    <row r="85">
      <c r="A85" s="4" t="inlineStr">
        <is>
          <t>Year five</t>
        </is>
      </c>
      <c r="B85" s="5" t="n">
        <v>0</v>
      </c>
      <c r="C85" s="5" t="n">
        <v>0</v>
      </c>
    </row>
    <row r="86">
      <c r="A86" s="4" t="inlineStr">
        <is>
          <t>Prior year</t>
        </is>
      </c>
      <c r="B86" s="5" t="n">
        <v>0</v>
      </c>
      <c r="C86" s="5" t="n">
        <v>0</v>
      </c>
    </row>
    <row r="87">
      <c r="A87" s="4" t="inlineStr">
        <is>
          <t>Revolving</t>
        </is>
      </c>
      <c r="B87" s="5" t="n">
        <v>4</v>
      </c>
      <c r="C87" s="5" t="n">
        <v>4</v>
      </c>
    </row>
    <row r="88">
      <c r="A88" s="4" t="inlineStr">
        <is>
          <t>Revolving Converted to Term Loans</t>
        </is>
      </c>
      <c r="B88" s="5" t="n">
        <v>0</v>
      </c>
      <c r="C88" s="5" t="n">
        <v>0</v>
      </c>
    </row>
    <row r="89">
      <c r="A89" s="4" t="inlineStr">
        <is>
          <t>Total</t>
        </is>
      </c>
      <c r="B89" s="5" t="n">
        <v>5</v>
      </c>
      <c r="C89" s="5" t="n">
        <v>5</v>
      </c>
    </row>
    <row r="90">
      <c r="A90" s="4" t="inlineStr">
        <is>
          <t>SVB</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Year one</t>
        </is>
      </c>
      <c r="B92" s="5" t="n">
        <v>0</v>
      </c>
      <c r="C92" s="5" t="n">
        <v>0</v>
      </c>
    </row>
    <row r="93">
      <c r="A93" s="4" t="inlineStr">
        <is>
          <t>Year two</t>
        </is>
      </c>
      <c r="B93" s="5" t="n">
        <v>4</v>
      </c>
      <c r="C93" s="5" t="n">
        <v>9</v>
      </c>
    </row>
    <row r="94">
      <c r="A94" s="4" t="inlineStr">
        <is>
          <t>Year three</t>
        </is>
      </c>
      <c r="B94" s="5" t="n">
        <v>14</v>
      </c>
      <c r="C94" s="5" t="n">
        <v>17</v>
      </c>
    </row>
    <row r="95">
      <c r="A95" s="4" t="inlineStr">
        <is>
          <t>Year four</t>
        </is>
      </c>
      <c r="B95" s="5" t="n">
        <v>12</v>
      </c>
      <c r="C95" s="5" t="n">
        <v>13</v>
      </c>
    </row>
    <row r="96">
      <c r="A96" s="4" t="inlineStr">
        <is>
          <t>Year five</t>
        </is>
      </c>
      <c r="B96" s="5" t="n">
        <v>6</v>
      </c>
      <c r="C96" s="5" t="n">
        <v>1</v>
      </c>
    </row>
    <row r="97">
      <c r="A97" s="4" t="inlineStr">
        <is>
          <t>Prior year</t>
        </is>
      </c>
      <c r="B97" s="5" t="n">
        <v>2</v>
      </c>
      <c r="C97" s="5" t="n">
        <v>0</v>
      </c>
    </row>
    <row r="98">
      <c r="A98" s="4" t="inlineStr">
        <is>
          <t>Revolving</t>
        </is>
      </c>
      <c r="B98" s="5" t="n">
        <v>16</v>
      </c>
      <c r="C98" s="5" t="n">
        <v>6</v>
      </c>
    </row>
    <row r="99">
      <c r="A99" s="4" t="inlineStr">
        <is>
          <t>Revolving Converted to Term Loans</t>
        </is>
      </c>
      <c r="B99" s="5" t="n">
        <v>0</v>
      </c>
      <c r="C99" s="5" t="n">
        <v>0</v>
      </c>
    </row>
    <row r="100">
      <c r="A100" s="4" t="inlineStr">
        <is>
          <t>Total</t>
        </is>
      </c>
      <c r="B100" s="5" t="n">
        <v>54</v>
      </c>
      <c r="C100" s="5" t="n">
        <v>46</v>
      </c>
    </row>
    <row r="101">
      <c r="A101" s="4" t="inlineStr">
        <is>
          <t>SVB | Investor dependent - early stag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Year one</t>
        </is>
      </c>
      <c r="B103" s="5" t="n">
        <v>0</v>
      </c>
      <c r="C103" s="5" t="n">
        <v>0</v>
      </c>
    </row>
    <row r="104">
      <c r="A104" s="4" t="inlineStr">
        <is>
          <t>Year two</t>
        </is>
      </c>
      <c r="B104" s="5" t="n">
        <v>4</v>
      </c>
      <c r="C104" s="5" t="n">
        <v>4</v>
      </c>
    </row>
    <row r="105">
      <c r="A105" s="4" t="inlineStr">
        <is>
          <t>Year three</t>
        </is>
      </c>
      <c r="B105" s="5" t="n">
        <v>14</v>
      </c>
      <c r="C105" s="5" t="n">
        <v>13</v>
      </c>
    </row>
    <row r="106">
      <c r="A106" s="4" t="inlineStr">
        <is>
          <t>Year four</t>
        </is>
      </c>
      <c r="B106" s="5" t="n">
        <v>9</v>
      </c>
      <c r="C106" s="5" t="n">
        <v>6</v>
      </c>
    </row>
    <row r="107">
      <c r="A107" s="4" t="inlineStr">
        <is>
          <t>Year five</t>
        </is>
      </c>
      <c r="B107" s="5" t="n">
        <v>3</v>
      </c>
      <c r="C107" s="5" t="n">
        <v>0</v>
      </c>
    </row>
    <row r="108">
      <c r="A108" s="4" t="inlineStr">
        <is>
          <t>Prior year</t>
        </is>
      </c>
      <c r="B108" s="5" t="n">
        <v>0</v>
      </c>
      <c r="C108" s="5" t="n">
        <v>0</v>
      </c>
    </row>
    <row r="109">
      <c r="A109" s="4" t="inlineStr">
        <is>
          <t>Revolving</t>
        </is>
      </c>
      <c r="B109" s="5" t="n">
        <v>1</v>
      </c>
      <c r="C109" s="5" t="n">
        <v>1</v>
      </c>
    </row>
    <row r="110">
      <c r="A110" s="4" t="inlineStr">
        <is>
          <t>Revolving Converted to Term Loans</t>
        </is>
      </c>
      <c r="B110" s="5" t="n">
        <v>0</v>
      </c>
      <c r="C110" s="5" t="n">
        <v>0</v>
      </c>
    </row>
    <row r="111">
      <c r="A111" s="4" t="inlineStr">
        <is>
          <t>Total</t>
        </is>
      </c>
      <c r="B111" s="5" t="n">
        <v>31</v>
      </c>
      <c r="C111" s="5" t="n">
        <v>24</v>
      </c>
    </row>
    <row r="112">
      <c r="A112" s="4" t="inlineStr">
        <is>
          <t>SVB | Investor dependent - growth stag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Year one</t>
        </is>
      </c>
      <c r="B114" s="5" t="n">
        <v>0</v>
      </c>
      <c r="C114" s="5" t="n">
        <v>0</v>
      </c>
    </row>
    <row r="115">
      <c r="A115" s="4" t="inlineStr">
        <is>
          <t>Year two</t>
        </is>
      </c>
      <c r="B115" s="5" t="n">
        <v>0</v>
      </c>
      <c r="C115" s="5" t="n">
        <v>2</v>
      </c>
    </row>
    <row r="116">
      <c r="A116" s="4" t="inlineStr">
        <is>
          <t>Year three</t>
        </is>
      </c>
      <c r="B116" s="5" t="n">
        <v>0</v>
      </c>
      <c r="C116" s="5" t="n">
        <v>4</v>
      </c>
    </row>
    <row r="117">
      <c r="A117" s="4" t="inlineStr">
        <is>
          <t>Year four</t>
        </is>
      </c>
      <c r="B117" s="5" t="n">
        <v>3</v>
      </c>
      <c r="C117" s="5" t="n">
        <v>7</v>
      </c>
    </row>
    <row r="118">
      <c r="A118" s="4" t="inlineStr">
        <is>
          <t>Year five</t>
        </is>
      </c>
      <c r="B118" s="5" t="n">
        <v>3</v>
      </c>
      <c r="C118" s="5" t="n">
        <v>1</v>
      </c>
    </row>
    <row r="119">
      <c r="A119" s="4" t="inlineStr">
        <is>
          <t>Prior year</t>
        </is>
      </c>
      <c r="B119" s="5" t="n">
        <v>2</v>
      </c>
      <c r="C119" s="5" t="n">
        <v>0</v>
      </c>
    </row>
    <row r="120">
      <c r="A120" s="4" t="inlineStr">
        <is>
          <t>Revolving</t>
        </is>
      </c>
      <c r="B120" s="5" t="n">
        <v>0</v>
      </c>
      <c r="C120" s="5" t="n">
        <v>0</v>
      </c>
    </row>
    <row r="121">
      <c r="A121" s="4" t="inlineStr">
        <is>
          <t>Revolving Converted to Term Loans</t>
        </is>
      </c>
      <c r="B121" s="5" t="n">
        <v>0</v>
      </c>
      <c r="C121" s="5" t="n">
        <v>0</v>
      </c>
    </row>
    <row r="122">
      <c r="A122" s="4" t="inlineStr">
        <is>
          <t>Total</t>
        </is>
      </c>
      <c r="B122" s="5" t="n">
        <v>8</v>
      </c>
      <c r="C122" s="5" t="n">
        <v>14</v>
      </c>
    </row>
    <row r="123">
      <c r="A123" s="4" t="inlineStr">
        <is>
          <t>SVB | Innovation C&amp;I and cash flow dependent</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Year one</t>
        </is>
      </c>
      <c r="B125" s="5" t="n">
        <v>0</v>
      </c>
      <c r="C125" s="5" t="n">
        <v>0</v>
      </c>
    </row>
    <row r="126">
      <c r="A126" s="4" t="inlineStr">
        <is>
          <t>Year two</t>
        </is>
      </c>
      <c r="B126" s="5" t="n">
        <v>0</v>
      </c>
      <c r="C126" s="5" t="n">
        <v>3</v>
      </c>
    </row>
    <row r="127">
      <c r="A127" s="4" t="inlineStr">
        <is>
          <t>Year three</t>
        </is>
      </c>
      <c r="B127" s="5" t="n">
        <v>0</v>
      </c>
      <c r="C127" s="5" t="n">
        <v>0</v>
      </c>
    </row>
    <row r="128">
      <c r="A128" s="4" t="inlineStr">
        <is>
          <t>Year four</t>
        </is>
      </c>
      <c r="B128" s="5" t="n">
        <v>0</v>
      </c>
      <c r="C128" s="5" t="n">
        <v>0</v>
      </c>
    </row>
    <row r="129">
      <c r="A129" s="4" t="inlineStr">
        <is>
          <t>Year five</t>
        </is>
      </c>
      <c r="B129" s="5" t="n">
        <v>0</v>
      </c>
      <c r="C129" s="5" t="n">
        <v>0</v>
      </c>
    </row>
    <row r="130">
      <c r="A130" s="4" t="inlineStr">
        <is>
          <t>Prior year</t>
        </is>
      </c>
      <c r="B130" s="5" t="n">
        <v>0</v>
      </c>
      <c r="C130" s="5" t="n">
        <v>0</v>
      </c>
    </row>
    <row r="131">
      <c r="A131" s="4" t="inlineStr">
        <is>
          <t>Revolving</t>
        </is>
      </c>
      <c r="B131" s="5" t="n">
        <v>15</v>
      </c>
      <c r="C131" s="5" t="n">
        <v>5</v>
      </c>
    </row>
    <row r="132">
      <c r="A132" s="4" t="inlineStr">
        <is>
          <t>Revolving Converted to Term Loans</t>
        </is>
      </c>
      <c r="B132" s="5" t="n">
        <v>0</v>
      </c>
      <c r="C132" s="5" t="n">
        <v>0</v>
      </c>
    </row>
    <row r="133">
      <c r="A133" s="4" t="inlineStr">
        <is>
          <t>Total</t>
        </is>
      </c>
      <c r="B133" s="6" t="n">
        <v>15</v>
      </c>
      <c r="C133" s="6" t="n">
        <v>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6" customWidth="1" min="8" max="8"/>
    <col width="21" customWidth="1" min="9" max="9"/>
    <col width="21" customWidth="1" min="10" max="10"/>
    <col width="27" customWidth="1" min="11" max="11"/>
    <col width="35" customWidth="1" min="12" max="12"/>
    <col width="18" customWidth="1" min="13" max="13"/>
    <col width="26" customWidth="1" min="14" max="14"/>
    <col width="26" customWidth="1" min="15" max="15"/>
    <col width="27" customWidth="1" min="16" max="16"/>
    <col width="27" customWidth="1" min="17" max="17"/>
    <col width="27" customWidth="1" min="18" max="18"/>
    <col width="46" customWidth="1" min="19" max="19"/>
  </cols>
  <sheetData>
    <row r="1">
      <c r="A1" s="1" t="inlineStr">
        <is>
          <t>Consolidated Statements of Changes in Stockholders’ Equity (Unaudited) - USD ($) $ in Millions</t>
        </is>
      </c>
      <c r="B1" s="2" t="inlineStr">
        <is>
          <t>Total</t>
        </is>
      </c>
      <c r="C1" s="2" t="inlineStr">
        <is>
          <t>Class A</t>
        </is>
      </c>
      <c r="D1" s="2" t="inlineStr">
        <is>
          <t>Class B</t>
        </is>
      </c>
      <c r="E1" s="2" t="inlineStr">
        <is>
          <t>Series A</t>
        </is>
      </c>
      <c r="F1" s="2" t="inlineStr">
        <is>
          <t>Series B</t>
        </is>
      </c>
      <c r="G1" s="2" t="inlineStr">
        <is>
          <t>Series C</t>
        </is>
      </c>
      <c r="H1" s="2" t="inlineStr">
        <is>
          <t>Preferred Stock</t>
        </is>
      </c>
      <c r="I1" s="2" t="inlineStr">
        <is>
          <t>Common Stock Class A</t>
        </is>
      </c>
      <c r="J1" s="2" t="inlineStr">
        <is>
          <t>Common Stock Class B</t>
        </is>
      </c>
      <c r="K1" s="2" t="inlineStr">
        <is>
          <t>Additional Paid in Capital</t>
        </is>
      </c>
      <c r="L1" s="2" t="inlineStr">
        <is>
          <t>Additional Paid in Capital Class A</t>
        </is>
      </c>
      <c r="M1" s="2" t="inlineStr">
        <is>
          <t>Retained Earnings</t>
        </is>
      </c>
      <c r="N1" s="2" t="inlineStr">
        <is>
          <t>Retained Earnings Class A</t>
        </is>
      </c>
      <c r="O1" s="2" t="inlineStr">
        <is>
          <t>Retained Earnings Class B</t>
        </is>
      </c>
      <c r="P1" s="2" t="inlineStr">
        <is>
          <t>Retained Earnings Series A</t>
        </is>
      </c>
      <c r="Q1" s="2" t="inlineStr">
        <is>
          <t>Retained Earnings Series B</t>
        </is>
      </c>
      <c r="R1" s="2" t="inlineStr">
        <is>
          <t>Retained Earnings Series C</t>
        </is>
      </c>
      <c r="S1" s="2" t="inlineStr">
        <is>
          <t>Accumulated Other Comprehensive Income (Loss)</t>
        </is>
      </c>
    </row>
    <row r="2">
      <c r="A2" s="4" t="inlineStr">
        <is>
          <t>Beginning balance, shareholders' equity at Dec. 31, 2023</t>
        </is>
      </c>
      <c r="B2" s="6" t="n">
        <v>21255</v>
      </c>
      <c r="C2" s="4" t="inlineStr">
        <is>
          <t xml:space="preserve"> </t>
        </is>
      </c>
      <c r="D2" s="4" t="inlineStr">
        <is>
          <t xml:space="preserve"> </t>
        </is>
      </c>
      <c r="E2" s="4" t="inlineStr">
        <is>
          <t xml:space="preserve"> </t>
        </is>
      </c>
      <c r="F2" s="4" t="inlineStr">
        <is>
          <t xml:space="preserve"> </t>
        </is>
      </c>
      <c r="G2" s="4" t="inlineStr">
        <is>
          <t xml:space="preserve"> </t>
        </is>
      </c>
      <c r="H2" s="6" t="n">
        <v>881</v>
      </c>
      <c r="I2" s="6" t="n">
        <v>14</v>
      </c>
      <c r="J2" s="6" t="n">
        <v>1</v>
      </c>
      <c r="K2" s="6" t="n">
        <v>4108</v>
      </c>
      <c r="L2" s="4" t="inlineStr">
        <is>
          <t xml:space="preserve"> </t>
        </is>
      </c>
      <c r="M2" s="6" t="n">
        <v>16742</v>
      </c>
      <c r="N2" s="4" t="inlineStr">
        <is>
          <t xml:space="preserve"> </t>
        </is>
      </c>
      <c r="O2" s="4" t="inlineStr">
        <is>
          <t xml:space="preserve"> </t>
        </is>
      </c>
      <c r="P2" s="4" t="inlineStr">
        <is>
          <t xml:space="preserve"> </t>
        </is>
      </c>
      <c r="Q2" s="4" t="inlineStr">
        <is>
          <t xml:space="preserve"> </t>
        </is>
      </c>
      <c r="R2" s="4" t="inlineStr">
        <is>
          <t xml:space="preserve"> </t>
        </is>
      </c>
      <c r="S2" s="6" t="n">
        <v>-4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5" t="n">
        <v>7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3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ther comprehensive income, net of tax</t>
        </is>
      </c>
      <c r="B5" s="5" t="n">
        <v>-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1</v>
      </c>
    </row>
    <row r="6">
      <c r="A6" s="4" t="inlineStr">
        <is>
          <t>Stock based compensation</t>
        </is>
      </c>
      <c r="B6" s="5" t="n">
        <v>-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sh dividends declared</t>
        </is>
      </c>
      <c r="B7" s="4" t="inlineStr">
        <is>
          <t xml:space="preserve"> </t>
        </is>
      </c>
      <c r="C7" s="6" t="n">
        <v>-22</v>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2</v>
      </c>
      <c r="O7" s="6" t="n">
        <v>-1</v>
      </c>
      <c r="P7" s="4" t="inlineStr">
        <is>
          <t xml:space="preserve"> </t>
        </is>
      </c>
      <c r="Q7" s="4" t="inlineStr">
        <is>
          <t xml:space="preserve"> </t>
        </is>
      </c>
      <c r="R7" s="4" t="inlineStr">
        <is>
          <t xml:space="preserve"> </t>
        </is>
      </c>
      <c r="S7" s="4" t="inlineStr">
        <is>
          <t xml:space="preserve"> </t>
        </is>
      </c>
    </row>
    <row r="8">
      <c r="A8" s="4" t="inlineStr">
        <is>
          <t>Preferred stock dividends declared:</t>
        </is>
      </c>
      <c r="B8" s="4" t="inlineStr">
        <is>
          <t xml:space="preserve"> </t>
        </is>
      </c>
      <c r="C8" s="4" t="inlineStr">
        <is>
          <t xml:space="preserve"> </t>
        </is>
      </c>
      <c r="D8" s="4" t="inlineStr">
        <is>
          <t xml:space="preserve"> </t>
        </is>
      </c>
      <c r="E8" s="6" t="n">
        <v>-4</v>
      </c>
      <c r="F8" s="6" t="n">
        <v>-8</v>
      </c>
      <c r="G8" s="6" t="n">
        <v>-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v>
      </c>
      <c r="Q8" s="6" t="n">
        <v>-8</v>
      </c>
      <c r="R8" s="6" t="n">
        <v>-3</v>
      </c>
      <c r="S8" s="4" t="inlineStr">
        <is>
          <t xml:space="preserve"> </t>
        </is>
      </c>
    </row>
    <row r="9">
      <c r="A9" s="4" t="inlineStr">
        <is>
          <t>Ending balance, shareholders' equity at Mar. 31, 2024</t>
        </is>
      </c>
      <c r="B9" s="5" t="n">
        <v>21848</v>
      </c>
      <c r="C9" s="4" t="inlineStr">
        <is>
          <t xml:space="preserve"> </t>
        </is>
      </c>
      <c r="D9" s="4" t="inlineStr">
        <is>
          <t xml:space="preserve"> </t>
        </is>
      </c>
      <c r="E9" s="4" t="inlineStr">
        <is>
          <t xml:space="preserve"> </t>
        </is>
      </c>
      <c r="F9" s="4" t="inlineStr">
        <is>
          <t xml:space="preserve"> </t>
        </is>
      </c>
      <c r="G9" s="4" t="inlineStr">
        <is>
          <t xml:space="preserve"> </t>
        </is>
      </c>
      <c r="H9" s="5" t="n">
        <v>881</v>
      </c>
      <c r="I9" s="5" t="n">
        <v>14</v>
      </c>
      <c r="J9" s="5" t="n">
        <v>1</v>
      </c>
      <c r="K9" s="5" t="n">
        <v>4099</v>
      </c>
      <c r="L9" s="4" t="inlineStr">
        <is>
          <t xml:space="preserve"> </t>
        </is>
      </c>
      <c r="M9" s="5" t="n">
        <v>17435</v>
      </c>
      <c r="N9" s="4" t="inlineStr">
        <is>
          <t xml:space="preserve"> </t>
        </is>
      </c>
      <c r="O9" s="4" t="inlineStr">
        <is>
          <t xml:space="preserve"> </t>
        </is>
      </c>
      <c r="P9" s="4" t="inlineStr">
        <is>
          <t xml:space="preserve"> </t>
        </is>
      </c>
      <c r="Q9" s="4" t="inlineStr">
        <is>
          <t xml:space="preserve"> </t>
        </is>
      </c>
      <c r="R9" s="4" t="inlineStr">
        <is>
          <t xml:space="preserve"> </t>
        </is>
      </c>
      <c r="S9" s="5" t="n">
        <v>-582</v>
      </c>
    </row>
    <row r="10">
      <c r="A10" s="4" t="inlineStr">
        <is>
          <t>Beginning balance, shareholders' equity at Dec. 31, 2024</t>
        </is>
      </c>
      <c r="B10" s="5" t="n">
        <v>22228</v>
      </c>
      <c r="C10" s="4" t="inlineStr">
        <is>
          <t xml:space="preserve"> </t>
        </is>
      </c>
      <c r="D10" s="4" t="inlineStr">
        <is>
          <t xml:space="preserve"> </t>
        </is>
      </c>
      <c r="E10" s="4" t="inlineStr">
        <is>
          <t xml:space="preserve"> </t>
        </is>
      </c>
      <c r="F10" s="4" t="inlineStr">
        <is>
          <t xml:space="preserve"> </t>
        </is>
      </c>
      <c r="G10" s="4" t="inlineStr">
        <is>
          <t xml:space="preserve"> </t>
        </is>
      </c>
      <c r="H10" s="5" t="n">
        <v>881</v>
      </c>
      <c r="I10" s="5" t="n">
        <v>13</v>
      </c>
      <c r="J10" s="5" t="n">
        <v>1</v>
      </c>
      <c r="K10" s="5" t="n">
        <v>2417</v>
      </c>
      <c r="L10" s="4" t="inlineStr">
        <is>
          <t xml:space="preserve"> </t>
        </is>
      </c>
      <c r="M10" s="5" t="n">
        <v>19361</v>
      </c>
      <c r="N10" s="4" t="inlineStr">
        <is>
          <t xml:space="preserve"> </t>
        </is>
      </c>
      <c r="O10" s="4" t="inlineStr">
        <is>
          <t xml:space="preserve"> </t>
        </is>
      </c>
      <c r="P10" s="4" t="inlineStr">
        <is>
          <t xml:space="preserve"> </t>
        </is>
      </c>
      <c r="Q10" s="4" t="inlineStr">
        <is>
          <t xml:space="preserve"> </t>
        </is>
      </c>
      <c r="R10" s="4" t="inlineStr">
        <is>
          <t xml:space="preserve"> </t>
        </is>
      </c>
      <c r="S10" s="5" t="n">
        <v>-44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income</t>
        </is>
      </c>
      <c r="B12" s="5" t="n">
        <v>4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8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 comprehensive income, net of tax</t>
        </is>
      </c>
      <c r="B13" s="5" t="n">
        <v>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46</v>
      </c>
    </row>
    <row r="14">
      <c r="A14" s="4" t="inlineStr">
        <is>
          <t>Repurchased shares of Class A common stock</t>
        </is>
      </c>
      <c r="B14" s="4" t="inlineStr">
        <is>
          <t xml:space="preserve"> </t>
        </is>
      </c>
      <c r="C14" s="5" t="n">
        <v>-620</v>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c r="L14" s="6" t="n">
        <v>-61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sh dividends declared</t>
        </is>
      </c>
      <c r="B15" s="4" t="inlineStr">
        <is>
          <t xml:space="preserve"> </t>
        </is>
      </c>
      <c r="C15" s="6" t="n">
        <v>-25</v>
      </c>
      <c r="D15" s="6"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v>
      </c>
      <c r="O15" s="6" t="n">
        <v>-2</v>
      </c>
      <c r="P15" s="4" t="inlineStr">
        <is>
          <t xml:space="preserve"> </t>
        </is>
      </c>
      <c r="Q15" s="4" t="inlineStr">
        <is>
          <t xml:space="preserve"> </t>
        </is>
      </c>
      <c r="R15" s="4" t="inlineStr">
        <is>
          <t xml:space="preserve"> </t>
        </is>
      </c>
      <c r="S15" s="4" t="inlineStr">
        <is>
          <t xml:space="preserve"> </t>
        </is>
      </c>
    </row>
    <row r="16">
      <c r="A16" s="4" t="inlineStr">
        <is>
          <t>Preferred stock dividends declared:</t>
        </is>
      </c>
      <c r="B16" s="4" t="inlineStr">
        <is>
          <t xml:space="preserve"> </t>
        </is>
      </c>
      <c r="C16" s="4" t="inlineStr">
        <is>
          <t xml:space="preserve"> </t>
        </is>
      </c>
      <c r="D16" s="4" t="inlineStr">
        <is>
          <t xml:space="preserve"> </t>
        </is>
      </c>
      <c r="E16" s="6" t="n">
        <v>-5</v>
      </c>
      <c r="F16" s="6" t="n">
        <v>-7</v>
      </c>
      <c r="G16" s="6"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v>
      </c>
      <c r="Q16" s="6" t="n">
        <v>-7</v>
      </c>
      <c r="R16" s="6" t="n">
        <v>-3</v>
      </c>
      <c r="S16" s="4" t="inlineStr">
        <is>
          <t xml:space="preserve"> </t>
        </is>
      </c>
    </row>
    <row r="17">
      <c r="A17" s="4" t="inlineStr">
        <is>
          <t>Ending balance, shareholders' equity at Mar. 31, 2025</t>
        </is>
      </c>
      <c r="B17" s="6" t="n">
        <v>22295</v>
      </c>
      <c r="C17" s="4" t="inlineStr">
        <is>
          <t xml:space="preserve"> </t>
        </is>
      </c>
      <c r="D17" s="4" t="inlineStr">
        <is>
          <t xml:space="preserve"> </t>
        </is>
      </c>
      <c r="E17" s="4" t="inlineStr">
        <is>
          <t xml:space="preserve"> </t>
        </is>
      </c>
      <c r="F17" s="4" t="inlineStr">
        <is>
          <t xml:space="preserve"> </t>
        </is>
      </c>
      <c r="G17" s="4" t="inlineStr">
        <is>
          <t xml:space="preserve"> </t>
        </is>
      </c>
      <c r="H17" s="6" t="n">
        <v>881</v>
      </c>
      <c r="I17" s="6" t="n">
        <v>12</v>
      </c>
      <c r="J17" s="6" t="n">
        <v>1</v>
      </c>
      <c r="K17" s="6" t="n">
        <v>1798</v>
      </c>
      <c r="L17" s="4" t="inlineStr">
        <is>
          <t xml:space="preserve"> </t>
        </is>
      </c>
      <c r="M17" s="6" t="n">
        <v>19802</v>
      </c>
      <c r="N17" s="4" t="inlineStr">
        <is>
          <t xml:space="preserve"> </t>
        </is>
      </c>
      <c r="O17" s="4" t="inlineStr">
        <is>
          <t xml:space="preserve"> </t>
        </is>
      </c>
      <c r="P17" s="4" t="inlineStr">
        <is>
          <t xml:space="preserve"> </t>
        </is>
      </c>
      <c r="Q17" s="4" t="inlineStr">
        <is>
          <t xml:space="preserve"> </t>
        </is>
      </c>
      <c r="R17" s="4" t="inlineStr">
        <is>
          <t xml:space="preserve"> </t>
        </is>
      </c>
      <c r="S17" s="6" t="n">
        <v>-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Amortized Cost of Loans Modified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Total</t>
        </is>
      </c>
      <c r="B4" s="6" t="n">
        <v>262</v>
      </c>
      <c r="C4" s="6" t="n">
        <v>202</v>
      </c>
    </row>
    <row r="5">
      <c r="A5" s="4" t="inlineStr">
        <is>
          <t>Percent of Total Loan Class</t>
        </is>
      </c>
      <c r="B5" s="9" t="n">
        <v>0.0019</v>
      </c>
      <c r="C5" s="9" t="n">
        <v>0.0015</v>
      </c>
    </row>
    <row r="6">
      <c r="A6" s="4" t="inlineStr">
        <is>
          <t>Term Exten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115</v>
      </c>
      <c r="C8" s="6" t="n">
        <v>104</v>
      </c>
    </row>
    <row r="9">
      <c r="A9" s="4" t="inlineStr">
        <is>
          <t>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5" t="n">
        <v>40</v>
      </c>
      <c r="C11" s="5" t="n">
        <v>30</v>
      </c>
    </row>
    <row r="12">
      <c r="A12" s="4" t="inlineStr">
        <is>
          <t>Interest Rate Red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5" t="n">
        <v>0</v>
      </c>
      <c r="C14" s="5" t="n">
        <v>1</v>
      </c>
    </row>
    <row r="15">
      <c r="A15" s="4" t="inlineStr">
        <is>
          <t>Term Extension and Interest Rate Red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t>
        </is>
      </c>
      <c r="B17" s="5" t="n">
        <v>3</v>
      </c>
      <c r="C17" s="5" t="n">
        <v>12</v>
      </c>
    </row>
    <row r="18">
      <c r="A18" s="4" t="inlineStr">
        <is>
          <t>Term Extension and Payment Dela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5" t="n">
        <v>104</v>
      </c>
      <c r="C20" s="5" t="n">
        <v>55</v>
      </c>
    </row>
    <row r="21">
      <c r="A21" s="4" t="inlineStr">
        <is>
          <t>Other Combinatio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t>
        </is>
      </c>
      <c r="B23" s="5" t="n">
        <v>0</v>
      </c>
      <c r="C23" s="5" t="n">
        <v>0</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t>
        </is>
      </c>
      <c r="B26" s="6" t="n">
        <v>185</v>
      </c>
      <c r="C26" s="6" t="n">
        <v>125</v>
      </c>
    </row>
    <row r="27">
      <c r="A27" s="4" t="inlineStr">
        <is>
          <t>Percent of Total Loan Class</t>
        </is>
      </c>
      <c r="B27" s="9" t="n">
        <v>0.0025</v>
      </c>
      <c r="C27" s="9" t="n">
        <v>0.0019</v>
      </c>
    </row>
    <row r="28">
      <c r="A28" s="4" t="inlineStr">
        <is>
          <t>Commercial | 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70</v>
      </c>
      <c r="C30" s="6" t="n">
        <v>79</v>
      </c>
    </row>
    <row r="31">
      <c r="A31" s="4" t="inlineStr">
        <is>
          <t>Commercial | Payment Dela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19</v>
      </c>
      <c r="C33" s="5" t="n">
        <v>0</v>
      </c>
    </row>
    <row r="34">
      <c r="A34" s="4" t="inlineStr">
        <is>
          <t>Commercial | Interest Rate Reduc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0</v>
      </c>
      <c r="C36" s="5" t="n">
        <v>1</v>
      </c>
    </row>
    <row r="37">
      <c r="A37" s="4" t="inlineStr">
        <is>
          <t>Commercial | Term Extension and Interest Rate Red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2</v>
      </c>
      <c r="C39" s="5" t="n">
        <v>9</v>
      </c>
    </row>
    <row r="40">
      <c r="A40" s="4" t="inlineStr">
        <is>
          <t>Commercial | Term Extension and Payment Dela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94</v>
      </c>
      <c r="C42" s="5" t="n">
        <v>36</v>
      </c>
    </row>
    <row r="43">
      <c r="A43" s="4" t="inlineStr">
        <is>
          <t>Commercial | Other Combinatio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0</v>
      </c>
      <c r="C45" s="5" t="n">
        <v>0</v>
      </c>
    </row>
    <row r="46">
      <c r="A46" s="4" t="inlineStr">
        <is>
          <t>Commercial | Commercial construction</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6" t="n">
        <v>17</v>
      </c>
      <c r="C48" s="6" t="n">
        <v>3</v>
      </c>
    </row>
    <row r="49">
      <c r="A49" s="4" t="inlineStr">
        <is>
          <t>Percent of Total Loan Class</t>
        </is>
      </c>
      <c r="B49" s="9" t="n">
        <v>0.0031</v>
      </c>
      <c r="C49" s="9" t="n">
        <v>0.0008</v>
      </c>
    </row>
    <row r="50">
      <c r="A50" s="4" t="inlineStr">
        <is>
          <t>Commercial | Commercial construction | Term Extens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t>
        </is>
      </c>
      <c r="B52" s="6" t="n">
        <v>16</v>
      </c>
      <c r="C52" s="6" t="n">
        <v>3</v>
      </c>
    </row>
    <row r="53">
      <c r="A53" s="4" t="inlineStr">
        <is>
          <t>Commercial | Commercial construction | Payment Dela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t>
        </is>
      </c>
      <c r="B55" s="5" t="n">
        <v>0</v>
      </c>
      <c r="C55" s="5" t="n">
        <v>0</v>
      </c>
    </row>
    <row r="56">
      <c r="A56" s="4" t="inlineStr">
        <is>
          <t>Commercial | Commercial construction | Interest Rate Reductio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t>
        </is>
      </c>
      <c r="B58" s="5" t="n">
        <v>0</v>
      </c>
      <c r="C58" s="5" t="n">
        <v>0</v>
      </c>
    </row>
    <row r="59">
      <c r="A59" s="4" t="inlineStr">
        <is>
          <t>Commercial | Commercial construction | Term Extension and Interest Rate Reductio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t>
        </is>
      </c>
      <c r="B61" s="5" t="n">
        <v>0</v>
      </c>
      <c r="C61" s="5" t="n">
        <v>0</v>
      </c>
    </row>
    <row r="62">
      <c r="A62" s="4" t="inlineStr">
        <is>
          <t>Commercial | Commercial construction | Term Extension and Payment Dela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t>
        </is>
      </c>
      <c r="B64" s="5" t="n">
        <v>1</v>
      </c>
      <c r="C64" s="5" t="n">
        <v>0</v>
      </c>
    </row>
    <row r="65">
      <c r="A65" s="4" t="inlineStr">
        <is>
          <t>Commercial | Commercial construction | Other Combinatio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t>
        </is>
      </c>
      <c r="B67" s="5" t="n">
        <v>0</v>
      </c>
      <c r="C67" s="5" t="n">
        <v>0</v>
      </c>
    </row>
    <row r="68">
      <c r="A68" s="4" t="inlineStr">
        <is>
          <t>Commercial | Owner occupied commercial mortgag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t>
        </is>
      </c>
      <c r="B70" s="6" t="n">
        <v>28</v>
      </c>
      <c r="C70" s="6" t="n">
        <v>26</v>
      </c>
    </row>
    <row r="71">
      <c r="A71" s="4" t="inlineStr">
        <is>
          <t>Percent of Total Loan Class</t>
        </is>
      </c>
      <c r="B71" s="9" t="n">
        <v>0.0016</v>
      </c>
      <c r="C71" s="9" t="n">
        <v>0.0016</v>
      </c>
    </row>
    <row r="72">
      <c r="A72" s="4" t="inlineStr">
        <is>
          <t>Commercial | Owner occupied commercial mortgage | Term Extension</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t>
        </is>
      </c>
      <c r="B74" s="6" t="n">
        <v>12</v>
      </c>
      <c r="C74" s="6" t="n">
        <v>15</v>
      </c>
    </row>
    <row r="75">
      <c r="A75" s="4" t="inlineStr">
        <is>
          <t>Commercial | Owner occupied commercial mortgage | Payment Delay</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t>
        </is>
      </c>
      <c r="B77" s="5" t="n">
        <v>2</v>
      </c>
      <c r="C77" s="5" t="n">
        <v>0</v>
      </c>
    </row>
    <row r="78">
      <c r="A78" s="4" t="inlineStr">
        <is>
          <t>Commercial | Owner occupied commercial mortgage | Interest Rate Reduction</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t>
        </is>
      </c>
      <c r="B80" s="5" t="n">
        <v>0</v>
      </c>
      <c r="C80" s="5" t="n">
        <v>1</v>
      </c>
    </row>
    <row r="81">
      <c r="A81" s="4" t="inlineStr">
        <is>
          <t>Commercial | Owner occupied commercial mortgage | Term Extension and Interest Rate Reduction</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t>
        </is>
      </c>
      <c r="B83" s="5" t="n">
        <v>0</v>
      </c>
      <c r="C83" s="5" t="n">
        <v>1</v>
      </c>
    </row>
    <row r="84">
      <c r="A84" s="4" t="inlineStr">
        <is>
          <t>Commercial | Owner occupied commercial mortgage | Term Extension and Payment Delay</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t>
        </is>
      </c>
      <c r="B86" s="5" t="n">
        <v>14</v>
      </c>
      <c r="C86" s="5" t="n">
        <v>9</v>
      </c>
    </row>
    <row r="87">
      <c r="A87" s="4" t="inlineStr">
        <is>
          <t>Commercial | Owner occupied commercial mortgage | Other Combination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t>
        </is>
      </c>
      <c r="B89" s="5" t="n">
        <v>0</v>
      </c>
      <c r="C89" s="5" t="n">
        <v>0</v>
      </c>
    </row>
    <row r="90">
      <c r="A90" s="4" t="inlineStr">
        <is>
          <t>Commercial | Non-owner occupied commercial mortgag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t>
        </is>
      </c>
      <c r="B92" s="6" t="n">
        <v>80</v>
      </c>
      <c r="C92" s="6" t="n">
        <v>65</v>
      </c>
    </row>
    <row r="93">
      <c r="A93" s="4" t="inlineStr">
        <is>
          <t>Percent of Total Loan Class</t>
        </is>
      </c>
      <c r="B93" s="9" t="n">
        <v>0.0049</v>
      </c>
      <c r="C93" s="9" t="n">
        <v>0.0042</v>
      </c>
    </row>
    <row r="94">
      <c r="A94" s="4" t="inlineStr">
        <is>
          <t>Commercial | Non-owner occupied commercial mortgage | Term Extensio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6" t="n">
        <v>18</v>
      </c>
      <c r="C96" s="6" t="n">
        <v>38</v>
      </c>
    </row>
    <row r="97">
      <c r="A97" s="4" t="inlineStr">
        <is>
          <t>Commercial | Non-owner occupied commercial mortgage | Payment Delay</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0</v>
      </c>
      <c r="C99" s="5" t="n">
        <v>0</v>
      </c>
    </row>
    <row r="100">
      <c r="A100" s="4" t="inlineStr">
        <is>
          <t>Commercial | Non-owner occupied commercial mortgage | Interest Rate Red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0</v>
      </c>
      <c r="C102" s="5" t="n">
        <v>0</v>
      </c>
    </row>
    <row r="103">
      <c r="A103" s="4" t="inlineStr">
        <is>
          <t>Commercial | Non-owner occupied commercial mortgage | Term Extension and Interest Rate Reduct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0</v>
      </c>
      <c r="C105" s="5" t="n">
        <v>0</v>
      </c>
    </row>
    <row r="106">
      <c r="A106" s="4" t="inlineStr">
        <is>
          <t>Commercial | Non-owner occupied commercial mortgage | Term Extension and Payment Delay</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62</v>
      </c>
      <c r="C108" s="5" t="n">
        <v>27</v>
      </c>
    </row>
    <row r="109">
      <c r="A109" s="4" t="inlineStr">
        <is>
          <t>Commercial | Non-owner occupied commercial mortgage | Other Combinatio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0</v>
      </c>
      <c r="C111" s="5" t="n">
        <v>0</v>
      </c>
    </row>
    <row r="112">
      <c r="A112" s="4" t="inlineStr">
        <is>
          <t>Commercial | Commercial and industrial</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6" t="n">
        <v>60</v>
      </c>
      <c r="C114" s="6" t="n">
        <v>31</v>
      </c>
    </row>
    <row r="115">
      <c r="A115" s="4" t="inlineStr">
        <is>
          <t>Percent of Total Loan Class</t>
        </is>
      </c>
      <c r="B115" s="9" t="n">
        <v>0.0019</v>
      </c>
      <c r="C115" s="9" t="n">
        <v>0.0011</v>
      </c>
    </row>
    <row r="116">
      <c r="A116" s="4" t="inlineStr">
        <is>
          <t>Commercial | Commercial and industrial | Term Extension</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Total</t>
        </is>
      </c>
      <c r="B118" s="6" t="n">
        <v>24</v>
      </c>
      <c r="C118" s="6" t="n">
        <v>23</v>
      </c>
    </row>
    <row r="119">
      <c r="A119" s="4" t="inlineStr">
        <is>
          <t>Commercial | Commercial and industrial | Payment Delay</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t>
        </is>
      </c>
      <c r="B121" s="5" t="n">
        <v>17</v>
      </c>
      <c r="C121" s="5" t="n">
        <v>0</v>
      </c>
    </row>
    <row r="122">
      <c r="A122" s="4" t="inlineStr">
        <is>
          <t>Commercial | Commercial and industrial | Interest Rate Reduction</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t>
        </is>
      </c>
      <c r="B124" s="5" t="n">
        <v>0</v>
      </c>
      <c r="C124" s="5" t="n">
        <v>0</v>
      </c>
    </row>
    <row r="125">
      <c r="A125" s="4" t="inlineStr">
        <is>
          <t>Commercial | Commercial and industrial | Term Extension and Interest Rate Reduction</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t>
        </is>
      </c>
      <c r="B127" s="5" t="n">
        <v>2</v>
      </c>
      <c r="C127" s="5" t="n">
        <v>8</v>
      </c>
    </row>
    <row r="128">
      <c r="A128" s="4" t="inlineStr">
        <is>
          <t>Commercial | Commercial and industrial | Term Extension and Payment Delay</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t>
        </is>
      </c>
      <c r="B130" s="5" t="n">
        <v>17</v>
      </c>
      <c r="C130" s="5" t="n">
        <v>0</v>
      </c>
    </row>
    <row r="131">
      <c r="A131" s="4" t="inlineStr">
        <is>
          <t>Commercial | Commercial and industrial | Other Combination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t>
        </is>
      </c>
      <c r="B133" s="5" t="n">
        <v>0</v>
      </c>
      <c r="C133" s="5" t="n">
        <v>0</v>
      </c>
    </row>
    <row r="134">
      <c r="A134" s="4" t="inlineStr">
        <is>
          <t>Consum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t>
        </is>
      </c>
      <c r="B136" s="6" t="n">
        <v>8</v>
      </c>
      <c r="C136" s="6" t="n">
        <v>10</v>
      </c>
    </row>
    <row r="137">
      <c r="A137" s="4" t="inlineStr">
        <is>
          <t>Percent of Total Loan Class</t>
        </is>
      </c>
      <c r="B137" s="9" t="n">
        <v>0.0003</v>
      </c>
      <c r="C137" s="9" t="n">
        <v>0.0003</v>
      </c>
    </row>
    <row r="138">
      <c r="A138" s="4" t="inlineStr">
        <is>
          <t>Consumer | Term Extension</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t>
        </is>
      </c>
      <c r="B140" s="6" t="n">
        <v>4</v>
      </c>
      <c r="C140" s="6" t="n">
        <v>7</v>
      </c>
    </row>
    <row r="141">
      <c r="A141" s="4" t="inlineStr">
        <is>
          <t>Consumer | Payment Delay</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t>
        </is>
      </c>
      <c r="B143" s="5" t="n">
        <v>0</v>
      </c>
      <c r="C143" s="5" t="n">
        <v>0</v>
      </c>
    </row>
    <row r="144">
      <c r="A144" s="4" t="inlineStr">
        <is>
          <t>Consumer | Interest Rate Reduction</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t>
        </is>
      </c>
      <c r="B146" s="5" t="n">
        <v>0</v>
      </c>
      <c r="C146" s="5" t="n">
        <v>0</v>
      </c>
    </row>
    <row r="147">
      <c r="A147" s="4" t="inlineStr">
        <is>
          <t>Consumer | Term Extension and Interest Rate Reduction</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t>
        </is>
      </c>
      <c r="B149" s="5" t="n">
        <v>1</v>
      </c>
      <c r="C149" s="5" t="n">
        <v>3</v>
      </c>
    </row>
    <row r="150">
      <c r="A150" s="4" t="inlineStr">
        <is>
          <t>Consumer | Term Extension and Payment Delay</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Total</t>
        </is>
      </c>
      <c r="B152" s="5" t="n">
        <v>3</v>
      </c>
      <c r="C152" s="5" t="n">
        <v>0</v>
      </c>
    </row>
    <row r="153">
      <c r="A153" s="4" t="inlineStr">
        <is>
          <t>Consumer | Other Combinations</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Total</t>
        </is>
      </c>
      <c r="B155" s="5" t="n">
        <v>0</v>
      </c>
      <c r="C155" s="5" t="n">
        <v>0</v>
      </c>
    </row>
    <row r="156">
      <c r="A156" s="4" t="inlineStr">
        <is>
          <t>Consumer | Residential mortgage</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Total</t>
        </is>
      </c>
      <c r="B158" s="6" t="n">
        <v>8</v>
      </c>
      <c r="C158" s="6" t="n">
        <v>8</v>
      </c>
    </row>
    <row r="159">
      <c r="A159" s="4" t="inlineStr">
        <is>
          <t>Percent of Total Loan Class</t>
        </is>
      </c>
      <c r="B159" s="9" t="n">
        <v>0.0004</v>
      </c>
      <c r="C159" s="9" t="n">
        <v>0.0003</v>
      </c>
    </row>
    <row r="160">
      <c r="A160" s="4" t="inlineStr">
        <is>
          <t>Consumer | Residential mortgage | Term Extension</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6" t="n">
        <v>4</v>
      </c>
      <c r="C162" s="6" t="n">
        <v>6</v>
      </c>
    </row>
    <row r="163">
      <c r="A163" s="4" t="inlineStr">
        <is>
          <t>Consumer | Residential mortgage | Payment Delay</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5" t="n">
        <v>0</v>
      </c>
      <c r="C165" s="5" t="n">
        <v>0</v>
      </c>
    </row>
    <row r="166">
      <c r="A166" s="4" t="inlineStr">
        <is>
          <t>Consumer | Residential mortgage | Interest Rate Red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5" t="n">
        <v>0</v>
      </c>
      <c r="C168" s="5" t="n">
        <v>0</v>
      </c>
    </row>
    <row r="169">
      <c r="A169" s="4" t="inlineStr">
        <is>
          <t>Consumer | Residential mortgage | Term Extension and Interest Rate Reductio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5" t="n">
        <v>1</v>
      </c>
      <c r="C171" s="5" t="n">
        <v>2</v>
      </c>
    </row>
    <row r="172">
      <c r="A172" s="4" t="inlineStr">
        <is>
          <t>Consumer | Residential mortgage | Term Extension and Payment Delay</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5" t="n">
        <v>3</v>
      </c>
      <c r="C174" s="5" t="n">
        <v>0</v>
      </c>
    </row>
    <row r="175">
      <c r="A175" s="4" t="inlineStr">
        <is>
          <t>Consumer | Residential mortgage | Other Combination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t>
        </is>
      </c>
      <c r="B177" s="5" t="n">
        <v>0</v>
      </c>
      <c r="C177" s="5" t="n">
        <v>0</v>
      </c>
    </row>
    <row r="178">
      <c r="A178" s="4" t="inlineStr">
        <is>
          <t>Consumer | Revolving mortgag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t>
        </is>
      </c>
      <c r="B180" s="4" t="inlineStr">
        <is>
          <t xml:space="preserve"> </t>
        </is>
      </c>
      <c r="C180" s="6" t="n">
        <v>2</v>
      </c>
    </row>
    <row r="181">
      <c r="A181" s="4" t="inlineStr">
        <is>
          <t>Percent of Total Loan Class</t>
        </is>
      </c>
      <c r="B181" s="4" t="inlineStr">
        <is>
          <t xml:space="preserve"> </t>
        </is>
      </c>
      <c r="C181" s="9" t="n">
        <v>0.0008</v>
      </c>
    </row>
    <row r="182">
      <c r="A182" s="4" t="inlineStr">
        <is>
          <t>Consumer | Revolving mortgage | Term Extension</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Total</t>
        </is>
      </c>
      <c r="B184" s="4" t="inlineStr">
        <is>
          <t xml:space="preserve"> </t>
        </is>
      </c>
      <c r="C184" s="6" t="n">
        <v>1</v>
      </c>
    </row>
    <row r="185">
      <c r="A185" s="4" t="inlineStr">
        <is>
          <t>Consumer | Revolving mortgage | Payment Delay</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t>
        </is>
      </c>
      <c r="B187" s="4" t="inlineStr">
        <is>
          <t xml:space="preserve"> </t>
        </is>
      </c>
      <c r="C187" s="5" t="n">
        <v>0</v>
      </c>
    </row>
    <row r="188">
      <c r="A188" s="4" t="inlineStr">
        <is>
          <t>Consumer | Revolving mortgage | Interest Rate Reduction</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t>
        </is>
      </c>
      <c r="B190" s="4" t="inlineStr">
        <is>
          <t xml:space="preserve"> </t>
        </is>
      </c>
      <c r="C190" s="5" t="n">
        <v>0</v>
      </c>
    </row>
    <row r="191">
      <c r="A191" s="4" t="inlineStr">
        <is>
          <t>Consumer | Revolving mortgage | Term Extension and Interest Rate Reduction</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Total</t>
        </is>
      </c>
      <c r="B193" s="4" t="inlineStr">
        <is>
          <t xml:space="preserve"> </t>
        </is>
      </c>
      <c r="C193" s="5" t="n">
        <v>1</v>
      </c>
    </row>
    <row r="194">
      <c r="A194" s="4" t="inlineStr">
        <is>
          <t>Consumer | Revolving mortgage | Term Extension and Payment Delay</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Total</t>
        </is>
      </c>
      <c r="B196" s="4" t="inlineStr">
        <is>
          <t xml:space="preserve"> </t>
        </is>
      </c>
      <c r="C196" s="5" t="n">
        <v>0</v>
      </c>
    </row>
    <row r="197">
      <c r="A197" s="4" t="inlineStr">
        <is>
          <t>Consumer | Revolving mortgage | Other Combinations</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Total</t>
        </is>
      </c>
      <c r="B199" s="4" t="inlineStr">
        <is>
          <t xml:space="preserve"> </t>
        </is>
      </c>
      <c r="C199" s="5" t="n">
        <v>0</v>
      </c>
    </row>
    <row r="200">
      <c r="A200" s="4" t="inlineStr">
        <is>
          <t>SVB</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Total</t>
        </is>
      </c>
      <c r="B202" s="6" t="n">
        <v>69</v>
      </c>
      <c r="C202" s="6" t="n">
        <v>67</v>
      </c>
    </row>
    <row r="203">
      <c r="A203" s="4" t="inlineStr">
        <is>
          <t>Percent of Total Loan Class</t>
        </is>
      </c>
      <c r="B203" s="9" t="n">
        <v>0.0017</v>
      </c>
      <c r="C203" s="9" t="n">
        <v>0.0017</v>
      </c>
    </row>
    <row r="204">
      <c r="A204" s="4" t="inlineStr">
        <is>
          <t>SVB | Term Extension</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Total</t>
        </is>
      </c>
      <c r="B206" s="6" t="n">
        <v>41</v>
      </c>
      <c r="C206" s="6" t="n">
        <v>18</v>
      </c>
    </row>
    <row r="207">
      <c r="A207" s="4" t="inlineStr">
        <is>
          <t>SVB | Payment Delay</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Total</t>
        </is>
      </c>
      <c r="B209" s="5" t="n">
        <v>21</v>
      </c>
      <c r="C209" s="5" t="n">
        <v>30</v>
      </c>
    </row>
    <row r="210">
      <c r="A210" s="4" t="inlineStr">
        <is>
          <t>SVB | Interest Rate Reduction</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Total</t>
        </is>
      </c>
      <c r="B212" s="5" t="n">
        <v>0</v>
      </c>
      <c r="C212" s="5" t="n">
        <v>0</v>
      </c>
    </row>
    <row r="213">
      <c r="A213" s="4" t="inlineStr">
        <is>
          <t>SVB | Term Extension and Interest Rate Reduction</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Total</t>
        </is>
      </c>
      <c r="B215" s="5" t="n">
        <v>0</v>
      </c>
      <c r="C215" s="5" t="n">
        <v>0</v>
      </c>
    </row>
    <row r="216">
      <c r="A216" s="4" t="inlineStr">
        <is>
          <t>SVB | Term Extension and Payment Delay</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Total</t>
        </is>
      </c>
      <c r="B218" s="5" t="n">
        <v>7</v>
      </c>
      <c r="C218" s="5" t="n">
        <v>19</v>
      </c>
    </row>
    <row r="219">
      <c r="A219" s="4" t="inlineStr">
        <is>
          <t>SVB | Other Combinations</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Total</t>
        </is>
      </c>
      <c r="B221" s="5" t="n">
        <v>0</v>
      </c>
      <c r="C221" s="5" t="n">
        <v>0</v>
      </c>
    </row>
    <row r="222">
      <c r="A222" s="4" t="inlineStr">
        <is>
          <t>SVB | Investor dependent - early stag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Total</t>
        </is>
      </c>
      <c r="B224" s="6" t="n">
        <v>11</v>
      </c>
      <c r="C224" s="6" t="n">
        <v>8</v>
      </c>
    </row>
    <row r="225">
      <c r="A225" s="4" t="inlineStr">
        <is>
          <t>Percent of Total Loan Class</t>
        </is>
      </c>
      <c r="B225" s="9" t="n">
        <v>0.0122</v>
      </c>
      <c r="C225" s="9" t="n">
        <v>0.0063</v>
      </c>
    </row>
    <row r="226">
      <c r="A226" s="4" t="inlineStr">
        <is>
          <t>SVB | Investor dependent - early stage | Term Extension</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t>
        </is>
      </c>
      <c r="B228" s="6" t="n">
        <v>0</v>
      </c>
      <c r="C228" s="6" t="n">
        <v>0</v>
      </c>
    </row>
    <row r="229">
      <c r="A229" s="4" t="inlineStr">
        <is>
          <t>SVB | Investor dependent - early stage | Payment Delay</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t>
        </is>
      </c>
      <c r="B231" s="5" t="n">
        <v>11</v>
      </c>
      <c r="C231" s="5" t="n">
        <v>6</v>
      </c>
    </row>
    <row r="232">
      <c r="A232" s="4" t="inlineStr">
        <is>
          <t>SVB | Investor dependent - early stage | Interest Rate Reduction</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t>
        </is>
      </c>
      <c r="B234" s="5" t="n">
        <v>0</v>
      </c>
      <c r="C234" s="5" t="n">
        <v>0</v>
      </c>
    </row>
    <row r="235">
      <c r="A235" s="4" t="inlineStr">
        <is>
          <t>SVB | Investor dependent - early stage | Term Extension and Interest Rate Reduction</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t>
        </is>
      </c>
      <c r="B237" s="5" t="n">
        <v>0</v>
      </c>
      <c r="C237" s="5" t="n">
        <v>0</v>
      </c>
    </row>
    <row r="238">
      <c r="A238" s="4" t="inlineStr">
        <is>
          <t>SVB | Investor dependent - early stage | Term Extension and Payment Delay</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t>
        </is>
      </c>
      <c r="B240" s="5" t="n">
        <v>0</v>
      </c>
      <c r="C240" s="5" t="n">
        <v>2</v>
      </c>
    </row>
    <row r="241">
      <c r="A241" s="4" t="inlineStr">
        <is>
          <t>SVB | Investor dependent - early stage | Other Combinations</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t>
        </is>
      </c>
      <c r="B243" s="5" t="n">
        <v>0</v>
      </c>
      <c r="C243" s="5" t="n">
        <v>0</v>
      </c>
    </row>
    <row r="244">
      <c r="A244" s="4" t="inlineStr">
        <is>
          <t>SVB | Investor dependent - growth stag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t>
        </is>
      </c>
      <c r="B246" s="6" t="n">
        <v>14</v>
      </c>
      <c r="C246" s="6" t="n">
        <v>34</v>
      </c>
    </row>
    <row r="247">
      <c r="A247" s="4" t="inlineStr">
        <is>
          <t>Percent of Total Loan Class</t>
        </is>
      </c>
      <c r="B247" s="9" t="n">
        <v>0.007</v>
      </c>
      <c r="C247" s="9" t="n">
        <v>0.0125</v>
      </c>
    </row>
    <row r="248">
      <c r="A248" s="4" t="inlineStr">
        <is>
          <t>SVB | Investor dependent - growth stage | Term Extension</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Total</t>
        </is>
      </c>
      <c r="B250" s="6" t="n">
        <v>4</v>
      </c>
      <c r="C250" s="6" t="n">
        <v>0</v>
      </c>
    </row>
    <row r="251">
      <c r="A251" s="4" t="inlineStr">
        <is>
          <t>SVB | Investor dependent - growth stage | Payment Delay</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Total</t>
        </is>
      </c>
      <c r="B253" s="5" t="n">
        <v>10</v>
      </c>
      <c r="C253" s="5" t="n">
        <v>24</v>
      </c>
    </row>
    <row r="254">
      <c r="A254" s="4" t="inlineStr">
        <is>
          <t>SVB | Investor dependent - growth stage | Interest Rate Reduction</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Total</t>
        </is>
      </c>
      <c r="B256" s="5" t="n">
        <v>0</v>
      </c>
      <c r="C256" s="5" t="n">
        <v>0</v>
      </c>
    </row>
    <row r="257">
      <c r="A257" s="4" t="inlineStr">
        <is>
          <t>SVB | Investor dependent - growth stage | Term Extension and Interest Rate Reduction</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Total</t>
        </is>
      </c>
      <c r="B259" s="5" t="n">
        <v>0</v>
      </c>
      <c r="C259" s="5" t="n">
        <v>0</v>
      </c>
    </row>
    <row r="260">
      <c r="A260" s="4" t="inlineStr">
        <is>
          <t>SVB | Investor dependent - growth stage | Term Extension and Payment Delay</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Total</t>
        </is>
      </c>
      <c r="B262" s="5" t="n">
        <v>0</v>
      </c>
      <c r="C262" s="5" t="n">
        <v>10</v>
      </c>
    </row>
    <row r="263">
      <c r="A263" s="4" t="inlineStr">
        <is>
          <t>SVB | Investor dependent - growth stage | Other Combinations</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Total</t>
        </is>
      </c>
      <c r="B265" s="5" t="n">
        <v>0</v>
      </c>
      <c r="C265" s="5" t="n">
        <v>0</v>
      </c>
    </row>
    <row r="266">
      <c r="A266" s="4" t="inlineStr">
        <is>
          <t>SVB | Innovation C&amp;I and cash flow dependent</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Total</t>
        </is>
      </c>
      <c r="B268" s="6" t="n">
        <v>44</v>
      </c>
      <c r="C268" s="6" t="n">
        <v>25</v>
      </c>
    </row>
    <row r="269">
      <c r="A269" s="4" t="inlineStr">
        <is>
          <t>Percent of Total Loan Class</t>
        </is>
      </c>
      <c r="B269" s="9" t="n">
        <v>0.0048</v>
      </c>
      <c r="C269" s="9" t="n">
        <v>0.0027</v>
      </c>
    </row>
    <row r="270">
      <c r="A270" s="4" t="inlineStr">
        <is>
          <t>SVB | Innovation C&amp;I and cash flow dependent | Term Extension</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Total</t>
        </is>
      </c>
      <c r="B272" s="6" t="n">
        <v>37</v>
      </c>
      <c r="C272" s="6" t="n">
        <v>18</v>
      </c>
    </row>
    <row r="273">
      <c r="A273" s="4" t="inlineStr">
        <is>
          <t>SVB | Innovation C&amp;I and cash flow dependent | Payment Delay</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Total</t>
        </is>
      </c>
      <c r="B275" s="5" t="n">
        <v>0</v>
      </c>
      <c r="C275" s="5" t="n">
        <v>0</v>
      </c>
    </row>
    <row r="276">
      <c r="A276" s="4" t="inlineStr">
        <is>
          <t>SVB | Innovation C&amp;I and cash flow dependent | Interest Rate Reduction</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Total</t>
        </is>
      </c>
      <c r="B278" s="5" t="n">
        <v>0</v>
      </c>
      <c r="C278" s="5" t="n">
        <v>0</v>
      </c>
    </row>
    <row r="279">
      <c r="A279" s="4" t="inlineStr">
        <is>
          <t>SVB | Innovation C&amp;I and cash flow dependent | Term Extension and Interest Rate Reduction</t>
        </is>
      </c>
      <c r="B279" s="4" t="inlineStr">
        <is>
          <t xml:space="preserve"> </t>
        </is>
      </c>
      <c r="C279" s="4" t="inlineStr">
        <is>
          <t xml:space="preserve"> </t>
        </is>
      </c>
    </row>
    <row r="280">
      <c r="A280" s="3" t="inlineStr">
        <is>
          <t>Accounts, Notes, Loans and Financing Receivable [Line Items]</t>
        </is>
      </c>
      <c r="B280" s="4" t="inlineStr">
        <is>
          <t xml:space="preserve"> </t>
        </is>
      </c>
      <c r="C280" s="4" t="inlineStr">
        <is>
          <t xml:space="preserve"> </t>
        </is>
      </c>
    </row>
    <row r="281">
      <c r="A281" s="4" t="inlineStr">
        <is>
          <t>Total</t>
        </is>
      </c>
      <c r="B281" s="5" t="n">
        <v>0</v>
      </c>
      <c r="C281" s="5" t="n">
        <v>0</v>
      </c>
    </row>
    <row r="282">
      <c r="A282" s="4" t="inlineStr">
        <is>
          <t>SVB | Innovation C&amp;I and cash flow dependent | Term Extension and Payment Delay</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Total</t>
        </is>
      </c>
      <c r="B284" s="5" t="n">
        <v>7</v>
      </c>
      <c r="C284" s="5" t="n">
        <v>7</v>
      </c>
    </row>
    <row r="285">
      <c r="A285" s="4" t="inlineStr">
        <is>
          <t>SVB | Innovation C&amp;I and cash flow dependent | Other Combinations</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Total</t>
        </is>
      </c>
      <c r="B287" s="6" t="n">
        <v>0</v>
      </c>
      <c r="C287"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Financial Effects of Loans Modified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Weighted Average Term Extension (in Months)</t>
        </is>
      </c>
      <c r="B4" s="4" t="inlineStr">
        <is>
          <t>11 months</t>
        </is>
      </c>
      <c r="C4" s="4" t="inlineStr">
        <is>
          <t>21 months</t>
        </is>
      </c>
    </row>
    <row r="5">
      <c r="A5" s="4" t="inlineStr">
        <is>
          <t>Weighted Average Interest Rate Reduction</t>
        </is>
      </c>
      <c r="B5" s="9" t="n">
        <v>0.0206</v>
      </c>
      <c r="C5" s="9" t="n">
        <v>0.0152</v>
      </c>
    </row>
    <row r="6">
      <c r="A6" s="4" t="inlineStr">
        <is>
          <t>Weighted Average Payment Delay (in Months)</t>
        </is>
      </c>
      <c r="B6" s="4" t="inlineStr">
        <is>
          <t>7 months</t>
        </is>
      </c>
      <c r="C6" s="4" t="inlineStr">
        <is>
          <t>22 months</t>
        </is>
      </c>
    </row>
    <row r="7">
      <c r="A7" s="4" t="inlineStr">
        <is>
          <t>Amount of Principal Forgiven</t>
        </is>
      </c>
      <c r="B7" s="6" t="n">
        <v>0</v>
      </c>
      <c r="C7" s="6" t="n">
        <v>0</v>
      </c>
    </row>
    <row r="8">
      <c r="A8" s="4" t="inlineStr">
        <is>
          <t>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Weighted Average Term Extension (in Months)</t>
        </is>
      </c>
      <c r="B10" s="4" t="inlineStr">
        <is>
          <t>7 months</t>
        </is>
      </c>
      <c r="C10" s="4" t="inlineStr">
        <is>
          <t>21 months</t>
        </is>
      </c>
    </row>
    <row r="11">
      <c r="A11" s="4" t="inlineStr">
        <is>
          <t>Weighted Average Interest Rate Reduction</t>
        </is>
      </c>
      <c r="B11" s="9" t="n">
        <v>0.0165</v>
      </c>
      <c r="C11" s="9" t="n">
        <v>0.0131</v>
      </c>
    </row>
    <row r="12">
      <c r="A12" s="4" t="inlineStr">
        <is>
          <t>Weighted Average Payment Delay (in Months)</t>
        </is>
      </c>
      <c r="B12" s="4" t="inlineStr">
        <is>
          <t>7 months</t>
        </is>
      </c>
      <c r="C12" s="4" t="inlineStr">
        <is>
          <t>41 months</t>
        </is>
      </c>
    </row>
    <row r="13">
      <c r="A13" s="4" t="inlineStr">
        <is>
          <t>Amount of Principal Forgiven</t>
        </is>
      </c>
      <c r="B13" s="6" t="n">
        <v>0</v>
      </c>
      <c r="C13" s="6" t="n">
        <v>0</v>
      </c>
    </row>
    <row r="14">
      <c r="A14" s="4" t="inlineStr">
        <is>
          <t>Commercial | Commercial constr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Weighted Average Term Extension (in Months)</t>
        </is>
      </c>
      <c r="B16" s="4" t="inlineStr">
        <is>
          <t>8 months</t>
        </is>
      </c>
      <c r="C16" s="4" t="inlineStr">
        <is>
          <t>22 months</t>
        </is>
      </c>
    </row>
    <row r="17">
      <c r="A17" s="4" t="inlineStr">
        <is>
          <t>Weighted Average Interest Rate Reduction</t>
        </is>
      </c>
      <c r="B17" s="8" t="n">
        <v>0</v>
      </c>
      <c r="C17" s="9" t="n">
        <v>0.0249</v>
      </c>
    </row>
    <row r="18">
      <c r="A18" s="4" t="inlineStr">
        <is>
          <t>Weighted Average Payment Delay (in Months)</t>
        </is>
      </c>
      <c r="B18" s="4" t="inlineStr">
        <is>
          <t>5 months</t>
        </is>
      </c>
      <c r="C18" s="4" t="inlineStr">
        <is>
          <t>0 months</t>
        </is>
      </c>
    </row>
    <row r="19">
      <c r="A19" s="4" t="inlineStr">
        <is>
          <t>Amount of Principal Forgiven</t>
        </is>
      </c>
      <c r="B19" s="6" t="n">
        <v>0</v>
      </c>
      <c r="C19" s="6" t="n">
        <v>0</v>
      </c>
    </row>
    <row r="20">
      <c r="A20" s="4" t="inlineStr">
        <is>
          <t>Commercial | Owner occupied commercial mortgag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Weighted Average Term Extension (in Months)</t>
        </is>
      </c>
      <c r="B22" s="4" t="inlineStr">
        <is>
          <t>8 months</t>
        </is>
      </c>
      <c r="C22" s="4" t="inlineStr">
        <is>
          <t>23 months</t>
        </is>
      </c>
    </row>
    <row r="23">
      <c r="A23" s="4" t="inlineStr">
        <is>
          <t>Weighted Average Interest Rate Reduction</t>
        </is>
      </c>
      <c r="B23" s="8" t="n">
        <v>0</v>
      </c>
      <c r="C23" s="9" t="n">
        <v>0.007900000000000001</v>
      </c>
    </row>
    <row r="24">
      <c r="A24" s="4" t="inlineStr">
        <is>
          <t>Weighted Average Payment Delay (in Months)</t>
        </is>
      </c>
      <c r="B24" s="4" t="inlineStr">
        <is>
          <t>6 months</t>
        </is>
      </c>
      <c r="C24" s="4" t="inlineStr">
        <is>
          <t>20 months</t>
        </is>
      </c>
    </row>
    <row r="25">
      <c r="A25" s="4" t="inlineStr">
        <is>
          <t>Amount of Principal Forgiven</t>
        </is>
      </c>
      <c r="B25" s="6" t="n">
        <v>0</v>
      </c>
      <c r="C25" s="6" t="n">
        <v>0</v>
      </c>
    </row>
    <row r="26">
      <c r="A26" s="4" t="inlineStr">
        <is>
          <t>Commercial | Non-owner occupied commercial mortgag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Weighted Average Term Extension (in Months)</t>
        </is>
      </c>
      <c r="B28" s="4" t="inlineStr">
        <is>
          <t>6 months</t>
        </is>
      </c>
      <c r="C28" s="4" t="inlineStr">
        <is>
          <t>27 months</t>
        </is>
      </c>
    </row>
    <row r="29">
      <c r="A29" s="4" t="inlineStr">
        <is>
          <t>Weighted Average Interest Rate Reduction</t>
        </is>
      </c>
      <c r="B29" s="8" t="n">
        <v>0</v>
      </c>
      <c r="C29" s="8" t="n">
        <v>0</v>
      </c>
    </row>
    <row r="30">
      <c r="A30" s="4" t="inlineStr">
        <is>
          <t>Weighted Average Payment Delay (in Months)</t>
        </is>
      </c>
      <c r="B30" s="4" t="inlineStr">
        <is>
          <t>6 months</t>
        </is>
      </c>
      <c r="C30" s="4" t="inlineStr">
        <is>
          <t>48 months</t>
        </is>
      </c>
    </row>
    <row r="31">
      <c r="A31" s="4" t="inlineStr">
        <is>
          <t>Amount of Principal Forgiven</t>
        </is>
      </c>
      <c r="B31" s="6" t="n">
        <v>0</v>
      </c>
      <c r="C31" s="6" t="n">
        <v>0</v>
      </c>
    </row>
    <row r="32">
      <c r="A32" s="4" t="inlineStr">
        <is>
          <t>Commercial | Commercial and industr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Weighted Average Term Extension (in Months)</t>
        </is>
      </c>
      <c r="B34" s="4" t="inlineStr">
        <is>
          <t>9 months</t>
        </is>
      </c>
      <c r="C34" s="4" t="inlineStr">
        <is>
          <t>9 months</t>
        </is>
      </c>
    </row>
    <row r="35">
      <c r="A35" s="4" t="inlineStr">
        <is>
          <t>Weighted Average Interest Rate Reduction</t>
        </is>
      </c>
      <c r="B35" s="9" t="n">
        <v>0.0165</v>
      </c>
      <c r="C35" s="9" t="n">
        <v>0.0139</v>
      </c>
    </row>
    <row r="36">
      <c r="A36" s="4" t="inlineStr">
        <is>
          <t>Weighted Average Payment Delay (in Months)</t>
        </is>
      </c>
      <c r="B36" s="4" t="inlineStr">
        <is>
          <t>9 months</t>
        </is>
      </c>
      <c r="C36" s="4" t="inlineStr">
        <is>
          <t>4 months</t>
        </is>
      </c>
    </row>
    <row r="37">
      <c r="A37" s="4" t="inlineStr">
        <is>
          <t>Amount of Principal Forgiven</t>
        </is>
      </c>
      <c r="B37" s="6" t="n">
        <v>0</v>
      </c>
      <c r="C37" s="6" t="n">
        <v>0</v>
      </c>
    </row>
    <row r="38">
      <c r="A38" s="4" t="inlineStr">
        <is>
          <t>Consum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Weighted Average Term Extension (in Months)</t>
        </is>
      </c>
      <c r="B40" s="4" t="inlineStr">
        <is>
          <t>24 months</t>
        </is>
      </c>
      <c r="C40" s="4" t="inlineStr">
        <is>
          <t>53 months</t>
        </is>
      </c>
    </row>
    <row r="41">
      <c r="A41" s="4" t="inlineStr">
        <is>
          <t>Weighted Average Interest Rate Reduction</t>
        </is>
      </c>
      <c r="B41" s="9" t="n">
        <v>0.0241</v>
      </c>
      <c r="C41" s="9" t="n">
        <v>0.0241</v>
      </c>
    </row>
    <row r="42">
      <c r="A42" s="4" t="inlineStr">
        <is>
          <t>Weighted Average Payment Delay (in Months)</t>
        </is>
      </c>
      <c r="B42" s="4" t="inlineStr">
        <is>
          <t>5 months</t>
        </is>
      </c>
      <c r="C42" s="4" t="inlineStr">
        <is>
          <t>0 months</t>
        </is>
      </c>
    </row>
    <row r="43">
      <c r="A43" s="4" t="inlineStr">
        <is>
          <t>Amount of Principal Forgiven</t>
        </is>
      </c>
      <c r="B43" s="6" t="n">
        <v>0</v>
      </c>
      <c r="C43" s="6" t="n">
        <v>0</v>
      </c>
    </row>
    <row r="44">
      <c r="A44" s="4" t="inlineStr">
        <is>
          <t>Consumer | Residential mortgag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Weighted Average Term Extension (in Months)</t>
        </is>
      </c>
      <c r="B46" s="4" t="inlineStr">
        <is>
          <t>22 months</t>
        </is>
      </c>
      <c r="C46" s="4" t="inlineStr">
        <is>
          <t>52 months</t>
        </is>
      </c>
    </row>
    <row r="47">
      <c r="A47" s="4" t="inlineStr">
        <is>
          <t>Weighted Average Interest Rate Reduction</t>
        </is>
      </c>
      <c r="B47" s="9" t="n">
        <v>0.0187</v>
      </c>
      <c r="C47" s="9" t="n">
        <v>0.0152</v>
      </c>
    </row>
    <row r="48">
      <c r="A48" s="4" t="inlineStr">
        <is>
          <t>Weighted Average Payment Delay (in Months)</t>
        </is>
      </c>
      <c r="B48" s="4" t="inlineStr">
        <is>
          <t>5 months</t>
        </is>
      </c>
      <c r="C48" s="4" t="inlineStr">
        <is>
          <t>0 months</t>
        </is>
      </c>
    </row>
    <row r="49">
      <c r="A49" s="4" t="inlineStr">
        <is>
          <t>Amount of Principal Forgiven</t>
        </is>
      </c>
      <c r="B49" s="6" t="n">
        <v>0</v>
      </c>
      <c r="C49" s="6" t="n">
        <v>0</v>
      </c>
    </row>
    <row r="50">
      <c r="A50" s="4" t="inlineStr">
        <is>
          <t>Consumer | Revolving mortgag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Weighted Average Term Extension (in Months)</t>
        </is>
      </c>
      <c r="B52" s="4" t="inlineStr">
        <is>
          <t>60 months</t>
        </is>
      </c>
      <c r="C52" s="4" t="inlineStr">
        <is>
          <t>59 months</t>
        </is>
      </c>
    </row>
    <row r="53">
      <c r="A53" s="4" t="inlineStr">
        <is>
          <t>Weighted Average Interest Rate Reduction</t>
        </is>
      </c>
      <c r="B53" s="9" t="n">
        <v>0.0321</v>
      </c>
      <c r="C53" s="9" t="n">
        <v>0.0415</v>
      </c>
    </row>
    <row r="54">
      <c r="A54" s="4" t="inlineStr">
        <is>
          <t>Weighted Average Payment Delay (in Months)</t>
        </is>
      </c>
      <c r="B54" s="4" t="inlineStr">
        <is>
          <t>5 months</t>
        </is>
      </c>
      <c r="C54" s="4" t="inlineStr">
        <is>
          <t>0 months</t>
        </is>
      </c>
    </row>
    <row r="55">
      <c r="A55" s="4" t="inlineStr">
        <is>
          <t>Amount of Principal Forgiven</t>
        </is>
      </c>
      <c r="B55" s="6" t="n">
        <v>0</v>
      </c>
      <c r="C55" s="6" t="n">
        <v>0</v>
      </c>
    </row>
    <row r="56">
      <c r="A56" s="4" t="inlineStr">
        <is>
          <t>Consumer | Consumer auto</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Weighted Average Term Extension (in Months)</t>
        </is>
      </c>
      <c r="B58" s="4" t="inlineStr">
        <is>
          <t>20 months</t>
        </is>
      </c>
      <c r="C58" s="4" t="inlineStr">
        <is>
          <t>30 months</t>
        </is>
      </c>
    </row>
    <row r="59">
      <c r="A59" s="4" t="inlineStr">
        <is>
          <t>Weighted Average Interest Rate Reduction</t>
        </is>
      </c>
      <c r="B59" s="8" t="n">
        <v>0</v>
      </c>
      <c r="C59" s="9" t="n">
        <v>0.0026</v>
      </c>
    </row>
    <row r="60">
      <c r="A60" s="4" t="inlineStr">
        <is>
          <t>Weighted Average Payment Delay (in Months)</t>
        </is>
      </c>
      <c r="B60" s="4" t="inlineStr">
        <is>
          <t>4 months</t>
        </is>
      </c>
      <c r="C60" s="4" t="inlineStr">
        <is>
          <t>0 months</t>
        </is>
      </c>
    </row>
    <row r="61">
      <c r="A61" s="4" t="inlineStr">
        <is>
          <t>Amount of Principal Forgiven</t>
        </is>
      </c>
      <c r="B61" s="6" t="n">
        <v>0</v>
      </c>
      <c r="C61" s="6" t="n">
        <v>0</v>
      </c>
    </row>
    <row r="62">
      <c r="A62" s="4" t="inlineStr">
        <is>
          <t>Consumer | Consumer oth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Weighted Average Term Extension (in Months)</t>
        </is>
      </c>
      <c r="B64" s="4" t="inlineStr">
        <is>
          <t>0 months</t>
        </is>
      </c>
      <c r="C64" s="4" t="inlineStr">
        <is>
          <t>49 months</t>
        </is>
      </c>
    </row>
    <row r="65">
      <c r="A65" s="4" t="inlineStr">
        <is>
          <t>Weighted Average Interest Rate Reduction</t>
        </is>
      </c>
      <c r="B65" s="9" t="n">
        <v>0.0997</v>
      </c>
      <c r="C65" s="9" t="n">
        <v>0.0919</v>
      </c>
    </row>
    <row r="66">
      <c r="A66" s="4" t="inlineStr">
        <is>
          <t>Weighted Average Payment Delay (in Months)</t>
        </is>
      </c>
      <c r="B66" s="4" t="inlineStr">
        <is>
          <t>0 months</t>
        </is>
      </c>
      <c r="C66" s="4" t="inlineStr">
        <is>
          <t>0 months</t>
        </is>
      </c>
    </row>
    <row r="67">
      <c r="A67" s="4" t="inlineStr">
        <is>
          <t>Amount of Principal Forgiven</t>
        </is>
      </c>
      <c r="B67" s="6" t="n">
        <v>0</v>
      </c>
      <c r="C67" s="6" t="n">
        <v>0</v>
      </c>
    </row>
    <row r="68">
      <c r="A68" s="4" t="inlineStr">
        <is>
          <t>SVB</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Weighted Average Term Extension (in Months)</t>
        </is>
      </c>
      <c r="B70" s="4" t="inlineStr">
        <is>
          <t>21 months</t>
        </is>
      </c>
      <c r="C70" s="4" t="inlineStr">
        <is>
          <t>14 months</t>
        </is>
      </c>
    </row>
    <row r="71">
      <c r="A71" s="4" t="inlineStr">
        <is>
          <t>Weighted Average Interest Rate Reduction</t>
        </is>
      </c>
      <c r="B71" s="8" t="n">
        <v>0</v>
      </c>
      <c r="C71" s="8" t="n">
        <v>0</v>
      </c>
    </row>
    <row r="72">
      <c r="A72" s="4" t="inlineStr">
        <is>
          <t>Weighted Average Payment Delay (in Months)</t>
        </is>
      </c>
      <c r="B72" s="4" t="inlineStr">
        <is>
          <t>7 months</t>
        </is>
      </c>
      <c r="C72" s="4" t="inlineStr">
        <is>
          <t>9 months</t>
        </is>
      </c>
    </row>
    <row r="73">
      <c r="A73" s="4" t="inlineStr">
        <is>
          <t>Amount of Principal Forgiven</t>
        </is>
      </c>
      <c r="B73" s="6" t="n">
        <v>0</v>
      </c>
      <c r="C73" s="6" t="n">
        <v>0</v>
      </c>
    </row>
    <row r="74">
      <c r="A74" s="4" t="inlineStr">
        <is>
          <t>SVB | Investor dependent - early stag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Weighted Average Term Extension (in Months)</t>
        </is>
      </c>
      <c r="B76" s="4" t="inlineStr">
        <is>
          <t>0 months</t>
        </is>
      </c>
      <c r="C76" s="4" t="inlineStr">
        <is>
          <t>6 months</t>
        </is>
      </c>
    </row>
    <row r="77">
      <c r="A77" s="4" t="inlineStr">
        <is>
          <t>Weighted Average Interest Rate Reduction</t>
        </is>
      </c>
      <c r="B77" s="8" t="n">
        <v>0</v>
      </c>
      <c r="C77" s="8" t="n">
        <v>0</v>
      </c>
    </row>
    <row r="78">
      <c r="A78" s="4" t="inlineStr">
        <is>
          <t>Weighted Average Payment Delay (in Months)</t>
        </is>
      </c>
      <c r="B78" s="4" t="inlineStr">
        <is>
          <t>5 months</t>
        </is>
      </c>
      <c r="C78" s="4" t="inlineStr">
        <is>
          <t>7 months</t>
        </is>
      </c>
    </row>
    <row r="79">
      <c r="A79" s="4" t="inlineStr">
        <is>
          <t>Amount of Principal Forgiven</t>
        </is>
      </c>
      <c r="B79" s="6" t="n">
        <v>0</v>
      </c>
      <c r="C79" s="6" t="n">
        <v>0</v>
      </c>
    </row>
    <row r="80">
      <c r="A80" s="4" t="inlineStr">
        <is>
          <t>SVB | Investor dependent - growth stage</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Weighted Average Term Extension (in Months)</t>
        </is>
      </c>
      <c r="B82" s="4" t="inlineStr">
        <is>
          <t>12 months</t>
        </is>
      </c>
      <c r="C82" s="4" t="inlineStr">
        <is>
          <t>19 months</t>
        </is>
      </c>
    </row>
    <row r="83">
      <c r="A83" s="4" t="inlineStr">
        <is>
          <t>Weighted Average Interest Rate Reduction</t>
        </is>
      </c>
      <c r="B83" s="8" t="n">
        <v>0</v>
      </c>
      <c r="C83" s="8" t="n">
        <v>0</v>
      </c>
    </row>
    <row r="84">
      <c r="A84" s="4" t="inlineStr">
        <is>
          <t>Weighted Average Payment Delay (in Months)</t>
        </is>
      </c>
      <c r="B84" s="4" t="inlineStr">
        <is>
          <t>6 months</t>
        </is>
      </c>
      <c r="C84" s="4" t="inlineStr">
        <is>
          <t>10 months</t>
        </is>
      </c>
    </row>
    <row r="85">
      <c r="A85" s="4" t="inlineStr">
        <is>
          <t>Amount of Principal Forgiven</t>
        </is>
      </c>
      <c r="B85" s="6" t="n">
        <v>0</v>
      </c>
      <c r="C85" s="6" t="n">
        <v>0</v>
      </c>
    </row>
    <row r="86">
      <c r="A86" s="4" t="inlineStr">
        <is>
          <t>SVB | Innovation C&amp;I and cash flow depend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Weighted Average Term Extension (in Months)</t>
        </is>
      </c>
      <c r="B88" s="4" t="inlineStr">
        <is>
          <t>22 months</t>
        </is>
      </c>
      <c r="C88" s="4" t="inlineStr">
        <is>
          <t>12 months</t>
        </is>
      </c>
    </row>
    <row r="89">
      <c r="A89" s="4" t="inlineStr">
        <is>
          <t>Weighted Average Interest Rate Reduction</t>
        </is>
      </c>
      <c r="B89" s="8" t="n">
        <v>0</v>
      </c>
      <c r="C89" s="8" t="n">
        <v>0</v>
      </c>
    </row>
    <row r="90">
      <c r="A90" s="4" t="inlineStr">
        <is>
          <t>Weighted Average Payment Delay (in Months)</t>
        </is>
      </c>
      <c r="B90" s="4" t="inlineStr">
        <is>
          <t>12 months</t>
        </is>
      </c>
      <c r="C90" s="4" t="inlineStr">
        <is>
          <t>6 months</t>
        </is>
      </c>
    </row>
    <row r="91">
      <c r="A91" s="4" t="inlineStr">
        <is>
          <t>Amount of Principal Forgiven</t>
        </is>
      </c>
      <c r="B91" s="6" t="n">
        <v>0</v>
      </c>
      <c r="C91"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Modified, Past Due (Details) - USD ($) $ in Millions</t>
        </is>
      </c>
      <c r="B1" s="2" t="inlineStr">
        <is>
          <t>Mar. 31, 2025</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750</v>
      </c>
      <c r="C3" s="6" t="n">
        <v>696</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5" t="n">
        <v>696</v>
      </c>
      <c r="C6" s="5" t="n">
        <v>611</v>
      </c>
    </row>
    <row r="7">
      <c r="A7" s="4" t="inlineStr">
        <is>
          <t>30-5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5" t="n">
        <v>20</v>
      </c>
      <c r="C9" s="5" t="n">
        <v>49</v>
      </c>
    </row>
    <row r="10">
      <c r="A10" s="4" t="inlineStr">
        <is>
          <t>60-89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5" t="n">
        <v>3</v>
      </c>
      <c r="C12" s="5" t="n">
        <v>2</v>
      </c>
    </row>
    <row r="13">
      <c r="A13" s="4" t="inlineStr">
        <is>
          <t>90 Days or Great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31</v>
      </c>
      <c r="C15" s="5" t="n">
        <v>34</v>
      </c>
    </row>
    <row r="16">
      <c r="A16" s="4" t="inlineStr">
        <is>
          <t>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5" t="n">
        <v>513</v>
      </c>
      <c r="C18" s="5" t="n">
        <v>501</v>
      </c>
    </row>
    <row r="19">
      <c r="A19" s="4" t="inlineStr">
        <is>
          <t>Commercial | Curr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5" t="n">
        <v>470</v>
      </c>
      <c r="C21" s="5" t="n">
        <v>451</v>
      </c>
    </row>
    <row r="22">
      <c r="A22" s="4" t="inlineStr">
        <is>
          <t>Commercial | 30-59 Days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5" t="n">
        <v>16</v>
      </c>
      <c r="C24" s="5" t="n">
        <v>46</v>
      </c>
    </row>
    <row r="25">
      <c r="A25" s="4" t="inlineStr">
        <is>
          <t>Commercial | 60-89 Days Past Du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5" t="n">
        <v>2</v>
      </c>
      <c r="C27" s="5" t="n">
        <v>2</v>
      </c>
    </row>
    <row r="28">
      <c r="A28" s="4" t="inlineStr">
        <is>
          <t>Commercial | 90 Days or Great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25</v>
      </c>
      <c r="C30" s="5" t="n">
        <v>2</v>
      </c>
    </row>
    <row r="31">
      <c r="A31" s="4" t="inlineStr">
        <is>
          <t>Commercial | Commercial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5" t="n">
        <v>25</v>
      </c>
      <c r="C33" s="5" t="n">
        <v>4</v>
      </c>
    </row>
    <row r="34">
      <c r="A34" s="4" t="inlineStr">
        <is>
          <t>Commercial | Commercial construction | Curr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5" t="n">
        <v>25</v>
      </c>
      <c r="C36" s="5" t="n">
        <v>4</v>
      </c>
    </row>
    <row r="37">
      <c r="A37" s="4" t="inlineStr">
        <is>
          <t>Commercial | Commercial construction | 30-59 Days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5" t="n">
        <v>0</v>
      </c>
      <c r="C39" s="5" t="n">
        <v>0</v>
      </c>
    </row>
    <row r="40">
      <c r="A40" s="4" t="inlineStr">
        <is>
          <t>Commercial | Commercial construction | 60-89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and leases</t>
        </is>
      </c>
      <c r="B42" s="5" t="n">
        <v>0</v>
      </c>
      <c r="C42" s="5" t="n">
        <v>0</v>
      </c>
    </row>
    <row r="43">
      <c r="A43" s="4" t="inlineStr">
        <is>
          <t>Commercial | Commercial construction | 90 Days or Great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5" t="n">
        <v>0</v>
      </c>
      <c r="C45" s="5" t="n">
        <v>0</v>
      </c>
    </row>
    <row r="46">
      <c r="A46" s="4" t="inlineStr">
        <is>
          <t>Commercial | Owner occupied commercial mortgag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and leases</t>
        </is>
      </c>
      <c r="B48" s="5" t="n">
        <v>65</v>
      </c>
      <c r="C48" s="5" t="n">
        <v>29</v>
      </c>
    </row>
    <row r="49">
      <c r="A49" s="4" t="inlineStr">
        <is>
          <t>Commercial | Owner occupied commercial mortgage | Curr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and leases</t>
        </is>
      </c>
      <c r="B51" s="5" t="n">
        <v>61</v>
      </c>
      <c r="C51" s="5" t="n">
        <v>26</v>
      </c>
    </row>
    <row r="52">
      <c r="A52" s="4" t="inlineStr">
        <is>
          <t>Commercial | Owner occupied commercial mortgage | 30-59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and leases</t>
        </is>
      </c>
      <c r="B54" s="5" t="n">
        <v>3</v>
      </c>
      <c r="C54" s="5" t="n">
        <v>2</v>
      </c>
    </row>
    <row r="55">
      <c r="A55" s="4" t="inlineStr">
        <is>
          <t>Commercial | Owner occupied commercial mortgage | 60-89 Days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and leases</t>
        </is>
      </c>
      <c r="B57" s="5" t="n">
        <v>1</v>
      </c>
      <c r="C57" s="5" t="n">
        <v>0</v>
      </c>
    </row>
    <row r="58">
      <c r="A58" s="4" t="inlineStr">
        <is>
          <t>Commercial | Owner occupied commercial mortgage | 90 Days or Great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and leases</t>
        </is>
      </c>
      <c r="B60" s="5" t="n">
        <v>0</v>
      </c>
      <c r="C60" s="5" t="n">
        <v>1</v>
      </c>
    </row>
    <row r="61">
      <c r="A61" s="4" t="inlineStr">
        <is>
          <t>Commercial | Non-owner occupied commercial mortgag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and leases</t>
        </is>
      </c>
      <c r="B63" s="5" t="n">
        <v>236</v>
      </c>
      <c r="C63" s="5" t="n">
        <v>353</v>
      </c>
    </row>
    <row r="64">
      <c r="A64" s="4" t="inlineStr">
        <is>
          <t>Commercial | Non-owner occupied commercial mortgage | Curr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and leases</t>
        </is>
      </c>
      <c r="B66" s="5" t="n">
        <v>204</v>
      </c>
      <c r="C66" s="5" t="n">
        <v>314</v>
      </c>
    </row>
    <row r="67">
      <c r="A67" s="4" t="inlineStr">
        <is>
          <t>Commercial | Non-owner occupied commercial mortgage | 30-5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and leases</t>
        </is>
      </c>
      <c r="B69" s="5" t="n">
        <v>9</v>
      </c>
      <c r="C69" s="5" t="n">
        <v>39</v>
      </c>
    </row>
    <row r="70">
      <c r="A70" s="4" t="inlineStr">
        <is>
          <t>Commercial | Non-owner occupied commercial mortgage | 60-89 Days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and leases</t>
        </is>
      </c>
      <c r="B72" s="5" t="n">
        <v>0</v>
      </c>
      <c r="C72" s="5" t="n">
        <v>0</v>
      </c>
    </row>
    <row r="73">
      <c r="A73" s="4" t="inlineStr">
        <is>
          <t>Commercial | Non-owner occupied commercial mortgage | 90 Days or Great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and leases</t>
        </is>
      </c>
      <c r="B75" s="5" t="n">
        <v>23</v>
      </c>
      <c r="C75" s="5" t="n">
        <v>0</v>
      </c>
    </row>
    <row r="76">
      <c r="A76" s="4" t="inlineStr">
        <is>
          <t>Commercial | Commercial and industr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and leases</t>
        </is>
      </c>
      <c r="B78" s="5" t="n">
        <v>187</v>
      </c>
      <c r="C78" s="5" t="n">
        <v>115</v>
      </c>
    </row>
    <row r="79">
      <c r="A79" s="4" t="inlineStr">
        <is>
          <t>Commercial | Commercial and industrial | Curren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and leases</t>
        </is>
      </c>
      <c r="B81" s="5" t="n">
        <v>180</v>
      </c>
      <c r="C81" s="5" t="n">
        <v>107</v>
      </c>
    </row>
    <row r="82">
      <c r="A82" s="4" t="inlineStr">
        <is>
          <t>Commercial | Commercial and industrial | 30-59 Days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 and leases</t>
        </is>
      </c>
      <c r="B84" s="5" t="n">
        <v>4</v>
      </c>
      <c r="C84" s="5" t="n">
        <v>5</v>
      </c>
    </row>
    <row r="85">
      <c r="A85" s="4" t="inlineStr">
        <is>
          <t>Commercial | Commercial and industrial | 60-8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and leases</t>
        </is>
      </c>
      <c r="B87" s="5" t="n">
        <v>1</v>
      </c>
      <c r="C87" s="5" t="n">
        <v>2</v>
      </c>
    </row>
    <row r="88">
      <c r="A88" s="4" t="inlineStr">
        <is>
          <t>Commercial | Commercial and industrial | 90 Days or Great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 and leases</t>
        </is>
      </c>
      <c r="B90" s="5" t="n">
        <v>2</v>
      </c>
      <c r="C90" s="5" t="n">
        <v>1</v>
      </c>
    </row>
    <row r="91">
      <c r="A91" s="4" t="inlineStr">
        <is>
          <t>Consum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and leases</t>
        </is>
      </c>
      <c r="B93" s="5" t="n">
        <v>25</v>
      </c>
      <c r="C93" s="5" t="n">
        <v>21</v>
      </c>
    </row>
    <row r="94">
      <c r="A94" s="4" t="inlineStr">
        <is>
          <t>Consumer | Curr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and leases</t>
        </is>
      </c>
      <c r="B96" s="5" t="n">
        <v>20</v>
      </c>
      <c r="C96" s="5" t="n">
        <v>19</v>
      </c>
    </row>
    <row r="97">
      <c r="A97" s="4" t="inlineStr">
        <is>
          <t>Consumer | 30-59 Days Past Du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and leases</t>
        </is>
      </c>
      <c r="B99" s="5" t="n">
        <v>1</v>
      </c>
      <c r="C99" s="5" t="n">
        <v>1</v>
      </c>
    </row>
    <row r="100">
      <c r="A100" s="4" t="inlineStr">
        <is>
          <t>Consumer | 60-89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and leases</t>
        </is>
      </c>
      <c r="B102" s="5" t="n">
        <v>1</v>
      </c>
      <c r="C102" s="5" t="n">
        <v>0</v>
      </c>
    </row>
    <row r="103">
      <c r="A103" s="4" t="inlineStr">
        <is>
          <t>Consumer | 90 Days or Great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 and leases</t>
        </is>
      </c>
      <c r="B105" s="5" t="n">
        <v>3</v>
      </c>
      <c r="C105" s="5" t="n">
        <v>1</v>
      </c>
    </row>
    <row r="106">
      <c r="A106" s="4" t="inlineStr">
        <is>
          <t>Consumer | Residential mortgag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and leases</t>
        </is>
      </c>
      <c r="B108" s="5" t="n">
        <v>17</v>
      </c>
      <c r="C108" s="5" t="n">
        <v>17</v>
      </c>
    </row>
    <row r="109">
      <c r="A109" s="4" t="inlineStr">
        <is>
          <t>Consumer | Residential mortgage | Current</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and leases</t>
        </is>
      </c>
      <c r="B111" s="5" t="n">
        <v>12</v>
      </c>
      <c r="C111" s="5" t="n">
        <v>15</v>
      </c>
    </row>
    <row r="112">
      <c r="A112" s="4" t="inlineStr">
        <is>
          <t>Consumer | Residential mortgage | 30-59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and leases</t>
        </is>
      </c>
      <c r="B114" s="5" t="n">
        <v>1</v>
      </c>
      <c r="C114" s="5" t="n">
        <v>1</v>
      </c>
    </row>
    <row r="115">
      <c r="A115" s="4" t="inlineStr">
        <is>
          <t>Consumer | Residential mortgage | 60-89 Days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and leases</t>
        </is>
      </c>
      <c r="B117" s="5" t="n">
        <v>1</v>
      </c>
      <c r="C117" s="5" t="n">
        <v>0</v>
      </c>
    </row>
    <row r="118">
      <c r="A118" s="4" t="inlineStr">
        <is>
          <t>Consumer | Residential mortgage | 90 Days or Great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and leases</t>
        </is>
      </c>
      <c r="B120" s="5" t="n">
        <v>3</v>
      </c>
      <c r="C120" s="5" t="n">
        <v>1</v>
      </c>
    </row>
    <row r="121">
      <c r="A121" s="4" t="inlineStr">
        <is>
          <t>Consumer | Revolving mortgag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and leases</t>
        </is>
      </c>
      <c r="B123" s="5" t="n">
        <v>8</v>
      </c>
      <c r="C123" s="5" t="n">
        <v>4</v>
      </c>
    </row>
    <row r="124">
      <c r="A124" s="4" t="inlineStr">
        <is>
          <t>Consumer | Revolving mortgage | Curren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and leases</t>
        </is>
      </c>
      <c r="B126" s="5" t="n">
        <v>8</v>
      </c>
      <c r="C126" s="5" t="n">
        <v>4</v>
      </c>
    </row>
    <row r="127">
      <c r="A127" s="4" t="inlineStr">
        <is>
          <t>Consumer | Revolving mortgage | 30-59 Days Past Du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and leases</t>
        </is>
      </c>
      <c r="B129" s="5" t="n">
        <v>0</v>
      </c>
      <c r="C129" s="5" t="n">
        <v>0</v>
      </c>
    </row>
    <row r="130">
      <c r="A130" s="4" t="inlineStr">
        <is>
          <t>Consumer | Revolving mortgage | 60-89 Days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and leases</t>
        </is>
      </c>
      <c r="B132" s="5" t="n">
        <v>0</v>
      </c>
      <c r="C132" s="5" t="n">
        <v>0</v>
      </c>
    </row>
    <row r="133">
      <c r="A133" s="4" t="inlineStr">
        <is>
          <t>Consumer | Revolving mortgage | 90 Days or Great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and leases</t>
        </is>
      </c>
      <c r="B135" s="5" t="n">
        <v>0</v>
      </c>
      <c r="C135" s="5" t="n">
        <v>0</v>
      </c>
    </row>
    <row r="136">
      <c r="A136" s="4" t="inlineStr">
        <is>
          <t>SVB</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and leases</t>
        </is>
      </c>
      <c r="B138" s="5" t="n">
        <v>212</v>
      </c>
      <c r="C138" s="5" t="n">
        <v>174</v>
      </c>
    </row>
    <row r="139">
      <c r="A139" s="4" t="inlineStr">
        <is>
          <t>SVB | Curren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and leases</t>
        </is>
      </c>
      <c r="B141" s="5" t="n">
        <v>206</v>
      </c>
      <c r="C141" s="5" t="n">
        <v>141</v>
      </c>
    </row>
    <row r="142">
      <c r="A142" s="4" t="inlineStr">
        <is>
          <t>SVB | 30-59 Days Past Du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and leases</t>
        </is>
      </c>
      <c r="B144" s="5" t="n">
        <v>3</v>
      </c>
      <c r="C144" s="5" t="n">
        <v>2</v>
      </c>
    </row>
    <row r="145">
      <c r="A145" s="4" t="inlineStr">
        <is>
          <t>SVB | 60-89 Days Past Du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 and leases</t>
        </is>
      </c>
      <c r="B147" s="5" t="n">
        <v>0</v>
      </c>
      <c r="C147" s="5" t="n">
        <v>0</v>
      </c>
    </row>
    <row r="148">
      <c r="A148" s="4" t="inlineStr">
        <is>
          <t>SVB | 90 Days or Great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 and leases</t>
        </is>
      </c>
      <c r="B150" s="5" t="n">
        <v>3</v>
      </c>
      <c r="C150" s="5" t="n">
        <v>31</v>
      </c>
    </row>
    <row r="151">
      <c r="A151" s="4" t="inlineStr">
        <is>
          <t>SVB | Investor dependent - early stag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s and leases</t>
        </is>
      </c>
      <c r="B153" s="5" t="n">
        <v>25</v>
      </c>
      <c r="C153" s="5" t="n">
        <v>27</v>
      </c>
    </row>
    <row r="154">
      <c r="A154" s="4" t="inlineStr">
        <is>
          <t>SVB | Investor dependent - early stage | Curr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 and leases</t>
        </is>
      </c>
      <c r="B156" s="5" t="n">
        <v>22</v>
      </c>
      <c r="C156" s="5" t="n">
        <v>22</v>
      </c>
    </row>
    <row r="157">
      <c r="A157" s="4" t="inlineStr">
        <is>
          <t>SVB | Investor dependent - early stage | 30-59 Days Past Du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 and leases</t>
        </is>
      </c>
      <c r="B159" s="5" t="n">
        <v>3</v>
      </c>
      <c r="C159" s="5" t="n">
        <v>2</v>
      </c>
    </row>
    <row r="160">
      <c r="A160" s="4" t="inlineStr">
        <is>
          <t>SVB | Investor dependent - early stage | 60-89 Days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 and leases</t>
        </is>
      </c>
      <c r="B162" s="5" t="n">
        <v>0</v>
      </c>
      <c r="C162" s="5" t="n">
        <v>0</v>
      </c>
    </row>
    <row r="163">
      <c r="A163" s="4" t="inlineStr">
        <is>
          <t>SVB | Investor dependent - early stage | 90 Days or Great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s and leases</t>
        </is>
      </c>
      <c r="B165" s="5" t="n">
        <v>0</v>
      </c>
      <c r="C165" s="5" t="n">
        <v>3</v>
      </c>
    </row>
    <row r="166">
      <c r="A166" s="4" t="inlineStr">
        <is>
          <t>SVB | Investor dependent - growth stag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and leases</t>
        </is>
      </c>
      <c r="B168" s="5" t="n">
        <v>41</v>
      </c>
      <c r="C168" s="5" t="n">
        <v>63</v>
      </c>
    </row>
    <row r="169">
      <c r="A169" s="4" t="inlineStr">
        <is>
          <t>SVB | Investor dependent - growth stage | Current</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and leases</t>
        </is>
      </c>
      <c r="B171" s="5" t="n">
        <v>41</v>
      </c>
      <c r="C171" s="5" t="n">
        <v>63</v>
      </c>
    </row>
    <row r="172">
      <c r="A172" s="4" t="inlineStr">
        <is>
          <t>SVB | Investor dependent - growth stage | 30-59 Days Past Du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and leases</t>
        </is>
      </c>
      <c r="B174" s="5" t="n">
        <v>0</v>
      </c>
      <c r="C174" s="5" t="n">
        <v>0</v>
      </c>
    </row>
    <row r="175">
      <c r="A175" s="4" t="inlineStr">
        <is>
          <t>SVB | Investor dependent - growth stage | 60-89 Days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and leases</t>
        </is>
      </c>
      <c r="B177" s="5" t="n">
        <v>0</v>
      </c>
      <c r="C177" s="5" t="n">
        <v>0</v>
      </c>
    </row>
    <row r="178">
      <c r="A178" s="4" t="inlineStr">
        <is>
          <t>SVB | Investor dependent - growth stage | 90 Days or Great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and leases</t>
        </is>
      </c>
      <c r="B180" s="5" t="n">
        <v>0</v>
      </c>
      <c r="C180" s="5" t="n">
        <v>0</v>
      </c>
    </row>
    <row r="181">
      <c r="A181" s="4" t="inlineStr">
        <is>
          <t>SVB | Innovation C&amp;I and cash flow depend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and leases</t>
        </is>
      </c>
      <c r="B183" s="5" t="n">
        <v>146</v>
      </c>
      <c r="C183" s="5" t="n">
        <v>84</v>
      </c>
    </row>
    <row r="184">
      <c r="A184" s="4" t="inlineStr">
        <is>
          <t>SVB | Innovation C&amp;I and cash flow dependent | Curren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and leases</t>
        </is>
      </c>
      <c r="B186" s="5" t="n">
        <v>143</v>
      </c>
      <c r="C186" s="5" t="n">
        <v>56</v>
      </c>
    </row>
    <row r="187">
      <c r="A187" s="4" t="inlineStr">
        <is>
          <t>SVB | Innovation C&amp;I and cash flow dependent | 30-59 Days Past Du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 and leases</t>
        </is>
      </c>
      <c r="B189" s="5" t="n">
        <v>0</v>
      </c>
      <c r="C189" s="5" t="n">
        <v>0</v>
      </c>
    </row>
    <row r="190">
      <c r="A190" s="4" t="inlineStr">
        <is>
          <t>SVB | Innovation C&amp;I and cash flow dependent | 60-89 Days Past Du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 and leases</t>
        </is>
      </c>
      <c r="B192" s="5" t="n">
        <v>0</v>
      </c>
      <c r="C192" s="5" t="n">
        <v>0</v>
      </c>
    </row>
    <row r="193">
      <c r="A193" s="4" t="inlineStr">
        <is>
          <t>SVB | Innovation C&amp;I and cash flow dependent | 90 Days or Great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 and leases</t>
        </is>
      </c>
      <c r="B195" s="6" t="n">
        <v>3</v>
      </c>
      <c r="C195" s="6" t="n">
        <v>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Millions</t>
        </is>
      </c>
      <c r="B1" s="2" t="inlineStr">
        <is>
          <t>Mar. 31, 2025</t>
        </is>
      </c>
      <c r="C1" s="2" t="inlineStr">
        <is>
          <t>Dec. 31, 2024</t>
        </is>
      </c>
      <c r="D1" s="2" t="inlineStr">
        <is>
          <t>Mar. 31, 2024</t>
        </is>
      </c>
    </row>
    <row r="2">
      <c r="A2" s="3" t="inlineStr">
        <is>
          <t>FHLB of Atlanta</t>
        </is>
      </c>
      <c r="B2" s="4" t="inlineStr">
        <is>
          <t xml:space="preserve"> </t>
        </is>
      </c>
      <c r="C2" s="4" t="inlineStr">
        <is>
          <t xml:space="preserve"> </t>
        </is>
      </c>
      <c r="D2" s="4" t="inlineStr">
        <is>
          <t xml:space="preserve"> </t>
        </is>
      </c>
    </row>
    <row r="3">
      <c r="A3" s="4" t="inlineStr">
        <is>
          <t>Pledged non-PCD loans</t>
        </is>
      </c>
      <c r="B3" s="6" t="n">
        <v>141358</v>
      </c>
      <c r="C3" s="6" t="n">
        <v>140221</v>
      </c>
      <c r="D3" s="6" t="n">
        <v>135370</v>
      </c>
    </row>
    <row r="4">
      <c r="A4" s="4" t="inlineStr">
        <is>
          <t>FHLB of Atlanta | Non-PCD | Asset Pledged as Collateral</t>
        </is>
      </c>
      <c r="B4" s="4" t="inlineStr">
        <is>
          <t xml:space="preserve"> </t>
        </is>
      </c>
      <c r="C4" s="4" t="inlineStr">
        <is>
          <t xml:space="preserve"> </t>
        </is>
      </c>
      <c r="D4" s="4" t="inlineStr">
        <is>
          <t xml:space="preserve"> </t>
        </is>
      </c>
    </row>
    <row r="5">
      <c r="A5" s="3" t="inlineStr">
        <is>
          <t>FHLB of Atlanta</t>
        </is>
      </c>
      <c r="B5" s="4" t="inlineStr">
        <is>
          <t xml:space="preserve"> </t>
        </is>
      </c>
      <c r="C5" s="4" t="inlineStr">
        <is>
          <t xml:space="preserve"> </t>
        </is>
      </c>
      <c r="D5" s="4" t="inlineStr">
        <is>
          <t xml:space="preserve"> </t>
        </is>
      </c>
    </row>
    <row r="6">
      <c r="A6" s="4" t="inlineStr">
        <is>
          <t>Lendable collateral value of pledged non-PCD loans</t>
        </is>
      </c>
      <c r="B6" s="5" t="n">
        <v>17992</v>
      </c>
      <c r="C6" s="5" t="n">
        <v>17873</v>
      </c>
      <c r="D6" s="4" t="inlineStr">
        <is>
          <t xml:space="preserve"> </t>
        </is>
      </c>
    </row>
    <row r="7">
      <c r="A7" s="4" t="inlineStr">
        <is>
          <t>Less: advances</t>
        </is>
      </c>
      <c r="B7" s="5" t="n">
        <v>0</v>
      </c>
      <c r="C7" s="5" t="n">
        <v>0</v>
      </c>
      <c r="D7" s="4" t="inlineStr">
        <is>
          <t xml:space="preserve"> </t>
        </is>
      </c>
    </row>
    <row r="8">
      <c r="A8" s="4" t="inlineStr">
        <is>
          <t>Less: letters of credit</t>
        </is>
      </c>
      <c r="B8" s="5" t="n">
        <v>1450</v>
      </c>
      <c r="C8" s="5" t="n">
        <v>1450</v>
      </c>
      <c r="D8" s="4" t="inlineStr">
        <is>
          <t xml:space="preserve"> </t>
        </is>
      </c>
    </row>
    <row r="9">
      <c r="A9" s="4" t="inlineStr">
        <is>
          <t>Available borrowing capacity</t>
        </is>
      </c>
      <c r="B9" s="5" t="n">
        <v>16542</v>
      </c>
      <c r="C9" s="5" t="n">
        <v>16423</v>
      </c>
      <c r="D9" s="4" t="inlineStr">
        <is>
          <t xml:space="preserve"> </t>
        </is>
      </c>
    </row>
    <row r="10">
      <c r="A10" s="4" t="inlineStr">
        <is>
          <t>Pledged non-PCD loans</t>
        </is>
      </c>
      <c r="B10" s="5" t="n">
        <v>30112</v>
      </c>
      <c r="C10" s="5" t="n">
        <v>30421</v>
      </c>
      <c r="D10" s="4" t="inlineStr">
        <is>
          <t xml:space="preserve"> </t>
        </is>
      </c>
    </row>
    <row r="11">
      <c r="A11" s="4" t="inlineStr">
        <is>
          <t>FRB | Non-PCD | Asset Pledged as Collateral</t>
        </is>
      </c>
      <c r="B11" s="4" t="inlineStr">
        <is>
          <t xml:space="preserve"> </t>
        </is>
      </c>
      <c r="C11" s="4" t="inlineStr">
        <is>
          <t xml:space="preserve"> </t>
        </is>
      </c>
      <c r="D11" s="4" t="inlineStr">
        <is>
          <t xml:space="preserve"> </t>
        </is>
      </c>
    </row>
    <row r="12">
      <c r="A12" s="3" t="inlineStr">
        <is>
          <t>FHLB of Atlanta</t>
        </is>
      </c>
      <c r="B12" s="4" t="inlineStr">
        <is>
          <t xml:space="preserve"> </t>
        </is>
      </c>
      <c r="C12" s="4" t="inlineStr">
        <is>
          <t xml:space="preserve"> </t>
        </is>
      </c>
      <c r="D12" s="4" t="inlineStr">
        <is>
          <t xml:space="preserve"> </t>
        </is>
      </c>
    </row>
    <row r="13">
      <c r="A13" s="4" t="inlineStr">
        <is>
          <t>Pledged non-PCD loans</t>
        </is>
      </c>
      <c r="B13" s="5" t="n">
        <v>6432</v>
      </c>
      <c r="C13" s="5" t="n">
        <v>6309</v>
      </c>
      <c r="D13" s="4" t="inlineStr">
        <is>
          <t xml:space="preserve"> </t>
        </is>
      </c>
    </row>
    <row r="14">
      <c r="A14" s="3" t="inlineStr">
        <is>
          <t>FRB</t>
        </is>
      </c>
      <c r="B14" s="4" t="inlineStr">
        <is>
          <t xml:space="preserve"> </t>
        </is>
      </c>
      <c r="C14" s="4" t="inlineStr">
        <is>
          <t xml:space="preserve"> </t>
        </is>
      </c>
      <c r="D14" s="4" t="inlineStr">
        <is>
          <t xml:space="preserve"> </t>
        </is>
      </c>
    </row>
    <row r="15">
      <c r="A15" s="4" t="inlineStr">
        <is>
          <t>Lendable collateral value of pledged non-PCD loans</t>
        </is>
      </c>
      <c r="B15" s="5" t="n">
        <v>5612</v>
      </c>
      <c r="C15" s="5" t="n">
        <v>5475</v>
      </c>
      <c r="D15" s="4" t="inlineStr">
        <is>
          <t xml:space="preserve"> </t>
        </is>
      </c>
    </row>
    <row r="16">
      <c r="A16" s="4" t="inlineStr">
        <is>
          <t>Less: advances</t>
        </is>
      </c>
      <c r="B16" s="5" t="n">
        <v>0</v>
      </c>
      <c r="C16" s="5" t="n">
        <v>0</v>
      </c>
      <c r="D16" s="4" t="inlineStr">
        <is>
          <t xml:space="preserve"> </t>
        </is>
      </c>
    </row>
    <row r="17">
      <c r="A17" s="4" t="inlineStr">
        <is>
          <t>Available borrowing capacity</t>
        </is>
      </c>
      <c r="B17" s="5" t="n">
        <v>5612</v>
      </c>
      <c r="C17" s="5" t="n">
        <v>5475</v>
      </c>
      <c r="D17" s="4" t="inlineStr">
        <is>
          <t xml:space="preserve"> </t>
        </is>
      </c>
    </row>
    <row r="18">
      <c r="A18" s="4" t="inlineStr">
        <is>
          <t>FDIC | Asset Pledged as Collateral</t>
        </is>
      </c>
      <c r="B18" s="4" t="inlineStr">
        <is>
          <t xml:space="preserve"> </t>
        </is>
      </c>
      <c r="C18" s="4" t="inlineStr">
        <is>
          <t xml:space="preserve"> </t>
        </is>
      </c>
      <c r="D18" s="4" t="inlineStr">
        <is>
          <t xml:space="preserve"> </t>
        </is>
      </c>
    </row>
    <row r="19">
      <c r="A19" s="3" t="inlineStr">
        <is>
          <t>FHLB of Atlanta</t>
        </is>
      </c>
      <c r="B19" s="4" t="inlineStr">
        <is>
          <t xml:space="preserve"> </t>
        </is>
      </c>
      <c r="C19" s="4" t="inlineStr">
        <is>
          <t xml:space="preserve"> </t>
        </is>
      </c>
      <c r="D19" s="4" t="inlineStr">
        <is>
          <t xml:space="preserve"> </t>
        </is>
      </c>
    </row>
    <row r="20">
      <c r="A20" s="4" t="inlineStr">
        <is>
          <t>Pledged non-PCD loans</t>
        </is>
      </c>
      <c r="B20" s="5" t="n">
        <v>39173</v>
      </c>
      <c r="C20" s="5" t="n">
        <v>41040</v>
      </c>
      <c r="D20" s="4" t="inlineStr">
        <is>
          <t xml:space="preserve"> </t>
        </is>
      </c>
    </row>
    <row r="21">
      <c r="A21" s="3" t="inlineStr">
        <is>
          <t>FDIC</t>
        </is>
      </c>
      <c r="B21" s="4" t="inlineStr">
        <is>
          <t xml:space="preserve"> </t>
        </is>
      </c>
      <c r="C21" s="4" t="inlineStr">
        <is>
          <t xml:space="preserve"> </t>
        </is>
      </c>
      <c r="D21" s="4" t="inlineStr">
        <is>
          <t xml:space="preserve"> </t>
        </is>
      </c>
    </row>
    <row r="22">
      <c r="A22" s="4" t="inlineStr">
        <is>
          <t>Lendable collateral value of pledged loans</t>
        </is>
      </c>
      <c r="B22" s="5" t="n">
        <v>39415</v>
      </c>
      <c r="C22" s="5" t="n">
        <v>41282</v>
      </c>
      <c r="D22" s="4" t="inlineStr">
        <is>
          <t xml:space="preserve"> </t>
        </is>
      </c>
    </row>
    <row r="23">
      <c r="A23" s="4" t="inlineStr">
        <is>
          <t>Less: advances</t>
        </is>
      </c>
      <c r="B23" s="5" t="n">
        <v>0</v>
      </c>
      <c r="C23" s="5" t="n">
        <v>0</v>
      </c>
      <c r="D23" s="4" t="inlineStr">
        <is>
          <t xml:space="preserve"> </t>
        </is>
      </c>
    </row>
    <row r="24">
      <c r="A24" s="4" t="inlineStr">
        <is>
          <t>Less: Purchase Money Note</t>
        </is>
      </c>
      <c r="B24" s="5" t="n">
        <v>35991</v>
      </c>
      <c r="C24" s="5" t="n">
        <v>35991</v>
      </c>
      <c r="D24" s="4" t="inlineStr">
        <is>
          <t xml:space="preserve"> </t>
        </is>
      </c>
    </row>
    <row r="25">
      <c r="A25" s="4" t="inlineStr">
        <is>
          <t>Available borrowing capacity</t>
        </is>
      </c>
      <c r="B25" s="6" t="n">
        <v>0</v>
      </c>
      <c r="C25" s="6" t="n">
        <v>5291</v>
      </c>
      <c r="D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AND LEASE LOSSES - Schedule of Allowance for Loan and Lease Loss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for loan and lease losses, beginning balance</t>
        </is>
      </c>
      <c r="B4" s="6" t="n">
        <v>1676</v>
      </c>
      <c r="C4" s="6" t="n">
        <v>1747</v>
      </c>
    </row>
    <row r="5">
      <c r="A5" s="4" t="inlineStr">
        <is>
          <t>Provision (benefit) for loan and lease losses</t>
        </is>
      </c>
      <c r="B5" s="5" t="n">
        <v>148</v>
      </c>
      <c r="C5" s="5" t="n">
        <v>93</v>
      </c>
    </row>
    <row r="6">
      <c r="A6" s="4" t="inlineStr">
        <is>
          <t>Charge-offs</t>
        </is>
      </c>
      <c r="B6" s="5" t="n">
        <v>-167</v>
      </c>
      <c r="C6" s="5" t="n">
        <v>-128</v>
      </c>
    </row>
    <row r="7">
      <c r="A7" s="4" t="inlineStr">
        <is>
          <t>Recoveries</t>
        </is>
      </c>
      <c r="B7" s="5" t="n">
        <v>23</v>
      </c>
      <c r="C7" s="5" t="n">
        <v>25</v>
      </c>
    </row>
    <row r="8">
      <c r="A8" s="4" t="inlineStr">
        <is>
          <t>Allowance for loan and lease losses, ending balance</t>
        </is>
      </c>
      <c r="B8" s="5" t="n">
        <v>1680</v>
      </c>
      <c r="C8" s="5" t="n">
        <v>1737</v>
      </c>
    </row>
    <row r="9">
      <c r="A9" s="4" t="inlineStr">
        <is>
          <t>Commerc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for loan and lease losses, beginning balance</t>
        </is>
      </c>
      <c r="B11" s="5" t="n">
        <v>1063</v>
      </c>
      <c r="C11" s="5" t="n">
        <v>1126</v>
      </c>
    </row>
    <row r="12">
      <c r="A12" s="4" t="inlineStr">
        <is>
          <t>Provision (benefit) for loan and lease losses</t>
        </is>
      </c>
      <c r="B12" s="5" t="n">
        <v>105</v>
      </c>
      <c r="C12" s="5" t="n">
        <v>59</v>
      </c>
    </row>
    <row r="13">
      <c r="A13" s="4" t="inlineStr">
        <is>
          <t>Charge-offs</t>
        </is>
      </c>
      <c r="B13" s="5" t="n">
        <v>-105</v>
      </c>
      <c r="C13" s="5" t="n">
        <v>-75</v>
      </c>
    </row>
    <row r="14">
      <c r="A14" s="4" t="inlineStr">
        <is>
          <t>Recoveries</t>
        </is>
      </c>
      <c r="B14" s="5" t="n">
        <v>15</v>
      </c>
      <c r="C14" s="5" t="n">
        <v>10</v>
      </c>
    </row>
    <row r="15">
      <c r="A15" s="4" t="inlineStr">
        <is>
          <t>Allowance for loan and lease losses, ending balance</t>
        </is>
      </c>
      <c r="B15" s="5" t="n">
        <v>1078</v>
      </c>
      <c r="C15" s="5" t="n">
        <v>1120</v>
      </c>
    </row>
    <row r="16">
      <c r="A16" s="4" t="inlineStr">
        <is>
          <t>Consumer</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loan and lease losses, beginning balance</t>
        </is>
      </c>
      <c r="B18" s="5" t="n">
        <v>158</v>
      </c>
      <c r="C18" s="5" t="n">
        <v>166</v>
      </c>
    </row>
    <row r="19">
      <c r="A19" s="4" t="inlineStr">
        <is>
          <t>Provision (benefit) for loan and lease losses</t>
        </is>
      </c>
      <c r="B19" s="5" t="n">
        <v>10</v>
      </c>
      <c r="C19" s="5" t="n">
        <v>-6</v>
      </c>
    </row>
    <row r="20">
      <c r="A20" s="4" t="inlineStr">
        <is>
          <t>Charge-offs</t>
        </is>
      </c>
      <c r="B20" s="5" t="n">
        <v>-8</v>
      </c>
      <c r="C20" s="5" t="n">
        <v>-7</v>
      </c>
    </row>
    <row r="21">
      <c r="A21" s="4" t="inlineStr">
        <is>
          <t>Recoveries</t>
        </is>
      </c>
      <c r="B21" s="5" t="n">
        <v>3</v>
      </c>
      <c r="C21" s="5" t="n">
        <v>2</v>
      </c>
    </row>
    <row r="22">
      <c r="A22" s="4" t="inlineStr">
        <is>
          <t>Allowance for loan and lease losses, ending balance</t>
        </is>
      </c>
      <c r="B22" s="5" t="n">
        <v>163</v>
      </c>
      <c r="C22" s="5" t="n">
        <v>155</v>
      </c>
    </row>
    <row r="23">
      <c r="A23" s="4" t="inlineStr">
        <is>
          <t>SVB</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Allowance for loan and lease losses, beginning balance</t>
        </is>
      </c>
      <c r="B25" s="5" t="n">
        <v>455</v>
      </c>
      <c r="C25" s="5" t="n">
        <v>455</v>
      </c>
    </row>
    <row r="26">
      <c r="A26" s="4" t="inlineStr">
        <is>
          <t>Provision (benefit) for loan and lease losses</t>
        </is>
      </c>
      <c r="B26" s="5" t="n">
        <v>33</v>
      </c>
      <c r="C26" s="5" t="n">
        <v>40</v>
      </c>
    </row>
    <row r="27">
      <c r="A27" s="4" t="inlineStr">
        <is>
          <t>Charge-offs</t>
        </is>
      </c>
      <c r="B27" s="5" t="n">
        <v>-54</v>
      </c>
      <c r="C27" s="5" t="n">
        <v>-46</v>
      </c>
    </row>
    <row r="28">
      <c r="A28" s="4" t="inlineStr">
        <is>
          <t>Recoveries</t>
        </is>
      </c>
      <c r="B28" s="5" t="n">
        <v>5</v>
      </c>
      <c r="C28" s="5" t="n">
        <v>13</v>
      </c>
    </row>
    <row r="29">
      <c r="A29" s="4" t="inlineStr">
        <is>
          <t>Allowance for loan and lease losses, ending balance</t>
        </is>
      </c>
      <c r="B29" s="6" t="n">
        <v>439</v>
      </c>
      <c r="C29" s="6" t="n">
        <v>46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AND LEASE LOSSES - Schedule of Components of Credit Losses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ovision for loan and lease losses</t>
        </is>
      </c>
      <c r="B4" s="6" t="n">
        <v>148</v>
      </c>
      <c r="C4" s="6" t="n">
        <v>93</v>
      </c>
    </row>
    <row r="5">
      <c r="A5" s="4" t="inlineStr">
        <is>
          <t>Provision (benefit) for off-balance sheet credit exposure</t>
        </is>
      </c>
      <c r="B5" s="5" t="n">
        <v>6</v>
      </c>
      <c r="C5" s="5" t="n">
        <v>-29</v>
      </c>
    </row>
    <row r="6">
      <c r="A6" s="4" t="inlineStr">
        <is>
          <t>Provision for credit losses</t>
        </is>
      </c>
      <c r="B6" s="6" t="n">
        <v>154</v>
      </c>
      <c r="C6" s="6" t="n">
        <v>6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3 Months Ended</t>
        </is>
      </c>
    </row>
    <row r="2">
      <c r="B2" s="2" t="inlineStr">
        <is>
          <t>Mar. 31, 2025 USD ($)</t>
        </is>
      </c>
    </row>
    <row r="3">
      <c r="A3" s="3" t="inlineStr">
        <is>
          <t>Lessee, Lease, Description [Line Items]</t>
        </is>
      </c>
      <c r="B3" s="4" t="inlineStr">
        <is>
          <t xml:space="preserve"> </t>
        </is>
      </c>
    </row>
    <row r="4">
      <c r="A4" s="4" t="inlineStr">
        <is>
          <t>Interest on the lease liability is (less than $1 million)</t>
        </is>
      </c>
      <c r="B4" s="6" t="n">
        <v>1</v>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 (up to)</t>
        </is>
      </c>
      <c r="B7" s="4" t="inlineStr">
        <is>
          <t>33 years</t>
        </is>
      </c>
    </row>
    <row r="8">
      <c r="A8" s="4" t="inlineStr">
        <is>
          <t>Operating leases have renewal terms</t>
        </is>
      </c>
      <c r="B8" s="4" t="inlineStr">
        <is>
          <t>25 years</t>
        </is>
      </c>
    </row>
    <row r="9">
      <c r="A9" s="4" t="inlineStr">
        <is>
          <t>Maximum | Excessive Building Space No Longer Utilizing</t>
        </is>
      </c>
      <c r="B9" s="4" t="inlineStr">
        <is>
          <t xml:space="preserve"> </t>
        </is>
      </c>
    </row>
    <row r="10">
      <c r="A10" s="3" t="inlineStr">
        <is>
          <t>Lessee, Lease, Description [Line Items]</t>
        </is>
      </c>
      <c r="B10" s="4" t="inlineStr">
        <is>
          <t xml:space="preserve"> </t>
        </is>
      </c>
    </row>
    <row r="11">
      <c r="A11" s="4" t="inlineStr">
        <is>
          <t>Lessee, operating lease, term of contract (up to)</t>
        </is>
      </c>
      <c r="B11" s="4" t="inlineStr">
        <is>
          <t>12 years</t>
        </is>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leases have renewal terms</t>
        </is>
      </c>
      <c r="B14"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Assets and Liabilities (Details) - USD ($) $ in Millions</t>
        </is>
      </c>
      <c r="B1" s="2" t="inlineStr">
        <is>
          <t>Mar. 31, 2025</t>
        </is>
      </c>
      <c r="C1" s="2" t="inlineStr">
        <is>
          <t>Dec. 31, 2024</t>
        </is>
      </c>
    </row>
    <row r="2">
      <c r="A2" s="3" t="inlineStr">
        <is>
          <t>Lease assets:</t>
        </is>
      </c>
      <c r="B2" s="4" t="inlineStr">
        <is>
          <t xml:space="preserve"> </t>
        </is>
      </c>
      <c r="C2" s="4" t="inlineStr">
        <is>
          <t xml:space="preserve"> </t>
        </is>
      </c>
    </row>
    <row r="3">
      <c r="A3" s="4" t="inlineStr">
        <is>
          <t>Operating lease ROU assets</t>
        </is>
      </c>
      <c r="B3" s="6" t="n">
        <v>300</v>
      </c>
      <c r="C3" s="6" t="n">
        <v>316</v>
      </c>
    </row>
    <row r="4">
      <c r="A4" s="4" t="inlineStr">
        <is>
          <t>Operating Lease, Right-of-Use Asset, Statement of Financial Position [Extensible Enumeration]</t>
        </is>
      </c>
      <c r="B4" s="4" t="inlineStr">
        <is>
          <t>Other assets</t>
        </is>
      </c>
      <c r="C4" s="4" t="inlineStr">
        <is>
          <t>Other assets</t>
        </is>
      </c>
    </row>
    <row r="5">
      <c r="A5" s="4" t="inlineStr">
        <is>
          <t>Finance leases</t>
        </is>
      </c>
      <c r="B5" s="6" t="n">
        <v>35</v>
      </c>
      <c r="C5" s="6" t="n">
        <v>15</v>
      </c>
    </row>
    <row r="6">
      <c r="A6" s="4" t="inlineStr">
        <is>
          <t>Finance Lease, Right-of-Use Asset, Statement of Financial Position [Extensible Enumeration]</t>
        </is>
      </c>
      <c r="B6" s="4" t="inlineStr">
        <is>
          <t>Premises and equipment, net</t>
        </is>
      </c>
      <c r="C6" s="4" t="inlineStr">
        <is>
          <t>Premises and equipment, net</t>
        </is>
      </c>
    </row>
    <row r="7">
      <c r="A7" s="4" t="inlineStr">
        <is>
          <t>Total lease assets</t>
        </is>
      </c>
      <c r="B7" s="6" t="n">
        <v>335</v>
      </c>
      <c r="C7" s="6" t="n">
        <v>331</v>
      </c>
    </row>
    <row r="8">
      <c r="A8" s="3" t="inlineStr">
        <is>
          <t>Lease liabilities:</t>
        </is>
      </c>
      <c r="B8" s="4" t="inlineStr">
        <is>
          <t xml:space="preserve"> </t>
        </is>
      </c>
      <c r="C8" s="4" t="inlineStr">
        <is>
          <t xml:space="preserve"> </t>
        </is>
      </c>
    </row>
    <row r="9">
      <c r="A9" s="4" t="inlineStr">
        <is>
          <t>Operating leases</t>
        </is>
      </c>
      <c r="B9" s="6" t="n">
        <v>340</v>
      </c>
      <c r="C9" s="6" t="n">
        <v>357</v>
      </c>
    </row>
    <row r="10">
      <c r="A10" s="4" t="inlineStr">
        <is>
          <t>Operating Lease, Liability, Statement of Financial Position [Extensible List]</t>
        </is>
      </c>
      <c r="B10" s="4" t="inlineStr">
        <is>
          <t>Other liabilities</t>
        </is>
      </c>
      <c r="C10" s="4" t="inlineStr">
        <is>
          <t>Other liabilities</t>
        </is>
      </c>
    </row>
    <row r="11">
      <c r="A11" s="4" t="inlineStr">
        <is>
          <t>Finance leases</t>
        </is>
      </c>
      <c r="B11" s="6" t="n">
        <v>36</v>
      </c>
      <c r="C11" s="6" t="n">
        <v>15</v>
      </c>
    </row>
    <row r="12">
      <c r="A12" s="4" t="inlineStr">
        <is>
          <t>Finance Lease, Liability, Statement of Financial Position [Extensible Enumeration]</t>
        </is>
      </c>
      <c r="B12" s="4" t="inlineStr">
        <is>
          <t>Other Borrowings</t>
        </is>
      </c>
      <c r="C12" s="4" t="inlineStr">
        <is>
          <t>Other Borrowings</t>
        </is>
      </c>
    </row>
    <row r="13">
      <c r="A13" s="4" t="inlineStr">
        <is>
          <t>Total lease liabilities</t>
        </is>
      </c>
      <c r="B13" s="6" t="n">
        <v>376</v>
      </c>
      <c r="C13" s="6" t="n">
        <v>372</v>
      </c>
    </row>
    <row r="14">
      <c r="A14" s="3" t="inlineStr">
        <is>
          <t>Weighted-average remaining lease terms:</t>
        </is>
      </c>
      <c r="B14" s="4" t="inlineStr">
        <is>
          <t xml:space="preserve"> </t>
        </is>
      </c>
      <c r="C14" s="4" t="inlineStr">
        <is>
          <t xml:space="preserve"> </t>
        </is>
      </c>
    </row>
    <row r="15">
      <c r="A15" s="4" t="inlineStr">
        <is>
          <t>Operating leases</t>
        </is>
      </c>
      <c r="B15" s="4" t="inlineStr">
        <is>
          <t>7 years 3 months 18 days</t>
        </is>
      </c>
      <c r="C15" s="4" t="inlineStr">
        <is>
          <t>7 years 4 months 24 days</t>
        </is>
      </c>
    </row>
    <row r="16">
      <c r="A16" s="4" t="inlineStr">
        <is>
          <t>Finance leases</t>
        </is>
      </c>
      <c r="B16" s="4" t="inlineStr">
        <is>
          <t>8 years 10 months 24 days</t>
        </is>
      </c>
      <c r="C16" s="4" t="inlineStr">
        <is>
          <t>11 years 8 months 12 days</t>
        </is>
      </c>
    </row>
    <row r="17">
      <c r="A17" s="3" t="inlineStr">
        <is>
          <t>Weighted-average discount rate:</t>
        </is>
      </c>
      <c r="B17" s="4" t="inlineStr">
        <is>
          <t xml:space="preserve"> </t>
        </is>
      </c>
      <c r="C17" s="4" t="inlineStr">
        <is>
          <t xml:space="preserve"> </t>
        </is>
      </c>
    </row>
    <row r="18">
      <c r="A18" s="4" t="inlineStr">
        <is>
          <t>Operating leases</t>
        </is>
      </c>
      <c r="B18" s="9" t="n">
        <v>0.0294</v>
      </c>
      <c r="C18" s="9" t="n">
        <v>0.0294</v>
      </c>
    </row>
    <row r="19">
      <c r="A19" s="4" t="inlineStr">
        <is>
          <t>Finance leases</t>
        </is>
      </c>
      <c r="B19" s="9" t="n">
        <v>0.0431</v>
      </c>
      <c r="C19" s="9" t="n">
        <v>0.0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Net Lease Cost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8</v>
      </c>
      <c r="C4" s="6" t="n">
        <v>18</v>
      </c>
    </row>
    <row r="5">
      <c r="A5" s="4" t="inlineStr">
        <is>
          <t>Finance lease ROU asset amortization</t>
        </is>
      </c>
      <c r="B5" s="5" t="n">
        <v>1</v>
      </c>
      <c r="C5" s="5" t="n">
        <v>1</v>
      </c>
    </row>
    <row r="6">
      <c r="A6" s="4" t="inlineStr">
        <is>
          <t>Variable lease cost</t>
        </is>
      </c>
      <c r="B6" s="5" t="n">
        <v>7</v>
      </c>
      <c r="C6" s="5" t="n">
        <v>9</v>
      </c>
    </row>
    <row r="7">
      <c r="A7" s="4" t="inlineStr">
        <is>
          <t>Sublease income</t>
        </is>
      </c>
      <c r="B7" s="5" t="n">
        <v>-2</v>
      </c>
      <c r="C7" s="5" t="n">
        <v>-1</v>
      </c>
    </row>
    <row r="8">
      <c r="A8" s="4" t="inlineStr">
        <is>
          <t>Net lease cost</t>
        </is>
      </c>
      <c r="B8" s="6" t="n">
        <v>24</v>
      </c>
      <c r="C8" s="6" t="n">
        <v>2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v>
      </c>
      <c r="C4" s="6" t="n">
        <v>18</v>
      </c>
    </row>
    <row r="5">
      <c r="A5" s="4" t="inlineStr">
        <is>
          <t>Financing cash flows from finance leases</t>
        </is>
      </c>
      <c r="B5" s="5" t="n">
        <v>1</v>
      </c>
      <c r="C5" s="5" t="n">
        <v>0</v>
      </c>
    </row>
    <row r="6">
      <c r="A6" s="4" t="inlineStr">
        <is>
          <t>ROU assets obtained in exchange for new operating lease liabilities</t>
        </is>
      </c>
      <c r="B6" s="5" t="n">
        <v>3</v>
      </c>
      <c r="C6" s="5" t="n">
        <v>17</v>
      </c>
    </row>
    <row r="7">
      <c r="A7" s="4" t="inlineStr">
        <is>
          <t>ROU assets obtained in exchange for new finance lease liabilities</t>
        </is>
      </c>
      <c r="B7" s="6" t="n">
        <v>22</v>
      </c>
      <c r="C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4" t="inlineStr">
        <is>
          <t>Cash dividends declared per common share (in dollars per share)</t>
        </is>
      </c>
      <c r="B3" s="7" t="n">
        <v>1.95</v>
      </c>
      <c r="C3" s="7" t="n">
        <v>1.64</v>
      </c>
    </row>
    <row r="4">
      <c r="A4" s="4" t="inlineStr">
        <is>
          <t>Class A</t>
        </is>
      </c>
      <c r="B4" s="4" t="inlineStr">
        <is>
          <t xml:space="preserve"> </t>
        </is>
      </c>
      <c r="C4" s="4" t="inlineStr">
        <is>
          <t xml:space="preserve"> </t>
        </is>
      </c>
    </row>
    <row r="5">
      <c r="A5" s="4" t="inlineStr">
        <is>
          <t>Repurchased number of shares of Class A common stock (in shares)</t>
        </is>
      </c>
      <c r="B5" s="5" t="n">
        <v>302683</v>
      </c>
      <c r="C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Operating Lease Incom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income – Operating leases</t>
        </is>
      </c>
      <c r="B4" s="6" t="n">
        <v>254</v>
      </c>
      <c r="C4" s="6" t="n">
        <v>237</v>
      </c>
    </row>
    <row r="5">
      <c r="A5" s="4" t="inlineStr">
        <is>
          <t>Variable lease income – Operating leases</t>
        </is>
      </c>
      <c r="B5" s="5" t="n">
        <v>16</v>
      </c>
      <c r="C5" s="5" t="n">
        <v>18</v>
      </c>
    </row>
    <row r="6">
      <c r="A6" s="4" t="inlineStr">
        <is>
          <t>Rental income on operating leases</t>
        </is>
      </c>
      <c r="B6" s="5" t="n">
        <v>270</v>
      </c>
      <c r="C6" s="5" t="n">
        <v>255</v>
      </c>
    </row>
    <row r="7">
      <c r="A7" s="4" t="inlineStr">
        <is>
          <t>Interest income – sales type and direct financing leases</t>
        </is>
      </c>
      <c r="B7" s="5" t="n">
        <v>43</v>
      </c>
      <c r="C7" s="5" t="n">
        <v>43</v>
      </c>
    </row>
    <row r="8">
      <c r="A8" s="4" t="inlineStr">
        <is>
          <t>Variable lease income included in other noninterest income</t>
        </is>
      </c>
      <c r="B8" s="5" t="n">
        <v>14</v>
      </c>
      <c r="C8" s="5" t="n">
        <v>16</v>
      </c>
    </row>
    <row r="9">
      <c r="A9" s="4" t="inlineStr">
        <is>
          <t>Interest income – leveraged leases</t>
        </is>
      </c>
      <c r="B9" s="5" t="n">
        <v>1</v>
      </c>
      <c r="C9" s="5" t="n">
        <v>1</v>
      </c>
    </row>
    <row r="10">
      <c r="A10" s="4" t="inlineStr">
        <is>
          <t>Total lease income</t>
        </is>
      </c>
      <c r="B10" s="6" t="n">
        <v>328</v>
      </c>
      <c r="C10" s="6" t="n">
        <v>31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AND CORE DEPOSIT INTANGIBLE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46000000</v>
      </c>
      <c r="C4" s="4" t="inlineStr">
        <is>
          <t xml:space="preserve"> </t>
        </is>
      </c>
      <c r="D4" s="6" t="n">
        <v>346000000</v>
      </c>
    </row>
    <row r="5">
      <c r="A5" s="4" t="inlineStr">
        <is>
          <t>Goodwill impairment</t>
        </is>
      </c>
      <c r="B5" s="6" t="n">
        <v>0</v>
      </c>
      <c r="C5" s="6" t="n">
        <v>0</v>
      </c>
      <c r="D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CORE DEPOSIT INTANGIBLES - Schedule of Changes in Core Deposit Intangibles (Details) - USD ($) $ in Million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Less: amortization for the period</t>
        </is>
      </c>
      <c r="B4" s="6" t="n">
        <v>-15</v>
      </c>
      <c r="C4" s="6" t="n">
        <v>-17</v>
      </c>
    </row>
    <row r="5">
      <c r="A5" s="4" t="inlineStr">
        <is>
          <t>Core deposit intangibles</t>
        </is>
      </c>
      <c r="B5" s="4" t="inlineStr">
        <is>
          <t xml:space="preserve"> </t>
        </is>
      </c>
      <c r="C5" s="4" t="inlineStr">
        <is>
          <t xml:space="preserve"> </t>
        </is>
      </c>
    </row>
    <row r="6">
      <c r="A6" s="3" t="inlineStr">
        <is>
          <t>Finite-lived Intangible Assets [Roll Forward]</t>
        </is>
      </c>
      <c r="B6" s="4" t="inlineStr">
        <is>
          <t xml:space="preserve"> </t>
        </is>
      </c>
      <c r="C6" s="4" t="inlineStr">
        <is>
          <t xml:space="preserve"> </t>
        </is>
      </c>
    </row>
    <row r="7">
      <c r="A7" s="4" t="inlineStr">
        <is>
          <t>Core deposit intangibles, beginning balance</t>
        </is>
      </c>
      <c r="B7" s="5" t="n">
        <v>249</v>
      </c>
      <c r="C7" s="4" t="inlineStr">
        <is>
          <t xml:space="preserve"> </t>
        </is>
      </c>
    </row>
    <row r="8">
      <c r="A8" s="4" t="inlineStr">
        <is>
          <t>Less: amortization for the period</t>
        </is>
      </c>
      <c r="B8" s="5" t="n">
        <v>15</v>
      </c>
      <c r="C8" s="4" t="inlineStr">
        <is>
          <t xml:space="preserve"> </t>
        </is>
      </c>
    </row>
    <row r="9">
      <c r="A9" s="4" t="inlineStr">
        <is>
          <t>Core deposit intangibles, ending balance</t>
        </is>
      </c>
      <c r="B9" s="6" t="n">
        <v>234</v>
      </c>
      <c r="C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Gross Carrying Amount and Accumulated Amortization of Core Deposit Intangibles (Details) - Core deposit intangibles - USD ($) $ in Million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balance</t>
        </is>
      </c>
      <c r="B3" s="6" t="n">
        <v>501</v>
      </c>
      <c r="C3" s="6" t="n">
        <v>501</v>
      </c>
    </row>
    <row r="4">
      <c r="A4" s="4" t="inlineStr">
        <is>
          <t>Less: accumulated amortization</t>
        </is>
      </c>
      <c r="B4" s="5" t="n">
        <v>267</v>
      </c>
      <c r="C4" s="5" t="n">
        <v>252</v>
      </c>
    </row>
    <row r="5">
      <c r="A5" s="4" t="inlineStr">
        <is>
          <t>Balance, net of accumulated amortization</t>
        </is>
      </c>
      <c r="B5" s="6" t="n">
        <v>234</v>
      </c>
      <c r="C5" s="6" t="n">
        <v>2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inite-Lived Intangible Assets, Future Amortization Expense (Details) - Core deposit intangibles - USD ($) $ in Million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Remainder 2025</t>
        </is>
      </c>
      <c r="B3" s="6" t="n">
        <v>39</v>
      </c>
      <c r="C3" s="4" t="inlineStr">
        <is>
          <t xml:space="preserve"> </t>
        </is>
      </c>
    </row>
    <row r="4">
      <c r="A4" s="4" t="inlineStr">
        <is>
          <t>2026</t>
        </is>
      </c>
      <c r="B4" s="5" t="n">
        <v>46</v>
      </c>
      <c r="C4" s="4" t="inlineStr">
        <is>
          <t xml:space="preserve"> </t>
        </is>
      </c>
    </row>
    <row r="5">
      <c r="A5" s="4" t="inlineStr">
        <is>
          <t>2027</t>
        </is>
      </c>
      <c r="B5" s="5" t="n">
        <v>39</v>
      </c>
      <c r="C5" s="4" t="inlineStr">
        <is>
          <t xml:space="preserve"> </t>
        </is>
      </c>
    </row>
    <row r="6">
      <c r="A6" s="4" t="inlineStr">
        <is>
          <t>2028</t>
        </is>
      </c>
      <c r="B6" s="5" t="n">
        <v>34</v>
      </c>
      <c r="C6" s="4" t="inlineStr">
        <is>
          <t xml:space="preserve"> </t>
        </is>
      </c>
    </row>
    <row r="7">
      <c r="A7" s="4" t="inlineStr">
        <is>
          <t>2029</t>
        </is>
      </c>
      <c r="B7" s="5" t="n">
        <v>30</v>
      </c>
      <c r="C7" s="4" t="inlineStr">
        <is>
          <t xml:space="preserve"> </t>
        </is>
      </c>
    </row>
    <row r="8">
      <c r="A8" s="4" t="inlineStr">
        <is>
          <t>2030</t>
        </is>
      </c>
      <c r="B8" s="5" t="n">
        <v>28</v>
      </c>
      <c r="C8" s="4" t="inlineStr">
        <is>
          <t xml:space="preserve"> </t>
        </is>
      </c>
    </row>
    <row r="9">
      <c r="A9" s="4" t="inlineStr">
        <is>
          <t>Thereafter</t>
        </is>
      </c>
      <c r="B9" s="5" t="n">
        <v>18</v>
      </c>
      <c r="C9" s="4" t="inlineStr">
        <is>
          <t xml:space="preserve"> </t>
        </is>
      </c>
    </row>
    <row r="10">
      <c r="A10" s="4" t="inlineStr">
        <is>
          <t>Balance, net of accumulated amortization</t>
        </is>
      </c>
      <c r="B10" s="6" t="n">
        <v>234</v>
      </c>
      <c r="C10" s="6" t="n">
        <v>2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ffordable housing tax credit and other unconsolidated investments (maximum loss exposure)</t>
        </is>
      </c>
      <c r="B3" s="6" t="n">
        <v>228822</v>
      </c>
      <c r="C3" s="6" t="n">
        <v>223720</v>
      </c>
    </row>
    <row r="4">
      <c r="A4" s="4" t="inlineStr">
        <is>
          <t>Liabilities</t>
        </is>
      </c>
      <c r="B4" s="5" t="n">
        <v>206527</v>
      </c>
      <c r="C4" s="5" t="n">
        <v>201492</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ffordable housing tax credit and other unconsolidated investments (maximum loss exposure)</t>
        </is>
      </c>
      <c r="B7" s="5" t="n">
        <v>2578</v>
      </c>
      <c r="C7" s="5" t="n">
        <v>2516</v>
      </c>
    </row>
    <row r="8">
      <c r="A8" s="4" t="inlineStr">
        <is>
          <t>Variable Interest Entity, Not Primary Beneficiary | Total tax credit equity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ffordable housing tax credit and other unconsolidated investments (maximum loss exposure)</t>
        </is>
      </c>
      <c r="B10" s="5" t="n">
        <v>2408</v>
      </c>
      <c r="C10" s="5" t="n">
        <v>2359</v>
      </c>
    </row>
    <row r="11">
      <c r="A11" s="4" t="inlineStr">
        <is>
          <t>Variable Interest Entity, Not Primary Beneficiary | Affordable housing tax credit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ffordable housing tax credit and other unconsolidated investments (maximum loss exposure)</t>
        </is>
      </c>
      <c r="B13" s="5" t="n">
        <v>2406</v>
      </c>
      <c r="C13" s="5" t="n">
        <v>2357</v>
      </c>
    </row>
    <row r="14">
      <c r="A14" s="4" t="inlineStr">
        <is>
          <t>Variable Interest Entity, Not Primary Beneficiary | Other tax credit equity investm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ffordable housing tax credit and other unconsolidated investments (maximum loss exposure)</t>
        </is>
      </c>
      <c r="B16" s="5" t="n">
        <v>2</v>
      </c>
      <c r="C16" s="5" t="n">
        <v>2</v>
      </c>
    </row>
    <row r="17">
      <c r="A17" s="4" t="inlineStr">
        <is>
          <t>Variable Interest Entity, Not Primary Beneficiary | Other unconsolidated investmen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ffordable housing tax credit and other unconsolidated investments (maximum loss exposure)</t>
        </is>
      </c>
      <c r="B19" s="5" t="n">
        <v>170</v>
      </c>
      <c r="C19" s="5" t="n">
        <v>157</v>
      </c>
    </row>
    <row r="20">
      <c r="A20" s="4" t="inlineStr">
        <is>
          <t>Variable Interest Entity, Not Primary Beneficiary | Commitments to tax credit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iabilities</t>
        </is>
      </c>
      <c r="B22" s="6" t="n">
        <v>1234</v>
      </c>
      <c r="C22" s="6" t="n">
        <v>12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Tax Credit Investments Recognized in Income Tax Expense (Details) - Variable Interest Entity, Not Primary Beneficiary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Amortization of affordable housing tax credit investments</t>
        </is>
      </c>
      <c r="B4" s="6" t="n">
        <v>64</v>
      </c>
      <c r="C4" s="6" t="n">
        <v>59</v>
      </c>
    </row>
    <row r="5">
      <c r="A5" s="4" t="inlineStr">
        <is>
          <t>Tax credits from affordable housing tax credit investments</t>
        </is>
      </c>
      <c r="B5" s="5" t="n">
        <v>-68</v>
      </c>
      <c r="C5" s="5" t="n">
        <v>-57</v>
      </c>
    </row>
    <row r="6">
      <c r="A6" s="4" t="inlineStr">
        <is>
          <t>Other tax benefits from affordable housing tax credit investments</t>
        </is>
      </c>
      <c r="B6" s="5" t="n">
        <v>-7</v>
      </c>
      <c r="C6" s="5" t="n">
        <v>-11</v>
      </c>
    </row>
    <row r="7">
      <c r="A7" s="4" t="inlineStr">
        <is>
          <t>Net income tax benefit from affordable housing tax credit investments</t>
        </is>
      </c>
      <c r="B7" s="6" t="n">
        <v>-11</v>
      </c>
      <c r="C7" s="6" t="n">
        <v>-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curities sold under agreements to repurchase</t>
        </is>
      </c>
      <c r="B3" s="6" t="n">
        <v>450</v>
      </c>
      <c r="C3" s="6" t="n">
        <v>367</v>
      </c>
    </row>
    <row r="4">
      <c r="A4" s="4" t="inlineStr">
        <is>
          <t>Securities sold under agreements to repurchase, interest rate</t>
        </is>
      </c>
      <c r="B4" s="9" t="n">
        <v>0.0051</v>
      </c>
      <c r="C4" s="9" t="n">
        <v>0.0059</v>
      </c>
    </row>
    <row r="5">
      <c r="A5" s="4" t="inlineStr">
        <is>
          <t>Asset Pledged as Collateral | Securities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ities sold under agreements to repurchase</t>
        </is>
      </c>
      <c r="B7" s="6" t="n">
        <v>526</v>
      </c>
      <c r="C7" s="6" t="n">
        <v>4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Long-term Borrowings (Details) - Parent - USD ($)</t>
        </is>
      </c>
      <c r="B1" s="2" t="inlineStr">
        <is>
          <t>Mar. 31, 2025</t>
        </is>
      </c>
      <c r="C1" s="2" t="inlineStr">
        <is>
          <t>Mar. 12, 2025</t>
        </is>
      </c>
    </row>
    <row r="2">
      <c r="A2" s="4" t="inlineStr">
        <is>
          <t>Fixed-to-Floating Senior Notes at 5.231%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500000000</v>
      </c>
    </row>
    <row r="5">
      <c r="A5" s="4" t="inlineStr">
        <is>
          <t>Debt instrument, stated interest rate</t>
        </is>
      </c>
      <c r="B5" s="10" t="n">
        <v>0.05231</v>
      </c>
      <c r="C5" s="10" t="n">
        <v>0.05231</v>
      </c>
    </row>
    <row r="6">
      <c r="A6" s="4" t="inlineStr">
        <is>
          <t>Fixed-to-Fixed Subordinated Notes at 6.254% | 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4" t="inlineStr">
        <is>
          <t xml:space="preserve"> </t>
        </is>
      </c>
      <c r="C8" s="6" t="n">
        <v>750000000</v>
      </c>
    </row>
    <row r="9">
      <c r="A9" s="4" t="inlineStr">
        <is>
          <t>Debt instrument, stated interest rate</t>
        </is>
      </c>
      <c r="B9" s="10" t="n">
        <v>0.06254</v>
      </c>
      <c r="C9" s="10" t="n">
        <v>0.062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Long-term Borrowings (Details) - USD ($) $ in Millions</t>
        </is>
      </c>
      <c r="B1" s="2" t="inlineStr">
        <is>
          <t>3 Months Ended</t>
        </is>
      </c>
    </row>
    <row r="2">
      <c r="B2" s="2" t="inlineStr">
        <is>
          <t>Mar. 31, 2025</t>
        </is>
      </c>
      <c r="C2" s="2" t="inlineStr">
        <is>
          <t>Mar. 12,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apital lease obligations</t>
        </is>
      </c>
      <c r="B4" s="6" t="n">
        <v>36</v>
      </c>
      <c r="C4" s="4" t="inlineStr">
        <is>
          <t xml:space="preserve"> </t>
        </is>
      </c>
      <c r="D4" s="6" t="n">
        <v>15</v>
      </c>
    </row>
    <row r="5">
      <c r="A5" s="4" t="inlineStr">
        <is>
          <t>Total long-term borrowings</t>
        </is>
      </c>
      <c r="B5" s="6" t="n">
        <v>37956</v>
      </c>
      <c r="C5" s="4" t="inlineStr">
        <is>
          <t xml:space="preserve"> </t>
        </is>
      </c>
      <c r="D5" s="5" t="n">
        <v>36684</v>
      </c>
    </row>
    <row r="6">
      <c r="A6" s="4" t="inlineStr">
        <is>
          <t>Parent | Fixed-to-Floating Senior Notes at 5.231%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stated interest rate</t>
        </is>
      </c>
      <c r="B8" s="10" t="n">
        <v>0.05231</v>
      </c>
      <c r="C8" s="10" t="n">
        <v>0.05231</v>
      </c>
      <c r="D8" s="4" t="inlineStr">
        <is>
          <t xml:space="preserve"> </t>
        </is>
      </c>
    </row>
    <row r="9">
      <c r="A9" s="4" t="inlineStr">
        <is>
          <t>Long-term debt, gross</t>
        </is>
      </c>
      <c r="B9" s="6" t="n">
        <v>497</v>
      </c>
      <c r="C9" s="4" t="inlineStr">
        <is>
          <t xml:space="preserve"> </t>
        </is>
      </c>
      <c r="D9" s="5" t="n">
        <v>0</v>
      </c>
    </row>
    <row r="10">
      <c r="A10" s="4" t="inlineStr">
        <is>
          <t>Basis spread on variable rate</t>
        </is>
      </c>
      <c r="B10" s="9" t="n">
        <v>0.0141</v>
      </c>
      <c r="C10" s="4" t="inlineStr">
        <is>
          <t xml:space="preserve"> </t>
        </is>
      </c>
      <c r="D10" s="4" t="inlineStr">
        <is>
          <t xml:space="preserve"> </t>
        </is>
      </c>
    </row>
    <row r="11">
      <c r="A11" s="4" t="inlineStr">
        <is>
          <t>Parent | Fixed-to-Floating subordinated notes at 3.375% | Subordinat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stated interest rate</t>
        </is>
      </c>
      <c r="B13" s="10" t="n">
        <v>0.03375</v>
      </c>
      <c r="C13" s="4" t="inlineStr">
        <is>
          <t xml:space="preserve"> </t>
        </is>
      </c>
      <c r="D13" s="4" t="inlineStr">
        <is>
          <t xml:space="preserve"> </t>
        </is>
      </c>
    </row>
    <row r="14">
      <c r="A14" s="4" t="inlineStr">
        <is>
          <t>Long-term debt, gross</t>
        </is>
      </c>
      <c r="B14" s="6" t="n">
        <v>350</v>
      </c>
      <c r="C14" s="4" t="inlineStr">
        <is>
          <t xml:space="preserve"> </t>
        </is>
      </c>
      <c r="D14" s="5" t="n">
        <v>350</v>
      </c>
    </row>
    <row r="15">
      <c r="A15" s="4" t="inlineStr">
        <is>
          <t>Basis spread on variable rate</t>
        </is>
      </c>
      <c r="B15" s="10" t="n">
        <v>0.02465</v>
      </c>
      <c r="C15" s="4" t="inlineStr">
        <is>
          <t xml:space="preserve"> </t>
        </is>
      </c>
      <c r="D15" s="4" t="inlineStr">
        <is>
          <t xml:space="preserve"> </t>
        </is>
      </c>
    </row>
    <row r="16">
      <c r="A16" s="4" t="inlineStr">
        <is>
          <t>Parent | Fixed-to-Fixed Subordinated Notes at 6.254% | Subordinat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interest rate</t>
        </is>
      </c>
      <c r="B18" s="10" t="n">
        <v>0.06254</v>
      </c>
      <c r="C18" s="10" t="n">
        <v>0.06254</v>
      </c>
      <c r="D18" s="4" t="inlineStr">
        <is>
          <t xml:space="preserve"> </t>
        </is>
      </c>
    </row>
    <row r="19">
      <c r="A19" s="4" t="inlineStr">
        <is>
          <t>Long-term debt, gross</t>
        </is>
      </c>
      <c r="B19" s="6" t="n">
        <v>745</v>
      </c>
      <c r="C19" s="4" t="inlineStr">
        <is>
          <t xml:space="preserve"> </t>
        </is>
      </c>
      <c r="D19" s="5" t="n">
        <v>0</v>
      </c>
    </row>
    <row r="20">
      <c r="A20" s="4" t="inlineStr">
        <is>
          <t>Basis spread on variable rate</t>
        </is>
      </c>
      <c r="B20" s="9" t="n">
        <v>0.0197</v>
      </c>
      <c r="C20" s="4" t="inlineStr">
        <is>
          <t xml:space="preserve"> </t>
        </is>
      </c>
      <c r="D20" s="4" t="inlineStr">
        <is>
          <t xml:space="preserve"> </t>
        </is>
      </c>
    </row>
    <row r="21">
      <c r="A21" s="4" t="inlineStr">
        <is>
          <t>Subsidiaries | Fixed senior unsecured notes at 6.00%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stated interest rate</t>
        </is>
      </c>
      <c r="B23" s="8" t="n">
        <v>0.06</v>
      </c>
      <c r="C23" s="4" t="inlineStr">
        <is>
          <t xml:space="preserve"> </t>
        </is>
      </c>
      <c r="D23" s="4" t="inlineStr">
        <is>
          <t xml:space="preserve"> </t>
        </is>
      </c>
    </row>
    <row r="24">
      <c r="A24" s="4" t="inlineStr">
        <is>
          <t>Long-term debt, gross</t>
        </is>
      </c>
      <c r="B24" s="6" t="n">
        <v>58</v>
      </c>
      <c r="C24" s="4" t="inlineStr">
        <is>
          <t xml:space="preserve"> </t>
        </is>
      </c>
      <c r="D24" s="5" t="n">
        <v>58</v>
      </c>
    </row>
    <row r="25">
      <c r="A25" s="4" t="inlineStr">
        <is>
          <t>Subsidiaries | Fixed subordinated notes at 6.125% | Subordinat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stated interest rate</t>
        </is>
      </c>
      <c r="B27" s="10" t="n">
        <v>0.06125</v>
      </c>
      <c r="C27" s="4" t="inlineStr">
        <is>
          <t xml:space="preserve"> </t>
        </is>
      </c>
      <c r="D27" s="4" t="inlineStr">
        <is>
          <t xml:space="preserve"> </t>
        </is>
      </c>
    </row>
    <row r="28">
      <c r="A28" s="4" t="inlineStr">
        <is>
          <t>Long-term debt, gross</t>
        </is>
      </c>
      <c r="B28" s="6" t="n">
        <v>441</v>
      </c>
      <c r="C28" s="4" t="inlineStr">
        <is>
          <t xml:space="preserve"> </t>
        </is>
      </c>
      <c r="D28" s="5" t="n">
        <v>445</v>
      </c>
    </row>
    <row r="29">
      <c r="A29" s="4" t="inlineStr">
        <is>
          <t>Subsidiaries | Purchase Money Note to FDIC fixed at 3.50% | 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stated interest rate</t>
        </is>
      </c>
      <c r="B31" s="9" t="n">
        <v>0.035</v>
      </c>
      <c r="C31" s="4" t="inlineStr">
        <is>
          <t xml:space="preserve"> </t>
        </is>
      </c>
      <c r="D31" s="4" t="inlineStr">
        <is>
          <t xml:space="preserve"> </t>
        </is>
      </c>
    </row>
    <row r="32">
      <c r="A32" s="4" t="inlineStr">
        <is>
          <t>Long-term debt, gross</t>
        </is>
      </c>
      <c r="B32" s="6" t="n">
        <v>35829</v>
      </c>
      <c r="C32" s="4" t="inlineStr">
        <is>
          <t xml:space="preserve"> </t>
        </is>
      </c>
      <c r="D32" s="6" t="n">
        <v>358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83</v>
      </c>
      <c r="C4" s="6" t="n">
        <v>731</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154</v>
      </c>
      <c r="C6" s="5" t="n">
        <v>64</v>
      </c>
    </row>
    <row r="7">
      <c r="A7" s="4" t="inlineStr">
        <is>
          <t>Deferred tax (benefit) expense</t>
        </is>
      </c>
      <c r="B7" s="5" t="n">
        <v>-40</v>
      </c>
      <c r="C7" s="5" t="n">
        <v>1</v>
      </c>
    </row>
    <row r="8">
      <c r="A8" s="4" t="inlineStr">
        <is>
          <t>Depreciation, amortization, and accretion, net</t>
        </is>
      </c>
      <c r="B8" s="5" t="n">
        <v>93</v>
      </c>
      <c r="C8" s="5" t="n">
        <v>-12</v>
      </c>
    </row>
    <row r="9">
      <c r="A9" s="4" t="inlineStr">
        <is>
          <t>Fair value adjustment on marketable equity securities, net</t>
        </is>
      </c>
      <c r="B9" s="5" t="n">
        <v>5</v>
      </c>
      <c r="C9" s="5" t="n">
        <v>4</v>
      </c>
    </row>
    <row r="10">
      <c r="A10" s="4" t="inlineStr">
        <is>
          <t>Gain on sale of loans, net</t>
        </is>
      </c>
      <c r="B10" s="5" t="n">
        <v>-2</v>
      </c>
      <c r="C10" s="5" t="n">
        <v>-3</v>
      </c>
    </row>
    <row r="11">
      <c r="A11" s="4" t="inlineStr">
        <is>
          <t>Gain on sale of operating lease equipment, net</t>
        </is>
      </c>
      <c r="B11" s="5" t="n">
        <v>-5</v>
      </c>
      <c r="C11" s="5" t="n">
        <v>-10</v>
      </c>
    </row>
    <row r="12">
      <c r="A12" s="4" t="inlineStr">
        <is>
          <t>Gain on sale of premises and equipment, net</t>
        </is>
      </c>
      <c r="B12" s="5" t="n">
        <v>-1</v>
      </c>
      <c r="C12" s="5" t="n">
        <v>0</v>
      </c>
    </row>
    <row r="13">
      <c r="A13" s="4" t="inlineStr">
        <is>
          <t>Loss (gain) on other real estate owned, net</t>
        </is>
      </c>
      <c r="B13" s="5" t="n">
        <v>8</v>
      </c>
      <c r="C13" s="5" t="n">
        <v>-3</v>
      </c>
    </row>
    <row r="14">
      <c r="A14" s="4" t="inlineStr">
        <is>
          <t>Loss on extinguishment of debt</t>
        </is>
      </c>
      <c r="B14" s="5" t="n">
        <v>0</v>
      </c>
      <c r="C14" s="5" t="n">
        <v>2</v>
      </c>
    </row>
    <row r="15">
      <c r="A15" s="4" t="inlineStr">
        <is>
          <t>Origination of loans held for sale</t>
        </is>
      </c>
      <c r="B15" s="5" t="n">
        <v>-297</v>
      </c>
      <c r="C15" s="5" t="n">
        <v>-209</v>
      </c>
    </row>
    <row r="16">
      <c r="A16" s="4" t="inlineStr">
        <is>
          <t>Proceeds from sale of loans held for sale</t>
        </is>
      </c>
      <c r="B16" s="5" t="n">
        <v>293</v>
      </c>
      <c r="C16" s="5" t="n">
        <v>244</v>
      </c>
    </row>
    <row r="17">
      <c r="A17" s="4" t="inlineStr">
        <is>
          <t>Impairment of premises and equipment</t>
        </is>
      </c>
      <c r="B17" s="5" t="n">
        <v>4</v>
      </c>
      <c r="C17" s="5" t="n">
        <v>0</v>
      </c>
    </row>
    <row r="18">
      <c r="A18" s="4" t="inlineStr">
        <is>
          <t>Net change in other assets</t>
        </is>
      </c>
      <c r="B18" s="5" t="n">
        <v>24</v>
      </c>
      <c r="C18" s="5" t="n">
        <v>57</v>
      </c>
    </row>
    <row r="19">
      <c r="A19" s="4" t="inlineStr">
        <is>
          <t>Net change in other liabilities</t>
        </is>
      </c>
      <c r="B19" s="5" t="n">
        <v>-610</v>
      </c>
      <c r="C19" s="5" t="n">
        <v>-409</v>
      </c>
    </row>
    <row r="20">
      <c r="A20" s="4" t="inlineStr">
        <is>
          <t>Other operating activities</t>
        </is>
      </c>
      <c r="B20" s="5" t="n">
        <v>-11</v>
      </c>
      <c r="C20" s="5" t="n">
        <v>4</v>
      </c>
    </row>
    <row r="21">
      <c r="A21" s="4" t="inlineStr">
        <is>
          <t>Net cash provided by operating activities</t>
        </is>
      </c>
      <c r="B21" s="5" t="n">
        <v>98</v>
      </c>
      <c r="C21" s="5" t="n">
        <v>461</v>
      </c>
    </row>
    <row r="22">
      <c r="A22" s="3" t="inlineStr">
        <is>
          <t>CASH FLOWS FROM INVESTING ACTIVITIES</t>
        </is>
      </c>
      <c r="B22" s="4" t="inlineStr">
        <is>
          <t xml:space="preserve"> </t>
        </is>
      </c>
      <c r="C22" s="4" t="inlineStr">
        <is>
          <t xml:space="preserve"> </t>
        </is>
      </c>
    </row>
    <row r="23">
      <c r="A23" s="4" t="inlineStr">
        <is>
          <t>Net (increase) decrease in interest-earning deposits at banks</t>
        </is>
      </c>
      <c r="B23" s="5" t="n">
        <v>-3328</v>
      </c>
      <c r="C23" s="5" t="n">
        <v>2817</v>
      </c>
    </row>
    <row r="24">
      <c r="A24" s="4" t="inlineStr">
        <is>
          <t>Purchases of investment securities available for sale</t>
        </is>
      </c>
      <c r="B24" s="5" t="n">
        <v>-1855</v>
      </c>
      <c r="C24" s="5" t="n">
        <v>-6296</v>
      </c>
    </row>
    <row r="25">
      <c r="A25" s="4" t="inlineStr">
        <is>
          <t>Proceeds from maturities of investment securities available for sale</t>
        </is>
      </c>
      <c r="B25" s="5" t="n">
        <v>894</v>
      </c>
      <c r="C25" s="5" t="n">
        <v>1221</v>
      </c>
    </row>
    <row r="26">
      <c r="A26" s="4" t="inlineStr">
        <is>
          <t>Proceeds from sales of investment securities available for sale</t>
        </is>
      </c>
      <c r="B26" s="5" t="n">
        <v>1196</v>
      </c>
      <c r="C26" s="5" t="n">
        <v>250</v>
      </c>
    </row>
    <row r="27">
      <c r="A27" s="4" t="inlineStr">
        <is>
          <t>Purchases of investment securities held to maturity</t>
        </is>
      </c>
      <c r="B27" s="5" t="n">
        <v>-217</v>
      </c>
      <c r="C27" s="5" t="n">
        <v>-174</v>
      </c>
    </row>
    <row r="28">
      <c r="A28" s="4" t="inlineStr">
        <is>
          <t>Proceeds from maturities of investment securities held to maturity</t>
        </is>
      </c>
      <c r="B28" s="5" t="n">
        <v>139</v>
      </c>
      <c r="C28" s="5" t="n">
        <v>109</v>
      </c>
    </row>
    <row r="29">
      <c r="A29" s="4" t="inlineStr">
        <is>
          <t>Net (increase) decrease in securities purchased under agreements to resell</t>
        </is>
      </c>
      <c r="B29" s="5" t="n">
        <v>-187</v>
      </c>
      <c r="C29" s="5" t="n">
        <v>79</v>
      </c>
    </row>
    <row r="30">
      <c r="A30" s="4" t="inlineStr">
        <is>
          <t>Net increase in loans</t>
        </is>
      </c>
      <c r="B30" s="5" t="n">
        <v>-1368</v>
      </c>
      <c r="C30" s="5" t="n">
        <v>-2146</v>
      </c>
    </row>
    <row r="31">
      <c r="A31" s="4" t="inlineStr">
        <is>
          <t>Proceeds from sales of loans</t>
        </is>
      </c>
      <c r="B31" s="5" t="n">
        <v>41</v>
      </c>
      <c r="C31" s="5" t="n">
        <v>74</v>
      </c>
    </row>
    <row r="32">
      <c r="A32" s="4" t="inlineStr">
        <is>
          <t>Net increase in credit balances of factoring clients</t>
        </is>
      </c>
      <c r="B32" s="5" t="n">
        <v>129</v>
      </c>
      <c r="C32" s="5" t="n">
        <v>63</v>
      </c>
    </row>
    <row r="33">
      <c r="A33" s="4" t="inlineStr">
        <is>
          <t>Purchases of operating lease equipment</t>
        </is>
      </c>
      <c r="B33" s="5" t="n">
        <v>-170</v>
      </c>
      <c r="C33" s="5" t="n">
        <v>-191</v>
      </c>
    </row>
    <row r="34">
      <c r="A34" s="4" t="inlineStr">
        <is>
          <t>Proceeds from sales of operating lease equipment</t>
        </is>
      </c>
      <c r="B34" s="5" t="n">
        <v>63</v>
      </c>
      <c r="C34" s="5" t="n">
        <v>66</v>
      </c>
    </row>
    <row r="35">
      <c r="A35" s="4" t="inlineStr">
        <is>
          <t>Purchases of premises and equipment</t>
        </is>
      </c>
      <c r="B35" s="5" t="n">
        <v>-103</v>
      </c>
      <c r="C35" s="5" t="n">
        <v>-94</v>
      </c>
    </row>
    <row r="36">
      <c r="A36" s="4" t="inlineStr">
        <is>
          <t>Proceeds from sales of other real estate owned</t>
        </is>
      </c>
      <c r="B36" s="5" t="n">
        <v>3</v>
      </c>
      <c r="C36" s="5" t="n">
        <v>7</v>
      </c>
    </row>
    <row r="37">
      <c r="A37" s="4" t="inlineStr">
        <is>
          <t>Other investing activities</t>
        </is>
      </c>
      <c r="B37" s="5" t="n">
        <v>-114</v>
      </c>
      <c r="C37" s="5" t="n">
        <v>-76</v>
      </c>
    </row>
    <row r="38">
      <c r="A38" s="4" t="inlineStr">
        <is>
          <t>Net cash used in investing activities</t>
        </is>
      </c>
      <c r="B38" s="5" t="n">
        <v>-4877</v>
      </c>
      <c r="C38" s="5" t="n">
        <v>-4291</v>
      </c>
    </row>
    <row r="39">
      <c r="A39" s="3" t="inlineStr">
        <is>
          <t>CASH FLOWS FROM FINANCING ACTIVITIES</t>
        </is>
      </c>
      <c r="B39" s="4" t="inlineStr">
        <is>
          <t xml:space="preserve"> </t>
        </is>
      </c>
      <c r="C39" s="4" t="inlineStr">
        <is>
          <t xml:space="preserve"> </t>
        </is>
      </c>
    </row>
    <row r="40">
      <c r="A40" s="4" t="inlineStr">
        <is>
          <t>Net (decrease) increase in time deposits</t>
        </is>
      </c>
      <c r="B40" s="5" t="n">
        <v>-1257</v>
      </c>
      <c r="C40" s="5" t="n">
        <v>585</v>
      </c>
    </row>
    <row r="41">
      <c r="A41" s="4" t="inlineStr">
        <is>
          <t>Net increase in demand and other interest-bearing deposits</t>
        </is>
      </c>
      <c r="B41" s="5" t="n">
        <v>5370</v>
      </c>
      <c r="C41" s="5" t="n">
        <v>3204</v>
      </c>
    </row>
    <row r="42">
      <c r="A42" s="4" t="inlineStr">
        <is>
          <t>Net increase (decrease) in securities sold under agreements to repurchase</t>
        </is>
      </c>
      <c r="B42" s="5" t="n">
        <v>83</v>
      </c>
      <c r="C42" s="5" t="n">
        <v>-90</v>
      </c>
    </row>
    <row r="43">
      <c r="A43" s="4" t="inlineStr">
        <is>
          <t>Repayment of long-term borrowings</t>
        </is>
      </c>
      <c r="B43" s="5" t="n">
        <v>-1</v>
      </c>
      <c r="C43" s="5" t="n">
        <v>-31</v>
      </c>
    </row>
    <row r="44">
      <c r="A44" s="4" t="inlineStr">
        <is>
          <t>Proceeds from issuance of long-term borrowings</t>
        </is>
      </c>
      <c r="B44" s="5" t="n">
        <v>1242</v>
      </c>
      <c r="C44" s="5" t="n">
        <v>0</v>
      </c>
    </row>
    <row r="45">
      <c r="A45" s="4" t="inlineStr">
        <is>
          <t>Repurchase of Class A common stock</t>
        </is>
      </c>
      <c r="B45" s="5" t="n">
        <v>-618</v>
      </c>
      <c r="C45" s="5" t="n">
        <v>0</v>
      </c>
    </row>
    <row r="46">
      <c r="A46" s="4" t="inlineStr">
        <is>
          <t>Cash dividends paid</t>
        </is>
      </c>
      <c r="B46" s="5" t="n">
        <v>-42</v>
      </c>
      <c r="C46" s="5" t="n">
        <v>-39</v>
      </c>
    </row>
    <row r="47">
      <c r="A47" s="4" t="inlineStr">
        <is>
          <t>Other financing activities</t>
        </is>
      </c>
      <c r="B47" s="5" t="n">
        <v>0</v>
      </c>
      <c r="C47" s="5" t="n">
        <v>-9</v>
      </c>
    </row>
    <row r="48">
      <c r="A48" s="4" t="inlineStr">
        <is>
          <t>Net cash provided by financing activities</t>
        </is>
      </c>
      <c r="B48" s="5" t="n">
        <v>4777</v>
      </c>
      <c r="C48" s="5" t="n">
        <v>3620</v>
      </c>
    </row>
    <row r="49">
      <c r="A49" s="4" t="inlineStr">
        <is>
          <t>Change in cash and due from banks</t>
        </is>
      </c>
      <c r="B49" s="5" t="n">
        <v>-2</v>
      </c>
      <c r="C49" s="5" t="n">
        <v>-210</v>
      </c>
    </row>
    <row r="50">
      <c r="A50" s="4" t="inlineStr">
        <is>
          <t>Cash and due from banks at beginning of period</t>
        </is>
      </c>
      <c r="B50" s="5" t="n">
        <v>814</v>
      </c>
      <c r="C50" s="5" t="n">
        <v>908</v>
      </c>
    </row>
    <row r="51">
      <c r="A51" s="4" t="inlineStr">
        <is>
          <t>Cash and due from banks at end of period</t>
        </is>
      </c>
      <c r="B51" s="5" t="n">
        <v>812</v>
      </c>
      <c r="C51" s="5" t="n">
        <v>698</v>
      </c>
    </row>
    <row r="52">
      <c r="A52" s="3" t="inlineStr">
        <is>
          <t>Cash paid during the period for:</t>
        </is>
      </c>
      <c r="B52" s="4" t="inlineStr">
        <is>
          <t xml:space="preserve"> </t>
        </is>
      </c>
      <c r="C52" s="4" t="inlineStr">
        <is>
          <t xml:space="preserve"> </t>
        </is>
      </c>
    </row>
    <row r="53">
      <c r="A53" s="4" t="inlineStr">
        <is>
          <t>Interest</t>
        </is>
      </c>
      <c r="B53" s="5" t="n">
        <v>1224</v>
      </c>
      <c r="C53" s="5" t="n">
        <v>1294</v>
      </c>
    </row>
    <row r="54">
      <c r="A54" s="4" t="inlineStr">
        <is>
          <t>Income taxes</t>
        </is>
      </c>
      <c r="B54" s="5" t="n">
        <v>40</v>
      </c>
      <c r="C54" s="5" t="n">
        <v>53</v>
      </c>
    </row>
    <row r="55">
      <c r="A55" s="3" t="inlineStr">
        <is>
          <t>Significant non-cash investing and financing activities:</t>
        </is>
      </c>
      <c r="B55" s="4" t="inlineStr">
        <is>
          <t xml:space="preserve"> </t>
        </is>
      </c>
      <c r="C55" s="4" t="inlineStr">
        <is>
          <t xml:space="preserve"> </t>
        </is>
      </c>
    </row>
    <row r="56">
      <c r="A56" s="4" t="inlineStr">
        <is>
          <t>Transfers of loans to other real estate</t>
        </is>
      </c>
      <c r="B56" s="5" t="n">
        <v>52</v>
      </c>
      <c r="C56" s="5" t="n">
        <v>0</v>
      </c>
    </row>
    <row r="57">
      <c r="A57" s="4" t="inlineStr">
        <is>
          <t>Transfer of assets from held for investment to held for sale</t>
        </is>
      </c>
      <c r="B57" s="5" t="n">
        <v>139</v>
      </c>
      <c r="C57" s="5" t="n">
        <v>131</v>
      </c>
    </row>
    <row r="58">
      <c r="A58" s="4" t="inlineStr">
        <is>
          <t>Commitments extended during the period on affordable housing investment credits</t>
        </is>
      </c>
      <c r="B58" s="6" t="n">
        <v>108</v>
      </c>
      <c r="C58" s="6" t="n">
        <v>12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Mar. 31, 2025</t>
        </is>
      </c>
      <c r="C1" s="2" t="inlineStr">
        <is>
          <t>Dec. 31, 2024</t>
        </is>
      </c>
    </row>
    <row r="2">
      <c r="A2" s="3" t="inlineStr">
        <is>
          <t>Asset Fair Value</t>
        </is>
      </c>
      <c r="B2" s="4" t="inlineStr">
        <is>
          <t xml:space="preserve"> </t>
        </is>
      </c>
      <c r="C2" s="4" t="inlineStr">
        <is>
          <t xml:space="preserve"> </t>
        </is>
      </c>
    </row>
    <row r="3">
      <c r="A3" s="4" t="inlineStr">
        <is>
          <t>Asset Fair Value</t>
        </is>
      </c>
      <c r="B3" s="6" t="n">
        <v>553</v>
      </c>
      <c r="C3" s="6" t="n">
        <v>660</v>
      </c>
    </row>
    <row r="4">
      <c r="A4" s="4" t="inlineStr">
        <is>
          <t>Less: gross amounts offset in the Consolidated Balance Sheets, Asset Fair Value</t>
        </is>
      </c>
      <c r="B4" s="5" t="n">
        <v>0</v>
      </c>
      <c r="C4" s="5" t="n">
        <v>0</v>
      </c>
    </row>
    <row r="5">
      <c r="A5" s="4" t="inlineStr">
        <is>
          <t>Derivative assets</t>
        </is>
      </c>
      <c r="B5" s="5" t="n">
        <v>553</v>
      </c>
      <c r="C5" s="5" t="n">
        <v>660</v>
      </c>
    </row>
    <row r="6">
      <c r="A6" s="3" t="inlineStr">
        <is>
          <t>Liability Fair Value</t>
        </is>
      </c>
      <c r="B6" s="4" t="inlineStr">
        <is>
          <t xml:space="preserve"> </t>
        </is>
      </c>
      <c r="C6" s="4" t="inlineStr">
        <is>
          <t xml:space="preserve"> </t>
        </is>
      </c>
    </row>
    <row r="7">
      <c r="A7" s="4" t="inlineStr">
        <is>
          <t>Liability Fair Value</t>
        </is>
      </c>
      <c r="B7" s="5" t="n">
        <v>-541</v>
      </c>
      <c r="C7" s="5" t="n">
        <v>-625</v>
      </c>
    </row>
    <row r="8">
      <c r="A8" s="4" t="inlineStr">
        <is>
          <t>Less: gross amounts offset in the Consolidated Balance Sheets, Liability Fair Value</t>
        </is>
      </c>
      <c r="B8" s="5" t="n">
        <v>0</v>
      </c>
      <c r="C8" s="5" t="n">
        <v>0</v>
      </c>
    </row>
    <row r="9">
      <c r="A9" s="4" t="inlineStr">
        <is>
          <t>Derivative liability</t>
        </is>
      </c>
      <c r="B9" s="5" t="n">
        <v>-541</v>
      </c>
      <c r="C9" s="5" t="n">
        <v>-625</v>
      </c>
    </row>
    <row r="10">
      <c r="A10" s="4" t="inlineStr">
        <is>
          <t>Qualifying Hedg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4534</v>
      </c>
      <c r="C12" s="5" t="n">
        <v>4584</v>
      </c>
    </row>
    <row r="13">
      <c r="A13" s="3" t="inlineStr">
        <is>
          <t>Asset Fair Value</t>
        </is>
      </c>
      <c r="B13" s="4" t="inlineStr">
        <is>
          <t xml:space="preserve"> </t>
        </is>
      </c>
      <c r="C13" s="4" t="inlineStr">
        <is>
          <t xml:space="preserve"> </t>
        </is>
      </c>
    </row>
    <row r="14">
      <c r="A14" s="4" t="inlineStr">
        <is>
          <t>Asset Fair Value</t>
        </is>
      </c>
      <c r="B14" s="5" t="n">
        <v>1</v>
      </c>
      <c r="C14" s="5" t="n">
        <v>1</v>
      </c>
    </row>
    <row r="15">
      <c r="A15" s="3" t="inlineStr">
        <is>
          <t>Liability Fair Value</t>
        </is>
      </c>
      <c r="B15" s="4" t="inlineStr">
        <is>
          <t xml:space="preserve"> </t>
        </is>
      </c>
      <c r="C15" s="4" t="inlineStr">
        <is>
          <t xml:space="preserve"> </t>
        </is>
      </c>
    </row>
    <row r="16">
      <c r="A16" s="4" t="inlineStr">
        <is>
          <t>Liability Fair Value</t>
        </is>
      </c>
      <c r="B16" s="5" t="n">
        <v>0</v>
      </c>
      <c r="C16" s="5" t="n">
        <v>0</v>
      </c>
    </row>
    <row r="17">
      <c r="A17" s="4" t="inlineStr">
        <is>
          <t>Qualifying Hedges | Fair Value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534</v>
      </c>
      <c r="C19" s="5" t="n">
        <v>1084</v>
      </c>
    </row>
    <row r="20">
      <c r="A20" s="3" t="inlineStr">
        <is>
          <t>Asset Fair Value</t>
        </is>
      </c>
      <c r="B20" s="4" t="inlineStr">
        <is>
          <t xml:space="preserve"> </t>
        </is>
      </c>
      <c r="C20" s="4" t="inlineStr">
        <is>
          <t xml:space="preserve"> </t>
        </is>
      </c>
    </row>
    <row r="21">
      <c r="A21" s="4" t="inlineStr">
        <is>
          <t>Asset Fair Value</t>
        </is>
      </c>
      <c r="B21" s="5" t="n">
        <v>0</v>
      </c>
      <c r="C21" s="5" t="n">
        <v>0</v>
      </c>
    </row>
    <row r="22">
      <c r="A22" s="3" t="inlineStr">
        <is>
          <t>Liability Fair Value</t>
        </is>
      </c>
      <c r="B22" s="4" t="inlineStr">
        <is>
          <t xml:space="preserve"> </t>
        </is>
      </c>
      <c r="C22" s="4" t="inlineStr">
        <is>
          <t xml:space="preserve"> </t>
        </is>
      </c>
    </row>
    <row r="23">
      <c r="A23" s="4" t="inlineStr">
        <is>
          <t>Liability Fair Value</t>
        </is>
      </c>
      <c r="B23" s="5" t="n">
        <v>0</v>
      </c>
      <c r="C23" s="5" t="n">
        <v>0</v>
      </c>
    </row>
    <row r="24">
      <c r="A24" s="4" t="inlineStr">
        <is>
          <t>Qualifying Hedges | Interest rate contracts | Fair Value Hedges | Time deposi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5" t="n">
        <v>134</v>
      </c>
      <c r="C26" s="5" t="n">
        <v>334</v>
      </c>
    </row>
    <row r="27">
      <c r="A27" s="3" t="inlineStr">
        <is>
          <t>Asset Fair Value</t>
        </is>
      </c>
      <c r="B27" s="4" t="inlineStr">
        <is>
          <t xml:space="preserve"> </t>
        </is>
      </c>
      <c r="C27" s="4" t="inlineStr">
        <is>
          <t xml:space="preserve"> </t>
        </is>
      </c>
    </row>
    <row r="28">
      <c r="A28" s="4" t="inlineStr">
        <is>
          <t>Asset Fair Value</t>
        </is>
      </c>
      <c r="B28" s="5" t="n">
        <v>0</v>
      </c>
      <c r="C28" s="5" t="n">
        <v>0</v>
      </c>
    </row>
    <row r="29">
      <c r="A29" s="3" t="inlineStr">
        <is>
          <t>Liability Fair Value</t>
        </is>
      </c>
      <c r="B29" s="4" t="inlineStr">
        <is>
          <t xml:space="preserve"> </t>
        </is>
      </c>
      <c r="C29" s="4" t="inlineStr">
        <is>
          <t xml:space="preserve"> </t>
        </is>
      </c>
    </row>
    <row r="30">
      <c r="A30" s="4" t="inlineStr">
        <is>
          <t>Liability Fair Value</t>
        </is>
      </c>
      <c r="B30" s="5" t="n">
        <v>0</v>
      </c>
      <c r="C30" s="5" t="n">
        <v>0</v>
      </c>
    </row>
    <row r="31">
      <c r="A31" s="4" t="inlineStr">
        <is>
          <t>Qualifying Hedges | Interest rate contracts | Fair Value Hedges | Long-term borrowing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otional Amount</t>
        </is>
      </c>
      <c r="B33" s="5" t="n">
        <v>400</v>
      </c>
      <c r="C33" s="5" t="n">
        <v>750</v>
      </c>
    </row>
    <row r="34">
      <c r="A34" s="3" t="inlineStr">
        <is>
          <t>Asset Fair Value</t>
        </is>
      </c>
      <c r="B34" s="4" t="inlineStr">
        <is>
          <t xml:space="preserve"> </t>
        </is>
      </c>
      <c r="C34" s="4" t="inlineStr">
        <is>
          <t xml:space="preserve"> </t>
        </is>
      </c>
    </row>
    <row r="35">
      <c r="A35" s="4" t="inlineStr">
        <is>
          <t>Asset Fair Value</t>
        </is>
      </c>
      <c r="B35" s="5" t="n">
        <v>0</v>
      </c>
      <c r="C35" s="5" t="n">
        <v>0</v>
      </c>
    </row>
    <row r="36">
      <c r="A36" s="3" t="inlineStr">
        <is>
          <t>Liability Fair Value</t>
        </is>
      </c>
      <c r="B36" s="4" t="inlineStr">
        <is>
          <t xml:space="preserve"> </t>
        </is>
      </c>
      <c r="C36" s="4" t="inlineStr">
        <is>
          <t xml:space="preserve"> </t>
        </is>
      </c>
    </row>
    <row r="37">
      <c r="A37" s="4" t="inlineStr">
        <is>
          <t>Liability Fair Value</t>
        </is>
      </c>
      <c r="B37" s="5" t="n">
        <v>0</v>
      </c>
      <c r="C37" s="5" t="n">
        <v>0</v>
      </c>
    </row>
    <row r="38">
      <c r="A38" s="4" t="inlineStr">
        <is>
          <t>Qualifying Hedges | Interest rate contracts | Cash Flow Hedges | Loan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Notional Amount</t>
        </is>
      </c>
      <c r="B40" s="5" t="n">
        <v>4000</v>
      </c>
      <c r="C40" s="5" t="n">
        <v>3500</v>
      </c>
    </row>
    <row r="41">
      <c r="A41" s="3" t="inlineStr">
        <is>
          <t>Asset Fair Value</t>
        </is>
      </c>
      <c r="B41" s="4" t="inlineStr">
        <is>
          <t xml:space="preserve"> </t>
        </is>
      </c>
      <c r="C41" s="4" t="inlineStr">
        <is>
          <t xml:space="preserve"> </t>
        </is>
      </c>
    </row>
    <row r="42">
      <c r="A42" s="4" t="inlineStr">
        <is>
          <t>Asset Fair Value</t>
        </is>
      </c>
      <c r="B42" s="5" t="n">
        <v>1</v>
      </c>
      <c r="C42" s="5" t="n">
        <v>1</v>
      </c>
    </row>
    <row r="43">
      <c r="A43" s="3" t="inlineStr">
        <is>
          <t>Liability Fair Value</t>
        </is>
      </c>
      <c r="B43" s="4" t="inlineStr">
        <is>
          <t xml:space="preserve"> </t>
        </is>
      </c>
      <c r="C43" s="4" t="inlineStr">
        <is>
          <t xml:space="preserve"> </t>
        </is>
      </c>
    </row>
    <row r="44">
      <c r="A44" s="4" t="inlineStr">
        <is>
          <t>Liability Fair Value</t>
        </is>
      </c>
      <c r="B44" s="5" t="n">
        <v>0</v>
      </c>
      <c r="C44" s="5" t="n">
        <v>0</v>
      </c>
    </row>
    <row r="45">
      <c r="A45" s="4" t="inlineStr">
        <is>
          <t>Non-qualifying Hedge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Notional Amount</t>
        </is>
      </c>
      <c r="B47" s="5" t="n">
        <v>38314</v>
      </c>
      <c r="C47" s="5" t="n">
        <v>35394</v>
      </c>
    </row>
    <row r="48">
      <c r="A48" s="3" t="inlineStr">
        <is>
          <t>Asset Fair Value</t>
        </is>
      </c>
      <c r="B48" s="4" t="inlineStr">
        <is>
          <t xml:space="preserve"> </t>
        </is>
      </c>
      <c r="C48" s="4" t="inlineStr">
        <is>
          <t xml:space="preserve"> </t>
        </is>
      </c>
    </row>
    <row r="49">
      <c r="A49" s="4" t="inlineStr">
        <is>
          <t>Asset Fair Value</t>
        </is>
      </c>
      <c r="B49" s="5" t="n">
        <v>552</v>
      </c>
      <c r="C49" s="5" t="n">
        <v>659</v>
      </c>
    </row>
    <row r="50">
      <c r="A50" s="3" t="inlineStr">
        <is>
          <t>Liability Fair Value</t>
        </is>
      </c>
      <c r="B50" s="4" t="inlineStr">
        <is>
          <t xml:space="preserve"> </t>
        </is>
      </c>
      <c r="C50" s="4" t="inlineStr">
        <is>
          <t xml:space="preserve"> </t>
        </is>
      </c>
    </row>
    <row r="51">
      <c r="A51" s="4" t="inlineStr">
        <is>
          <t>Liability Fair Value</t>
        </is>
      </c>
      <c r="B51" s="5" t="n">
        <v>-541</v>
      </c>
      <c r="C51" s="5" t="n">
        <v>-625</v>
      </c>
    </row>
    <row r="52">
      <c r="A52" s="4" t="inlineStr">
        <is>
          <t>Non-qualifying Hedges | Interest rate contract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Notional Amount</t>
        </is>
      </c>
      <c r="B54" s="5" t="n">
        <v>26924</v>
      </c>
      <c r="C54" s="5" t="n">
        <v>26235</v>
      </c>
    </row>
    <row r="55">
      <c r="A55" s="3" t="inlineStr">
        <is>
          <t>Asset Fair Value</t>
        </is>
      </c>
      <c r="B55" s="4" t="inlineStr">
        <is>
          <t xml:space="preserve"> </t>
        </is>
      </c>
      <c r="C55" s="4" t="inlineStr">
        <is>
          <t xml:space="preserve"> </t>
        </is>
      </c>
    </row>
    <row r="56">
      <c r="A56" s="4" t="inlineStr">
        <is>
          <t>Asset Fair Value</t>
        </is>
      </c>
      <c r="B56" s="5" t="n">
        <v>428</v>
      </c>
      <c r="C56" s="5" t="n">
        <v>491</v>
      </c>
    </row>
    <row r="57">
      <c r="A57" s="3" t="inlineStr">
        <is>
          <t>Liability Fair Value</t>
        </is>
      </c>
      <c r="B57" s="4" t="inlineStr">
        <is>
          <t xml:space="preserve"> </t>
        </is>
      </c>
      <c r="C57" s="4" t="inlineStr">
        <is>
          <t xml:space="preserve"> </t>
        </is>
      </c>
    </row>
    <row r="58">
      <c r="A58" s="4" t="inlineStr">
        <is>
          <t>Liability Fair Value</t>
        </is>
      </c>
      <c r="B58" s="5" t="n">
        <v>-433</v>
      </c>
      <c r="C58" s="5" t="n">
        <v>-516</v>
      </c>
    </row>
    <row r="59">
      <c r="A59" s="4" t="inlineStr">
        <is>
          <t>Non-qualifying Hedges | Foreign currency forward contracts</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Notional Amount</t>
        </is>
      </c>
      <c r="B61" s="5" t="n">
        <v>9971</v>
      </c>
      <c r="C61" s="5" t="n">
        <v>7843</v>
      </c>
    </row>
    <row r="62">
      <c r="A62" s="3" t="inlineStr">
        <is>
          <t>Asset Fair Value</t>
        </is>
      </c>
      <c r="B62" s="4" t="inlineStr">
        <is>
          <t xml:space="preserve"> </t>
        </is>
      </c>
      <c r="C62" s="4" t="inlineStr">
        <is>
          <t xml:space="preserve"> </t>
        </is>
      </c>
    </row>
    <row r="63">
      <c r="A63" s="4" t="inlineStr">
        <is>
          <t>Asset Fair Value</t>
        </is>
      </c>
      <c r="B63" s="5" t="n">
        <v>108</v>
      </c>
      <c r="C63" s="5" t="n">
        <v>152</v>
      </c>
    </row>
    <row r="64">
      <c r="A64" s="3" t="inlineStr">
        <is>
          <t>Liability Fair Value</t>
        </is>
      </c>
      <c r="B64" s="4" t="inlineStr">
        <is>
          <t xml:space="preserve"> </t>
        </is>
      </c>
      <c r="C64" s="4" t="inlineStr">
        <is>
          <t xml:space="preserve"> </t>
        </is>
      </c>
    </row>
    <row r="65">
      <c r="A65" s="4" t="inlineStr">
        <is>
          <t>Liability Fair Value</t>
        </is>
      </c>
      <c r="B65" s="5" t="n">
        <v>-107</v>
      </c>
      <c r="C65" s="5" t="n">
        <v>-108</v>
      </c>
    </row>
    <row r="66">
      <c r="A66" s="4" t="inlineStr">
        <is>
          <t>Non-qualifying Hedges | Foreign exchange spot contracts</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Notional Amount</t>
        </is>
      </c>
      <c r="B68" s="5" t="n">
        <v>377</v>
      </c>
      <c r="C68" s="5" t="n">
        <v>177</v>
      </c>
    </row>
    <row r="69">
      <c r="A69" s="3" t="inlineStr">
        <is>
          <t>Liability Fair Value</t>
        </is>
      </c>
      <c r="B69" s="4" t="inlineStr">
        <is>
          <t xml:space="preserve"> </t>
        </is>
      </c>
      <c r="C69" s="4" t="inlineStr">
        <is>
          <t xml:space="preserve"> </t>
        </is>
      </c>
    </row>
    <row r="70">
      <c r="A70" s="4" t="inlineStr">
        <is>
          <t>Net fair value</t>
        </is>
      </c>
      <c r="B70" s="5" t="n">
        <v>0</v>
      </c>
      <c r="C70" s="5" t="n">
        <v>0</v>
      </c>
    </row>
    <row r="71">
      <c r="A71" s="4" t="inlineStr">
        <is>
          <t>Non-qualifying Hedges | Other contract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Notional Amount</t>
        </is>
      </c>
      <c r="B73" s="5" t="n">
        <v>1419</v>
      </c>
      <c r="C73" s="5" t="n">
        <v>1316</v>
      </c>
    </row>
    <row r="74">
      <c r="A74" s="3" t="inlineStr">
        <is>
          <t>Asset Fair Value</t>
        </is>
      </c>
      <c r="B74" s="4" t="inlineStr">
        <is>
          <t xml:space="preserve"> </t>
        </is>
      </c>
      <c r="C74" s="4" t="inlineStr">
        <is>
          <t xml:space="preserve"> </t>
        </is>
      </c>
    </row>
    <row r="75">
      <c r="A75" s="4" t="inlineStr">
        <is>
          <t>Asset Fair Value</t>
        </is>
      </c>
      <c r="B75" s="5" t="n">
        <v>16</v>
      </c>
      <c r="C75" s="5" t="n">
        <v>16</v>
      </c>
    </row>
    <row r="76">
      <c r="A76" s="3" t="inlineStr">
        <is>
          <t>Liability Fair Value</t>
        </is>
      </c>
      <c r="B76" s="4" t="inlineStr">
        <is>
          <t xml:space="preserve"> </t>
        </is>
      </c>
      <c r="C76" s="4" t="inlineStr">
        <is>
          <t xml:space="preserve"> </t>
        </is>
      </c>
    </row>
    <row r="77">
      <c r="A77" s="4" t="inlineStr">
        <is>
          <t>Liability Fair Value</t>
        </is>
      </c>
      <c r="B77" s="6" t="n">
        <v>-1</v>
      </c>
      <c r="C77"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djustments to the Derivative Assets and Liabilities (Details) - USD ($) $ in Millions</t>
        </is>
      </c>
      <c r="B1" s="2" t="inlineStr">
        <is>
          <t>Mar. 31, 2025</t>
        </is>
      </c>
      <c r="C1" s="2" t="inlineStr">
        <is>
          <t>Dec. 31, 2024</t>
        </is>
      </c>
    </row>
    <row r="2">
      <c r="A2" s="3" t="inlineStr">
        <is>
          <t>Asset Fair Value</t>
        </is>
      </c>
      <c r="B2" s="4" t="inlineStr">
        <is>
          <t xml:space="preserve"> </t>
        </is>
      </c>
      <c r="C2" s="4" t="inlineStr">
        <is>
          <t xml:space="preserve"> </t>
        </is>
      </c>
    </row>
    <row r="3">
      <c r="A3" s="4" t="inlineStr">
        <is>
          <t>Gross derivatives fair values presented in the Consolidated Balance Sheets</t>
        </is>
      </c>
      <c r="B3" s="6" t="n">
        <v>553</v>
      </c>
      <c r="C3" s="6" t="n">
        <v>660</v>
      </c>
    </row>
    <row r="4">
      <c r="A4" s="4" t="inlineStr">
        <is>
          <t>Amounts subject to master netting agreements</t>
        </is>
      </c>
      <c r="B4" s="5" t="n">
        <v>-103</v>
      </c>
      <c r="C4" s="5" t="n">
        <v>-48</v>
      </c>
    </row>
    <row r="5">
      <c r="A5" s="4" t="inlineStr">
        <is>
          <t>Cash collateral pledged (received) subject to master netting agreements</t>
        </is>
      </c>
      <c r="B5" s="5" t="n">
        <v>-328</v>
      </c>
      <c r="C5" s="5" t="n">
        <v>-539</v>
      </c>
    </row>
    <row r="6">
      <c r="A6" s="4" t="inlineStr">
        <is>
          <t>Total net derivative fair value</t>
        </is>
      </c>
      <c r="B6" s="5" t="n">
        <v>122</v>
      </c>
      <c r="C6" s="5" t="n">
        <v>73</v>
      </c>
    </row>
    <row r="7">
      <c r="A7" s="3" t="inlineStr">
        <is>
          <t>Liability Fair Value</t>
        </is>
      </c>
      <c r="B7" s="4" t="inlineStr">
        <is>
          <t xml:space="preserve"> </t>
        </is>
      </c>
      <c r="C7" s="4" t="inlineStr">
        <is>
          <t xml:space="preserve"> </t>
        </is>
      </c>
    </row>
    <row r="8">
      <c r="A8" s="4" t="inlineStr">
        <is>
          <t>Liability Fair Value</t>
        </is>
      </c>
      <c r="B8" s="5" t="n">
        <v>-541</v>
      </c>
      <c r="C8" s="5" t="n">
        <v>-625</v>
      </c>
    </row>
    <row r="9">
      <c r="A9" s="4" t="inlineStr">
        <is>
          <t>Amounts subject to master netting agreements</t>
        </is>
      </c>
      <c r="B9" s="5" t="n">
        <v>103</v>
      </c>
      <c r="C9" s="5" t="n">
        <v>48</v>
      </c>
    </row>
    <row r="10">
      <c r="A10" s="4" t="inlineStr">
        <is>
          <t>Cash collateral pledged (received) subject to master netting agreements</t>
        </is>
      </c>
      <c r="B10" s="5" t="n">
        <v>18</v>
      </c>
      <c r="C10" s="5" t="n">
        <v>2</v>
      </c>
    </row>
    <row r="11">
      <c r="A11" s="4" t="inlineStr">
        <is>
          <t>Total net derivative fair value</t>
        </is>
      </c>
      <c r="B11" s="5" t="n">
        <v>-420</v>
      </c>
      <c r="C11" s="5" t="n">
        <v>-575</v>
      </c>
    </row>
    <row r="12">
      <c r="A12" s="4" t="inlineStr">
        <is>
          <t>Qualifying Hedges</t>
        </is>
      </c>
      <c r="B12" s="4" t="inlineStr">
        <is>
          <t xml:space="preserve"> </t>
        </is>
      </c>
      <c r="C12" s="4" t="inlineStr">
        <is>
          <t xml:space="preserve"> </t>
        </is>
      </c>
    </row>
    <row r="13">
      <c r="A13" s="3" t="inlineStr">
        <is>
          <t>Asset Fair Value</t>
        </is>
      </c>
      <c r="B13" s="4" t="inlineStr">
        <is>
          <t xml:space="preserve"> </t>
        </is>
      </c>
      <c r="C13" s="4" t="inlineStr">
        <is>
          <t xml:space="preserve"> </t>
        </is>
      </c>
    </row>
    <row r="14">
      <c r="A14" s="4" t="inlineStr">
        <is>
          <t>Gross fair value</t>
        </is>
      </c>
      <c r="B14" s="5" t="n">
        <v>22</v>
      </c>
      <c r="C14" s="5" t="n">
        <v>15</v>
      </c>
    </row>
    <row r="15">
      <c r="A15" s="4" t="inlineStr">
        <is>
          <t>Cleared trades, variation margin netting</t>
        </is>
      </c>
      <c r="B15" s="5" t="n">
        <v>-21</v>
      </c>
      <c r="C15" s="5" t="n">
        <v>-14</v>
      </c>
    </row>
    <row r="16">
      <c r="A16" s="4" t="inlineStr">
        <is>
          <t>Total derivative asset</t>
        </is>
      </c>
      <c r="B16" s="5" t="n">
        <v>1</v>
      </c>
      <c r="C16" s="5" t="n">
        <v>1</v>
      </c>
    </row>
    <row r="17">
      <c r="A17" s="4" t="inlineStr">
        <is>
          <t>Gross derivatives fair values presented in the Consolidated Balance Sheets</t>
        </is>
      </c>
      <c r="B17" s="5" t="n">
        <v>1</v>
      </c>
      <c r="C17" s="5" t="n">
        <v>1</v>
      </c>
    </row>
    <row r="18">
      <c r="A18" s="3" t="inlineStr">
        <is>
          <t>Liability Fair Value</t>
        </is>
      </c>
      <c r="B18" s="4" t="inlineStr">
        <is>
          <t xml:space="preserve"> </t>
        </is>
      </c>
      <c r="C18" s="4" t="inlineStr">
        <is>
          <t xml:space="preserve"> </t>
        </is>
      </c>
    </row>
    <row r="19">
      <c r="A19" s="4" t="inlineStr">
        <is>
          <t>Gross fair value</t>
        </is>
      </c>
      <c r="B19" s="5" t="n">
        <v>0</v>
      </c>
      <c r="C19" s="5" t="n">
        <v>0</v>
      </c>
    </row>
    <row r="20">
      <c r="A20" s="4" t="inlineStr">
        <is>
          <t>Cleared trades, variation margin netting</t>
        </is>
      </c>
      <c r="B20" s="5" t="n">
        <v>0</v>
      </c>
      <c r="C20" s="5" t="n">
        <v>0</v>
      </c>
    </row>
    <row r="21">
      <c r="A21" s="4" t="inlineStr">
        <is>
          <t>Total derivative liability</t>
        </is>
      </c>
      <c r="B21" s="5" t="n">
        <v>0</v>
      </c>
      <c r="C21" s="5" t="n">
        <v>0</v>
      </c>
    </row>
    <row r="22">
      <c r="A22" s="4" t="inlineStr">
        <is>
          <t>Liability Fair Value</t>
        </is>
      </c>
      <c r="B22" s="5" t="n">
        <v>0</v>
      </c>
      <c r="C22" s="5" t="n">
        <v>0</v>
      </c>
    </row>
    <row r="23">
      <c r="A23" s="4" t="inlineStr">
        <is>
          <t>Non-qualifying Hedges</t>
        </is>
      </c>
      <c r="B23" s="4" t="inlineStr">
        <is>
          <t xml:space="preserve"> </t>
        </is>
      </c>
      <c r="C23" s="4" t="inlineStr">
        <is>
          <t xml:space="preserve"> </t>
        </is>
      </c>
    </row>
    <row r="24">
      <c r="A24" s="3" t="inlineStr">
        <is>
          <t>Asset Fair Value</t>
        </is>
      </c>
      <c r="B24" s="4" t="inlineStr">
        <is>
          <t xml:space="preserve"> </t>
        </is>
      </c>
      <c r="C24" s="4" t="inlineStr">
        <is>
          <t xml:space="preserve"> </t>
        </is>
      </c>
    </row>
    <row r="25">
      <c r="A25" s="4" t="inlineStr">
        <is>
          <t>Gross fair value</t>
        </is>
      </c>
      <c r="B25" s="5" t="n">
        <v>618</v>
      </c>
      <c r="C25" s="5" t="n">
        <v>742</v>
      </c>
    </row>
    <row r="26">
      <c r="A26" s="4" t="inlineStr">
        <is>
          <t>Cleared trades, variation margin netting</t>
        </is>
      </c>
      <c r="B26" s="5" t="n">
        <v>-66</v>
      </c>
      <c r="C26" s="5" t="n">
        <v>-83</v>
      </c>
    </row>
    <row r="27">
      <c r="A27" s="4" t="inlineStr">
        <is>
          <t>Total derivative asset</t>
        </is>
      </c>
      <c r="B27" s="5" t="n">
        <v>552</v>
      </c>
      <c r="C27" s="5" t="n">
        <v>659</v>
      </c>
    </row>
    <row r="28">
      <c r="A28" s="4" t="inlineStr">
        <is>
          <t>Gross derivatives fair values presented in the Consolidated Balance Sheets</t>
        </is>
      </c>
      <c r="B28" s="5" t="n">
        <v>552</v>
      </c>
      <c r="C28" s="5" t="n">
        <v>659</v>
      </c>
    </row>
    <row r="29">
      <c r="A29" s="3" t="inlineStr">
        <is>
          <t>Liability Fair Value</t>
        </is>
      </c>
      <c r="B29" s="4" t="inlineStr">
        <is>
          <t xml:space="preserve"> </t>
        </is>
      </c>
      <c r="C29" s="4" t="inlineStr">
        <is>
          <t xml:space="preserve"> </t>
        </is>
      </c>
    </row>
    <row r="30">
      <c r="A30" s="4" t="inlineStr">
        <is>
          <t>Gross fair value</t>
        </is>
      </c>
      <c r="B30" s="5" t="n">
        <v>-572</v>
      </c>
      <c r="C30" s="5" t="n">
        <v>-647</v>
      </c>
    </row>
    <row r="31">
      <c r="A31" s="4" t="inlineStr">
        <is>
          <t>Cleared trades, variation margin netting</t>
        </is>
      </c>
      <c r="B31" s="5" t="n">
        <v>31</v>
      </c>
      <c r="C31" s="5" t="n">
        <v>22</v>
      </c>
    </row>
    <row r="32">
      <c r="A32" s="4" t="inlineStr">
        <is>
          <t>Total derivative liability</t>
        </is>
      </c>
      <c r="B32" s="5" t="n">
        <v>-541</v>
      </c>
      <c r="C32" s="5" t="n">
        <v>-625</v>
      </c>
    </row>
    <row r="33">
      <c r="A33" s="4" t="inlineStr">
        <is>
          <t>Liability Fair Value</t>
        </is>
      </c>
      <c r="B33" s="6" t="n">
        <v>-541</v>
      </c>
      <c r="C33" s="6" t="n">
        <v>-6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Fair Value Hedges (Details) - Qualifying Hedges - Interest rate contracts - Fair Value Hedge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gain on fair value hedges</t>
        </is>
      </c>
      <c r="B4" s="6" t="n">
        <v>1</v>
      </c>
      <c r="C4" s="6" t="n">
        <v>0</v>
      </c>
    </row>
    <row r="5">
      <c r="A5" s="4" t="inlineStr">
        <is>
          <t>Deposi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Recognized on derivatives</t>
        </is>
      </c>
      <c r="B7" s="5" t="n">
        <v>0</v>
      </c>
      <c r="C7" s="5" t="n">
        <v>0</v>
      </c>
    </row>
    <row r="8">
      <c r="A8" s="4" t="inlineStr">
        <is>
          <t>Recognized on hedged item</t>
        </is>
      </c>
      <c r="B8" s="5" t="n">
        <v>0</v>
      </c>
      <c r="C8" s="5" t="n">
        <v>0</v>
      </c>
    </row>
    <row r="9">
      <c r="A9" s="4" t="inlineStr">
        <is>
          <t>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Recognized on derivatives</t>
        </is>
      </c>
      <c r="B11" s="5" t="n">
        <v>0</v>
      </c>
      <c r="C11" s="5" t="n">
        <v>-5</v>
      </c>
    </row>
    <row r="12">
      <c r="A12" s="4" t="inlineStr">
        <is>
          <t>Recognized on hedged item</t>
        </is>
      </c>
      <c r="B12" s="6" t="n">
        <v>1</v>
      </c>
      <c r="C12" s="6" t="n">
        <v>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Hedges (Details) - USD ($) $ in Millions</t>
        </is>
      </c>
      <c r="B1" s="2" t="inlineStr">
        <is>
          <t>Mar. 31, 2025</t>
        </is>
      </c>
      <c r="C1" s="2" t="inlineStr">
        <is>
          <t>Dec. 31, 2024</t>
        </is>
      </c>
    </row>
    <row r="2">
      <c r="A2" s="4" t="inlineStr">
        <is>
          <t>Long-term borrowing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Carrying Value of Hedged Items</t>
        </is>
      </c>
      <c r="B4" s="6" t="n">
        <v>441</v>
      </c>
      <c r="C4" s="6" t="n">
        <v>795</v>
      </c>
    </row>
    <row r="5">
      <c r="A5" s="4" t="inlineStr">
        <is>
          <t>Deposit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arrying Value of Hedged Items</t>
        </is>
      </c>
      <c r="B7" s="5" t="n">
        <v>134</v>
      </c>
      <c r="C7" s="5" t="n">
        <v>335</v>
      </c>
    </row>
    <row r="8">
      <c r="A8" s="4" t="inlineStr">
        <is>
          <t>Currently Designated | Long-term borrowing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umulative Fair Value Hedging Adjustment Included in the Carrying Value of Hedged Items</t>
        </is>
      </c>
      <c r="B10" s="5" t="n">
        <v>1</v>
      </c>
      <c r="C10" s="5" t="n">
        <v>2</v>
      </c>
    </row>
    <row r="11">
      <c r="A11" s="4" t="inlineStr">
        <is>
          <t>Currently Designated | Deposi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umulative Fair Value Hedging Adjustment Included in the Carrying Value of Hedged Items</t>
        </is>
      </c>
      <c r="B13" s="5" t="n">
        <v>0</v>
      </c>
      <c r="C13" s="5" t="n">
        <v>1</v>
      </c>
    </row>
    <row r="14">
      <c r="A14" s="4" t="inlineStr">
        <is>
          <t>No Longer Designated | Long-term borrowing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Cumulative Fair Value Hedging Adjustment Included in the Carrying Value of Hedged Items</t>
        </is>
      </c>
      <c r="B16" s="5" t="n">
        <v>0</v>
      </c>
      <c r="C16" s="5" t="n">
        <v>0</v>
      </c>
    </row>
    <row r="17">
      <c r="A17" s="4" t="inlineStr">
        <is>
          <t>No Longer Designated | Deposit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Cumulative Fair Value Hedging Adjustment Included in the Carrying Value of Hedged Items</t>
        </is>
      </c>
      <c r="B19" s="6" t="n">
        <v>0</v>
      </c>
      <c r="C1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Unrealized Gain on Cash Flow Hedge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Other comprehensive income on cash flow hedge derivatives before reclassifications</t>
        </is>
      </c>
      <c r="B4" s="6" t="n">
        <v>12</v>
      </c>
      <c r="C4" s="6" t="n">
        <v>0</v>
      </c>
    </row>
    <row r="5">
      <c r="A5" s="4" t="inlineStr">
        <is>
          <t>Amounts reclassified from AOCI to earnings</t>
        </is>
      </c>
      <c r="B5" s="5" t="n">
        <v>-3</v>
      </c>
      <c r="C5" s="5" t="n">
        <v>0</v>
      </c>
    </row>
    <row r="6">
      <c r="A6" s="4" t="inlineStr">
        <is>
          <t>Other comprehensive income on cash flow hedge derivatives</t>
        </is>
      </c>
      <c r="B6" s="6" t="n">
        <v>9</v>
      </c>
      <c r="C6"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Other Information for Cash Flow Hedges (Details) - USD ($) $ in Million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Accumulated other comprehensive loss</t>
        </is>
      </c>
      <c r="B4" s="6" t="n">
        <v>-199</v>
      </c>
      <c r="C4" s="6" t="n">
        <v>-445</v>
      </c>
    </row>
    <row r="5">
      <c r="A5" s="4" t="inlineStr">
        <is>
          <t>Estimate to be reclassified from AOCI to earnings during the next 12 months, net of income taxes</t>
        </is>
      </c>
      <c r="B5" s="6" t="n">
        <v>7</v>
      </c>
      <c r="C5" s="6" t="n">
        <v>7</v>
      </c>
    </row>
    <row r="6">
      <c r="A6" s="4" t="inlineStr">
        <is>
          <t>Maximum number of months over which forecasted cash flows are hedged</t>
        </is>
      </c>
      <c r="B6" s="4" t="inlineStr">
        <is>
          <t>28 months</t>
        </is>
      </c>
      <c r="C6" s="4" t="inlineStr">
        <is>
          <t>24 months</t>
        </is>
      </c>
    </row>
    <row r="7">
      <c r="A7" s="4" t="inlineStr">
        <is>
          <t>Unrealized gain on cash flow hedge derivativ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ccumulated other comprehensive loss</t>
        </is>
      </c>
      <c r="B9" s="6" t="n">
        <v>15</v>
      </c>
      <c r="C9" s="6" t="n">
        <v>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Non-Qualifying Hedges (Details) - Non-qualifying Hedge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s (losses) of non-qualifying hedges</t>
        </is>
      </c>
      <c r="B4" s="6" t="n">
        <v>-21</v>
      </c>
      <c r="C4" s="6" t="n">
        <v>19</v>
      </c>
    </row>
    <row r="5">
      <c r="A5" s="4" t="inlineStr">
        <is>
          <t>Interest rat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s (losses) of non-qualifying hedges</t>
        </is>
      </c>
      <c r="B7" s="5" t="n">
        <v>-1</v>
      </c>
      <c r="C7" s="5" t="n">
        <v>8</v>
      </c>
    </row>
    <row r="8">
      <c r="A8" s="4" t="inlineStr">
        <is>
          <t>Foreign currency forward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s (losses) of non-qualifying hedges</t>
        </is>
      </c>
      <c r="B10" s="5" t="n">
        <v>-19</v>
      </c>
      <c r="C10" s="5" t="n">
        <v>12</v>
      </c>
    </row>
    <row r="11">
      <c r="A11" s="4" t="inlineStr">
        <is>
          <t>Other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s (losses) of non-qualifying hedges</t>
        </is>
      </c>
      <c r="B13" s="6" t="n">
        <v>-1</v>
      </c>
      <c r="C13" s="6" t="n">
        <v>-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Investment securities available for sale</t>
        </is>
      </c>
      <c r="B3" s="6" t="n">
        <v>33900</v>
      </c>
      <c r="C3" s="6" t="n">
        <v>33750</v>
      </c>
    </row>
    <row r="4">
      <c r="A4" s="4" t="inlineStr">
        <is>
          <t>Marketable equity securities</t>
        </is>
      </c>
      <c r="B4" s="5" t="n">
        <v>95</v>
      </c>
      <c r="C4" s="5" t="n">
        <v>101</v>
      </c>
    </row>
    <row r="5">
      <c r="A5" s="4" t="inlineStr">
        <is>
          <t>Total derivative assets</t>
        </is>
      </c>
      <c r="B5" s="5" t="n">
        <v>553</v>
      </c>
      <c r="C5" s="5" t="n">
        <v>660</v>
      </c>
    </row>
    <row r="6">
      <c r="A6" s="4" t="inlineStr">
        <is>
          <t>Total derivative liabilities</t>
        </is>
      </c>
      <c r="B6" s="5" t="n">
        <v>541</v>
      </c>
      <c r="C6" s="5" t="n">
        <v>625</v>
      </c>
    </row>
    <row r="7">
      <c r="A7" s="4" t="inlineStr">
        <is>
          <t>U.S. Treasur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securities available for sale</t>
        </is>
      </c>
      <c r="B9" s="5" t="n">
        <v>13150</v>
      </c>
      <c r="C9" s="5" t="n">
        <v>13903</v>
      </c>
    </row>
    <row r="10">
      <c r="A10" s="4" t="inlineStr">
        <is>
          <t>Residential mortgage-backed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securities available for sale</t>
        </is>
      </c>
      <c r="B12" s="5" t="n">
        <v>16605</v>
      </c>
      <c r="C12" s="5" t="n">
        <v>15620</v>
      </c>
    </row>
    <row r="13">
      <c r="A13" s="4" t="inlineStr">
        <is>
          <t>Commercial mortgage-backed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 securities available for sale</t>
        </is>
      </c>
      <c r="B15" s="5" t="n">
        <v>3594</v>
      </c>
      <c r="C15" s="5" t="n">
        <v>3666</v>
      </c>
    </row>
    <row r="16">
      <c r="A16" s="4" t="inlineStr">
        <is>
          <t>Municipal bo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securities available for sale</t>
        </is>
      </c>
      <c r="B18" s="5" t="n">
        <v>17</v>
      </c>
      <c r="C18" s="5" t="n">
        <v>17</v>
      </c>
    </row>
    <row r="19">
      <c r="A19" s="4" t="inlineStr">
        <is>
          <t>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securities available for sale</t>
        </is>
      </c>
      <c r="B21" s="5" t="n">
        <v>33900</v>
      </c>
      <c r="C21" s="5" t="n">
        <v>33750</v>
      </c>
    </row>
    <row r="22">
      <c r="A22" s="4" t="inlineStr">
        <is>
          <t>Marketable equity securities</t>
        </is>
      </c>
      <c r="B22" s="5" t="n">
        <v>95</v>
      </c>
      <c r="C22" s="5" t="n">
        <v>101</v>
      </c>
    </row>
    <row r="23">
      <c r="A23" s="4" t="inlineStr">
        <is>
          <t>Loans held for sale</t>
        </is>
      </c>
      <c r="B23" s="5" t="n">
        <v>70</v>
      </c>
      <c r="C23" s="5" t="n">
        <v>55</v>
      </c>
    </row>
    <row r="24">
      <c r="A24" s="4" t="inlineStr">
        <is>
          <t>Loans</t>
        </is>
      </c>
      <c r="B24" s="5" t="n">
        <v>23</v>
      </c>
      <c r="C24" s="4" t="inlineStr">
        <is>
          <t xml:space="preserve"> </t>
        </is>
      </c>
    </row>
    <row r="25">
      <c r="A25" s="4" t="inlineStr">
        <is>
          <t>Total derivative assets</t>
        </is>
      </c>
      <c r="B25" s="5" t="n">
        <v>553</v>
      </c>
      <c r="C25" s="5" t="n">
        <v>660</v>
      </c>
    </row>
    <row r="26">
      <c r="A26" s="4" t="inlineStr">
        <is>
          <t>Total derivative liabilities</t>
        </is>
      </c>
      <c r="B26" s="5" t="n">
        <v>541</v>
      </c>
      <c r="C26" s="5" t="n">
        <v>625</v>
      </c>
    </row>
    <row r="27">
      <c r="A27" s="4" t="inlineStr">
        <is>
          <t>Fair Value, Recurring | Non-qualifying Hedg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Total derivative assets</t>
        </is>
      </c>
      <c r="B29" s="5" t="n">
        <v>552</v>
      </c>
      <c r="C29" s="5" t="n">
        <v>659</v>
      </c>
    </row>
    <row r="30">
      <c r="A30" s="4" t="inlineStr">
        <is>
          <t>Total derivative liabilities</t>
        </is>
      </c>
      <c r="B30" s="5" t="n">
        <v>541</v>
      </c>
      <c r="C30" s="5" t="n">
        <v>625</v>
      </c>
    </row>
    <row r="31">
      <c r="A31" s="4" t="inlineStr">
        <is>
          <t>Fair Value, Recurring | Interest rate contracts | Qualifying Hedg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Total derivative assets</t>
        </is>
      </c>
      <c r="B33" s="5" t="n">
        <v>1</v>
      </c>
      <c r="C33" s="5" t="n">
        <v>1</v>
      </c>
    </row>
    <row r="34">
      <c r="A34" s="4" t="inlineStr">
        <is>
          <t>Total derivative liabilities</t>
        </is>
      </c>
      <c r="B34" s="5" t="n">
        <v>0</v>
      </c>
      <c r="C34" s="5" t="n">
        <v>0</v>
      </c>
    </row>
    <row r="35">
      <c r="A35" s="4" t="inlineStr">
        <is>
          <t>Fair Value, Recurring | Interest rate contracts | Non-qualifying Hedg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Total derivative assets</t>
        </is>
      </c>
      <c r="B37" s="5" t="n">
        <v>428</v>
      </c>
      <c r="C37" s="5" t="n">
        <v>491</v>
      </c>
    </row>
    <row r="38">
      <c r="A38" s="4" t="inlineStr">
        <is>
          <t>Total derivative liabilities</t>
        </is>
      </c>
      <c r="B38" s="5" t="n">
        <v>433</v>
      </c>
      <c r="C38" s="5" t="n">
        <v>516</v>
      </c>
    </row>
    <row r="39">
      <c r="A39" s="4" t="inlineStr">
        <is>
          <t>Fair Value, Recurring | Foreign exchange contract | Non-qualifying Hedge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Total derivative assets</t>
        </is>
      </c>
      <c r="B41" s="5" t="n">
        <v>108</v>
      </c>
      <c r="C41" s="5" t="n">
        <v>152</v>
      </c>
    </row>
    <row r="42">
      <c r="A42" s="4" t="inlineStr">
        <is>
          <t>Total derivative liabilities</t>
        </is>
      </c>
      <c r="B42" s="5" t="n">
        <v>107</v>
      </c>
      <c r="C42" s="5" t="n">
        <v>108</v>
      </c>
    </row>
    <row r="43">
      <c r="A43" s="4" t="inlineStr">
        <is>
          <t>Fair Value, Recurring | Other derivative | Non-qualifying Hedg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derivative assets</t>
        </is>
      </c>
      <c r="B45" s="5" t="n">
        <v>16</v>
      </c>
      <c r="C45" s="5" t="n">
        <v>16</v>
      </c>
    </row>
    <row r="46">
      <c r="A46" s="4" t="inlineStr">
        <is>
          <t>Total derivative liabilities</t>
        </is>
      </c>
      <c r="B46" s="5" t="n">
        <v>1</v>
      </c>
      <c r="C46" s="5" t="n">
        <v>1</v>
      </c>
    </row>
    <row r="47">
      <c r="A47" s="4" t="inlineStr">
        <is>
          <t>Fair Value, Recurring | Level 1</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nvestment securities available for sale</t>
        </is>
      </c>
      <c r="B49" s="5" t="n">
        <v>0</v>
      </c>
      <c r="C49" s="5" t="n">
        <v>0</v>
      </c>
    </row>
    <row r="50">
      <c r="A50" s="4" t="inlineStr">
        <is>
          <t>Marketable equity securities</t>
        </is>
      </c>
      <c r="B50" s="5" t="n">
        <v>42</v>
      </c>
      <c r="C50" s="5" t="n">
        <v>48</v>
      </c>
    </row>
    <row r="51">
      <c r="A51" s="4" t="inlineStr">
        <is>
          <t>Loans held for sale</t>
        </is>
      </c>
      <c r="B51" s="5" t="n">
        <v>0</v>
      </c>
      <c r="C51" s="5" t="n">
        <v>0</v>
      </c>
    </row>
    <row r="52">
      <c r="A52" s="4" t="inlineStr">
        <is>
          <t>Loans</t>
        </is>
      </c>
      <c r="B52" s="5" t="n">
        <v>0</v>
      </c>
      <c r="C52" s="4" t="inlineStr">
        <is>
          <t xml:space="preserve"> </t>
        </is>
      </c>
    </row>
    <row r="53">
      <c r="A53" s="4" t="inlineStr">
        <is>
          <t>Total derivative assets</t>
        </is>
      </c>
      <c r="B53" s="5" t="n">
        <v>0</v>
      </c>
      <c r="C53" s="5" t="n">
        <v>0</v>
      </c>
    </row>
    <row r="54">
      <c r="A54" s="4" t="inlineStr">
        <is>
          <t>Total derivative liabilities</t>
        </is>
      </c>
      <c r="B54" s="5" t="n">
        <v>0</v>
      </c>
      <c r="C54" s="5" t="n">
        <v>0</v>
      </c>
    </row>
    <row r="55">
      <c r="A55" s="4" t="inlineStr">
        <is>
          <t>Fair Value, Recurring | Level 1 | Non-qualifying Hedg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Total derivative assets</t>
        </is>
      </c>
      <c r="B57" s="5" t="n">
        <v>0</v>
      </c>
      <c r="C57" s="5" t="n">
        <v>0</v>
      </c>
    </row>
    <row r="58">
      <c r="A58" s="4" t="inlineStr">
        <is>
          <t>Total derivative liabilities</t>
        </is>
      </c>
      <c r="B58" s="5" t="n">
        <v>0</v>
      </c>
      <c r="C58" s="5" t="n">
        <v>0</v>
      </c>
    </row>
    <row r="59">
      <c r="A59" s="4" t="inlineStr">
        <is>
          <t>Fair Value, Recurring | Level 1 | Interest rate contracts | Qualifying Hedg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Total derivative assets</t>
        </is>
      </c>
      <c r="B61" s="5" t="n">
        <v>0</v>
      </c>
      <c r="C61" s="5" t="n">
        <v>0</v>
      </c>
    </row>
    <row r="62">
      <c r="A62" s="4" t="inlineStr">
        <is>
          <t>Total derivative liabilities</t>
        </is>
      </c>
      <c r="B62" s="5" t="n">
        <v>0</v>
      </c>
      <c r="C62" s="5" t="n">
        <v>0</v>
      </c>
    </row>
    <row r="63">
      <c r="A63" s="4" t="inlineStr">
        <is>
          <t>Fair Value, Recurring | Level 1 | Interest rate contracts | Non-qualifying Hedg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Total derivative assets</t>
        </is>
      </c>
      <c r="B65" s="5" t="n">
        <v>0</v>
      </c>
      <c r="C65" s="5" t="n">
        <v>0</v>
      </c>
    </row>
    <row r="66">
      <c r="A66" s="4" t="inlineStr">
        <is>
          <t>Total derivative liabilities</t>
        </is>
      </c>
      <c r="B66" s="5" t="n">
        <v>0</v>
      </c>
      <c r="C66" s="5" t="n">
        <v>0</v>
      </c>
    </row>
    <row r="67">
      <c r="A67" s="4" t="inlineStr">
        <is>
          <t>Fair Value, Recurring | Level 1 | Foreign exchange contract | Non-qualifying Hedg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derivative assets</t>
        </is>
      </c>
      <c r="B69" s="5" t="n">
        <v>0</v>
      </c>
      <c r="C69" s="5" t="n">
        <v>0</v>
      </c>
    </row>
    <row r="70">
      <c r="A70" s="4" t="inlineStr">
        <is>
          <t>Total derivative liabilities</t>
        </is>
      </c>
      <c r="B70" s="5" t="n">
        <v>0</v>
      </c>
      <c r="C70" s="5" t="n">
        <v>0</v>
      </c>
    </row>
    <row r="71">
      <c r="A71" s="4" t="inlineStr">
        <is>
          <t>Fair Value, Recurring | Level 1 | Other derivative | Non-qualifying Hedg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Total derivative assets</t>
        </is>
      </c>
      <c r="B73" s="5" t="n">
        <v>0</v>
      </c>
      <c r="C73" s="5" t="n">
        <v>0</v>
      </c>
    </row>
    <row r="74">
      <c r="A74" s="4" t="inlineStr">
        <is>
          <t>Total derivative liabilities</t>
        </is>
      </c>
      <c r="B74" s="5" t="n">
        <v>0</v>
      </c>
      <c r="C74" s="5" t="n">
        <v>0</v>
      </c>
    </row>
    <row r="75">
      <c r="A75" s="4" t="inlineStr">
        <is>
          <t>Fair Value, Recurring | Level 2</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Investment securities available for sale</t>
        </is>
      </c>
      <c r="B77" s="5" t="n">
        <v>33732</v>
      </c>
      <c r="C77" s="5" t="n">
        <v>33582</v>
      </c>
    </row>
    <row r="78">
      <c r="A78" s="4" t="inlineStr">
        <is>
          <t>Marketable equity securities</t>
        </is>
      </c>
      <c r="B78" s="5" t="n">
        <v>53</v>
      </c>
      <c r="C78" s="5" t="n">
        <v>53</v>
      </c>
    </row>
    <row r="79">
      <c r="A79" s="4" t="inlineStr">
        <is>
          <t>Loans held for sale</t>
        </is>
      </c>
      <c r="B79" s="5" t="n">
        <v>70</v>
      </c>
      <c r="C79" s="5" t="n">
        <v>55</v>
      </c>
    </row>
    <row r="80">
      <c r="A80" s="4" t="inlineStr">
        <is>
          <t>Loans</t>
        </is>
      </c>
      <c r="B80" s="5" t="n">
        <v>23</v>
      </c>
      <c r="C80" s="4" t="inlineStr">
        <is>
          <t xml:space="preserve"> </t>
        </is>
      </c>
    </row>
    <row r="81">
      <c r="A81" s="4" t="inlineStr">
        <is>
          <t>Total derivative assets</t>
        </is>
      </c>
      <c r="B81" s="5" t="n">
        <v>534</v>
      </c>
      <c r="C81" s="5" t="n">
        <v>643</v>
      </c>
    </row>
    <row r="82">
      <c r="A82" s="4" t="inlineStr">
        <is>
          <t>Total derivative liabilities</t>
        </is>
      </c>
      <c r="B82" s="5" t="n">
        <v>540</v>
      </c>
      <c r="C82" s="5" t="n">
        <v>624</v>
      </c>
    </row>
    <row r="83">
      <c r="A83" s="4" t="inlineStr">
        <is>
          <t>Fair Value, Recurring | Level 2 | Non-qualifying Hedge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Total derivative assets</t>
        </is>
      </c>
      <c r="B85" s="5" t="n">
        <v>533</v>
      </c>
      <c r="C85" s="5" t="n">
        <v>642</v>
      </c>
    </row>
    <row r="86">
      <c r="A86" s="4" t="inlineStr">
        <is>
          <t>Total derivative liabilities</t>
        </is>
      </c>
      <c r="B86" s="5" t="n">
        <v>540</v>
      </c>
      <c r="C86" s="5" t="n">
        <v>624</v>
      </c>
    </row>
    <row r="87">
      <c r="A87" s="4" t="inlineStr">
        <is>
          <t>Fair Value, Recurring | Level 2 | Interest rate contracts | Qualifying Hedge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Total derivative assets</t>
        </is>
      </c>
      <c r="B89" s="5" t="n">
        <v>1</v>
      </c>
      <c r="C89" s="5" t="n">
        <v>1</v>
      </c>
    </row>
    <row r="90">
      <c r="A90" s="4" t="inlineStr">
        <is>
          <t>Total derivative liabilities</t>
        </is>
      </c>
      <c r="B90" s="5" t="n">
        <v>0</v>
      </c>
      <c r="C90" s="5" t="n">
        <v>0</v>
      </c>
    </row>
    <row r="91">
      <c r="A91" s="4" t="inlineStr">
        <is>
          <t>Fair Value, Recurring | Level 2 | Interest rate contracts | Non-qualifying Hedge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Total derivative assets</t>
        </is>
      </c>
      <c r="B93" s="5" t="n">
        <v>425</v>
      </c>
      <c r="C93" s="5" t="n">
        <v>490</v>
      </c>
    </row>
    <row r="94">
      <c r="A94" s="4" t="inlineStr">
        <is>
          <t>Total derivative liabilities</t>
        </is>
      </c>
      <c r="B94" s="5" t="n">
        <v>433</v>
      </c>
      <c r="C94" s="5" t="n">
        <v>516</v>
      </c>
    </row>
    <row r="95">
      <c r="A95" s="4" t="inlineStr">
        <is>
          <t>Fair Value, Recurring | Level 2 | Foreign exchange contract | Non-qualifying Hedge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Total derivative assets</t>
        </is>
      </c>
      <c r="B97" s="5" t="n">
        <v>108</v>
      </c>
      <c r="C97" s="5" t="n">
        <v>152</v>
      </c>
    </row>
    <row r="98">
      <c r="A98" s="4" t="inlineStr">
        <is>
          <t>Total derivative liabilities</t>
        </is>
      </c>
      <c r="B98" s="5" t="n">
        <v>107</v>
      </c>
      <c r="C98" s="5" t="n">
        <v>108</v>
      </c>
    </row>
    <row r="99">
      <c r="A99" s="4" t="inlineStr">
        <is>
          <t>Fair Value, Recurring | Level 2 | Other derivative | Non-qualifying Hedg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Total derivative assets</t>
        </is>
      </c>
      <c r="B101" s="5" t="n">
        <v>0</v>
      </c>
      <c r="C101" s="5" t="n">
        <v>0</v>
      </c>
    </row>
    <row r="102">
      <c r="A102" s="4" t="inlineStr">
        <is>
          <t>Total derivative liabilities</t>
        </is>
      </c>
      <c r="B102" s="5" t="n">
        <v>0</v>
      </c>
      <c r="C102" s="5" t="n">
        <v>0</v>
      </c>
    </row>
    <row r="103">
      <c r="A103" s="4" t="inlineStr">
        <is>
          <t>Fair Value, Recurring | Level 3</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 securities available for sale</t>
        </is>
      </c>
      <c r="B105" s="5" t="n">
        <v>168</v>
      </c>
      <c r="C105" s="5" t="n">
        <v>168</v>
      </c>
    </row>
    <row r="106">
      <c r="A106" s="4" t="inlineStr">
        <is>
          <t>Marketable equity securities</t>
        </is>
      </c>
      <c r="B106" s="5" t="n">
        <v>0</v>
      </c>
      <c r="C106" s="5" t="n">
        <v>0</v>
      </c>
    </row>
    <row r="107">
      <c r="A107" s="4" t="inlineStr">
        <is>
          <t>Loans held for sale</t>
        </is>
      </c>
      <c r="B107" s="5" t="n">
        <v>0</v>
      </c>
      <c r="C107" s="5" t="n">
        <v>0</v>
      </c>
    </row>
    <row r="108">
      <c r="A108" s="4" t="inlineStr">
        <is>
          <t>Loans</t>
        </is>
      </c>
      <c r="B108" s="5" t="n">
        <v>0</v>
      </c>
      <c r="C108" s="4" t="inlineStr">
        <is>
          <t xml:space="preserve"> </t>
        </is>
      </c>
    </row>
    <row r="109">
      <c r="A109" s="4" t="inlineStr">
        <is>
          <t>Total derivative assets</t>
        </is>
      </c>
      <c r="B109" s="5" t="n">
        <v>19</v>
      </c>
      <c r="C109" s="5" t="n">
        <v>17</v>
      </c>
    </row>
    <row r="110">
      <c r="A110" s="4" t="inlineStr">
        <is>
          <t>Total derivative liabilities</t>
        </is>
      </c>
      <c r="B110" s="5" t="n">
        <v>1</v>
      </c>
      <c r="C110" s="5" t="n">
        <v>1</v>
      </c>
    </row>
    <row r="111">
      <c r="A111" s="4" t="inlineStr">
        <is>
          <t>Fair Value, Recurring | Level 3 | Non-qualifying Hedg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Total derivative assets</t>
        </is>
      </c>
      <c r="B113" s="5" t="n">
        <v>19</v>
      </c>
      <c r="C113" s="5" t="n">
        <v>17</v>
      </c>
    </row>
    <row r="114">
      <c r="A114" s="4" t="inlineStr">
        <is>
          <t>Total derivative liabilities</t>
        </is>
      </c>
      <c r="B114" s="5" t="n">
        <v>1</v>
      </c>
      <c r="C114" s="5" t="n">
        <v>1</v>
      </c>
    </row>
    <row r="115">
      <c r="A115" s="4" t="inlineStr">
        <is>
          <t>Fair Value, Recurring | Level 3 | Interest rate contracts | Qualifying Hedge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Total derivative assets</t>
        </is>
      </c>
      <c r="B117" s="5" t="n">
        <v>0</v>
      </c>
      <c r="C117" s="5" t="n">
        <v>0</v>
      </c>
    </row>
    <row r="118">
      <c r="A118" s="4" t="inlineStr">
        <is>
          <t>Total derivative liabilities</t>
        </is>
      </c>
      <c r="B118" s="5" t="n">
        <v>0</v>
      </c>
      <c r="C118" s="5" t="n">
        <v>0</v>
      </c>
    </row>
    <row r="119">
      <c r="A119" s="4" t="inlineStr">
        <is>
          <t>Fair Value, Recurring | Level 3 | Interest rate contracts | Non-qualifying Hedge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Total derivative assets</t>
        </is>
      </c>
      <c r="B121" s="5" t="n">
        <v>3</v>
      </c>
      <c r="C121" s="5" t="n">
        <v>1</v>
      </c>
    </row>
    <row r="122">
      <c r="A122" s="4" t="inlineStr">
        <is>
          <t>Total derivative liabilities</t>
        </is>
      </c>
      <c r="B122" s="5" t="n">
        <v>0</v>
      </c>
      <c r="C122" s="5" t="n">
        <v>0</v>
      </c>
    </row>
    <row r="123">
      <c r="A123" s="4" t="inlineStr">
        <is>
          <t>Fair Value, Recurring | Level 3 | Foreign exchange contract | Non-qualifying Hedg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Total derivative assets</t>
        </is>
      </c>
      <c r="B125" s="5" t="n">
        <v>0</v>
      </c>
      <c r="C125" s="5" t="n">
        <v>0</v>
      </c>
    </row>
    <row r="126">
      <c r="A126" s="4" t="inlineStr">
        <is>
          <t>Total derivative liabilities</t>
        </is>
      </c>
      <c r="B126" s="5" t="n">
        <v>0</v>
      </c>
      <c r="C126" s="5" t="n">
        <v>0</v>
      </c>
    </row>
    <row r="127">
      <c r="A127" s="4" t="inlineStr">
        <is>
          <t>Fair Value, Recurring | Level 3 | Other derivative | Non-qualifying Hedge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Total derivative assets</t>
        </is>
      </c>
      <c r="B129" s="5" t="n">
        <v>16</v>
      </c>
      <c r="C129" s="5" t="n">
        <v>16</v>
      </c>
    </row>
    <row r="130">
      <c r="A130" s="4" t="inlineStr">
        <is>
          <t>Total derivative liabilities</t>
        </is>
      </c>
      <c r="B130" s="5" t="n">
        <v>1</v>
      </c>
      <c r="C130" s="5" t="n">
        <v>1</v>
      </c>
    </row>
    <row r="131">
      <c r="A131" s="4" t="inlineStr">
        <is>
          <t>Fair Value, Recurring | U.S. Treasury</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Investment securities available for sale</t>
        </is>
      </c>
      <c r="B133" s="5" t="n">
        <v>13150</v>
      </c>
      <c r="C133" s="5" t="n">
        <v>13903</v>
      </c>
    </row>
    <row r="134">
      <c r="A134" s="4" t="inlineStr">
        <is>
          <t>Fair Value, Recurring | U.S. Treasury | Level 1</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Investment securities available for sale</t>
        </is>
      </c>
      <c r="B136" s="5" t="n">
        <v>0</v>
      </c>
      <c r="C136" s="5" t="n">
        <v>0</v>
      </c>
    </row>
    <row r="137">
      <c r="A137" s="4" t="inlineStr">
        <is>
          <t>Fair Value, Recurring | U.S. Treasury | Level 2</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Investment securities available for sale</t>
        </is>
      </c>
      <c r="B139" s="5" t="n">
        <v>13150</v>
      </c>
      <c r="C139" s="5" t="n">
        <v>13903</v>
      </c>
    </row>
    <row r="140">
      <c r="A140" s="4" t="inlineStr">
        <is>
          <t>Fair Value, Recurring | U.S. Treasury | Level 3</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Investment securities available for sale</t>
        </is>
      </c>
      <c r="B142" s="5" t="n">
        <v>0</v>
      </c>
      <c r="C142" s="5" t="n">
        <v>0</v>
      </c>
    </row>
    <row r="143">
      <c r="A143" s="4" t="inlineStr">
        <is>
          <t>Fair Value, Recurring | Government agency</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Investment securities available for sale</t>
        </is>
      </c>
      <c r="B145" s="5" t="n">
        <v>69</v>
      </c>
      <c r="C145" s="5" t="n">
        <v>77</v>
      </c>
    </row>
    <row r="146">
      <c r="A146" s="4" t="inlineStr">
        <is>
          <t>Fair Value, Recurring | Government agency | Level 1</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Investment securities available for sale</t>
        </is>
      </c>
      <c r="B148" s="5" t="n">
        <v>0</v>
      </c>
      <c r="C148" s="5" t="n">
        <v>0</v>
      </c>
    </row>
    <row r="149">
      <c r="A149" s="4" t="inlineStr">
        <is>
          <t>Fair Value, Recurring | Government agency | Level 2</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Investment securities available for sale</t>
        </is>
      </c>
      <c r="B151" s="5" t="n">
        <v>69</v>
      </c>
      <c r="C151" s="5" t="n">
        <v>77</v>
      </c>
    </row>
    <row r="152">
      <c r="A152" s="4" t="inlineStr">
        <is>
          <t>Fair Value, Recurring | Government agency | Level 3</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Investment securities available for sale</t>
        </is>
      </c>
      <c r="B154" s="5" t="n">
        <v>0</v>
      </c>
      <c r="C154" s="5" t="n">
        <v>0</v>
      </c>
    </row>
    <row r="155">
      <c r="A155" s="4" t="inlineStr">
        <is>
          <t>Fair Value, Recurring | Residential mortgage-backed securities</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Investment securities available for sale</t>
        </is>
      </c>
      <c r="B157" s="5" t="n">
        <v>16605</v>
      </c>
      <c r="C157" s="5" t="n">
        <v>15620</v>
      </c>
    </row>
    <row r="158">
      <c r="A158" s="4" t="inlineStr">
        <is>
          <t>Fair Value, Recurring | Residential mortgage-backed securities | Level 1</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Investment securities available for sale</t>
        </is>
      </c>
      <c r="B160" s="5" t="n">
        <v>0</v>
      </c>
      <c r="C160" s="5" t="n">
        <v>0</v>
      </c>
    </row>
    <row r="161">
      <c r="A161" s="4" t="inlineStr">
        <is>
          <t>Fair Value, Recurring | Residential mortgage-backed securities | Level 2</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Investment securities available for sale</t>
        </is>
      </c>
      <c r="B163" s="5" t="n">
        <v>16605</v>
      </c>
      <c r="C163" s="5" t="n">
        <v>15620</v>
      </c>
    </row>
    <row r="164">
      <c r="A164" s="4" t="inlineStr">
        <is>
          <t>Fair Value, Recurring | Residential mortgage-backed securities | Level 3</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Investment securities available for sale</t>
        </is>
      </c>
      <c r="B166" s="5" t="n">
        <v>0</v>
      </c>
      <c r="C166" s="5" t="n">
        <v>0</v>
      </c>
    </row>
    <row r="167">
      <c r="A167" s="4" t="inlineStr">
        <is>
          <t>Fair Value, Recurring | Commercial mortgage-backed securities</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Investment securities available for sale</t>
        </is>
      </c>
      <c r="B169" s="5" t="n">
        <v>3594</v>
      </c>
      <c r="C169" s="5" t="n">
        <v>3666</v>
      </c>
    </row>
    <row r="170">
      <c r="A170" s="4" t="inlineStr">
        <is>
          <t>Fair Value, Recurring | Commercial mortgage-backed securities | Level 1</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Investment securities available for sale</t>
        </is>
      </c>
      <c r="B172" s="5" t="n">
        <v>0</v>
      </c>
      <c r="C172" s="5" t="n">
        <v>0</v>
      </c>
    </row>
    <row r="173">
      <c r="A173" s="4" t="inlineStr">
        <is>
          <t>Fair Value, Recurring | Commercial mortgage-backed securities | Level 2</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Investment securities available for sale</t>
        </is>
      </c>
      <c r="B175" s="5" t="n">
        <v>3594</v>
      </c>
      <c r="C175" s="5" t="n">
        <v>3666</v>
      </c>
    </row>
    <row r="176">
      <c r="A176" s="4" t="inlineStr">
        <is>
          <t>Fair Value, Recurring | Commercial mortgage-backed securities | Level 3</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Investment securities available for sale</t>
        </is>
      </c>
      <c r="B178" s="5" t="n">
        <v>0</v>
      </c>
      <c r="C178" s="5" t="n">
        <v>0</v>
      </c>
    </row>
    <row r="179">
      <c r="A179" s="4" t="inlineStr">
        <is>
          <t>Fair Value, Recurring | Corporate bond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Investment securities available for sale</t>
        </is>
      </c>
      <c r="B181" s="5" t="n">
        <v>465</v>
      </c>
      <c r="C181" s="5" t="n">
        <v>467</v>
      </c>
    </row>
    <row r="182">
      <c r="A182" s="4" t="inlineStr">
        <is>
          <t>Fair Value, Recurring | Corporate bonds | Level 1</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Investment securities available for sale</t>
        </is>
      </c>
      <c r="B184" s="5" t="n">
        <v>0</v>
      </c>
      <c r="C184" s="5" t="n">
        <v>0</v>
      </c>
    </row>
    <row r="185">
      <c r="A185" s="4" t="inlineStr">
        <is>
          <t>Fair Value, Recurring | Corporate bonds | Level 2</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Investment securities available for sale</t>
        </is>
      </c>
      <c r="B187" s="5" t="n">
        <v>297</v>
      </c>
      <c r="C187" s="5" t="n">
        <v>299</v>
      </c>
    </row>
    <row r="188">
      <c r="A188" s="4" t="inlineStr">
        <is>
          <t>Fair Value, Recurring | Corporate bonds | Level 3</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Investment securities available for sale</t>
        </is>
      </c>
      <c r="B190" s="5" t="n">
        <v>168</v>
      </c>
      <c r="C190" s="5" t="n">
        <v>168</v>
      </c>
    </row>
    <row r="191">
      <c r="A191" s="4" t="inlineStr">
        <is>
          <t>Fair Value, Recurring | Municipal bond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Investment securities available for sale</t>
        </is>
      </c>
      <c r="B193" s="5" t="n">
        <v>17</v>
      </c>
      <c r="C193" s="5" t="n">
        <v>17</v>
      </c>
    </row>
    <row r="194">
      <c r="A194" s="4" t="inlineStr">
        <is>
          <t>Fair Value, Recurring | Municipal bonds | Level 1</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Investment securities available for sale</t>
        </is>
      </c>
      <c r="B196" s="5" t="n">
        <v>0</v>
      </c>
      <c r="C196" s="5" t="n">
        <v>0</v>
      </c>
    </row>
    <row r="197">
      <c r="A197" s="4" t="inlineStr">
        <is>
          <t>Fair Value, Recurring | Municipal bonds | Level 2</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Investment securities available for sale</t>
        </is>
      </c>
      <c r="B199" s="5" t="n">
        <v>17</v>
      </c>
      <c r="C199" s="5" t="n">
        <v>17</v>
      </c>
    </row>
    <row r="200">
      <c r="A200" s="4" t="inlineStr">
        <is>
          <t>Fair Value, Recurring | Municipal bonds | Level 3</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Investment securities available for sale</t>
        </is>
      </c>
      <c r="B202" s="6" t="n">
        <v>0</v>
      </c>
      <c r="C20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Corporate bonds</t>
        </is>
      </c>
      <c r="B3" s="6" t="n">
        <v>33900</v>
      </c>
      <c r="C3" s="6" t="n">
        <v>33750</v>
      </c>
    </row>
    <row r="4">
      <c r="A4" s="4" t="inlineStr">
        <is>
          <t>Interest rate &amp; other derivative — non-qualifying hedges</t>
        </is>
      </c>
      <c r="B4" s="5" t="n">
        <v>553</v>
      </c>
      <c r="C4" s="5" t="n">
        <v>660</v>
      </c>
    </row>
    <row r="5">
      <c r="A5" s="4" t="inlineStr">
        <is>
          <t>Interest rate &amp; other derivative — non-qualifying hedges</t>
        </is>
      </c>
      <c r="B5" s="5" t="n">
        <v>541</v>
      </c>
      <c r="C5" s="5" t="n">
        <v>625</v>
      </c>
    </row>
    <row r="6">
      <c r="A6" s="4" t="inlineStr">
        <is>
          <t>Fair Value, 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rporate bonds</t>
        </is>
      </c>
      <c r="B8" s="5" t="n">
        <v>33900</v>
      </c>
      <c r="C8" s="5" t="n">
        <v>33750</v>
      </c>
    </row>
    <row r="9">
      <c r="A9" s="4" t="inlineStr">
        <is>
          <t>Interest rate &amp; other derivative — non-qualifying hedges</t>
        </is>
      </c>
      <c r="B9" s="5" t="n">
        <v>553</v>
      </c>
      <c r="C9" s="5" t="n">
        <v>660</v>
      </c>
    </row>
    <row r="10">
      <c r="A10" s="4" t="inlineStr">
        <is>
          <t>Interest rate &amp; other derivative — non-qualifying hedges</t>
        </is>
      </c>
      <c r="B10" s="5" t="n">
        <v>541</v>
      </c>
      <c r="C10" s="5" t="n">
        <v>625</v>
      </c>
    </row>
    <row r="11">
      <c r="A11" s="4" t="inlineStr">
        <is>
          <t>Fair Value, Recurring | Corporate Bo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rporate bonds</t>
        </is>
      </c>
      <c r="B13" s="5" t="n">
        <v>465</v>
      </c>
      <c r="C13" s="5" t="n">
        <v>467</v>
      </c>
    </row>
    <row r="14">
      <c r="A14" s="4" t="inlineStr">
        <is>
          <t>Fair Value, Recurring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rporate bonds</t>
        </is>
      </c>
      <c r="B16" s="5" t="n">
        <v>168</v>
      </c>
      <c r="C16" s="5" t="n">
        <v>168</v>
      </c>
    </row>
    <row r="17">
      <c r="A17" s="4" t="inlineStr">
        <is>
          <t>Interest rate &amp; other derivative — non-qualifying hedges</t>
        </is>
      </c>
      <c r="B17" s="5" t="n">
        <v>19</v>
      </c>
      <c r="C17" s="5" t="n">
        <v>17</v>
      </c>
    </row>
    <row r="18">
      <c r="A18" s="4" t="inlineStr">
        <is>
          <t>Interest rate &amp; other derivative — non-qualifying hedges</t>
        </is>
      </c>
      <c r="B18" s="5" t="n">
        <v>1</v>
      </c>
      <c r="C18" s="5" t="n">
        <v>1</v>
      </c>
    </row>
    <row r="19">
      <c r="A19" s="4" t="inlineStr">
        <is>
          <t>Fair Value, Recurring | Level 3 | Corporate Bon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rporate bonds</t>
        </is>
      </c>
      <c r="B21" s="5" t="n">
        <v>168</v>
      </c>
      <c r="C21" s="5" t="n">
        <v>168</v>
      </c>
    </row>
    <row r="22">
      <c r="A22" s="4" t="inlineStr">
        <is>
          <t>Fair Value, Recurring | Level 3 | Interest Rate and Other Derivativ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terest rate &amp; other derivative — non-qualifying hedges</t>
        </is>
      </c>
      <c r="B24" s="5" t="n">
        <v>19</v>
      </c>
      <c r="C24" s="5" t="n">
        <v>17</v>
      </c>
    </row>
    <row r="25">
      <c r="A25" s="4" t="inlineStr">
        <is>
          <t>Interest rate &amp; other derivative — non-qualifying hedges</t>
        </is>
      </c>
      <c r="B25" s="6" t="n">
        <v>1</v>
      </c>
      <c r="C25"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3 Months Ended</t>
        </is>
      </c>
    </row>
    <row r="2">
      <c r="B2" s="2" t="inlineStr">
        <is>
          <t>Mar. 31, 2025</t>
        </is>
      </c>
      <c r="C2" s="2" t="inlineStr">
        <is>
          <t>Mar. 31, 2024</t>
        </is>
      </c>
    </row>
    <row r="3">
      <c r="A3" s="4" t="inlineStr">
        <is>
          <t>Other Derivative Liabilities — Non-Qualify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v>
      </c>
      <c r="C5" s="6" t="n">
        <v>1</v>
      </c>
    </row>
    <row r="6">
      <c r="A6" s="4" t="inlineStr">
        <is>
          <t>Purchases</t>
        </is>
      </c>
      <c r="B6" s="5" t="n">
        <v>0</v>
      </c>
      <c r="C6" s="5" t="n">
        <v>0</v>
      </c>
    </row>
    <row r="7">
      <c r="A7" s="4" t="inlineStr">
        <is>
          <t>Changes in fair value included in earnings</t>
        </is>
      </c>
      <c r="B7" s="5" t="n">
        <v>0</v>
      </c>
      <c r="C7" s="5" t="n">
        <v>0</v>
      </c>
    </row>
    <row r="8">
      <c r="A8" s="4" t="inlineStr">
        <is>
          <t>Changes in fair value included in comprehensive income</t>
        </is>
      </c>
      <c r="B8" s="5" t="n">
        <v>0</v>
      </c>
      <c r="C8" s="5" t="n">
        <v>0</v>
      </c>
    </row>
    <row r="9">
      <c r="A9" s="4" t="inlineStr">
        <is>
          <t>Maturity and settlements</t>
        </is>
      </c>
      <c r="B9" s="5" t="n">
        <v>0</v>
      </c>
      <c r="C9" s="5" t="n">
        <v>0</v>
      </c>
    </row>
    <row r="10">
      <c r="A10" s="4" t="inlineStr">
        <is>
          <t>Ending balance</t>
        </is>
      </c>
      <c r="B10" s="5" t="n">
        <v>1</v>
      </c>
      <c r="C10" s="5" t="n">
        <v>1</v>
      </c>
    </row>
    <row r="11">
      <c r="A11" s="4" t="inlineStr">
        <is>
          <t>Corporate Bond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168</v>
      </c>
      <c r="C13" s="5" t="n">
        <v>157</v>
      </c>
    </row>
    <row r="14">
      <c r="A14" s="4" t="inlineStr">
        <is>
          <t>Purchases</t>
        </is>
      </c>
      <c r="B14" s="5" t="n">
        <v>0</v>
      </c>
      <c r="C14" s="5" t="n">
        <v>0</v>
      </c>
    </row>
    <row r="15">
      <c r="A15" s="4" t="inlineStr">
        <is>
          <t>Changes in fair value included in earnings</t>
        </is>
      </c>
      <c r="B15" s="5" t="n">
        <v>0</v>
      </c>
      <c r="C15" s="5" t="n">
        <v>0</v>
      </c>
    </row>
    <row r="16">
      <c r="A16" s="4" t="inlineStr">
        <is>
          <t>Changes in fair value included in comprehensive income</t>
        </is>
      </c>
      <c r="B16" s="5" t="n">
        <v>0</v>
      </c>
      <c r="C16" s="5" t="n">
        <v>4</v>
      </c>
    </row>
    <row r="17">
      <c r="A17" s="4" t="inlineStr">
        <is>
          <t>Maturity and settlements</t>
        </is>
      </c>
      <c r="B17" s="5" t="n">
        <v>0</v>
      </c>
      <c r="C17" s="5" t="n">
        <v>0</v>
      </c>
    </row>
    <row r="18">
      <c r="A18" s="4" t="inlineStr">
        <is>
          <t>Ending balance</t>
        </is>
      </c>
      <c r="B18" s="5" t="n">
        <v>168</v>
      </c>
      <c r="C18" s="5" t="n">
        <v>161</v>
      </c>
    </row>
    <row r="19">
      <c r="A19" s="4" t="inlineStr">
        <is>
          <t>Other Derivative Assets — Non-Qualifying</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5" t="n">
        <v>17</v>
      </c>
      <c r="C21" s="5" t="n">
        <v>7</v>
      </c>
    </row>
    <row r="22">
      <c r="A22" s="4" t="inlineStr">
        <is>
          <t>Purchases</t>
        </is>
      </c>
      <c r="B22" s="5" t="n">
        <v>2</v>
      </c>
      <c r="C22" s="5" t="n">
        <v>3</v>
      </c>
    </row>
    <row r="23">
      <c r="A23" s="4" t="inlineStr">
        <is>
          <t>Changes in fair value included in earnings</t>
        </is>
      </c>
      <c r="B23" s="5" t="n">
        <v>1</v>
      </c>
      <c r="C23" s="5" t="n">
        <v>0</v>
      </c>
    </row>
    <row r="24">
      <c r="A24" s="4" t="inlineStr">
        <is>
          <t>Changes in fair value included in comprehensive income</t>
        </is>
      </c>
      <c r="B24" s="5" t="n">
        <v>0</v>
      </c>
      <c r="C24" s="5" t="n">
        <v>0</v>
      </c>
    </row>
    <row r="25">
      <c r="A25" s="4" t="inlineStr">
        <is>
          <t>Maturity and settlements</t>
        </is>
      </c>
      <c r="B25" s="5" t="n">
        <v>-1</v>
      </c>
      <c r="C25" s="5" t="n">
        <v>-1</v>
      </c>
    </row>
    <row r="26">
      <c r="A26" s="4" t="inlineStr">
        <is>
          <t>Ending balance</t>
        </is>
      </c>
      <c r="B26" s="6" t="n">
        <v>19</v>
      </c>
      <c r="C26" s="6" t="n">
        <v>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BASIS OF PRESENTATION</t>
        </is>
      </c>
      <c r="B4" s="4" t="inlineStr">
        <is>
          <t>NOTE 1 — 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which is headquartered in Raleigh, North Carolina. BancShares operates a network of branches and offic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usiness Combinations BancShares accounts for business combinations using the acquisition method of accounting. Under this method, acquired assets and assumed liabilities are included with the acquirer’s accounts at their estimated fair value as of the date of acquisition, with any excess of purchase price over the fair values of the net assets acquired and any finite-lived intangible assets established in connection with the business combination recognized as goodwill. To the extent the fair value of identifiable net assets acquired exceeds the purchase price, a gain on acquisition is recognized. Acquisition-related costs are recognized as period expenses as incurred. Refer to Note 2—Business Combinations for additional information. BASIS OF PRESENTATION 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this “Form 10-Q”) should be read in conjunction with the Consolidated Financial Statements and Notes to the Consolidated Financial Statements included in our Annual Report on Form 10-K for the year ended December 31, 2024 (the “2024 Form 10-K”). Interim results are not necessarily indicative of results for a full year.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Refer to Note 8—Variable Interest Entities for additional information regarding VIEs. Reclassifications Financial Statements In certain instances, amounts reported in the 2024 consolidated financial statements have been reclassified to conform to the current financial statement presentation. Such reclassifications had no effect on previously reported stockholders’ equity or net income. Changes to the Composition of Reportable Segments We updated our segment reporting during the first quarter of 2025 (the “Segment Reporting Updates”) as we transferred certain components from the SVB Commercial and General Bank segments to the Commercial Bank segment and modified our segment expense allocation methodology. The Segment Reporting Updates did not result in the addition or removal of any of our existing segments at December 31, 2024, and the global fund banking and investor dependent loan portfolios, as well as a substantial portion of the innovation commercial and industrial (“innovation C&amp;I”) and cash flow dependent loan portfolios, remain in the SVB Commercial segment. Segment disclosures for 2024 periods included in this Form 10-Q were recast to conform with the above-described Segment Reporting Updates. Refer to Note 17—Segment Information for additional information. 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 related to the determination of the allowance for loan and lease losses (“ALLL”) is considered a critical accounting estimate. SIGNIFICANT ACCOUNTING POLICIES Significant accounting policies are described in the 2024 Form 10-K. There were no material changes to these policies during the three months ended March 31,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Residential Mortgate Loans Held-for-Sale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Loans held for sale</t>
        </is>
      </c>
      <c r="B3" s="6" t="n">
        <v>93</v>
      </c>
      <c r="C3" s="6" t="n">
        <v>55</v>
      </c>
    </row>
    <row r="4">
      <c r="A4" s="4" t="inlineStr">
        <is>
          <t>Unpaid Principal Balance</t>
        </is>
      </c>
      <c r="B4" s="5" t="n">
        <v>94</v>
      </c>
      <c r="C4" s="5" t="n">
        <v>54</v>
      </c>
    </row>
    <row r="5">
      <c r="A5" s="4" t="inlineStr">
        <is>
          <t>Difference</t>
        </is>
      </c>
      <c r="B5" s="6" t="n">
        <v>-1</v>
      </c>
      <c r="C5"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t>
        </is>
      </c>
      <c r="B1" s="2" t="inlineStr">
        <is>
          <t>Mar. 31, 2025 USD ($)</t>
        </is>
      </c>
      <c r="C1" s="2" t="inlineStr">
        <is>
          <t>Dec. 31, 2024 USD ($)</t>
        </is>
      </c>
    </row>
    <row r="2">
      <c r="A2" s="3" t="inlineStr">
        <is>
          <t>Fair Value Disclosures [Abstract]</t>
        </is>
      </c>
      <c r="B2" s="4" t="inlineStr">
        <is>
          <t xml:space="preserve"> </t>
        </is>
      </c>
      <c r="C2" s="4" t="inlineStr">
        <is>
          <t xml:space="preserve"> </t>
        </is>
      </c>
    </row>
    <row r="3">
      <c r="A3" s="4" t="inlineStr">
        <is>
          <t>Fair Value, option, loans held as assets, aggregate amount in nonaccrual status</t>
        </is>
      </c>
      <c r="B3" s="6" t="n">
        <v>0</v>
      </c>
      <c r="C3" s="6" t="n">
        <v>0</v>
      </c>
    </row>
    <row r="4">
      <c r="A4" s="4" t="inlineStr">
        <is>
          <t>Fair value, option, loans held as assets, 90 days or more past due</t>
        </is>
      </c>
      <c r="B4" s="5" t="n">
        <v>0</v>
      </c>
      <c r="C4" s="5" t="n">
        <v>0</v>
      </c>
    </row>
    <row r="5">
      <c r="A5" s="3" t="inlineStr">
        <is>
          <t>Fair Value Measurement Inputs and Valuation Techniques [Line Items]</t>
        </is>
      </c>
      <c r="B5" s="4" t="inlineStr">
        <is>
          <t xml:space="preserve"> </t>
        </is>
      </c>
      <c r="C5" s="4" t="inlineStr">
        <is>
          <t xml:space="preserve"> </t>
        </is>
      </c>
    </row>
    <row r="6">
      <c r="A6" s="4" t="inlineStr">
        <is>
          <t>Minimum deposit</t>
        </is>
      </c>
      <c r="B6" s="6" t="n">
        <v>213000000</v>
      </c>
      <c r="C6" s="6" t="n">
        <v>211000000</v>
      </c>
    </row>
    <row r="7">
      <c r="A7" s="4" t="inlineStr">
        <is>
          <t>Measurement Input,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inancing receivable, measurement input</t>
        </is>
      </c>
      <c r="B9" s="11" t="n">
        <v>0.0876</v>
      </c>
      <c r="C9" s="11" t="n">
        <v>0.0945</v>
      </c>
    </row>
    <row r="10">
      <c r="A10" s="4" t="inlineStr">
        <is>
          <t>Minimum | Measurement Input,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ng receivable, measurement input</t>
        </is>
      </c>
      <c r="B12" s="12" t="n">
        <v>0.07000000000000001</v>
      </c>
      <c r="C12" s="4" t="inlineStr">
        <is>
          <t xml:space="preserve"> </t>
        </is>
      </c>
    </row>
    <row r="13">
      <c r="A13" s="4" t="inlineStr">
        <is>
          <t>Maximum | Measurement Input,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inancing receivable, measurement input</t>
        </is>
      </c>
      <c r="B15" s="12" t="n">
        <v>0.1</v>
      </c>
      <c r="C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Mar. 31, 2025</t>
        </is>
      </c>
      <c r="C1" s="2" t="inlineStr">
        <is>
          <t>Dec. 31, 2024</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185</v>
      </c>
      <c r="C4" s="6" t="n">
        <v>82</v>
      </c>
    </row>
    <row r="5">
      <c r="A5" s="4" t="inlineStr">
        <is>
          <t>Loans - collateral dependent loans</t>
        </is>
      </c>
      <c r="B5" s="5" t="n">
        <v>137941</v>
      </c>
      <c r="C5" s="5" t="n">
        <v>134872</v>
      </c>
    </row>
    <row r="6">
      <c r="A6" s="4" t="inlineStr">
        <is>
          <t>Level 1 | 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sale</t>
        </is>
      </c>
      <c r="B8" s="5" t="n">
        <v>0</v>
      </c>
      <c r="C8" s="5" t="n">
        <v>0</v>
      </c>
    </row>
    <row r="9">
      <c r="A9" s="4" t="inlineStr">
        <is>
          <t>Loans - collateral dependent loans</t>
        </is>
      </c>
      <c r="B9" s="5" t="n">
        <v>0</v>
      </c>
      <c r="C9" s="5" t="n">
        <v>0</v>
      </c>
    </row>
    <row r="10">
      <c r="A10" s="4" t="inlineStr">
        <is>
          <t>Level 2 | Estimated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70</v>
      </c>
      <c r="C12" s="5" t="n">
        <v>55</v>
      </c>
    </row>
    <row r="13">
      <c r="A13" s="4" t="inlineStr">
        <is>
          <t>Loans - collateral dependent loans</t>
        </is>
      </c>
      <c r="B13" s="5" t="n">
        <v>1491</v>
      </c>
      <c r="C13" s="5" t="n">
        <v>1463</v>
      </c>
    </row>
    <row r="14">
      <c r="A14" s="4" t="inlineStr">
        <is>
          <t>Level 3 | 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115</v>
      </c>
      <c r="C16" s="5" t="n">
        <v>27</v>
      </c>
    </row>
    <row r="17">
      <c r="A17" s="4" t="inlineStr">
        <is>
          <t>Loans - collateral dependent loans</t>
        </is>
      </c>
      <c r="B17" s="5" t="n">
        <v>136450</v>
      </c>
      <c r="C17" s="5" t="n">
        <v>133409</v>
      </c>
    </row>
    <row r="18">
      <c r="A18" s="4" t="inlineStr">
        <is>
          <t>Fair Value, Nonrecurring | Estimated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 held for sale</t>
        </is>
      </c>
      <c r="B20" s="5" t="n">
        <v>23</v>
      </c>
      <c r="C20" s="5" t="n">
        <v>13</v>
      </c>
    </row>
    <row r="21">
      <c r="A21" s="4" t="inlineStr">
        <is>
          <t>Loans - collateral dependent loans</t>
        </is>
      </c>
      <c r="B21" s="5" t="n">
        <v>212</v>
      </c>
      <c r="C21" s="5" t="n">
        <v>388</v>
      </c>
    </row>
    <row r="22">
      <c r="A22" s="4" t="inlineStr">
        <is>
          <t>Other real estate owned</t>
        </is>
      </c>
      <c r="B22" s="5" t="n">
        <v>66</v>
      </c>
      <c r="C22" s="5" t="n">
        <v>16</v>
      </c>
    </row>
    <row r="23">
      <c r="A23" s="4" t="inlineStr">
        <is>
          <t>Fair Value Measurements</t>
        </is>
      </c>
      <c r="B23" s="5" t="n">
        <v>301</v>
      </c>
      <c r="C23" s="5" t="n">
        <v>417</v>
      </c>
    </row>
    <row r="24">
      <c r="A24" s="4" t="inlineStr">
        <is>
          <t>Fair Value, Nonrecurring | Changes Measure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t>
        </is>
      </c>
      <c r="B26" s="5" t="n">
        <v>-7</v>
      </c>
      <c r="C26" s="5" t="n">
        <v>-7</v>
      </c>
    </row>
    <row r="27">
      <c r="A27" s="4" t="inlineStr">
        <is>
          <t>Loans - collateral dependent loans</t>
        </is>
      </c>
      <c r="B27" s="5" t="n">
        <v>-55</v>
      </c>
      <c r="C27" s="5" t="n">
        <v>-171</v>
      </c>
    </row>
    <row r="28">
      <c r="A28" s="4" t="inlineStr">
        <is>
          <t>Other real estate owned</t>
        </is>
      </c>
      <c r="B28" s="5" t="n">
        <v>-8</v>
      </c>
      <c r="C28" s="5" t="n">
        <v>6</v>
      </c>
    </row>
    <row r="29">
      <c r="A29" s="4" t="inlineStr">
        <is>
          <t>Fair Value Measurements</t>
        </is>
      </c>
      <c r="B29" s="5" t="n">
        <v>-70</v>
      </c>
      <c r="C29" s="5" t="n">
        <v>-172</v>
      </c>
    </row>
    <row r="30">
      <c r="A30" s="4" t="inlineStr">
        <is>
          <t>Fair Value, Nonrecurring | Level 1 | Estimated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held for sale</t>
        </is>
      </c>
      <c r="B32" s="5" t="n">
        <v>0</v>
      </c>
      <c r="C32" s="5" t="n">
        <v>0</v>
      </c>
    </row>
    <row r="33">
      <c r="A33" s="4" t="inlineStr">
        <is>
          <t>Loans - collateral dependent loans</t>
        </is>
      </c>
      <c r="B33" s="5" t="n">
        <v>0</v>
      </c>
      <c r="C33" s="5" t="n">
        <v>0</v>
      </c>
    </row>
    <row r="34">
      <c r="A34" s="4" t="inlineStr">
        <is>
          <t>Other real estate owned</t>
        </is>
      </c>
      <c r="B34" s="5" t="n">
        <v>0</v>
      </c>
      <c r="C34" s="5" t="n">
        <v>0</v>
      </c>
    </row>
    <row r="35">
      <c r="A35" s="4" t="inlineStr">
        <is>
          <t>Fair Value Measurements</t>
        </is>
      </c>
      <c r="B35" s="5" t="n">
        <v>0</v>
      </c>
      <c r="C35" s="5" t="n">
        <v>0</v>
      </c>
    </row>
    <row r="36">
      <c r="A36" s="4" t="inlineStr">
        <is>
          <t>Fair Value, Nonrecurring | Level 2 | Estimated Fair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held for sale</t>
        </is>
      </c>
      <c r="B38" s="5" t="n">
        <v>0</v>
      </c>
      <c r="C38" s="5" t="n">
        <v>0</v>
      </c>
    </row>
    <row r="39">
      <c r="A39" s="4" t="inlineStr">
        <is>
          <t>Loans - collateral dependent loans</t>
        </is>
      </c>
      <c r="B39" s="5" t="n">
        <v>0</v>
      </c>
      <c r="C39" s="5" t="n">
        <v>0</v>
      </c>
    </row>
    <row r="40">
      <c r="A40" s="4" t="inlineStr">
        <is>
          <t>Other real estate owned</t>
        </is>
      </c>
      <c r="B40" s="5" t="n">
        <v>0</v>
      </c>
      <c r="C40" s="5" t="n">
        <v>0</v>
      </c>
    </row>
    <row r="41">
      <c r="A41" s="4" t="inlineStr">
        <is>
          <t>Fair Value Measurements</t>
        </is>
      </c>
      <c r="B41" s="5" t="n">
        <v>0</v>
      </c>
      <c r="C41" s="5" t="n">
        <v>0</v>
      </c>
    </row>
    <row r="42">
      <c r="A42" s="4" t="inlineStr">
        <is>
          <t>Fair Value, Nonrecurring | Level 3 | Estimated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ans held for sale</t>
        </is>
      </c>
      <c r="B44" s="5" t="n">
        <v>23</v>
      </c>
      <c r="C44" s="5" t="n">
        <v>13</v>
      </c>
    </row>
    <row r="45">
      <c r="A45" s="4" t="inlineStr">
        <is>
          <t>Loans - collateral dependent loans</t>
        </is>
      </c>
      <c r="B45" s="5" t="n">
        <v>212</v>
      </c>
      <c r="C45" s="5" t="n">
        <v>388</v>
      </c>
    </row>
    <row r="46">
      <c r="A46" s="4" t="inlineStr">
        <is>
          <t>Other real estate owned</t>
        </is>
      </c>
      <c r="B46" s="5" t="n">
        <v>66</v>
      </c>
      <c r="C46" s="5" t="n">
        <v>16</v>
      </c>
    </row>
    <row r="47">
      <c r="A47" s="4" t="inlineStr">
        <is>
          <t>Fair Value Measurements</t>
        </is>
      </c>
      <c r="B47" s="6" t="n">
        <v>301</v>
      </c>
      <c r="C47" s="6" t="n">
        <v>4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in marketable equity securities</t>
        </is>
      </c>
      <c r="B3" s="6" t="n">
        <v>95</v>
      </c>
      <c r="C3" s="6" t="n">
        <v>101</v>
      </c>
    </row>
    <row r="4">
      <c r="A4" s="4" t="inlineStr">
        <is>
          <t>Investment securities available for sale</t>
        </is>
      </c>
      <c r="B4" s="5" t="n">
        <v>33900</v>
      </c>
      <c r="C4" s="5" t="n">
        <v>33750</v>
      </c>
    </row>
    <row r="5">
      <c r="A5" s="4" t="inlineStr">
        <is>
          <t>Investment securities held to maturity</t>
        </is>
      </c>
      <c r="B5" s="5" t="n">
        <v>10324</v>
      </c>
      <c r="C5" s="5" t="n">
        <v>10239</v>
      </c>
    </row>
    <row r="6">
      <c r="A6" s="4" t="inlineStr">
        <is>
          <t>Fair value of derivative financial instruments</t>
        </is>
      </c>
      <c r="B6" s="5" t="n">
        <v>553</v>
      </c>
      <c r="C6" s="5" t="n">
        <v>660</v>
      </c>
    </row>
    <row r="7">
      <c r="A7" s="3" t="inlineStr">
        <is>
          <t>Financial Liabilities</t>
        </is>
      </c>
      <c r="B7" s="4" t="inlineStr">
        <is>
          <t xml:space="preserve"> </t>
        </is>
      </c>
      <c r="C7" s="4" t="inlineStr">
        <is>
          <t xml:space="preserve"> </t>
        </is>
      </c>
    </row>
    <row r="8">
      <c r="A8" s="4" t="inlineStr">
        <is>
          <t>Fair value of derivative financial instruments</t>
        </is>
      </c>
      <c r="B8" s="5" t="n">
        <v>541</v>
      </c>
      <c r="C8" s="5" t="n">
        <v>625</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812</v>
      </c>
      <c r="C11" s="5" t="n">
        <v>814</v>
      </c>
    </row>
    <row r="12">
      <c r="A12" s="4" t="inlineStr">
        <is>
          <t>Interest-earning deposits at banks</t>
        </is>
      </c>
      <c r="B12" s="5" t="n">
        <v>24692</v>
      </c>
      <c r="C12" s="5" t="n">
        <v>21364</v>
      </c>
    </row>
    <row r="13">
      <c r="A13" s="4" t="inlineStr">
        <is>
          <t>Securities purchased under agreements to resell</t>
        </is>
      </c>
      <c r="B13" s="5" t="n">
        <v>345</v>
      </c>
      <c r="C13" s="5" t="n">
        <v>158</v>
      </c>
    </row>
    <row r="14">
      <c r="A14" s="4" t="inlineStr">
        <is>
          <t>Investment in marketable equity securities</t>
        </is>
      </c>
      <c r="B14" s="5" t="n">
        <v>95</v>
      </c>
      <c r="C14" s="5" t="n">
        <v>101</v>
      </c>
    </row>
    <row r="15">
      <c r="A15" s="4" t="inlineStr">
        <is>
          <t>Investment securities available for sale</t>
        </is>
      </c>
      <c r="B15" s="5" t="n">
        <v>33900</v>
      </c>
      <c r="C15" s="5" t="n">
        <v>33750</v>
      </c>
    </row>
    <row r="16">
      <c r="A16" s="4" t="inlineStr">
        <is>
          <t>Investment securities held to maturity</t>
        </is>
      </c>
      <c r="B16" s="5" t="n">
        <v>10324</v>
      </c>
      <c r="C16" s="5" t="n">
        <v>10239</v>
      </c>
    </row>
    <row r="17">
      <c r="A17" s="4" t="inlineStr">
        <is>
          <t>Loans held for sale</t>
        </is>
      </c>
      <c r="B17" s="5" t="n">
        <v>183</v>
      </c>
      <c r="C17" s="5" t="n">
        <v>82</v>
      </c>
    </row>
    <row r="18">
      <c r="A18" s="4" t="inlineStr">
        <is>
          <t>Net loans</t>
        </is>
      </c>
      <c r="B18" s="5" t="n">
        <v>137692</v>
      </c>
      <c r="C18" s="5" t="n">
        <v>136567</v>
      </c>
    </row>
    <row r="19">
      <c r="A19" s="4" t="inlineStr">
        <is>
          <t>Accrued interest receivable</t>
        </is>
      </c>
      <c r="B19" s="5" t="n">
        <v>920</v>
      </c>
      <c r="C19" s="5" t="n">
        <v>902</v>
      </c>
    </row>
    <row r="20">
      <c r="A20" s="4" t="inlineStr">
        <is>
          <t>Federal Home Loan Bank stock</t>
        </is>
      </c>
      <c r="B20" s="5" t="n">
        <v>20</v>
      </c>
      <c r="C20" s="5" t="n">
        <v>20</v>
      </c>
    </row>
    <row r="21">
      <c r="A21" s="4" t="inlineStr">
        <is>
          <t>Mortgage servicing rights</t>
        </is>
      </c>
      <c r="B21" s="5" t="n">
        <v>28</v>
      </c>
      <c r="C21" s="5" t="n">
        <v>27</v>
      </c>
    </row>
    <row r="22">
      <c r="A22" s="3" t="inlineStr">
        <is>
          <t>Financial Liabilities</t>
        </is>
      </c>
      <c r="B22" s="4" t="inlineStr">
        <is>
          <t xml:space="preserve"> </t>
        </is>
      </c>
      <c r="C22" s="4" t="inlineStr">
        <is>
          <t xml:space="preserve"> </t>
        </is>
      </c>
    </row>
    <row r="23">
      <c r="A23" s="4" t="inlineStr">
        <is>
          <t>Deposits with no stated maturity</t>
        </is>
      </c>
      <c r="B23" s="5" t="n">
        <v>147330</v>
      </c>
      <c r="C23" s="5" t="n">
        <v>141976</v>
      </c>
    </row>
    <row r="24">
      <c r="A24" s="4" t="inlineStr">
        <is>
          <t>Time deposits</t>
        </is>
      </c>
      <c r="B24" s="5" t="n">
        <v>11995</v>
      </c>
      <c r="C24" s="5" t="n">
        <v>13253</v>
      </c>
    </row>
    <row r="25">
      <c r="A25" s="4" t="inlineStr">
        <is>
          <t>Credit balances of factoring clients</t>
        </is>
      </c>
      <c r="B25" s="5" t="n">
        <v>1145</v>
      </c>
      <c r="C25" s="5" t="n">
        <v>1016</v>
      </c>
    </row>
    <row r="26">
      <c r="A26" s="4" t="inlineStr">
        <is>
          <t>Securities sold under customer repurchase agreements</t>
        </is>
      </c>
      <c r="B26" s="5" t="n">
        <v>450</v>
      </c>
      <c r="C26" s="5" t="n">
        <v>367</v>
      </c>
    </row>
    <row r="27">
      <c r="A27" s="4" t="inlineStr">
        <is>
          <t>Long-term borrowings</t>
        </is>
      </c>
      <c r="B27" s="5" t="n">
        <v>37920</v>
      </c>
      <c r="C27" s="5" t="n">
        <v>36669</v>
      </c>
    </row>
    <row r="28">
      <c r="A28" s="4" t="inlineStr">
        <is>
          <t>Accrued interest payable</t>
        </is>
      </c>
      <c r="B28" s="5" t="n">
        <v>107</v>
      </c>
      <c r="C28" s="5" t="n">
        <v>134</v>
      </c>
    </row>
    <row r="29">
      <c r="A29" s="4" t="inlineStr">
        <is>
          <t>Carrying Value | Qualifying Hedg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air value of derivative financial instruments</t>
        </is>
      </c>
      <c r="B31" s="5" t="n">
        <v>1</v>
      </c>
      <c r="C31" s="5" t="n">
        <v>1</v>
      </c>
    </row>
    <row r="32">
      <c r="A32" s="3" t="inlineStr">
        <is>
          <t>Financial Liabilities</t>
        </is>
      </c>
      <c r="B32" s="4" t="inlineStr">
        <is>
          <t xml:space="preserve"> </t>
        </is>
      </c>
      <c r="C32" s="4" t="inlineStr">
        <is>
          <t xml:space="preserve"> </t>
        </is>
      </c>
    </row>
    <row r="33">
      <c r="A33" s="4" t="inlineStr">
        <is>
          <t>Fair value of derivative financial instruments</t>
        </is>
      </c>
      <c r="B33" s="5" t="n">
        <v>0</v>
      </c>
      <c r="C33" s="5" t="n">
        <v>0</v>
      </c>
    </row>
    <row r="34">
      <c r="A34" s="4" t="inlineStr">
        <is>
          <t>Carrying Value | Non-qualifying Hedg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air value of derivative financial instruments</t>
        </is>
      </c>
      <c r="B36" s="5" t="n">
        <v>552</v>
      </c>
      <c r="C36" s="5" t="n">
        <v>659</v>
      </c>
    </row>
    <row r="37">
      <c r="A37" s="3" t="inlineStr">
        <is>
          <t>Financial Liabilities</t>
        </is>
      </c>
      <c r="B37" s="4" t="inlineStr">
        <is>
          <t xml:space="preserve"> </t>
        </is>
      </c>
      <c r="C37" s="4" t="inlineStr">
        <is>
          <t xml:space="preserve"> </t>
        </is>
      </c>
    </row>
    <row r="38">
      <c r="A38" s="4" t="inlineStr">
        <is>
          <t>Fair value of derivative financial instruments</t>
        </is>
      </c>
      <c r="B38" s="5" t="n">
        <v>541</v>
      </c>
      <c r="C38" s="5" t="n">
        <v>625</v>
      </c>
    </row>
    <row r="39">
      <c r="A39" s="4" t="inlineStr">
        <is>
          <t>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due from banks</t>
        </is>
      </c>
      <c r="B41" s="5" t="n">
        <v>812</v>
      </c>
      <c r="C41" s="5" t="n">
        <v>814</v>
      </c>
    </row>
    <row r="42">
      <c r="A42" s="4" t="inlineStr">
        <is>
          <t>Interest-earning deposits at banks</t>
        </is>
      </c>
      <c r="B42" s="5" t="n">
        <v>24692</v>
      </c>
      <c r="C42" s="5" t="n">
        <v>21364</v>
      </c>
    </row>
    <row r="43">
      <c r="A43" s="4" t="inlineStr">
        <is>
          <t>Securities purchased under agreements to resell</t>
        </is>
      </c>
      <c r="B43" s="5" t="n">
        <v>345</v>
      </c>
      <c r="C43" s="5" t="n">
        <v>158</v>
      </c>
    </row>
    <row r="44">
      <c r="A44" s="4" t="inlineStr">
        <is>
          <t>Investment in marketable equity securities</t>
        </is>
      </c>
      <c r="B44" s="5" t="n">
        <v>95</v>
      </c>
      <c r="C44" s="5" t="n">
        <v>101</v>
      </c>
    </row>
    <row r="45">
      <c r="A45" s="4" t="inlineStr">
        <is>
          <t>Investment securities available for sale</t>
        </is>
      </c>
      <c r="B45" s="5" t="n">
        <v>33900</v>
      </c>
      <c r="C45" s="5" t="n">
        <v>33750</v>
      </c>
    </row>
    <row r="46">
      <c r="A46" s="4" t="inlineStr">
        <is>
          <t>Investment securities held to maturity</t>
        </is>
      </c>
      <c r="B46" s="5" t="n">
        <v>8973</v>
      </c>
      <c r="C46" s="5" t="n">
        <v>8702</v>
      </c>
    </row>
    <row r="47">
      <c r="A47" s="4" t="inlineStr">
        <is>
          <t>Loans held for sale</t>
        </is>
      </c>
      <c r="B47" s="5" t="n">
        <v>185</v>
      </c>
      <c r="C47" s="5" t="n">
        <v>82</v>
      </c>
    </row>
    <row r="48">
      <c r="A48" s="4" t="inlineStr">
        <is>
          <t>Net loans</t>
        </is>
      </c>
      <c r="B48" s="5" t="n">
        <v>137941</v>
      </c>
      <c r="C48" s="5" t="n">
        <v>134872</v>
      </c>
    </row>
    <row r="49">
      <c r="A49" s="4" t="inlineStr">
        <is>
          <t>Accrued interest receivable</t>
        </is>
      </c>
      <c r="B49" s="5" t="n">
        <v>920</v>
      </c>
      <c r="C49" s="5" t="n">
        <v>902</v>
      </c>
    </row>
    <row r="50">
      <c r="A50" s="4" t="inlineStr">
        <is>
          <t>Federal Home Loan Bank stock</t>
        </is>
      </c>
      <c r="B50" s="5" t="n">
        <v>20</v>
      </c>
      <c r="C50" s="5" t="n">
        <v>20</v>
      </c>
    </row>
    <row r="51">
      <c r="A51" s="4" t="inlineStr">
        <is>
          <t>Mortgage servicing rights</t>
        </is>
      </c>
      <c r="B51" s="5" t="n">
        <v>46</v>
      </c>
      <c r="C51" s="5" t="n">
        <v>47</v>
      </c>
    </row>
    <row r="52">
      <c r="A52" s="3" t="inlineStr">
        <is>
          <t>Financial Liabilities</t>
        </is>
      </c>
      <c r="B52" s="4" t="inlineStr">
        <is>
          <t xml:space="preserve"> </t>
        </is>
      </c>
      <c r="C52" s="4" t="inlineStr">
        <is>
          <t xml:space="preserve"> </t>
        </is>
      </c>
    </row>
    <row r="53">
      <c r="A53" s="4" t="inlineStr">
        <is>
          <t>Deposits with no stated maturity</t>
        </is>
      </c>
      <c r="B53" s="5" t="n">
        <v>147330</v>
      </c>
      <c r="C53" s="5" t="n">
        <v>141976</v>
      </c>
    </row>
    <row r="54">
      <c r="A54" s="4" t="inlineStr">
        <is>
          <t>Time deposits</t>
        </is>
      </c>
      <c r="B54" s="5" t="n">
        <v>11986</v>
      </c>
      <c r="C54" s="5" t="n">
        <v>13247</v>
      </c>
    </row>
    <row r="55">
      <c r="A55" s="4" t="inlineStr">
        <is>
          <t>Credit balances of factoring clients</t>
        </is>
      </c>
      <c r="B55" s="5" t="n">
        <v>1145</v>
      </c>
      <c r="C55" s="5" t="n">
        <v>1016</v>
      </c>
    </row>
    <row r="56">
      <c r="A56" s="4" t="inlineStr">
        <is>
          <t>Securities sold under customer repurchase agreements</t>
        </is>
      </c>
      <c r="B56" s="5" t="n">
        <v>450</v>
      </c>
      <c r="C56" s="5" t="n">
        <v>367</v>
      </c>
    </row>
    <row r="57">
      <c r="A57" s="4" t="inlineStr">
        <is>
          <t>Long-term borrowings</t>
        </is>
      </c>
      <c r="B57" s="5" t="n">
        <v>37714</v>
      </c>
      <c r="C57" s="5" t="n">
        <v>36220</v>
      </c>
    </row>
    <row r="58">
      <c r="A58" s="4" t="inlineStr">
        <is>
          <t>Accrued interest payable</t>
        </is>
      </c>
      <c r="B58" s="5" t="n">
        <v>107</v>
      </c>
      <c r="C58" s="5" t="n">
        <v>134</v>
      </c>
    </row>
    <row r="59">
      <c r="A59" s="4" t="inlineStr">
        <is>
          <t>Estimated Fair Value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5" t="n">
        <v>812</v>
      </c>
      <c r="C61" s="5" t="n">
        <v>814</v>
      </c>
    </row>
    <row r="62">
      <c r="A62" s="4" t="inlineStr">
        <is>
          <t>Interest-earning deposits at banks</t>
        </is>
      </c>
      <c r="B62" s="5" t="n">
        <v>24692</v>
      </c>
      <c r="C62" s="5" t="n">
        <v>21364</v>
      </c>
    </row>
    <row r="63">
      <c r="A63" s="4" t="inlineStr">
        <is>
          <t>Securities purchased under agreements to resell</t>
        </is>
      </c>
      <c r="B63" s="5" t="n">
        <v>0</v>
      </c>
      <c r="C63" s="5" t="n">
        <v>0</v>
      </c>
    </row>
    <row r="64">
      <c r="A64" s="4" t="inlineStr">
        <is>
          <t>Investment in marketable equity securities</t>
        </is>
      </c>
      <c r="B64" s="5" t="n">
        <v>42</v>
      </c>
      <c r="C64" s="5" t="n">
        <v>48</v>
      </c>
    </row>
    <row r="65">
      <c r="A65" s="4" t="inlineStr">
        <is>
          <t>Investment securities available for sale</t>
        </is>
      </c>
      <c r="B65" s="5" t="n">
        <v>0</v>
      </c>
      <c r="C65" s="5" t="n">
        <v>0</v>
      </c>
    </row>
    <row r="66">
      <c r="A66" s="4" t="inlineStr">
        <is>
          <t>Investment securities held to maturity</t>
        </is>
      </c>
      <c r="B66" s="5" t="n">
        <v>0</v>
      </c>
      <c r="C66" s="5" t="n">
        <v>0</v>
      </c>
    </row>
    <row r="67">
      <c r="A67" s="4" t="inlineStr">
        <is>
          <t>Loans held for sale</t>
        </is>
      </c>
      <c r="B67" s="5" t="n">
        <v>0</v>
      </c>
      <c r="C67" s="5" t="n">
        <v>0</v>
      </c>
    </row>
    <row r="68">
      <c r="A68" s="4" t="inlineStr">
        <is>
          <t>Net loans</t>
        </is>
      </c>
      <c r="B68" s="5" t="n">
        <v>0</v>
      </c>
      <c r="C68" s="5" t="n">
        <v>0</v>
      </c>
    </row>
    <row r="69">
      <c r="A69" s="4" t="inlineStr">
        <is>
          <t>Accrued interest receivable</t>
        </is>
      </c>
      <c r="B69" s="5" t="n">
        <v>0</v>
      </c>
      <c r="C69" s="5" t="n">
        <v>0</v>
      </c>
    </row>
    <row r="70">
      <c r="A70" s="4" t="inlineStr">
        <is>
          <t>Federal Home Loan Bank stock</t>
        </is>
      </c>
      <c r="B70" s="5" t="n">
        <v>0</v>
      </c>
      <c r="C70" s="5" t="n">
        <v>0</v>
      </c>
    </row>
    <row r="71">
      <c r="A71" s="4" t="inlineStr">
        <is>
          <t>Mortgage servicing rights</t>
        </is>
      </c>
      <c r="B71" s="5" t="n">
        <v>0</v>
      </c>
      <c r="C71" s="5" t="n">
        <v>0</v>
      </c>
    </row>
    <row r="72">
      <c r="A72" s="3" t="inlineStr">
        <is>
          <t>Financial Liabilities</t>
        </is>
      </c>
      <c r="B72" s="4" t="inlineStr">
        <is>
          <t xml:space="preserve"> </t>
        </is>
      </c>
      <c r="C72" s="4" t="inlineStr">
        <is>
          <t xml:space="preserve"> </t>
        </is>
      </c>
    </row>
    <row r="73">
      <c r="A73" s="4" t="inlineStr">
        <is>
          <t>Deposits with no stated maturity</t>
        </is>
      </c>
      <c r="B73" s="5" t="n">
        <v>0</v>
      </c>
      <c r="C73" s="5" t="n">
        <v>0</v>
      </c>
    </row>
    <row r="74">
      <c r="A74" s="4" t="inlineStr">
        <is>
          <t>Time deposits</t>
        </is>
      </c>
      <c r="B74" s="5" t="n">
        <v>0</v>
      </c>
      <c r="C74" s="5" t="n">
        <v>0</v>
      </c>
    </row>
    <row r="75">
      <c r="A75" s="4" t="inlineStr">
        <is>
          <t>Credit balances of factoring clients</t>
        </is>
      </c>
      <c r="B75" s="5" t="n">
        <v>0</v>
      </c>
      <c r="C75" s="5" t="n">
        <v>0</v>
      </c>
    </row>
    <row r="76">
      <c r="A76" s="4" t="inlineStr">
        <is>
          <t>Securities sold under customer repurchase agreements</t>
        </is>
      </c>
      <c r="B76" s="5" t="n">
        <v>0</v>
      </c>
      <c r="C76" s="5" t="n">
        <v>0</v>
      </c>
    </row>
    <row r="77">
      <c r="A77" s="4" t="inlineStr">
        <is>
          <t>Long-term borrowings</t>
        </is>
      </c>
      <c r="B77" s="5" t="n">
        <v>0</v>
      </c>
      <c r="C77" s="5" t="n">
        <v>0</v>
      </c>
    </row>
    <row r="78">
      <c r="A78" s="4" t="inlineStr">
        <is>
          <t>Accrued interest payable</t>
        </is>
      </c>
      <c r="B78" s="5" t="n">
        <v>0</v>
      </c>
      <c r="C78" s="5" t="n">
        <v>0</v>
      </c>
    </row>
    <row r="79">
      <c r="A79" s="4" t="inlineStr">
        <is>
          <t>Estimated Fair Value | Level 2</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due from banks</t>
        </is>
      </c>
      <c r="B81" s="5" t="n">
        <v>0</v>
      </c>
      <c r="C81" s="5" t="n">
        <v>0</v>
      </c>
    </row>
    <row r="82">
      <c r="A82" s="4" t="inlineStr">
        <is>
          <t>Interest-earning deposits at banks</t>
        </is>
      </c>
      <c r="B82" s="5" t="n">
        <v>0</v>
      </c>
      <c r="C82" s="5" t="n">
        <v>0</v>
      </c>
    </row>
    <row r="83">
      <c r="A83" s="4" t="inlineStr">
        <is>
          <t>Securities purchased under agreements to resell</t>
        </is>
      </c>
      <c r="B83" s="5" t="n">
        <v>345</v>
      </c>
      <c r="C83" s="5" t="n">
        <v>158</v>
      </c>
    </row>
    <row r="84">
      <c r="A84" s="4" t="inlineStr">
        <is>
          <t>Investment in marketable equity securities</t>
        </is>
      </c>
      <c r="B84" s="5" t="n">
        <v>53</v>
      </c>
      <c r="C84" s="5" t="n">
        <v>53</v>
      </c>
    </row>
    <row r="85">
      <c r="A85" s="4" t="inlineStr">
        <is>
          <t>Investment securities available for sale</t>
        </is>
      </c>
      <c r="B85" s="5" t="n">
        <v>33732</v>
      </c>
      <c r="C85" s="5" t="n">
        <v>33582</v>
      </c>
    </row>
    <row r="86">
      <c r="A86" s="4" t="inlineStr">
        <is>
          <t>Investment securities held to maturity</t>
        </is>
      </c>
      <c r="B86" s="5" t="n">
        <v>8973</v>
      </c>
      <c r="C86" s="5" t="n">
        <v>8702</v>
      </c>
    </row>
    <row r="87">
      <c r="A87" s="4" t="inlineStr">
        <is>
          <t>Loans held for sale</t>
        </is>
      </c>
      <c r="B87" s="5" t="n">
        <v>70</v>
      </c>
      <c r="C87" s="5" t="n">
        <v>55</v>
      </c>
    </row>
    <row r="88">
      <c r="A88" s="4" t="inlineStr">
        <is>
          <t>Net loans</t>
        </is>
      </c>
      <c r="B88" s="5" t="n">
        <v>1491</v>
      </c>
      <c r="C88" s="5" t="n">
        <v>1463</v>
      </c>
    </row>
    <row r="89">
      <c r="A89" s="4" t="inlineStr">
        <is>
          <t>Accrued interest receivable</t>
        </is>
      </c>
      <c r="B89" s="5" t="n">
        <v>920</v>
      </c>
      <c r="C89" s="5" t="n">
        <v>902</v>
      </c>
    </row>
    <row r="90">
      <c r="A90" s="4" t="inlineStr">
        <is>
          <t>Federal Home Loan Bank stock</t>
        </is>
      </c>
      <c r="B90" s="5" t="n">
        <v>20</v>
      </c>
      <c r="C90" s="5" t="n">
        <v>20</v>
      </c>
    </row>
    <row r="91">
      <c r="A91" s="4" t="inlineStr">
        <is>
          <t>Mortgage servicing rights</t>
        </is>
      </c>
      <c r="B91" s="5" t="n">
        <v>0</v>
      </c>
      <c r="C91" s="5" t="n">
        <v>0</v>
      </c>
    </row>
    <row r="92">
      <c r="A92" s="3" t="inlineStr">
        <is>
          <t>Financial Liabilities</t>
        </is>
      </c>
      <c r="B92" s="4" t="inlineStr">
        <is>
          <t xml:space="preserve"> </t>
        </is>
      </c>
      <c r="C92" s="4" t="inlineStr">
        <is>
          <t xml:space="preserve"> </t>
        </is>
      </c>
    </row>
    <row r="93">
      <c r="A93" s="4" t="inlineStr">
        <is>
          <t>Deposits with no stated maturity</t>
        </is>
      </c>
      <c r="B93" s="5" t="n">
        <v>147330</v>
      </c>
      <c r="C93" s="5" t="n">
        <v>141976</v>
      </c>
    </row>
    <row r="94">
      <c r="A94" s="4" t="inlineStr">
        <is>
          <t>Time deposits</t>
        </is>
      </c>
      <c r="B94" s="5" t="n">
        <v>11986</v>
      </c>
      <c r="C94" s="5" t="n">
        <v>13247</v>
      </c>
    </row>
    <row r="95">
      <c r="A95" s="4" t="inlineStr">
        <is>
          <t>Credit balances of factoring clients</t>
        </is>
      </c>
      <c r="B95" s="5" t="n">
        <v>0</v>
      </c>
      <c r="C95" s="5" t="n">
        <v>0</v>
      </c>
    </row>
    <row r="96">
      <c r="A96" s="4" t="inlineStr">
        <is>
          <t>Securities sold under customer repurchase agreements</t>
        </is>
      </c>
      <c r="B96" s="5" t="n">
        <v>450</v>
      </c>
      <c r="C96" s="5" t="n">
        <v>367</v>
      </c>
    </row>
    <row r="97">
      <c r="A97" s="4" t="inlineStr">
        <is>
          <t>Long-term borrowings</t>
        </is>
      </c>
      <c r="B97" s="5" t="n">
        <v>37714</v>
      </c>
      <c r="C97" s="5" t="n">
        <v>36220</v>
      </c>
    </row>
    <row r="98">
      <c r="A98" s="4" t="inlineStr">
        <is>
          <t>Accrued interest payable</t>
        </is>
      </c>
      <c r="B98" s="5" t="n">
        <v>107</v>
      </c>
      <c r="C98" s="5" t="n">
        <v>134</v>
      </c>
    </row>
    <row r="99">
      <c r="A99" s="4" t="inlineStr">
        <is>
          <t>Estimated Fair Value | Level 3</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due from banks</t>
        </is>
      </c>
      <c r="B101" s="5" t="n">
        <v>0</v>
      </c>
      <c r="C101" s="5" t="n">
        <v>0</v>
      </c>
    </row>
    <row r="102">
      <c r="A102" s="4" t="inlineStr">
        <is>
          <t>Interest-earning deposits at banks</t>
        </is>
      </c>
      <c r="B102" s="5" t="n">
        <v>0</v>
      </c>
      <c r="C102" s="5" t="n">
        <v>0</v>
      </c>
    </row>
    <row r="103">
      <c r="A103" s="4" t="inlineStr">
        <is>
          <t>Securities purchased under agreements to resell</t>
        </is>
      </c>
      <c r="B103" s="5" t="n">
        <v>0</v>
      </c>
      <c r="C103" s="5" t="n">
        <v>0</v>
      </c>
    </row>
    <row r="104">
      <c r="A104" s="4" t="inlineStr">
        <is>
          <t>Investment in marketable equity securities</t>
        </is>
      </c>
      <c r="B104" s="5" t="n">
        <v>0</v>
      </c>
      <c r="C104" s="5" t="n">
        <v>0</v>
      </c>
    </row>
    <row r="105">
      <c r="A105" s="4" t="inlineStr">
        <is>
          <t>Investment securities available for sale</t>
        </is>
      </c>
      <c r="B105" s="5" t="n">
        <v>168</v>
      </c>
      <c r="C105" s="5" t="n">
        <v>168</v>
      </c>
    </row>
    <row r="106">
      <c r="A106" s="4" t="inlineStr">
        <is>
          <t>Investment securities held to maturity</t>
        </is>
      </c>
      <c r="B106" s="5" t="n">
        <v>0</v>
      </c>
      <c r="C106" s="5" t="n">
        <v>0</v>
      </c>
    </row>
    <row r="107">
      <c r="A107" s="4" t="inlineStr">
        <is>
          <t>Loans held for sale</t>
        </is>
      </c>
      <c r="B107" s="5" t="n">
        <v>115</v>
      </c>
      <c r="C107" s="5" t="n">
        <v>27</v>
      </c>
    </row>
    <row r="108">
      <c r="A108" s="4" t="inlineStr">
        <is>
          <t>Net loans</t>
        </is>
      </c>
      <c r="B108" s="5" t="n">
        <v>136450</v>
      </c>
      <c r="C108" s="5" t="n">
        <v>133409</v>
      </c>
    </row>
    <row r="109">
      <c r="A109" s="4" t="inlineStr">
        <is>
          <t>Accrued interest receivable</t>
        </is>
      </c>
      <c r="B109" s="5" t="n">
        <v>0</v>
      </c>
      <c r="C109" s="5" t="n">
        <v>0</v>
      </c>
    </row>
    <row r="110">
      <c r="A110" s="4" t="inlineStr">
        <is>
          <t>Federal Home Loan Bank stock</t>
        </is>
      </c>
      <c r="B110" s="5" t="n">
        <v>0</v>
      </c>
      <c r="C110" s="5" t="n">
        <v>0</v>
      </c>
    </row>
    <row r="111">
      <c r="A111" s="4" t="inlineStr">
        <is>
          <t>Mortgage servicing rights</t>
        </is>
      </c>
      <c r="B111" s="5" t="n">
        <v>46</v>
      </c>
      <c r="C111" s="5" t="n">
        <v>47</v>
      </c>
    </row>
    <row r="112">
      <c r="A112" s="3" t="inlineStr">
        <is>
          <t>Financial Liabilities</t>
        </is>
      </c>
      <c r="B112" s="4" t="inlineStr">
        <is>
          <t xml:space="preserve"> </t>
        </is>
      </c>
      <c r="C112" s="4" t="inlineStr">
        <is>
          <t xml:space="preserve"> </t>
        </is>
      </c>
    </row>
    <row r="113">
      <c r="A113" s="4" t="inlineStr">
        <is>
          <t>Deposits with no stated maturity</t>
        </is>
      </c>
      <c r="B113" s="5" t="n">
        <v>0</v>
      </c>
      <c r="C113" s="5" t="n">
        <v>0</v>
      </c>
    </row>
    <row r="114">
      <c r="A114" s="4" t="inlineStr">
        <is>
          <t>Time deposits</t>
        </is>
      </c>
      <c r="B114" s="5" t="n">
        <v>0</v>
      </c>
      <c r="C114" s="5" t="n">
        <v>0</v>
      </c>
    </row>
    <row r="115">
      <c r="A115" s="4" t="inlineStr">
        <is>
          <t>Credit balances of factoring clients</t>
        </is>
      </c>
      <c r="B115" s="5" t="n">
        <v>1145</v>
      </c>
      <c r="C115" s="5" t="n">
        <v>1016</v>
      </c>
    </row>
    <row r="116">
      <c r="A116" s="4" t="inlineStr">
        <is>
          <t>Securities sold under customer repurchase agreements</t>
        </is>
      </c>
      <c r="B116" s="5" t="n">
        <v>0</v>
      </c>
      <c r="C116" s="5" t="n">
        <v>0</v>
      </c>
    </row>
    <row r="117">
      <c r="A117" s="4" t="inlineStr">
        <is>
          <t>Long-term borrowings</t>
        </is>
      </c>
      <c r="B117" s="5" t="n">
        <v>0</v>
      </c>
      <c r="C117" s="5" t="n">
        <v>0</v>
      </c>
    </row>
    <row r="118">
      <c r="A118" s="4" t="inlineStr">
        <is>
          <t>Accrued interest payable</t>
        </is>
      </c>
      <c r="B118" s="5" t="n">
        <v>0</v>
      </c>
      <c r="C118" s="5" t="n">
        <v>0</v>
      </c>
    </row>
    <row r="119">
      <c r="A119" s="4" t="inlineStr">
        <is>
          <t>Estimated Fair Value | Qualifying Hedge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Fair value of derivative financial instruments</t>
        </is>
      </c>
      <c r="B121" s="5" t="n">
        <v>1</v>
      </c>
      <c r="C121" s="5" t="n">
        <v>1</v>
      </c>
    </row>
    <row r="122">
      <c r="A122" s="3" t="inlineStr">
        <is>
          <t>Financial Liabilities</t>
        </is>
      </c>
      <c r="B122" s="4" t="inlineStr">
        <is>
          <t xml:space="preserve"> </t>
        </is>
      </c>
      <c r="C122" s="4" t="inlineStr">
        <is>
          <t xml:space="preserve"> </t>
        </is>
      </c>
    </row>
    <row r="123">
      <c r="A123" s="4" t="inlineStr">
        <is>
          <t>Fair value of derivative financial instruments</t>
        </is>
      </c>
      <c r="B123" s="5" t="n">
        <v>0</v>
      </c>
      <c r="C123" s="5" t="n">
        <v>0</v>
      </c>
    </row>
    <row r="124">
      <c r="A124" s="4" t="inlineStr">
        <is>
          <t>Estimated Fair Value | Qualifying Hedges | Level 1</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Fair value of derivative financial instruments</t>
        </is>
      </c>
      <c r="B126" s="5" t="n">
        <v>0</v>
      </c>
      <c r="C126" s="5" t="n">
        <v>0</v>
      </c>
    </row>
    <row r="127">
      <c r="A127" s="3" t="inlineStr">
        <is>
          <t>Financial Liabilities</t>
        </is>
      </c>
      <c r="B127" s="4" t="inlineStr">
        <is>
          <t xml:space="preserve"> </t>
        </is>
      </c>
      <c r="C127" s="4" t="inlineStr">
        <is>
          <t xml:space="preserve"> </t>
        </is>
      </c>
    </row>
    <row r="128">
      <c r="A128" s="4" t="inlineStr">
        <is>
          <t>Fair value of derivative financial instruments</t>
        </is>
      </c>
      <c r="B128" s="5" t="n">
        <v>0</v>
      </c>
      <c r="C128" s="5" t="n">
        <v>0</v>
      </c>
    </row>
    <row r="129">
      <c r="A129" s="4" t="inlineStr">
        <is>
          <t>Estimated Fair Value | Qualifying Hedges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 of derivative financial instruments</t>
        </is>
      </c>
      <c r="B131" s="5" t="n">
        <v>1</v>
      </c>
      <c r="C131" s="5" t="n">
        <v>1</v>
      </c>
    </row>
    <row r="132">
      <c r="A132" s="3" t="inlineStr">
        <is>
          <t>Financial Liabilities</t>
        </is>
      </c>
      <c r="B132" s="4" t="inlineStr">
        <is>
          <t xml:space="preserve"> </t>
        </is>
      </c>
      <c r="C132" s="4" t="inlineStr">
        <is>
          <t xml:space="preserve"> </t>
        </is>
      </c>
    </row>
    <row r="133">
      <c r="A133" s="4" t="inlineStr">
        <is>
          <t>Fair value of derivative financial instruments</t>
        </is>
      </c>
      <c r="B133" s="5" t="n">
        <v>0</v>
      </c>
      <c r="C133" s="5" t="n">
        <v>0</v>
      </c>
    </row>
    <row r="134">
      <c r="A134" s="4" t="inlineStr">
        <is>
          <t>Estimated Fair Value | Qualifying Hedges | Level 3</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Fair value of derivative financial instruments</t>
        </is>
      </c>
      <c r="B136" s="5" t="n">
        <v>0</v>
      </c>
      <c r="C136" s="5" t="n">
        <v>0</v>
      </c>
    </row>
    <row r="137">
      <c r="A137" s="3" t="inlineStr">
        <is>
          <t>Financial Liabilities</t>
        </is>
      </c>
      <c r="B137" s="4" t="inlineStr">
        <is>
          <t xml:space="preserve"> </t>
        </is>
      </c>
      <c r="C137" s="4" t="inlineStr">
        <is>
          <t xml:space="preserve"> </t>
        </is>
      </c>
    </row>
    <row r="138">
      <c r="A138" s="4" t="inlineStr">
        <is>
          <t>Fair value of derivative financial instruments</t>
        </is>
      </c>
      <c r="B138" s="5" t="n">
        <v>0</v>
      </c>
      <c r="C138" s="5" t="n">
        <v>0</v>
      </c>
    </row>
    <row r="139">
      <c r="A139" s="4" t="inlineStr">
        <is>
          <t>Estimated Fair Value | Non-qualifying Hedge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Fair value of derivative financial instruments</t>
        </is>
      </c>
      <c r="B141" s="5" t="n">
        <v>552</v>
      </c>
      <c r="C141" s="5" t="n">
        <v>659</v>
      </c>
    </row>
    <row r="142">
      <c r="A142" s="3" t="inlineStr">
        <is>
          <t>Financial Liabilities</t>
        </is>
      </c>
      <c r="B142" s="4" t="inlineStr">
        <is>
          <t xml:space="preserve"> </t>
        </is>
      </c>
      <c r="C142" s="4" t="inlineStr">
        <is>
          <t xml:space="preserve"> </t>
        </is>
      </c>
    </row>
    <row r="143">
      <c r="A143" s="4" t="inlineStr">
        <is>
          <t>Fair value of derivative financial instruments</t>
        </is>
      </c>
      <c r="B143" s="5" t="n">
        <v>541</v>
      </c>
      <c r="C143" s="5" t="n">
        <v>625</v>
      </c>
    </row>
    <row r="144">
      <c r="A144" s="4" t="inlineStr">
        <is>
          <t>Estimated Fair Value | Non-qualifying Hedges | Level 1</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air value of derivative financial instruments</t>
        </is>
      </c>
      <c r="B146" s="5" t="n">
        <v>0</v>
      </c>
      <c r="C146" s="5" t="n">
        <v>0</v>
      </c>
    </row>
    <row r="147">
      <c r="A147" s="3" t="inlineStr">
        <is>
          <t>Financial Liabilities</t>
        </is>
      </c>
      <c r="B147" s="4" t="inlineStr">
        <is>
          <t xml:space="preserve"> </t>
        </is>
      </c>
      <c r="C147" s="4" t="inlineStr">
        <is>
          <t xml:space="preserve"> </t>
        </is>
      </c>
    </row>
    <row r="148">
      <c r="A148" s="4" t="inlineStr">
        <is>
          <t>Fair value of derivative financial instruments</t>
        </is>
      </c>
      <c r="B148" s="5" t="n">
        <v>0</v>
      </c>
      <c r="C148" s="5" t="n">
        <v>0</v>
      </c>
    </row>
    <row r="149">
      <c r="A149" s="4" t="inlineStr">
        <is>
          <t>Estimated Fair Value | Non-qualifying Hedges | Level 2</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 of derivative financial instruments</t>
        </is>
      </c>
      <c r="B151" s="5" t="n">
        <v>533</v>
      </c>
      <c r="C151" s="5" t="n">
        <v>642</v>
      </c>
    </row>
    <row r="152">
      <c r="A152" s="3" t="inlineStr">
        <is>
          <t>Financial Liabilities</t>
        </is>
      </c>
      <c r="B152" s="4" t="inlineStr">
        <is>
          <t xml:space="preserve"> </t>
        </is>
      </c>
      <c r="C152" s="4" t="inlineStr">
        <is>
          <t xml:space="preserve"> </t>
        </is>
      </c>
    </row>
    <row r="153">
      <c r="A153" s="4" t="inlineStr">
        <is>
          <t>Fair value of derivative financial instruments</t>
        </is>
      </c>
      <c r="B153" s="5" t="n">
        <v>540</v>
      </c>
      <c r="C153" s="5" t="n">
        <v>624</v>
      </c>
    </row>
    <row r="154">
      <c r="A154" s="4" t="inlineStr">
        <is>
          <t>Estimated Fair Value | Non-qualifying Hedges | Level 3</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Fair value of derivative financial instruments</t>
        </is>
      </c>
      <c r="B156" s="5" t="n">
        <v>19</v>
      </c>
      <c r="C156" s="5" t="n">
        <v>17</v>
      </c>
    </row>
    <row r="157">
      <c r="A157" s="3" t="inlineStr">
        <is>
          <t>Financial Liabilities</t>
        </is>
      </c>
      <c r="B157" s="4" t="inlineStr">
        <is>
          <t xml:space="preserve"> </t>
        </is>
      </c>
      <c r="C157" s="4" t="inlineStr">
        <is>
          <t xml:space="preserve"> </t>
        </is>
      </c>
    </row>
    <row r="158">
      <c r="A158" s="4" t="inlineStr">
        <is>
          <t>Fair value of derivative financial instruments</t>
        </is>
      </c>
      <c r="B158" s="6" t="n">
        <v>1</v>
      </c>
      <c r="C158"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Outstanding Roll Forward (Details)</t>
        </is>
      </c>
      <c r="B1" s="2" t="inlineStr">
        <is>
          <t>3 Months Ended</t>
        </is>
      </c>
    </row>
    <row r="2">
      <c r="B2" s="2" t="inlineStr">
        <is>
          <t>Mar. 31, 2025 shares</t>
        </is>
      </c>
    </row>
    <row r="3">
      <c r="A3" s="4" t="inlineStr">
        <is>
          <t>Class A</t>
        </is>
      </c>
      <c r="B3" s="4" t="inlineStr">
        <is>
          <t xml:space="preserve"> </t>
        </is>
      </c>
    </row>
    <row r="4">
      <c r="A4" s="3" t="inlineStr">
        <is>
          <t>Increase (Decrease) In Common Stock [Roll Forward]</t>
        </is>
      </c>
      <c r="B4" s="4" t="inlineStr">
        <is>
          <t xml:space="preserve"> </t>
        </is>
      </c>
    </row>
    <row r="5">
      <c r="A5" s="4" t="inlineStr">
        <is>
          <t>Common stock beginning balance (in shares)</t>
        </is>
      </c>
      <c r="B5" s="5" t="n">
        <v>12712436</v>
      </c>
    </row>
    <row r="6">
      <c r="A6" s="4" t="inlineStr">
        <is>
          <t>Shares purchased under authorized repurchase plan (in shares)</t>
        </is>
      </c>
      <c r="B6" s="5" t="n">
        <v>-302683</v>
      </c>
    </row>
    <row r="7">
      <c r="A7" s="4" t="inlineStr">
        <is>
          <t>Common stock ending balance (in shares)</t>
        </is>
      </c>
      <c r="B7" s="5" t="n">
        <v>12409753</v>
      </c>
    </row>
    <row r="8">
      <c r="A8" s="4" t="inlineStr">
        <is>
          <t>Class B</t>
        </is>
      </c>
      <c r="B8" s="4" t="inlineStr">
        <is>
          <t xml:space="preserve"> </t>
        </is>
      </c>
    </row>
    <row r="9">
      <c r="A9" s="3" t="inlineStr">
        <is>
          <t>Increase (Decrease) In Common Stock [Roll Forward]</t>
        </is>
      </c>
      <c r="B9" s="4" t="inlineStr">
        <is>
          <t xml:space="preserve"> </t>
        </is>
      </c>
    </row>
    <row r="10">
      <c r="A10" s="4" t="inlineStr">
        <is>
          <t>Common stock beginning balance (in shares)</t>
        </is>
      </c>
      <c r="B10" s="5" t="n">
        <v>1005185</v>
      </c>
    </row>
    <row r="11">
      <c r="A11" s="4" t="inlineStr">
        <is>
          <t>Shares purchased under authorized repurchase plan (in shares)</t>
        </is>
      </c>
      <c r="B11" s="5" t="n">
        <v>0</v>
      </c>
    </row>
    <row r="12">
      <c r="A12" s="4" t="inlineStr">
        <is>
          <t>Common stock ending balance (in shares)</t>
        </is>
      </c>
      <c r="B12" s="5" t="n">
        <v>100518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25" customWidth="1" min="3" max="3"/>
  </cols>
  <sheetData>
    <row r="1">
      <c r="A1" s="1" t="inlineStr">
        <is>
          <t>STOCKHOLDERS' EQUITY - Narrative (Details)</t>
        </is>
      </c>
      <c r="B1" s="2" t="inlineStr">
        <is>
          <t>Mar. 31, 2025 vote $ / shares</t>
        </is>
      </c>
      <c r="C1" s="2" t="inlineStr">
        <is>
          <t>Dec. 31, 2024 $ / shares</t>
        </is>
      </c>
    </row>
    <row r="2">
      <c r="A2" s="4" t="inlineStr">
        <is>
          <t>Clas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par value (in dollars per share) | $ / shares</t>
        </is>
      </c>
      <c r="B4" s="6" t="n">
        <v>1</v>
      </c>
      <c r="C4" s="6" t="n">
        <v>1</v>
      </c>
    </row>
    <row r="5">
      <c r="A5" s="4" t="inlineStr">
        <is>
          <t>Common stock, voting right per share | vote</t>
        </is>
      </c>
      <c r="B5" s="5" t="n">
        <v>1</v>
      </c>
      <c r="C5" s="4" t="inlineStr">
        <is>
          <t xml:space="preserve"> </t>
        </is>
      </c>
    </row>
    <row r="6">
      <c r="A6" s="4" t="inlineStr">
        <is>
          <t>Class B</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par value (in dollars per share) | $ / shares</t>
        </is>
      </c>
      <c r="B8" s="6" t="n">
        <v>1</v>
      </c>
      <c r="C8" s="6" t="n">
        <v>1</v>
      </c>
    </row>
    <row r="9">
      <c r="A9" s="4" t="inlineStr">
        <is>
          <t>Common stock, voting right per share | vote</t>
        </is>
      </c>
      <c r="B9" s="5" t="n">
        <v>16</v>
      </c>
      <c r="C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and Depositary Shares (Details) - USD ($) $ / shares in Units, $ in Million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ar value (in dollars per share)</t>
        </is>
      </c>
      <c r="B8" s="7" t="n">
        <v>0.01</v>
      </c>
      <c r="C8" s="4" t="inlineStr">
        <is>
          <t xml:space="preserve"> </t>
        </is>
      </c>
    </row>
    <row r="9">
      <c r="A9" s="4" t="inlineStr">
        <is>
          <t>Preferred stock, shares authorized (in shares)</t>
        </is>
      </c>
      <c r="B9" s="5" t="n">
        <v>345000</v>
      </c>
      <c r="C9" s="4" t="inlineStr">
        <is>
          <t xml:space="preserve"> </t>
        </is>
      </c>
    </row>
    <row r="10">
      <c r="A10" s="4" t="inlineStr">
        <is>
          <t>Preferred stock, shares issued (in shares)</t>
        </is>
      </c>
      <c r="B10" s="5" t="n">
        <v>345000</v>
      </c>
      <c r="C10" s="4" t="inlineStr">
        <is>
          <t xml:space="preserve"> </t>
        </is>
      </c>
    </row>
    <row r="11">
      <c r="A11" s="4" t="inlineStr">
        <is>
          <t>Preferred stock, shares outstanding (in shares)</t>
        </is>
      </c>
      <c r="B11" s="5" t="n">
        <v>345000</v>
      </c>
      <c r="C11" s="4" t="inlineStr">
        <is>
          <t xml:space="preserve"> </t>
        </is>
      </c>
    </row>
    <row r="12">
      <c r="A12" s="4" t="inlineStr">
        <is>
          <t>Preferred stock, liquidation preference per share (in dollars per share)</t>
        </is>
      </c>
      <c r="B12" s="6" t="n">
        <v>1000</v>
      </c>
      <c r="C12" s="4" t="inlineStr">
        <is>
          <t xml:space="preserve"> </t>
        </is>
      </c>
    </row>
    <row r="13">
      <c r="A13" s="4" t="inlineStr">
        <is>
          <t>Preferred stock, liquidation preference</t>
        </is>
      </c>
      <c r="B13" s="6" t="n">
        <v>345</v>
      </c>
      <c r="C13" s="4" t="inlineStr">
        <is>
          <t xml:space="preserve"> </t>
        </is>
      </c>
    </row>
    <row r="14">
      <c r="A14" s="4" t="inlineStr">
        <is>
          <t>Preferred stock, dividend rate</t>
        </is>
      </c>
      <c r="B14" s="10" t="n">
        <v>0.05375</v>
      </c>
      <c r="C14" s="4" t="inlineStr">
        <is>
          <t xml:space="preserve"> </t>
        </is>
      </c>
    </row>
    <row r="15">
      <c r="A15" s="4" t="inlineStr">
        <is>
          <t>Series B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par value (in dollars per share)</t>
        </is>
      </c>
      <c r="B17" s="7" t="n">
        <v>0.01</v>
      </c>
      <c r="C17" s="4" t="inlineStr">
        <is>
          <t xml:space="preserve"> </t>
        </is>
      </c>
    </row>
    <row r="18">
      <c r="A18" s="4" t="inlineStr">
        <is>
          <t>Preferred stock, shares authorized (in shares)</t>
        </is>
      </c>
      <c r="B18" s="5" t="n">
        <v>325000</v>
      </c>
      <c r="C18" s="4" t="inlineStr">
        <is>
          <t xml:space="preserve"> </t>
        </is>
      </c>
    </row>
    <row r="19">
      <c r="A19" s="4" t="inlineStr">
        <is>
          <t>Preferred stock, shares issued (in shares)</t>
        </is>
      </c>
      <c r="B19" s="5" t="n">
        <v>325000</v>
      </c>
      <c r="C19" s="4" t="inlineStr">
        <is>
          <t xml:space="preserve"> </t>
        </is>
      </c>
    </row>
    <row r="20">
      <c r="A20" s="4" t="inlineStr">
        <is>
          <t>Preferred stock, shares outstanding (in shares)</t>
        </is>
      </c>
      <c r="B20" s="5" t="n">
        <v>325000</v>
      </c>
      <c r="C20" s="4" t="inlineStr">
        <is>
          <t xml:space="preserve"> </t>
        </is>
      </c>
    </row>
    <row r="21">
      <c r="A21" s="4" t="inlineStr">
        <is>
          <t>Preferred stock, liquidation preference per share (in dollars per share)</t>
        </is>
      </c>
      <c r="B21" s="6" t="n">
        <v>1000</v>
      </c>
      <c r="C21" s="4" t="inlineStr">
        <is>
          <t xml:space="preserve"> </t>
        </is>
      </c>
    </row>
    <row r="22">
      <c r="A22" s="4" t="inlineStr">
        <is>
          <t>Preferred stock, liquidation preference</t>
        </is>
      </c>
      <c r="B22" s="6" t="n">
        <v>325</v>
      </c>
      <c r="C22" s="4" t="inlineStr">
        <is>
          <t xml:space="preserve"> </t>
        </is>
      </c>
    </row>
    <row r="23">
      <c r="A23" s="4" t="inlineStr">
        <is>
          <t>Preferred stock, dividend, basis spread on variable rate</t>
        </is>
      </c>
      <c r="B23" s="10" t="n">
        <v>0.03972</v>
      </c>
      <c r="C23" s="4" t="inlineStr">
        <is>
          <t xml:space="preserve"> </t>
        </is>
      </c>
    </row>
    <row r="24">
      <c r="A24" s="4" t="inlineStr">
        <is>
          <t>Series C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par value (in dollars per share)</t>
        </is>
      </c>
      <c r="B26" s="7" t="n">
        <v>0.01</v>
      </c>
      <c r="C26" s="4" t="inlineStr">
        <is>
          <t xml:space="preserve"> </t>
        </is>
      </c>
    </row>
    <row r="27">
      <c r="A27" s="4" t="inlineStr">
        <is>
          <t>Preferred stock, shares authorized (in shares)</t>
        </is>
      </c>
      <c r="B27" s="5" t="n">
        <v>8000000</v>
      </c>
      <c r="C27" s="4" t="inlineStr">
        <is>
          <t xml:space="preserve"> </t>
        </is>
      </c>
    </row>
    <row r="28">
      <c r="A28" s="4" t="inlineStr">
        <is>
          <t>Preferred stock, shares issued (in shares)</t>
        </is>
      </c>
      <c r="B28" s="5" t="n">
        <v>8000000</v>
      </c>
      <c r="C28" s="4" t="inlineStr">
        <is>
          <t xml:space="preserve"> </t>
        </is>
      </c>
    </row>
    <row r="29">
      <c r="A29" s="4" t="inlineStr">
        <is>
          <t>Preferred stock, shares outstanding (in shares)</t>
        </is>
      </c>
      <c r="B29" s="5" t="n">
        <v>8000000</v>
      </c>
      <c r="C29" s="4" t="inlineStr">
        <is>
          <t xml:space="preserve"> </t>
        </is>
      </c>
    </row>
    <row r="30">
      <c r="A30" s="4" t="inlineStr">
        <is>
          <t>Preferred stock, liquidation preference per share (in dollars per share)</t>
        </is>
      </c>
      <c r="B30" s="6" t="n">
        <v>25</v>
      </c>
      <c r="C30" s="4" t="inlineStr">
        <is>
          <t xml:space="preserve"> </t>
        </is>
      </c>
    </row>
    <row r="31">
      <c r="A31" s="4" t="inlineStr">
        <is>
          <t>Preferred stock, liquidation preference</t>
        </is>
      </c>
      <c r="B31" s="6" t="n">
        <v>200</v>
      </c>
      <c r="C31" s="4" t="inlineStr">
        <is>
          <t xml:space="preserve"> </t>
        </is>
      </c>
    </row>
    <row r="32">
      <c r="A32" s="4" t="inlineStr">
        <is>
          <t>Preferred stock, dividend rate</t>
        </is>
      </c>
      <c r="B32" s="10" t="n">
        <v>0.05625</v>
      </c>
      <c r="C3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Mar. 31, 2025</t>
        </is>
      </c>
      <c r="C1" s="2" t="inlineStr">
        <is>
          <t>Dec. 31, 2024</t>
        </is>
      </c>
    </row>
    <row r="2">
      <c r="A2" s="3" t="inlineStr">
        <is>
          <t>Accumulated Other Comprehensive Income (Loss) [Line Items]</t>
        </is>
      </c>
      <c r="B2" s="4" t="inlineStr">
        <is>
          <t xml:space="preserve"> </t>
        </is>
      </c>
      <c r="C2" s="4" t="inlineStr">
        <is>
          <t xml:space="preserve"> </t>
        </is>
      </c>
    </row>
    <row r="3">
      <c r="A3" s="4" t="inlineStr">
        <is>
          <t>Pretax</t>
        </is>
      </c>
      <c r="B3" s="6" t="n">
        <v>-244</v>
      </c>
      <c r="C3" s="6" t="n">
        <v>-575</v>
      </c>
    </row>
    <row r="4">
      <c r="A4" s="4" t="inlineStr">
        <is>
          <t>Income Taxes</t>
        </is>
      </c>
      <c r="B4" s="5" t="n">
        <v>45</v>
      </c>
      <c r="C4" s="5" t="n">
        <v>130</v>
      </c>
    </row>
    <row r="5">
      <c r="A5" s="4" t="inlineStr">
        <is>
          <t>Net of Income Taxes</t>
        </is>
      </c>
      <c r="B5" s="5" t="n">
        <v>-199</v>
      </c>
      <c r="C5" s="5" t="n">
        <v>-445</v>
      </c>
    </row>
    <row r="6">
      <c r="A6" s="4" t="inlineStr">
        <is>
          <t>Unrealized loss on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tax</t>
        </is>
      </c>
      <c r="B8" s="5" t="n">
        <v>-440</v>
      </c>
      <c r="C8" s="5" t="n">
        <v>-762</v>
      </c>
    </row>
    <row r="9">
      <c r="A9" s="4" t="inlineStr">
        <is>
          <t>Income Taxes</t>
        </is>
      </c>
      <c r="B9" s="5" t="n">
        <v>95</v>
      </c>
      <c r="C9" s="5" t="n">
        <v>178</v>
      </c>
    </row>
    <row r="10">
      <c r="A10" s="4" t="inlineStr">
        <is>
          <t>Net of Income Taxes</t>
        </is>
      </c>
      <c r="B10" s="5" t="n">
        <v>-345</v>
      </c>
      <c r="C10" s="5" t="n">
        <v>-584</v>
      </c>
    </row>
    <row r="11">
      <c r="A11" s="4" t="inlineStr">
        <is>
          <t>Unrealized loss on securities available for sale transferred to held to maturit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Pretax</t>
        </is>
      </c>
      <c r="B13" s="5" t="n">
        <v>-6</v>
      </c>
      <c r="C13" s="5" t="n">
        <v>-6</v>
      </c>
    </row>
    <row r="14">
      <c r="A14" s="4" t="inlineStr">
        <is>
          <t>Income Taxes</t>
        </is>
      </c>
      <c r="B14" s="5" t="n">
        <v>2</v>
      </c>
      <c r="C14" s="5" t="n">
        <v>2</v>
      </c>
    </row>
    <row r="15">
      <c r="A15" s="4" t="inlineStr">
        <is>
          <t>Net of Income Taxes</t>
        </is>
      </c>
      <c r="B15" s="5" t="n">
        <v>-4</v>
      </c>
      <c r="C15" s="5" t="n">
        <v>-4</v>
      </c>
    </row>
    <row r="16">
      <c r="A16" s="4" t="inlineStr">
        <is>
          <t>Defined benefit pension item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Pretax</t>
        </is>
      </c>
      <c r="B18" s="5" t="n">
        <v>182</v>
      </c>
      <c r="C18" s="5" t="n">
        <v>182</v>
      </c>
    </row>
    <row r="19">
      <c r="A19" s="4" t="inlineStr">
        <is>
          <t>Income Taxes</t>
        </is>
      </c>
      <c r="B19" s="5" t="n">
        <v>-47</v>
      </c>
      <c r="C19" s="5" t="n">
        <v>-47</v>
      </c>
    </row>
    <row r="20">
      <c r="A20" s="4" t="inlineStr">
        <is>
          <t>Net of Income Taxes</t>
        </is>
      </c>
      <c r="B20" s="5" t="n">
        <v>135</v>
      </c>
      <c r="C20" s="5" t="n">
        <v>135</v>
      </c>
    </row>
    <row r="21">
      <c r="A21" s="4" t="inlineStr">
        <is>
          <t>Unrealized gain on cash flow hedge derivativ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Pretax</t>
        </is>
      </c>
      <c r="B23" s="5" t="n">
        <v>20</v>
      </c>
      <c r="C23" s="5" t="n">
        <v>11</v>
      </c>
    </row>
    <row r="24">
      <c r="A24" s="4" t="inlineStr">
        <is>
          <t>Income Taxes</t>
        </is>
      </c>
      <c r="B24" s="5" t="n">
        <v>-5</v>
      </c>
      <c r="C24" s="5" t="n">
        <v>-3</v>
      </c>
    </row>
    <row r="25">
      <c r="A25" s="4" t="inlineStr">
        <is>
          <t>Net of Income Taxes</t>
        </is>
      </c>
      <c r="B25" s="6" t="n">
        <v>15</v>
      </c>
      <c r="C25" s="6" t="n">
        <v>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hanges in Components of AOCI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 shareholders' equity</t>
        </is>
      </c>
      <c r="B4" s="6" t="n">
        <v>22228</v>
      </c>
      <c r="C4" s="6" t="n">
        <v>21255</v>
      </c>
    </row>
    <row r="5">
      <c r="A5" s="4" t="inlineStr">
        <is>
          <t>AOCI activity before reclassifications</t>
        </is>
      </c>
      <c r="B5" s="5" t="n">
        <v>249</v>
      </c>
      <c r="C5" s="4" t="inlineStr">
        <is>
          <t xml:space="preserve"> </t>
        </is>
      </c>
    </row>
    <row r="6">
      <c r="A6" s="4" t="inlineStr">
        <is>
          <t>Amounts reclassified from AOCI to earnings</t>
        </is>
      </c>
      <c r="B6" s="5" t="n">
        <v>-3</v>
      </c>
      <c r="C6" s="4" t="inlineStr">
        <is>
          <t xml:space="preserve"> </t>
        </is>
      </c>
    </row>
    <row r="7">
      <c r="A7" s="4" t="inlineStr">
        <is>
          <t>Other comprehensive income (loss), net of tax</t>
        </is>
      </c>
      <c r="B7" s="5" t="n">
        <v>246</v>
      </c>
      <c r="C7" s="5" t="n">
        <v>-91</v>
      </c>
    </row>
    <row r="8">
      <c r="A8" s="4" t="inlineStr">
        <is>
          <t>Ending balance, shareholders' equity</t>
        </is>
      </c>
      <c r="B8" s="5" t="n">
        <v>22295</v>
      </c>
      <c r="C8" s="5" t="n">
        <v>21848</v>
      </c>
    </row>
    <row r="9">
      <c r="A9" s="4" t="inlineStr">
        <is>
          <t>Total 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 shareholders' equity</t>
        </is>
      </c>
      <c r="B11" s="5" t="n">
        <v>-445</v>
      </c>
      <c r="C11" s="5" t="n">
        <v>-491</v>
      </c>
    </row>
    <row r="12">
      <c r="A12" s="4" t="inlineStr">
        <is>
          <t>Other comprehensive income (loss), net of tax</t>
        </is>
      </c>
      <c r="B12" s="5" t="n">
        <v>246</v>
      </c>
      <c r="C12" s="5" t="n">
        <v>-91</v>
      </c>
    </row>
    <row r="13">
      <c r="A13" s="4" t="inlineStr">
        <is>
          <t>Ending balance, shareholders' equity</t>
        </is>
      </c>
      <c r="B13" s="5" t="n">
        <v>-199</v>
      </c>
      <c r="C13" s="5" t="n">
        <v>-582</v>
      </c>
    </row>
    <row r="14">
      <c r="A14" s="4" t="inlineStr">
        <is>
          <t>Unrealized loss on securities available for sal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 shareholders' equity</t>
        </is>
      </c>
      <c r="B16" s="5" t="n">
        <v>-584</v>
      </c>
      <c r="C16" s="5" t="n">
        <v>-577</v>
      </c>
    </row>
    <row r="17">
      <c r="A17" s="4" t="inlineStr">
        <is>
          <t>AOCI activity before reclassifications</t>
        </is>
      </c>
      <c r="B17" s="5" t="n">
        <v>239</v>
      </c>
      <c r="C17" s="4" t="inlineStr">
        <is>
          <t xml:space="preserve"> </t>
        </is>
      </c>
    </row>
    <row r="18">
      <c r="A18" s="4" t="inlineStr">
        <is>
          <t>Amounts reclassified from AOCI to earnings</t>
        </is>
      </c>
      <c r="B18" s="5" t="n">
        <v>0</v>
      </c>
      <c r="C18" s="4" t="inlineStr">
        <is>
          <t xml:space="preserve"> </t>
        </is>
      </c>
    </row>
    <row r="19">
      <c r="A19" s="4" t="inlineStr">
        <is>
          <t>Other comprehensive income (loss), net of tax</t>
        </is>
      </c>
      <c r="B19" s="5" t="n">
        <v>239</v>
      </c>
      <c r="C19" s="5" t="n">
        <v>-91</v>
      </c>
    </row>
    <row r="20">
      <c r="A20" s="4" t="inlineStr">
        <is>
          <t>Ending balance, shareholders' equity</t>
        </is>
      </c>
      <c r="B20" s="5" t="n">
        <v>-345</v>
      </c>
      <c r="C20" s="5" t="n">
        <v>-668</v>
      </c>
    </row>
    <row r="21">
      <c r="A21" s="4" t="inlineStr">
        <is>
          <t>Unrealized loss on securities available for sale transferred to held to maturity</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 shareholders' equity</t>
        </is>
      </c>
      <c r="B23" s="5" t="n">
        <v>-4</v>
      </c>
      <c r="C23" s="5" t="n">
        <v>-5</v>
      </c>
    </row>
    <row r="24">
      <c r="A24" s="4" t="inlineStr">
        <is>
          <t>AOCI activity before reclassifications</t>
        </is>
      </c>
      <c r="B24" s="5" t="n">
        <v>0</v>
      </c>
      <c r="C24" s="4" t="inlineStr">
        <is>
          <t xml:space="preserve"> </t>
        </is>
      </c>
    </row>
    <row r="25">
      <c r="A25" s="4" t="inlineStr">
        <is>
          <t>Amounts reclassified from AOCI to earnings</t>
        </is>
      </c>
      <c r="B25" s="5" t="n">
        <v>0</v>
      </c>
      <c r="C25" s="4" t="inlineStr">
        <is>
          <t xml:space="preserve"> </t>
        </is>
      </c>
    </row>
    <row r="26">
      <c r="A26" s="4" t="inlineStr">
        <is>
          <t>Other comprehensive income (loss), net of tax</t>
        </is>
      </c>
      <c r="B26" s="5" t="n">
        <v>0</v>
      </c>
      <c r="C26" s="5" t="n">
        <v>0</v>
      </c>
    </row>
    <row r="27">
      <c r="A27" s="4" t="inlineStr">
        <is>
          <t>Ending balance, shareholders' equity</t>
        </is>
      </c>
      <c r="B27" s="5" t="n">
        <v>-4</v>
      </c>
      <c r="C27" s="5" t="n">
        <v>-5</v>
      </c>
    </row>
    <row r="28">
      <c r="A28" s="4" t="inlineStr">
        <is>
          <t>Defined benefit pension item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 shareholders' equity</t>
        </is>
      </c>
      <c r="B30" s="5" t="n">
        <v>135</v>
      </c>
      <c r="C30" s="5" t="n">
        <v>91</v>
      </c>
    </row>
    <row r="31">
      <c r="A31" s="4" t="inlineStr">
        <is>
          <t>AOCI activity before reclassifications</t>
        </is>
      </c>
      <c r="B31" s="5" t="n">
        <v>0</v>
      </c>
      <c r="C31" s="4" t="inlineStr">
        <is>
          <t xml:space="preserve"> </t>
        </is>
      </c>
    </row>
    <row r="32">
      <c r="A32" s="4" t="inlineStr">
        <is>
          <t>Amounts reclassified from AOCI to earnings</t>
        </is>
      </c>
      <c r="B32" s="5" t="n">
        <v>0</v>
      </c>
      <c r="C32" s="4" t="inlineStr">
        <is>
          <t xml:space="preserve"> </t>
        </is>
      </c>
    </row>
    <row r="33">
      <c r="A33" s="4" t="inlineStr">
        <is>
          <t>Other comprehensive income (loss), net of tax</t>
        </is>
      </c>
      <c r="B33" s="5" t="n">
        <v>0</v>
      </c>
      <c r="C33" s="5" t="n">
        <v>0</v>
      </c>
    </row>
    <row r="34">
      <c r="A34" s="4" t="inlineStr">
        <is>
          <t>Ending balance, shareholders' equity</t>
        </is>
      </c>
      <c r="B34" s="5" t="n">
        <v>135</v>
      </c>
      <c r="C34" s="5" t="n">
        <v>91</v>
      </c>
    </row>
    <row r="35">
      <c r="A35" s="4" t="inlineStr">
        <is>
          <t>Unrealized gain on cash flow hedge derivative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eginning balance, shareholders' equity</t>
        </is>
      </c>
      <c r="B37" s="5" t="n">
        <v>8</v>
      </c>
      <c r="C37" s="5" t="n">
        <v>0</v>
      </c>
    </row>
    <row r="38">
      <c r="A38" s="4" t="inlineStr">
        <is>
          <t>AOCI activity before reclassifications</t>
        </is>
      </c>
      <c r="B38" s="5" t="n">
        <v>10</v>
      </c>
      <c r="C38" s="5" t="n">
        <v>0</v>
      </c>
    </row>
    <row r="39">
      <c r="A39" s="4" t="inlineStr">
        <is>
          <t>Amounts reclassified from AOCI to earnings</t>
        </is>
      </c>
      <c r="B39" s="5" t="n">
        <v>-3</v>
      </c>
      <c r="C39" s="5" t="n">
        <v>0</v>
      </c>
    </row>
    <row r="40">
      <c r="A40" s="4" t="inlineStr">
        <is>
          <t>Other comprehensive income (loss), net of tax</t>
        </is>
      </c>
      <c r="B40" s="5" t="n">
        <v>7</v>
      </c>
      <c r="C40" s="5" t="n">
        <v>0</v>
      </c>
    </row>
    <row r="41">
      <c r="A41" s="4" t="inlineStr">
        <is>
          <t>Ending balance, shareholders' equity</t>
        </is>
      </c>
      <c r="B41" s="6" t="n">
        <v>15</v>
      </c>
      <c r="C41"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Pretax and After-tax Components of Other Comprehensive Income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AOCI activity before reclassification, net amount</t>
        </is>
      </c>
      <c r="B4" s="6" t="n">
        <v>249</v>
      </c>
      <c r="C4" s="4" t="inlineStr">
        <is>
          <t xml:space="preserve"> </t>
        </is>
      </c>
    </row>
    <row r="5">
      <c r="A5" s="4" t="inlineStr">
        <is>
          <t>Amounts reclassified from AOCI to earnings, net amount</t>
        </is>
      </c>
      <c r="B5" s="5" t="n">
        <v>-3</v>
      </c>
      <c r="C5" s="4" t="inlineStr">
        <is>
          <t xml:space="preserve"> </t>
        </is>
      </c>
    </row>
    <row r="6">
      <c r="A6" s="4" t="inlineStr">
        <is>
          <t>Other comprehensive income (loss) on securities available for sale and cash flow hedges, gross amount</t>
        </is>
      </c>
      <c r="B6" s="5" t="n">
        <v>331</v>
      </c>
      <c r="C6" s="6" t="n">
        <v>-124</v>
      </c>
    </row>
    <row r="7">
      <c r="A7" s="4" t="inlineStr">
        <is>
          <t>Other comprehensive income (loss) on securities available for sale and cash flow hedges, tax</t>
        </is>
      </c>
      <c r="B7" s="5" t="n">
        <v>-85</v>
      </c>
      <c r="C7" s="5" t="n">
        <v>33</v>
      </c>
    </row>
    <row r="8">
      <c r="A8" s="4" t="inlineStr">
        <is>
          <t>Other comprehensive income (loss), net of tax</t>
        </is>
      </c>
      <c r="B8" s="5" t="n">
        <v>246</v>
      </c>
      <c r="C8" s="5" t="n">
        <v>-91</v>
      </c>
    </row>
    <row r="9">
      <c r="A9" s="4" t="inlineStr">
        <is>
          <t>Unrealized loss on securities available for sal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Other comprehensive income (loss) on securities available for sale and cash flow hedges, gross amount</t>
        </is>
      </c>
      <c r="B11" s="5" t="n">
        <v>322</v>
      </c>
      <c r="C11" s="5" t="n">
        <v>-124</v>
      </c>
    </row>
    <row r="12">
      <c r="A12" s="4" t="inlineStr">
        <is>
          <t>Other comprehensive income (loss) on securities available for sale and cash flow hedges, tax</t>
        </is>
      </c>
      <c r="B12" s="5" t="n">
        <v>-83</v>
      </c>
      <c r="C12" s="5" t="n">
        <v>33</v>
      </c>
    </row>
    <row r="13">
      <c r="A13" s="4" t="inlineStr">
        <is>
          <t>Other comprehensive income (loss), net of tax</t>
        </is>
      </c>
      <c r="B13" s="5" t="n">
        <v>239</v>
      </c>
      <c r="C13" s="5" t="n">
        <v>-91</v>
      </c>
    </row>
    <row r="14">
      <c r="A14" s="4" t="inlineStr">
        <is>
          <t>Unrealized gain on cash flow hedge derivativ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OCI activity before reclassification, gross amount</t>
        </is>
      </c>
      <c r="B16" s="5" t="n">
        <v>12</v>
      </c>
      <c r="C16" s="5" t="n">
        <v>0</v>
      </c>
    </row>
    <row r="17">
      <c r="A17" s="4" t="inlineStr">
        <is>
          <t>AOCI activity before reclassification, tax</t>
        </is>
      </c>
      <c r="B17" s="5" t="n">
        <v>-2</v>
      </c>
      <c r="C17" s="5" t="n">
        <v>0</v>
      </c>
    </row>
    <row r="18">
      <c r="A18" s="4" t="inlineStr">
        <is>
          <t>AOCI activity before reclassification, net amount</t>
        </is>
      </c>
      <c r="B18" s="5" t="n">
        <v>10</v>
      </c>
      <c r="C18" s="5" t="n">
        <v>0</v>
      </c>
    </row>
    <row r="19">
      <c r="A19" s="4" t="inlineStr">
        <is>
          <t>Amounts reclassified from AOCI to earnings, gross amount</t>
        </is>
      </c>
      <c r="B19" s="5" t="n">
        <v>-3</v>
      </c>
      <c r="C19" s="5" t="n">
        <v>0</v>
      </c>
    </row>
    <row r="20">
      <c r="A20" s="4" t="inlineStr">
        <is>
          <t>Amounts reclassified from AOCI to earnings, tax</t>
        </is>
      </c>
      <c r="B20" s="5" t="n">
        <v>0</v>
      </c>
      <c r="C20" s="5" t="n">
        <v>0</v>
      </c>
    </row>
    <row r="21">
      <c r="A21" s="4" t="inlineStr">
        <is>
          <t>Amounts reclassified from AOCI to earnings, net amount</t>
        </is>
      </c>
      <c r="B21" s="5" t="n">
        <v>-3</v>
      </c>
      <c r="C21" s="5" t="n">
        <v>0</v>
      </c>
    </row>
    <row r="22">
      <c r="A22" s="4" t="inlineStr">
        <is>
          <t>Other comprehensive income (loss) on securities available for sale and cash flow hedges, gross amount</t>
        </is>
      </c>
      <c r="B22" s="5" t="n">
        <v>9</v>
      </c>
      <c r="C22" s="5" t="n">
        <v>0</v>
      </c>
    </row>
    <row r="23">
      <c r="A23" s="4" t="inlineStr">
        <is>
          <t>Other comprehensive income (loss) on securities available for sale and cash flow hedges, tax</t>
        </is>
      </c>
      <c r="B23" s="5" t="n">
        <v>-2</v>
      </c>
      <c r="C23" s="5" t="n">
        <v>0</v>
      </c>
    </row>
    <row r="24">
      <c r="A24" s="4" t="inlineStr">
        <is>
          <t>Other comprehensive income (loss), net of tax</t>
        </is>
      </c>
      <c r="B24" s="6" t="n">
        <v>7</v>
      </c>
      <c r="C2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49:35Z</dcterms:created>
  <dcterms:modified xmlns:dcterms="http://purl.org/dc/terms/" xmlns:xsi="http://www.w3.org/2001/XMLSchema-instance" xsi:type="dcterms:W3CDTF">2025-05-09T12:49:40Z</dcterms:modified>
</cp:coreProperties>
</file>